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51" r:id="rId4"/>
    <sheet name="Condensed_Consolidated_Stateme1" sheetId="52" r:id="rId5"/>
    <sheet name="Condensed_Consolidated_Stateme2" sheetId="53" r:id="rId6"/>
    <sheet name="The_Company_Basis_of_Presentat" sheetId="54" r:id="rId7"/>
    <sheet name="Business_Acquisition" sheetId="55" r:id="rId8"/>
    <sheet name="Goodwill_and_Intangible_Assets" sheetId="56" r:id="rId9"/>
    <sheet name="Accrued_Expenses_and_Other_Cur" sheetId="57" r:id="rId10"/>
    <sheet name="Capital_Lease_Obligations" sheetId="58" r:id="rId11"/>
    <sheet name="Debt" sheetId="59" r:id="rId12"/>
    <sheet name="Income_Taxes" sheetId="60" r:id="rId13"/>
    <sheet name="Shareholders_Deficit_Equity" sheetId="61" r:id="rId14"/>
    <sheet name="Commitments_and_Contingencies" sheetId="62" r:id="rId15"/>
    <sheet name="Guarantor_Financial_Statements" sheetId="63" r:id="rId16"/>
    <sheet name="The_Company_Basis_of_Presentat1" sheetId="64" r:id="rId17"/>
    <sheet name="The_Company_Basis_of_Presentat2" sheetId="65" r:id="rId18"/>
    <sheet name="Business_Acquisition_Tables" sheetId="66" r:id="rId19"/>
    <sheet name="Goodwill_and_Intangible_Assets1" sheetId="67" r:id="rId20"/>
    <sheet name="Accrued_Expenses_and_Other_Cur1" sheetId="68" r:id="rId21"/>
    <sheet name="Capital_Lease_Obligations_Tabl" sheetId="69" r:id="rId22"/>
    <sheet name="Debt_Tables" sheetId="70" r:id="rId23"/>
    <sheet name="Income_Taxes_Tables" sheetId="71" r:id="rId24"/>
    <sheet name="Guarantor_Financial_Statements1" sheetId="72" r:id="rId25"/>
    <sheet name="The_Company_Basis_of_Presentat3" sheetId="73" r:id="rId26"/>
    <sheet name="The_Company_Basis_of_Presentat4" sheetId="74" r:id="rId27"/>
    <sheet name="The_Company_Basis_of_Presentat5" sheetId="75" r:id="rId28"/>
    <sheet name="Business_Acquisition_Additiona" sheetId="76" r:id="rId29"/>
    <sheet name="Business_Acquisition_Allocatio" sheetId="77" r:id="rId30"/>
    <sheet name="Business_Acquisition_Unaudited" sheetId="31" r:id="rId31"/>
    <sheet name="Goodwill_and_Intangible_Assets2" sheetId="78" r:id="rId32"/>
    <sheet name="Goodwill_and_Intangible_Assets3" sheetId="33" r:id="rId33"/>
    <sheet name="Goodwill_and_Intangible_Assets4" sheetId="34" r:id="rId34"/>
    <sheet name="Goodwill_and_Intangible_Assets5" sheetId="79" r:id="rId35"/>
    <sheet name="Accrued_Expenses_and_Other_Cur2" sheetId="80" r:id="rId36"/>
    <sheet name="Accrued_Expenses_and_Other_Cur3" sheetId="37" r:id="rId37"/>
    <sheet name="Capital_Lease_Obligations_Addi" sheetId="38" r:id="rId38"/>
    <sheet name="Capital_Lease_Obligations_Sche" sheetId="81" r:id="rId39"/>
    <sheet name="Debt_Summary_of_Longterm_Debt_" sheetId="82" r:id="rId40"/>
    <sheet name="Debt_Additional_Information_De" sheetId="83" r:id="rId41"/>
    <sheet name="Income_Taxes_Summary_of_Income" sheetId="84" r:id="rId42"/>
    <sheet name="Income_Taxes_Additional_Inform" sheetId="43" r:id="rId43"/>
    <sheet name="Shareholders_Equity_Additional" sheetId="44" r:id="rId44"/>
    <sheet name="Commitments_and_Contingencies_" sheetId="85" r:id="rId45"/>
    <sheet name="Guarantor_Financial_Statements2" sheetId="46" r:id="rId46"/>
    <sheet name="Guarantor_Financial_Statements3" sheetId="86" r:id="rId47"/>
    <sheet name="Guarantor_Financial_Statements4" sheetId="87" r:id="rId48"/>
    <sheet name="Guarantor_Financial_Statements5" sheetId="88" r:id="rId49"/>
  </sheets>
  <calcPr calcId="0"/>
</workbook>
</file>

<file path=xl/sharedStrings.xml><?xml version="1.0" encoding="utf-8"?>
<sst xmlns="http://schemas.openxmlformats.org/spreadsheetml/2006/main" count="9834" uniqueCount="860">
  <si>
    <t>Document and Entity Information</t>
  </si>
  <si>
    <t>9 Months Ended</t>
  </si>
  <si>
    <t>Oct. 04, 2014</t>
  </si>
  <si>
    <t>Nov. 1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TOPS HOLDING II CORP</t>
  </si>
  <si>
    <t>Entity Central Index Key</t>
  </si>
  <si>
    <t>'0001584701</t>
  </si>
  <si>
    <t>Current Fiscal Year End Date</t>
  </si>
  <si>
    <t>'--12-27</t>
  </si>
  <si>
    <t>Entity Filer Category</t>
  </si>
  <si>
    <t>'Non-accelerated Filer</t>
  </si>
  <si>
    <t>Entity Common Stock, Shares Outstanding</t>
  </si>
  <si>
    <t>Condensed Consolidated Balance Sheets (Unaudited) (USD $)</t>
  </si>
  <si>
    <t>In Thousands, unless otherwise specified</t>
  </si>
  <si>
    <t>Dec. 28, 2013</t>
  </si>
  <si>
    <t>Current assets:</t>
  </si>
  <si>
    <t>Cash and cash equivalents</t>
  </si>
  <si>
    <t>Accounts receivable, net</t>
  </si>
  <si>
    <t>Inventory, net</t>
  </si>
  <si>
    <t>Prepaid expenses and other current assets</t>
  </si>
  <si>
    <t>Income taxes refundable</t>
  </si>
  <si>
    <t>Current deferred tax assets</t>
  </si>
  <si>
    <t>Total current assets</t>
  </si>
  <si>
    <t>Property and equipment, net</t>
  </si>
  <si>
    <t>Goodwill (Note 3)</t>
  </si>
  <si>
    <t>Intangible assets, net (Note 3)</t>
  </si>
  <si>
    <t>Other assets</t>
  </si>
  <si>
    <t>Total assets</t>
  </si>
  <si>
    <t>Current liabilities:</t>
  </si>
  <si>
    <t>Accounts payable</t>
  </si>
  <si>
    <t>Accrued expenses and other current liabilities (Note 4)</t>
  </si>
  <si>
    <t>Current portion of capital lease obligations (Note 5)</t>
  </si>
  <si>
    <t>Current portion of long-term debt (Note 6)</t>
  </si>
  <si>
    <t>Total current liabilities</t>
  </si>
  <si>
    <t>Capital lease obligations (Note 5)</t>
  </si>
  <si>
    <t>Long-term debt (Note 6)</t>
  </si>
  <si>
    <t>Other long-term liabilities</t>
  </si>
  <si>
    <t>Non-current deferred tax liabilities</t>
  </si>
  <si>
    <t>Total liabilities</t>
  </si>
  <si>
    <t>Commitments and contingencies (Note 9)</t>
  </si>
  <si>
    <t>'  </t>
  </si>
  <si>
    <t>Common shares ($0.001 par value; 300,000 authorized shares, 126,560 shares issued and outstanding as of October 4, 2014 and December 28, 2013)</t>
  </si>
  <si>
    <t>Paid-in capital</t>
  </si>
  <si>
    <t>Accumulated deficit</t>
  </si>
  <si>
    <t>Accumulated other comprehensive income, net of tax</t>
  </si>
  <si>
    <t>Total shareholders' (deficit) equity</t>
  </si>
  <si>
    <t>Total liabilities and shareholders' (deficit) equity</t>
  </si>
  <si>
    <t>Condensed Consolidated Balance Sheets (Unaudited) (Parenthetical) (USD $)</t>
  </si>
  <si>
    <t>Statement of Financial Position [Abstract]</t>
  </si>
  <si>
    <t>Common shares, par value</t>
  </si>
  <si>
    <t>Common shares, authorized</t>
  </si>
  <si>
    <t>Common shares, issued</t>
  </si>
  <si>
    <t>Common shares, outstanding</t>
  </si>
  <si>
    <t>Condensed Consolidated Statements of Comprehensive Loss (Unaudited) (USD $)</t>
  </si>
  <si>
    <t>3 Months Ended</t>
  </si>
  <si>
    <t>Oct. 05, 2013</t>
  </si>
  <si>
    <t>Predecessor [Member]</t>
  </si>
  <si>
    <t>Net sales</t>
  </si>
  <si>
    <t>Cost of goods sold</t>
  </si>
  <si>
    <t>Distribution costs</t>
  </si>
  <si>
    <t>Gross profit</t>
  </si>
  <si>
    <t>Operating expenses:</t>
  </si>
  <si>
    <t>Wages, salaries and benefits</t>
  </si>
  <si>
    <t>Selling and general expenses</t>
  </si>
  <si>
    <t>Administrative expenses (inclusive of share-based compensation expense of $52, $0, $113 and $3,826)</t>
  </si>
  <si>
    <t>Rent expense, net</t>
  </si>
  <si>
    <t>Depreciation and amortization</t>
  </si>
  <si>
    <t>Advertising</t>
  </si>
  <si>
    <t>Impairment</t>
  </si>
  <si>
    <t>Total operating expenses</t>
  </si>
  <si>
    <t>Operating income</t>
  </si>
  <si>
    <t>Interest expense, net</t>
  </si>
  <si>
    <t>(Loss) income before income taxes</t>
  </si>
  <si>
    <t>Income tax benefit (expense)</t>
  </si>
  <si>
    <t>Net loss</t>
  </si>
  <si>
    <t>Other comprehensive (loss) income</t>
  </si>
  <si>
    <t>Comprehensive loss</t>
  </si>
  <si>
    <t>Condensed Consolidated Statements of Comprehensive Loss (Unaudited) (Parenthetical) (USD $)</t>
  </si>
  <si>
    <t>Share-based compensation expense included in administrative expenses</t>
  </si>
  <si>
    <t>Condensed Consolidated Statements of Cash Flows (Unaudited) (USD $)</t>
  </si>
  <si>
    <t>Cash flows provided by operating activities:</t>
  </si>
  <si>
    <t>Adjustments to reconcile net loss to net cash provided by operating activities:</t>
  </si>
  <si>
    <t>Deferred income taxes</t>
  </si>
  <si>
    <t>Amortization of deferred financing costs</t>
  </si>
  <si>
    <t>LIFO inventory valuation adjustments</t>
  </si>
  <si>
    <t>Step rent adjustments</t>
  </si>
  <si>
    <t>Share-based compensation expense</t>
  </si>
  <si>
    <t>Impairment of long-lived assets</t>
  </si>
  <si>
    <t>Other</t>
  </si>
  <si>
    <t>Changes in operating assets and liabilities:</t>
  </si>
  <si>
    <t>Decrease (increase) in accounts receivable, net</t>
  </si>
  <si>
    <t>Increase in inventory, net</t>
  </si>
  <si>
    <t>Increase in prepaid expenses and other current assets</t>
  </si>
  <si>
    <t>Decrease (increase) in income taxes refundable</t>
  </si>
  <si>
    <t>Increase in accounts payable</t>
  </si>
  <si>
    <t>(Decrease) increase in accrued expenses and other current liabilities</t>
  </si>
  <si>
    <t>Increase in other long-term liabilities</t>
  </si>
  <si>
    <t>Net cash provided by operating activities</t>
  </si>
  <si>
    <t>Cash flows used in investing activities:</t>
  </si>
  <si>
    <t>Cash paid for property and equipment</t>
  </si>
  <si>
    <t>Acquisition of supermarkets</t>
  </si>
  <si>
    <t>Net cash provided by (used in) investing activities</t>
  </si>
  <si>
    <t>Cash flows (used in) provided by financing activities:</t>
  </si>
  <si>
    <t>Borrowings on 2017 ABL Facility</t>
  </si>
  <si>
    <t>Repayments on 2017 ABL Facility</t>
  </si>
  <si>
    <t>Proceeds from sale leaseback financing transactions</t>
  </si>
  <si>
    <t>Dividends to Tops MBO Corporation</t>
  </si>
  <si>
    <t>Principal payments on capital leases</t>
  </si>
  <si>
    <t>Repayments of long-term debt borrowings</t>
  </si>
  <si>
    <t>Deferred financing costs paid</t>
  </si>
  <si>
    <t>Change in bank overdraft position</t>
  </si>
  <si>
    <t>Proceeds from long-term debt borrowings</t>
  </si>
  <si>
    <t>Dividend to former shareholders</t>
  </si>
  <si>
    <t>Proceeds from stock option exercises</t>
  </si>
  <si>
    <t>Net cash (used in) provided by financing activities</t>
  </si>
  <si>
    <t>Net decrease in cash and cash equivalents</t>
  </si>
  <si>
    <t>Cash and cash equivalents - beginning of period</t>
  </si>
  <si>
    <t>Cash and cash equivalents - end of period</t>
  </si>
  <si>
    <t>The Company, Basis of Presentation and Summary of Significant Accounting Policies</t>
  </si>
  <si>
    <t>Accounting Policies [Abstract]</t>
  </si>
  <si>
    <t>1. THE COMPANY, BASIS OF PRESENTATION AND SUMMARY OF SIGNIFICANT ACCOUNTING POLICIES</t>
  </si>
  <si>
    <t>The Company</t>
  </si>
  <si>
    <t>Tops Holding II Corporation (“Holding II” or “Company”), the parent of Tops Holding LLC (“Holding I”), formerly Tops Holding Corporation, was incorporated on May 7, 2013. Holding I is the parent of Tops Markets, LLC (“Tops Markets”), a supermarket retailer with supermarkets in Upstate New York, Northern Pennsylvania and Vermont. As of October 4, 2014, the Company operated 158 supermarkets under the banners of Tops and Orchard Fresh, with an additional five supermarkets operated by franchisees. Holding II has no business operations other than the ownership of Holding I and as the issuer of the Holding II Notes (see Note 6).</t>
  </si>
  <si>
    <t>On November 14, 2013, each of the sellers named therein (including Morgan Stanley Global Private Equity (“MSPE”)) (the “Sellers”), Tops MBO Corporation (“Tops MBO Co”) and Holding II signed a Purchase and Sale Agreement (the “Purchase and Sale Agreement”) pursuant to which Tops MBO Co agreed to purchase substantially all of the outstanding common stock of Holding II (together with the transactions contemplated by the Purchase and Sale Agreement, the “Management Purchase”). Tops MBO Co is owned and controlled by current and former members of management. The Management Purchase closed effective December 1, 2013. The consummation of the Management Purchase was the result of arms’ length negotiations. Prior to the Management Purchase, members of management owned approximately 7% of the outstanding common stock in Holding II, with MSPE and other private funds and individuals owning the remaining common stock. As a result of the Management Purchase, through their ownership of Tops MBO Co and through direct ownership of six shares of Holding II, current and former members of management now beneficially own all of the outstanding common stock of Holding II.</t>
  </si>
  <si>
    <t>The acquisition was accounted for as a purchase and “push down” accounting was required to be applied, with the result that purchase accounting adjustments were reflected in the Company’s financial statements. The application of “push down” accounting resulted in a new basis of accounting in which the total cost of the Management Purchase was allocated to the assets acquired and liabilities assumed using estimates of fair values based on a preliminary allocation of the purchase price. Accordingly, these condensed consolidated financial statements refer to the Company in the period prior to the acquisition as “Predecessor” and in the period subsequent to the acquisition as “Successor.” For more information, see Note 2.</t>
  </si>
  <si>
    <t>Holding II is the reporting entity for the Holding I Notes and Holding II Notes (see Note 6). Tops MBO Co is neither a co-issuer nor guarantor of these notes. Accordingly, the condensed consolidated financial statements have been prepared for Holding II and exclude the assets and results of operations of Tops MBO Co. Tops MBO Co’s assets consist solely of its investment in Holding II. Tops MBO Co has no operations other than as the equity owner of Holding II.</t>
  </si>
  <si>
    <t>Accounting Policies</t>
  </si>
  <si>
    <t>A summary of the Company’s significant accounting policies is included in Note 1 to the audited consolidated financial statements of Holding II contained in its 2013 Special Report on Form 10-K.</t>
  </si>
  <si>
    <t>Basis of Presentation and Principles of Consolidation</t>
  </si>
  <si>
    <t>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t>
  </si>
  <si>
    <t>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t>
  </si>
  <si>
    <t>The Company’s condensed consolidated financial statements for the 12-week and 40-week periods ended October 4, 2014 and October 5, 2013 are unaudited, and in the opinion of management, contain all adjustments that are of a normal and recurring nature necessary for a fair statement of financial position and results of operations for such periods.</t>
  </si>
  <si>
    <t>Segments</t>
  </si>
  <si>
    <t>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October 4, 2014, 76 corporate supermarkets offered pharmacy services and 51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who acts as the Company’s chief operating decision maker, assesses performance internally.</t>
  </si>
  <si>
    <t>The following table presents sales revenue by type of similar product (dollars in thousands):</t>
  </si>
  <si>
    <t>  </t>
  </si>
  <si>
    <t>12-week periods ended</t>
  </si>
  <si>
    <t>40-week periods ended</t>
  </si>
  <si>
    <t>October 4, 2014</t>
  </si>
  <si>
    <t>October 5, 2013</t>
  </si>
  <si>
    <t>(Successor)</t>
  </si>
  <si>
    <t>(Predecessor)</t>
  </si>
  <si>
    <t>% of</t>
  </si>
  <si>
    <t>Amount</t>
  </si>
  <si>
    <t>Total</t>
  </si>
  <si>
    <r>
      <t>Non-perishables</t>
    </r>
    <r>
      <rPr>
        <sz val="8"/>
        <color theme="1"/>
        <rFont val="Calibri"/>
        <family val="2"/>
        <scheme val="minor"/>
      </rPr>
      <t>(1)</t>
    </r>
  </si>
  <si>
    <t>$</t>
  </si>
  <si>
    <t>% </t>
  </si>
  <si>
    <r>
      <t>Perishables</t>
    </r>
    <r>
      <rPr>
        <sz val="8"/>
        <color theme="1"/>
        <rFont val="Calibri"/>
        <family val="2"/>
        <scheme val="minor"/>
      </rPr>
      <t>(2)</t>
    </r>
  </si>
  <si>
    <t>Fuel</t>
  </si>
  <si>
    <t>Pharmacy</t>
  </si>
  <si>
    <r>
      <t>Other</t>
    </r>
    <r>
      <rPr>
        <sz val="8"/>
        <color theme="1"/>
        <rFont val="Calibri"/>
        <family val="2"/>
        <scheme val="minor"/>
      </rPr>
      <t>(3)</t>
    </r>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Use of Estimates</t>
  </si>
  <si>
    <t>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t>
  </si>
  <si>
    <t>Fair Value of Financial Instruments</t>
  </si>
  <si>
    <t>The provisions of Financial Accounting Standards Board (“FASB”) Accounting Standards Codification (“ASC”) Topic 820, “Fair Value Measurements and Disclosures” establish a framework for measuring fair value and a hierarchy that categorizes and prioritizes the sources to be used to estimate fair value as follows:</t>
  </si>
  <si>
    <t>Level 1 – observable inputs such as quoted prices in active markets;</t>
  </si>
  <si>
    <t>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t>
  </si>
  <si>
    <t>Level 3 – unobservable inputs that reflect the Company’s determination of assumptions that market participants would use in pricing the asset or liability. These inputs are developed based on the best information available, including the Company’s own data.</t>
  </si>
  <si>
    <t>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October 4, 2014 and December 28, 2013, the carrying value and the estimated fair value of the Company’s debt instruments were as follows (dollars in thousands):</t>
  </si>
  <si>
    <t>October 4, 2014</t>
  </si>
  <si>
    <t>December 28, 2013</t>
  </si>
  <si>
    <t>Carrying value of long-term debt:</t>
  </si>
  <si>
    <t>Current portion of long-term debt</t>
  </si>
  <si>
    <t>Long-term debt</t>
  </si>
  <si>
    <t>Total carrying value of long-term debt</t>
  </si>
  <si>
    <t>Fair value of long-term debt</t>
  </si>
  <si>
    <t>Excess of fair value over carrying value</t>
  </si>
  <si>
    <t>The fair value of the Holding I Notes and Holding II Notes (see Note 6), which are included in long-term debt, was based on quoted market prices, a Level 2 source. The fair value of the Company’s other long-term debt was based on the net present value of future cash flows using estimated applicable market interest rates for the Company at October 4, 2014 and December 28, 2013, a Level 3 measurement technique.</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Business Acquisition</t>
  </si>
  <si>
    <t>Business Combinations [Abstract]</t>
  </si>
  <si>
    <t>2. BUSINESS ACQUISITION</t>
  </si>
  <si>
    <t>On December 1, 2013, the Management Purchase was consummated. As a result of the Management Purchase, primarily through their ownership of Tops MBO Co, current and former members of management now beneficially own all of the outstanding common stock of Holding II. Accordingly, the Company was required to apply “push down” accounting, with the results of the Management Purchase reflected in Holding II’s condensed consolidated financial statements. The application of “push down” accounting has resulted in a new basis of accounting in which the total purchase price paid by Tops MBO Co has been allocated to the assets acquired and liabilities assumed using preliminary estimates of their fair values under the acquisition method of accounting in accordance with ASC 805, “Business Combinations” (“ASC 805”). In addition to the cash consideration of $20.9 million paid to the Sellers, the Company incurred $15.8 million of transaction costs during late Fiscal 2013 in connection with the Management Purchase.</t>
  </si>
  <si>
    <t>Under the acquisition method of accounting, the aggregate purchase price is allocated to the net tangible and intangible assets based upon their estimated fair values on the acquisition date. The Company engaged a third party valuation specialist to assist with the valuation of assets acquired. As the values of certain assets and liabilities are preliminary in nature, the fair values for inventory, property and equipment, favorable and unfavorable lease rights, the tradename, customer relationships, franchise agreements, deferred income taxes and goodwill are subject to adjustment as additional information is obtained. For purposes of a preliminary allocation of the assets acquired and liabilities assumed, the excess of the purchase price over the estimated fair value of net tangible and intangible assets has been assigned to goodwill, which is not tax deductible. The purchase price allocations will be finalized within twelve months of the closing of the Management Purchase. When the valuations are finalized, changes to the preliminary valuation of assets acquired or liabilities assumed may result in material adjustments to the fair value of property and equipment, identifiable intangible assets acquired, including the tradename, deferred income taxes and any related goodwill initially recorded.</t>
  </si>
  <si>
    <t>The preliminary fair value of inventory was determined based upon the Company’s estimated selling prices, less estimated costs to sell, disposition costs and normal profit margin. The preliminary fair values of buildings, personal property and site improvements, all of which are included in property and equipment in the succeeding table, were determined using the cost approach. The preliminary fair value of land was determined using the market approach. The preliminary fair values of intangible assets were primarily determined using the income approach which, for the tradename, is based upon the present value of the economic royalty savings and revenue projections attributed to the tradename. The discount rates applied to the value of intangible assets ranged between 14% and 16%, which were benchmarked with reference to the implied rate of return from the transaction model as well as an estimate of a market participant’s weighted average cost of capital on the capital asset pricing model.</t>
  </si>
  <si>
    <t>The Company had gross deferred tax assets of $50.1 million as of the closing date, of which $24.4 million related to historical net operating losses (“NOLs”). These historical deferred tax assets were offset by deferred tax liabilities of $11.5 million, as well as a valuation allowance of $43.9 million.</t>
  </si>
  <si>
    <t>The Company conducted an analysis to determine the impact of the acquisition on its ability to utilize the NOLs. The analysis concluded that the Company incurred a change in ownership within the meaning of Section 382 of the Internal Revenue Code (“IRC Section 382”). In general, IRC Section 382 places annual limitations on the use of certain tax attributes such as NOLs in existence as of the ownership change date. The IRC Section 382 calculation indicates that the change in ownership will not impact the Company’s ability to use certain tax attributes, including NOLs.</t>
  </si>
  <si>
    <t>Goodwill resulting from the Management Purchase is not tax deductible. Acquisition accounting adjustments to the fair value of intangible assets, property and equipment and certain other assets and liabilities will also not be deductible for tax purposes. In accordance with ASC 805, preliminary incremental net deferred tax liabilities of $88.4 million related to acquisition accounting adjustments have been established as of the closing date with a corresponding adjustment to goodwill.</t>
  </si>
  <si>
    <t>Due to preliminary net deferred tax liabilities recognized in conjunction with definite-lived intangible assets, property and equipment and certain other assets acquired and liabilities assumed, it was determined that it was more likely than not that the Company will be able to utilize deferred tax assets related to future tax deductions, and as such, the Company reversed the valuation allowance of $43.9 million related to acquired deferred tax assets, including NOLs, with a corresponding adjustment to goodwill.</t>
  </si>
  <si>
    <t>The following table summarizes the preliminary allocation of the purchase price to the assets acquired and liabilities assumed as of the transaction date, and adjustments made to the estimated fair values of these assets and liabilities (dollars in thousands):</t>
  </si>
  <si>
    <t>Initial</t>
  </si>
  <si>
    <t>Estimate</t>
  </si>
  <si>
    <t>Adjustments</t>
  </si>
  <si>
    <t>Revised</t>
  </si>
  <si>
    <t>Assets acquired:</t>
  </si>
  <si>
    <t>Cash</t>
  </si>
  <si>
    <t>—  </t>
  </si>
  <si>
    <t>Accounts receivable</t>
  </si>
  <si>
    <t>Inventory</t>
  </si>
  <si>
    <t>Prepaid expenses</t>
  </si>
  <si>
    <t>Deferred tax assets</t>
  </si>
  <si>
    <t>Property and equipment</t>
  </si>
  <si>
    <t>Goodwill</t>
  </si>
  <si>
    <t>(3,116</t>
  </si>
  <si>
    <t>) </t>
  </si>
  <si>
    <t>Intangible assets</t>
  </si>
  <si>
    <t>Total assets acquired</t>
  </si>
  <si>
    <t>(6</t>
  </si>
  <si>
    <t>Liabilities assumed:</t>
  </si>
  <si>
    <t>Accrued expenses and other current liabilities</t>
  </si>
  <si>
    <t>Capital lease obligations</t>
  </si>
  <si>
    <t>(2,050</t>
  </si>
  <si>
    <t>Deferred tax liabilities</t>
  </si>
  <si>
    <t>Total liabilities assumed</t>
  </si>
  <si>
    <t>Acquisition price</t>
  </si>
  <si>
    <t>The factors contributing to the recognition of goodwill were based upon the Company’s determination that several strategic and synergistic benefits are expected to be realized from the Management Purchase. Goodwill represents the purchase price paid in excess of the fair value of the net assets acquired and liabilities assumed at December 1, 2013.</t>
  </si>
  <si>
    <t>Previously reported results have been retroactively adjusted to reflect revised useful life estimates for property and equipment and intangible assets revalued in connection with the Management Purchase. These revised estimates resulted in reductions of depreciation and amortization expense of $4.5 million and $1.3 million in the 28-week period ended July 12, 2014 and the 4-week period ended December 28, 2013 (“Fiscal 2013 Successor Period”), respectively. These depreciation expense adjustments resulted in related changes of income tax benefit (expense) of $0.9 million and $(0.5) million in the 28-week period ended July 12, 2014 and the Fiscal 2013 Successor Period, respectively.</t>
  </si>
  <si>
    <t>The following table summarizes the Company’s unaudited pro forma operating results for the 40-week period ended October 5, 2013, giving effect to the Management Purchase as if it occurred on December 30, 2012 (dollars in thousands):</t>
  </si>
  <si>
    <t>(25,470</t>
  </si>
  <si>
    <t>The pro forma information above reflects the $15.8 million of transaction costs incurred by the Company during late Fiscal 2013 within the operating results of the 40-week period ended October 5, 2013. This pro forma financial information is not intended to represent or be indicative of what would have occurred if the transaction had taken place prior to the beginning of the periods presented and should not be taken as representative of the Company’s future consolidated results of operations.</t>
  </si>
  <si>
    <t>Goodwill and Intangible Assets, Net</t>
  </si>
  <si>
    <t>Goodwill and Intangible Assets Disclosure [Abstract]</t>
  </si>
  <si>
    <t>3. GOODWILL AND INTANGIBLE ASSETS, NET</t>
  </si>
  <si>
    <t>The following table summarizes the change in the Company’s goodwill balance during the 40-week period ended October 4, 2014 (dollars in thousands):</t>
  </si>
  <si>
    <t>Balance – December 28, 2013</t>
  </si>
  <si>
    <t>Balance – October 4, 2014</t>
  </si>
  <si>
    <t>Goodwill is reviewed annually for impairment on December 1, or more frequently upon the occurrence of trigger events. Based on the Company’s assessment, no trigger events were present during the 12-week and 40-week periods ended October 4, 2014 and October 5, 2013.</t>
  </si>
  <si>
    <t>Intangible assets, net of accumulated amortization, consist of the following (dollars in thousands):</t>
  </si>
  <si>
    <t>Gross</t>
  </si>
  <si>
    <t>Carrying</t>
  </si>
  <si>
    <t>Accumulated</t>
  </si>
  <si>
    <t>Amortization</t>
  </si>
  <si>
    <t>Net</t>
  </si>
  <si>
    <t>Weighted</t>
  </si>
  <si>
    <t>Average</t>
  </si>
  <si>
    <t>Period</t>
  </si>
  <si>
    <t>Tradename – indefinite</t>
  </si>
  <si>
    <t>Indefinite life</t>
  </si>
  <si>
    <t>Customer relationships</t>
  </si>
  <si>
    <t>(6,394</t>
  </si>
  <si>
    <t>Favorable lease rights</t>
  </si>
  <si>
    <t>(2,569</t>
  </si>
  <si>
    <t>Franchise agreements</t>
  </si>
  <si>
    <t>(1,663</t>
  </si>
  <si>
    <t>(10,626</t>
  </si>
  <si>
    <t>December 28, 2013</t>
  </si>
  <si>
    <t>(598</t>
  </si>
  <si>
    <t>(233</t>
  </si>
  <si>
    <t>(160</t>
  </si>
  <si>
    <t>(991</t>
  </si>
  <si>
    <t>The Tops tradename is reviewed annually for impairment on December 1, or more frequently if impairment indicators arise. Based on the Company’s assessment, no impairment indicators were present during the 12-week and 40-week periods ended October 4, 2014 and October 5, 2013.</t>
  </si>
  <si>
    <t>During the 12-week periods ended October 4, 2014 and October 5, 2013, amortization expense related to intangible assets was $2.9 million and $1.9 million, respectively. During the 40-week periods ended October 4, 2014 and October 5, 2013, amortization expense related to intangible assets was $9.6 million and $6.4 million, respectively. This amortization is included in depreciation and amortization in the condensed consolidated statements of comprehensive loss.</t>
  </si>
  <si>
    <t>Depreciation and amortization in the condensed consolidated statements of comprehensive loss during the 12-week periods ended October 4, 2014 and October 5, 2013 includes $0.1 million and $0.3 million, respectively, of contra-expense related to the amortization of unfavorable lease rights which are classified in other long-term liabilities in the condensed consolidated balance sheets. During the 40-week periods ended October 4, 2014 and October 5, 2013, depreciation and amortization in the condensed consolidated statements of comprehensive loss includes $0.3 million and $1.2 million, respectively, of contra-expense related to the amortization of unfavorable lease rights. Expected future amortization of these unfavorable lease rights is contra-expense of $0.1 million in the remaining period of Fiscal 2014, $0.4 million in Fiscal 2015, $0.4 million in Fiscal 2016, $0.4 million in Fiscal 2017, $0.4 million in Fiscal 2018 and $1.4 million thereafter.</t>
  </si>
  <si>
    <t>As of October 4, 2014, expected future amortization of intangible assets is as follows (dollars in thousands):</t>
  </si>
  <si>
    <t>2014 (remaining period)</t>
  </si>
  <si>
    <t>Thereafter</t>
  </si>
  <si>
    <t>Accrued Expenses and Other Current Liabilities</t>
  </si>
  <si>
    <t>Text Block [Abstract]</t>
  </si>
  <si>
    <t>4. ACCRUED EXPENSES AND OTHER CURRENT LIABILITIES</t>
  </si>
  <si>
    <t>Accrued expenses and other current liabilities consist of the following (dollars in thousands):</t>
  </si>
  <si>
    <t>Interest payable</t>
  </si>
  <si>
    <t>Wages, taxes and benefits</t>
  </si>
  <si>
    <t>Lottery</t>
  </si>
  <si>
    <t>Union medical, pension and 401(k)</t>
  </si>
  <si>
    <t>Self-insurance reserves</t>
  </si>
  <si>
    <t>Professional and legal fees</t>
  </si>
  <si>
    <t>Money orders</t>
  </si>
  <si>
    <t>Sales and use tax</t>
  </si>
  <si>
    <t>Gift cards</t>
  </si>
  <si>
    <t>Property and equipment expenditures</t>
  </si>
  <si>
    <t>Utilities</t>
  </si>
  <si>
    <t>Repairs and maintenance</t>
  </si>
  <si>
    <t>The decrease in accrued professional and legal fees as of October 4, 2014 compared with December 28, 2013 is largely due to $15.2 million of transaction fees incurred in the Management Purchase that were accrued as of December 28, 2013 and paid during the 40-week period ended October 4, 2014.</t>
  </si>
  <si>
    <t>Capital Lease Obligations</t>
  </si>
  <si>
    <t>Leases [Abstract]</t>
  </si>
  <si>
    <t>5. CAPITAL LEASE OBLIGATIONS</t>
  </si>
  <si>
    <t>The Company has a number of capital leases in effect for store properties and equipment. The initial lease terms generally range up to twenty-five years and will expire at various times through 2035, with options to renew for additional periods. The majority of the store leases provide for base rental, plus real estate taxes, insurance, common area maintenance and other operating expenses applicable to the leased premises. Some leases contain escalation clauses for future rents and contingent rents based on sales volume.</t>
  </si>
  <si>
    <t>As of October 4, 2014, future minimum lease rental payments applicable to non-cancelable capital lease obligations were as follows (dollars in thousands):</t>
  </si>
  <si>
    <t>Total minimum lease payments</t>
  </si>
  <si>
    <t>Less amounts representing interest</t>
  </si>
  <si>
    <t>(153,578</t>
  </si>
  <si>
    <t>Present value of net minimum lease payments</t>
  </si>
  <si>
    <t>Less current obligations</t>
  </si>
  <si>
    <t>(8,362</t>
  </si>
  <si>
    <t>Long-term cash obligations</t>
  </si>
  <si>
    <t>Non-cash obligations</t>
  </si>
  <si>
    <t>Total long-term capital lease obligations</t>
  </si>
  <si>
    <t>The Company has entered into build-to-suit and sale-leaseback transactions in various years involving certain properties that did not qualify for sale-leaseback accounting as the lease agreements included various forms of continuing involvement. These transactions include the sale-leaseback of nine properties for cash proceeds of $12.6 million and $25.4 million during the 12-week and 40-week periods ended October 4, 2014, respectively. These transactions have been classified as financing transactions in accordance with ASC Topic 840, “Leases,” due to the existence of forms of continuing involvement.</t>
  </si>
  <si>
    <t>Under the financing method, the assets remain on the consolidated balance sheet and proceeds received by the Company from these transactions are recorded as capital lease obligations, allocated between land, as applicable, and building. Payments under these leases are applied as payments of imputed interest and deemed principal on the underlying building obligations, with no underlying cash payments deemed attributable to the land obligations and the estimated net book value of the buildings at the conclusion of the lease terms. The related land assets are not depreciated, and at the end of the lease terms, the remaining capital lease obligations will equal the combined net book values of the land and buildings. At the expiration of the lease terms, which range from 2023 to 2068, or when the Company’s continuing involvement under the lease agreements ends, the related land, buildings and capital lease obligations will be removed from the consolidated balance sheet, with no underlying cash payments. These capital lease obligations are reflected as non-cash obligations in the preceding table.</t>
  </si>
  <si>
    <t>Debt</t>
  </si>
  <si>
    <t>Debt Disclosure [Abstract]</t>
  </si>
  <si>
    <t>6. DEBT</t>
  </si>
  <si>
    <t>Long-term debt is comprised of the following (dollars in thousands):</t>
  </si>
  <si>
    <t>Holding I Notes</t>
  </si>
  <si>
    <t>Holding II Notes</t>
  </si>
  <si>
    <t>Discount on Holding II Notes</t>
  </si>
  <si>
    <t>(1,160</t>
  </si>
  <si>
    <t>(1,353</t>
  </si>
  <si>
    <t>2017 ABL Facility</t>
  </si>
  <si>
    <t>Other loans</t>
  </si>
  <si>
    <t>Mortgage note payable</t>
  </si>
  <si>
    <t>Total debt</t>
  </si>
  <si>
    <t>Current portion</t>
  </si>
  <si>
    <t>(1,960</t>
  </si>
  <si>
    <t>(2,309</t>
  </si>
  <si>
    <t>Total long-term debt</t>
  </si>
  <si>
    <t>On May 15, 2013, Holding II issued $150.0 million of unsecured senior notes, bearing annual cash interest of 8.75% (the “Holding II Notes”). If certain conditions are met, Holding II may be entitled to pay interest on the Holding II Notes by increasing the principal of the notes or by issuing new notes as pay-in-kind interest. This interest would accrue at an annual rate of 9.50%. The $148.5 million proceeds from the Holding II Notes issuance, net of a $1.5 million original issue discount, were used to pay a $141.9 million, or $980 per share, dividend to the Holding II shareholders. The Holding II Notes mature June 15, 2018 and require semi-annual interest payments on June 15 and December 15. To the extent permitted by the agreements governing the Holding I Notes (see below) and the 2017 ABL Facility (see below), Holding I may make dividend payments to Holding II to fund the semi-annual interest payments related to the Holding II Notes. The Holding II Notes are redeemable, in whole or in part, at any time on or after June 15, 2015 at specified redemption prices. Prior to June 15, 2015, the Company may redeem some or all of the Holding II Notes at a specified “make-whole” premium.</t>
  </si>
  <si>
    <t>On December 20, 2012, Holding I and Tops Markets (collectively, the “Issuers”) issued $460.0 million of senior secured notes, bearing annual interest of 8.875% (the “Holding I Notes”). Effective May 15, 2013, Tops Markets II Corporation was added as a co-issuer of the Holding I Notes. On August 20, 2013, Holding II was added as a guarantor of the Holding I Notes. The proceeds from the Holding I Notes were used to redeem the previously outstanding $350.0 million senior secured notes, pay a $100.0 million dividend to the Holding I shareholders and pay fees and expenses related to the notes issuance. The Holding I Notes mature December 15, 2017 and require semi-annual interest payments on June 15 and December 15. The Holding I Notes are redeemable, in whole or in part, at any time on or after June 15, 2015 at specified redemption prices. Prior to June 15, 2015, the Issuers may redeem some or all of the Holding I Notes at a specified “make-whole” premium.</t>
  </si>
  <si>
    <t>The Holding I Notes are collateralized by (i) first priority interests, subject to certain exceptions and permitted liens, in the stock held by Holding II, the Issuers, Tops Markets II Corporation and the guarantor subsidiaries, Tops PT, LLC and Tops Gift Card Company, LLC (collectively, the “Guarantors”), the Company’s warehouse distribution facility in Lancaster, New York, the Company’s retail facility located in Fayetteville, New York and certain owned real property acquired by the Issuers and the Guarantors following the issue date of the Holding I Notes, equipment, intellectual property, and substantially all other assets of the Issuers and the Guarantors, other than assets securing the Company’s asset-based revolving credit facility (the “2017 ABL Facility”) on a first priority basis (collectively, the “Holding I Notes Priority Collateral”), and (ii) second priority interests, subject to certain exceptions and permitted liens, in the assets of the Issuers and the Guarantors that secure the 2017 ABL Facility on a first priority basis, including present and future receivables, deposit accounts, inventory, prescription lists, and certain rights and proceeds relating thereto (collectively, the “ABL Priority Collateral”).</t>
  </si>
  <si>
    <t>On December 14, 2012, Tops Markets entered into the 2017 ABL Facility with Bank of America, N.A., as collateral agent and administrative agent. The 2017 ABL Facility allows a maximum borrowing capacity of $125.0 million, subject to a borrowing base calculation, with an option for up to $50.0 million of additional borrowing capacity if certain conditions are met. The borrowing base includes inventory, pharmacy prescription files and certain receivables. On November 14, 2013, certain provisions of the 2017 ABL Facility were amended in conjunction with the Management Purchase. The amended provisions are in effect until May 14, 2015 and: (1) limit permitted acquisitions to no more than $10.0 million annually, (2) limit total capital expenditures to no more than $60.0 million per year for each of the 2014 and 2015 fiscal years, and (3) require minimum excess availability of $10.0 million as of the amendment effective date, reduced by $2.25 million per quarter thereafter. The 2017 ABL Facility will mature on December 14, 2017.</t>
  </si>
  <si>
    <t>As of October 4, 2014, the unused availability under the 2017 ABL Facility was $49.0 million, after giving effect to the borrowing base calculation, $22.3 million of letters of credit outstanding and $46.6 million borrowings outstanding. As of December 28, 2013, $17.6 million of letters of credit were outstanding under the 2017 ABL Facility. Revolving loans under the 2017 ABL Facility, at the Company’s option, bear interest at either LIBOR plus a margin of 150 to 200 basis points, determined based on levels of borrowing availability, or the prime rate plus a margin of 50 to 100 basis points, determined based on levels of borrowing availability. As of October 4, 2014 and December 28, 2013, the weighted average interest rates on borrowings under the 2017 ABL Facility were 2.26% and 1.90%, respectively. The 2017 ABL Facility is collateralized primarily by (i) first priority interests, subject to certain exceptions and permitted liens, in the ABL Priority Collateral and (ii) second priority interests, subject to certain exceptions and permitted liens, in the Holding I Notes Priority Collateral.</t>
  </si>
  <si>
    <t>The instruments governing the Holding II Notes, Holding I Notes and the 2017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 On August 19, 2014, the 2017 ABL Facility was amended to reduce specified restrictions on the Company’s ability to make certain payments, including dividends.</t>
  </si>
  <si>
    <t>On November 29, 2013, Tops MBO Co entered into the $12.3 million MBO Co Loan to partially fund the Management Purchase. The MBO Co Loan bore cash interest of LIBOR plus a margin of 300 basis points, with six scheduled quarterly principal and interest payments that began March 31, 2014. Holding II and its subsidiaries were neither co-issuers nor guarantors of the MBO Co Loan, and none of the assets or stock of Holding II were pledged as collateral for the MBO Co Loan. Accordingly, the MBO Co Loan was not pushed down to the condensed consolidated financial statements of Holding II. The remaining principal balance on the MBO Co Loan, along with accrued and unpaid interest, was repaid in full on September 25, 2014.</t>
  </si>
  <si>
    <t>Income Taxes</t>
  </si>
  <si>
    <t>Income Tax Disclosure [Abstract]</t>
  </si>
  <si>
    <t>7. INCOME TAXES</t>
  </si>
  <si>
    <t>Income tax benefit (expense) was as follows (dollars in thousands):</t>
  </si>
  <si>
    <t>October 5, 2013</t>
  </si>
  <si>
    <t>Current</t>
  </si>
  <si>
    <t>(23</t>
  </si>
  <si>
    <t>(1</t>
  </si>
  <si>
    <t>(41</t>
  </si>
  <si>
    <t>Deferred</t>
  </si>
  <si>
    <t>(377</t>
  </si>
  <si>
    <t>(1,182</t>
  </si>
  <si>
    <t>Total income tax benefit (expense)</t>
  </si>
  <si>
    <t>(378</t>
  </si>
  <si>
    <t>(1,183</t>
  </si>
  <si>
    <t>The income tax benefit for the 12-week period ended October 4, 2014 primarily reflects the recognition of additional valuation allowance associated with the Company’s indefinite-lived tradename and goodwill deferred tax liabilities. The overall effective tax rate was 55.9%. The effective tax rate would have been 44.2% without the establishment of the valuation allowance.</t>
  </si>
  <si>
    <t>The income tax expense for the 12-week period ended October 5, 2013 primarily reflects the recognition of additional valuation allowance associated with the Company’s indefinite-lived tradename and goodwill deferred tax liabilities. The overall effective tax rate was 158.8%. The effective tax rate would have been (1,826.4)% without the impact of adjustments to the valuation allowance. This unusual effective tax rate is attributable to the near break-even forecasted pre-tax (loss) income for fiscal 2013.</t>
  </si>
  <si>
    <t>The income tax benefit for the 40-week period ended October 4, 2014 primarily reflects the loss before income taxes, net of the recognition of valuation allowance associated with the Company’s indefinite-lived tradename and goodwill deferred tax liabilities. The overall effective tax rate was 29.5%. The effective tax rate would have been 41.9% without the establishment of the valuation allowance.</t>
  </si>
  <si>
    <t>The income tax expense for the 40-week period ended October 5, 2013 primarily reflects the recognition of additional valuation allowance associated with the Company’s indefinite-lived tradename and goodwill deferred tax liabilities. The overall effective tax rate was (14.0)%. The effective tax rate would have been 41.9% without the impact of adjustments to the valuation allowance.</t>
  </si>
  <si>
    <t>Shareholders' (Deficit) Equity</t>
  </si>
  <si>
    <t>Equity [Abstract]</t>
  </si>
  <si>
    <t>8. SHAREHOLDERS’ (DEFICIT) EQUITY</t>
  </si>
  <si>
    <t>On March 31, 2014 and June 30, 2014, the Company paid dividends of $2.4 million and $2.3 million, respectively, to Tops MBO Co to fund the quarterly principal and interest payments under the MBO Co Loan. On September 25, 2014, the Company paid a dividend of $7.9 million to Tops MBO Co to fund the repayment of the remaining principal balance and accrued and unpaid interest on the MBO Co Loan.</t>
  </si>
  <si>
    <t>Commitments and Contingencies</t>
  </si>
  <si>
    <t>Commitments and Contingencies Disclosure [Abstract]</t>
  </si>
  <si>
    <t>9. COMMITMENTS AND CONTINGENCIES</t>
  </si>
  <si>
    <t>Multiemployer Pension Plan</t>
  </si>
  <si>
    <t>On December 22, 2013, Tops Markets acquired all of the membership interests of Erie Logistics, LLC (“Erie Logistics”) and certain other assets from C&amp;S Wholesale Grocers, Inc. (“C&amp;S”). Erie Logistics operates the Company’s warehouse distribution facilities located in Lancaster and Cheektowaga, New York and employs the warehouse and driver personnel at these facilities, all of whom are represented by Teamsters Local 264. Under its supply agreement with Tops Markets, C&amp;S, through Erie Logistics, had operated these facilities since 2002.</t>
  </si>
  <si>
    <t>In late January 2014, the Company received notice that the New York State Teamsters Conference Pension and Retirement Fund (the “Fund”) had suspended Erie Logistics as a participating employer in the Fund pending the Fund’s investigation into the acquisition. This suspension was retroactive to the effective date of the acquisition of Erie Logistics from C&amp;S. During this “suspension” and thereafter through the date of this report, the Company has continued to make contributions to the Fund as required by the collective bargaining agreements with Teamsters Local 264. The Fund has rejected and returned these contributions. During the 12-week and 40-week periods ended October 4, 2014, these rejected contributions totaled $0.8 million and $3.1 million, respectively. On May 27, 2014, the Fund provided Erie Logistics and C&amp;S with notice of its determination that Erie Logistics incurred employer withdrawal liability as a result of the acquisition. The notice provides that Erie Logistics owes withdrawal liability of $183.7 million, payable in a lump sum or in monthly installments, calculated to give effect to a limit on total withdrawal liability imposed by the Employee Retirement Income Security Act (“ERISA”), of $641,514 for 240 months.</t>
  </si>
  <si>
    <t>The Company believes that the Fund’s determination of a withdrawal violates ERISA, the existing participation agreements between Erie Logistics and the Fund, and the fiduciary duties of the trustees of the Fund. The Company intends to vigorously contest this determination initially through mandatory arbitration under ERISA.</t>
  </si>
  <si>
    <t>The Company has not recorded any reserve for this matter as a loss is not considered probable. If it were ultimately determined that Erie Logistics has incurred a withdrawal liability to the Fund, the Company would bear financial responsibility for this liability. Under the terms of the purchase agreement for the acquisition, and as a continuation of our prior contractual obligations, the Company retains the obligation to indemnify C&amp;S in the event withdrawal liability is imposed on Erie Logistics, the Company or C&amp;S. During the pendency of the proceeding to contest the withdrawal determination, ERISA requires that conditional monthly payments of withdrawal liability be made, which began July 28, 2014. The monthly conditional payments of withdrawal liability are in addition to pension contributions the Company is required to make for the benefit of Erie Logistics’ associates under the collective bargaining agreements with Teamsters Local 264 which, as noted, the Fund has refused to accept.</t>
  </si>
  <si>
    <t>On July 28, 2014, Teamsters Local 264 filed a grievance charging a violation of its collective bargaining agreements with the Company by reason of the Company’s failing to participate in the Fund.</t>
  </si>
  <si>
    <t>Purchase Commitments</t>
  </si>
  <si>
    <t>Effective December 22, 2013, the Company modified its existing supply agreement with C&amp;S whereby Tops Markets resumed warehousing and transportation functions while C&amp;S continued to provide procurement and purchasing services in support of the majority of the Company’s supply chain. This modified supply agreement, which expires on September 24, 2016, sets out the parties’ respective responsibilities for the procurement and purchase of merchandise intended for use or resale in the Company’s supermarkets. In consideration for the services it provides under the agreement, C&amp;S is paid a fee based on all merchandise procured and also has incentive income opportunities.</t>
  </si>
  <si>
    <t>On September 24, 2012, the Company entered into a supplemental supply agreement with C&amp;S to provide similar services in support of the 21 supermarkets acquired from Grand Union Markets, LLC in October 2012. This agreement expires on September 23, 2022.</t>
  </si>
  <si>
    <t>Effective May 1, 2013, Tops Markets entered into a member participation agreement with Topco Associates, LLC (“Topco”), a procurement cooperative for food retailers and wholesalers, for the supply of substantially all of the Company’s prescription drugs. Tops Markets must purchase 95% of its branded and generic prescription merchandise through Topco. This agreement expires February 28, 2017.</t>
  </si>
  <si>
    <t>Effective July 24, 2010, the Company extended its existing IT outsourcing agreement with HP Enterprise Services, LLC (“HP”) through December 31, 2017 to provide a wide range of information systems services. Under the agreement, HP provides data center operations, mainframe processing, business applications and systems development to enhance the Company’s customer service and efficiency. The charges under this agreement are based upon the services requested at predetermined rates.</t>
  </si>
  <si>
    <t>The costs of these purchase commitments are not reflected in the Company’s condensed consolidated balance sheets.</t>
  </si>
  <si>
    <t>Environmental Liabilities</t>
  </si>
  <si>
    <t>The Company is contingently liable for potential environmental issues at some of its properties. As the Company is unaware of environmental issues that are expected to materially impact the Company’s condensed consolidated financial statements as a whole, no amounts were accrued as of October 4, 2014 or December 28, 2013.</t>
  </si>
  <si>
    <t>Collective Bargaining Agreements</t>
  </si>
  <si>
    <t>The Company employs approximately 15,100 associates. Approximately 83% of these associates are members of United Food and Commercial Workers, or UFCW, District Union Local One, or Local One, or two other UFCW unions. Approximately 4% are members of Teamsters Local 264, working within our warehouse and distribution facilities. All other associates are non-union. The Company is a party to five collective bargaining agreements with Local One expiring between October 2015 and July 2017. The Company has a non-Local One UFCW collective bargaining agreement expiring in February 2015, and another non-Local One UFCW collective bargaining agreement that expires in April 2016. The Company is also a party to three collective bargaining agreements with Teamsters Local 264 expiring in August 2019.</t>
  </si>
  <si>
    <t>Legal Proceedings</t>
  </si>
  <si>
    <t>Except as otherwise disclosed in this note, the Company is unaware of legal proceedings that are expected to materially impact the Company’s condensed consolidated financial statements as a whole. No amounts related to legal proceedings were accrued as of October 4, 2014 or December 28, 2013.</t>
  </si>
  <si>
    <t>Guarantor Financial Statements</t>
  </si>
  <si>
    <t>10. GUARANTOR FINANCIAL STATEMENTS</t>
  </si>
  <si>
    <t>The obligations of Holding I, Tops Markets and Tops Markets II Corporation under the Holding I Notes are jointly and severally, fully and unconditionally guaranteed by Holding II, the parent of Holding I, and Tops Gift Card Company, LLC and Tops PT, LLC (the “Guarantor Subsidiaries”), 100% owned subsidiaries of Tops Markets. Holding II was established in May 2013, Tops Gift Card Company, LLC was established in October 2008, and Tops PT, LLC was established in January 2010. Tops Markets and Tops Markets II Corporation are joint issuers of the Holding I notes and are 100% owned by Holding I. Separate financial statements of Holding II, Holding I, Tops Markets, Tops Markets II Corporation and of the Guarantor Subsidiaries are not presented as the guarantees are full and unconditional and Holding II and the Guarantor Subsidiaries are jointly and severally liable thereon.</t>
  </si>
  <si>
    <t>The following supplemental financial information sets forth, on a condensed consolidating basis, balance sheets as of October 4, 2014 and December 28, 2013 for Holding II, Holding I, Tops Markets, the Guarantor Subsidiaries, and for the Company, statements of comprehensive loss for the 12-week and 40-week periods ended October 4, 2014 and October 5, 2013, and statements of cash flows for the 40-week periods ended October 4, 2014 and October 5, 2013. Supplemental financial information has not been presented for Tops Markets II Corporation as it is a finance subsidiary.</t>
  </si>
  <si>
    <t>TOPS HOLDING II CORPORATION</t>
  </si>
  <si>
    <t>CONDENSED CONSOLIDATED BALANCE SHEET</t>
  </si>
  <si>
    <t>OCTOBER 4, 2014</t>
  </si>
  <si>
    <t>(Dollars in thousands)</t>
  </si>
  <si>
    <t>Tops Holding</t>
  </si>
  <si>
    <t>II Corporation</t>
  </si>
  <si>
    <t>LLC</t>
  </si>
  <si>
    <t>Tops Markets, LLC</t>
  </si>
  <si>
    <t>Guarantor</t>
  </si>
  <si>
    <t>Subsidiaries</t>
  </si>
  <si>
    <t>Eliminations</t>
  </si>
  <si>
    <t>Consolidated</t>
  </si>
  <si>
    <t>Assets</t>
  </si>
  <si>
    <t>Intercompany receivables</t>
  </si>
  <si>
    <t>(48,922</t>
  </si>
  <si>
    <t>Intangible assets, net</t>
  </si>
  <si>
    <t>(3,041</t>
  </si>
  <si>
    <t>Investment in subsidiaries</t>
  </si>
  <si>
    <t>(504,526</t>
  </si>
  <si>
    <t>(556,489</t>
  </si>
  <si>
    <t>Liabilities and Shareholders’ (Deficit) Equity</t>
  </si>
  <si>
    <t>Intercompany payables</t>
  </si>
  <si>
    <t>Current portion of capital lease obligations</t>
  </si>
  <si>
    <t>(51,963</t>
  </si>
  <si>
    <t>Total shareholders’ (deficit) equity</t>
  </si>
  <si>
    <t>(2,853</t>
  </si>
  <si>
    <t>Total liabilities and shareholders’ (deficit) equity</t>
  </si>
  <si>
    <t>DECEMBER 28, 2013</t>
  </si>
  <si>
    <t>(85,064</t>
  </si>
  <si>
    <t>(530,956</t>
  </si>
  <si>
    <t>(619,061</t>
  </si>
  <si>
    <t>Liabilities and Shareholders’ Equity</t>
  </si>
  <si>
    <t>(88,105</t>
  </si>
  <si>
    <t>Total shareholders’ equity</t>
  </si>
  <si>
    <t>Total liabilities and shareholders’ equity</t>
  </si>
  <si>
    <t>CONDENSED CONSOLIDATED STATEMENT OF COMPREHENSIVE LOSS</t>
  </si>
  <si>
    <t>FOR THE 12-WEEK PERIOD ENDED OCTOBER 4, 2014</t>
  </si>
  <si>
    <t>(206</t>
  </si>
  <si>
    <t>(315,332</t>
  </si>
  <si>
    <t>(89,407</t>
  </si>
  <si>
    <t>(404,739</t>
  </si>
  <si>
    <t>(8,442</t>
  </si>
  <si>
    <t>(2,527</t>
  </si>
  <si>
    <t>(10,969</t>
  </si>
  <si>
    <t>(59,934</t>
  </si>
  <si>
    <t>(20,371</t>
  </si>
  <si>
    <t>(80,305</t>
  </si>
  <si>
    <t>(20,524</t>
  </si>
  <si>
    <t>(7,153</t>
  </si>
  <si>
    <t>(27,471</t>
  </si>
  <si>
    <t>Administrative expenses</t>
  </si>
  <si>
    <t>(12,568</t>
  </si>
  <si>
    <t>(3,734</t>
  </si>
  <si>
    <t>(16,302</t>
  </si>
  <si>
    <t>(4,157</t>
  </si>
  <si>
    <t>(2,076</t>
  </si>
  <si>
    <t>(6,233</t>
  </si>
  <si>
    <t>(8,836</t>
  </si>
  <si>
    <t>(5,070</t>
  </si>
  <si>
    <t>(13,906</t>
  </si>
  <si>
    <t>(3,281</t>
  </si>
  <si>
    <t>(999</t>
  </si>
  <si>
    <t>(4,280</t>
  </si>
  <si>
    <t>(109,300</t>
  </si>
  <si>
    <t>(39,403</t>
  </si>
  <si>
    <t>(148,497</t>
  </si>
  <si>
    <t>(3,329</t>
  </si>
  <si>
    <t>(15,096</t>
  </si>
  <si>
    <t>(200</t>
  </si>
  <si>
    <t>(18,625</t>
  </si>
  <si>
    <t>Equity income from subsidiaries</t>
  </si>
  <si>
    <t>(5,937</t>
  </si>
  <si>
    <t>(921</t>
  </si>
  <si>
    <t>(2,089</t>
  </si>
  <si>
    <t>(735</t>
  </si>
  <si>
    <t>Net (loss) income</t>
  </si>
  <si>
    <t>Other comprehensive loss</t>
  </si>
  <si>
    <t>(13</t>
  </si>
  <si>
    <t>Comprehensive (loss) income</t>
  </si>
  <si>
    <t>(934</t>
  </si>
  <si>
    <t>(5,911</t>
  </si>
  <si>
    <t>FOR THE 12-WEEK PERIOD ENDED OCTOBER 5, 2013</t>
  </si>
  <si>
    <t>(195</t>
  </si>
  <si>
    <t>(309,056</t>
  </si>
  <si>
    <t>(87,853</t>
  </si>
  <si>
    <t>(396,909</t>
  </si>
  <si>
    <t>(8,991</t>
  </si>
  <si>
    <t>(3,153</t>
  </si>
  <si>
    <t>(12,144</t>
  </si>
  <si>
    <t>(58,688</t>
  </si>
  <si>
    <t>(19,825</t>
  </si>
  <si>
    <t>(78,513</t>
  </si>
  <si>
    <t>(20,392</t>
  </si>
  <si>
    <t>(6,782</t>
  </si>
  <si>
    <t>(26,979</t>
  </si>
  <si>
    <t>(219</t>
  </si>
  <si>
    <t>(12,000</t>
  </si>
  <si>
    <t>(4,090</t>
  </si>
  <si>
    <t>(16,309</t>
  </si>
  <si>
    <t>(3,700</t>
  </si>
  <si>
    <t>(2,143</t>
  </si>
  <si>
    <t>(5,843</t>
  </si>
  <si>
    <t>(10,043</t>
  </si>
  <si>
    <t>(2,780</t>
  </si>
  <si>
    <t>(12,823</t>
  </si>
  <si>
    <t>(2,957</t>
  </si>
  <si>
    <t>(874</t>
  </si>
  <si>
    <t>(3,831</t>
  </si>
  <si>
    <t>(1,620</t>
  </si>
  <si>
    <t>(109,400</t>
  </si>
  <si>
    <t>(36,494</t>
  </si>
  <si>
    <t>(145,918</t>
  </si>
  <si>
    <t>Operating (loss) income</t>
  </si>
  <si>
    <t>(3,307</t>
  </si>
  <si>
    <t>(13,894</t>
  </si>
  <si>
    <t>(44</t>
  </si>
  <si>
    <t>(17,245</t>
  </si>
  <si>
    <t>(9,474</t>
  </si>
  <si>
    <t>(140</t>
  </si>
  <si>
    <t>(1,914</t>
  </si>
  <si>
    <t>Other comprehensive income</t>
  </si>
  <si>
    <t>FOR THE 40-WEEK PERIOD ENDED OCTOBER 4, 2014</t>
  </si>
  <si>
    <t>(802</t>
  </si>
  <si>
    <t>(1,053,960</t>
  </si>
  <si>
    <t>(295,395</t>
  </si>
  <si>
    <t>(1,349,355</t>
  </si>
  <si>
    <t>(29,166</t>
  </si>
  <si>
    <t>(8,635</t>
  </si>
  <si>
    <t>(37,801</t>
  </si>
  <si>
    <t>(199,756</t>
  </si>
  <si>
    <t>(67,749</t>
  </si>
  <si>
    <t>(267,505</t>
  </si>
  <si>
    <t>(72,503</t>
  </si>
  <si>
    <t>(25,237</t>
  </si>
  <si>
    <t>(96,938</t>
  </si>
  <si>
    <t>(39,339</t>
  </si>
  <si>
    <t>(11,946</t>
  </si>
  <si>
    <t>(51,285</t>
  </si>
  <si>
    <t>(13,432</t>
  </si>
  <si>
    <t>(7,074</t>
  </si>
  <si>
    <t>(20,506</t>
  </si>
  <si>
    <t>(36,193</t>
  </si>
  <si>
    <t>(8,858</t>
  </si>
  <si>
    <t>(45,051</t>
  </si>
  <si>
    <t>(12,295</t>
  </si>
  <si>
    <t>(3,747</t>
  </si>
  <si>
    <t>(16,042</t>
  </si>
  <si>
    <t>(373,518</t>
  </si>
  <si>
    <t>(124,611</t>
  </si>
  <si>
    <t>(497,327</t>
  </si>
  <si>
    <t>(11,164</t>
  </si>
  <si>
    <t>(51,307</t>
  </si>
  <si>
    <t>(552</t>
  </si>
  <si>
    <t>(63,023</t>
  </si>
  <si>
    <t>Equity (loss) income from subsidiaries</t>
  </si>
  <si>
    <t>(10,740</t>
  </si>
  <si>
    <t>(9,885</t>
  </si>
  <si>
    <t>(8,226</t>
  </si>
  <si>
    <t>(14,026</t>
  </si>
  <si>
    <t>(5,364</t>
  </si>
  <si>
    <t>(870</t>
  </si>
  <si>
    <t>(9,450</t>
  </si>
  <si>
    <t>(11,610</t>
  </si>
  <si>
    <t>FOR THE 40-WEEK PERIOD ENDED OCTOBER 5, 2013</t>
  </si>
  <si>
    <t>(776</t>
  </si>
  <si>
    <t>(1,036,550</t>
  </si>
  <si>
    <t>(292,444</t>
  </si>
  <si>
    <t>(1,328,994</t>
  </si>
  <si>
    <t>(28,455</t>
  </si>
  <si>
    <t>(9,969</t>
  </si>
  <si>
    <t>(38,424</t>
  </si>
  <si>
    <t>(196,391</t>
  </si>
  <si>
    <t>(66,954</t>
  </si>
  <si>
    <t>(263,345</t>
  </si>
  <si>
    <t>(68,410</t>
  </si>
  <si>
    <t>(22,527</t>
  </si>
  <si>
    <t>(90,161</t>
  </si>
  <si>
    <t>(10,893</t>
  </si>
  <si>
    <t>(731</t>
  </si>
  <si>
    <t>(40,392</t>
  </si>
  <si>
    <t>(13,619</t>
  </si>
  <si>
    <t>(65,635</t>
  </si>
  <si>
    <t>(11,676</t>
  </si>
  <si>
    <t>(7,043</t>
  </si>
  <si>
    <t>(18,719</t>
  </si>
  <si>
    <t>(33,478</t>
  </si>
  <si>
    <t>(9,397</t>
  </si>
  <si>
    <t>(42,875</t>
  </si>
  <si>
    <t>(11,747</t>
  </si>
  <si>
    <t>(3,533</t>
  </si>
  <si>
    <t>(15,280</t>
  </si>
  <si>
    <t>(1620</t>
  </si>
  <si>
    <t>(363,714</t>
  </si>
  <si>
    <t>(123,073</t>
  </si>
  <si>
    <t>(497,635</t>
  </si>
  <si>
    <t>(5,708</t>
  </si>
  <si>
    <t>(47,125</t>
  </si>
  <si>
    <t>(126</t>
  </si>
  <si>
    <t>(52,959</t>
  </si>
  <si>
    <t>(23,552</t>
  </si>
  <si>
    <t>(9,657</t>
  </si>
  <si>
    <t>(8,474</t>
  </si>
  <si>
    <t>(5,856</t>
  </si>
  <si>
    <t>CONDENSED CONSOLIDATED STATEMENT OF CASH FLOWS</t>
  </si>
  <si>
    <t>Net cash (used in) provided by operating activities</t>
  </si>
  <si>
    <t>(6,563</t>
  </si>
  <si>
    <t>Cash flows provided by (used in) investing activities:</t>
  </si>
  <si>
    <t>(28,061</t>
  </si>
  <si>
    <t>(2,361</t>
  </si>
  <si>
    <t>(30,422</t>
  </si>
  <si>
    <t>Change in intercompany receivables position</t>
  </si>
  <si>
    <t>(36,142</t>
  </si>
  <si>
    <t>(502</t>
  </si>
  <si>
    <t>Cash flows provided by (used in) financing activities:</t>
  </si>
  <si>
    <t>Dividends</t>
  </si>
  <si>
    <t>(12,571</t>
  </si>
  <si>
    <t>(19,134</t>
  </si>
  <si>
    <t>Capital contributions</t>
  </si>
  <si>
    <t>(38,268</t>
  </si>
  <si>
    <t>(323,800</t>
  </si>
  <si>
    <t>(6,586</t>
  </si>
  <si>
    <t>(361</t>
  </si>
  <si>
    <t>(6,947</t>
  </si>
  <si>
    <t>(3,283</t>
  </si>
  <si>
    <t>(24</t>
  </si>
  <si>
    <t>(637</t>
  </si>
  <si>
    <t>Change in intercompany payables position</t>
  </si>
  <si>
    <t>(1,859</t>
  </si>
  <si>
    <t>(34,283</t>
  </si>
  <si>
    <t>Net cash provided by (used in) financing activities</t>
  </si>
  <si>
    <t>(29,241</t>
  </si>
  <si>
    <t>(19,592</t>
  </si>
  <si>
    <t>(6,128</t>
  </si>
  <si>
    <t>Net (decrease) increase in cash and cash equivalents</t>
  </si>
  <si>
    <t>(941</t>
  </si>
  <si>
    <t>(884</t>
  </si>
  <si>
    <t>Cash and cash equivalents – beginning of period</t>
  </si>
  <si>
    <t>Cash and cash equivalents – end of period</t>
  </si>
  <si>
    <t>(37,489</t>
  </si>
  <si>
    <t>(2,823</t>
  </si>
  <si>
    <t>(40,312</t>
  </si>
  <si>
    <t>Acquisition of independent supermarkets</t>
  </si>
  <si>
    <t>(5,995</t>
  </si>
  <si>
    <t>(14,879</t>
  </si>
  <si>
    <t>Net cash used in investing activities</t>
  </si>
  <si>
    <t>(44,215</t>
  </si>
  <si>
    <t>(17,702</t>
  </si>
  <si>
    <t>(46,307</t>
  </si>
  <si>
    <t>Dividend to shareholders</t>
  </si>
  <si>
    <t>(141,920</t>
  </si>
  <si>
    <t>Stock option exercises</t>
  </si>
  <si>
    <t>(15,610</t>
  </si>
  <si>
    <t>(228,000</t>
  </si>
  <si>
    <t>(10,971</t>
  </si>
  <si>
    <t>(304</t>
  </si>
  <si>
    <t>(11,275</t>
  </si>
  <si>
    <t>(8,154</t>
  </si>
  <si>
    <t>(227</t>
  </si>
  <si>
    <t>Net increase (decrease) in cash and cash equivalents</t>
  </si>
  <si>
    <t>(9,422</t>
  </si>
  <si>
    <t>(5</t>
  </si>
  <si>
    <t>(2,620</t>
  </si>
  <si>
    <t>The Company, Basis of Presentation and Summary of Significant Accounting Policies (Policies)</t>
  </si>
  <si>
    <t>The Company, Basis of Presentation and Summary of Significant Accounting Policies (Tables)</t>
  </si>
  <si>
    <t>Sales Revenue by Type of Similar Product</t>
  </si>
  <si>
    <t>At October 4, 2014 and December 28, 2013, the carrying value and the estimated fair value of the Company’s debt instruments were as follows (dollars in thousands):</t>
  </si>
  <si>
    <t>Business Acquisition (Tables) (Management Purchase [Member])</t>
  </si>
  <si>
    <t>Management Purchase [Member]</t>
  </si>
  <si>
    <t>Allocation of Purchase Price to Assets Acquired and Liabilities Assumed and Adjustments to Estimated Fair Values of Assets and Liabilities</t>
  </si>
  <si>
    <t>Unaudited Pro forma Financial Information</t>
  </si>
  <si>
    <t>Goodwill and Intangible Assets, Net (Tables)</t>
  </si>
  <si>
    <t>Summary of Changes in Goodwill</t>
  </si>
  <si>
    <t>Summary of Intangible Assets, Net of Accumulated Amortization</t>
  </si>
  <si>
    <t>Summary of Expected Future Amortization of Intangible Assets</t>
  </si>
  <si>
    <t>Accrued Expenses and Other Current Liabilities (Tables)</t>
  </si>
  <si>
    <t>Summary of Accrued Expenses and Other Current Liabilities</t>
  </si>
  <si>
    <t>Capital Lease Obligations (Tables)</t>
  </si>
  <si>
    <t>Schedule of Future Minimum Lease Rental Payments for Capital Lease Obligations</t>
  </si>
  <si>
    <t>Debt (Tables)</t>
  </si>
  <si>
    <t>Summary of Long-term Debt</t>
  </si>
  <si>
    <t>Income Taxes (Tables)</t>
  </si>
  <si>
    <t>Summary of Income Tax Benefit (Expense)</t>
  </si>
  <si>
    <t>Guarantor Financial Statements (Tables)</t>
  </si>
  <si>
    <t>Guarantor Financial Statements - Condensed Consolidating Balance Sheet (Detail)</t>
  </si>
  <si>
    <t>Guarantor Financial Statements - Condensed Consolidating Statement of Comprehensive Loss (Detail)</t>
  </si>
  <si>
    <t>Guarantor Financial Statements - Condensed Consolidating Statement of Cash Flows (Detail)</t>
  </si>
  <si>
    <t>The Company, Basis of Presentation and Summary of Significant Accounting Policies - Additional Information (Detail)</t>
  </si>
  <si>
    <t>Segment</t>
  </si>
  <si>
    <t>Basis Of Presentation And Summary Of Significant Accounting Policies [Line Items]</t>
  </si>
  <si>
    <t>Percentage of equity interest held prior to acquisition</t>
  </si>
  <si>
    <t>Number of ownership shares</t>
  </si>
  <si>
    <t>Number of reportable segment</t>
  </si>
  <si>
    <t>Fuel [Member]</t>
  </si>
  <si>
    <t>Services offered by supermarkets</t>
  </si>
  <si>
    <t>Pharmacy [Member]</t>
  </si>
  <si>
    <t>Supermarkets [Member]</t>
  </si>
  <si>
    <t>Number of retail supermarkets</t>
  </si>
  <si>
    <t>Additional operated supermarkets by franchisees</t>
  </si>
  <si>
    <t>Members of Management [Member]</t>
  </si>
  <si>
    <t>The Company, Basis of Presentation and Summary of Significant Accounting Policies - Summary of Sales Revenue by Type of Product (Detail) (USD $)</t>
  </si>
  <si>
    <t>Non-perishables [Member]</t>
  </si>
  <si>
    <t>Perishable [Member]</t>
  </si>
  <si>
    <t>Other Products [Member]</t>
  </si>
  <si>
    <t>Sales Revenue, Goods, Net [Abstract]</t>
  </si>
  <si>
    <t>Sales revenue</t>
  </si>
  <si>
    <t>Sale revenue percentage</t>
  </si>
  <si>
    <t>The Company, Basis of Presentation and Summary of Significant Accounting Policies - Schedule of Carrying and Estimated Values of Debt Instruments (Detail) (USD $)</t>
  </si>
  <si>
    <t>Business Acquisition - Additional Information (Detail) (USD $)</t>
  </si>
  <si>
    <t>Dec. 01, 2013</t>
  </si>
  <si>
    <t>Change in Useful Life of Property and Equipment [Member]</t>
  </si>
  <si>
    <t>Jul. 12, 2014</t>
  </si>
  <si>
    <t>Indefinite-lived Intangible Assets [Member]</t>
  </si>
  <si>
    <t>Minimum [Member]</t>
  </si>
  <si>
    <t>Income Approach Valuation Technique [Member]</t>
  </si>
  <si>
    <t>Maximum [Member]</t>
  </si>
  <si>
    <t>Business Acquisition [Line Items]</t>
  </si>
  <si>
    <t>Transaction cost</t>
  </si>
  <si>
    <t>Cash consideration, businesses acquisition</t>
  </si>
  <si>
    <t>Intangible assets, discount rate</t>
  </si>
  <si>
    <t>Deferred tax assets, net operating losses</t>
  </si>
  <si>
    <t>Deferred tax assets, valuation allowance</t>
  </si>
  <si>
    <t>Deferred tax liabilities , net</t>
  </si>
  <si>
    <t>Reduction in depreciation expense</t>
  </si>
  <si>
    <t>Change of income tax benefit (expense)</t>
  </si>
  <si>
    <t>Business Acquisition - Allocation of Purchase Price to Assets Acquired and Liabilities Assumed and Adjustments to Estimated Fair Values of Assets and Liabilities (Detail) (USD $)</t>
  </si>
  <si>
    <t>Initial Estimate [Member]</t>
  </si>
  <si>
    <t>Adjustments [Member]</t>
  </si>
  <si>
    <t>Business Acquisition - Unaudited Pro forma Financial Information (Detail) (Predecessor [Member], Management Purchase [Member], USD $)</t>
  </si>
  <si>
    <t>Predecessor [Member] | Management Purchase [Member]</t>
  </si>
  <si>
    <t>Business Acquisition Pro Forma Information [Line Items]</t>
  </si>
  <si>
    <t>Goodwill and Intangible Assets Net - Summary of Change in Goodwill (Detail) (USD $)</t>
  </si>
  <si>
    <t>Goodwill [Roll Forward]</t>
  </si>
  <si>
    <t>Goodwill, Beginning Balance</t>
  </si>
  <si>
    <t>Goodwill, Ending Balance</t>
  </si>
  <si>
    <t>Goodwill and Intangible Assets Net - Additional Information (Detail) (USD $)</t>
  </si>
  <si>
    <t>Goodwill [Line Items]</t>
  </si>
  <si>
    <t>Goodwill impairment charges</t>
  </si>
  <si>
    <t>Amortization expense</t>
  </si>
  <si>
    <t>Contra expense related to amortization of unfavorable lease rights</t>
  </si>
  <si>
    <t>Tradename - Indefinite [Member]</t>
  </si>
  <si>
    <t>Unfavorable Lease Rights [Member]</t>
  </si>
  <si>
    <t>Goodwill and Intangible Assets Net - Summary of Intangible Assets, Net of Accumulated Amortization (Detail) (USD $)</t>
  </si>
  <si>
    <t>Intangible Assets, Net (Excluding Goodwill) [Abstract]</t>
  </si>
  <si>
    <t>Gross Carrying Amount</t>
  </si>
  <si>
    <t>Accumulated Amortization</t>
  </si>
  <si>
    <t>Net Carrying Amount</t>
  </si>
  <si>
    <t>Weighted Average Amortization Period</t>
  </si>
  <si>
    <t>'12 years 4 months 24 days</t>
  </si>
  <si>
    <t>Indefinite-Lived - Gross Carrying Amount</t>
  </si>
  <si>
    <t>Weighted Average Amortization Period, Indefinite Life</t>
  </si>
  <si>
    <t>'Indefinite life</t>
  </si>
  <si>
    <t>Customer Relationships [Member]</t>
  </si>
  <si>
    <t>'14 years</t>
  </si>
  <si>
    <t>Favorable Lease Rights [Member]</t>
  </si>
  <si>
    <t>'9 years</t>
  </si>
  <si>
    <t>Franchise Agreements [Member]</t>
  </si>
  <si>
    <t>Goodwill and Intangible Assets Net - Summary of Expected Future Amortization of Intangible Assets (Detail) (USD $)</t>
  </si>
  <si>
    <t>Finite-Lived Intangible Assets, Net, Amortization Expense, Fiscal Year Maturity [Abstract]</t>
  </si>
  <si>
    <t>Future amortization expense, 2014 (remaining period)</t>
  </si>
  <si>
    <t>Future amortization expense, 2015</t>
  </si>
  <si>
    <t>Future amortization expense, 2016</t>
  </si>
  <si>
    <t>Future amortization expense, 2017</t>
  </si>
  <si>
    <t>Future amortization expense, 2018</t>
  </si>
  <si>
    <t>Future amortization expense, Thereafter</t>
  </si>
  <si>
    <t>Accrued Expenses and Other Current Liabilities - Summary of Accrued Expenses and Other Current Liabilities (Detail) (USD $)</t>
  </si>
  <si>
    <t>Accrued expenses and other current liabilities, Total</t>
  </si>
  <si>
    <t>Accrued Expenses and Other Current Liabilities - Additional Information (Detail) (Management Purchase [Member], USD $)</t>
  </si>
  <si>
    <t>In Millions, unless otherwise specified</t>
  </si>
  <si>
    <t>Accrued Expenses And Other Liabilities [Line Items]</t>
  </si>
  <si>
    <t>Professional and legal fees paid</t>
  </si>
  <si>
    <t>Capital Lease Obligations - Additional Information (Detail) (USD $)</t>
  </si>
  <si>
    <t>Leases [Line Items]</t>
  </si>
  <si>
    <t>Leases term</t>
  </si>
  <si>
    <t>'25 years</t>
  </si>
  <si>
    <t>Capital lease expiration year</t>
  </si>
  <si>
    <t>'2035</t>
  </si>
  <si>
    <t>Cash proceeds from sale-leaseback of properties</t>
  </si>
  <si>
    <t>Underlying cash payments to remove the related land and obligations</t>
  </si>
  <si>
    <t>'2023</t>
  </si>
  <si>
    <t>'2068</t>
  </si>
  <si>
    <t>Capital Lease Obligations - Schedule of Future Minimum Lease Rental Payments for Capital Lease Obligations (Detail) (USD $)</t>
  </si>
  <si>
    <t>Future lease payment, 2014 (remaining period)</t>
  </si>
  <si>
    <t>Future lease payment, 2015</t>
  </si>
  <si>
    <t>Future lease payment, 2016</t>
  </si>
  <si>
    <t>Future lease payment, 2017</t>
  </si>
  <si>
    <t>Future lease payment, 2018</t>
  </si>
  <si>
    <t>Future lease payment, Thereafter</t>
  </si>
  <si>
    <t>Debt - Summary of Long-term Debt (Detail) (USD $)</t>
  </si>
  <si>
    <t>Nov. 29, 2013</t>
  </si>
  <si>
    <t>2017 ABL Facility [Member]</t>
  </si>
  <si>
    <t>Holding I [Member]</t>
  </si>
  <si>
    <t>Holding II [Member]</t>
  </si>
  <si>
    <t>Mortgage Note Payable [Member]</t>
  </si>
  <si>
    <t>Secured Debt [Abstract]</t>
  </si>
  <si>
    <t>Notes</t>
  </si>
  <si>
    <t>Discount on notes</t>
  </si>
  <si>
    <t>ABL Facility</t>
  </si>
  <si>
    <t>Debt - Additional Information (Detail) (USD $)</t>
  </si>
  <si>
    <t>0 Months Ended</t>
  </si>
  <si>
    <t>12 Months Ended</t>
  </si>
  <si>
    <t>Dec. 20, 2012</t>
  </si>
  <si>
    <t>Dec. 14, 2012</t>
  </si>
  <si>
    <t>Letter of Credit [Member]</t>
  </si>
  <si>
    <t>Prime Rate Plus [Member]</t>
  </si>
  <si>
    <t>LIBOR Plus [Member]</t>
  </si>
  <si>
    <t>Condition One [Member]</t>
  </si>
  <si>
    <t>Old Senior Secured Notes [Member]</t>
  </si>
  <si>
    <t>Debt Instrument [Line Items]</t>
  </si>
  <si>
    <t>Senior secured notes issued</t>
  </si>
  <si>
    <t>Interest rate, notes</t>
  </si>
  <si>
    <t>Maturity date of senior notes</t>
  </si>
  <si>
    <t>Debt original issue discount</t>
  </si>
  <si>
    <t>Dividend per share paid</t>
  </si>
  <si>
    <t>Semi-annual interest payments date</t>
  </si>
  <si>
    <t>'The Holding II Notes mature June 15, 2018 and require semi-annual interest payments on June 15 and December 15.</t>
  </si>
  <si>
    <t>'The Holding I Notes mature December 15, 2017 and require semi-annual interest payments on June 15 and December 15.</t>
  </si>
  <si>
    <t>Maximum borrowing capacity in ABL Facility</t>
  </si>
  <si>
    <t>Increase in capacity upon met specified condition</t>
  </si>
  <si>
    <t>Monetary limit of storage of acquisitions</t>
  </si>
  <si>
    <t>Monetary limit of capital expenditures</t>
  </si>
  <si>
    <t>Minimum excess availability</t>
  </si>
  <si>
    <t>Minimum excess availability reduction per quarter</t>
  </si>
  <si>
    <t>Unused availability under the ABL Facility</t>
  </si>
  <si>
    <t>Line of credit facility, amount outstanding</t>
  </si>
  <si>
    <t>weighted average interest rate on borrowings under the ABL Facility</t>
  </si>
  <si>
    <t>Letters of credit outstanding</t>
  </si>
  <si>
    <t>Debt instrument interest rate description</t>
  </si>
  <si>
    <t>'LIBOR plus a margin of 300 basis points</t>
  </si>
  <si>
    <t>'50 to 100 basis points</t>
  </si>
  <si>
    <t>'150 to 200 basis points</t>
  </si>
  <si>
    <t>Loan carrying amount</t>
  </si>
  <si>
    <t>Interest rate of term loan</t>
  </si>
  <si>
    <t>Income Taxes - Summary of Income Tax Benefit (Expense) (Detail) (USD $)</t>
  </si>
  <si>
    <t>Income Taxes [Line Items]</t>
  </si>
  <si>
    <t>Income Taxes - Additional Information (Detail)</t>
  </si>
  <si>
    <t>Effective income tax rate</t>
  </si>
  <si>
    <t>Effective income tax rate without adjustment valuation allowance</t>
  </si>
  <si>
    <t>Shareholders' Equity - Additional Information (Detail) (USD $)</t>
  </si>
  <si>
    <t>1 Months Ended</t>
  </si>
  <si>
    <t>Sep. 25, 2014</t>
  </si>
  <si>
    <t>Jun. 30, 2014</t>
  </si>
  <si>
    <t>Mar. 31, 2014</t>
  </si>
  <si>
    <t>Dividends paid</t>
  </si>
  <si>
    <t>Commitments and Contingencies - Additional Information (Detail) (USD $)</t>
  </si>
  <si>
    <t>Sep. 24, 2012</t>
  </si>
  <si>
    <t>Store</t>
  </si>
  <si>
    <t>Agreement</t>
  </si>
  <si>
    <t>Employees</t>
  </si>
  <si>
    <t>Teamster Local 264 [Member]</t>
  </si>
  <si>
    <t>Pending Litigation [Member]</t>
  </si>
  <si>
    <t>Multiemployer Plans, Pension [Member]</t>
  </si>
  <si>
    <t>Local One Collective Bargaining Arrangement [Member]</t>
  </si>
  <si>
    <t>Five Collective Bargaining Agreements [Member]</t>
  </si>
  <si>
    <t>Non Local Collective Bargaining Arrangement One [Member]</t>
  </si>
  <si>
    <t>Non Local Collective Bargaining Arrangement Two [Member]</t>
  </si>
  <si>
    <t>Local Three Collective Bargaining Arrangement [Member]</t>
  </si>
  <si>
    <t>Supplemental Supply Agreement [Member]</t>
  </si>
  <si>
    <t>Commitments Contingencies And Litigation [Line Items]</t>
  </si>
  <si>
    <t>Multiemployer pension plan rejected contributions</t>
  </si>
  <si>
    <t>Liability estimate due to withdrawal from fund</t>
  </si>
  <si>
    <t>Contribution payable period</t>
  </si>
  <si>
    <t>'240 months</t>
  </si>
  <si>
    <t>Monthly installment amount</t>
  </si>
  <si>
    <t>Number of supermarkets acquired</t>
  </si>
  <si>
    <t>Agreement expiration date</t>
  </si>
  <si>
    <t>Minimum purchase requirement</t>
  </si>
  <si>
    <t>Expiration date of supply agreement</t>
  </si>
  <si>
    <t>Accrued potential liability</t>
  </si>
  <si>
    <t>Number of employed associates</t>
  </si>
  <si>
    <t>Percentage of associates engaged in various unions</t>
  </si>
  <si>
    <t>Percentage of members working in distribution facilities</t>
  </si>
  <si>
    <t>Number of collective bargaining agreements</t>
  </si>
  <si>
    <t>Expiration date of collective bargaining agreements</t>
  </si>
  <si>
    <t>'2015-10</t>
  </si>
  <si>
    <t>'2017-07</t>
  </si>
  <si>
    <t>'2015-02</t>
  </si>
  <si>
    <t>'2016-04</t>
  </si>
  <si>
    <t>'2019-08</t>
  </si>
  <si>
    <t>Accrued amount related to legal proceedings</t>
  </si>
  <si>
    <t>Guarantor Financial Statements - Additional Information (Detail)</t>
  </si>
  <si>
    <t>Condensed Financial Information of Parent Company Only Disclosure [Abstract]</t>
  </si>
  <si>
    <t>Investment owned</t>
  </si>
  <si>
    <t>Guarantor Financial Statements - Condensed Consolidated Balance Sheet (Detail) (USD $)</t>
  </si>
  <si>
    <t>Consolidation, Eliminations [Member]</t>
  </si>
  <si>
    <t>Tops Holding II Corporation [Member]</t>
  </si>
  <si>
    <t>Tops Holding LLC [Member]</t>
  </si>
  <si>
    <t>Tops Markets, LLC [Member]</t>
  </si>
  <si>
    <t>Guarantor Subsidiaries [Member]</t>
  </si>
  <si>
    <t>Guarantor Financial Statements - Condensed Consolidated Statement of Comprehensive Loss (Detail) (USD $)</t>
  </si>
  <si>
    <t>Condensed Financial Statements, Captions [Line Items]</t>
  </si>
  <si>
    <t>Guarantor Financial Statements - Condensed Consolidated Statement of Cash Flows (Detail) (USD $)</t>
  </si>
  <si>
    <t>Borrowings on ABL Facility</t>
  </si>
  <si>
    <t>Repayments on ABL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7.5"/>
      <color theme="1"/>
      <name val="Calibri"/>
      <family val="2"/>
      <scheme val="minor"/>
    </font>
    <font>
      <sz val="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1" xfId="0" applyBorder="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4" fillId="33" borderId="11" xfId="0" applyFont="1" applyFill="1"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0" fontId="24" fillId="0" borderId="11" xfId="0" applyFont="1" applyBorder="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11" xfId="0" applyFont="1" applyBorder="1" applyAlignment="1">
      <alignment wrapText="1"/>
    </xf>
    <xf numFmtId="0" fontId="23" fillId="0" borderId="0" xfId="0" applyFont="1" applyAlignment="1">
      <alignment wrapText="1"/>
    </xf>
    <xf numFmtId="0" fontId="23" fillId="0" borderId="11" xfId="0" applyFont="1" applyBorder="1" applyAlignment="1">
      <alignment wrapText="1"/>
    </xf>
    <xf numFmtId="0" fontId="25" fillId="0" borderId="13" xfId="0" applyFont="1" applyBorder="1" applyAlignment="1">
      <alignment wrapText="1"/>
    </xf>
    <xf numFmtId="0" fontId="0" fillId="0" borderId="10" xfId="0" applyBorder="1" applyAlignment="1">
      <alignment horizontal="center" wrapText="1"/>
    </xf>
    <xf numFmtId="0" fontId="0" fillId="0" borderId="14"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horizontal="left" vertical="top" wrapText="1"/>
    </xf>
    <xf numFmtId="0" fontId="23" fillId="33" borderId="0" xfId="0" applyFont="1" applyFill="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0" fillId="33" borderId="0" xfId="0" applyFill="1" applyAlignment="1">
      <alignment horizontal="center" wrapText="1"/>
    </xf>
    <xf numFmtId="0" fontId="0" fillId="0" borderId="0" xfId="0"/>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27" fillId="0" borderId="0" xfId="0" applyFont="1" applyAlignment="1">
      <alignment vertical="top" wrapText="1"/>
    </xf>
    <xf numFmtId="0" fontId="31" fillId="0" borderId="13" xfId="0" applyFont="1" applyBorder="1" applyAlignment="1">
      <alignment wrapText="1"/>
    </xf>
    <xf numFmtId="0" fontId="30"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3" fillId="33" borderId="11" xfId="0" applyFont="1" applyFill="1" applyBorder="1" applyAlignment="1">
      <alignment wrapText="1"/>
    </xf>
    <xf numFmtId="0" fontId="28" fillId="33" borderId="0" xfId="0" applyFont="1" applyFill="1" applyAlignment="1">
      <alignment horizontal="left" vertical="top" wrapText="1" indent="1"/>
    </xf>
    <xf numFmtId="0" fontId="27" fillId="33" borderId="0" xfId="0" applyFont="1" applyFill="1" applyAlignment="1">
      <alignment horizontal="left" vertical="top" wrapText="1" indent="3"/>
    </xf>
    <xf numFmtId="0" fontId="27" fillId="33" borderId="0" xfId="0" applyFont="1" applyFill="1" applyAlignment="1">
      <alignment horizontal="right"/>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right"/>
    </xf>
    <xf numFmtId="0" fontId="27" fillId="0" borderId="0" xfId="0" applyFont="1" applyAlignment="1">
      <alignment horizontal="right" wrapText="1"/>
    </xf>
    <xf numFmtId="0" fontId="30" fillId="33" borderId="0" xfId="0" applyFont="1" applyFill="1" applyAlignment="1">
      <alignment wrapText="1"/>
    </xf>
    <xf numFmtId="0" fontId="30" fillId="0" borderId="0" xfId="0" applyFont="1" applyAlignment="1">
      <alignment wrapText="1"/>
    </xf>
    <xf numFmtId="0" fontId="30" fillId="0" borderId="0" xfId="0" applyFont="1" applyAlignment="1">
      <alignment horizontal="center" wrapText="1"/>
    </xf>
    <xf numFmtId="0" fontId="31" fillId="0" borderId="0" xfId="0" applyFont="1" applyAlignment="1">
      <alignment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7" fillId="33" borderId="0" xfId="0" applyFont="1" applyFill="1" applyAlignment="1">
      <alignment horizontal="left" vertical="top" wrapText="1" indent="7"/>
    </xf>
    <xf numFmtId="0" fontId="27" fillId="0" borderId="0" xfId="0" applyFont="1" applyAlignment="1">
      <alignment horizontal="left" vertical="top" wrapText="1" indent="7"/>
    </xf>
    <xf numFmtId="0" fontId="25" fillId="0" borderId="0" xfId="0" applyFont="1" applyAlignment="1">
      <alignment wrapText="1"/>
    </xf>
    <xf numFmtId="0" fontId="28" fillId="0" borderId="0" xfId="0" applyFont="1" applyAlignment="1">
      <alignment horizontal="center" wrapText="1"/>
    </xf>
    <xf numFmtId="0" fontId="27" fillId="0" borderId="0" xfId="0" applyFont="1" applyAlignment="1">
      <alignment horizontal="center" wrapText="1"/>
    </xf>
    <xf numFmtId="0" fontId="32" fillId="0" borderId="0" xfId="0" applyFont="1" applyAlignment="1">
      <alignment wrapText="1"/>
    </xf>
    <xf numFmtId="0" fontId="16" fillId="33" borderId="0" xfId="0" applyFont="1" applyFill="1"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6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8.42578125" customWidth="1"/>
    <col min="5" max="5" width="27" customWidth="1"/>
    <col min="6" max="8" width="8.42578125" customWidth="1"/>
    <col min="9" max="9" width="27" customWidth="1"/>
    <col min="10" max="10" width="8.42578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4" t="s">
        <v>5</v>
      </c>
      <c r="C3" s="34"/>
      <c r="D3" s="34"/>
      <c r="E3" s="34"/>
      <c r="F3" s="34"/>
      <c r="G3" s="34"/>
      <c r="H3" s="34"/>
      <c r="I3" s="34"/>
      <c r="J3" s="34"/>
    </row>
    <row r="4" spans="1:10" ht="15" customHeight="1" x14ac:dyDescent="0.25">
      <c r="A4" s="37" t="s">
        <v>262</v>
      </c>
      <c r="B4" s="34" t="s">
        <v>5</v>
      </c>
      <c r="C4" s="34"/>
      <c r="D4" s="34"/>
      <c r="E4" s="34"/>
      <c r="F4" s="34"/>
      <c r="G4" s="34"/>
      <c r="H4" s="34"/>
      <c r="I4" s="34"/>
      <c r="J4" s="34"/>
    </row>
    <row r="5" spans="1:10" x14ac:dyDescent="0.25">
      <c r="A5" s="37"/>
      <c r="B5" s="62" t="s">
        <v>264</v>
      </c>
      <c r="C5" s="62"/>
      <c r="D5" s="62"/>
      <c r="E5" s="62"/>
      <c r="F5" s="62"/>
      <c r="G5" s="62"/>
      <c r="H5" s="62"/>
      <c r="I5" s="62"/>
      <c r="J5" s="62"/>
    </row>
    <row r="6" spans="1:10" x14ac:dyDescent="0.25">
      <c r="A6" s="37"/>
      <c r="B6" s="63" t="s">
        <v>265</v>
      </c>
      <c r="C6" s="63"/>
      <c r="D6" s="63"/>
      <c r="E6" s="63"/>
      <c r="F6" s="63"/>
      <c r="G6" s="63"/>
      <c r="H6" s="63"/>
      <c r="I6" s="63"/>
      <c r="J6" s="63"/>
    </row>
    <row r="7" spans="1:10" ht="15.75" x14ac:dyDescent="0.25">
      <c r="A7" s="37"/>
      <c r="B7" s="64"/>
      <c r="C7" s="64"/>
      <c r="D7" s="64"/>
      <c r="E7" s="64"/>
      <c r="F7" s="64"/>
      <c r="G7" s="64"/>
      <c r="H7" s="64"/>
      <c r="I7" s="64"/>
      <c r="J7" s="64"/>
    </row>
    <row r="8" spans="1:10" x14ac:dyDescent="0.25">
      <c r="A8" s="37"/>
      <c r="B8" s="48"/>
      <c r="C8" s="48"/>
      <c r="D8" s="48"/>
      <c r="E8" s="48"/>
      <c r="F8" s="48"/>
      <c r="G8" s="48"/>
      <c r="H8" s="48"/>
      <c r="I8" s="48"/>
      <c r="J8" s="48"/>
    </row>
    <row r="9" spans="1:10" ht="15.75" thickBot="1" x14ac:dyDescent="0.3">
      <c r="A9" s="37"/>
      <c r="B9" s="50"/>
      <c r="C9" s="50" t="s">
        <v>147</v>
      </c>
      <c r="D9" s="61" t="s">
        <v>175</v>
      </c>
      <c r="E9" s="61"/>
      <c r="F9" s="50"/>
      <c r="G9" s="50" t="s">
        <v>147</v>
      </c>
      <c r="H9" s="61" t="s">
        <v>176</v>
      </c>
      <c r="I9" s="61"/>
      <c r="J9" s="50"/>
    </row>
    <row r="10" spans="1:10" x14ac:dyDescent="0.25">
      <c r="A10" s="37"/>
      <c r="B10" s="51" t="s">
        <v>266</v>
      </c>
      <c r="C10" s="52" t="s">
        <v>147</v>
      </c>
      <c r="D10" s="52" t="s">
        <v>158</v>
      </c>
      <c r="E10" s="53">
        <v>16679</v>
      </c>
      <c r="F10" s="54" t="s">
        <v>147</v>
      </c>
      <c r="G10" s="52" t="s">
        <v>147</v>
      </c>
      <c r="H10" s="52" t="s">
        <v>158</v>
      </c>
      <c r="I10" s="53">
        <v>2272</v>
      </c>
      <c r="J10" s="54" t="s">
        <v>147</v>
      </c>
    </row>
    <row r="11" spans="1:10" x14ac:dyDescent="0.25">
      <c r="A11" s="37"/>
      <c r="B11" s="55" t="s">
        <v>267</v>
      </c>
      <c r="C11" s="48" t="s">
        <v>147</v>
      </c>
      <c r="D11" s="48"/>
      <c r="E11" s="56">
        <v>16214</v>
      </c>
      <c r="F11" s="49" t="s">
        <v>147</v>
      </c>
      <c r="G11" s="48" t="s">
        <v>147</v>
      </c>
      <c r="H11" s="48"/>
      <c r="I11" s="56">
        <v>18391</v>
      </c>
      <c r="J11" s="49" t="s">
        <v>147</v>
      </c>
    </row>
    <row r="12" spans="1:10" x14ac:dyDescent="0.25">
      <c r="A12" s="37"/>
      <c r="B12" s="51" t="s">
        <v>268</v>
      </c>
      <c r="C12" s="52" t="s">
        <v>147</v>
      </c>
      <c r="D12" s="52"/>
      <c r="E12" s="53">
        <v>11282</v>
      </c>
      <c r="F12" s="54" t="s">
        <v>147</v>
      </c>
      <c r="G12" s="52" t="s">
        <v>147</v>
      </c>
      <c r="H12" s="52"/>
      <c r="I12" s="53">
        <v>10519</v>
      </c>
      <c r="J12" s="54" t="s">
        <v>147</v>
      </c>
    </row>
    <row r="13" spans="1:10" x14ac:dyDescent="0.25">
      <c r="A13" s="37"/>
      <c r="B13" s="55" t="s">
        <v>269</v>
      </c>
      <c r="C13" s="48" t="s">
        <v>147</v>
      </c>
      <c r="D13" s="48"/>
      <c r="E13" s="56">
        <v>9224</v>
      </c>
      <c r="F13" s="49" t="s">
        <v>147</v>
      </c>
      <c r="G13" s="48" t="s">
        <v>147</v>
      </c>
      <c r="H13" s="48"/>
      <c r="I13" s="56">
        <v>4589</v>
      </c>
      <c r="J13" s="49" t="s">
        <v>147</v>
      </c>
    </row>
    <row r="14" spans="1:10" x14ac:dyDescent="0.25">
      <c r="A14" s="37"/>
      <c r="B14" s="51" t="s">
        <v>270</v>
      </c>
      <c r="C14" s="52" t="s">
        <v>147</v>
      </c>
      <c r="D14" s="52"/>
      <c r="E14" s="53">
        <v>6075</v>
      </c>
      <c r="F14" s="54" t="s">
        <v>147</v>
      </c>
      <c r="G14" s="52" t="s">
        <v>147</v>
      </c>
      <c r="H14" s="52"/>
      <c r="I14" s="53">
        <v>6033</v>
      </c>
      <c r="J14" s="54" t="s">
        <v>147</v>
      </c>
    </row>
    <row r="15" spans="1:10" x14ac:dyDescent="0.25">
      <c r="A15" s="37"/>
      <c r="B15" s="55" t="s">
        <v>271</v>
      </c>
      <c r="C15" s="48" t="s">
        <v>147</v>
      </c>
      <c r="D15" s="48"/>
      <c r="E15" s="56">
        <v>4043</v>
      </c>
      <c r="F15" s="49" t="s">
        <v>147</v>
      </c>
      <c r="G15" s="48" t="s">
        <v>147</v>
      </c>
      <c r="H15" s="48"/>
      <c r="I15" s="56">
        <v>18854</v>
      </c>
      <c r="J15" s="49" t="s">
        <v>147</v>
      </c>
    </row>
    <row r="16" spans="1:10" x14ac:dyDescent="0.25">
      <c r="A16" s="37"/>
      <c r="B16" s="51" t="s">
        <v>272</v>
      </c>
      <c r="C16" s="52" t="s">
        <v>147</v>
      </c>
      <c r="D16" s="52"/>
      <c r="E16" s="53">
        <v>4037</v>
      </c>
      <c r="F16" s="54" t="s">
        <v>147</v>
      </c>
      <c r="G16" s="52" t="s">
        <v>147</v>
      </c>
      <c r="H16" s="52"/>
      <c r="I16" s="53">
        <v>1456</v>
      </c>
      <c r="J16" s="54" t="s">
        <v>147</v>
      </c>
    </row>
    <row r="17" spans="1:10" x14ac:dyDescent="0.25">
      <c r="A17" s="37"/>
      <c r="B17" s="55" t="s">
        <v>273</v>
      </c>
      <c r="C17" s="48" t="s">
        <v>147</v>
      </c>
      <c r="D17" s="48"/>
      <c r="E17" s="56">
        <v>3224</v>
      </c>
      <c r="F17" s="49" t="s">
        <v>147</v>
      </c>
      <c r="G17" s="48" t="s">
        <v>147</v>
      </c>
      <c r="H17" s="48"/>
      <c r="I17" s="56">
        <v>6279</v>
      </c>
      <c r="J17" s="49" t="s">
        <v>147</v>
      </c>
    </row>
    <row r="18" spans="1:10" x14ac:dyDescent="0.25">
      <c r="A18" s="37"/>
      <c r="B18" s="51" t="s">
        <v>274</v>
      </c>
      <c r="C18" s="52" t="s">
        <v>147</v>
      </c>
      <c r="D18" s="52"/>
      <c r="E18" s="53">
        <v>3101</v>
      </c>
      <c r="F18" s="54" t="s">
        <v>147</v>
      </c>
      <c r="G18" s="52" t="s">
        <v>147</v>
      </c>
      <c r="H18" s="52"/>
      <c r="I18" s="53">
        <v>7312</v>
      </c>
      <c r="J18" s="54" t="s">
        <v>147</v>
      </c>
    </row>
    <row r="19" spans="1:10" x14ac:dyDescent="0.25">
      <c r="A19" s="37"/>
      <c r="B19" s="55" t="s">
        <v>275</v>
      </c>
      <c r="C19" s="48" t="s">
        <v>147</v>
      </c>
      <c r="D19" s="48"/>
      <c r="E19" s="56">
        <v>2720</v>
      </c>
      <c r="F19" s="49" t="s">
        <v>147</v>
      </c>
      <c r="G19" s="48" t="s">
        <v>147</v>
      </c>
      <c r="H19" s="48"/>
      <c r="I19" s="56">
        <v>4285</v>
      </c>
      <c r="J19" s="49" t="s">
        <v>147</v>
      </c>
    </row>
    <row r="20" spans="1:10" x14ac:dyDescent="0.25">
      <c r="A20" s="37"/>
      <c r="B20" s="51" t="s">
        <v>276</v>
      </c>
      <c r="C20" s="52" t="s">
        <v>147</v>
      </c>
      <c r="D20" s="52"/>
      <c r="E20" s="53">
        <v>2295</v>
      </c>
      <c r="F20" s="54" t="s">
        <v>147</v>
      </c>
      <c r="G20" s="52" t="s">
        <v>147</v>
      </c>
      <c r="H20" s="52"/>
      <c r="I20" s="53">
        <v>2714</v>
      </c>
      <c r="J20" s="54" t="s">
        <v>147</v>
      </c>
    </row>
    <row r="21" spans="1:10" x14ac:dyDescent="0.25">
      <c r="A21" s="37"/>
      <c r="B21" s="55" t="s">
        <v>277</v>
      </c>
      <c r="C21" s="48" t="s">
        <v>147</v>
      </c>
      <c r="D21" s="48"/>
      <c r="E21" s="56">
        <v>2002</v>
      </c>
      <c r="F21" s="49" t="s">
        <v>147</v>
      </c>
      <c r="G21" s="48" t="s">
        <v>147</v>
      </c>
      <c r="H21" s="48"/>
      <c r="I21" s="56">
        <v>2539</v>
      </c>
      <c r="J21" s="49" t="s">
        <v>147</v>
      </c>
    </row>
    <row r="22" spans="1:10" ht="15.75" thickBot="1" x14ac:dyDescent="0.3">
      <c r="A22" s="37"/>
      <c r="B22" s="51" t="s">
        <v>100</v>
      </c>
      <c r="C22" s="52" t="s">
        <v>147</v>
      </c>
      <c r="D22" s="52"/>
      <c r="E22" s="53">
        <v>10065</v>
      </c>
      <c r="F22" s="54" t="s">
        <v>147</v>
      </c>
      <c r="G22" s="52" t="s">
        <v>147</v>
      </c>
      <c r="H22" s="52"/>
      <c r="I22" s="53">
        <v>12988</v>
      </c>
      <c r="J22" s="54" t="s">
        <v>147</v>
      </c>
    </row>
    <row r="23" spans="1:10" x14ac:dyDescent="0.25">
      <c r="A23" s="37"/>
      <c r="B23" s="57"/>
      <c r="C23" s="57" t="s">
        <v>147</v>
      </c>
      <c r="D23" s="58"/>
      <c r="E23" s="58"/>
      <c r="F23" s="57"/>
      <c r="G23" s="57" t="s">
        <v>147</v>
      </c>
      <c r="H23" s="58"/>
      <c r="I23" s="58"/>
      <c r="J23" s="57"/>
    </row>
    <row r="24" spans="1:10" ht="15.75" thickBot="1" x14ac:dyDescent="0.3">
      <c r="A24" s="37"/>
      <c r="B24" s="59"/>
      <c r="C24" s="50" t="s">
        <v>147</v>
      </c>
      <c r="D24" s="48" t="s">
        <v>158</v>
      </c>
      <c r="E24" s="56">
        <v>90961</v>
      </c>
      <c r="F24" s="49" t="s">
        <v>147</v>
      </c>
      <c r="G24" s="50" t="s">
        <v>147</v>
      </c>
      <c r="H24" s="48" t="s">
        <v>158</v>
      </c>
      <c r="I24" s="56">
        <v>98231</v>
      </c>
      <c r="J24" s="49" t="s">
        <v>147</v>
      </c>
    </row>
    <row r="25" spans="1:10" ht="15.75" thickTop="1" x14ac:dyDescent="0.25">
      <c r="A25" s="37"/>
      <c r="B25" s="57"/>
      <c r="C25" s="57" t="s">
        <v>147</v>
      </c>
      <c r="D25" s="60"/>
      <c r="E25" s="60"/>
      <c r="F25" s="57"/>
      <c r="G25" s="57" t="s">
        <v>147</v>
      </c>
      <c r="H25" s="60"/>
      <c r="I25" s="60"/>
      <c r="J25" s="57"/>
    </row>
    <row r="26" spans="1:10" ht="25.5" customHeight="1" x14ac:dyDescent="0.25">
      <c r="A26" s="37"/>
      <c r="B26" s="63" t="s">
        <v>278</v>
      </c>
      <c r="C26" s="63"/>
      <c r="D26" s="63"/>
      <c r="E26" s="63"/>
      <c r="F26" s="63"/>
      <c r="G26" s="63"/>
      <c r="H26" s="63"/>
      <c r="I26" s="63"/>
      <c r="J26" s="63"/>
    </row>
  </sheetData>
  <mergeCells count="12">
    <mergeCell ref="B7:J7"/>
    <mergeCell ref="B26:J26"/>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3.5703125" bestFit="1" customWidth="1"/>
    <col min="2" max="2" width="36.5703125" bestFit="1" customWidth="1"/>
    <col min="3" max="3" width="6" customWidth="1"/>
    <col min="4" max="4" width="7.7109375" customWidth="1"/>
    <col min="5" max="5" width="32.7109375" customWidth="1"/>
    <col min="6" max="6" width="8.2851562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280</v>
      </c>
      <c r="B3" s="34" t="s">
        <v>5</v>
      </c>
      <c r="C3" s="34"/>
      <c r="D3" s="34"/>
      <c r="E3" s="34"/>
      <c r="F3" s="34"/>
    </row>
    <row r="4" spans="1:6" ht="15" customHeight="1" x14ac:dyDescent="0.25">
      <c r="A4" s="37" t="s">
        <v>279</v>
      </c>
      <c r="B4" s="34" t="s">
        <v>5</v>
      </c>
      <c r="C4" s="34"/>
      <c r="D4" s="34"/>
      <c r="E4" s="34"/>
      <c r="F4" s="34"/>
    </row>
    <row r="5" spans="1:6" x14ac:dyDescent="0.25">
      <c r="A5" s="37"/>
      <c r="B5" s="34"/>
      <c r="C5" s="34"/>
      <c r="D5" s="34"/>
      <c r="E5" s="34"/>
      <c r="F5" s="34"/>
    </row>
    <row r="6" spans="1:6" x14ac:dyDescent="0.25">
      <c r="A6" s="37"/>
      <c r="B6" s="38" t="s">
        <v>281</v>
      </c>
      <c r="C6" s="38"/>
      <c r="D6" s="38"/>
      <c r="E6" s="38"/>
      <c r="F6" s="38"/>
    </row>
    <row r="7" spans="1:6" x14ac:dyDescent="0.25">
      <c r="A7" s="37"/>
      <c r="B7" s="34"/>
      <c r="C7" s="34"/>
      <c r="D7" s="34"/>
      <c r="E7" s="34"/>
      <c r="F7" s="34"/>
    </row>
    <row r="8" spans="1:6" ht="63.75" customHeight="1" x14ac:dyDescent="0.25">
      <c r="A8" s="37"/>
      <c r="B8" s="40" t="s">
        <v>282</v>
      </c>
      <c r="C8" s="40"/>
      <c r="D8" s="40"/>
      <c r="E8" s="40"/>
      <c r="F8" s="40"/>
    </row>
    <row r="9" spans="1:6" x14ac:dyDescent="0.25">
      <c r="A9" s="37"/>
      <c r="B9" s="34"/>
      <c r="C9" s="34"/>
      <c r="D9" s="34"/>
      <c r="E9" s="34"/>
      <c r="F9" s="34"/>
    </row>
    <row r="10" spans="1:6" ht="25.5" customHeight="1" x14ac:dyDescent="0.25">
      <c r="A10" s="37"/>
      <c r="B10" s="40" t="s">
        <v>283</v>
      </c>
      <c r="C10" s="40"/>
      <c r="D10" s="40"/>
      <c r="E10" s="40"/>
      <c r="F10" s="40"/>
    </row>
    <row r="11" spans="1:6" x14ac:dyDescent="0.25">
      <c r="A11" s="37"/>
      <c r="B11" s="34"/>
      <c r="C11" s="34"/>
      <c r="D11" s="34"/>
      <c r="E11" s="34"/>
      <c r="F11" s="34"/>
    </row>
    <row r="12" spans="1:6" ht="15.75" x14ac:dyDescent="0.25">
      <c r="A12" s="37"/>
      <c r="B12" s="42"/>
      <c r="C12" s="42"/>
      <c r="D12" s="42"/>
      <c r="E12" s="42"/>
      <c r="F12" s="42"/>
    </row>
    <row r="13" spans="1:6" x14ac:dyDescent="0.25">
      <c r="A13" s="37"/>
      <c r="B13" s="4"/>
      <c r="C13" s="4"/>
      <c r="D13" s="4"/>
      <c r="E13" s="4"/>
      <c r="F13" s="4"/>
    </row>
    <row r="14" spans="1:6" x14ac:dyDescent="0.25">
      <c r="A14" s="37"/>
      <c r="B14" s="15" t="s">
        <v>260</v>
      </c>
      <c r="C14" s="36" t="s">
        <v>147</v>
      </c>
      <c r="D14" s="16" t="s">
        <v>158</v>
      </c>
      <c r="E14" s="17">
        <v>6946</v>
      </c>
      <c r="F14" s="18" t="s">
        <v>147</v>
      </c>
    </row>
    <row r="15" spans="1:6" x14ac:dyDescent="0.25">
      <c r="A15" s="37"/>
      <c r="B15" s="2">
        <v>2015</v>
      </c>
      <c r="C15" s="27" t="s">
        <v>147</v>
      </c>
      <c r="D15" s="4"/>
      <c r="E15" s="21">
        <v>30274</v>
      </c>
      <c r="F15" t="s">
        <v>147</v>
      </c>
    </row>
    <row r="16" spans="1:6" x14ac:dyDescent="0.25">
      <c r="A16" s="37"/>
      <c r="B16" s="15">
        <v>2016</v>
      </c>
      <c r="C16" s="36" t="s">
        <v>147</v>
      </c>
      <c r="D16" s="16"/>
      <c r="E16" s="17">
        <v>28999</v>
      </c>
      <c r="F16" s="18" t="s">
        <v>147</v>
      </c>
    </row>
    <row r="17" spans="1:6" x14ac:dyDescent="0.25">
      <c r="A17" s="37"/>
      <c r="B17" s="2">
        <v>2017</v>
      </c>
      <c r="C17" s="27" t="s">
        <v>147</v>
      </c>
      <c r="D17" s="4"/>
      <c r="E17" s="21">
        <v>25865</v>
      </c>
      <c r="F17" t="s">
        <v>147</v>
      </c>
    </row>
    <row r="18" spans="1:6" x14ac:dyDescent="0.25">
      <c r="A18" s="37"/>
      <c r="B18" s="15">
        <v>2018</v>
      </c>
      <c r="C18" s="36" t="s">
        <v>147</v>
      </c>
      <c r="D18" s="16"/>
      <c r="E18" s="17">
        <v>22655</v>
      </c>
      <c r="F18" s="18" t="s">
        <v>147</v>
      </c>
    </row>
    <row r="19" spans="1:6" ht="15.75" thickBot="1" x14ac:dyDescent="0.3">
      <c r="A19" s="37"/>
      <c r="B19" s="2" t="s">
        <v>261</v>
      </c>
      <c r="C19" s="27" t="s">
        <v>147</v>
      </c>
      <c r="D19" s="4"/>
      <c r="E19" s="21">
        <v>114631</v>
      </c>
      <c r="F19" t="s">
        <v>147</v>
      </c>
    </row>
    <row r="20" spans="1:6" x14ac:dyDescent="0.25">
      <c r="A20" s="37"/>
      <c r="B20" s="24"/>
      <c r="C20" s="24" t="s">
        <v>147</v>
      </c>
      <c r="D20" s="25"/>
      <c r="E20" s="25"/>
      <c r="F20" s="24"/>
    </row>
    <row r="21" spans="1:6" x14ac:dyDescent="0.25">
      <c r="A21" s="37"/>
      <c r="B21" s="15" t="s">
        <v>284</v>
      </c>
      <c r="C21" s="36" t="s">
        <v>147</v>
      </c>
      <c r="D21" s="16"/>
      <c r="E21" s="17">
        <v>229370</v>
      </c>
      <c r="F21" s="18" t="s">
        <v>147</v>
      </c>
    </row>
    <row r="22" spans="1:6" ht="15.75" thickBot="1" x14ac:dyDescent="0.3">
      <c r="A22" s="37"/>
      <c r="B22" s="2" t="s">
        <v>285</v>
      </c>
      <c r="C22" s="27" t="s">
        <v>147</v>
      </c>
      <c r="D22" s="4"/>
      <c r="E22" s="22" t="s">
        <v>286</v>
      </c>
      <c r="F22" t="s">
        <v>210</v>
      </c>
    </row>
    <row r="23" spans="1:6" x14ac:dyDescent="0.25">
      <c r="A23" s="37"/>
      <c r="B23" s="24"/>
      <c r="C23" s="24" t="s">
        <v>147</v>
      </c>
      <c r="D23" s="25"/>
      <c r="E23" s="25"/>
      <c r="F23" s="24"/>
    </row>
    <row r="24" spans="1:6" ht="30" x14ac:dyDescent="0.25">
      <c r="A24" s="37"/>
      <c r="B24" s="15" t="s">
        <v>287</v>
      </c>
      <c r="C24" s="36" t="s">
        <v>147</v>
      </c>
      <c r="D24" s="16"/>
      <c r="E24" s="17">
        <v>75792</v>
      </c>
      <c r="F24" s="18" t="s">
        <v>147</v>
      </c>
    </row>
    <row r="25" spans="1:6" ht="15.75" thickBot="1" x14ac:dyDescent="0.3">
      <c r="A25" s="37"/>
      <c r="B25" s="2" t="s">
        <v>288</v>
      </c>
      <c r="C25" s="27" t="s">
        <v>147</v>
      </c>
      <c r="D25" s="4"/>
      <c r="E25" s="22" t="s">
        <v>289</v>
      </c>
      <c r="F25" t="s">
        <v>210</v>
      </c>
    </row>
    <row r="26" spans="1:6" x14ac:dyDescent="0.25">
      <c r="A26" s="37"/>
      <c r="B26" s="24"/>
      <c r="C26" s="24" t="s">
        <v>147</v>
      </c>
      <c r="D26" s="25"/>
      <c r="E26" s="25"/>
      <c r="F26" s="24"/>
    </row>
    <row r="27" spans="1:6" x14ac:dyDescent="0.25">
      <c r="A27" s="37"/>
      <c r="B27" s="15" t="s">
        <v>290</v>
      </c>
      <c r="C27" s="36" t="s">
        <v>147</v>
      </c>
      <c r="D27" s="16"/>
      <c r="E27" s="17">
        <v>67430</v>
      </c>
      <c r="F27" s="18" t="s">
        <v>147</v>
      </c>
    </row>
    <row r="28" spans="1:6" ht="15.75" thickBot="1" x14ac:dyDescent="0.3">
      <c r="A28" s="37"/>
      <c r="B28" s="2" t="s">
        <v>291</v>
      </c>
      <c r="C28" s="27" t="s">
        <v>147</v>
      </c>
      <c r="D28" s="4"/>
      <c r="E28" s="21">
        <v>71012</v>
      </c>
      <c r="F28" t="s">
        <v>147</v>
      </c>
    </row>
    <row r="29" spans="1:6" x14ac:dyDescent="0.25">
      <c r="A29" s="37"/>
      <c r="B29" s="24"/>
      <c r="C29" s="24" t="s">
        <v>147</v>
      </c>
      <c r="D29" s="25"/>
      <c r="E29" s="25"/>
      <c r="F29" s="24"/>
    </row>
    <row r="30" spans="1:6" ht="30.75" thickBot="1" x14ac:dyDescent="0.3">
      <c r="A30" s="37"/>
      <c r="B30" s="15" t="s">
        <v>292</v>
      </c>
      <c r="C30" s="36" t="s">
        <v>147</v>
      </c>
      <c r="D30" s="16" t="s">
        <v>158</v>
      </c>
      <c r="E30" s="17">
        <v>138442</v>
      </c>
      <c r="F30" s="18" t="s">
        <v>147</v>
      </c>
    </row>
    <row r="31" spans="1:6" ht="15.75" thickTop="1" x14ac:dyDescent="0.25">
      <c r="A31" s="37"/>
      <c r="B31" s="24"/>
      <c r="C31" s="24" t="s">
        <v>147</v>
      </c>
      <c r="D31" s="29"/>
      <c r="E31" s="29"/>
      <c r="F31" s="24"/>
    </row>
    <row r="32" spans="1:6" x14ac:dyDescent="0.25">
      <c r="A32" s="37"/>
      <c r="B32" s="34"/>
      <c r="C32" s="34"/>
      <c r="D32" s="34"/>
      <c r="E32" s="34"/>
      <c r="F32" s="34"/>
    </row>
    <row r="33" spans="1:6" ht="76.5" customHeight="1" x14ac:dyDescent="0.25">
      <c r="A33" s="37"/>
      <c r="B33" s="40" t="s">
        <v>293</v>
      </c>
      <c r="C33" s="40"/>
      <c r="D33" s="40"/>
      <c r="E33" s="40"/>
      <c r="F33" s="40"/>
    </row>
    <row r="34" spans="1:6" x14ac:dyDescent="0.25">
      <c r="A34" s="37"/>
      <c r="B34" s="34"/>
      <c r="C34" s="34"/>
      <c r="D34" s="34"/>
      <c r="E34" s="34"/>
      <c r="F34" s="34"/>
    </row>
    <row r="35" spans="1:6" ht="127.5" customHeight="1" x14ac:dyDescent="0.25">
      <c r="A35" s="37"/>
      <c r="B35" s="40" t="s">
        <v>294</v>
      </c>
      <c r="C35" s="40"/>
      <c r="D35" s="40"/>
      <c r="E35" s="40"/>
      <c r="F35" s="40"/>
    </row>
  </sheetData>
  <mergeCells count="18">
    <mergeCell ref="B34:F34"/>
    <mergeCell ref="B35:F35"/>
    <mergeCell ref="B9:F9"/>
    <mergeCell ref="B10:F10"/>
    <mergeCell ref="B11:F11"/>
    <mergeCell ref="B12:F12"/>
    <mergeCell ref="B32:F32"/>
    <mergeCell ref="B33:F33"/>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customWidth="1"/>
    <col min="3" max="3" width="8.140625" customWidth="1"/>
    <col min="4" max="4" width="8.7109375" customWidth="1"/>
    <col min="5" max="5" width="33.140625" customWidth="1"/>
    <col min="6" max="6" width="9.28515625" customWidth="1"/>
    <col min="7" max="7" width="36.5703125" customWidth="1"/>
    <col min="8" max="8" width="8.7109375" customWidth="1"/>
    <col min="9" max="9" width="33.140625" customWidth="1"/>
    <col min="10" max="10" width="9.28515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34" t="s">
        <v>5</v>
      </c>
      <c r="C3" s="34"/>
      <c r="D3" s="34"/>
      <c r="E3" s="34"/>
      <c r="F3" s="34"/>
      <c r="G3" s="34"/>
      <c r="H3" s="34"/>
      <c r="I3" s="34"/>
      <c r="J3" s="34"/>
    </row>
    <row r="4" spans="1:10" ht="15" customHeight="1" x14ac:dyDescent="0.25">
      <c r="A4" s="37" t="s">
        <v>295</v>
      </c>
      <c r="B4" s="34" t="s">
        <v>5</v>
      </c>
      <c r="C4" s="34"/>
      <c r="D4" s="34"/>
      <c r="E4" s="34"/>
      <c r="F4" s="34"/>
      <c r="G4" s="34"/>
      <c r="H4" s="34"/>
      <c r="I4" s="34"/>
      <c r="J4" s="34"/>
    </row>
    <row r="5" spans="1:10" x14ac:dyDescent="0.25">
      <c r="A5" s="37"/>
      <c r="B5" s="34"/>
      <c r="C5" s="34"/>
      <c r="D5" s="34"/>
      <c r="E5" s="34"/>
      <c r="F5" s="34"/>
      <c r="G5" s="34"/>
      <c r="H5" s="34"/>
      <c r="I5" s="34"/>
      <c r="J5" s="34"/>
    </row>
    <row r="6" spans="1:10" x14ac:dyDescent="0.25">
      <c r="A6" s="37"/>
      <c r="B6" s="38" t="s">
        <v>297</v>
      </c>
      <c r="C6" s="38"/>
      <c r="D6" s="38"/>
      <c r="E6" s="38"/>
      <c r="F6" s="38"/>
      <c r="G6" s="38"/>
      <c r="H6" s="38"/>
      <c r="I6" s="38"/>
      <c r="J6" s="38"/>
    </row>
    <row r="7" spans="1:10" x14ac:dyDescent="0.25">
      <c r="A7" s="37"/>
      <c r="B7" s="34"/>
      <c r="C7" s="34"/>
      <c r="D7" s="34"/>
      <c r="E7" s="34"/>
      <c r="F7" s="34"/>
      <c r="G7" s="34"/>
      <c r="H7" s="34"/>
      <c r="I7" s="34"/>
      <c r="J7" s="34"/>
    </row>
    <row r="8" spans="1:10" x14ac:dyDescent="0.25">
      <c r="A8" s="37"/>
      <c r="B8" s="40" t="s">
        <v>298</v>
      </c>
      <c r="C8" s="40"/>
      <c r="D8" s="40"/>
      <c r="E8" s="40"/>
      <c r="F8" s="40"/>
      <c r="G8" s="40"/>
      <c r="H8" s="40"/>
      <c r="I8" s="40"/>
      <c r="J8" s="40"/>
    </row>
    <row r="9" spans="1:10" x14ac:dyDescent="0.25">
      <c r="A9" s="37"/>
      <c r="B9" s="34"/>
      <c r="C9" s="34"/>
      <c r="D9" s="34"/>
      <c r="E9" s="34"/>
      <c r="F9" s="34"/>
      <c r="G9" s="34"/>
      <c r="H9" s="34"/>
      <c r="I9" s="34"/>
      <c r="J9" s="34"/>
    </row>
    <row r="10" spans="1:10" ht="15.75" x14ac:dyDescent="0.25">
      <c r="A10" s="37"/>
      <c r="B10" s="42"/>
      <c r="C10" s="42"/>
      <c r="D10" s="42"/>
      <c r="E10" s="42"/>
      <c r="F10" s="42"/>
      <c r="G10" s="42"/>
      <c r="H10" s="42"/>
      <c r="I10" s="42"/>
      <c r="J10" s="42"/>
    </row>
    <row r="11" spans="1:10" x14ac:dyDescent="0.25">
      <c r="A11" s="37"/>
      <c r="B11" s="4"/>
      <c r="C11" s="4"/>
      <c r="D11" s="4"/>
      <c r="E11" s="4"/>
      <c r="F11" s="4"/>
      <c r="G11" s="4"/>
      <c r="H11" s="4"/>
      <c r="I11" s="4"/>
      <c r="J11" s="4"/>
    </row>
    <row r="12" spans="1:10" ht="15.75" thickBot="1" x14ac:dyDescent="0.3">
      <c r="A12" s="37"/>
      <c r="B12" s="4"/>
      <c r="C12" s="4" t="s">
        <v>147</v>
      </c>
      <c r="D12" s="30" t="s">
        <v>175</v>
      </c>
      <c r="E12" s="30"/>
      <c r="F12" s="4"/>
      <c r="G12" s="4"/>
      <c r="H12" s="30" t="s">
        <v>176</v>
      </c>
      <c r="I12" s="30"/>
      <c r="J12" s="4"/>
    </row>
    <row r="13" spans="1:10" x14ac:dyDescent="0.25">
      <c r="A13" s="37"/>
      <c r="B13" s="15" t="s">
        <v>299</v>
      </c>
      <c r="C13" s="16" t="s">
        <v>147</v>
      </c>
      <c r="D13" s="16" t="s">
        <v>158</v>
      </c>
      <c r="E13" s="17">
        <v>460000</v>
      </c>
      <c r="F13" s="18" t="s">
        <v>147</v>
      </c>
      <c r="G13" s="16"/>
      <c r="H13" s="16" t="s">
        <v>158</v>
      </c>
      <c r="I13" s="17">
        <v>460000</v>
      </c>
      <c r="J13" s="18" t="s">
        <v>147</v>
      </c>
    </row>
    <row r="14" spans="1:10" x14ac:dyDescent="0.25">
      <c r="A14" s="37"/>
      <c r="B14" s="2" t="s">
        <v>300</v>
      </c>
      <c r="C14" s="4" t="s">
        <v>147</v>
      </c>
      <c r="D14" s="4"/>
      <c r="E14" s="21">
        <v>150000</v>
      </c>
      <c r="F14" t="s">
        <v>147</v>
      </c>
      <c r="G14" s="4"/>
      <c r="H14" s="4"/>
      <c r="I14" s="21">
        <v>150000</v>
      </c>
      <c r="J14" t="s">
        <v>147</v>
      </c>
    </row>
    <row r="15" spans="1:10" x14ac:dyDescent="0.25">
      <c r="A15" s="37"/>
      <c r="B15" s="15" t="s">
        <v>301</v>
      </c>
      <c r="C15" s="16" t="s">
        <v>147</v>
      </c>
      <c r="D15" s="16"/>
      <c r="E15" s="19" t="s">
        <v>302</v>
      </c>
      <c r="F15" s="18" t="s">
        <v>210</v>
      </c>
      <c r="G15" s="16"/>
      <c r="H15" s="16"/>
      <c r="I15" s="19" t="s">
        <v>303</v>
      </c>
      <c r="J15" s="18" t="s">
        <v>210</v>
      </c>
    </row>
    <row r="16" spans="1:10" x14ac:dyDescent="0.25">
      <c r="A16" s="37"/>
      <c r="B16" s="2" t="s">
        <v>304</v>
      </c>
      <c r="C16" s="4" t="s">
        <v>147</v>
      </c>
      <c r="D16" s="4"/>
      <c r="E16" s="21">
        <v>46600</v>
      </c>
      <c r="F16" t="s">
        <v>147</v>
      </c>
      <c r="G16" s="4"/>
      <c r="H16" s="4"/>
      <c r="I16" s="21">
        <v>54800</v>
      </c>
      <c r="J16" t="s">
        <v>147</v>
      </c>
    </row>
    <row r="17" spans="1:10" x14ac:dyDescent="0.25">
      <c r="A17" s="37"/>
      <c r="B17" s="15" t="s">
        <v>305</v>
      </c>
      <c r="C17" s="16" t="s">
        <v>147</v>
      </c>
      <c r="D17" s="16"/>
      <c r="E17" s="17">
        <v>5693</v>
      </c>
      <c r="F17" s="18" t="s">
        <v>147</v>
      </c>
      <c r="G17" s="16"/>
      <c r="H17" s="16"/>
      <c r="I17" s="17">
        <v>2604</v>
      </c>
      <c r="J17" s="18" t="s">
        <v>147</v>
      </c>
    </row>
    <row r="18" spans="1:10" ht="15.75" thickBot="1" x14ac:dyDescent="0.3">
      <c r="A18" s="37"/>
      <c r="B18" s="2" t="s">
        <v>306</v>
      </c>
      <c r="C18" s="4" t="s">
        <v>147</v>
      </c>
      <c r="E18" s="44" t="s">
        <v>202</v>
      </c>
      <c r="F18" t="s">
        <v>147</v>
      </c>
      <c r="G18" s="4"/>
      <c r="H18" s="4"/>
      <c r="I18" s="22">
        <v>444</v>
      </c>
      <c r="J18" t="s">
        <v>147</v>
      </c>
    </row>
    <row r="19" spans="1:10" x14ac:dyDescent="0.25">
      <c r="A19" s="37"/>
      <c r="B19" s="24"/>
      <c r="C19" s="24" t="s">
        <v>147</v>
      </c>
      <c r="D19" s="25"/>
      <c r="E19" s="25"/>
      <c r="F19" s="24"/>
      <c r="G19" s="24"/>
      <c r="H19" s="25"/>
      <c r="I19" s="25"/>
      <c r="J19" s="24"/>
    </row>
    <row r="20" spans="1:10" x14ac:dyDescent="0.25">
      <c r="A20" s="37"/>
      <c r="B20" s="15" t="s">
        <v>307</v>
      </c>
      <c r="C20" s="36" t="s">
        <v>147</v>
      </c>
      <c r="D20" s="16"/>
      <c r="E20" s="17">
        <v>661133</v>
      </c>
      <c r="F20" s="18" t="s">
        <v>147</v>
      </c>
      <c r="G20" s="36"/>
      <c r="H20" s="16"/>
      <c r="I20" s="17">
        <v>666495</v>
      </c>
      <c r="J20" s="18" t="s">
        <v>147</v>
      </c>
    </row>
    <row r="21" spans="1:10" ht="15.75" thickBot="1" x14ac:dyDescent="0.3">
      <c r="A21" s="37"/>
      <c r="B21" s="2" t="s">
        <v>308</v>
      </c>
      <c r="C21" s="27" t="s">
        <v>147</v>
      </c>
      <c r="D21" s="4"/>
      <c r="E21" s="22" t="s">
        <v>309</v>
      </c>
      <c r="F21" t="s">
        <v>210</v>
      </c>
      <c r="G21" s="27"/>
      <c r="H21" s="4"/>
      <c r="I21" s="22" t="s">
        <v>310</v>
      </c>
      <c r="J21" t="s">
        <v>210</v>
      </c>
    </row>
    <row r="22" spans="1:10" x14ac:dyDescent="0.25">
      <c r="A22" s="37"/>
      <c r="B22" s="24"/>
      <c r="C22" s="24" t="s">
        <v>147</v>
      </c>
      <c r="D22" s="25"/>
      <c r="E22" s="25"/>
      <c r="F22" s="24"/>
      <c r="G22" s="24"/>
      <c r="H22" s="25"/>
      <c r="I22" s="25"/>
      <c r="J22" s="24"/>
    </row>
    <row r="23" spans="1:10" ht="15.75" thickBot="1" x14ac:dyDescent="0.3">
      <c r="A23" s="37"/>
      <c r="B23" s="15" t="s">
        <v>311</v>
      </c>
      <c r="C23" s="36" t="s">
        <v>147</v>
      </c>
      <c r="D23" s="16" t="s">
        <v>158</v>
      </c>
      <c r="E23" s="17">
        <v>659173</v>
      </c>
      <c r="F23" s="18" t="s">
        <v>147</v>
      </c>
      <c r="G23" s="36"/>
      <c r="H23" s="16" t="s">
        <v>158</v>
      </c>
      <c r="I23" s="17">
        <v>664186</v>
      </c>
      <c r="J23" s="18" t="s">
        <v>147</v>
      </c>
    </row>
    <row r="24" spans="1:10" ht="15.75" thickTop="1" x14ac:dyDescent="0.25">
      <c r="A24" s="37"/>
      <c r="B24" s="24"/>
      <c r="C24" s="24" t="s">
        <v>147</v>
      </c>
      <c r="D24" s="29"/>
      <c r="E24" s="29"/>
      <c r="F24" s="24"/>
      <c r="G24" s="24"/>
      <c r="H24" s="29"/>
      <c r="I24" s="29"/>
      <c r="J24" s="24"/>
    </row>
    <row r="25" spans="1:10" x14ac:dyDescent="0.25">
      <c r="A25" s="37"/>
      <c r="B25" s="34"/>
      <c r="C25" s="34"/>
      <c r="D25" s="34"/>
      <c r="E25" s="34"/>
      <c r="F25" s="34"/>
      <c r="G25" s="34"/>
      <c r="H25" s="34"/>
      <c r="I25" s="34"/>
      <c r="J25" s="34"/>
    </row>
    <row r="26" spans="1:10" ht="76.5" customHeight="1" x14ac:dyDescent="0.25">
      <c r="A26" s="37"/>
      <c r="B26" s="40" t="s">
        <v>312</v>
      </c>
      <c r="C26" s="40"/>
      <c r="D26" s="40"/>
      <c r="E26" s="40"/>
      <c r="F26" s="40"/>
      <c r="G26" s="40"/>
      <c r="H26" s="40"/>
      <c r="I26" s="40"/>
      <c r="J26" s="40"/>
    </row>
    <row r="27" spans="1:10" x14ac:dyDescent="0.25">
      <c r="A27" s="37"/>
      <c r="B27" s="34"/>
      <c r="C27" s="34"/>
      <c r="D27" s="34"/>
      <c r="E27" s="34"/>
      <c r="F27" s="34"/>
      <c r="G27" s="34"/>
      <c r="H27" s="34"/>
      <c r="I27" s="34"/>
      <c r="J27" s="34"/>
    </row>
    <row r="28" spans="1:10" ht="63.75" customHeight="1" x14ac:dyDescent="0.25">
      <c r="A28" s="37"/>
      <c r="B28" s="40" t="s">
        <v>313</v>
      </c>
      <c r="C28" s="40"/>
      <c r="D28" s="40"/>
      <c r="E28" s="40"/>
      <c r="F28" s="40"/>
      <c r="G28" s="40"/>
      <c r="H28" s="40"/>
      <c r="I28" s="40"/>
      <c r="J28" s="40"/>
    </row>
    <row r="29" spans="1:10" x14ac:dyDescent="0.25">
      <c r="A29" s="37"/>
      <c r="B29" s="34"/>
      <c r="C29" s="34"/>
      <c r="D29" s="34"/>
      <c r="E29" s="34"/>
      <c r="F29" s="34"/>
      <c r="G29" s="34"/>
      <c r="H29" s="34"/>
      <c r="I29" s="34"/>
      <c r="J29" s="34"/>
    </row>
    <row r="30" spans="1:10" ht="76.5" customHeight="1" x14ac:dyDescent="0.25">
      <c r="A30" s="37"/>
      <c r="B30" s="40" t="s">
        <v>314</v>
      </c>
      <c r="C30" s="40"/>
      <c r="D30" s="40"/>
      <c r="E30" s="40"/>
      <c r="F30" s="40"/>
      <c r="G30" s="40"/>
      <c r="H30" s="40"/>
      <c r="I30" s="40"/>
      <c r="J30" s="40"/>
    </row>
    <row r="31" spans="1:10" x14ac:dyDescent="0.25">
      <c r="A31" s="37"/>
      <c r="B31" s="34"/>
      <c r="C31" s="34"/>
      <c r="D31" s="34"/>
      <c r="E31" s="34"/>
      <c r="F31" s="34"/>
      <c r="G31" s="34"/>
      <c r="H31" s="34"/>
      <c r="I31" s="34"/>
      <c r="J31" s="34"/>
    </row>
    <row r="32" spans="1:10" ht="63.75" customHeight="1" x14ac:dyDescent="0.25">
      <c r="A32" s="37"/>
      <c r="B32" s="40" t="s">
        <v>315</v>
      </c>
      <c r="C32" s="40"/>
      <c r="D32" s="40"/>
      <c r="E32" s="40"/>
      <c r="F32" s="40"/>
      <c r="G32" s="40"/>
      <c r="H32" s="40"/>
      <c r="I32" s="40"/>
      <c r="J32" s="40"/>
    </row>
    <row r="33" spans="1:10" x14ac:dyDescent="0.25">
      <c r="A33" s="37"/>
      <c r="B33" s="34"/>
      <c r="C33" s="34"/>
      <c r="D33" s="34"/>
      <c r="E33" s="34"/>
      <c r="F33" s="34"/>
      <c r="G33" s="34"/>
      <c r="H33" s="34"/>
      <c r="I33" s="34"/>
      <c r="J33" s="34"/>
    </row>
    <row r="34" spans="1:10" ht="63.75" customHeight="1" x14ac:dyDescent="0.25">
      <c r="A34" s="37"/>
      <c r="B34" s="40" t="s">
        <v>316</v>
      </c>
      <c r="C34" s="40"/>
      <c r="D34" s="40"/>
      <c r="E34" s="40"/>
      <c r="F34" s="40"/>
      <c r="G34" s="40"/>
      <c r="H34" s="40"/>
      <c r="I34" s="40"/>
      <c r="J34" s="40"/>
    </row>
    <row r="35" spans="1:10" x14ac:dyDescent="0.25">
      <c r="A35" s="37"/>
      <c r="B35" s="34"/>
      <c r="C35" s="34"/>
      <c r="D35" s="34"/>
      <c r="E35" s="34"/>
      <c r="F35" s="34"/>
      <c r="G35" s="34"/>
      <c r="H35" s="34"/>
      <c r="I35" s="34"/>
      <c r="J35" s="34"/>
    </row>
    <row r="36" spans="1:10" ht="38.25" customHeight="1" x14ac:dyDescent="0.25">
      <c r="A36" s="37"/>
      <c r="B36" s="40" t="s">
        <v>317</v>
      </c>
      <c r="C36" s="40"/>
      <c r="D36" s="40"/>
      <c r="E36" s="40"/>
      <c r="F36" s="40"/>
      <c r="G36" s="40"/>
      <c r="H36" s="40"/>
      <c r="I36" s="40"/>
      <c r="J36" s="40"/>
    </row>
    <row r="37" spans="1:10" x14ac:dyDescent="0.25">
      <c r="A37" s="37"/>
      <c r="B37" s="34"/>
      <c r="C37" s="34"/>
      <c r="D37" s="34"/>
      <c r="E37" s="34"/>
      <c r="F37" s="34"/>
      <c r="G37" s="34"/>
      <c r="H37" s="34"/>
      <c r="I37" s="34"/>
      <c r="J37" s="34"/>
    </row>
    <row r="38" spans="1:10" ht="51" customHeight="1" x14ac:dyDescent="0.25">
      <c r="A38" s="37"/>
      <c r="B38" s="40" t="s">
        <v>318</v>
      </c>
      <c r="C38" s="40"/>
      <c r="D38" s="40"/>
      <c r="E38" s="40"/>
      <c r="F38" s="40"/>
      <c r="G38" s="40"/>
      <c r="H38" s="40"/>
      <c r="I38" s="40"/>
      <c r="J38" s="40"/>
    </row>
  </sheetData>
  <mergeCells count="28">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9:J9"/>
    <mergeCell ref="B10:J10"/>
    <mergeCell ref="B25:J25"/>
    <mergeCell ref="B26:J26"/>
    <mergeCell ref="D12:E12"/>
    <mergeCell ref="H12:I12"/>
    <mergeCell ref="A1:A2"/>
    <mergeCell ref="B1:J1"/>
    <mergeCell ref="B2:J2"/>
    <mergeCell ref="B3:J3"/>
    <mergeCell ref="A4:A3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0.42578125" bestFit="1" customWidth="1"/>
    <col min="2" max="2" width="36.5703125" customWidth="1"/>
    <col min="3" max="3" width="8.42578125" customWidth="1"/>
    <col min="4" max="4" width="9.140625" customWidth="1"/>
    <col min="5" max="5" width="25.85546875" customWidth="1"/>
    <col min="6" max="6" width="9.85546875" customWidth="1"/>
    <col min="7" max="7" width="36.5703125" customWidth="1"/>
    <col min="8" max="9" width="8.42578125" customWidth="1"/>
    <col min="10" max="10" width="9.140625" customWidth="1"/>
    <col min="11" max="11" width="21.7109375" customWidth="1"/>
    <col min="12" max="12" width="9.85546875" customWidth="1"/>
    <col min="13" max="13" width="36.5703125" customWidth="1"/>
    <col min="14" max="14" width="9.140625" customWidth="1"/>
    <col min="15" max="15" width="25.85546875" customWidth="1"/>
    <col min="16" max="16" width="9.85546875" customWidth="1"/>
    <col min="17" max="17" width="36.5703125" customWidth="1"/>
    <col min="18" max="19" width="8.42578125" customWidth="1"/>
    <col min="20" max="20" width="9.140625" customWidth="1"/>
    <col min="21" max="21" width="29.140625" customWidth="1"/>
    <col min="22" max="22" width="9.85546875" customWidth="1"/>
  </cols>
  <sheetData>
    <row r="1" spans="1:22" ht="15" customHeight="1" x14ac:dyDescent="0.25">
      <c r="A1" s="7" t="s">
        <v>3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0</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7" t="s">
        <v>319</v>
      </c>
      <c r="B4" s="34" t="s">
        <v>5</v>
      </c>
      <c r="C4" s="34"/>
      <c r="D4" s="34"/>
      <c r="E4" s="34"/>
      <c r="F4" s="34"/>
      <c r="G4" s="34"/>
      <c r="H4" s="34"/>
      <c r="I4" s="34"/>
      <c r="J4" s="34"/>
      <c r="K4" s="34"/>
      <c r="L4" s="34"/>
      <c r="M4" s="34"/>
      <c r="N4" s="34"/>
      <c r="O4" s="34"/>
      <c r="P4" s="34"/>
      <c r="Q4" s="34"/>
      <c r="R4" s="34"/>
      <c r="S4" s="34"/>
      <c r="T4" s="34"/>
      <c r="U4" s="34"/>
      <c r="V4" s="34"/>
    </row>
    <row r="5" spans="1:22" x14ac:dyDescent="0.25">
      <c r="A5" s="37"/>
      <c r="B5" s="34"/>
      <c r="C5" s="34"/>
      <c r="D5" s="34"/>
      <c r="E5" s="34"/>
      <c r="F5" s="34"/>
      <c r="G5" s="34"/>
      <c r="H5" s="34"/>
      <c r="I5" s="34"/>
      <c r="J5" s="34"/>
      <c r="K5" s="34"/>
      <c r="L5" s="34"/>
      <c r="M5" s="34"/>
      <c r="N5" s="34"/>
      <c r="O5" s="34"/>
      <c r="P5" s="34"/>
      <c r="Q5" s="34"/>
      <c r="R5" s="34"/>
      <c r="S5" s="34"/>
      <c r="T5" s="34"/>
      <c r="U5" s="34"/>
      <c r="V5" s="34"/>
    </row>
    <row r="6" spans="1:22" x14ac:dyDescent="0.25">
      <c r="A6" s="37"/>
      <c r="B6" s="38" t="s">
        <v>321</v>
      </c>
      <c r="C6" s="38"/>
      <c r="D6" s="38"/>
      <c r="E6" s="38"/>
      <c r="F6" s="38"/>
      <c r="G6" s="38"/>
      <c r="H6" s="38"/>
      <c r="I6" s="38"/>
      <c r="J6" s="38"/>
      <c r="K6" s="38"/>
      <c r="L6" s="38"/>
      <c r="M6" s="38"/>
      <c r="N6" s="38"/>
      <c r="O6" s="38"/>
      <c r="P6" s="38"/>
      <c r="Q6" s="38"/>
      <c r="R6" s="38"/>
      <c r="S6" s="38"/>
      <c r="T6" s="38"/>
      <c r="U6" s="38"/>
      <c r="V6" s="38"/>
    </row>
    <row r="7" spans="1:22" x14ac:dyDescent="0.25">
      <c r="A7" s="37"/>
      <c r="B7" s="34"/>
      <c r="C7" s="34"/>
      <c r="D7" s="34"/>
      <c r="E7" s="34"/>
      <c r="F7" s="34"/>
      <c r="G7" s="34"/>
      <c r="H7" s="34"/>
      <c r="I7" s="34"/>
      <c r="J7" s="34"/>
      <c r="K7" s="34"/>
      <c r="L7" s="34"/>
      <c r="M7" s="34"/>
      <c r="N7" s="34"/>
      <c r="O7" s="34"/>
      <c r="P7" s="34"/>
      <c r="Q7" s="34"/>
      <c r="R7" s="34"/>
      <c r="S7" s="34"/>
      <c r="T7" s="34"/>
      <c r="U7" s="34"/>
      <c r="V7" s="34"/>
    </row>
    <row r="8" spans="1:22" x14ac:dyDescent="0.25">
      <c r="A8" s="37"/>
      <c r="B8" s="40" t="s">
        <v>322</v>
      </c>
      <c r="C8" s="40"/>
      <c r="D8" s="40"/>
      <c r="E8" s="40"/>
      <c r="F8" s="40"/>
      <c r="G8" s="40"/>
      <c r="H8" s="40"/>
      <c r="I8" s="40"/>
      <c r="J8" s="40"/>
      <c r="K8" s="40"/>
      <c r="L8" s="40"/>
      <c r="M8" s="40"/>
      <c r="N8" s="40"/>
      <c r="O8" s="40"/>
      <c r="P8" s="40"/>
      <c r="Q8" s="40"/>
      <c r="R8" s="40"/>
      <c r="S8" s="40"/>
      <c r="T8" s="40"/>
      <c r="U8" s="40"/>
      <c r="V8" s="40"/>
    </row>
    <row r="9" spans="1:22" x14ac:dyDescent="0.25">
      <c r="A9" s="37"/>
      <c r="B9" s="34"/>
      <c r="C9" s="34"/>
      <c r="D9" s="34"/>
      <c r="E9" s="34"/>
      <c r="F9" s="34"/>
      <c r="G9" s="34"/>
      <c r="H9" s="34"/>
      <c r="I9" s="34"/>
      <c r="J9" s="34"/>
      <c r="K9" s="34"/>
      <c r="L9" s="34"/>
      <c r="M9" s="34"/>
      <c r="N9" s="34"/>
      <c r="O9" s="34"/>
      <c r="P9" s="34"/>
      <c r="Q9" s="34"/>
      <c r="R9" s="34"/>
      <c r="S9" s="34"/>
      <c r="T9" s="34"/>
      <c r="U9" s="34"/>
      <c r="V9" s="34"/>
    </row>
    <row r="10" spans="1:22" ht="15.75" x14ac:dyDescent="0.25">
      <c r="A10" s="37"/>
      <c r="B10" s="42"/>
      <c r="C10" s="42"/>
      <c r="D10" s="42"/>
      <c r="E10" s="42"/>
      <c r="F10" s="42"/>
      <c r="G10" s="42"/>
      <c r="H10" s="42"/>
      <c r="I10" s="42"/>
      <c r="J10" s="42"/>
      <c r="K10" s="42"/>
      <c r="L10" s="42"/>
      <c r="M10" s="42"/>
      <c r="N10" s="42"/>
      <c r="O10" s="42"/>
      <c r="P10" s="42"/>
      <c r="Q10" s="42"/>
      <c r="R10" s="42"/>
      <c r="S10" s="42"/>
      <c r="T10" s="42"/>
      <c r="U10" s="42"/>
      <c r="V10" s="42"/>
    </row>
    <row r="11" spans="1:22" x14ac:dyDescent="0.25">
      <c r="A11" s="37"/>
      <c r="B11" s="4"/>
      <c r="C11" s="4"/>
      <c r="D11" s="4"/>
      <c r="E11" s="4"/>
      <c r="F11" s="4"/>
      <c r="G11" s="4"/>
      <c r="H11" s="4"/>
      <c r="I11" s="4"/>
      <c r="J11" s="4"/>
      <c r="K11" s="4"/>
      <c r="L11" s="4"/>
      <c r="M11" s="4"/>
      <c r="N11" s="4"/>
      <c r="O11" s="4"/>
      <c r="P11" s="4"/>
      <c r="Q11" s="4"/>
      <c r="R11" s="4"/>
      <c r="S11" s="4"/>
      <c r="T11" s="4"/>
      <c r="U11" s="4"/>
      <c r="V11" s="4"/>
    </row>
    <row r="12" spans="1:22" ht="15.75" thickBot="1" x14ac:dyDescent="0.3">
      <c r="A12" s="37"/>
      <c r="B12" s="4"/>
      <c r="C12" s="4" t="s">
        <v>147</v>
      </c>
      <c r="D12" s="30" t="s">
        <v>148</v>
      </c>
      <c r="E12" s="30"/>
      <c r="F12" s="30"/>
      <c r="G12" s="30"/>
      <c r="H12" s="30"/>
      <c r="I12" s="30"/>
      <c r="J12" s="30"/>
      <c r="K12" s="30"/>
      <c r="L12" s="4"/>
      <c r="M12" s="4"/>
      <c r="N12" s="30" t="s">
        <v>149</v>
      </c>
      <c r="O12" s="30"/>
      <c r="P12" s="30"/>
      <c r="Q12" s="30"/>
      <c r="R12" s="30"/>
      <c r="S12" s="30"/>
      <c r="T12" s="30"/>
      <c r="U12" s="30"/>
      <c r="V12" s="4"/>
    </row>
    <row r="13" spans="1:22" ht="15.75" thickBot="1" x14ac:dyDescent="0.3">
      <c r="A13" s="37"/>
      <c r="B13" s="4"/>
      <c r="C13" s="4" t="s">
        <v>147</v>
      </c>
      <c r="D13" s="31" t="s">
        <v>175</v>
      </c>
      <c r="E13" s="31"/>
      <c r="F13" s="4"/>
      <c r="G13" s="4"/>
      <c r="H13" s="14" t="s">
        <v>147</v>
      </c>
      <c r="I13" s="4" t="s">
        <v>147</v>
      </c>
      <c r="J13" s="31" t="s">
        <v>323</v>
      </c>
      <c r="K13" s="31"/>
      <c r="L13" s="4"/>
      <c r="M13" s="4"/>
      <c r="N13" s="31" t="s">
        <v>175</v>
      </c>
      <c r="O13" s="31"/>
      <c r="P13" s="4"/>
      <c r="Q13" s="4"/>
      <c r="R13" s="14" t="s">
        <v>147</v>
      </c>
      <c r="S13" s="4" t="s">
        <v>147</v>
      </c>
      <c r="T13" s="31" t="s">
        <v>323</v>
      </c>
      <c r="U13" s="31"/>
      <c r="V13" s="4"/>
    </row>
    <row r="14" spans="1:22" ht="15" customHeight="1" x14ac:dyDescent="0.25">
      <c r="A14" s="37"/>
      <c r="B14" s="4"/>
      <c r="C14" s="4" t="s">
        <v>147</v>
      </c>
      <c r="D14" s="33" t="s">
        <v>152</v>
      </c>
      <c r="E14" s="33"/>
      <c r="F14" s="4"/>
      <c r="G14" s="4"/>
      <c r="H14" s="14" t="s">
        <v>147</v>
      </c>
      <c r="I14" s="4" t="s">
        <v>147</v>
      </c>
      <c r="J14" s="33" t="s">
        <v>153</v>
      </c>
      <c r="K14" s="33"/>
      <c r="L14" s="4"/>
      <c r="M14" s="4"/>
      <c r="N14" s="33" t="s">
        <v>152</v>
      </c>
      <c r="O14" s="33"/>
      <c r="P14" s="4"/>
      <c r="Q14" s="4"/>
      <c r="R14" s="14" t="s">
        <v>147</v>
      </c>
      <c r="S14" s="4" t="s">
        <v>147</v>
      </c>
      <c r="T14" s="33" t="s">
        <v>153</v>
      </c>
      <c r="U14" s="33"/>
      <c r="V14" s="4"/>
    </row>
    <row r="15" spans="1:22" x14ac:dyDescent="0.25">
      <c r="A15" s="37"/>
      <c r="B15" s="15" t="s">
        <v>324</v>
      </c>
      <c r="C15" s="16" t="s">
        <v>147</v>
      </c>
      <c r="D15" s="16" t="s">
        <v>158</v>
      </c>
      <c r="E15" s="19" t="s">
        <v>325</v>
      </c>
      <c r="F15" s="18" t="s">
        <v>210</v>
      </c>
      <c r="G15" s="16"/>
      <c r="H15" s="20"/>
      <c r="I15" s="16" t="s">
        <v>147</v>
      </c>
      <c r="J15" s="16" t="s">
        <v>158</v>
      </c>
      <c r="K15" s="19" t="s">
        <v>326</v>
      </c>
      <c r="L15" s="18" t="s">
        <v>210</v>
      </c>
      <c r="M15" s="16"/>
      <c r="N15" s="16" t="s">
        <v>158</v>
      </c>
      <c r="O15" s="19" t="s">
        <v>327</v>
      </c>
      <c r="P15" s="18" t="s">
        <v>210</v>
      </c>
      <c r="Q15" s="16"/>
      <c r="R15" s="20"/>
      <c r="S15" s="16" t="s">
        <v>147</v>
      </c>
      <c r="T15" s="16" t="s">
        <v>158</v>
      </c>
      <c r="U15" s="19" t="s">
        <v>326</v>
      </c>
      <c r="V15" s="18" t="s">
        <v>210</v>
      </c>
    </row>
    <row r="16" spans="1:22" ht="15.75" thickBot="1" x14ac:dyDescent="0.3">
      <c r="A16" s="37"/>
      <c r="B16" s="2" t="s">
        <v>328</v>
      </c>
      <c r="C16" s="4" t="s">
        <v>147</v>
      </c>
      <c r="D16" s="4"/>
      <c r="E16" s="21">
        <v>1191</v>
      </c>
      <c r="F16" t="s">
        <v>147</v>
      </c>
      <c r="G16" s="4"/>
      <c r="H16" s="23"/>
      <c r="I16" s="4" t="s">
        <v>147</v>
      </c>
      <c r="J16" s="4"/>
      <c r="K16" s="22" t="s">
        <v>329</v>
      </c>
      <c r="L16" t="s">
        <v>210</v>
      </c>
      <c r="M16" s="4"/>
      <c r="N16" s="4"/>
      <c r="O16" s="21">
        <v>4182</v>
      </c>
      <c r="P16" t="s">
        <v>147</v>
      </c>
      <c r="Q16" s="4"/>
      <c r="R16" s="23"/>
      <c r="S16" s="4" t="s">
        <v>147</v>
      </c>
      <c r="T16" s="4"/>
      <c r="U16" s="22" t="s">
        <v>330</v>
      </c>
      <c r="V16" t="s">
        <v>210</v>
      </c>
    </row>
    <row r="17" spans="1:22" x14ac:dyDescent="0.25">
      <c r="A17" s="37"/>
      <c r="B17" s="24"/>
      <c r="C17" s="24" t="s">
        <v>147</v>
      </c>
      <c r="D17" s="25"/>
      <c r="E17" s="25"/>
      <c r="F17" s="24"/>
      <c r="G17" s="24"/>
      <c r="H17" s="26"/>
      <c r="I17" s="24" t="s">
        <v>147</v>
      </c>
      <c r="J17" s="25"/>
      <c r="K17" s="25"/>
      <c r="L17" s="24"/>
      <c r="M17" s="24"/>
      <c r="N17" s="25"/>
      <c r="O17" s="25"/>
      <c r="P17" s="24"/>
      <c r="Q17" s="24"/>
      <c r="R17" s="26"/>
      <c r="S17" s="24" t="s">
        <v>147</v>
      </c>
      <c r="T17" s="25"/>
      <c r="U17" s="25"/>
      <c r="V17" s="24"/>
    </row>
    <row r="18" spans="1:22" ht="15.75" thickBot="1" x14ac:dyDescent="0.3">
      <c r="A18" s="37"/>
      <c r="B18" s="15" t="s">
        <v>331</v>
      </c>
      <c r="C18" s="36" t="s">
        <v>147</v>
      </c>
      <c r="D18" s="16" t="s">
        <v>158</v>
      </c>
      <c r="E18" s="17">
        <v>1168</v>
      </c>
      <c r="F18" s="18" t="s">
        <v>147</v>
      </c>
      <c r="G18" s="36"/>
      <c r="H18" s="65"/>
      <c r="I18" s="36" t="s">
        <v>147</v>
      </c>
      <c r="J18" s="16" t="s">
        <v>158</v>
      </c>
      <c r="K18" s="19" t="s">
        <v>332</v>
      </c>
      <c r="L18" s="18" t="s">
        <v>210</v>
      </c>
      <c r="M18" s="36"/>
      <c r="N18" s="16" t="s">
        <v>158</v>
      </c>
      <c r="O18" s="17">
        <v>4141</v>
      </c>
      <c r="P18" s="18" t="s">
        <v>147</v>
      </c>
      <c r="Q18" s="36"/>
      <c r="R18" s="65"/>
      <c r="S18" s="36" t="s">
        <v>147</v>
      </c>
      <c r="T18" s="16" t="s">
        <v>158</v>
      </c>
      <c r="U18" s="19" t="s">
        <v>333</v>
      </c>
      <c r="V18" s="18" t="s">
        <v>210</v>
      </c>
    </row>
    <row r="19" spans="1:22" ht="15.75" thickTop="1" x14ac:dyDescent="0.25">
      <c r="A19" s="37"/>
      <c r="B19" s="24"/>
      <c r="C19" s="24" t="s">
        <v>147</v>
      </c>
      <c r="D19" s="29"/>
      <c r="E19" s="29"/>
      <c r="F19" s="24"/>
      <c r="G19" s="24"/>
      <c r="H19" s="26"/>
      <c r="I19" s="24" t="s">
        <v>147</v>
      </c>
      <c r="J19" s="29"/>
      <c r="K19" s="29"/>
      <c r="L19" s="24"/>
      <c r="M19" s="24"/>
      <c r="N19" s="29"/>
      <c r="O19" s="29"/>
      <c r="P19" s="24"/>
      <c r="Q19" s="24"/>
      <c r="R19" s="26"/>
      <c r="S19" s="24" t="s">
        <v>147</v>
      </c>
      <c r="T19" s="29"/>
      <c r="U19" s="29"/>
      <c r="V19" s="24"/>
    </row>
    <row r="20" spans="1:22" x14ac:dyDescent="0.25">
      <c r="A20" s="37"/>
      <c r="B20" s="34"/>
      <c r="C20" s="34"/>
      <c r="D20" s="34"/>
      <c r="E20" s="34"/>
      <c r="F20" s="34"/>
      <c r="G20" s="34"/>
      <c r="H20" s="34"/>
      <c r="I20" s="34"/>
      <c r="J20" s="34"/>
      <c r="K20" s="34"/>
      <c r="L20" s="34"/>
      <c r="M20" s="34"/>
      <c r="N20" s="34"/>
      <c r="O20" s="34"/>
      <c r="P20" s="34"/>
      <c r="Q20" s="34"/>
      <c r="R20" s="34"/>
      <c r="S20" s="34"/>
      <c r="T20" s="34"/>
      <c r="U20" s="34"/>
      <c r="V20" s="34"/>
    </row>
    <row r="21" spans="1:22" x14ac:dyDescent="0.25">
      <c r="A21" s="37"/>
      <c r="B21" s="40" t="s">
        <v>334</v>
      </c>
      <c r="C21" s="40"/>
      <c r="D21" s="40"/>
      <c r="E21" s="40"/>
      <c r="F21" s="40"/>
      <c r="G21" s="40"/>
      <c r="H21" s="40"/>
      <c r="I21" s="40"/>
      <c r="J21" s="40"/>
      <c r="K21" s="40"/>
      <c r="L21" s="40"/>
      <c r="M21" s="40"/>
      <c r="N21" s="40"/>
      <c r="O21" s="40"/>
      <c r="P21" s="40"/>
      <c r="Q21" s="40"/>
      <c r="R21" s="40"/>
      <c r="S21" s="40"/>
      <c r="T21" s="40"/>
      <c r="U21" s="40"/>
      <c r="V21" s="40"/>
    </row>
    <row r="22" spans="1:22" x14ac:dyDescent="0.25">
      <c r="A22" s="37"/>
      <c r="B22" s="34"/>
      <c r="C22" s="34"/>
      <c r="D22" s="34"/>
      <c r="E22" s="34"/>
      <c r="F22" s="34"/>
      <c r="G22" s="34"/>
      <c r="H22" s="34"/>
      <c r="I22" s="34"/>
      <c r="J22" s="34"/>
      <c r="K22" s="34"/>
      <c r="L22" s="34"/>
      <c r="M22" s="34"/>
      <c r="N22" s="34"/>
      <c r="O22" s="34"/>
      <c r="P22" s="34"/>
      <c r="Q22" s="34"/>
      <c r="R22" s="34"/>
      <c r="S22" s="34"/>
      <c r="T22" s="34"/>
      <c r="U22" s="34"/>
      <c r="V22" s="34"/>
    </row>
    <row r="23" spans="1:22" ht="25.5" customHeight="1" x14ac:dyDescent="0.25">
      <c r="A23" s="37"/>
      <c r="B23" s="40" t="s">
        <v>335</v>
      </c>
      <c r="C23" s="40"/>
      <c r="D23" s="40"/>
      <c r="E23" s="40"/>
      <c r="F23" s="40"/>
      <c r="G23" s="40"/>
      <c r="H23" s="40"/>
      <c r="I23" s="40"/>
      <c r="J23" s="40"/>
      <c r="K23" s="40"/>
      <c r="L23" s="40"/>
      <c r="M23" s="40"/>
      <c r="N23" s="40"/>
      <c r="O23" s="40"/>
      <c r="P23" s="40"/>
      <c r="Q23" s="40"/>
      <c r="R23" s="40"/>
      <c r="S23" s="40"/>
      <c r="T23" s="40"/>
      <c r="U23" s="40"/>
      <c r="V23" s="40"/>
    </row>
    <row r="24" spans="1:22" x14ac:dyDescent="0.25">
      <c r="A24" s="37"/>
      <c r="B24" s="34"/>
      <c r="C24" s="34"/>
      <c r="D24" s="34"/>
      <c r="E24" s="34"/>
      <c r="F24" s="34"/>
      <c r="G24" s="34"/>
      <c r="H24" s="34"/>
      <c r="I24" s="34"/>
      <c r="J24" s="34"/>
      <c r="K24" s="34"/>
      <c r="L24" s="34"/>
      <c r="M24" s="34"/>
      <c r="N24" s="34"/>
      <c r="O24" s="34"/>
      <c r="P24" s="34"/>
      <c r="Q24" s="34"/>
      <c r="R24" s="34"/>
      <c r="S24" s="34"/>
      <c r="T24" s="34"/>
      <c r="U24" s="34"/>
      <c r="V24" s="34"/>
    </row>
    <row r="25" spans="1:22" x14ac:dyDescent="0.25">
      <c r="A25" s="37"/>
      <c r="B25" s="40" t="s">
        <v>336</v>
      </c>
      <c r="C25" s="40"/>
      <c r="D25" s="40"/>
      <c r="E25" s="40"/>
      <c r="F25" s="40"/>
      <c r="G25" s="40"/>
      <c r="H25" s="40"/>
      <c r="I25" s="40"/>
      <c r="J25" s="40"/>
      <c r="K25" s="40"/>
      <c r="L25" s="40"/>
      <c r="M25" s="40"/>
      <c r="N25" s="40"/>
      <c r="O25" s="40"/>
      <c r="P25" s="40"/>
      <c r="Q25" s="40"/>
      <c r="R25" s="40"/>
      <c r="S25" s="40"/>
      <c r="T25" s="40"/>
      <c r="U25" s="40"/>
      <c r="V25" s="40"/>
    </row>
    <row r="26" spans="1:22" x14ac:dyDescent="0.25">
      <c r="A26" s="37"/>
      <c r="B26" s="34"/>
      <c r="C26" s="34"/>
      <c r="D26" s="34"/>
      <c r="E26" s="34"/>
      <c r="F26" s="34"/>
      <c r="G26" s="34"/>
      <c r="H26" s="34"/>
      <c r="I26" s="34"/>
      <c r="J26" s="34"/>
      <c r="K26" s="34"/>
      <c r="L26" s="34"/>
      <c r="M26" s="34"/>
      <c r="N26" s="34"/>
      <c r="O26" s="34"/>
      <c r="P26" s="34"/>
      <c r="Q26" s="34"/>
      <c r="R26" s="34"/>
      <c r="S26" s="34"/>
      <c r="T26" s="34"/>
      <c r="U26" s="34"/>
      <c r="V26" s="34"/>
    </row>
    <row r="27" spans="1:22" x14ac:dyDescent="0.25">
      <c r="A27" s="37"/>
      <c r="B27" s="40" t="s">
        <v>337</v>
      </c>
      <c r="C27" s="40"/>
      <c r="D27" s="40"/>
      <c r="E27" s="40"/>
      <c r="F27" s="40"/>
      <c r="G27" s="40"/>
      <c r="H27" s="40"/>
      <c r="I27" s="40"/>
      <c r="J27" s="40"/>
      <c r="K27" s="40"/>
      <c r="L27" s="40"/>
      <c r="M27" s="40"/>
      <c r="N27" s="40"/>
      <c r="O27" s="40"/>
      <c r="P27" s="40"/>
      <c r="Q27" s="40"/>
      <c r="R27" s="40"/>
      <c r="S27" s="40"/>
      <c r="T27" s="40"/>
      <c r="U27" s="40"/>
      <c r="V27" s="40"/>
    </row>
  </sheetData>
  <mergeCells count="30">
    <mergeCell ref="B26:V26"/>
    <mergeCell ref="B27:V27"/>
    <mergeCell ref="B20:V20"/>
    <mergeCell ref="B21:V21"/>
    <mergeCell ref="B22:V22"/>
    <mergeCell ref="B23:V23"/>
    <mergeCell ref="B24:V24"/>
    <mergeCell ref="B25:V25"/>
    <mergeCell ref="B5:V5"/>
    <mergeCell ref="B6:V6"/>
    <mergeCell ref="B7:V7"/>
    <mergeCell ref="B8:V8"/>
    <mergeCell ref="B9:V9"/>
    <mergeCell ref="B10:V10"/>
    <mergeCell ref="D14:E14"/>
    <mergeCell ref="J14:K14"/>
    <mergeCell ref="N14:O14"/>
    <mergeCell ref="T14:U14"/>
    <mergeCell ref="A1:A2"/>
    <mergeCell ref="B1:V1"/>
    <mergeCell ref="B2:V2"/>
    <mergeCell ref="B3:V3"/>
    <mergeCell ref="A4:A27"/>
    <mergeCell ref="B4:V4"/>
    <mergeCell ref="D12:K12"/>
    <mergeCell ref="N12:U12"/>
    <mergeCell ref="D13:E13"/>
    <mergeCell ref="J13:K13"/>
    <mergeCell ref="N13:O13"/>
    <mergeCell ref="T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37" t="s">
        <v>338</v>
      </c>
      <c r="B4" s="4" t="s">
        <v>5</v>
      </c>
    </row>
    <row r="5" spans="1:2" x14ac:dyDescent="0.25">
      <c r="A5" s="37"/>
      <c r="B5" s="4"/>
    </row>
    <row r="6" spans="1:2" x14ac:dyDescent="0.25">
      <c r="A6" s="37"/>
      <c r="B6" s="10" t="s">
        <v>340</v>
      </c>
    </row>
    <row r="7" spans="1:2" x14ac:dyDescent="0.25">
      <c r="A7" s="37"/>
      <c r="B7" s="4"/>
    </row>
    <row r="8" spans="1:2" ht="128.25" x14ac:dyDescent="0.25">
      <c r="A8" s="37"/>
      <c r="B8" s="12" t="s">
        <v>34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37" t="s">
        <v>342</v>
      </c>
      <c r="B4" s="4" t="s">
        <v>5</v>
      </c>
    </row>
    <row r="5" spans="1:2" x14ac:dyDescent="0.25">
      <c r="A5" s="37"/>
      <c r="B5" s="4"/>
    </row>
    <row r="6" spans="1:2" x14ac:dyDescent="0.25">
      <c r="A6" s="37"/>
      <c r="B6" s="10" t="s">
        <v>344</v>
      </c>
    </row>
    <row r="7" spans="1:2" x14ac:dyDescent="0.25">
      <c r="A7" s="37"/>
      <c r="B7" s="4"/>
    </row>
    <row r="8" spans="1:2" x14ac:dyDescent="0.25">
      <c r="A8" s="37"/>
      <c r="B8" s="11" t="s">
        <v>345</v>
      </c>
    </row>
    <row r="9" spans="1:2" x14ac:dyDescent="0.25">
      <c r="A9" s="37"/>
      <c r="B9" s="4"/>
    </row>
    <row r="10" spans="1:2" ht="179.25" x14ac:dyDescent="0.25">
      <c r="A10" s="37"/>
      <c r="B10" s="12" t="s">
        <v>346</v>
      </c>
    </row>
    <row r="11" spans="1:2" x14ac:dyDescent="0.25">
      <c r="A11" s="37"/>
      <c r="B11" s="4"/>
    </row>
    <row r="12" spans="1:2" ht="396" x14ac:dyDescent="0.25">
      <c r="A12" s="37"/>
      <c r="B12" s="12" t="s">
        <v>347</v>
      </c>
    </row>
    <row r="13" spans="1:2" x14ac:dyDescent="0.25">
      <c r="A13" s="37"/>
      <c r="B13" s="4"/>
    </row>
    <row r="14" spans="1:2" x14ac:dyDescent="0.25">
      <c r="A14" s="37"/>
      <c r="B14" s="13"/>
    </row>
    <row r="15" spans="1:2" x14ac:dyDescent="0.25">
      <c r="A15" s="37"/>
      <c r="B15" s="4"/>
    </row>
    <row r="16" spans="1:2" ht="102.75" x14ac:dyDescent="0.25">
      <c r="A16" s="37"/>
      <c r="B16" s="12" t="s">
        <v>348</v>
      </c>
    </row>
    <row r="17" spans="1:2" x14ac:dyDescent="0.25">
      <c r="A17" s="37"/>
      <c r="B17" s="4"/>
    </row>
    <row r="18" spans="1:2" ht="332.25" x14ac:dyDescent="0.25">
      <c r="A18" s="37"/>
      <c r="B18" s="12" t="s">
        <v>349</v>
      </c>
    </row>
    <row r="19" spans="1:2" x14ac:dyDescent="0.25">
      <c r="A19" s="37"/>
      <c r="B19" s="4"/>
    </row>
    <row r="20" spans="1:2" ht="64.5" x14ac:dyDescent="0.25">
      <c r="A20" s="37"/>
      <c r="B20" s="12" t="s">
        <v>350</v>
      </c>
    </row>
    <row r="21" spans="1:2" x14ac:dyDescent="0.25">
      <c r="A21" s="37"/>
      <c r="B21" s="4"/>
    </row>
    <row r="22" spans="1:2" x14ac:dyDescent="0.25">
      <c r="A22" s="37"/>
      <c r="B22" s="11" t="s">
        <v>351</v>
      </c>
    </row>
    <row r="23" spans="1:2" x14ac:dyDescent="0.25">
      <c r="A23" s="37"/>
      <c r="B23" s="4"/>
    </row>
    <row r="24" spans="1:2" ht="217.5" x14ac:dyDescent="0.25">
      <c r="A24" s="37"/>
      <c r="B24" s="12" t="s">
        <v>352</v>
      </c>
    </row>
    <row r="25" spans="1:2" x14ac:dyDescent="0.25">
      <c r="A25" s="37"/>
      <c r="B25" s="4"/>
    </row>
    <row r="26" spans="1:2" ht="90" x14ac:dyDescent="0.25">
      <c r="A26" s="37"/>
      <c r="B26" s="12" t="s">
        <v>353</v>
      </c>
    </row>
    <row r="27" spans="1:2" x14ac:dyDescent="0.25">
      <c r="A27" s="37"/>
      <c r="B27" s="4"/>
    </row>
    <row r="28" spans="1:2" ht="128.25" x14ac:dyDescent="0.25">
      <c r="A28" s="37"/>
      <c r="B28" s="12" t="s">
        <v>354</v>
      </c>
    </row>
    <row r="29" spans="1:2" x14ac:dyDescent="0.25">
      <c r="A29" s="37"/>
      <c r="B29" s="4"/>
    </row>
    <row r="30" spans="1:2" ht="166.5" x14ac:dyDescent="0.25">
      <c r="A30" s="37"/>
      <c r="B30" s="12" t="s">
        <v>355</v>
      </c>
    </row>
    <row r="31" spans="1:2" x14ac:dyDescent="0.25">
      <c r="A31" s="37"/>
      <c r="B31" s="4"/>
    </row>
    <row r="32" spans="1:2" ht="39" x14ac:dyDescent="0.25">
      <c r="A32" s="37"/>
      <c r="B32" s="12" t="s">
        <v>356</v>
      </c>
    </row>
    <row r="33" spans="1:2" x14ac:dyDescent="0.25">
      <c r="A33" s="37"/>
      <c r="B33" s="4"/>
    </row>
    <row r="34" spans="1:2" x14ac:dyDescent="0.25">
      <c r="A34" s="37"/>
      <c r="B34" s="11" t="s">
        <v>357</v>
      </c>
    </row>
    <row r="35" spans="1:2" x14ac:dyDescent="0.25">
      <c r="A35" s="37"/>
      <c r="B35" s="4"/>
    </row>
    <row r="36" spans="1:2" ht="102.75" x14ac:dyDescent="0.25">
      <c r="A36" s="37"/>
      <c r="B36" s="12" t="s">
        <v>358</v>
      </c>
    </row>
    <row r="37" spans="1:2" x14ac:dyDescent="0.25">
      <c r="A37" s="37"/>
      <c r="B37" s="4"/>
    </row>
    <row r="38" spans="1:2" x14ac:dyDescent="0.25">
      <c r="A38" s="37"/>
      <c r="B38" s="11" t="s">
        <v>359</v>
      </c>
    </row>
    <row r="39" spans="1:2" x14ac:dyDescent="0.25">
      <c r="A39" s="37"/>
      <c r="B39" s="4"/>
    </row>
    <row r="40" spans="1:2" ht="268.5" x14ac:dyDescent="0.25">
      <c r="A40" s="37"/>
      <c r="B40" s="12" t="s">
        <v>360</v>
      </c>
    </row>
    <row r="41" spans="1:2" x14ac:dyDescent="0.25">
      <c r="A41" s="37"/>
      <c r="B41" s="4"/>
    </row>
    <row r="42" spans="1:2" x14ac:dyDescent="0.25">
      <c r="A42" s="37"/>
      <c r="B42" s="13"/>
    </row>
    <row r="43" spans="1:2" x14ac:dyDescent="0.25">
      <c r="A43" s="37"/>
      <c r="B43" s="4"/>
    </row>
    <row r="44" spans="1:2" x14ac:dyDescent="0.25">
      <c r="A44" s="37"/>
      <c r="B44" s="11" t="s">
        <v>361</v>
      </c>
    </row>
    <row r="45" spans="1:2" x14ac:dyDescent="0.25">
      <c r="A45" s="37"/>
      <c r="B45" s="4"/>
    </row>
    <row r="46" spans="1:2" ht="102.75" x14ac:dyDescent="0.25">
      <c r="A46" s="37"/>
      <c r="B46" s="12" t="s">
        <v>362</v>
      </c>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6"/>
  <sheetViews>
    <sheetView showGridLines="0" workbookViewId="0"/>
  </sheetViews>
  <sheetFormatPr defaultRowHeight="15" x14ac:dyDescent="0.25"/>
  <cols>
    <col min="1" max="1" width="29.42578125" bestFit="1" customWidth="1"/>
    <col min="2"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 min="11" max="12" width="10.5703125" customWidth="1"/>
    <col min="13" max="13" width="36.5703125" customWidth="1"/>
    <col min="14" max="14" width="11.42578125" customWidth="1"/>
    <col min="15" max="16" width="10.5703125" customWidth="1"/>
    <col min="17" max="17" width="36.5703125" customWidth="1"/>
    <col min="18" max="18" width="11.42578125" customWidth="1"/>
    <col min="19" max="20" width="10.5703125" customWidth="1"/>
    <col min="21" max="21" width="36.5703125" customWidth="1"/>
    <col min="22" max="22" width="11.42578125" customWidth="1"/>
    <col min="23" max="23" width="36.5703125" customWidth="1"/>
    <col min="24" max="24" width="10.5703125" customWidth="1"/>
    <col min="25" max="25" width="36.5703125" customWidth="1"/>
    <col min="26" max="26" width="11.42578125" customWidth="1"/>
  </cols>
  <sheetData>
    <row r="1" spans="1:26"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7" t="s">
        <v>36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7"/>
      <c r="B5" s="62" t="s">
        <v>364</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x14ac:dyDescent="0.25">
      <c r="A6" s="37"/>
      <c r="B6" s="63" t="s">
        <v>365</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37"/>
      <c r="B7" s="63" t="s">
        <v>366</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37"/>
      <c r="B8" s="81"/>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37"/>
      <c r="B9" s="82" t="s">
        <v>367</v>
      </c>
      <c r="C9" s="82"/>
      <c r="D9" s="82"/>
      <c r="E9" s="82"/>
      <c r="F9" s="82"/>
      <c r="G9" s="82"/>
      <c r="H9" s="82"/>
      <c r="I9" s="82"/>
      <c r="J9" s="82"/>
      <c r="K9" s="82"/>
      <c r="L9" s="82"/>
      <c r="M9" s="82"/>
      <c r="N9" s="82"/>
      <c r="O9" s="82"/>
      <c r="P9" s="82"/>
      <c r="Q9" s="82"/>
      <c r="R9" s="82"/>
      <c r="S9" s="82"/>
      <c r="T9" s="82"/>
      <c r="U9" s="82"/>
      <c r="V9" s="82"/>
      <c r="W9" s="82"/>
      <c r="X9" s="82"/>
      <c r="Y9" s="82"/>
      <c r="Z9" s="82"/>
    </row>
    <row r="10" spans="1:26" x14ac:dyDescent="0.25">
      <c r="A10" s="37"/>
      <c r="B10" s="82" t="s">
        <v>368</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37"/>
      <c r="B11" s="82" t="s">
        <v>369</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37"/>
      <c r="B12" s="83" t="s">
        <v>370</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ht="15.75" x14ac:dyDescent="0.25">
      <c r="A13" s="37"/>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37"/>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37"/>
      <c r="B15" s="74"/>
      <c r="C15" s="74" t="s">
        <v>147</v>
      </c>
      <c r="D15" s="75" t="s">
        <v>371</v>
      </c>
      <c r="E15" s="75"/>
      <c r="F15" s="74"/>
      <c r="G15" s="74"/>
      <c r="H15" s="75" t="s">
        <v>371</v>
      </c>
      <c r="I15" s="75"/>
      <c r="J15" s="74"/>
      <c r="K15" s="74" t="s">
        <v>147</v>
      </c>
      <c r="L15" s="75" t="s">
        <v>374</v>
      </c>
      <c r="M15" s="75"/>
      <c r="N15" s="74"/>
      <c r="O15" s="74" t="s">
        <v>147</v>
      </c>
      <c r="P15" s="75" t="s">
        <v>375</v>
      </c>
      <c r="Q15" s="75"/>
      <c r="R15" s="74"/>
      <c r="S15" s="74" t="s">
        <v>147</v>
      </c>
      <c r="T15" s="75" t="s">
        <v>377</v>
      </c>
      <c r="U15" s="75"/>
      <c r="V15" s="74"/>
      <c r="W15" s="74"/>
      <c r="X15" s="75" t="s">
        <v>378</v>
      </c>
      <c r="Y15" s="75"/>
      <c r="Z15" s="74"/>
    </row>
    <row r="16" spans="1:26" ht="15.75" thickBot="1" x14ac:dyDescent="0.3">
      <c r="A16" s="37"/>
      <c r="B16" s="74"/>
      <c r="C16" s="74"/>
      <c r="D16" s="61" t="s">
        <v>372</v>
      </c>
      <c r="E16" s="61"/>
      <c r="F16" s="74"/>
      <c r="G16" s="74"/>
      <c r="H16" s="61" t="s">
        <v>373</v>
      </c>
      <c r="I16" s="61"/>
      <c r="J16" s="74"/>
      <c r="K16" s="74"/>
      <c r="L16" s="61"/>
      <c r="M16" s="61"/>
      <c r="N16" s="74"/>
      <c r="O16" s="74"/>
      <c r="P16" s="61" t="s">
        <v>376</v>
      </c>
      <c r="Q16" s="61"/>
      <c r="R16" s="74"/>
      <c r="S16" s="74"/>
      <c r="T16" s="61"/>
      <c r="U16" s="61"/>
      <c r="V16" s="74"/>
      <c r="W16" s="74"/>
      <c r="X16" s="61"/>
      <c r="Y16" s="61"/>
      <c r="Z16" s="74"/>
    </row>
    <row r="17" spans="1:26" x14ac:dyDescent="0.25">
      <c r="A17" s="37"/>
      <c r="B17" s="66" t="s">
        <v>379</v>
      </c>
      <c r="C17" s="52" t="s">
        <v>147</v>
      </c>
      <c r="D17" s="52"/>
      <c r="E17" s="52"/>
      <c r="F17" s="52"/>
      <c r="G17" s="52"/>
      <c r="H17" s="52"/>
      <c r="I17" s="52"/>
      <c r="J17" s="52"/>
      <c r="K17" s="52" t="s">
        <v>147</v>
      </c>
      <c r="L17" s="52"/>
      <c r="M17" s="52"/>
      <c r="N17" s="52"/>
      <c r="O17" s="52" t="s">
        <v>147</v>
      </c>
      <c r="P17" s="52"/>
      <c r="Q17" s="52"/>
      <c r="R17" s="52"/>
      <c r="S17" s="52" t="s">
        <v>147</v>
      </c>
      <c r="T17" s="52"/>
      <c r="U17" s="52"/>
      <c r="V17" s="52"/>
      <c r="W17" s="52"/>
      <c r="X17" s="52"/>
      <c r="Y17" s="52"/>
      <c r="Z17" s="52"/>
    </row>
    <row r="18" spans="1:26" x14ac:dyDescent="0.25">
      <c r="A18" s="37"/>
      <c r="B18" s="55" t="s">
        <v>27</v>
      </c>
      <c r="C18" s="48" t="s">
        <v>147</v>
      </c>
      <c r="D18" s="48"/>
      <c r="E18" s="48"/>
      <c r="F18" s="48"/>
      <c r="G18" s="48"/>
      <c r="H18" s="48"/>
      <c r="I18" s="48"/>
      <c r="J18" s="48"/>
      <c r="K18" s="48" t="s">
        <v>147</v>
      </c>
      <c r="L18" s="48"/>
      <c r="M18" s="48"/>
      <c r="N18" s="48"/>
      <c r="O18" s="48" t="s">
        <v>147</v>
      </c>
      <c r="P18" s="48"/>
      <c r="Q18" s="48"/>
      <c r="R18" s="48"/>
      <c r="S18" s="48" t="s">
        <v>147</v>
      </c>
      <c r="T18" s="48"/>
      <c r="U18" s="48"/>
      <c r="V18" s="48"/>
      <c r="W18" s="48"/>
      <c r="X18" s="48"/>
      <c r="Y18" s="48"/>
      <c r="Z18" s="48"/>
    </row>
    <row r="19" spans="1:26" x14ac:dyDescent="0.25">
      <c r="A19" s="37"/>
      <c r="B19" s="67" t="s">
        <v>28</v>
      </c>
      <c r="C19" s="52" t="s">
        <v>147</v>
      </c>
      <c r="D19" s="54" t="s">
        <v>158</v>
      </c>
      <c r="E19" s="68" t="s">
        <v>202</v>
      </c>
      <c r="F19" s="54" t="s">
        <v>147</v>
      </c>
      <c r="G19" s="52"/>
      <c r="H19" s="54" t="s">
        <v>158</v>
      </c>
      <c r="I19" s="68" t="s">
        <v>202</v>
      </c>
      <c r="J19" s="54" t="s">
        <v>147</v>
      </c>
      <c r="K19" s="52" t="s">
        <v>147</v>
      </c>
      <c r="L19" s="52" t="s">
        <v>158</v>
      </c>
      <c r="M19" s="53">
        <v>28110</v>
      </c>
      <c r="N19" s="54" t="s">
        <v>147</v>
      </c>
      <c r="O19" s="52" t="s">
        <v>147</v>
      </c>
      <c r="P19" s="52" t="s">
        <v>158</v>
      </c>
      <c r="Q19" s="69">
        <v>919</v>
      </c>
      <c r="R19" s="54" t="s">
        <v>147</v>
      </c>
      <c r="S19" s="52" t="s">
        <v>147</v>
      </c>
      <c r="T19" s="54" t="s">
        <v>158</v>
      </c>
      <c r="U19" s="68" t="s">
        <v>202</v>
      </c>
      <c r="V19" s="54" t="s">
        <v>147</v>
      </c>
      <c r="W19" s="52"/>
      <c r="X19" s="52" t="s">
        <v>158</v>
      </c>
      <c r="Y19" s="53">
        <v>29029</v>
      </c>
      <c r="Z19" s="54" t="s">
        <v>147</v>
      </c>
    </row>
    <row r="20" spans="1:26" x14ac:dyDescent="0.25">
      <c r="A20" s="37"/>
      <c r="B20" s="70" t="s">
        <v>29</v>
      </c>
      <c r="C20" s="48" t="s">
        <v>147</v>
      </c>
      <c r="D20" s="49"/>
      <c r="E20" s="71" t="s">
        <v>202</v>
      </c>
      <c r="F20" s="49" t="s">
        <v>147</v>
      </c>
      <c r="G20" s="48"/>
      <c r="H20" s="49"/>
      <c r="I20" s="71" t="s">
        <v>202</v>
      </c>
      <c r="J20" s="49" t="s">
        <v>147</v>
      </c>
      <c r="K20" s="48" t="s">
        <v>147</v>
      </c>
      <c r="L20" s="48"/>
      <c r="M20" s="56">
        <v>49882</v>
      </c>
      <c r="N20" s="49" t="s">
        <v>147</v>
      </c>
      <c r="O20" s="48" t="s">
        <v>147</v>
      </c>
      <c r="P20" s="48"/>
      <c r="Q20" s="56">
        <v>11978</v>
      </c>
      <c r="R20" s="49" t="s">
        <v>147</v>
      </c>
      <c r="S20" s="48" t="s">
        <v>147</v>
      </c>
      <c r="T20" s="49"/>
      <c r="U20" s="71" t="s">
        <v>202</v>
      </c>
      <c r="V20" s="49" t="s">
        <v>147</v>
      </c>
      <c r="W20" s="48"/>
      <c r="X20" s="48"/>
      <c r="Y20" s="56">
        <v>61860</v>
      </c>
      <c r="Z20" s="49" t="s">
        <v>147</v>
      </c>
    </row>
    <row r="21" spans="1:26" x14ac:dyDescent="0.25">
      <c r="A21" s="37"/>
      <c r="B21" s="67" t="s">
        <v>380</v>
      </c>
      <c r="C21" s="52" t="s">
        <v>147</v>
      </c>
      <c r="D21" s="54"/>
      <c r="E21" s="68" t="s">
        <v>202</v>
      </c>
      <c r="F21" s="54" t="s">
        <v>147</v>
      </c>
      <c r="G21" s="52"/>
      <c r="H21" s="54"/>
      <c r="I21" s="68" t="s">
        <v>202</v>
      </c>
      <c r="J21" s="54" t="s">
        <v>147</v>
      </c>
      <c r="K21" s="52" t="s">
        <v>147</v>
      </c>
      <c r="L21" s="52"/>
      <c r="M21" s="53">
        <v>44688</v>
      </c>
      <c r="N21" s="54" t="s">
        <v>147</v>
      </c>
      <c r="O21" s="52" t="s">
        <v>147</v>
      </c>
      <c r="P21" s="52"/>
      <c r="Q21" s="53">
        <v>4234</v>
      </c>
      <c r="R21" s="54" t="s">
        <v>147</v>
      </c>
      <c r="S21" s="52" t="s">
        <v>147</v>
      </c>
      <c r="T21" s="52"/>
      <c r="U21" s="69" t="s">
        <v>381</v>
      </c>
      <c r="V21" s="54" t="s">
        <v>210</v>
      </c>
      <c r="W21" s="52"/>
      <c r="X21" s="54"/>
      <c r="Y21" s="68" t="s">
        <v>202</v>
      </c>
      <c r="Z21" s="54" t="s">
        <v>147</v>
      </c>
    </row>
    <row r="22" spans="1:26" x14ac:dyDescent="0.25">
      <c r="A22" s="37"/>
      <c r="B22" s="70" t="s">
        <v>30</v>
      </c>
      <c r="C22" s="48" t="s">
        <v>147</v>
      </c>
      <c r="D22" s="49"/>
      <c r="E22" s="71" t="s">
        <v>202</v>
      </c>
      <c r="F22" s="49" t="s">
        <v>147</v>
      </c>
      <c r="G22" s="48"/>
      <c r="H22" s="49"/>
      <c r="I22" s="71" t="s">
        <v>202</v>
      </c>
      <c r="J22" s="49" t="s">
        <v>147</v>
      </c>
      <c r="K22" s="48" t="s">
        <v>147</v>
      </c>
      <c r="L22" s="48"/>
      <c r="M22" s="56">
        <v>115688</v>
      </c>
      <c r="N22" s="49" t="s">
        <v>147</v>
      </c>
      <c r="O22" s="48" t="s">
        <v>147</v>
      </c>
      <c r="P22" s="48"/>
      <c r="Q22" s="56">
        <v>37374</v>
      </c>
      <c r="R22" s="49" t="s">
        <v>147</v>
      </c>
      <c r="S22" s="48" t="s">
        <v>147</v>
      </c>
      <c r="T22" s="49"/>
      <c r="U22" s="71" t="s">
        <v>202</v>
      </c>
      <c r="V22" s="49" t="s">
        <v>147</v>
      </c>
      <c r="W22" s="48"/>
      <c r="X22" s="48"/>
      <c r="Y22" s="56">
        <v>153062</v>
      </c>
      <c r="Z22" s="49" t="s">
        <v>147</v>
      </c>
    </row>
    <row r="23" spans="1:26" ht="25.5" x14ac:dyDescent="0.25">
      <c r="A23" s="37"/>
      <c r="B23" s="67" t="s">
        <v>31</v>
      </c>
      <c r="C23" s="52" t="s">
        <v>147</v>
      </c>
      <c r="D23" s="54"/>
      <c r="E23" s="68" t="s">
        <v>202</v>
      </c>
      <c r="F23" s="54" t="s">
        <v>147</v>
      </c>
      <c r="G23" s="52"/>
      <c r="H23" s="54"/>
      <c r="I23" s="68" t="s">
        <v>202</v>
      </c>
      <c r="J23" s="54" t="s">
        <v>147</v>
      </c>
      <c r="K23" s="52" t="s">
        <v>147</v>
      </c>
      <c r="L23" s="52"/>
      <c r="M23" s="53">
        <v>13204</v>
      </c>
      <c r="N23" s="54" t="s">
        <v>147</v>
      </c>
      <c r="O23" s="52" t="s">
        <v>147</v>
      </c>
      <c r="P23" s="52"/>
      <c r="Q23" s="53">
        <v>3158</v>
      </c>
      <c r="R23" s="54" t="s">
        <v>147</v>
      </c>
      <c r="S23" s="52" t="s">
        <v>147</v>
      </c>
      <c r="T23" s="54"/>
      <c r="U23" s="68" t="s">
        <v>202</v>
      </c>
      <c r="V23" s="54" t="s">
        <v>147</v>
      </c>
      <c r="W23" s="52"/>
      <c r="X23" s="52"/>
      <c r="Y23" s="53">
        <v>16362</v>
      </c>
      <c r="Z23" s="54" t="s">
        <v>147</v>
      </c>
    </row>
    <row r="24" spans="1:26" x14ac:dyDescent="0.25">
      <c r="A24" s="37"/>
      <c r="B24" s="70" t="s">
        <v>32</v>
      </c>
      <c r="C24" s="48" t="s">
        <v>147</v>
      </c>
      <c r="D24" s="49"/>
      <c r="E24" s="71" t="s">
        <v>202</v>
      </c>
      <c r="F24" s="49" t="s">
        <v>147</v>
      </c>
      <c r="G24" s="48"/>
      <c r="H24" s="49"/>
      <c r="I24" s="71" t="s">
        <v>202</v>
      </c>
      <c r="J24" s="49" t="s">
        <v>147</v>
      </c>
      <c r="K24" s="48" t="s">
        <v>147</v>
      </c>
      <c r="L24" s="48"/>
      <c r="M24" s="72">
        <v>69</v>
      </c>
      <c r="N24" s="49" t="s">
        <v>147</v>
      </c>
      <c r="O24" s="48" t="s">
        <v>147</v>
      </c>
      <c r="P24" s="49"/>
      <c r="Q24" s="71" t="s">
        <v>202</v>
      </c>
      <c r="R24" s="49" t="s">
        <v>147</v>
      </c>
      <c r="S24" s="48" t="s">
        <v>147</v>
      </c>
      <c r="T24" s="49"/>
      <c r="U24" s="71" t="s">
        <v>202</v>
      </c>
      <c r="V24" s="49" t="s">
        <v>147</v>
      </c>
      <c r="W24" s="48"/>
      <c r="X24" s="48"/>
      <c r="Y24" s="72">
        <v>69</v>
      </c>
      <c r="Z24" s="49" t="s">
        <v>147</v>
      </c>
    </row>
    <row r="25" spans="1:26" ht="15.75" thickBot="1" x14ac:dyDescent="0.3">
      <c r="A25" s="37"/>
      <c r="B25" s="67" t="s">
        <v>33</v>
      </c>
      <c r="C25" s="52" t="s">
        <v>147</v>
      </c>
      <c r="D25" s="54"/>
      <c r="E25" s="68" t="s">
        <v>202</v>
      </c>
      <c r="F25" s="54" t="s">
        <v>147</v>
      </c>
      <c r="G25" s="52"/>
      <c r="H25" s="54"/>
      <c r="I25" s="68" t="s">
        <v>202</v>
      </c>
      <c r="J25" s="54" t="s">
        <v>147</v>
      </c>
      <c r="K25" s="52" t="s">
        <v>147</v>
      </c>
      <c r="L25" s="52"/>
      <c r="M25" s="53">
        <v>6129</v>
      </c>
      <c r="N25" s="54" t="s">
        <v>147</v>
      </c>
      <c r="O25" s="52" t="s">
        <v>147</v>
      </c>
      <c r="P25" s="54"/>
      <c r="Q25" s="68" t="s">
        <v>202</v>
      </c>
      <c r="R25" s="54" t="s">
        <v>147</v>
      </c>
      <c r="S25" s="52" t="s">
        <v>147</v>
      </c>
      <c r="T25" s="54"/>
      <c r="U25" s="68" t="s">
        <v>202</v>
      </c>
      <c r="V25" s="54" t="s">
        <v>147</v>
      </c>
      <c r="W25" s="52"/>
      <c r="X25" s="52"/>
      <c r="Y25" s="53">
        <v>6129</v>
      </c>
      <c r="Z25" s="54" t="s">
        <v>147</v>
      </c>
    </row>
    <row r="26" spans="1:26" x14ac:dyDescent="0.25">
      <c r="A26" s="37"/>
      <c r="B26" s="57"/>
      <c r="C26" s="57" t="s">
        <v>147</v>
      </c>
      <c r="D26" s="58"/>
      <c r="E26" s="58"/>
      <c r="F26" s="57"/>
      <c r="G26" s="57"/>
      <c r="H26" s="58"/>
      <c r="I26" s="58"/>
      <c r="J26" s="57"/>
      <c r="K26" s="57" t="s">
        <v>147</v>
      </c>
      <c r="L26" s="58"/>
      <c r="M26" s="58"/>
      <c r="N26" s="57"/>
      <c r="O26" s="57" t="s">
        <v>147</v>
      </c>
      <c r="P26" s="58"/>
      <c r="Q26" s="58"/>
      <c r="R26" s="57"/>
      <c r="S26" s="57" t="s">
        <v>147</v>
      </c>
      <c r="T26" s="58"/>
      <c r="U26" s="58"/>
      <c r="V26" s="57"/>
      <c r="W26" s="57"/>
      <c r="X26" s="58"/>
      <c r="Y26" s="58"/>
      <c r="Z26" s="57"/>
    </row>
    <row r="27" spans="1:26" x14ac:dyDescent="0.25">
      <c r="A27" s="37"/>
      <c r="B27" s="55" t="s">
        <v>34</v>
      </c>
      <c r="C27" s="50" t="s">
        <v>147</v>
      </c>
      <c r="D27" s="49"/>
      <c r="E27" s="71" t="s">
        <v>202</v>
      </c>
      <c r="F27" s="49" t="s">
        <v>147</v>
      </c>
      <c r="G27" s="50"/>
      <c r="H27" s="49"/>
      <c r="I27" s="71" t="s">
        <v>202</v>
      </c>
      <c r="J27" s="49" t="s">
        <v>147</v>
      </c>
      <c r="K27" s="50" t="s">
        <v>147</v>
      </c>
      <c r="L27" s="48"/>
      <c r="M27" s="56">
        <v>257770</v>
      </c>
      <c r="N27" s="49" t="s">
        <v>147</v>
      </c>
      <c r="O27" s="50" t="s">
        <v>147</v>
      </c>
      <c r="P27" s="48"/>
      <c r="Q27" s="56">
        <v>57663</v>
      </c>
      <c r="R27" s="49" t="s">
        <v>147</v>
      </c>
      <c r="S27" s="50" t="s">
        <v>147</v>
      </c>
      <c r="T27" s="48"/>
      <c r="U27" s="72" t="s">
        <v>381</v>
      </c>
      <c r="V27" s="49" t="s">
        <v>210</v>
      </c>
      <c r="W27" s="50"/>
      <c r="X27" s="48"/>
      <c r="Y27" s="56">
        <v>266511</v>
      </c>
      <c r="Z27" s="49" t="s">
        <v>147</v>
      </c>
    </row>
    <row r="28" spans="1:26" x14ac:dyDescent="0.25">
      <c r="A28" s="37"/>
      <c r="B28" s="57"/>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x14ac:dyDescent="0.25">
      <c r="A29" s="37"/>
      <c r="B29" s="67" t="s">
        <v>35</v>
      </c>
      <c r="C29" s="73" t="s">
        <v>147</v>
      </c>
      <c r="D29" s="54"/>
      <c r="E29" s="68" t="s">
        <v>202</v>
      </c>
      <c r="F29" s="54" t="s">
        <v>147</v>
      </c>
      <c r="G29" s="73"/>
      <c r="H29" s="54"/>
      <c r="I29" s="68" t="s">
        <v>202</v>
      </c>
      <c r="J29" s="54" t="s">
        <v>147</v>
      </c>
      <c r="K29" s="73" t="s">
        <v>147</v>
      </c>
      <c r="L29" s="52"/>
      <c r="M29" s="53">
        <v>324072</v>
      </c>
      <c r="N29" s="54" t="s">
        <v>147</v>
      </c>
      <c r="O29" s="73" t="s">
        <v>147</v>
      </c>
      <c r="P29" s="52"/>
      <c r="Q29" s="53">
        <v>62403</v>
      </c>
      <c r="R29" s="54" t="s">
        <v>147</v>
      </c>
      <c r="S29" s="73" t="s">
        <v>147</v>
      </c>
      <c r="T29" s="54"/>
      <c r="U29" s="68" t="s">
        <v>202</v>
      </c>
      <c r="V29" s="54" t="s">
        <v>147</v>
      </c>
      <c r="W29" s="73"/>
      <c r="X29" s="52"/>
      <c r="Y29" s="53">
        <v>386475</v>
      </c>
      <c r="Z29" s="54" t="s">
        <v>147</v>
      </c>
    </row>
    <row r="30" spans="1:26" x14ac:dyDescent="0.25">
      <c r="A30" s="37"/>
      <c r="B30" s="70" t="s">
        <v>208</v>
      </c>
      <c r="C30" s="50" t="s">
        <v>147</v>
      </c>
      <c r="D30" s="49"/>
      <c r="E30" s="71" t="s">
        <v>202</v>
      </c>
      <c r="F30" s="49" t="s">
        <v>147</v>
      </c>
      <c r="G30" s="50"/>
      <c r="H30" s="49"/>
      <c r="I30" s="71" t="s">
        <v>202</v>
      </c>
      <c r="J30" s="49" t="s">
        <v>147</v>
      </c>
      <c r="K30" s="50" t="s">
        <v>147</v>
      </c>
      <c r="L30" s="48"/>
      <c r="M30" s="56">
        <v>48310</v>
      </c>
      <c r="N30" s="49" t="s">
        <v>147</v>
      </c>
      <c r="O30" s="50" t="s">
        <v>147</v>
      </c>
      <c r="P30" s="48"/>
      <c r="Q30" s="56">
        <v>165980</v>
      </c>
      <c r="R30" s="49" t="s">
        <v>147</v>
      </c>
      <c r="S30" s="50" t="s">
        <v>147</v>
      </c>
      <c r="T30" s="49"/>
      <c r="U30" s="71" t="s">
        <v>202</v>
      </c>
      <c r="V30" s="49" t="s">
        <v>147</v>
      </c>
      <c r="W30" s="50"/>
      <c r="X30" s="48"/>
      <c r="Y30" s="56">
        <v>214290</v>
      </c>
      <c r="Z30" s="49" t="s">
        <v>147</v>
      </c>
    </row>
    <row r="31" spans="1:26" x14ac:dyDescent="0.25">
      <c r="A31" s="37"/>
      <c r="B31" s="67" t="s">
        <v>382</v>
      </c>
      <c r="C31" s="73" t="s">
        <v>147</v>
      </c>
      <c r="D31" s="54"/>
      <c r="E31" s="68" t="s">
        <v>202</v>
      </c>
      <c r="F31" s="54" t="s">
        <v>147</v>
      </c>
      <c r="G31" s="73"/>
      <c r="H31" s="54"/>
      <c r="I31" s="68" t="s">
        <v>202</v>
      </c>
      <c r="J31" s="54" t="s">
        <v>147</v>
      </c>
      <c r="K31" s="73" t="s">
        <v>147</v>
      </c>
      <c r="L31" s="52"/>
      <c r="M31" s="53">
        <v>136701</v>
      </c>
      <c r="N31" s="54" t="s">
        <v>147</v>
      </c>
      <c r="O31" s="73" t="s">
        <v>147</v>
      </c>
      <c r="P31" s="52"/>
      <c r="Q31" s="53">
        <v>48473</v>
      </c>
      <c r="R31" s="54" t="s">
        <v>147</v>
      </c>
      <c r="S31" s="73" t="s">
        <v>147</v>
      </c>
      <c r="T31" s="54"/>
      <c r="U31" s="68" t="s">
        <v>202</v>
      </c>
      <c r="V31" s="54" t="s">
        <v>147</v>
      </c>
      <c r="W31" s="73"/>
      <c r="X31" s="52"/>
      <c r="Y31" s="53">
        <v>185174</v>
      </c>
      <c r="Z31" s="54" t="s">
        <v>147</v>
      </c>
    </row>
    <row r="32" spans="1:26" x14ac:dyDescent="0.25">
      <c r="A32" s="37"/>
      <c r="B32" s="70" t="s">
        <v>38</v>
      </c>
      <c r="C32" s="50" t="s">
        <v>147</v>
      </c>
      <c r="D32" s="48"/>
      <c r="E32" s="56">
        <v>5401</v>
      </c>
      <c r="F32" s="49" t="s">
        <v>147</v>
      </c>
      <c r="G32" s="50"/>
      <c r="H32" s="49"/>
      <c r="I32" s="71" t="s">
        <v>202</v>
      </c>
      <c r="J32" s="49" t="s">
        <v>147</v>
      </c>
      <c r="K32" s="50" t="s">
        <v>147</v>
      </c>
      <c r="L32" s="48"/>
      <c r="M32" s="56">
        <v>10583</v>
      </c>
      <c r="N32" s="49" t="s">
        <v>147</v>
      </c>
      <c r="O32" s="50" t="s">
        <v>147</v>
      </c>
      <c r="P32" s="48"/>
      <c r="Q32" s="56">
        <v>3041</v>
      </c>
      <c r="R32" s="49" t="s">
        <v>147</v>
      </c>
      <c r="S32" s="50" t="s">
        <v>147</v>
      </c>
      <c r="T32" s="48"/>
      <c r="U32" s="72" t="s">
        <v>383</v>
      </c>
      <c r="V32" s="49" t="s">
        <v>210</v>
      </c>
      <c r="W32" s="50"/>
      <c r="X32" s="48"/>
      <c r="Y32" s="56">
        <v>15984</v>
      </c>
      <c r="Z32" s="49" t="s">
        <v>147</v>
      </c>
    </row>
    <row r="33" spans="1:26" ht="15.75" thickBot="1" x14ac:dyDescent="0.3">
      <c r="A33" s="37"/>
      <c r="B33" s="67" t="s">
        <v>384</v>
      </c>
      <c r="C33" s="73" t="s">
        <v>147</v>
      </c>
      <c r="D33" s="52"/>
      <c r="E33" s="53">
        <v>144596</v>
      </c>
      <c r="F33" s="54" t="s">
        <v>147</v>
      </c>
      <c r="G33" s="73"/>
      <c r="H33" s="52"/>
      <c r="I33" s="53">
        <v>150296</v>
      </c>
      <c r="J33" s="54" t="s">
        <v>147</v>
      </c>
      <c r="K33" s="73" t="s">
        <v>147</v>
      </c>
      <c r="L33" s="52"/>
      <c r="M33" s="53">
        <v>209634</v>
      </c>
      <c r="N33" s="54" t="s">
        <v>147</v>
      </c>
      <c r="O33" s="73" t="s">
        <v>147</v>
      </c>
      <c r="P33" s="54"/>
      <c r="Q33" s="68" t="s">
        <v>202</v>
      </c>
      <c r="R33" s="54" t="s">
        <v>147</v>
      </c>
      <c r="S33" s="73" t="s">
        <v>147</v>
      </c>
      <c r="T33" s="52"/>
      <c r="U33" s="69" t="s">
        <v>385</v>
      </c>
      <c r="V33" s="54" t="s">
        <v>210</v>
      </c>
      <c r="W33" s="73"/>
      <c r="X33" s="54"/>
      <c r="Y33" s="68" t="s">
        <v>202</v>
      </c>
      <c r="Z33" s="54" t="s">
        <v>147</v>
      </c>
    </row>
    <row r="34" spans="1:26" x14ac:dyDescent="0.25">
      <c r="A34" s="37"/>
      <c r="B34" s="57"/>
      <c r="C34" s="57" t="s">
        <v>147</v>
      </c>
      <c r="D34" s="58"/>
      <c r="E34" s="58"/>
      <c r="F34" s="57"/>
      <c r="G34" s="57"/>
      <c r="H34" s="58"/>
      <c r="I34" s="58"/>
      <c r="J34" s="57"/>
      <c r="K34" s="57" t="s">
        <v>147</v>
      </c>
      <c r="L34" s="58"/>
      <c r="M34" s="58"/>
      <c r="N34" s="57"/>
      <c r="O34" s="57" t="s">
        <v>147</v>
      </c>
      <c r="P34" s="58"/>
      <c r="Q34" s="58"/>
      <c r="R34" s="57"/>
      <c r="S34" s="57" t="s">
        <v>147</v>
      </c>
      <c r="T34" s="58"/>
      <c r="U34" s="58"/>
      <c r="V34" s="57"/>
      <c r="W34" s="57"/>
      <c r="X34" s="58"/>
      <c r="Y34" s="58"/>
      <c r="Z34" s="57"/>
    </row>
    <row r="35" spans="1:26" ht="15.75" thickBot="1" x14ac:dyDescent="0.3">
      <c r="A35" s="37"/>
      <c r="B35" s="55" t="s">
        <v>39</v>
      </c>
      <c r="C35" s="50" t="s">
        <v>147</v>
      </c>
      <c r="D35" s="48" t="s">
        <v>158</v>
      </c>
      <c r="E35" s="56">
        <v>149997</v>
      </c>
      <c r="F35" s="49" t="s">
        <v>147</v>
      </c>
      <c r="G35" s="50"/>
      <c r="H35" s="48" t="s">
        <v>158</v>
      </c>
      <c r="I35" s="56">
        <v>150296</v>
      </c>
      <c r="J35" s="49" t="s">
        <v>147</v>
      </c>
      <c r="K35" s="50" t="s">
        <v>147</v>
      </c>
      <c r="L35" s="48" t="s">
        <v>158</v>
      </c>
      <c r="M35" s="56">
        <v>987070</v>
      </c>
      <c r="N35" s="49" t="s">
        <v>147</v>
      </c>
      <c r="O35" s="50" t="s">
        <v>147</v>
      </c>
      <c r="P35" s="48" t="s">
        <v>158</v>
      </c>
      <c r="Q35" s="56">
        <v>337560</v>
      </c>
      <c r="R35" s="49" t="s">
        <v>147</v>
      </c>
      <c r="S35" s="50" t="s">
        <v>147</v>
      </c>
      <c r="T35" s="48" t="s">
        <v>158</v>
      </c>
      <c r="U35" s="72" t="s">
        <v>386</v>
      </c>
      <c r="V35" s="49" t="s">
        <v>210</v>
      </c>
      <c r="W35" s="50"/>
      <c r="X35" s="48" t="s">
        <v>158</v>
      </c>
      <c r="Y35" s="56">
        <v>1068434</v>
      </c>
      <c r="Z35" s="49" t="s">
        <v>147</v>
      </c>
    </row>
    <row r="36" spans="1:26" ht="15.75" thickTop="1" x14ac:dyDescent="0.25">
      <c r="A36" s="37"/>
      <c r="B36" s="57"/>
      <c r="C36" s="57" t="s">
        <v>147</v>
      </c>
      <c r="D36" s="60"/>
      <c r="E36" s="60"/>
      <c r="F36" s="57"/>
      <c r="G36" s="57"/>
      <c r="H36" s="60"/>
      <c r="I36" s="60"/>
      <c r="J36" s="57"/>
      <c r="K36" s="57" t="s">
        <v>147</v>
      </c>
      <c r="L36" s="60"/>
      <c r="M36" s="60"/>
      <c r="N36" s="57"/>
      <c r="O36" s="57" t="s">
        <v>147</v>
      </c>
      <c r="P36" s="60"/>
      <c r="Q36" s="60"/>
      <c r="R36" s="57"/>
      <c r="S36" s="57" t="s">
        <v>147</v>
      </c>
      <c r="T36" s="60"/>
      <c r="U36" s="60"/>
      <c r="V36" s="57"/>
      <c r="W36" s="57"/>
      <c r="X36" s="60"/>
      <c r="Y36" s="60"/>
      <c r="Z36" s="57"/>
    </row>
    <row r="37" spans="1:26" x14ac:dyDescent="0.25">
      <c r="A37" s="37"/>
      <c r="B37" s="57"/>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ht="25.5" x14ac:dyDescent="0.25">
      <c r="A38" s="37"/>
      <c r="B38" s="66" t="s">
        <v>387</v>
      </c>
      <c r="C38" s="73" t="s">
        <v>147</v>
      </c>
      <c r="D38" s="52"/>
      <c r="E38" s="52"/>
      <c r="F38" s="52"/>
      <c r="G38" s="73"/>
      <c r="H38" s="52"/>
      <c r="I38" s="52"/>
      <c r="J38" s="52"/>
      <c r="K38" s="73" t="s">
        <v>147</v>
      </c>
      <c r="L38" s="52"/>
      <c r="M38" s="52"/>
      <c r="N38" s="52"/>
      <c r="O38" s="73" t="s">
        <v>147</v>
      </c>
      <c r="P38" s="52"/>
      <c r="Q38" s="52"/>
      <c r="R38" s="52"/>
      <c r="S38" s="73" t="s">
        <v>147</v>
      </c>
      <c r="T38" s="52"/>
      <c r="U38" s="52"/>
      <c r="V38" s="52"/>
      <c r="W38" s="73"/>
      <c r="X38" s="52"/>
      <c r="Y38" s="52"/>
      <c r="Z38" s="52"/>
    </row>
    <row r="39" spans="1:26" x14ac:dyDescent="0.25">
      <c r="A39" s="37"/>
      <c r="B39" s="55" t="s">
        <v>40</v>
      </c>
      <c r="C39" s="50" t="s">
        <v>147</v>
      </c>
      <c r="D39" s="48"/>
      <c r="E39" s="48"/>
      <c r="F39" s="48"/>
      <c r="G39" s="50"/>
      <c r="H39" s="48"/>
      <c r="I39" s="48"/>
      <c r="J39" s="48"/>
      <c r="K39" s="50" t="s">
        <v>147</v>
      </c>
      <c r="L39" s="48"/>
      <c r="M39" s="48"/>
      <c r="N39" s="48"/>
      <c r="O39" s="50" t="s">
        <v>147</v>
      </c>
      <c r="P39" s="48"/>
      <c r="Q39" s="48"/>
      <c r="R39" s="48"/>
      <c r="S39" s="50" t="s">
        <v>147</v>
      </c>
      <c r="T39" s="48"/>
      <c r="U39" s="48"/>
      <c r="V39" s="48"/>
      <c r="W39" s="50"/>
      <c r="X39" s="48"/>
      <c r="Y39" s="48"/>
      <c r="Z39" s="48"/>
    </row>
    <row r="40" spans="1:26" x14ac:dyDescent="0.25">
      <c r="A40" s="37"/>
      <c r="B40" s="67" t="s">
        <v>41</v>
      </c>
      <c r="C40" s="73" t="s">
        <v>147</v>
      </c>
      <c r="D40" s="54" t="s">
        <v>158</v>
      </c>
      <c r="E40" s="68" t="s">
        <v>202</v>
      </c>
      <c r="F40" s="54" t="s">
        <v>147</v>
      </c>
      <c r="G40" s="73"/>
      <c r="H40" s="54" t="s">
        <v>158</v>
      </c>
      <c r="I40" s="68" t="s">
        <v>202</v>
      </c>
      <c r="J40" s="54" t="s">
        <v>147</v>
      </c>
      <c r="K40" s="73" t="s">
        <v>147</v>
      </c>
      <c r="L40" s="52" t="s">
        <v>158</v>
      </c>
      <c r="M40" s="53">
        <v>68047</v>
      </c>
      <c r="N40" s="54" t="s">
        <v>147</v>
      </c>
      <c r="O40" s="73" t="s">
        <v>147</v>
      </c>
      <c r="P40" s="52" t="s">
        <v>158</v>
      </c>
      <c r="Q40" s="53">
        <v>19134</v>
      </c>
      <c r="R40" s="54" t="s">
        <v>147</v>
      </c>
      <c r="S40" s="73" t="s">
        <v>147</v>
      </c>
      <c r="T40" s="54" t="s">
        <v>158</v>
      </c>
      <c r="U40" s="68" t="s">
        <v>202</v>
      </c>
      <c r="V40" s="54" t="s">
        <v>147</v>
      </c>
      <c r="W40" s="73"/>
      <c r="X40" s="52" t="s">
        <v>158</v>
      </c>
      <c r="Y40" s="53">
        <v>87181</v>
      </c>
      <c r="Z40" s="54" t="s">
        <v>147</v>
      </c>
    </row>
    <row r="41" spans="1:26" x14ac:dyDescent="0.25">
      <c r="A41" s="37"/>
      <c r="B41" s="70" t="s">
        <v>388</v>
      </c>
      <c r="C41" s="50" t="s">
        <v>147</v>
      </c>
      <c r="D41" s="49"/>
      <c r="E41" s="71" t="s">
        <v>202</v>
      </c>
      <c r="F41" s="49" t="s">
        <v>147</v>
      </c>
      <c r="G41" s="50"/>
      <c r="H41" s="48"/>
      <c r="I41" s="56">
        <v>5700</v>
      </c>
      <c r="J41" s="49" t="s">
        <v>147</v>
      </c>
      <c r="K41" s="50" t="s">
        <v>147</v>
      </c>
      <c r="L41" s="48"/>
      <c r="M41" s="56">
        <v>4234</v>
      </c>
      <c r="N41" s="49" t="s">
        <v>147</v>
      </c>
      <c r="O41" s="50" t="s">
        <v>147</v>
      </c>
      <c r="P41" s="48"/>
      <c r="Q41" s="56">
        <v>38988</v>
      </c>
      <c r="R41" s="49" t="s">
        <v>147</v>
      </c>
      <c r="S41" s="50" t="s">
        <v>147</v>
      </c>
      <c r="T41" s="48"/>
      <c r="U41" s="72" t="s">
        <v>381</v>
      </c>
      <c r="V41" s="49" t="s">
        <v>210</v>
      </c>
      <c r="W41" s="50"/>
      <c r="X41" s="49"/>
      <c r="Y41" s="71" t="s">
        <v>202</v>
      </c>
      <c r="Z41" s="49" t="s">
        <v>147</v>
      </c>
    </row>
    <row r="42" spans="1:26" ht="25.5" x14ac:dyDescent="0.25">
      <c r="A42" s="37"/>
      <c r="B42" s="67" t="s">
        <v>215</v>
      </c>
      <c r="C42" s="73" t="s">
        <v>147</v>
      </c>
      <c r="D42" s="52"/>
      <c r="E42" s="53">
        <v>4010</v>
      </c>
      <c r="F42" s="54" t="s">
        <v>147</v>
      </c>
      <c r="G42" s="73"/>
      <c r="H42" s="54"/>
      <c r="I42" s="68" t="s">
        <v>202</v>
      </c>
      <c r="J42" s="54" t="s">
        <v>147</v>
      </c>
      <c r="K42" s="73" t="s">
        <v>147</v>
      </c>
      <c r="L42" s="52"/>
      <c r="M42" s="53">
        <v>68286</v>
      </c>
      <c r="N42" s="54" t="s">
        <v>147</v>
      </c>
      <c r="O42" s="73" t="s">
        <v>147</v>
      </c>
      <c r="P42" s="52"/>
      <c r="Q42" s="53">
        <v>18665</v>
      </c>
      <c r="R42" s="54" t="s">
        <v>147</v>
      </c>
      <c r="S42" s="73" t="s">
        <v>147</v>
      </c>
      <c r="T42" s="54"/>
      <c r="U42" s="68" t="s">
        <v>202</v>
      </c>
      <c r="V42" s="54" t="s">
        <v>147</v>
      </c>
      <c r="W42" s="73"/>
      <c r="X42" s="52"/>
      <c r="Y42" s="53">
        <v>90961</v>
      </c>
      <c r="Z42" s="54" t="s">
        <v>147</v>
      </c>
    </row>
    <row r="43" spans="1:26" ht="25.5" x14ac:dyDescent="0.25">
      <c r="A43" s="37"/>
      <c r="B43" s="70" t="s">
        <v>389</v>
      </c>
      <c r="C43" s="50" t="s">
        <v>147</v>
      </c>
      <c r="D43" s="49"/>
      <c r="E43" s="71" t="s">
        <v>202</v>
      </c>
      <c r="F43" s="49" t="s">
        <v>147</v>
      </c>
      <c r="G43" s="50"/>
      <c r="H43" s="49"/>
      <c r="I43" s="71" t="s">
        <v>202</v>
      </c>
      <c r="J43" s="49" t="s">
        <v>147</v>
      </c>
      <c r="K43" s="50" t="s">
        <v>147</v>
      </c>
      <c r="L43" s="48"/>
      <c r="M43" s="56">
        <v>8234</v>
      </c>
      <c r="N43" s="49" t="s">
        <v>147</v>
      </c>
      <c r="O43" s="50" t="s">
        <v>147</v>
      </c>
      <c r="P43" s="48"/>
      <c r="Q43" s="72">
        <v>128</v>
      </c>
      <c r="R43" s="49" t="s">
        <v>147</v>
      </c>
      <c r="S43" s="50" t="s">
        <v>147</v>
      </c>
      <c r="T43" s="49"/>
      <c r="U43" s="71" t="s">
        <v>202</v>
      </c>
      <c r="V43" s="49" t="s">
        <v>147</v>
      </c>
      <c r="W43" s="50"/>
      <c r="X43" s="48"/>
      <c r="Y43" s="56">
        <v>8362</v>
      </c>
      <c r="Z43" s="49" t="s">
        <v>147</v>
      </c>
    </row>
    <row r="44" spans="1:26" ht="15.75" thickBot="1" x14ac:dyDescent="0.3">
      <c r="A44" s="37"/>
      <c r="B44" s="67" t="s">
        <v>178</v>
      </c>
      <c r="C44" s="73" t="s">
        <v>147</v>
      </c>
      <c r="D44" s="54"/>
      <c r="E44" s="68" t="s">
        <v>202</v>
      </c>
      <c r="F44" s="54" t="s">
        <v>147</v>
      </c>
      <c r="G44" s="73"/>
      <c r="H44" s="54"/>
      <c r="I44" s="68" t="s">
        <v>202</v>
      </c>
      <c r="J44" s="54" t="s">
        <v>147</v>
      </c>
      <c r="K44" s="73" t="s">
        <v>147</v>
      </c>
      <c r="L44" s="52"/>
      <c r="M44" s="53">
        <v>1929</v>
      </c>
      <c r="N44" s="54" t="s">
        <v>147</v>
      </c>
      <c r="O44" s="73" t="s">
        <v>147</v>
      </c>
      <c r="P44" s="52"/>
      <c r="Q44" s="69">
        <v>31</v>
      </c>
      <c r="R44" s="54" t="s">
        <v>147</v>
      </c>
      <c r="S44" s="73" t="s">
        <v>147</v>
      </c>
      <c r="T44" s="54"/>
      <c r="U44" s="68" t="s">
        <v>202</v>
      </c>
      <c r="V44" s="54" t="s">
        <v>147</v>
      </c>
      <c r="W44" s="73"/>
      <c r="X44" s="52"/>
      <c r="Y44" s="53">
        <v>1960</v>
      </c>
      <c r="Z44" s="54" t="s">
        <v>147</v>
      </c>
    </row>
    <row r="45" spans="1:26" x14ac:dyDescent="0.25">
      <c r="A45" s="37"/>
      <c r="B45" s="57"/>
      <c r="C45" s="57" t="s">
        <v>147</v>
      </c>
      <c r="D45" s="58"/>
      <c r="E45" s="58"/>
      <c r="F45" s="57"/>
      <c r="G45" s="57"/>
      <c r="H45" s="58"/>
      <c r="I45" s="58"/>
      <c r="J45" s="57"/>
      <c r="K45" s="57" t="s">
        <v>147</v>
      </c>
      <c r="L45" s="58"/>
      <c r="M45" s="58"/>
      <c r="N45" s="57"/>
      <c r="O45" s="57" t="s">
        <v>147</v>
      </c>
      <c r="P45" s="58"/>
      <c r="Q45" s="58"/>
      <c r="R45" s="57"/>
      <c r="S45" s="57" t="s">
        <v>147</v>
      </c>
      <c r="T45" s="58"/>
      <c r="U45" s="58"/>
      <c r="V45" s="57"/>
      <c r="W45" s="57"/>
      <c r="X45" s="58"/>
      <c r="Y45" s="58"/>
      <c r="Z45" s="57"/>
    </row>
    <row r="46" spans="1:26" x14ac:dyDescent="0.25">
      <c r="A46" s="37"/>
      <c r="B46" s="55" t="s">
        <v>45</v>
      </c>
      <c r="C46" s="50" t="s">
        <v>147</v>
      </c>
      <c r="D46" s="48"/>
      <c r="E46" s="56">
        <v>4010</v>
      </c>
      <c r="F46" s="49" t="s">
        <v>147</v>
      </c>
      <c r="G46" s="50"/>
      <c r="H46" s="48"/>
      <c r="I46" s="56">
        <v>5700</v>
      </c>
      <c r="J46" s="49" t="s">
        <v>147</v>
      </c>
      <c r="K46" s="50" t="s">
        <v>147</v>
      </c>
      <c r="L46" s="48"/>
      <c r="M46" s="56">
        <v>150730</v>
      </c>
      <c r="N46" s="49" t="s">
        <v>147</v>
      </c>
      <c r="O46" s="50" t="s">
        <v>147</v>
      </c>
      <c r="P46" s="48"/>
      <c r="Q46" s="56">
        <v>76946</v>
      </c>
      <c r="R46" s="49" t="s">
        <v>147</v>
      </c>
      <c r="S46" s="50" t="s">
        <v>147</v>
      </c>
      <c r="T46" s="48"/>
      <c r="U46" s="72" t="s">
        <v>381</v>
      </c>
      <c r="V46" s="49" t="s">
        <v>210</v>
      </c>
      <c r="W46" s="50"/>
      <c r="X46" s="48"/>
      <c r="Y46" s="56">
        <v>188464</v>
      </c>
      <c r="Z46" s="49" t="s">
        <v>147</v>
      </c>
    </row>
    <row r="47" spans="1:26" x14ac:dyDescent="0.25">
      <c r="A47" s="37"/>
      <c r="B47" s="57"/>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x14ac:dyDescent="0.25">
      <c r="A48" s="37"/>
      <c r="B48" s="67" t="s">
        <v>216</v>
      </c>
      <c r="C48" s="73" t="s">
        <v>147</v>
      </c>
      <c r="D48" s="54"/>
      <c r="E48" s="68" t="s">
        <v>202</v>
      </c>
      <c r="F48" s="54" t="s">
        <v>147</v>
      </c>
      <c r="G48" s="73"/>
      <c r="H48" s="54"/>
      <c r="I48" s="68" t="s">
        <v>202</v>
      </c>
      <c r="J48" s="54" t="s">
        <v>147</v>
      </c>
      <c r="K48" s="73" t="s">
        <v>147</v>
      </c>
      <c r="L48" s="52"/>
      <c r="M48" s="53">
        <v>120958</v>
      </c>
      <c r="N48" s="54" t="s">
        <v>147</v>
      </c>
      <c r="O48" s="73" t="s">
        <v>147</v>
      </c>
      <c r="P48" s="52"/>
      <c r="Q48" s="53">
        <v>17484</v>
      </c>
      <c r="R48" s="54" t="s">
        <v>147</v>
      </c>
      <c r="S48" s="73" t="s">
        <v>147</v>
      </c>
      <c r="T48" s="54"/>
      <c r="U48" s="68" t="s">
        <v>202</v>
      </c>
      <c r="V48" s="54" t="s">
        <v>147</v>
      </c>
      <c r="W48" s="73"/>
      <c r="X48" s="52"/>
      <c r="Y48" s="53">
        <v>138442</v>
      </c>
      <c r="Z48" s="54" t="s">
        <v>147</v>
      </c>
    </row>
    <row r="49" spans="1:26" x14ac:dyDescent="0.25">
      <c r="A49" s="37"/>
      <c r="B49" s="70" t="s">
        <v>179</v>
      </c>
      <c r="C49" s="50" t="s">
        <v>147</v>
      </c>
      <c r="D49" s="48"/>
      <c r="E49" s="56">
        <v>148840</v>
      </c>
      <c r="F49" s="49" t="s">
        <v>147</v>
      </c>
      <c r="G49" s="50"/>
      <c r="H49" s="49"/>
      <c r="I49" s="71" t="s">
        <v>202</v>
      </c>
      <c r="J49" s="49" t="s">
        <v>147</v>
      </c>
      <c r="K49" s="50" t="s">
        <v>147</v>
      </c>
      <c r="L49" s="48"/>
      <c r="M49" s="56">
        <v>512826</v>
      </c>
      <c r="N49" s="49" t="s">
        <v>147</v>
      </c>
      <c r="O49" s="50" t="s">
        <v>147</v>
      </c>
      <c r="P49" s="48"/>
      <c r="Q49" s="72">
        <v>548</v>
      </c>
      <c r="R49" s="49" t="s">
        <v>147</v>
      </c>
      <c r="S49" s="50" t="s">
        <v>147</v>
      </c>
      <c r="T49" s="48"/>
      <c r="U49" s="72" t="s">
        <v>383</v>
      </c>
      <c r="V49" s="49" t="s">
        <v>210</v>
      </c>
      <c r="W49" s="50"/>
      <c r="X49" s="48"/>
      <c r="Y49" s="56">
        <v>659173</v>
      </c>
      <c r="Z49" s="49" t="s">
        <v>147</v>
      </c>
    </row>
    <row r="50" spans="1:26" x14ac:dyDescent="0.25">
      <c r="A50" s="37"/>
      <c r="B50" s="67" t="s">
        <v>48</v>
      </c>
      <c r="C50" s="73" t="s">
        <v>147</v>
      </c>
      <c r="D50" s="54"/>
      <c r="E50" s="68" t="s">
        <v>202</v>
      </c>
      <c r="F50" s="54" t="s">
        <v>147</v>
      </c>
      <c r="G50" s="73"/>
      <c r="H50" s="54"/>
      <c r="I50" s="68" t="s">
        <v>202</v>
      </c>
      <c r="J50" s="54" t="s">
        <v>147</v>
      </c>
      <c r="K50" s="73" t="s">
        <v>147</v>
      </c>
      <c r="L50" s="52"/>
      <c r="M50" s="53">
        <v>28729</v>
      </c>
      <c r="N50" s="54" t="s">
        <v>147</v>
      </c>
      <c r="O50" s="73" t="s">
        <v>147</v>
      </c>
      <c r="P50" s="52"/>
      <c r="Q50" s="53">
        <v>5877</v>
      </c>
      <c r="R50" s="54" t="s">
        <v>147</v>
      </c>
      <c r="S50" s="73" t="s">
        <v>147</v>
      </c>
      <c r="T50" s="54"/>
      <c r="U50" s="68" t="s">
        <v>202</v>
      </c>
      <c r="V50" s="54" t="s">
        <v>147</v>
      </c>
      <c r="W50" s="73"/>
      <c r="X50" s="52"/>
      <c r="Y50" s="53">
        <v>34606</v>
      </c>
      <c r="Z50" s="54" t="s">
        <v>147</v>
      </c>
    </row>
    <row r="51" spans="1:26" ht="15.75" thickBot="1" x14ac:dyDescent="0.3">
      <c r="A51" s="37"/>
      <c r="B51" s="70" t="s">
        <v>49</v>
      </c>
      <c r="C51" s="50" t="s">
        <v>147</v>
      </c>
      <c r="D51" s="49"/>
      <c r="E51" s="71" t="s">
        <v>202</v>
      </c>
      <c r="F51" s="49" t="s">
        <v>147</v>
      </c>
      <c r="G51" s="50"/>
      <c r="H51" s="49"/>
      <c r="I51" s="71" t="s">
        <v>202</v>
      </c>
      <c r="J51" s="49" t="s">
        <v>147</v>
      </c>
      <c r="K51" s="50" t="s">
        <v>147</v>
      </c>
      <c r="L51" s="48"/>
      <c r="M51" s="56">
        <v>23531</v>
      </c>
      <c r="N51" s="49" t="s">
        <v>147</v>
      </c>
      <c r="O51" s="50" t="s">
        <v>147</v>
      </c>
      <c r="P51" s="48"/>
      <c r="Q51" s="56">
        <v>27071</v>
      </c>
      <c r="R51" s="49" t="s">
        <v>147</v>
      </c>
      <c r="S51" s="50" t="s">
        <v>147</v>
      </c>
      <c r="T51" s="49"/>
      <c r="U51" s="71" t="s">
        <v>202</v>
      </c>
      <c r="V51" s="49" t="s">
        <v>147</v>
      </c>
      <c r="W51" s="50"/>
      <c r="X51" s="48"/>
      <c r="Y51" s="56">
        <v>50602</v>
      </c>
      <c r="Z51" s="49" t="s">
        <v>147</v>
      </c>
    </row>
    <row r="52" spans="1:26" x14ac:dyDescent="0.25">
      <c r="A52" s="37"/>
      <c r="B52" s="57"/>
      <c r="C52" s="57" t="s">
        <v>147</v>
      </c>
      <c r="D52" s="58"/>
      <c r="E52" s="58"/>
      <c r="F52" s="57"/>
      <c r="G52" s="57"/>
      <c r="H52" s="58"/>
      <c r="I52" s="58"/>
      <c r="J52" s="57"/>
      <c r="K52" s="57" t="s">
        <v>147</v>
      </c>
      <c r="L52" s="58"/>
      <c r="M52" s="58"/>
      <c r="N52" s="57"/>
      <c r="O52" s="57" t="s">
        <v>147</v>
      </c>
      <c r="P52" s="58"/>
      <c r="Q52" s="58"/>
      <c r="R52" s="57"/>
      <c r="S52" s="57" t="s">
        <v>147</v>
      </c>
      <c r="T52" s="58"/>
      <c r="U52" s="58"/>
      <c r="V52" s="57"/>
      <c r="W52" s="57"/>
      <c r="X52" s="58"/>
      <c r="Y52" s="58"/>
      <c r="Z52" s="57"/>
    </row>
    <row r="53" spans="1:26" ht="15.75" thickBot="1" x14ac:dyDescent="0.3">
      <c r="A53" s="37"/>
      <c r="B53" s="51" t="s">
        <v>50</v>
      </c>
      <c r="C53" s="73" t="s">
        <v>147</v>
      </c>
      <c r="D53" s="52"/>
      <c r="E53" s="53">
        <v>152850</v>
      </c>
      <c r="F53" s="54" t="s">
        <v>147</v>
      </c>
      <c r="G53" s="73"/>
      <c r="H53" s="52"/>
      <c r="I53" s="53">
        <v>5700</v>
      </c>
      <c r="J53" s="54" t="s">
        <v>147</v>
      </c>
      <c r="K53" s="73" t="s">
        <v>147</v>
      </c>
      <c r="L53" s="52"/>
      <c r="M53" s="53">
        <v>836774</v>
      </c>
      <c r="N53" s="54" t="s">
        <v>147</v>
      </c>
      <c r="O53" s="73" t="s">
        <v>147</v>
      </c>
      <c r="P53" s="52"/>
      <c r="Q53" s="53">
        <v>127926</v>
      </c>
      <c r="R53" s="54" t="s">
        <v>147</v>
      </c>
      <c r="S53" s="73" t="s">
        <v>147</v>
      </c>
      <c r="T53" s="52"/>
      <c r="U53" s="69" t="s">
        <v>390</v>
      </c>
      <c r="V53" s="54" t="s">
        <v>210</v>
      </c>
      <c r="W53" s="73"/>
      <c r="X53" s="52"/>
      <c r="Y53" s="53">
        <v>1071287</v>
      </c>
      <c r="Z53" s="54" t="s">
        <v>147</v>
      </c>
    </row>
    <row r="54" spans="1:26" x14ac:dyDescent="0.25">
      <c r="A54" s="37"/>
      <c r="B54" s="57"/>
      <c r="C54" s="57" t="s">
        <v>147</v>
      </c>
      <c r="D54" s="58"/>
      <c r="E54" s="58"/>
      <c r="F54" s="57"/>
      <c r="G54" s="57"/>
      <c r="H54" s="58"/>
      <c r="I54" s="58"/>
      <c r="J54" s="57"/>
      <c r="K54" s="57" t="s">
        <v>147</v>
      </c>
      <c r="L54" s="58"/>
      <c r="M54" s="58"/>
      <c r="N54" s="57"/>
      <c r="O54" s="57" t="s">
        <v>147</v>
      </c>
      <c r="P54" s="58"/>
      <c r="Q54" s="58"/>
      <c r="R54" s="57"/>
      <c r="S54" s="57" t="s">
        <v>147</v>
      </c>
      <c r="T54" s="58"/>
      <c r="U54" s="58"/>
      <c r="V54" s="57"/>
      <c r="W54" s="57"/>
      <c r="X54" s="58"/>
      <c r="Y54" s="58"/>
      <c r="Z54" s="57"/>
    </row>
    <row r="55" spans="1:26" ht="15.75" thickBot="1" x14ac:dyDescent="0.3">
      <c r="A55" s="37"/>
      <c r="B55" s="55" t="s">
        <v>391</v>
      </c>
      <c r="C55" s="50" t="s">
        <v>147</v>
      </c>
      <c r="D55" s="48"/>
      <c r="E55" s="72" t="s">
        <v>392</v>
      </c>
      <c r="F55" s="49" t="s">
        <v>210</v>
      </c>
      <c r="G55" s="50"/>
      <c r="H55" s="48"/>
      <c r="I55" s="56">
        <v>144596</v>
      </c>
      <c r="J55" s="49" t="s">
        <v>147</v>
      </c>
      <c r="K55" s="50" t="s">
        <v>147</v>
      </c>
      <c r="L55" s="48"/>
      <c r="M55" s="56">
        <v>150296</v>
      </c>
      <c r="N55" s="49" t="s">
        <v>147</v>
      </c>
      <c r="O55" s="50" t="s">
        <v>147</v>
      </c>
      <c r="P55" s="48"/>
      <c r="Q55" s="56">
        <v>209634</v>
      </c>
      <c r="R55" s="49" t="s">
        <v>147</v>
      </c>
      <c r="S55" s="50" t="s">
        <v>147</v>
      </c>
      <c r="T55" s="48"/>
      <c r="U55" s="72" t="s">
        <v>385</v>
      </c>
      <c r="V55" s="49" t="s">
        <v>210</v>
      </c>
      <c r="W55" s="50"/>
      <c r="X55" s="48"/>
      <c r="Y55" s="72" t="s">
        <v>392</v>
      </c>
      <c r="Z55" s="49" t="s">
        <v>210</v>
      </c>
    </row>
    <row r="56" spans="1:26" x14ac:dyDescent="0.25">
      <c r="A56" s="37"/>
      <c r="B56" s="57"/>
      <c r="C56" s="57" t="s">
        <v>147</v>
      </c>
      <c r="D56" s="58"/>
      <c r="E56" s="58"/>
      <c r="F56" s="57"/>
      <c r="G56" s="57"/>
      <c r="H56" s="58"/>
      <c r="I56" s="58"/>
      <c r="J56" s="57"/>
      <c r="K56" s="57" t="s">
        <v>147</v>
      </c>
      <c r="L56" s="58"/>
      <c r="M56" s="58"/>
      <c r="N56" s="57"/>
      <c r="O56" s="57" t="s">
        <v>147</v>
      </c>
      <c r="P56" s="58"/>
      <c r="Q56" s="58"/>
      <c r="R56" s="57"/>
      <c r="S56" s="57" t="s">
        <v>147</v>
      </c>
      <c r="T56" s="58"/>
      <c r="U56" s="58"/>
      <c r="V56" s="57"/>
      <c r="W56" s="57"/>
      <c r="X56" s="58"/>
      <c r="Y56" s="58"/>
      <c r="Z56" s="57"/>
    </row>
    <row r="57" spans="1:26" ht="26.25" thickBot="1" x14ac:dyDescent="0.3">
      <c r="A57" s="37"/>
      <c r="B57" s="51" t="s">
        <v>393</v>
      </c>
      <c r="C57" s="73" t="s">
        <v>147</v>
      </c>
      <c r="D57" s="52" t="s">
        <v>158</v>
      </c>
      <c r="E57" s="53">
        <v>149997</v>
      </c>
      <c r="F57" s="54" t="s">
        <v>147</v>
      </c>
      <c r="G57" s="73"/>
      <c r="H57" s="52" t="s">
        <v>158</v>
      </c>
      <c r="I57" s="53">
        <v>150296</v>
      </c>
      <c r="J57" s="54" t="s">
        <v>147</v>
      </c>
      <c r="K57" s="73" t="s">
        <v>147</v>
      </c>
      <c r="L57" s="52" t="s">
        <v>158</v>
      </c>
      <c r="M57" s="53">
        <v>987070</v>
      </c>
      <c r="N57" s="54" t="s">
        <v>147</v>
      </c>
      <c r="O57" s="73" t="s">
        <v>147</v>
      </c>
      <c r="P57" s="52" t="s">
        <v>158</v>
      </c>
      <c r="Q57" s="53">
        <v>337560</v>
      </c>
      <c r="R57" s="54" t="s">
        <v>147</v>
      </c>
      <c r="S57" s="73" t="s">
        <v>147</v>
      </c>
      <c r="T57" s="52" t="s">
        <v>158</v>
      </c>
      <c r="U57" s="69" t="s">
        <v>386</v>
      </c>
      <c r="V57" s="54" t="s">
        <v>210</v>
      </c>
      <c r="W57" s="73"/>
      <c r="X57" s="52" t="s">
        <v>158</v>
      </c>
      <c r="Y57" s="53">
        <v>1068434</v>
      </c>
      <c r="Z57" s="54" t="s">
        <v>147</v>
      </c>
    </row>
    <row r="58" spans="1:26" ht="15.75" thickTop="1" x14ac:dyDescent="0.25">
      <c r="A58" s="37"/>
      <c r="B58" s="57"/>
      <c r="C58" s="57" t="s">
        <v>147</v>
      </c>
      <c r="D58" s="60"/>
      <c r="E58" s="60"/>
      <c r="F58" s="57"/>
      <c r="G58" s="57"/>
      <c r="H58" s="60"/>
      <c r="I58" s="60"/>
      <c r="J58" s="57"/>
      <c r="K58" s="57" t="s">
        <v>147</v>
      </c>
      <c r="L58" s="60"/>
      <c r="M58" s="60"/>
      <c r="N58" s="57"/>
      <c r="O58" s="57" t="s">
        <v>147</v>
      </c>
      <c r="P58" s="60"/>
      <c r="Q58" s="60"/>
      <c r="R58" s="57"/>
      <c r="S58" s="57" t="s">
        <v>147</v>
      </c>
      <c r="T58" s="60"/>
      <c r="U58" s="60"/>
      <c r="V58" s="57"/>
      <c r="W58" s="57"/>
      <c r="X58" s="60"/>
      <c r="Y58" s="60"/>
      <c r="Z58" s="57"/>
    </row>
    <row r="59" spans="1:26" x14ac:dyDescent="0.25">
      <c r="A59" s="37"/>
      <c r="B59" s="81"/>
      <c r="C59" s="81"/>
      <c r="D59" s="81"/>
      <c r="E59" s="81"/>
      <c r="F59" s="81"/>
      <c r="G59" s="81"/>
      <c r="H59" s="81"/>
      <c r="I59" s="81"/>
      <c r="J59" s="81"/>
      <c r="K59" s="81"/>
      <c r="L59" s="81"/>
      <c r="M59" s="81"/>
      <c r="N59" s="81"/>
      <c r="O59" s="81"/>
      <c r="P59" s="81"/>
      <c r="Q59" s="81"/>
      <c r="R59" s="81"/>
      <c r="S59" s="81"/>
      <c r="T59" s="81"/>
      <c r="U59" s="81"/>
      <c r="V59" s="81"/>
      <c r="W59" s="81"/>
      <c r="X59" s="81"/>
      <c r="Y59" s="81"/>
      <c r="Z59" s="81"/>
    </row>
    <row r="60" spans="1:26" x14ac:dyDescent="0.25">
      <c r="A60" s="37"/>
      <c r="B60" s="82" t="s">
        <v>367</v>
      </c>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x14ac:dyDescent="0.25">
      <c r="A61" s="37"/>
      <c r="B61" s="82" t="s">
        <v>368</v>
      </c>
      <c r="C61" s="82"/>
      <c r="D61" s="82"/>
      <c r="E61" s="82"/>
      <c r="F61" s="82"/>
      <c r="G61" s="82"/>
      <c r="H61" s="82"/>
      <c r="I61" s="82"/>
      <c r="J61" s="82"/>
      <c r="K61" s="82"/>
      <c r="L61" s="82"/>
      <c r="M61" s="82"/>
      <c r="N61" s="82"/>
      <c r="O61" s="82"/>
      <c r="P61" s="82"/>
      <c r="Q61" s="82"/>
      <c r="R61" s="82"/>
      <c r="S61" s="82"/>
      <c r="T61" s="82"/>
      <c r="U61" s="82"/>
      <c r="V61" s="82"/>
      <c r="W61" s="82"/>
      <c r="X61" s="82"/>
      <c r="Y61" s="82"/>
      <c r="Z61" s="82"/>
    </row>
    <row r="62" spans="1:26" x14ac:dyDescent="0.25">
      <c r="A62" s="37"/>
      <c r="B62" s="82" t="s">
        <v>394</v>
      </c>
      <c r="C62" s="82"/>
      <c r="D62" s="82"/>
      <c r="E62" s="82"/>
      <c r="F62" s="82"/>
      <c r="G62" s="82"/>
      <c r="H62" s="82"/>
      <c r="I62" s="82"/>
      <c r="J62" s="82"/>
      <c r="K62" s="82"/>
      <c r="L62" s="82"/>
      <c r="M62" s="82"/>
      <c r="N62" s="82"/>
      <c r="O62" s="82"/>
      <c r="P62" s="82"/>
      <c r="Q62" s="82"/>
      <c r="R62" s="82"/>
      <c r="S62" s="82"/>
      <c r="T62" s="82"/>
      <c r="U62" s="82"/>
      <c r="V62" s="82"/>
      <c r="W62" s="82"/>
      <c r="X62" s="82"/>
      <c r="Y62" s="82"/>
      <c r="Z62" s="82"/>
    </row>
    <row r="63" spans="1:26" x14ac:dyDescent="0.25">
      <c r="A63" s="37"/>
      <c r="B63" s="83" t="s">
        <v>370</v>
      </c>
      <c r="C63" s="83"/>
      <c r="D63" s="83"/>
      <c r="E63" s="83"/>
      <c r="F63" s="83"/>
      <c r="G63" s="83"/>
      <c r="H63" s="83"/>
      <c r="I63" s="83"/>
      <c r="J63" s="83"/>
      <c r="K63" s="83"/>
      <c r="L63" s="83"/>
      <c r="M63" s="83"/>
      <c r="N63" s="83"/>
      <c r="O63" s="83"/>
      <c r="P63" s="83"/>
      <c r="Q63" s="83"/>
      <c r="R63" s="83"/>
      <c r="S63" s="83"/>
      <c r="T63" s="83"/>
      <c r="U63" s="83"/>
      <c r="V63" s="83"/>
      <c r="W63" s="83"/>
      <c r="X63" s="83"/>
      <c r="Y63" s="83"/>
      <c r="Z63" s="83"/>
    </row>
    <row r="64" spans="1:26" ht="15.75" x14ac:dyDescent="0.25">
      <c r="A64" s="37"/>
      <c r="B64" s="64"/>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37"/>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37"/>
      <c r="B66" s="74"/>
      <c r="C66" s="74" t="s">
        <v>147</v>
      </c>
      <c r="D66" s="75" t="s">
        <v>371</v>
      </c>
      <c r="E66" s="75"/>
      <c r="F66" s="74"/>
      <c r="G66" s="74" t="s">
        <v>147</v>
      </c>
      <c r="H66" s="75" t="s">
        <v>371</v>
      </c>
      <c r="I66" s="75"/>
      <c r="J66" s="74"/>
      <c r="K66" s="74" t="s">
        <v>147</v>
      </c>
      <c r="L66" s="75" t="s">
        <v>374</v>
      </c>
      <c r="M66" s="75"/>
      <c r="N66" s="74"/>
      <c r="O66" s="74" t="s">
        <v>147</v>
      </c>
      <c r="P66" s="75" t="s">
        <v>375</v>
      </c>
      <c r="Q66" s="75"/>
      <c r="R66" s="74"/>
      <c r="S66" s="74" t="s">
        <v>147</v>
      </c>
      <c r="T66" s="75" t="s">
        <v>377</v>
      </c>
      <c r="U66" s="75"/>
      <c r="V66" s="74"/>
      <c r="W66" s="74"/>
      <c r="X66" s="75" t="s">
        <v>378</v>
      </c>
      <c r="Y66" s="75"/>
      <c r="Z66" s="74"/>
    </row>
    <row r="67" spans="1:26" ht="15.75" thickBot="1" x14ac:dyDescent="0.3">
      <c r="A67" s="37"/>
      <c r="B67" s="74"/>
      <c r="C67" s="74"/>
      <c r="D67" s="61" t="s">
        <v>372</v>
      </c>
      <c r="E67" s="61"/>
      <c r="F67" s="74"/>
      <c r="G67" s="74"/>
      <c r="H67" s="61" t="s">
        <v>373</v>
      </c>
      <c r="I67" s="61"/>
      <c r="J67" s="74"/>
      <c r="K67" s="74"/>
      <c r="L67" s="61"/>
      <c r="M67" s="61"/>
      <c r="N67" s="74"/>
      <c r="O67" s="74"/>
      <c r="P67" s="61" t="s">
        <v>376</v>
      </c>
      <c r="Q67" s="61"/>
      <c r="R67" s="74"/>
      <c r="S67" s="74"/>
      <c r="T67" s="61"/>
      <c r="U67" s="61"/>
      <c r="V67" s="74"/>
      <c r="W67" s="74"/>
      <c r="X67" s="61"/>
      <c r="Y67" s="61"/>
      <c r="Z67" s="74"/>
    </row>
    <row r="68" spans="1:26" x14ac:dyDescent="0.25">
      <c r="A68" s="37"/>
      <c r="B68" s="66" t="s">
        <v>379</v>
      </c>
      <c r="C68" s="52" t="s">
        <v>147</v>
      </c>
      <c r="D68" s="52"/>
      <c r="E68" s="52"/>
      <c r="F68" s="52"/>
      <c r="G68" s="52" t="s">
        <v>147</v>
      </c>
      <c r="H68" s="52"/>
      <c r="I68" s="52"/>
      <c r="J68" s="52"/>
      <c r="K68" s="52" t="s">
        <v>147</v>
      </c>
      <c r="L68" s="52"/>
      <c r="M68" s="52"/>
      <c r="N68" s="52"/>
      <c r="O68" s="52" t="s">
        <v>147</v>
      </c>
      <c r="P68" s="52"/>
      <c r="Q68" s="52"/>
      <c r="R68" s="52"/>
      <c r="S68" s="52" t="s">
        <v>147</v>
      </c>
      <c r="T68" s="52"/>
      <c r="U68" s="52"/>
      <c r="V68" s="52"/>
      <c r="W68" s="52"/>
      <c r="X68" s="52"/>
      <c r="Y68" s="52"/>
      <c r="Z68" s="52"/>
    </row>
    <row r="69" spans="1:26" x14ac:dyDescent="0.25">
      <c r="A69" s="37"/>
      <c r="B69" s="55" t="s">
        <v>27</v>
      </c>
      <c r="C69" s="48" t="s">
        <v>147</v>
      </c>
      <c r="D69" s="48"/>
      <c r="E69" s="48"/>
      <c r="F69" s="48"/>
      <c r="G69" s="48" t="s">
        <v>147</v>
      </c>
      <c r="H69" s="48"/>
      <c r="I69" s="48"/>
      <c r="J69" s="48"/>
      <c r="K69" s="48" t="s">
        <v>147</v>
      </c>
      <c r="L69" s="48"/>
      <c r="M69" s="48"/>
      <c r="N69" s="48"/>
      <c r="O69" s="48" t="s">
        <v>147</v>
      </c>
      <c r="P69" s="48"/>
      <c r="Q69" s="48"/>
      <c r="R69" s="48"/>
      <c r="S69" s="48" t="s">
        <v>147</v>
      </c>
      <c r="T69" s="48"/>
      <c r="U69" s="48"/>
      <c r="V69" s="48"/>
      <c r="W69" s="48"/>
      <c r="X69" s="48"/>
      <c r="Y69" s="48"/>
      <c r="Z69" s="48"/>
    </row>
    <row r="70" spans="1:26" x14ac:dyDescent="0.25">
      <c r="A70" s="37"/>
      <c r="B70" s="67" t="s">
        <v>28</v>
      </c>
      <c r="C70" s="52" t="s">
        <v>147</v>
      </c>
      <c r="D70" s="54" t="s">
        <v>158</v>
      </c>
      <c r="E70" s="68" t="s">
        <v>202</v>
      </c>
      <c r="F70" s="54" t="s">
        <v>147</v>
      </c>
      <c r="G70" s="52" t="s">
        <v>147</v>
      </c>
      <c r="H70" s="54" t="s">
        <v>158</v>
      </c>
      <c r="I70" s="68" t="s">
        <v>202</v>
      </c>
      <c r="J70" s="54" t="s">
        <v>147</v>
      </c>
      <c r="K70" s="52" t="s">
        <v>147</v>
      </c>
      <c r="L70" s="52" t="s">
        <v>158</v>
      </c>
      <c r="M70" s="53">
        <v>29051</v>
      </c>
      <c r="N70" s="54" t="s">
        <v>147</v>
      </c>
      <c r="O70" s="52" t="s">
        <v>147</v>
      </c>
      <c r="P70" s="52" t="s">
        <v>158</v>
      </c>
      <c r="Q70" s="69">
        <v>862</v>
      </c>
      <c r="R70" s="54" t="s">
        <v>147</v>
      </c>
      <c r="S70" s="52" t="s">
        <v>147</v>
      </c>
      <c r="T70" s="54" t="s">
        <v>158</v>
      </c>
      <c r="U70" s="68" t="s">
        <v>202</v>
      </c>
      <c r="V70" s="54" t="s">
        <v>147</v>
      </c>
      <c r="W70" s="52"/>
      <c r="X70" s="52" t="s">
        <v>158</v>
      </c>
      <c r="Y70" s="53">
        <v>29913</v>
      </c>
      <c r="Z70" s="54" t="s">
        <v>147</v>
      </c>
    </row>
    <row r="71" spans="1:26" x14ac:dyDescent="0.25">
      <c r="A71" s="37"/>
      <c r="B71" s="70" t="s">
        <v>29</v>
      </c>
      <c r="C71" s="48" t="s">
        <v>147</v>
      </c>
      <c r="D71" s="49"/>
      <c r="E71" s="71" t="s">
        <v>202</v>
      </c>
      <c r="F71" s="49" t="s">
        <v>147</v>
      </c>
      <c r="G71" s="48" t="s">
        <v>147</v>
      </c>
      <c r="H71" s="49"/>
      <c r="I71" s="71" t="s">
        <v>202</v>
      </c>
      <c r="J71" s="49" t="s">
        <v>147</v>
      </c>
      <c r="K71" s="48" t="s">
        <v>147</v>
      </c>
      <c r="L71" s="48"/>
      <c r="M71" s="56">
        <v>52453</v>
      </c>
      <c r="N71" s="49" t="s">
        <v>147</v>
      </c>
      <c r="O71" s="48" t="s">
        <v>147</v>
      </c>
      <c r="P71" s="48"/>
      <c r="Q71" s="56">
        <v>12068</v>
      </c>
      <c r="R71" s="49" t="s">
        <v>147</v>
      </c>
      <c r="S71" s="48" t="s">
        <v>147</v>
      </c>
      <c r="T71" s="49"/>
      <c r="U71" s="71" t="s">
        <v>202</v>
      </c>
      <c r="V71" s="49" t="s">
        <v>147</v>
      </c>
      <c r="W71" s="48"/>
      <c r="X71" s="48"/>
      <c r="Y71" s="56">
        <v>64521</v>
      </c>
      <c r="Z71" s="49" t="s">
        <v>147</v>
      </c>
    </row>
    <row r="72" spans="1:26" x14ac:dyDescent="0.25">
      <c r="A72" s="37"/>
      <c r="B72" s="67" t="s">
        <v>380</v>
      </c>
      <c r="C72" s="52" t="s">
        <v>147</v>
      </c>
      <c r="D72" s="54"/>
      <c r="E72" s="68" t="s">
        <v>202</v>
      </c>
      <c r="F72" s="54" t="s">
        <v>147</v>
      </c>
      <c r="G72" s="52" t="s">
        <v>147</v>
      </c>
      <c r="H72" s="54"/>
      <c r="I72" s="68" t="s">
        <v>202</v>
      </c>
      <c r="J72" s="54" t="s">
        <v>147</v>
      </c>
      <c r="K72" s="52" t="s">
        <v>147</v>
      </c>
      <c r="L72" s="52"/>
      <c r="M72" s="53">
        <v>78971</v>
      </c>
      <c r="N72" s="54" t="s">
        <v>147</v>
      </c>
      <c r="O72" s="52" t="s">
        <v>147</v>
      </c>
      <c r="P72" s="52"/>
      <c r="Q72" s="53">
        <v>6093</v>
      </c>
      <c r="R72" s="54" t="s">
        <v>147</v>
      </c>
      <c r="S72" s="52" t="s">
        <v>147</v>
      </c>
      <c r="T72" s="52"/>
      <c r="U72" s="69" t="s">
        <v>395</v>
      </c>
      <c r="V72" s="54" t="s">
        <v>210</v>
      </c>
      <c r="W72" s="52"/>
      <c r="X72" s="54"/>
      <c r="Y72" s="68" t="s">
        <v>202</v>
      </c>
      <c r="Z72" s="54" t="s">
        <v>147</v>
      </c>
    </row>
    <row r="73" spans="1:26" x14ac:dyDescent="0.25">
      <c r="A73" s="37"/>
      <c r="B73" s="70" t="s">
        <v>30</v>
      </c>
      <c r="C73" s="48" t="s">
        <v>147</v>
      </c>
      <c r="D73" s="49"/>
      <c r="E73" s="71" t="s">
        <v>202</v>
      </c>
      <c r="F73" s="49" t="s">
        <v>147</v>
      </c>
      <c r="G73" s="48" t="s">
        <v>147</v>
      </c>
      <c r="H73" s="49"/>
      <c r="I73" s="71" t="s">
        <v>202</v>
      </c>
      <c r="J73" s="49" t="s">
        <v>147</v>
      </c>
      <c r="K73" s="48" t="s">
        <v>147</v>
      </c>
      <c r="L73" s="48"/>
      <c r="M73" s="56">
        <v>106487</v>
      </c>
      <c r="N73" s="49" t="s">
        <v>147</v>
      </c>
      <c r="O73" s="48" t="s">
        <v>147</v>
      </c>
      <c r="P73" s="48"/>
      <c r="Q73" s="56">
        <v>35809</v>
      </c>
      <c r="R73" s="49" t="s">
        <v>147</v>
      </c>
      <c r="S73" s="48" t="s">
        <v>147</v>
      </c>
      <c r="T73" s="49"/>
      <c r="U73" s="71" t="s">
        <v>202</v>
      </c>
      <c r="V73" s="49" t="s">
        <v>147</v>
      </c>
      <c r="W73" s="48"/>
      <c r="X73" s="48"/>
      <c r="Y73" s="56">
        <v>142296</v>
      </c>
      <c r="Z73" s="49" t="s">
        <v>147</v>
      </c>
    </row>
    <row r="74" spans="1:26" ht="25.5" x14ac:dyDescent="0.25">
      <c r="A74" s="37"/>
      <c r="B74" s="67" t="s">
        <v>31</v>
      </c>
      <c r="C74" s="52" t="s">
        <v>147</v>
      </c>
      <c r="D74" s="54"/>
      <c r="E74" s="68" t="s">
        <v>202</v>
      </c>
      <c r="F74" s="54" t="s">
        <v>147</v>
      </c>
      <c r="G74" s="52" t="s">
        <v>147</v>
      </c>
      <c r="H74" s="54"/>
      <c r="I74" s="68" t="s">
        <v>202</v>
      </c>
      <c r="J74" s="54" t="s">
        <v>147</v>
      </c>
      <c r="K74" s="52" t="s">
        <v>147</v>
      </c>
      <c r="L74" s="52"/>
      <c r="M74" s="53">
        <v>7817</v>
      </c>
      <c r="N74" s="54" t="s">
        <v>147</v>
      </c>
      <c r="O74" s="52" t="s">
        <v>147</v>
      </c>
      <c r="P74" s="52"/>
      <c r="Q74" s="53">
        <v>2938</v>
      </c>
      <c r="R74" s="54" t="s">
        <v>147</v>
      </c>
      <c r="S74" s="52" t="s">
        <v>147</v>
      </c>
      <c r="T74" s="54"/>
      <c r="U74" s="68" t="s">
        <v>202</v>
      </c>
      <c r="V74" s="54" t="s">
        <v>147</v>
      </c>
      <c r="W74" s="52"/>
      <c r="X74" s="52"/>
      <c r="Y74" s="53">
        <v>10755</v>
      </c>
      <c r="Z74" s="54" t="s">
        <v>147</v>
      </c>
    </row>
    <row r="75" spans="1:26" x14ac:dyDescent="0.25">
      <c r="A75" s="37"/>
      <c r="B75" s="70" t="s">
        <v>32</v>
      </c>
      <c r="C75" s="48" t="s">
        <v>147</v>
      </c>
      <c r="D75" s="49"/>
      <c r="E75" s="71" t="s">
        <v>202</v>
      </c>
      <c r="F75" s="49" t="s">
        <v>147</v>
      </c>
      <c r="G75" s="48" t="s">
        <v>147</v>
      </c>
      <c r="H75" s="49"/>
      <c r="I75" s="71" t="s">
        <v>202</v>
      </c>
      <c r="J75" s="49" t="s">
        <v>147</v>
      </c>
      <c r="K75" s="48" t="s">
        <v>147</v>
      </c>
      <c r="L75" s="48"/>
      <c r="M75" s="72">
        <v>110</v>
      </c>
      <c r="N75" s="49" t="s">
        <v>147</v>
      </c>
      <c r="O75" s="48" t="s">
        <v>147</v>
      </c>
      <c r="P75" s="49"/>
      <c r="Q75" s="71" t="s">
        <v>202</v>
      </c>
      <c r="R75" s="49" t="s">
        <v>147</v>
      </c>
      <c r="S75" s="48" t="s">
        <v>147</v>
      </c>
      <c r="T75" s="49"/>
      <c r="U75" s="71" t="s">
        <v>202</v>
      </c>
      <c r="V75" s="49" t="s">
        <v>147</v>
      </c>
      <c r="W75" s="48"/>
      <c r="X75" s="48"/>
      <c r="Y75" s="72">
        <v>110</v>
      </c>
      <c r="Z75" s="49" t="s">
        <v>147</v>
      </c>
    </row>
    <row r="76" spans="1:26" ht="15.75" thickBot="1" x14ac:dyDescent="0.3">
      <c r="A76" s="37"/>
      <c r="B76" s="67" t="s">
        <v>33</v>
      </c>
      <c r="C76" s="52" t="s">
        <v>147</v>
      </c>
      <c r="D76" s="54"/>
      <c r="E76" s="68" t="s">
        <v>202</v>
      </c>
      <c r="F76" s="54" t="s">
        <v>147</v>
      </c>
      <c r="G76" s="52" t="s">
        <v>147</v>
      </c>
      <c r="H76" s="54"/>
      <c r="I76" s="68" t="s">
        <v>202</v>
      </c>
      <c r="J76" s="54" t="s">
        <v>147</v>
      </c>
      <c r="K76" s="52" t="s">
        <v>147</v>
      </c>
      <c r="L76" s="52"/>
      <c r="M76" s="53">
        <v>6129</v>
      </c>
      <c r="N76" s="54" t="s">
        <v>147</v>
      </c>
      <c r="O76" s="52" t="s">
        <v>147</v>
      </c>
      <c r="P76" s="54"/>
      <c r="Q76" s="68" t="s">
        <v>202</v>
      </c>
      <c r="R76" s="54" t="s">
        <v>147</v>
      </c>
      <c r="S76" s="52" t="s">
        <v>147</v>
      </c>
      <c r="T76" s="54"/>
      <c r="U76" s="68" t="s">
        <v>202</v>
      </c>
      <c r="V76" s="54" t="s">
        <v>147</v>
      </c>
      <c r="W76" s="52"/>
      <c r="X76" s="52"/>
      <c r="Y76" s="53">
        <v>6129</v>
      </c>
      <c r="Z76" s="54" t="s">
        <v>147</v>
      </c>
    </row>
    <row r="77" spans="1:26" x14ac:dyDescent="0.25">
      <c r="A77" s="37"/>
      <c r="B77" s="57"/>
      <c r="C77" s="57" t="s">
        <v>147</v>
      </c>
      <c r="D77" s="58"/>
      <c r="E77" s="58"/>
      <c r="F77" s="57"/>
      <c r="G77" s="57" t="s">
        <v>147</v>
      </c>
      <c r="H77" s="58"/>
      <c r="I77" s="58"/>
      <c r="J77" s="57"/>
      <c r="K77" s="57" t="s">
        <v>147</v>
      </c>
      <c r="L77" s="58"/>
      <c r="M77" s="58"/>
      <c r="N77" s="57"/>
      <c r="O77" s="57" t="s">
        <v>147</v>
      </c>
      <c r="P77" s="58"/>
      <c r="Q77" s="58"/>
      <c r="R77" s="57"/>
      <c r="S77" s="57" t="s">
        <v>147</v>
      </c>
      <c r="T77" s="58"/>
      <c r="U77" s="58"/>
      <c r="V77" s="57"/>
      <c r="W77" s="57"/>
      <c r="X77" s="58"/>
      <c r="Y77" s="58"/>
      <c r="Z77" s="57"/>
    </row>
    <row r="78" spans="1:26" x14ac:dyDescent="0.25">
      <c r="A78" s="37"/>
      <c r="B78" s="55" t="s">
        <v>34</v>
      </c>
      <c r="C78" s="50" t="s">
        <v>147</v>
      </c>
      <c r="D78" s="49"/>
      <c r="E78" s="71" t="s">
        <v>202</v>
      </c>
      <c r="F78" s="49" t="s">
        <v>147</v>
      </c>
      <c r="G78" s="50" t="s">
        <v>147</v>
      </c>
      <c r="H78" s="49"/>
      <c r="I78" s="71" t="s">
        <v>202</v>
      </c>
      <c r="J78" s="49" t="s">
        <v>147</v>
      </c>
      <c r="K78" s="50" t="s">
        <v>147</v>
      </c>
      <c r="L78" s="48"/>
      <c r="M78" s="56">
        <v>281018</v>
      </c>
      <c r="N78" s="49" t="s">
        <v>147</v>
      </c>
      <c r="O78" s="50" t="s">
        <v>147</v>
      </c>
      <c r="P78" s="48"/>
      <c r="Q78" s="56">
        <v>57770</v>
      </c>
      <c r="R78" s="49" t="s">
        <v>147</v>
      </c>
      <c r="S78" s="50" t="s">
        <v>147</v>
      </c>
      <c r="T78" s="48"/>
      <c r="U78" s="72" t="s">
        <v>395</v>
      </c>
      <c r="V78" s="49" t="s">
        <v>210</v>
      </c>
      <c r="W78" s="50"/>
      <c r="X78" s="48"/>
      <c r="Y78" s="56">
        <v>253724</v>
      </c>
      <c r="Z78" s="49" t="s">
        <v>147</v>
      </c>
    </row>
    <row r="79" spans="1:26" x14ac:dyDescent="0.25">
      <c r="A79" s="37"/>
      <c r="B79" s="57"/>
      <c r="C79" s="76"/>
      <c r="D79" s="76"/>
      <c r="E79" s="76"/>
      <c r="F79" s="76"/>
      <c r="G79" s="76"/>
      <c r="H79" s="76"/>
      <c r="I79" s="76"/>
      <c r="J79" s="76"/>
      <c r="K79" s="76"/>
      <c r="L79" s="76"/>
      <c r="M79" s="76"/>
      <c r="N79" s="76"/>
      <c r="O79" s="76"/>
      <c r="P79" s="76"/>
      <c r="Q79" s="76"/>
      <c r="R79" s="76"/>
      <c r="S79" s="76"/>
      <c r="T79" s="76"/>
      <c r="U79" s="76"/>
      <c r="V79" s="76"/>
      <c r="W79" s="76"/>
      <c r="X79" s="76"/>
      <c r="Y79" s="76"/>
      <c r="Z79" s="76"/>
    </row>
    <row r="80" spans="1:26" x14ac:dyDescent="0.25">
      <c r="A80" s="37"/>
      <c r="B80" s="67" t="s">
        <v>35</v>
      </c>
      <c r="C80" s="73" t="s">
        <v>147</v>
      </c>
      <c r="D80" s="54"/>
      <c r="E80" s="68" t="s">
        <v>202</v>
      </c>
      <c r="F80" s="54" t="s">
        <v>147</v>
      </c>
      <c r="G80" s="73" t="s">
        <v>147</v>
      </c>
      <c r="H80" s="54"/>
      <c r="I80" s="68" t="s">
        <v>202</v>
      </c>
      <c r="J80" s="54" t="s">
        <v>147</v>
      </c>
      <c r="K80" s="73" t="s">
        <v>147</v>
      </c>
      <c r="L80" s="52"/>
      <c r="M80" s="53">
        <v>320210</v>
      </c>
      <c r="N80" s="54" t="s">
        <v>147</v>
      </c>
      <c r="O80" s="73" t="s">
        <v>147</v>
      </c>
      <c r="P80" s="52"/>
      <c r="Q80" s="53">
        <v>68266</v>
      </c>
      <c r="R80" s="54" t="s">
        <v>147</v>
      </c>
      <c r="S80" s="73" t="s">
        <v>147</v>
      </c>
      <c r="T80" s="54"/>
      <c r="U80" s="68" t="s">
        <v>202</v>
      </c>
      <c r="V80" s="54" t="s">
        <v>147</v>
      </c>
      <c r="W80" s="73"/>
      <c r="X80" s="52"/>
      <c r="Y80" s="53">
        <v>388476</v>
      </c>
      <c r="Z80" s="54" t="s">
        <v>147</v>
      </c>
    </row>
    <row r="81" spans="1:26" x14ac:dyDescent="0.25">
      <c r="A81" s="37"/>
      <c r="B81" s="70" t="s">
        <v>208</v>
      </c>
      <c r="C81" s="50" t="s">
        <v>147</v>
      </c>
      <c r="D81" s="49"/>
      <c r="E81" s="71" t="s">
        <v>202</v>
      </c>
      <c r="F81" s="49" t="s">
        <v>147</v>
      </c>
      <c r="G81" s="50" t="s">
        <v>147</v>
      </c>
      <c r="H81" s="49"/>
      <c r="I81" s="71" t="s">
        <v>202</v>
      </c>
      <c r="J81" s="49" t="s">
        <v>147</v>
      </c>
      <c r="K81" s="50" t="s">
        <v>147</v>
      </c>
      <c r="L81" s="48"/>
      <c r="M81" s="56">
        <v>48310</v>
      </c>
      <c r="N81" s="49" t="s">
        <v>147</v>
      </c>
      <c r="O81" s="50" t="s">
        <v>147</v>
      </c>
      <c r="P81" s="48"/>
      <c r="Q81" s="56">
        <v>165980</v>
      </c>
      <c r="R81" s="49" t="s">
        <v>147</v>
      </c>
      <c r="S81" s="50" t="s">
        <v>147</v>
      </c>
      <c r="T81" s="49"/>
      <c r="U81" s="71" t="s">
        <v>202</v>
      </c>
      <c r="V81" s="49" t="s">
        <v>147</v>
      </c>
      <c r="W81" s="50"/>
      <c r="X81" s="48"/>
      <c r="Y81" s="56">
        <v>214290</v>
      </c>
      <c r="Z81" s="49" t="s">
        <v>147</v>
      </c>
    </row>
    <row r="82" spans="1:26" x14ac:dyDescent="0.25">
      <c r="A82" s="37"/>
      <c r="B82" s="67" t="s">
        <v>382</v>
      </c>
      <c r="C82" s="73" t="s">
        <v>147</v>
      </c>
      <c r="D82" s="54"/>
      <c r="E82" s="68" t="s">
        <v>202</v>
      </c>
      <c r="F82" s="54" t="s">
        <v>147</v>
      </c>
      <c r="G82" s="73" t="s">
        <v>147</v>
      </c>
      <c r="H82" s="54"/>
      <c r="I82" s="68" t="s">
        <v>202</v>
      </c>
      <c r="J82" s="54" t="s">
        <v>147</v>
      </c>
      <c r="K82" s="73" t="s">
        <v>147</v>
      </c>
      <c r="L82" s="52"/>
      <c r="M82" s="53">
        <v>144069</v>
      </c>
      <c r="N82" s="54" t="s">
        <v>147</v>
      </c>
      <c r="O82" s="73" t="s">
        <v>147</v>
      </c>
      <c r="P82" s="52"/>
      <c r="Q82" s="53">
        <v>50740</v>
      </c>
      <c r="R82" s="54" t="s">
        <v>147</v>
      </c>
      <c r="S82" s="73" t="s">
        <v>147</v>
      </c>
      <c r="T82" s="54"/>
      <c r="U82" s="68" t="s">
        <v>202</v>
      </c>
      <c r="V82" s="54" t="s">
        <v>147</v>
      </c>
      <c r="W82" s="73"/>
      <c r="X82" s="52"/>
      <c r="Y82" s="53">
        <v>194809</v>
      </c>
      <c r="Z82" s="54" t="s">
        <v>147</v>
      </c>
    </row>
    <row r="83" spans="1:26" x14ac:dyDescent="0.25">
      <c r="A83" s="37"/>
      <c r="B83" s="70" t="s">
        <v>38</v>
      </c>
      <c r="C83" s="50" t="s">
        <v>147</v>
      </c>
      <c r="D83" s="48"/>
      <c r="E83" s="56">
        <v>6310</v>
      </c>
      <c r="F83" s="49" t="s">
        <v>147</v>
      </c>
      <c r="G83" s="50" t="s">
        <v>147</v>
      </c>
      <c r="H83" s="49"/>
      <c r="I83" s="71" t="s">
        <v>202</v>
      </c>
      <c r="J83" s="49" t="s">
        <v>147</v>
      </c>
      <c r="K83" s="50" t="s">
        <v>147</v>
      </c>
      <c r="L83" s="48"/>
      <c r="M83" s="56">
        <v>12676</v>
      </c>
      <c r="N83" s="49" t="s">
        <v>147</v>
      </c>
      <c r="O83" s="50" t="s">
        <v>147</v>
      </c>
      <c r="P83" s="48"/>
      <c r="Q83" s="56">
        <v>3041</v>
      </c>
      <c r="R83" s="49" t="s">
        <v>147</v>
      </c>
      <c r="S83" s="50" t="s">
        <v>147</v>
      </c>
      <c r="T83" s="48"/>
      <c r="U83" s="72" t="s">
        <v>383</v>
      </c>
      <c r="V83" s="49" t="s">
        <v>210</v>
      </c>
      <c r="W83" s="50"/>
      <c r="X83" s="48"/>
      <c r="Y83" s="56">
        <v>18986</v>
      </c>
      <c r="Z83" s="49" t="s">
        <v>147</v>
      </c>
    </row>
    <row r="84" spans="1:26" ht="15.75" thickBot="1" x14ac:dyDescent="0.3">
      <c r="A84" s="37"/>
      <c r="B84" s="67" t="s">
        <v>384</v>
      </c>
      <c r="C84" s="73" t="s">
        <v>147</v>
      </c>
      <c r="D84" s="52"/>
      <c r="E84" s="53">
        <v>161902</v>
      </c>
      <c r="F84" s="54" t="s">
        <v>147</v>
      </c>
      <c r="G84" s="73" t="s">
        <v>147</v>
      </c>
      <c r="H84" s="52"/>
      <c r="I84" s="53">
        <v>167602</v>
      </c>
      <c r="J84" s="54" t="s">
        <v>147</v>
      </c>
      <c r="K84" s="73" t="s">
        <v>147</v>
      </c>
      <c r="L84" s="52"/>
      <c r="M84" s="53">
        <v>201452</v>
      </c>
      <c r="N84" s="54" t="s">
        <v>147</v>
      </c>
      <c r="O84" s="73" t="s">
        <v>147</v>
      </c>
      <c r="P84" s="54"/>
      <c r="Q84" s="68" t="s">
        <v>202</v>
      </c>
      <c r="R84" s="54" t="s">
        <v>147</v>
      </c>
      <c r="S84" s="73" t="s">
        <v>147</v>
      </c>
      <c r="T84" s="52"/>
      <c r="U84" s="69" t="s">
        <v>396</v>
      </c>
      <c r="V84" s="54" t="s">
        <v>210</v>
      </c>
      <c r="W84" s="73"/>
      <c r="X84" s="54"/>
      <c r="Y84" s="68" t="s">
        <v>202</v>
      </c>
      <c r="Z84" s="54" t="s">
        <v>147</v>
      </c>
    </row>
    <row r="85" spans="1:26" x14ac:dyDescent="0.25">
      <c r="A85" s="37"/>
      <c r="B85" s="57"/>
      <c r="C85" s="57" t="s">
        <v>147</v>
      </c>
      <c r="D85" s="58"/>
      <c r="E85" s="58"/>
      <c r="F85" s="57"/>
      <c r="G85" s="57" t="s">
        <v>147</v>
      </c>
      <c r="H85" s="58"/>
      <c r="I85" s="58"/>
      <c r="J85" s="57"/>
      <c r="K85" s="57" t="s">
        <v>147</v>
      </c>
      <c r="L85" s="58"/>
      <c r="M85" s="58"/>
      <c r="N85" s="57"/>
      <c r="O85" s="57" t="s">
        <v>147</v>
      </c>
      <c r="P85" s="58"/>
      <c r="Q85" s="58"/>
      <c r="R85" s="57"/>
      <c r="S85" s="57" t="s">
        <v>147</v>
      </c>
      <c r="T85" s="58"/>
      <c r="U85" s="58"/>
      <c r="V85" s="57"/>
      <c r="W85" s="57"/>
      <c r="X85" s="58"/>
      <c r="Y85" s="58"/>
      <c r="Z85" s="57"/>
    </row>
    <row r="86" spans="1:26" ht="15.75" thickBot="1" x14ac:dyDescent="0.3">
      <c r="A86" s="37"/>
      <c r="B86" s="55" t="s">
        <v>39</v>
      </c>
      <c r="C86" s="50" t="s">
        <v>147</v>
      </c>
      <c r="D86" s="48" t="s">
        <v>158</v>
      </c>
      <c r="E86" s="56">
        <v>168212</v>
      </c>
      <c r="F86" s="49" t="s">
        <v>147</v>
      </c>
      <c r="G86" s="50" t="s">
        <v>147</v>
      </c>
      <c r="H86" s="48" t="s">
        <v>158</v>
      </c>
      <c r="I86" s="56">
        <v>167602</v>
      </c>
      <c r="J86" s="49" t="s">
        <v>147</v>
      </c>
      <c r="K86" s="50" t="s">
        <v>147</v>
      </c>
      <c r="L86" s="48" t="s">
        <v>158</v>
      </c>
      <c r="M86" s="56">
        <v>1007735</v>
      </c>
      <c r="N86" s="49" t="s">
        <v>147</v>
      </c>
      <c r="O86" s="50" t="s">
        <v>147</v>
      </c>
      <c r="P86" s="48" t="s">
        <v>158</v>
      </c>
      <c r="Q86" s="56">
        <v>345797</v>
      </c>
      <c r="R86" s="49" t="s">
        <v>147</v>
      </c>
      <c r="S86" s="50" t="s">
        <v>147</v>
      </c>
      <c r="T86" s="48" t="s">
        <v>158</v>
      </c>
      <c r="U86" s="72" t="s">
        <v>397</v>
      </c>
      <c r="V86" s="49" t="s">
        <v>210</v>
      </c>
      <c r="W86" s="50"/>
      <c r="X86" s="48" t="s">
        <v>158</v>
      </c>
      <c r="Y86" s="56">
        <v>1070285</v>
      </c>
      <c r="Z86" s="49" t="s">
        <v>147</v>
      </c>
    </row>
    <row r="87" spans="1:26" ht="15.75" thickTop="1" x14ac:dyDescent="0.25">
      <c r="A87" s="37"/>
      <c r="B87" s="57"/>
      <c r="C87" s="57" t="s">
        <v>147</v>
      </c>
      <c r="D87" s="60"/>
      <c r="E87" s="60"/>
      <c r="F87" s="57"/>
      <c r="G87" s="57" t="s">
        <v>147</v>
      </c>
      <c r="H87" s="60"/>
      <c r="I87" s="60"/>
      <c r="J87" s="57"/>
      <c r="K87" s="57" t="s">
        <v>147</v>
      </c>
      <c r="L87" s="60"/>
      <c r="M87" s="60"/>
      <c r="N87" s="57"/>
      <c r="O87" s="57" t="s">
        <v>147</v>
      </c>
      <c r="P87" s="60"/>
      <c r="Q87" s="60"/>
      <c r="R87" s="57"/>
      <c r="S87" s="57" t="s">
        <v>147</v>
      </c>
      <c r="T87" s="60"/>
      <c r="U87" s="60"/>
      <c r="V87" s="57"/>
      <c r="W87" s="57"/>
      <c r="X87" s="60"/>
      <c r="Y87" s="60"/>
      <c r="Z87" s="57"/>
    </row>
    <row r="88" spans="1:26" x14ac:dyDescent="0.25">
      <c r="A88" s="37"/>
      <c r="B88" s="57"/>
      <c r="C88" s="76"/>
      <c r="D88" s="76"/>
      <c r="E88" s="76"/>
      <c r="F88" s="76"/>
      <c r="G88" s="76"/>
      <c r="H88" s="76"/>
      <c r="I88" s="76"/>
      <c r="J88" s="76"/>
      <c r="K88" s="76"/>
      <c r="L88" s="76"/>
      <c r="M88" s="76"/>
      <c r="N88" s="76"/>
      <c r="O88" s="76"/>
      <c r="P88" s="76"/>
      <c r="Q88" s="76"/>
      <c r="R88" s="76"/>
      <c r="S88" s="76"/>
      <c r="T88" s="76"/>
      <c r="U88" s="76"/>
      <c r="V88" s="76"/>
      <c r="W88" s="76"/>
      <c r="X88" s="76"/>
      <c r="Y88" s="76"/>
      <c r="Z88" s="76"/>
    </row>
    <row r="89" spans="1:26" x14ac:dyDescent="0.25">
      <c r="A89" s="37"/>
      <c r="B89" s="66" t="s">
        <v>398</v>
      </c>
      <c r="C89" s="73" t="s">
        <v>147</v>
      </c>
      <c r="D89" s="52"/>
      <c r="E89" s="52"/>
      <c r="F89" s="52"/>
      <c r="G89" s="73" t="s">
        <v>147</v>
      </c>
      <c r="H89" s="52"/>
      <c r="I89" s="52"/>
      <c r="J89" s="52"/>
      <c r="K89" s="73" t="s">
        <v>147</v>
      </c>
      <c r="L89" s="52"/>
      <c r="M89" s="52"/>
      <c r="N89" s="52"/>
      <c r="O89" s="73" t="s">
        <v>147</v>
      </c>
      <c r="P89" s="52"/>
      <c r="Q89" s="52"/>
      <c r="R89" s="52"/>
      <c r="S89" s="73" t="s">
        <v>147</v>
      </c>
      <c r="T89" s="52"/>
      <c r="U89" s="52"/>
      <c r="V89" s="52"/>
      <c r="W89" s="73"/>
      <c r="X89" s="52"/>
      <c r="Y89" s="52"/>
      <c r="Z89" s="52"/>
    </row>
    <row r="90" spans="1:26" x14ac:dyDescent="0.25">
      <c r="A90" s="37"/>
      <c r="B90" s="55" t="s">
        <v>40</v>
      </c>
      <c r="C90" s="50" t="s">
        <v>147</v>
      </c>
      <c r="D90" s="48"/>
      <c r="E90" s="48"/>
      <c r="F90" s="48"/>
      <c r="G90" s="50" t="s">
        <v>147</v>
      </c>
      <c r="H90" s="48"/>
      <c r="I90" s="48"/>
      <c r="J90" s="48"/>
      <c r="K90" s="50" t="s">
        <v>147</v>
      </c>
      <c r="L90" s="48"/>
      <c r="M90" s="48"/>
      <c r="N90" s="48"/>
      <c r="O90" s="50" t="s">
        <v>147</v>
      </c>
      <c r="P90" s="48"/>
      <c r="Q90" s="48"/>
      <c r="R90" s="48"/>
      <c r="S90" s="50" t="s">
        <v>147</v>
      </c>
      <c r="T90" s="48"/>
      <c r="U90" s="48"/>
      <c r="V90" s="48"/>
      <c r="W90" s="50"/>
      <c r="X90" s="48"/>
      <c r="Y90" s="48"/>
      <c r="Z90" s="48"/>
    </row>
    <row r="91" spans="1:26" x14ac:dyDescent="0.25">
      <c r="A91" s="37"/>
      <c r="B91" s="67" t="s">
        <v>41</v>
      </c>
      <c r="C91" s="73" t="s">
        <v>147</v>
      </c>
      <c r="D91" s="54" t="s">
        <v>158</v>
      </c>
      <c r="E91" s="68" t="s">
        <v>202</v>
      </c>
      <c r="F91" s="54" t="s">
        <v>147</v>
      </c>
      <c r="G91" s="73" t="s">
        <v>147</v>
      </c>
      <c r="H91" s="54" t="s">
        <v>158</v>
      </c>
      <c r="I91" s="68" t="s">
        <v>202</v>
      </c>
      <c r="J91" s="54" t="s">
        <v>147</v>
      </c>
      <c r="K91" s="73" t="s">
        <v>147</v>
      </c>
      <c r="L91" s="52" t="s">
        <v>158</v>
      </c>
      <c r="M91" s="53">
        <v>62972</v>
      </c>
      <c r="N91" s="54" t="s">
        <v>147</v>
      </c>
      <c r="O91" s="73" t="s">
        <v>147</v>
      </c>
      <c r="P91" s="52" t="s">
        <v>158</v>
      </c>
      <c r="Q91" s="53">
        <v>16728</v>
      </c>
      <c r="R91" s="54" t="s">
        <v>147</v>
      </c>
      <c r="S91" s="73" t="s">
        <v>147</v>
      </c>
      <c r="T91" s="54" t="s">
        <v>158</v>
      </c>
      <c r="U91" s="68" t="s">
        <v>202</v>
      </c>
      <c r="V91" s="54" t="s">
        <v>147</v>
      </c>
      <c r="W91" s="73"/>
      <c r="X91" s="52" t="s">
        <v>158</v>
      </c>
      <c r="Y91" s="53">
        <v>79700</v>
      </c>
      <c r="Z91" s="54" t="s">
        <v>147</v>
      </c>
    </row>
    <row r="92" spans="1:26" x14ac:dyDescent="0.25">
      <c r="A92" s="37"/>
      <c r="B92" s="70" t="s">
        <v>388</v>
      </c>
      <c r="C92" s="50" t="s">
        <v>147</v>
      </c>
      <c r="D92" s="49"/>
      <c r="E92" s="71" t="s">
        <v>202</v>
      </c>
      <c r="F92" s="49" t="s">
        <v>147</v>
      </c>
      <c r="G92" s="50" t="s">
        <v>147</v>
      </c>
      <c r="H92" s="48"/>
      <c r="I92" s="56">
        <v>5700</v>
      </c>
      <c r="J92" s="49" t="s">
        <v>147</v>
      </c>
      <c r="K92" s="50" t="s">
        <v>147</v>
      </c>
      <c r="L92" s="48"/>
      <c r="M92" s="56">
        <v>6093</v>
      </c>
      <c r="N92" s="49" t="s">
        <v>147</v>
      </c>
      <c r="O92" s="50" t="s">
        <v>147</v>
      </c>
      <c r="P92" s="48"/>
      <c r="Q92" s="56">
        <v>73271</v>
      </c>
      <c r="R92" s="49" t="s">
        <v>147</v>
      </c>
      <c r="S92" s="50" t="s">
        <v>147</v>
      </c>
      <c r="T92" s="48"/>
      <c r="U92" s="72" t="s">
        <v>395</v>
      </c>
      <c r="V92" s="49" t="s">
        <v>210</v>
      </c>
      <c r="W92" s="50"/>
      <c r="X92" s="49"/>
      <c r="Y92" s="71" t="s">
        <v>202</v>
      </c>
      <c r="Z92" s="49" t="s">
        <v>147</v>
      </c>
    </row>
    <row r="93" spans="1:26" ht="25.5" x14ac:dyDescent="0.25">
      <c r="A93" s="37"/>
      <c r="B93" s="67" t="s">
        <v>215</v>
      </c>
      <c r="C93" s="73" t="s">
        <v>147</v>
      </c>
      <c r="D93" s="52"/>
      <c r="E93" s="69">
        <v>510</v>
      </c>
      <c r="F93" s="54" t="s">
        <v>147</v>
      </c>
      <c r="G93" s="73" t="s">
        <v>147</v>
      </c>
      <c r="H93" s="54"/>
      <c r="I93" s="68" t="s">
        <v>202</v>
      </c>
      <c r="J93" s="54" t="s">
        <v>147</v>
      </c>
      <c r="K93" s="73" t="s">
        <v>147</v>
      </c>
      <c r="L93" s="52"/>
      <c r="M93" s="53">
        <v>73363</v>
      </c>
      <c r="N93" s="54" t="s">
        <v>147</v>
      </c>
      <c r="O93" s="73" t="s">
        <v>147</v>
      </c>
      <c r="P93" s="52"/>
      <c r="Q93" s="53">
        <v>24358</v>
      </c>
      <c r="R93" s="54" t="s">
        <v>147</v>
      </c>
      <c r="S93" s="73" t="s">
        <v>147</v>
      </c>
      <c r="T93" s="54"/>
      <c r="U93" s="68" t="s">
        <v>202</v>
      </c>
      <c r="V93" s="54" t="s">
        <v>147</v>
      </c>
      <c r="W93" s="73"/>
      <c r="X93" s="52"/>
      <c r="Y93" s="53">
        <v>98231</v>
      </c>
      <c r="Z93" s="54" t="s">
        <v>147</v>
      </c>
    </row>
    <row r="94" spans="1:26" ht="25.5" x14ac:dyDescent="0.25">
      <c r="A94" s="37"/>
      <c r="B94" s="70" t="s">
        <v>389</v>
      </c>
      <c r="C94" s="50" t="s">
        <v>147</v>
      </c>
      <c r="D94" s="49"/>
      <c r="E94" s="71" t="s">
        <v>202</v>
      </c>
      <c r="F94" s="49" t="s">
        <v>147</v>
      </c>
      <c r="G94" s="50" t="s">
        <v>147</v>
      </c>
      <c r="H94" s="49"/>
      <c r="I94" s="71" t="s">
        <v>202</v>
      </c>
      <c r="J94" s="49" t="s">
        <v>147</v>
      </c>
      <c r="K94" s="50" t="s">
        <v>147</v>
      </c>
      <c r="L94" s="48"/>
      <c r="M94" s="56">
        <v>7918</v>
      </c>
      <c r="N94" s="49" t="s">
        <v>147</v>
      </c>
      <c r="O94" s="50" t="s">
        <v>147</v>
      </c>
      <c r="P94" s="48"/>
      <c r="Q94" s="72">
        <v>396</v>
      </c>
      <c r="R94" s="49" t="s">
        <v>147</v>
      </c>
      <c r="S94" s="50" t="s">
        <v>147</v>
      </c>
      <c r="T94" s="49"/>
      <c r="U94" s="71" t="s">
        <v>202</v>
      </c>
      <c r="V94" s="49" t="s">
        <v>147</v>
      </c>
      <c r="W94" s="50"/>
      <c r="X94" s="48"/>
      <c r="Y94" s="56">
        <v>8314</v>
      </c>
      <c r="Z94" s="49" t="s">
        <v>147</v>
      </c>
    </row>
    <row r="95" spans="1:26" ht="15.75" thickBot="1" x14ac:dyDescent="0.3">
      <c r="A95" s="37"/>
      <c r="B95" s="67" t="s">
        <v>178</v>
      </c>
      <c r="C95" s="73" t="s">
        <v>147</v>
      </c>
      <c r="D95" s="54"/>
      <c r="E95" s="68" t="s">
        <v>202</v>
      </c>
      <c r="F95" s="54" t="s">
        <v>147</v>
      </c>
      <c r="G95" s="73" t="s">
        <v>147</v>
      </c>
      <c r="H95" s="54"/>
      <c r="I95" s="68" t="s">
        <v>202</v>
      </c>
      <c r="J95" s="54" t="s">
        <v>147</v>
      </c>
      <c r="K95" s="73" t="s">
        <v>147</v>
      </c>
      <c r="L95" s="52"/>
      <c r="M95" s="53">
        <v>2278</v>
      </c>
      <c r="N95" s="54" t="s">
        <v>147</v>
      </c>
      <c r="O95" s="73" t="s">
        <v>147</v>
      </c>
      <c r="P95" s="52"/>
      <c r="Q95" s="69">
        <v>31</v>
      </c>
      <c r="R95" s="54" t="s">
        <v>147</v>
      </c>
      <c r="S95" s="73" t="s">
        <v>147</v>
      </c>
      <c r="T95" s="54"/>
      <c r="U95" s="68" t="s">
        <v>202</v>
      </c>
      <c r="V95" s="54" t="s">
        <v>147</v>
      </c>
      <c r="W95" s="73"/>
      <c r="X95" s="52"/>
      <c r="Y95" s="53">
        <v>2309</v>
      </c>
      <c r="Z95" s="54" t="s">
        <v>147</v>
      </c>
    </row>
    <row r="96" spans="1:26" x14ac:dyDescent="0.25">
      <c r="A96" s="37"/>
      <c r="B96" s="57"/>
      <c r="C96" s="57" t="s">
        <v>147</v>
      </c>
      <c r="D96" s="58"/>
      <c r="E96" s="58"/>
      <c r="F96" s="57"/>
      <c r="G96" s="57" t="s">
        <v>147</v>
      </c>
      <c r="H96" s="58"/>
      <c r="I96" s="58"/>
      <c r="J96" s="57"/>
      <c r="K96" s="57" t="s">
        <v>147</v>
      </c>
      <c r="L96" s="58"/>
      <c r="M96" s="58"/>
      <c r="N96" s="57"/>
      <c r="O96" s="57" t="s">
        <v>147</v>
      </c>
      <c r="P96" s="58"/>
      <c r="Q96" s="58"/>
      <c r="R96" s="57"/>
      <c r="S96" s="57" t="s">
        <v>147</v>
      </c>
      <c r="T96" s="58"/>
      <c r="U96" s="58"/>
      <c r="V96" s="57"/>
      <c r="W96" s="57"/>
      <c r="X96" s="58"/>
      <c r="Y96" s="58"/>
      <c r="Z96" s="57"/>
    </row>
    <row r="97" spans="1:26" x14ac:dyDescent="0.25">
      <c r="A97" s="37"/>
      <c r="B97" s="55" t="s">
        <v>45</v>
      </c>
      <c r="C97" s="50" t="s">
        <v>147</v>
      </c>
      <c r="D97" s="48"/>
      <c r="E97" s="72">
        <v>510</v>
      </c>
      <c r="F97" s="49" t="s">
        <v>147</v>
      </c>
      <c r="G97" s="50" t="s">
        <v>147</v>
      </c>
      <c r="H97" s="48"/>
      <c r="I97" s="56">
        <v>5700</v>
      </c>
      <c r="J97" s="49" t="s">
        <v>147</v>
      </c>
      <c r="K97" s="50" t="s">
        <v>147</v>
      </c>
      <c r="L97" s="48"/>
      <c r="M97" s="56">
        <v>152624</v>
      </c>
      <c r="N97" s="49" t="s">
        <v>147</v>
      </c>
      <c r="O97" s="50" t="s">
        <v>147</v>
      </c>
      <c r="P97" s="48"/>
      <c r="Q97" s="56">
        <v>114784</v>
      </c>
      <c r="R97" s="49" t="s">
        <v>147</v>
      </c>
      <c r="S97" s="50" t="s">
        <v>147</v>
      </c>
      <c r="T97" s="48"/>
      <c r="U97" s="72" t="s">
        <v>395</v>
      </c>
      <c r="V97" s="49" t="s">
        <v>210</v>
      </c>
      <c r="W97" s="50"/>
      <c r="X97" s="48"/>
      <c r="Y97" s="56">
        <v>188554</v>
      </c>
      <c r="Z97" s="49" t="s">
        <v>147</v>
      </c>
    </row>
    <row r="98" spans="1:26" x14ac:dyDescent="0.25">
      <c r="A98" s="37"/>
      <c r="B98" s="57"/>
      <c r="C98" s="76"/>
      <c r="D98" s="76"/>
      <c r="E98" s="76"/>
      <c r="F98" s="76"/>
      <c r="G98" s="76"/>
      <c r="H98" s="76"/>
      <c r="I98" s="76"/>
      <c r="J98" s="76"/>
      <c r="K98" s="76"/>
      <c r="L98" s="76"/>
      <c r="M98" s="76"/>
      <c r="N98" s="76"/>
      <c r="O98" s="76"/>
      <c r="P98" s="76"/>
      <c r="Q98" s="76"/>
      <c r="R98" s="76"/>
      <c r="S98" s="76"/>
      <c r="T98" s="76"/>
      <c r="U98" s="76"/>
      <c r="V98" s="76"/>
      <c r="W98" s="76"/>
      <c r="X98" s="76"/>
      <c r="Y98" s="76"/>
      <c r="Z98" s="76"/>
    </row>
    <row r="99" spans="1:26" x14ac:dyDescent="0.25">
      <c r="A99" s="37"/>
      <c r="B99" s="67" t="s">
        <v>216</v>
      </c>
      <c r="C99" s="73" t="s">
        <v>147</v>
      </c>
      <c r="D99" s="54"/>
      <c r="E99" s="68" t="s">
        <v>202</v>
      </c>
      <c r="F99" s="54" t="s">
        <v>147</v>
      </c>
      <c r="G99" s="73" t="s">
        <v>147</v>
      </c>
      <c r="H99" s="54"/>
      <c r="I99" s="68" t="s">
        <v>202</v>
      </c>
      <c r="J99" s="54" t="s">
        <v>147</v>
      </c>
      <c r="K99" s="73" t="s">
        <v>147</v>
      </c>
      <c r="L99" s="52"/>
      <c r="M99" s="53">
        <v>109695</v>
      </c>
      <c r="N99" s="54" t="s">
        <v>147</v>
      </c>
      <c r="O99" s="73" t="s">
        <v>147</v>
      </c>
      <c r="P99" s="52"/>
      <c r="Q99" s="53">
        <v>2541</v>
      </c>
      <c r="R99" s="54" t="s">
        <v>147</v>
      </c>
      <c r="S99" s="73" t="s">
        <v>147</v>
      </c>
      <c r="T99" s="54"/>
      <c r="U99" s="68" t="s">
        <v>202</v>
      </c>
      <c r="V99" s="54" t="s">
        <v>147</v>
      </c>
      <c r="W99" s="73"/>
      <c r="X99" s="52"/>
      <c r="Y99" s="53">
        <v>112236</v>
      </c>
      <c r="Z99" s="54" t="s">
        <v>147</v>
      </c>
    </row>
    <row r="100" spans="1:26" x14ac:dyDescent="0.25">
      <c r="A100" s="37"/>
      <c r="B100" s="70" t="s">
        <v>179</v>
      </c>
      <c r="C100" s="50" t="s">
        <v>147</v>
      </c>
      <c r="D100" s="48"/>
      <c r="E100" s="56">
        <v>148647</v>
      </c>
      <c r="F100" s="49" t="s">
        <v>147</v>
      </c>
      <c r="G100" s="50" t="s">
        <v>147</v>
      </c>
      <c r="H100" s="49"/>
      <c r="I100" s="71" t="s">
        <v>202</v>
      </c>
      <c r="J100" s="49" t="s">
        <v>147</v>
      </c>
      <c r="K100" s="50" t="s">
        <v>147</v>
      </c>
      <c r="L100" s="48"/>
      <c r="M100" s="56">
        <v>518007</v>
      </c>
      <c r="N100" s="49" t="s">
        <v>147</v>
      </c>
      <c r="O100" s="50" t="s">
        <v>147</v>
      </c>
      <c r="P100" s="48"/>
      <c r="Q100" s="72">
        <v>573</v>
      </c>
      <c r="R100" s="49" t="s">
        <v>147</v>
      </c>
      <c r="S100" s="50" t="s">
        <v>147</v>
      </c>
      <c r="T100" s="48"/>
      <c r="U100" s="72" t="s">
        <v>383</v>
      </c>
      <c r="V100" s="49" t="s">
        <v>210</v>
      </c>
      <c r="W100" s="50"/>
      <c r="X100" s="48"/>
      <c r="Y100" s="56">
        <v>664186</v>
      </c>
      <c r="Z100" s="49" t="s">
        <v>147</v>
      </c>
    </row>
    <row r="101" spans="1:26" x14ac:dyDescent="0.25">
      <c r="A101" s="37"/>
      <c r="B101" s="67" t="s">
        <v>48</v>
      </c>
      <c r="C101" s="73" t="s">
        <v>147</v>
      </c>
      <c r="D101" s="54"/>
      <c r="E101" s="68" t="s">
        <v>202</v>
      </c>
      <c r="F101" s="54" t="s">
        <v>147</v>
      </c>
      <c r="G101" s="73" t="s">
        <v>147</v>
      </c>
      <c r="H101" s="54"/>
      <c r="I101" s="68" t="s">
        <v>202</v>
      </c>
      <c r="J101" s="54" t="s">
        <v>147</v>
      </c>
      <c r="K101" s="73" t="s">
        <v>147</v>
      </c>
      <c r="L101" s="52"/>
      <c r="M101" s="53">
        <v>26730</v>
      </c>
      <c r="N101" s="54" t="s">
        <v>147</v>
      </c>
      <c r="O101" s="73" t="s">
        <v>147</v>
      </c>
      <c r="P101" s="52"/>
      <c r="Q101" s="53">
        <v>4740</v>
      </c>
      <c r="R101" s="54" t="s">
        <v>147</v>
      </c>
      <c r="S101" s="73" t="s">
        <v>147</v>
      </c>
      <c r="T101" s="54"/>
      <c r="U101" s="68" t="s">
        <v>202</v>
      </c>
      <c r="V101" s="54" t="s">
        <v>147</v>
      </c>
      <c r="W101" s="73"/>
      <c r="X101" s="52"/>
      <c r="Y101" s="53">
        <v>31470</v>
      </c>
      <c r="Z101" s="54" t="s">
        <v>147</v>
      </c>
    </row>
    <row r="102" spans="1:26" ht="15.75" thickBot="1" x14ac:dyDescent="0.3">
      <c r="A102" s="37"/>
      <c r="B102" s="70" t="s">
        <v>49</v>
      </c>
      <c r="C102" s="50" t="s">
        <v>147</v>
      </c>
      <c r="D102" s="49"/>
      <c r="E102" s="71" t="s">
        <v>202</v>
      </c>
      <c r="F102" s="49" t="s">
        <v>147</v>
      </c>
      <c r="G102" s="50" t="s">
        <v>147</v>
      </c>
      <c r="H102" s="49"/>
      <c r="I102" s="71" t="s">
        <v>202</v>
      </c>
      <c r="J102" s="49" t="s">
        <v>147</v>
      </c>
      <c r="K102" s="50" t="s">
        <v>147</v>
      </c>
      <c r="L102" s="48"/>
      <c r="M102" s="56">
        <v>33077</v>
      </c>
      <c r="N102" s="49" t="s">
        <v>147</v>
      </c>
      <c r="O102" s="50" t="s">
        <v>147</v>
      </c>
      <c r="P102" s="48"/>
      <c r="Q102" s="56">
        <v>21707</v>
      </c>
      <c r="R102" s="49" t="s">
        <v>147</v>
      </c>
      <c r="S102" s="50" t="s">
        <v>147</v>
      </c>
      <c r="T102" s="49"/>
      <c r="U102" s="71" t="s">
        <v>202</v>
      </c>
      <c r="V102" s="49" t="s">
        <v>147</v>
      </c>
      <c r="W102" s="50"/>
      <c r="X102" s="48"/>
      <c r="Y102" s="56">
        <v>54784</v>
      </c>
      <c r="Z102" s="49" t="s">
        <v>147</v>
      </c>
    </row>
    <row r="103" spans="1:26" x14ac:dyDescent="0.25">
      <c r="A103" s="37"/>
      <c r="B103" s="57"/>
      <c r="C103" s="57" t="s">
        <v>147</v>
      </c>
      <c r="D103" s="58"/>
      <c r="E103" s="58"/>
      <c r="F103" s="57"/>
      <c r="G103" s="57" t="s">
        <v>147</v>
      </c>
      <c r="H103" s="58"/>
      <c r="I103" s="58"/>
      <c r="J103" s="57"/>
      <c r="K103" s="57" t="s">
        <v>147</v>
      </c>
      <c r="L103" s="58"/>
      <c r="M103" s="58"/>
      <c r="N103" s="57"/>
      <c r="O103" s="57" t="s">
        <v>147</v>
      </c>
      <c r="P103" s="58"/>
      <c r="Q103" s="58"/>
      <c r="R103" s="57"/>
      <c r="S103" s="57" t="s">
        <v>147</v>
      </c>
      <c r="T103" s="58"/>
      <c r="U103" s="58"/>
      <c r="V103" s="57"/>
      <c r="W103" s="57"/>
      <c r="X103" s="58"/>
      <c r="Y103" s="58"/>
      <c r="Z103" s="57"/>
    </row>
    <row r="104" spans="1:26" ht="15.75" thickBot="1" x14ac:dyDescent="0.3">
      <c r="A104" s="37"/>
      <c r="B104" s="51" t="s">
        <v>50</v>
      </c>
      <c r="C104" s="73" t="s">
        <v>147</v>
      </c>
      <c r="D104" s="52"/>
      <c r="E104" s="53">
        <v>149157</v>
      </c>
      <c r="F104" s="54" t="s">
        <v>147</v>
      </c>
      <c r="G104" s="73" t="s">
        <v>147</v>
      </c>
      <c r="H104" s="52"/>
      <c r="I104" s="53">
        <v>5700</v>
      </c>
      <c r="J104" s="54" t="s">
        <v>147</v>
      </c>
      <c r="K104" s="73" t="s">
        <v>147</v>
      </c>
      <c r="L104" s="52"/>
      <c r="M104" s="53">
        <v>840133</v>
      </c>
      <c r="N104" s="54" t="s">
        <v>147</v>
      </c>
      <c r="O104" s="73" t="s">
        <v>147</v>
      </c>
      <c r="P104" s="52"/>
      <c r="Q104" s="53">
        <v>144345</v>
      </c>
      <c r="R104" s="54" t="s">
        <v>147</v>
      </c>
      <c r="S104" s="73" t="s">
        <v>147</v>
      </c>
      <c r="T104" s="52"/>
      <c r="U104" s="69" t="s">
        <v>399</v>
      </c>
      <c r="V104" s="54" t="s">
        <v>210</v>
      </c>
      <c r="W104" s="73"/>
      <c r="X104" s="52"/>
      <c r="Y104" s="53">
        <v>1051230</v>
      </c>
      <c r="Z104" s="54" t="s">
        <v>147</v>
      </c>
    </row>
    <row r="105" spans="1:26" x14ac:dyDescent="0.25">
      <c r="A105" s="37"/>
      <c r="B105" s="57"/>
      <c r="C105" s="57" t="s">
        <v>147</v>
      </c>
      <c r="D105" s="58"/>
      <c r="E105" s="58"/>
      <c r="F105" s="57"/>
      <c r="G105" s="57" t="s">
        <v>147</v>
      </c>
      <c r="H105" s="58"/>
      <c r="I105" s="58"/>
      <c r="J105" s="57"/>
      <c r="K105" s="57" t="s">
        <v>147</v>
      </c>
      <c r="L105" s="58"/>
      <c r="M105" s="58"/>
      <c r="N105" s="57"/>
      <c r="O105" s="57" t="s">
        <v>147</v>
      </c>
      <c r="P105" s="58"/>
      <c r="Q105" s="58"/>
      <c r="R105" s="57"/>
      <c r="S105" s="57" t="s">
        <v>147</v>
      </c>
      <c r="T105" s="58"/>
      <c r="U105" s="58"/>
      <c r="V105" s="57"/>
      <c r="W105" s="57"/>
      <c r="X105" s="58"/>
      <c r="Y105" s="58"/>
      <c r="Z105" s="57"/>
    </row>
    <row r="106" spans="1:26" ht="15.75" thickBot="1" x14ac:dyDescent="0.3">
      <c r="A106" s="37"/>
      <c r="B106" s="55" t="s">
        <v>400</v>
      </c>
      <c r="C106" s="50" t="s">
        <v>147</v>
      </c>
      <c r="D106" s="48"/>
      <c r="E106" s="56">
        <v>19055</v>
      </c>
      <c r="F106" s="49" t="s">
        <v>147</v>
      </c>
      <c r="G106" s="50" t="s">
        <v>147</v>
      </c>
      <c r="H106" s="48"/>
      <c r="I106" s="56">
        <v>161902</v>
      </c>
      <c r="J106" s="49" t="s">
        <v>147</v>
      </c>
      <c r="K106" s="50" t="s">
        <v>147</v>
      </c>
      <c r="L106" s="48"/>
      <c r="M106" s="56">
        <v>167602</v>
      </c>
      <c r="N106" s="49" t="s">
        <v>147</v>
      </c>
      <c r="O106" s="50" t="s">
        <v>147</v>
      </c>
      <c r="P106" s="48"/>
      <c r="Q106" s="56">
        <v>201452</v>
      </c>
      <c r="R106" s="49" t="s">
        <v>147</v>
      </c>
      <c r="S106" s="50" t="s">
        <v>147</v>
      </c>
      <c r="T106" s="48"/>
      <c r="U106" s="72" t="s">
        <v>396</v>
      </c>
      <c r="V106" s="49" t="s">
        <v>210</v>
      </c>
      <c r="W106" s="50"/>
      <c r="X106" s="48"/>
      <c r="Y106" s="56">
        <v>19055</v>
      </c>
      <c r="Z106" s="49" t="s">
        <v>147</v>
      </c>
    </row>
    <row r="107" spans="1:26" x14ac:dyDescent="0.25">
      <c r="A107" s="37"/>
      <c r="B107" s="57"/>
      <c r="C107" s="57" t="s">
        <v>147</v>
      </c>
      <c r="D107" s="58"/>
      <c r="E107" s="58"/>
      <c r="F107" s="57"/>
      <c r="G107" s="57" t="s">
        <v>147</v>
      </c>
      <c r="H107" s="58"/>
      <c r="I107" s="58"/>
      <c r="J107" s="57"/>
      <c r="K107" s="57" t="s">
        <v>147</v>
      </c>
      <c r="L107" s="58"/>
      <c r="M107" s="58"/>
      <c r="N107" s="57"/>
      <c r="O107" s="57" t="s">
        <v>147</v>
      </c>
      <c r="P107" s="58"/>
      <c r="Q107" s="58"/>
      <c r="R107" s="57"/>
      <c r="S107" s="57" t="s">
        <v>147</v>
      </c>
      <c r="T107" s="58"/>
      <c r="U107" s="58"/>
      <c r="V107" s="57"/>
      <c r="W107" s="57"/>
      <c r="X107" s="58"/>
      <c r="Y107" s="58"/>
      <c r="Z107" s="57"/>
    </row>
    <row r="108" spans="1:26" ht="15.75" thickBot="1" x14ac:dyDescent="0.3">
      <c r="A108" s="37"/>
      <c r="B108" s="51" t="s">
        <v>401</v>
      </c>
      <c r="C108" s="73" t="s">
        <v>147</v>
      </c>
      <c r="D108" s="52" t="s">
        <v>158</v>
      </c>
      <c r="E108" s="53">
        <v>168212</v>
      </c>
      <c r="F108" s="54" t="s">
        <v>147</v>
      </c>
      <c r="G108" s="73" t="s">
        <v>147</v>
      </c>
      <c r="H108" s="52" t="s">
        <v>158</v>
      </c>
      <c r="I108" s="53">
        <v>167602</v>
      </c>
      <c r="J108" s="54" t="s">
        <v>147</v>
      </c>
      <c r="K108" s="73" t="s">
        <v>147</v>
      </c>
      <c r="L108" s="52" t="s">
        <v>158</v>
      </c>
      <c r="M108" s="53">
        <v>1007735</v>
      </c>
      <c r="N108" s="54" t="s">
        <v>147</v>
      </c>
      <c r="O108" s="73" t="s">
        <v>147</v>
      </c>
      <c r="P108" s="52" t="s">
        <v>158</v>
      </c>
      <c r="Q108" s="53">
        <v>345797</v>
      </c>
      <c r="R108" s="54" t="s">
        <v>147</v>
      </c>
      <c r="S108" s="73" t="s">
        <v>147</v>
      </c>
      <c r="T108" s="52" t="s">
        <v>158</v>
      </c>
      <c r="U108" s="69" t="s">
        <v>397</v>
      </c>
      <c r="V108" s="54" t="s">
        <v>210</v>
      </c>
      <c r="W108" s="73"/>
      <c r="X108" s="52" t="s">
        <v>158</v>
      </c>
      <c r="Y108" s="53">
        <v>1070285</v>
      </c>
      <c r="Z108" s="54" t="s">
        <v>147</v>
      </c>
    </row>
    <row r="109" spans="1:26" ht="15.75" thickTop="1" x14ac:dyDescent="0.25">
      <c r="A109" s="37"/>
      <c r="B109" s="57"/>
      <c r="C109" s="57" t="s">
        <v>147</v>
      </c>
      <c r="D109" s="60"/>
      <c r="E109" s="60"/>
      <c r="F109" s="57"/>
      <c r="G109" s="57" t="s">
        <v>147</v>
      </c>
      <c r="H109" s="60"/>
      <c r="I109" s="60"/>
      <c r="J109" s="57"/>
      <c r="K109" s="57" t="s">
        <v>147</v>
      </c>
      <c r="L109" s="60"/>
      <c r="M109" s="60"/>
      <c r="N109" s="57"/>
      <c r="O109" s="57" t="s">
        <v>147</v>
      </c>
      <c r="P109" s="60"/>
      <c r="Q109" s="60"/>
      <c r="R109" s="57"/>
      <c r="S109" s="57" t="s">
        <v>147</v>
      </c>
      <c r="T109" s="60"/>
      <c r="U109" s="60"/>
      <c r="V109" s="57"/>
      <c r="W109" s="57"/>
      <c r="X109" s="60"/>
      <c r="Y109" s="60"/>
      <c r="Z109" s="57"/>
    </row>
    <row r="110" spans="1:26" x14ac:dyDescent="0.25">
      <c r="A110" s="37"/>
      <c r="B110" s="81"/>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row>
    <row r="111" spans="1:26" x14ac:dyDescent="0.25">
      <c r="A111" s="37"/>
      <c r="B111" s="82" t="s">
        <v>367</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row>
    <row r="112" spans="1:26" x14ac:dyDescent="0.25">
      <c r="A112" s="37"/>
      <c r="B112" s="82" t="s">
        <v>402</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row>
    <row r="113" spans="1:26" x14ac:dyDescent="0.25">
      <c r="A113" s="37"/>
      <c r="B113" s="82" t="s">
        <v>403</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row>
    <row r="114" spans="1:26" x14ac:dyDescent="0.25">
      <c r="A114" s="37"/>
      <c r="B114" s="82" t="s">
        <v>152</v>
      </c>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row>
    <row r="115" spans="1:26" x14ac:dyDescent="0.25">
      <c r="A115" s="37"/>
      <c r="B115" s="83" t="s">
        <v>370</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row>
    <row r="116" spans="1:26" ht="15.75" x14ac:dyDescent="0.25">
      <c r="A116" s="37"/>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x14ac:dyDescent="0.25">
      <c r="A117" s="37"/>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37"/>
      <c r="B118" s="74"/>
      <c r="C118" s="74" t="s">
        <v>147</v>
      </c>
      <c r="D118" s="75" t="s">
        <v>371</v>
      </c>
      <c r="E118" s="75"/>
      <c r="F118" s="74"/>
      <c r="G118" s="74"/>
      <c r="H118" s="75" t="s">
        <v>371</v>
      </c>
      <c r="I118" s="75"/>
      <c r="J118" s="74"/>
      <c r="K118" s="74"/>
      <c r="L118" s="75" t="s">
        <v>374</v>
      </c>
      <c r="M118" s="75"/>
      <c r="N118" s="74"/>
      <c r="O118" s="74"/>
      <c r="P118" s="75" t="s">
        <v>375</v>
      </c>
      <c r="Q118" s="75"/>
      <c r="R118" s="74"/>
      <c r="S118" s="74"/>
      <c r="T118" s="75" t="s">
        <v>377</v>
      </c>
      <c r="U118" s="75"/>
      <c r="V118" s="74"/>
      <c r="W118" s="74"/>
      <c r="X118" s="75" t="s">
        <v>378</v>
      </c>
      <c r="Y118" s="75"/>
      <c r="Z118" s="74"/>
    </row>
    <row r="119" spans="1:26" ht="15.75" thickBot="1" x14ac:dyDescent="0.3">
      <c r="A119" s="37"/>
      <c r="B119" s="74"/>
      <c r="C119" s="74"/>
      <c r="D119" s="61" t="s">
        <v>372</v>
      </c>
      <c r="E119" s="61"/>
      <c r="F119" s="74"/>
      <c r="G119" s="74"/>
      <c r="H119" s="61" t="s">
        <v>373</v>
      </c>
      <c r="I119" s="61"/>
      <c r="J119" s="74"/>
      <c r="K119" s="74"/>
      <c r="L119" s="61"/>
      <c r="M119" s="61"/>
      <c r="N119" s="74"/>
      <c r="O119" s="74"/>
      <c r="P119" s="61" t="s">
        <v>376</v>
      </c>
      <c r="Q119" s="61"/>
      <c r="R119" s="74"/>
      <c r="S119" s="74"/>
      <c r="T119" s="61"/>
      <c r="U119" s="61"/>
      <c r="V119" s="74"/>
      <c r="W119" s="74"/>
      <c r="X119" s="61"/>
      <c r="Y119" s="61"/>
      <c r="Z119" s="74"/>
    </row>
    <row r="120" spans="1:26" x14ac:dyDescent="0.25">
      <c r="A120" s="37"/>
      <c r="B120" s="51" t="s">
        <v>69</v>
      </c>
      <c r="C120" s="52" t="s">
        <v>147</v>
      </c>
      <c r="D120" s="54" t="s">
        <v>158</v>
      </c>
      <c r="E120" s="68" t="s">
        <v>202</v>
      </c>
      <c r="F120" s="54" t="s">
        <v>147</v>
      </c>
      <c r="G120" s="52"/>
      <c r="H120" s="54" t="s">
        <v>158</v>
      </c>
      <c r="I120" s="68" t="s">
        <v>202</v>
      </c>
      <c r="J120" s="54" t="s">
        <v>147</v>
      </c>
      <c r="K120" s="52"/>
      <c r="L120" s="52" t="s">
        <v>158</v>
      </c>
      <c r="M120" s="53">
        <v>447554</v>
      </c>
      <c r="N120" s="54" t="s">
        <v>147</v>
      </c>
      <c r="O120" s="52"/>
      <c r="P120" s="52" t="s">
        <v>158</v>
      </c>
      <c r="Q120" s="53">
        <v>133393</v>
      </c>
      <c r="R120" s="54" t="s">
        <v>147</v>
      </c>
      <c r="S120" s="52"/>
      <c r="T120" s="52" t="s">
        <v>158</v>
      </c>
      <c r="U120" s="69" t="s">
        <v>404</v>
      </c>
      <c r="V120" s="54" t="s">
        <v>210</v>
      </c>
      <c r="W120" s="52"/>
      <c r="X120" s="52" t="s">
        <v>158</v>
      </c>
      <c r="Y120" s="53">
        <v>580741</v>
      </c>
      <c r="Z120" s="54" t="s">
        <v>147</v>
      </c>
    </row>
    <row r="121" spans="1:26" x14ac:dyDescent="0.25">
      <c r="A121" s="37"/>
      <c r="B121" s="55" t="s">
        <v>70</v>
      </c>
      <c r="C121" s="48" t="s">
        <v>147</v>
      </c>
      <c r="D121" s="49"/>
      <c r="E121" s="71" t="s">
        <v>202</v>
      </c>
      <c r="F121" s="49" t="s">
        <v>147</v>
      </c>
      <c r="G121" s="48"/>
      <c r="H121" s="49"/>
      <c r="I121" s="71" t="s">
        <v>202</v>
      </c>
      <c r="J121" s="49" t="s">
        <v>147</v>
      </c>
      <c r="K121" s="48"/>
      <c r="L121" s="48"/>
      <c r="M121" s="72" t="s">
        <v>405</v>
      </c>
      <c r="N121" s="49" t="s">
        <v>210</v>
      </c>
      <c r="O121" s="48"/>
      <c r="P121" s="48"/>
      <c r="Q121" s="72" t="s">
        <v>406</v>
      </c>
      <c r="R121" s="49" t="s">
        <v>210</v>
      </c>
      <c r="S121" s="48"/>
      <c r="T121" s="49"/>
      <c r="U121" s="71" t="s">
        <v>202</v>
      </c>
      <c r="V121" s="49" t="s">
        <v>147</v>
      </c>
      <c r="W121" s="48"/>
      <c r="X121" s="48"/>
      <c r="Y121" s="72" t="s">
        <v>407</v>
      </c>
      <c r="Z121" s="49" t="s">
        <v>210</v>
      </c>
    </row>
    <row r="122" spans="1:26" ht="15.75" thickBot="1" x14ac:dyDescent="0.3">
      <c r="A122" s="37"/>
      <c r="B122" s="51" t="s">
        <v>71</v>
      </c>
      <c r="C122" s="52" t="s">
        <v>147</v>
      </c>
      <c r="D122" s="54"/>
      <c r="E122" s="68" t="s">
        <v>202</v>
      </c>
      <c r="F122" s="54" t="s">
        <v>147</v>
      </c>
      <c r="G122" s="52"/>
      <c r="H122" s="54"/>
      <c r="I122" s="68" t="s">
        <v>202</v>
      </c>
      <c r="J122" s="54" t="s">
        <v>147</v>
      </c>
      <c r="K122" s="52"/>
      <c r="L122" s="52"/>
      <c r="M122" s="69" t="s">
        <v>408</v>
      </c>
      <c r="N122" s="54" t="s">
        <v>210</v>
      </c>
      <c r="O122" s="52"/>
      <c r="P122" s="52"/>
      <c r="Q122" s="69" t="s">
        <v>409</v>
      </c>
      <c r="R122" s="54" t="s">
        <v>210</v>
      </c>
      <c r="S122" s="52"/>
      <c r="T122" s="54"/>
      <c r="U122" s="68" t="s">
        <v>202</v>
      </c>
      <c r="V122" s="54" t="s">
        <v>147</v>
      </c>
      <c r="W122" s="52"/>
      <c r="X122" s="52"/>
      <c r="Y122" s="69" t="s">
        <v>410</v>
      </c>
      <c r="Z122" s="54" t="s">
        <v>210</v>
      </c>
    </row>
    <row r="123" spans="1:26" x14ac:dyDescent="0.25">
      <c r="A123" s="37"/>
      <c r="B123" s="57"/>
      <c r="C123" s="57" t="s">
        <v>147</v>
      </c>
      <c r="D123" s="58"/>
      <c r="E123" s="58"/>
      <c r="F123" s="57"/>
      <c r="G123" s="57"/>
      <c r="H123" s="58"/>
      <c r="I123" s="58"/>
      <c r="J123" s="57"/>
      <c r="K123" s="57"/>
      <c r="L123" s="58"/>
      <c r="M123" s="58"/>
      <c r="N123" s="57"/>
      <c r="O123" s="57"/>
      <c r="P123" s="58"/>
      <c r="Q123" s="58"/>
      <c r="R123" s="57"/>
      <c r="S123" s="57"/>
      <c r="T123" s="58"/>
      <c r="U123" s="58"/>
      <c r="V123" s="57"/>
      <c r="W123" s="57"/>
      <c r="X123" s="58"/>
      <c r="Y123" s="58"/>
      <c r="Z123" s="57"/>
    </row>
    <row r="124" spans="1:26" x14ac:dyDescent="0.25">
      <c r="A124" s="37"/>
      <c r="B124" s="77" t="s">
        <v>72</v>
      </c>
      <c r="C124" s="50" t="s">
        <v>147</v>
      </c>
      <c r="D124" s="49"/>
      <c r="E124" s="71" t="s">
        <v>202</v>
      </c>
      <c r="F124" s="49" t="s">
        <v>147</v>
      </c>
      <c r="G124" s="50"/>
      <c r="H124" s="49"/>
      <c r="I124" s="71" t="s">
        <v>202</v>
      </c>
      <c r="J124" s="49" t="s">
        <v>147</v>
      </c>
      <c r="K124" s="50"/>
      <c r="L124" s="48"/>
      <c r="M124" s="56">
        <v>123780</v>
      </c>
      <c r="N124" s="49" t="s">
        <v>147</v>
      </c>
      <c r="O124" s="50"/>
      <c r="P124" s="48"/>
      <c r="Q124" s="56">
        <v>41459</v>
      </c>
      <c r="R124" s="49" t="s">
        <v>147</v>
      </c>
      <c r="S124" s="50"/>
      <c r="T124" s="48"/>
      <c r="U124" s="72" t="s">
        <v>404</v>
      </c>
      <c r="V124" s="49" t="s">
        <v>210</v>
      </c>
      <c r="W124" s="50"/>
      <c r="X124" s="48"/>
      <c r="Y124" s="56">
        <v>165033</v>
      </c>
      <c r="Z124" s="49" t="s">
        <v>147</v>
      </c>
    </row>
    <row r="125" spans="1:26" x14ac:dyDescent="0.25">
      <c r="A125" s="37"/>
      <c r="B125" s="57"/>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row>
    <row r="126" spans="1:26" x14ac:dyDescent="0.25">
      <c r="A126" s="37"/>
      <c r="B126" s="51" t="s">
        <v>73</v>
      </c>
      <c r="C126" s="73" t="s">
        <v>147</v>
      </c>
      <c r="D126" s="52"/>
      <c r="E126" s="52"/>
      <c r="F126" s="52"/>
      <c r="G126" s="73"/>
      <c r="H126" s="52"/>
      <c r="I126" s="52"/>
      <c r="J126" s="52"/>
      <c r="K126" s="73"/>
      <c r="L126" s="52"/>
      <c r="M126" s="52"/>
      <c r="N126" s="52"/>
      <c r="O126" s="73"/>
      <c r="P126" s="52"/>
      <c r="Q126" s="52"/>
      <c r="R126" s="52"/>
      <c r="S126" s="73"/>
      <c r="T126" s="52"/>
      <c r="U126" s="52"/>
      <c r="V126" s="52"/>
      <c r="W126" s="73"/>
      <c r="X126" s="52"/>
      <c r="Y126" s="52"/>
      <c r="Z126" s="52"/>
    </row>
    <row r="127" spans="1:26" x14ac:dyDescent="0.25">
      <c r="A127" s="37"/>
      <c r="B127" s="70" t="s">
        <v>74</v>
      </c>
      <c r="C127" s="50" t="s">
        <v>147</v>
      </c>
      <c r="D127" s="49"/>
      <c r="E127" s="71" t="s">
        <v>202</v>
      </c>
      <c r="F127" s="49" t="s">
        <v>147</v>
      </c>
      <c r="G127" s="50"/>
      <c r="H127" s="49"/>
      <c r="I127" s="71" t="s">
        <v>202</v>
      </c>
      <c r="J127" s="49" t="s">
        <v>147</v>
      </c>
      <c r="K127" s="50"/>
      <c r="L127" s="48"/>
      <c r="M127" s="72" t="s">
        <v>411</v>
      </c>
      <c r="N127" s="49" t="s">
        <v>210</v>
      </c>
      <c r="O127" s="50"/>
      <c r="P127" s="48"/>
      <c r="Q127" s="72" t="s">
        <v>412</v>
      </c>
      <c r="R127" s="49" t="s">
        <v>210</v>
      </c>
      <c r="S127" s="50"/>
      <c r="T127" s="49"/>
      <c r="U127" s="71" t="s">
        <v>202</v>
      </c>
      <c r="V127" s="49" t="s">
        <v>147</v>
      </c>
      <c r="W127" s="50"/>
      <c r="X127" s="48"/>
      <c r="Y127" s="72" t="s">
        <v>413</v>
      </c>
      <c r="Z127" s="49" t="s">
        <v>210</v>
      </c>
    </row>
    <row r="128" spans="1:26" x14ac:dyDescent="0.25">
      <c r="A128" s="37"/>
      <c r="B128" s="67" t="s">
        <v>75</v>
      </c>
      <c r="C128" s="73" t="s">
        <v>147</v>
      </c>
      <c r="D128" s="54"/>
      <c r="E128" s="68" t="s">
        <v>202</v>
      </c>
      <c r="F128" s="54" t="s">
        <v>147</v>
      </c>
      <c r="G128" s="73"/>
      <c r="H128" s="54"/>
      <c r="I128" s="68" t="s">
        <v>202</v>
      </c>
      <c r="J128" s="54" t="s">
        <v>147</v>
      </c>
      <c r="K128" s="73"/>
      <c r="L128" s="52"/>
      <c r="M128" s="69" t="s">
        <v>414</v>
      </c>
      <c r="N128" s="54" t="s">
        <v>210</v>
      </c>
      <c r="O128" s="73"/>
      <c r="P128" s="52"/>
      <c r="Q128" s="69" t="s">
        <v>415</v>
      </c>
      <c r="R128" s="54" t="s">
        <v>210</v>
      </c>
      <c r="S128" s="73"/>
      <c r="T128" s="52"/>
      <c r="U128" s="69">
        <v>206</v>
      </c>
      <c r="V128" s="54" t="s">
        <v>147</v>
      </c>
      <c r="W128" s="73"/>
      <c r="X128" s="52"/>
      <c r="Y128" s="69" t="s">
        <v>416</v>
      </c>
      <c r="Z128" s="54" t="s">
        <v>210</v>
      </c>
    </row>
    <row r="129" spans="1:26" x14ac:dyDescent="0.25">
      <c r="A129" s="37"/>
      <c r="B129" s="70" t="s">
        <v>417</v>
      </c>
      <c r="C129" s="50" t="s">
        <v>147</v>
      </c>
      <c r="D129" s="49"/>
      <c r="E129" s="71" t="s">
        <v>202</v>
      </c>
      <c r="F129" s="49" t="s">
        <v>147</v>
      </c>
      <c r="G129" s="50"/>
      <c r="H129" s="49"/>
      <c r="I129" s="71" t="s">
        <v>202</v>
      </c>
      <c r="J129" s="49" t="s">
        <v>147</v>
      </c>
      <c r="K129" s="50"/>
      <c r="L129" s="48"/>
      <c r="M129" s="72" t="s">
        <v>418</v>
      </c>
      <c r="N129" s="49" t="s">
        <v>210</v>
      </c>
      <c r="O129" s="50"/>
      <c r="P129" s="48"/>
      <c r="Q129" s="72" t="s">
        <v>419</v>
      </c>
      <c r="R129" s="49" t="s">
        <v>210</v>
      </c>
      <c r="S129" s="50"/>
      <c r="T129" s="49"/>
      <c r="U129" s="71" t="s">
        <v>202</v>
      </c>
      <c r="V129" s="49" t="s">
        <v>147</v>
      </c>
      <c r="W129" s="50"/>
      <c r="X129" s="48"/>
      <c r="Y129" s="72" t="s">
        <v>420</v>
      </c>
      <c r="Z129" s="49" t="s">
        <v>210</v>
      </c>
    </row>
    <row r="130" spans="1:26" x14ac:dyDescent="0.25">
      <c r="A130" s="37"/>
      <c r="B130" s="67" t="s">
        <v>77</v>
      </c>
      <c r="C130" s="73" t="s">
        <v>147</v>
      </c>
      <c r="D130" s="54"/>
      <c r="E130" s="68" t="s">
        <v>202</v>
      </c>
      <c r="F130" s="54" t="s">
        <v>147</v>
      </c>
      <c r="G130" s="73"/>
      <c r="H130" s="54"/>
      <c r="I130" s="68" t="s">
        <v>202</v>
      </c>
      <c r="J130" s="54" t="s">
        <v>147</v>
      </c>
      <c r="K130" s="73"/>
      <c r="L130" s="52"/>
      <c r="M130" s="69" t="s">
        <v>421</v>
      </c>
      <c r="N130" s="54" t="s">
        <v>210</v>
      </c>
      <c r="O130" s="73"/>
      <c r="P130" s="52"/>
      <c r="Q130" s="69" t="s">
        <v>422</v>
      </c>
      <c r="R130" s="54" t="s">
        <v>210</v>
      </c>
      <c r="S130" s="73"/>
      <c r="T130" s="54"/>
      <c r="U130" s="68" t="s">
        <v>202</v>
      </c>
      <c r="V130" s="54" t="s">
        <v>147</v>
      </c>
      <c r="W130" s="73"/>
      <c r="X130" s="52"/>
      <c r="Y130" s="69" t="s">
        <v>423</v>
      </c>
      <c r="Z130" s="54" t="s">
        <v>210</v>
      </c>
    </row>
    <row r="131" spans="1:26" x14ac:dyDescent="0.25">
      <c r="A131" s="37"/>
      <c r="B131" s="70" t="s">
        <v>78</v>
      </c>
      <c r="C131" s="50" t="s">
        <v>147</v>
      </c>
      <c r="D131" s="49"/>
      <c r="E131" s="71" t="s">
        <v>202</v>
      </c>
      <c r="F131" s="49" t="s">
        <v>147</v>
      </c>
      <c r="G131" s="50"/>
      <c r="H131" s="49"/>
      <c r="I131" s="71" t="s">
        <v>202</v>
      </c>
      <c r="J131" s="49" t="s">
        <v>147</v>
      </c>
      <c r="K131" s="50"/>
      <c r="L131" s="48"/>
      <c r="M131" s="72" t="s">
        <v>424</v>
      </c>
      <c r="N131" s="49" t="s">
        <v>210</v>
      </c>
      <c r="O131" s="50"/>
      <c r="P131" s="48"/>
      <c r="Q131" s="72" t="s">
        <v>425</v>
      </c>
      <c r="R131" s="49" t="s">
        <v>210</v>
      </c>
      <c r="S131" s="50"/>
      <c r="T131" s="49"/>
      <c r="U131" s="71" t="s">
        <v>202</v>
      </c>
      <c r="V131" s="49" t="s">
        <v>147</v>
      </c>
      <c r="W131" s="50"/>
      <c r="X131" s="48"/>
      <c r="Y131" s="72" t="s">
        <v>426</v>
      </c>
      <c r="Z131" s="49" t="s">
        <v>210</v>
      </c>
    </row>
    <row r="132" spans="1:26" ht="15.75" thickBot="1" x14ac:dyDescent="0.3">
      <c r="A132" s="37"/>
      <c r="B132" s="67" t="s">
        <v>79</v>
      </c>
      <c r="C132" s="73" t="s">
        <v>147</v>
      </c>
      <c r="D132" s="54"/>
      <c r="E132" s="68" t="s">
        <v>202</v>
      </c>
      <c r="F132" s="54" t="s">
        <v>147</v>
      </c>
      <c r="G132" s="73"/>
      <c r="H132" s="54"/>
      <c r="I132" s="68" t="s">
        <v>202</v>
      </c>
      <c r="J132" s="54" t="s">
        <v>147</v>
      </c>
      <c r="K132" s="73"/>
      <c r="L132" s="52"/>
      <c r="M132" s="69" t="s">
        <v>427</v>
      </c>
      <c r="N132" s="54" t="s">
        <v>210</v>
      </c>
      <c r="O132" s="73"/>
      <c r="P132" s="52"/>
      <c r="Q132" s="69" t="s">
        <v>428</v>
      </c>
      <c r="R132" s="54" t="s">
        <v>210</v>
      </c>
      <c r="S132" s="73"/>
      <c r="T132" s="54"/>
      <c r="U132" s="68" t="s">
        <v>202</v>
      </c>
      <c r="V132" s="54" t="s">
        <v>147</v>
      </c>
      <c r="W132" s="73"/>
      <c r="X132" s="52"/>
      <c r="Y132" s="69" t="s">
        <v>429</v>
      </c>
      <c r="Z132" s="54" t="s">
        <v>210</v>
      </c>
    </row>
    <row r="133" spans="1:26" x14ac:dyDescent="0.25">
      <c r="A133" s="37"/>
      <c r="B133" s="57"/>
      <c r="C133" s="57" t="s">
        <v>147</v>
      </c>
      <c r="D133" s="58"/>
      <c r="E133" s="58"/>
      <c r="F133" s="57"/>
      <c r="G133" s="57"/>
      <c r="H133" s="58"/>
      <c r="I133" s="58"/>
      <c r="J133" s="57"/>
      <c r="K133" s="57"/>
      <c r="L133" s="58"/>
      <c r="M133" s="58"/>
      <c r="N133" s="57"/>
      <c r="O133" s="57"/>
      <c r="P133" s="58"/>
      <c r="Q133" s="58"/>
      <c r="R133" s="57"/>
      <c r="S133" s="57"/>
      <c r="T133" s="58"/>
      <c r="U133" s="58"/>
      <c r="V133" s="57"/>
      <c r="W133" s="57"/>
      <c r="X133" s="58"/>
      <c r="Y133" s="58"/>
      <c r="Z133" s="57"/>
    </row>
    <row r="134" spans="1:26" x14ac:dyDescent="0.25">
      <c r="A134" s="37"/>
      <c r="B134" s="77" t="s">
        <v>81</v>
      </c>
      <c r="C134" s="50" t="s">
        <v>147</v>
      </c>
      <c r="D134" s="49"/>
      <c r="E134" s="71" t="s">
        <v>202</v>
      </c>
      <c r="F134" s="49" t="s">
        <v>147</v>
      </c>
      <c r="G134" s="50"/>
      <c r="H134" s="49"/>
      <c r="I134" s="71" t="s">
        <v>202</v>
      </c>
      <c r="J134" s="49" t="s">
        <v>147</v>
      </c>
      <c r="K134" s="50"/>
      <c r="L134" s="48"/>
      <c r="M134" s="72" t="s">
        <v>430</v>
      </c>
      <c r="N134" s="49" t="s">
        <v>210</v>
      </c>
      <c r="O134" s="50"/>
      <c r="P134" s="48"/>
      <c r="Q134" s="72" t="s">
        <v>431</v>
      </c>
      <c r="R134" s="49" t="s">
        <v>210</v>
      </c>
      <c r="S134" s="50"/>
      <c r="T134" s="48"/>
      <c r="U134" s="72">
        <v>206</v>
      </c>
      <c r="V134" s="49" t="s">
        <v>147</v>
      </c>
      <c r="W134" s="50"/>
      <c r="X134" s="48"/>
      <c r="Y134" s="72" t="s">
        <v>432</v>
      </c>
      <c r="Z134" s="49" t="s">
        <v>210</v>
      </c>
    </row>
    <row r="135" spans="1:26" x14ac:dyDescent="0.25">
      <c r="A135" s="37"/>
      <c r="B135" s="57"/>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row>
    <row r="136" spans="1:26" x14ac:dyDescent="0.25">
      <c r="A136" s="37"/>
      <c r="B136" s="78" t="s">
        <v>82</v>
      </c>
      <c r="C136" s="73" t="s">
        <v>147</v>
      </c>
      <c r="D136" s="54"/>
      <c r="E136" s="68" t="s">
        <v>202</v>
      </c>
      <c r="F136" s="54" t="s">
        <v>147</v>
      </c>
      <c r="G136" s="73"/>
      <c r="H136" s="54"/>
      <c r="I136" s="68" t="s">
        <v>202</v>
      </c>
      <c r="J136" s="54" t="s">
        <v>147</v>
      </c>
      <c r="K136" s="73"/>
      <c r="L136" s="52"/>
      <c r="M136" s="53">
        <v>14480</v>
      </c>
      <c r="N136" s="54" t="s">
        <v>147</v>
      </c>
      <c r="O136" s="73"/>
      <c r="P136" s="52"/>
      <c r="Q136" s="53">
        <v>2056</v>
      </c>
      <c r="R136" s="54" t="s">
        <v>147</v>
      </c>
      <c r="S136" s="73"/>
      <c r="T136" s="54"/>
      <c r="U136" s="68" t="s">
        <v>202</v>
      </c>
      <c r="V136" s="54" t="s">
        <v>147</v>
      </c>
      <c r="W136" s="73"/>
      <c r="X136" s="52"/>
      <c r="Y136" s="53">
        <v>16536</v>
      </c>
      <c r="Z136" s="54" t="s">
        <v>147</v>
      </c>
    </row>
    <row r="137" spans="1:26" x14ac:dyDescent="0.25">
      <c r="A137" s="37"/>
      <c r="B137" s="57"/>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row>
    <row r="138" spans="1:26" x14ac:dyDescent="0.25">
      <c r="A138" s="37"/>
      <c r="B138" s="55" t="s">
        <v>83</v>
      </c>
      <c r="C138" s="50" t="s">
        <v>147</v>
      </c>
      <c r="D138" s="48"/>
      <c r="E138" s="72" t="s">
        <v>433</v>
      </c>
      <c r="F138" s="49" t="s">
        <v>210</v>
      </c>
      <c r="G138" s="50"/>
      <c r="H138" s="49"/>
      <c r="I138" s="71" t="s">
        <v>202</v>
      </c>
      <c r="J138" s="49" t="s">
        <v>147</v>
      </c>
      <c r="K138" s="50"/>
      <c r="L138" s="48"/>
      <c r="M138" s="72" t="s">
        <v>434</v>
      </c>
      <c r="N138" s="49" t="s">
        <v>210</v>
      </c>
      <c r="O138" s="50"/>
      <c r="P138" s="48"/>
      <c r="Q138" s="72" t="s">
        <v>435</v>
      </c>
      <c r="R138" s="49" t="s">
        <v>210</v>
      </c>
      <c r="S138" s="50"/>
      <c r="T138" s="49"/>
      <c r="U138" s="71" t="s">
        <v>202</v>
      </c>
      <c r="V138" s="49" t="s">
        <v>147</v>
      </c>
      <c r="W138" s="50"/>
      <c r="X138" s="48"/>
      <c r="Y138" s="72" t="s">
        <v>436</v>
      </c>
      <c r="Z138" s="49" t="s">
        <v>210</v>
      </c>
    </row>
    <row r="139" spans="1:26" ht="15.75" thickBot="1" x14ac:dyDescent="0.3">
      <c r="A139" s="37"/>
      <c r="B139" s="51" t="s">
        <v>437</v>
      </c>
      <c r="C139" s="73" t="s">
        <v>147</v>
      </c>
      <c r="D139" s="52"/>
      <c r="E139" s="53">
        <v>2408</v>
      </c>
      <c r="F139" s="54" t="s">
        <v>147</v>
      </c>
      <c r="G139" s="73"/>
      <c r="H139" s="52"/>
      <c r="I139" s="53">
        <v>2408</v>
      </c>
      <c r="J139" s="54" t="s">
        <v>147</v>
      </c>
      <c r="K139" s="73"/>
      <c r="L139" s="52"/>
      <c r="M139" s="53">
        <v>1121</v>
      </c>
      <c r="N139" s="54" t="s">
        <v>147</v>
      </c>
      <c r="O139" s="73"/>
      <c r="P139" s="54"/>
      <c r="Q139" s="68" t="s">
        <v>202</v>
      </c>
      <c r="R139" s="54" t="s">
        <v>147</v>
      </c>
      <c r="S139" s="73"/>
      <c r="T139" s="52"/>
      <c r="U139" s="69" t="s">
        <v>438</v>
      </c>
      <c r="V139" s="54" t="s">
        <v>210</v>
      </c>
      <c r="W139" s="73"/>
      <c r="X139" s="54"/>
      <c r="Y139" s="68" t="s">
        <v>202</v>
      </c>
      <c r="Z139" s="54" t="s">
        <v>147</v>
      </c>
    </row>
    <row r="140" spans="1:26" x14ac:dyDescent="0.25">
      <c r="A140" s="37"/>
      <c r="B140" s="57"/>
      <c r="C140" s="57" t="s">
        <v>147</v>
      </c>
      <c r="D140" s="58"/>
      <c r="E140" s="58"/>
      <c r="F140" s="57"/>
      <c r="G140" s="57"/>
      <c r="H140" s="58"/>
      <c r="I140" s="58"/>
      <c r="J140" s="57"/>
      <c r="K140" s="57"/>
      <c r="L140" s="58"/>
      <c r="M140" s="58"/>
      <c r="N140" s="57"/>
      <c r="O140" s="57"/>
      <c r="P140" s="58"/>
      <c r="Q140" s="58"/>
      <c r="R140" s="57"/>
      <c r="S140" s="57"/>
      <c r="T140" s="58"/>
      <c r="U140" s="58"/>
      <c r="V140" s="57"/>
      <c r="W140" s="57"/>
      <c r="X140" s="58"/>
      <c r="Y140" s="58"/>
      <c r="Z140" s="57"/>
    </row>
    <row r="141" spans="1:26" x14ac:dyDescent="0.25">
      <c r="A141" s="37"/>
      <c r="B141" s="57"/>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row>
    <row r="142" spans="1:26" x14ac:dyDescent="0.25">
      <c r="A142" s="37"/>
      <c r="B142" s="77" t="s">
        <v>84</v>
      </c>
      <c r="C142" s="50" t="s">
        <v>147</v>
      </c>
      <c r="D142" s="48"/>
      <c r="E142" s="72" t="s">
        <v>439</v>
      </c>
      <c r="F142" s="49" t="s">
        <v>210</v>
      </c>
      <c r="G142" s="50"/>
      <c r="H142" s="48"/>
      <c r="I142" s="56">
        <v>2408</v>
      </c>
      <c r="J142" s="49" t="s">
        <v>147</v>
      </c>
      <c r="K142" s="50"/>
      <c r="L142" s="48"/>
      <c r="M142" s="72">
        <v>505</v>
      </c>
      <c r="N142" s="49" t="s">
        <v>147</v>
      </c>
      <c r="O142" s="50"/>
      <c r="P142" s="48"/>
      <c r="Q142" s="56">
        <v>1856</v>
      </c>
      <c r="R142" s="49" t="s">
        <v>147</v>
      </c>
      <c r="S142" s="50"/>
      <c r="T142" s="48"/>
      <c r="U142" s="72" t="s">
        <v>438</v>
      </c>
      <c r="V142" s="49" t="s">
        <v>210</v>
      </c>
      <c r="W142" s="50"/>
      <c r="X142" s="48"/>
      <c r="Y142" s="72" t="s">
        <v>440</v>
      </c>
      <c r="Z142" s="49" t="s">
        <v>210</v>
      </c>
    </row>
    <row r="143" spans="1:26" x14ac:dyDescent="0.25">
      <c r="A143" s="37"/>
      <c r="B143" s="57"/>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row>
    <row r="144" spans="1:26" ht="15.75" thickBot="1" x14ac:dyDescent="0.3">
      <c r="A144" s="37"/>
      <c r="B144" s="51" t="s">
        <v>85</v>
      </c>
      <c r="C144" s="73" t="s">
        <v>147</v>
      </c>
      <c r="D144" s="54"/>
      <c r="E144" s="68" t="s">
        <v>202</v>
      </c>
      <c r="F144" s="54" t="s">
        <v>147</v>
      </c>
      <c r="G144" s="73"/>
      <c r="H144" s="54"/>
      <c r="I144" s="68" t="s">
        <v>202</v>
      </c>
      <c r="J144" s="54" t="s">
        <v>147</v>
      </c>
      <c r="K144" s="73"/>
      <c r="L144" s="52"/>
      <c r="M144" s="53">
        <v>1903</v>
      </c>
      <c r="N144" s="54" t="s">
        <v>147</v>
      </c>
      <c r="O144" s="73"/>
      <c r="P144" s="52"/>
      <c r="Q144" s="69" t="s">
        <v>441</v>
      </c>
      <c r="R144" s="54" t="s">
        <v>210</v>
      </c>
      <c r="S144" s="73"/>
      <c r="T144" s="54"/>
      <c r="U144" s="68" t="s">
        <v>202</v>
      </c>
      <c r="V144" s="54" t="s">
        <v>147</v>
      </c>
      <c r="W144" s="73"/>
      <c r="X144" s="52"/>
      <c r="Y144" s="53">
        <v>1168</v>
      </c>
      <c r="Z144" s="54" t="s">
        <v>147</v>
      </c>
    </row>
    <row r="145" spans="1:26" x14ac:dyDescent="0.25">
      <c r="A145" s="37"/>
      <c r="B145" s="57"/>
      <c r="C145" s="57" t="s">
        <v>147</v>
      </c>
      <c r="D145" s="58"/>
      <c r="E145" s="58"/>
      <c r="F145" s="57"/>
      <c r="G145" s="57"/>
      <c r="H145" s="58"/>
      <c r="I145" s="58"/>
      <c r="J145" s="57"/>
      <c r="K145" s="57"/>
      <c r="L145" s="58"/>
      <c r="M145" s="58"/>
      <c r="N145" s="57"/>
      <c r="O145" s="57"/>
      <c r="P145" s="58"/>
      <c r="Q145" s="58"/>
      <c r="R145" s="57"/>
      <c r="S145" s="57"/>
      <c r="T145" s="58"/>
      <c r="U145" s="58"/>
      <c r="V145" s="57"/>
      <c r="W145" s="57"/>
      <c r="X145" s="58"/>
      <c r="Y145" s="58"/>
      <c r="Z145" s="57"/>
    </row>
    <row r="146" spans="1:26" x14ac:dyDescent="0.25">
      <c r="A146" s="37"/>
      <c r="B146" s="57"/>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row>
    <row r="147" spans="1:26" x14ac:dyDescent="0.25">
      <c r="A147" s="37"/>
      <c r="B147" s="77" t="s">
        <v>442</v>
      </c>
      <c r="C147" s="50" t="s">
        <v>147</v>
      </c>
      <c r="D147" s="48"/>
      <c r="E147" s="72" t="s">
        <v>439</v>
      </c>
      <c r="F147" s="49" t="s">
        <v>210</v>
      </c>
      <c r="G147" s="50"/>
      <c r="H147" s="48"/>
      <c r="I147" s="56">
        <v>2408</v>
      </c>
      <c r="J147" s="49" t="s">
        <v>147</v>
      </c>
      <c r="K147" s="50"/>
      <c r="L147" s="48"/>
      <c r="M147" s="56">
        <v>2408</v>
      </c>
      <c r="N147" s="49" t="s">
        <v>147</v>
      </c>
      <c r="O147" s="50"/>
      <c r="P147" s="48"/>
      <c r="Q147" s="56">
        <v>1121</v>
      </c>
      <c r="R147" s="49" t="s">
        <v>147</v>
      </c>
      <c r="S147" s="50"/>
      <c r="T147" s="48"/>
      <c r="U147" s="72" t="s">
        <v>438</v>
      </c>
      <c r="V147" s="49" t="s">
        <v>210</v>
      </c>
      <c r="W147" s="50"/>
      <c r="X147" s="48"/>
      <c r="Y147" s="72" t="s">
        <v>439</v>
      </c>
      <c r="Z147" s="49" t="s">
        <v>210</v>
      </c>
    </row>
    <row r="148" spans="1:26" x14ac:dyDescent="0.25">
      <c r="A148" s="37"/>
      <c r="B148" s="57"/>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row>
    <row r="149" spans="1:26" ht="15.75" thickBot="1" x14ac:dyDescent="0.3">
      <c r="A149" s="37"/>
      <c r="B149" s="51" t="s">
        <v>443</v>
      </c>
      <c r="C149" s="73" t="s">
        <v>147</v>
      </c>
      <c r="D149" s="52"/>
      <c r="E149" s="69" t="s">
        <v>444</v>
      </c>
      <c r="F149" s="54" t="s">
        <v>210</v>
      </c>
      <c r="G149" s="73"/>
      <c r="H149" s="52"/>
      <c r="I149" s="69" t="s">
        <v>444</v>
      </c>
      <c r="J149" s="54" t="s">
        <v>210</v>
      </c>
      <c r="K149" s="73"/>
      <c r="L149" s="52"/>
      <c r="M149" s="69" t="s">
        <v>444</v>
      </c>
      <c r="N149" s="54" t="s">
        <v>210</v>
      </c>
      <c r="O149" s="73"/>
      <c r="P149" s="54"/>
      <c r="Q149" s="68" t="s">
        <v>202</v>
      </c>
      <c r="R149" s="54" t="s">
        <v>147</v>
      </c>
      <c r="S149" s="73"/>
      <c r="T149" s="52"/>
      <c r="U149" s="69">
        <v>26</v>
      </c>
      <c r="V149" s="54" t="s">
        <v>147</v>
      </c>
      <c r="W149" s="73"/>
      <c r="X149" s="52"/>
      <c r="Y149" s="69" t="s">
        <v>444</v>
      </c>
      <c r="Z149" s="54" t="s">
        <v>210</v>
      </c>
    </row>
    <row r="150" spans="1:26" x14ac:dyDescent="0.25">
      <c r="A150" s="37"/>
      <c r="B150" s="57"/>
      <c r="C150" s="57" t="s">
        <v>147</v>
      </c>
      <c r="D150" s="58"/>
      <c r="E150" s="58"/>
      <c r="F150" s="57"/>
      <c r="G150" s="57"/>
      <c r="H150" s="58"/>
      <c r="I150" s="58"/>
      <c r="J150" s="57"/>
      <c r="K150" s="57"/>
      <c r="L150" s="58"/>
      <c r="M150" s="58"/>
      <c r="N150" s="57"/>
      <c r="O150" s="57"/>
      <c r="P150" s="58"/>
      <c r="Q150" s="58"/>
      <c r="R150" s="57"/>
      <c r="S150" s="57"/>
      <c r="T150" s="58"/>
      <c r="U150" s="58"/>
      <c r="V150" s="57"/>
      <c r="W150" s="57"/>
      <c r="X150" s="58"/>
      <c r="Y150" s="58"/>
      <c r="Z150" s="57"/>
    </row>
    <row r="151" spans="1:26" x14ac:dyDescent="0.25">
      <c r="A151" s="37"/>
      <c r="B151" s="57"/>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row>
    <row r="152" spans="1:26" ht="15.75" thickBot="1" x14ac:dyDescent="0.3">
      <c r="A152" s="37"/>
      <c r="B152" s="77" t="s">
        <v>445</v>
      </c>
      <c r="C152" s="50" t="s">
        <v>147</v>
      </c>
      <c r="D152" s="48" t="s">
        <v>158</v>
      </c>
      <c r="E152" s="72" t="s">
        <v>446</v>
      </c>
      <c r="F152" s="49" t="s">
        <v>210</v>
      </c>
      <c r="G152" s="50"/>
      <c r="H152" s="48" t="s">
        <v>158</v>
      </c>
      <c r="I152" s="56">
        <v>2395</v>
      </c>
      <c r="J152" s="49" t="s">
        <v>147</v>
      </c>
      <c r="K152" s="50"/>
      <c r="L152" s="48" t="s">
        <v>158</v>
      </c>
      <c r="M152" s="56">
        <v>2395</v>
      </c>
      <c r="N152" s="49" t="s">
        <v>147</v>
      </c>
      <c r="O152" s="50"/>
      <c r="P152" s="48" t="s">
        <v>158</v>
      </c>
      <c r="Q152" s="56">
        <v>1121</v>
      </c>
      <c r="R152" s="49" t="s">
        <v>147</v>
      </c>
      <c r="S152" s="50"/>
      <c r="T152" s="48" t="s">
        <v>158</v>
      </c>
      <c r="U152" s="72" t="s">
        <v>447</v>
      </c>
      <c r="V152" s="49" t="s">
        <v>210</v>
      </c>
      <c r="W152" s="50"/>
      <c r="X152" s="48" t="s">
        <v>158</v>
      </c>
      <c r="Y152" s="72" t="s">
        <v>446</v>
      </c>
      <c r="Z152" s="49" t="s">
        <v>210</v>
      </c>
    </row>
    <row r="153" spans="1:26" ht="15.75" thickTop="1" x14ac:dyDescent="0.25">
      <c r="A153" s="37"/>
      <c r="B153" s="57"/>
      <c r="C153" s="57" t="s">
        <v>147</v>
      </c>
      <c r="D153" s="60"/>
      <c r="E153" s="60"/>
      <c r="F153" s="57"/>
      <c r="G153" s="57"/>
      <c r="H153" s="60"/>
      <c r="I153" s="60"/>
      <c r="J153" s="57"/>
      <c r="K153" s="57"/>
      <c r="L153" s="60"/>
      <c r="M153" s="60"/>
      <c r="N153" s="57"/>
      <c r="O153" s="57"/>
      <c r="P153" s="60"/>
      <c r="Q153" s="60"/>
      <c r="R153" s="57"/>
      <c r="S153" s="57"/>
      <c r="T153" s="60"/>
      <c r="U153" s="60"/>
      <c r="V153" s="57"/>
      <c r="W153" s="57"/>
      <c r="X153" s="60"/>
      <c r="Y153" s="60"/>
      <c r="Z153" s="57"/>
    </row>
    <row r="154" spans="1:26" x14ac:dyDescent="0.25">
      <c r="A154" s="37"/>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row>
    <row r="155" spans="1:26" x14ac:dyDescent="0.25">
      <c r="A155" s="37"/>
      <c r="B155" s="82" t="s">
        <v>367</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row>
    <row r="156" spans="1:26" x14ac:dyDescent="0.25">
      <c r="A156" s="37"/>
      <c r="B156" s="82" t="s">
        <v>402</v>
      </c>
      <c r="C156" s="82"/>
      <c r="D156" s="82"/>
      <c r="E156" s="82"/>
      <c r="F156" s="82"/>
      <c r="G156" s="82"/>
      <c r="H156" s="82"/>
      <c r="I156" s="82"/>
      <c r="J156" s="82"/>
      <c r="K156" s="82"/>
      <c r="L156" s="82"/>
      <c r="M156" s="82"/>
      <c r="N156" s="82"/>
      <c r="O156" s="82"/>
      <c r="P156" s="82"/>
      <c r="Q156" s="82"/>
      <c r="R156" s="82"/>
      <c r="S156" s="82"/>
      <c r="T156" s="82"/>
      <c r="U156" s="82"/>
      <c r="V156" s="82"/>
      <c r="W156" s="82"/>
      <c r="X156" s="82"/>
      <c r="Y156" s="82"/>
      <c r="Z156" s="82"/>
    </row>
    <row r="157" spans="1:26" x14ac:dyDescent="0.25">
      <c r="A157" s="37"/>
      <c r="B157" s="82" t="s">
        <v>448</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row>
    <row r="158" spans="1:26" x14ac:dyDescent="0.25">
      <c r="A158" s="37"/>
      <c r="B158" s="82" t="s">
        <v>153</v>
      </c>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82"/>
    </row>
    <row r="159" spans="1:26" x14ac:dyDescent="0.25">
      <c r="A159" s="37"/>
      <c r="B159" s="83" t="s">
        <v>370</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row>
    <row r="160" spans="1:26" ht="15.75" x14ac:dyDescent="0.25">
      <c r="A160" s="37"/>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row>
    <row r="161" spans="1:26" x14ac:dyDescent="0.25">
      <c r="A161" s="37"/>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x14ac:dyDescent="0.25">
      <c r="A162" s="37"/>
      <c r="B162" s="74"/>
      <c r="C162" s="74" t="s">
        <v>147</v>
      </c>
      <c r="D162" s="75" t="s">
        <v>371</v>
      </c>
      <c r="E162" s="75"/>
      <c r="F162" s="74"/>
      <c r="G162" s="74"/>
      <c r="H162" s="75" t="s">
        <v>371</v>
      </c>
      <c r="I162" s="75"/>
      <c r="J162" s="74"/>
      <c r="K162" s="74"/>
      <c r="L162" s="75" t="s">
        <v>374</v>
      </c>
      <c r="M162" s="75"/>
      <c r="N162" s="74"/>
      <c r="O162" s="74"/>
      <c r="P162" s="75" t="s">
        <v>375</v>
      </c>
      <c r="Q162" s="75"/>
      <c r="R162" s="74"/>
      <c r="S162" s="74"/>
      <c r="T162" s="75" t="s">
        <v>377</v>
      </c>
      <c r="U162" s="75"/>
      <c r="V162" s="74"/>
      <c r="W162" s="74"/>
      <c r="X162" s="75" t="s">
        <v>378</v>
      </c>
      <c r="Y162" s="75"/>
      <c r="Z162" s="74"/>
    </row>
    <row r="163" spans="1:26" ht="15.75" thickBot="1" x14ac:dyDescent="0.3">
      <c r="A163" s="37"/>
      <c r="B163" s="74"/>
      <c r="C163" s="74"/>
      <c r="D163" s="61" t="s">
        <v>372</v>
      </c>
      <c r="E163" s="61"/>
      <c r="F163" s="74"/>
      <c r="G163" s="74"/>
      <c r="H163" s="61" t="s">
        <v>373</v>
      </c>
      <c r="I163" s="61"/>
      <c r="J163" s="74"/>
      <c r="K163" s="74"/>
      <c r="L163" s="61"/>
      <c r="M163" s="61"/>
      <c r="N163" s="74"/>
      <c r="O163" s="74"/>
      <c r="P163" s="61" t="s">
        <v>376</v>
      </c>
      <c r="Q163" s="61"/>
      <c r="R163" s="74"/>
      <c r="S163" s="74"/>
      <c r="T163" s="61"/>
      <c r="U163" s="61"/>
      <c r="V163" s="74"/>
      <c r="W163" s="74"/>
      <c r="X163" s="61"/>
      <c r="Y163" s="61"/>
      <c r="Z163" s="74"/>
    </row>
    <row r="164" spans="1:26" x14ac:dyDescent="0.25">
      <c r="A164" s="37"/>
      <c r="B164" s="51" t="s">
        <v>69</v>
      </c>
      <c r="C164" s="52" t="s">
        <v>147</v>
      </c>
      <c r="D164" s="54" t="s">
        <v>158</v>
      </c>
      <c r="E164" s="68" t="s">
        <v>202</v>
      </c>
      <c r="F164" s="54" t="s">
        <v>147</v>
      </c>
      <c r="G164" s="52"/>
      <c r="H164" s="54" t="s">
        <v>158</v>
      </c>
      <c r="I164" s="68" t="s">
        <v>202</v>
      </c>
      <c r="J164" s="54" t="s">
        <v>147</v>
      </c>
      <c r="K164" s="52"/>
      <c r="L164" s="52" t="s">
        <v>158</v>
      </c>
      <c r="M164" s="53">
        <v>440270</v>
      </c>
      <c r="N164" s="54" t="s">
        <v>147</v>
      </c>
      <c r="O164" s="52"/>
      <c r="P164" s="52" t="s">
        <v>158</v>
      </c>
      <c r="Q164" s="53">
        <v>132379</v>
      </c>
      <c r="R164" s="54" t="s">
        <v>147</v>
      </c>
      <c r="S164" s="52"/>
      <c r="T164" s="52" t="s">
        <v>158</v>
      </c>
      <c r="U164" s="69" t="s">
        <v>449</v>
      </c>
      <c r="V164" s="54" t="s">
        <v>210</v>
      </c>
      <c r="W164" s="52"/>
      <c r="X164" s="52" t="s">
        <v>158</v>
      </c>
      <c r="Y164" s="53">
        <v>572454</v>
      </c>
      <c r="Z164" s="54" t="s">
        <v>147</v>
      </c>
    </row>
    <row r="165" spans="1:26" x14ac:dyDescent="0.25">
      <c r="A165" s="37"/>
      <c r="B165" s="55" t="s">
        <v>70</v>
      </c>
      <c r="C165" s="48" t="s">
        <v>147</v>
      </c>
      <c r="D165" s="49"/>
      <c r="E165" s="71" t="s">
        <v>202</v>
      </c>
      <c r="F165" s="49" t="s">
        <v>147</v>
      </c>
      <c r="G165" s="48"/>
      <c r="H165" s="49"/>
      <c r="I165" s="71" t="s">
        <v>202</v>
      </c>
      <c r="J165" s="49" t="s">
        <v>147</v>
      </c>
      <c r="K165" s="48"/>
      <c r="L165" s="48"/>
      <c r="M165" s="72" t="s">
        <v>450</v>
      </c>
      <c r="N165" s="49" t="s">
        <v>210</v>
      </c>
      <c r="O165" s="48"/>
      <c r="P165" s="48"/>
      <c r="Q165" s="72" t="s">
        <v>451</v>
      </c>
      <c r="R165" s="49" t="s">
        <v>210</v>
      </c>
      <c r="S165" s="48"/>
      <c r="T165" s="49"/>
      <c r="U165" s="71" t="s">
        <v>202</v>
      </c>
      <c r="V165" s="49" t="s">
        <v>147</v>
      </c>
      <c r="W165" s="48"/>
      <c r="X165" s="48"/>
      <c r="Y165" s="72" t="s">
        <v>452</v>
      </c>
      <c r="Z165" s="49" t="s">
        <v>210</v>
      </c>
    </row>
    <row r="166" spans="1:26" ht="15.75" thickBot="1" x14ac:dyDescent="0.3">
      <c r="A166" s="37"/>
      <c r="B166" s="51" t="s">
        <v>71</v>
      </c>
      <c r="C166" s="52" t="s">
        <v>147</v>
      </c>
      <c r="D166" s="54"/>
      <c r="E166" s="68" t="s">
        <v>202</v>
      </c>
      <c r="F166" s="54" t="s">
        <v>147</v>
      </c>
      <c r="G166" s="52"/>
      <c r="H166" s="54"/>
      <c r="I166" s="68" t="s">
        <v>202</v>
      </c>
      <c r="J166" s="54" t="s">
        <v>147</v>
      </c>
      <c r="K166" s="52"/>
      <c r="L166" s="52"/>
      <c r="M166" s="69" t="s">
        <v>453</v>
      </c>
      <c r="N166" s="54" t="s">
        <v>210</v>
      </c>
      <c r="O166" s="52"/>
      <c r="P166" s="52"/>
      <c r="Q166" s="69" t="s">
        <v>454</v>
      </c>
      <c r="R166" s="54" t="s">
        <v>210</v>
      </c>
      <c r="S166" s="52"/>
      <c r="T166" s="54"/>
      <c r="U166" s="68" t="s">
        <v>202</v>
      </c>
      <c r="V166" s="54" t="s">
        <v>147</v>
      </c>
      <c r="W166" s="52"/>
      <c r="X166" s="52"/>
      <c r="Y166" s="69" t="s">
        <v>455</v>
      </c>
      <c r="Z166" s="54" t="s">
        <v>210</v>
      </c>
    </row>
    <row r="167" spans="1:26" x14ac:dyDescent="0.25">
      <c r="A167" s="37"/>
      <c r="B167" s="57"/>
      <c r="C167" s="57" t="s">
        <v>147</v>
      </c>
      <c r="D167" s="58"/>
      <c r="E167" s="58"/>
      <c r="F167" s="57"/>
      <c r="G167" s="57"/>
      <c r="H167" s="58"/>
      <c r="I167" s="58"/>
      <c r="J167" s="57"/>
      <c r="K167" s="57"/>
      <c r="L167" s="58"/>
      <c r="M167" s="58"/>
      <c r="N167" s="57"/>
      <c r="O167" s="57"/>
      <c r="P167" s="58"/>
      <c r="Q167" s="58"/>
      <c r="R167" s="57"/>
      <c r="S167" s="57"/>
      <c r="T167" s="58"/>
      <c r="U167" s="58"/>
      <c r="V167" s="57"/>
      <c r="W167" s="57"/>
      <c r="X167" s="58"/>
      <c r="Y167" s="58"/>
      <c r="Z167" s="57"/>
    </row>
    <row r="168" spans="1:26" x14ac:dyDescent="0.25">
      <c r="A168" s="37"/>
      <c r="B168" s="77" t="s">
        <v>72</v>
      </c>
      <c r="C168" s="50" t="s">
        <v>147</v>
      </c>
      <c r="D168" s="49"/>
      <c r="E168" s="71" t="s">
        <v>202</v>
      </c>
      <c r="F168" s="49" t="s">
        <v>147</v>
      </c>
      <c r="G168" s="50"/>
      <c r="H168" s="49"/>
      <c r="I168" s="71" t="s">
        <v>202</v>
      </c>
      <c r="J168" s="49" t="s">
        <v>147</v>
      </c>
      <c r="K168" s="50"/>
      <c r="L168" s="48"/>
      <c r="M168" s="56">
        <v>122223</v>
      </c>
      <c r="N168" s="49" t="s">
        <v>147</v>
      </c>
      <c r="O168" s="50"/>
      <c r="P168" s="48"/>
      <c r="Q168" s="56">
        <v>41373</v>
      </c>
      <c r="R168" s="49" t="s">
        <v>147</v>
      </c>
      <c r="S168" s="50"/>
      <c r="T168" s="48"/>
      <c r="U168" s="72" t="s">
        <v>449</v>
      </c>
      <c r="V168" s="49" t="s">
        <v>210</v>
      </c>
      <c r="W168" s="50"/>
      <c r="X168" s="48"/>
      <c r="Y168" s="56">
        <v>163401</v>
      </c>
      <c r="Z168" s="49" t="s">
        <v>147</v>
      </c>
    </row>
    <row r="169" spans="1:26" x14ac:dyDescent="0.25">
      <c r="A169" s="37"/>
      <c r="B169" s="57"/>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row>
    <row r="170" spans="1:26" x14ac:dyDescent="0.25">
      <c r="A170" s="37"/>
      <c r="B170" s="51" t="s">
        <v>73</v>
      </c>
      <c r="C170" s="73" t="s">
        <v>147</v>
      </c>
      <c r="D170" s="52"/>
      <c r="E170" s="52"/>
      <c r="F170" s="52"/>
      <c r="G170" s="73"/>
      <c r="H170" s="52"/>
      <c r="I170" s="52"/>
      <c r="J170" s="52"/>
      <c r="K170" s="73"/>
      <c r="L170" s="52"/>
      <c r="M170" s="52"/>
      <c r="N170" s="52"/>
      <c r="O170" s="73"/>
      <c r="P170" s="52"/>
      <c r="Q170" s="52"/>
      <c r="R170" s="52"/>
      <c r="S170" s="73"/>
      <c r="T170" s="52"/>
      <c r="U170" s="52"/>
      <c r="V170" s="52"/>
      <c r="W170" s="73"/>
      <c r="X170" s="52"/>
      <c r="Y170" s="52"/>
      <c r="Z170" s="52"/>
    </row>
    <row r="171" spans="1:26" x14ac:dyDescent="0.25">
      <c r="A171" s="37"/>
      <c r="B171" s="70" t="s">
        <v>74</v>
      </c>
      <c r="C171" s="50" t="s">
        <v>147</v>
      </c>
      <c r="D171" s="49"/>
      <c r="E171" s="71" t="s">
        <v>202</v>
      </c>
      <c r="F171" s="49" t="s">
        <v>147</v>
      </c>
      <c r="G171" s="50"/>
      <c r="H171" s="49"/>
      <c r="I171" s="71" t="s">
        <v>202</v>
      </c>
      <c r="J171" s="49" t="s">
        <v>147</v>
      </c>
      <c r="K171" s="50"/>
      <c r="L171" s="48"/>
      <c r="M171" s="72" t="s">
        <v>456</v>
      </c>
      <c r="N171" s="49" t="s">
        <v>210</v>
      </c>
      <c r="O171" s="50"/>
      <c r="P171" s="48"/>
      <c r="Q171" s="72" t="s">
        <v>457</v>
      </c>
      <c r="R171" s="49" t="s">
        <v>210</v>
      </c>
      <c r="S171" s="50"/>
      <c r="T171" s="49"/>
      <c r="U171" s="71" t="s">
        <v>202</v>
      </c>
      <c r="V171" s="49" t="s">
        <v>147</v>
      </c>
      <c r="W171" s="50"/>
      <c r="X171" s="48"/>
      <c r="Y171" s="72" t="s">
        <v>458</v>
      </c>
      <c r="Z171" s="49" t="s">
        <v>210</v>
      </c>
    </row>
    <row r="172" spans="1:26" x14ac:dyDescent="0.25">
      <c r="A172" s="37"/>
      <c r="B172" s="67" t="s">
        <v>75</v>
      </c>
      <c r="C172" s="73" t="s">
        <v>147</v>
      </c>
      <c r="D172" s="54"/>
      <c r="E172" s="68" t="s">
        <v>202</v>
      </c>
      <c r="F172" s="54" t="s">
        <v>147</v>
      </c>
      <c r="G172" s="73"/>
      <c r="H172" s="54"/>
      <c r="I172" s="68" t="s">
        <v>202</v>
      </c>
      <c r="J172" s="54" t="s">
        <v>147</v>
      </c>
      <c r="K172" s="73"/>
      <c r="L172" s="52"/>
      <c r="M172" s="69" t="s">
        <v>459</v>
      </c>
      <c r="N172" s="54" t="s">
        <v>210</v>
      </c>
      <c r="O172" s="73"/>
      <c r="P172" s="52"/>
      <c r="Q172" s="69" t="s">
        <v>460</v>
      </c>
      <c r="R172" s="54" t="s">
        <v>210</v>
      </c>
      <c r="S172" s="73"/>
      <c r="T172" s="52"/>
      <c r="U172" s="69">
        <v>195</v>
      </c>
      <c r="V172" s="54" t="s">
        <v>147</v>
      </c>
      <c r="W172" s="73"/>
      <c r="X172" s="52"/>
      <c r="Y172" s="69" t="s">
        <v>461</v>
      </c>
      <c r="Z172" s="54" t="s">
        <v>210</v>
      </c>
    </row>
    <row r="173" spans="1:26" x14ac:dyDescent="0.25">
      <c r="A173" s="37"/>
      <c r="B173" s="70" t="s">
        <v>417</v>
      </c>
      <c r="C173" s="50" t="s">
        <v>147</v>
      </c>
      <c r="D173" s="49"/>
      <c r="E173" s="71" t="s">
        <v>202</v>
      </c>
      <c r="F173" s="49" t="s">
        <v>147</v>
      </c>
      <c r="G173" s="50"/>
      <c r="H173" s="48"/>
      <c r="I173" s="72" t="s">
        <v>462</v>
      </c>
      <c r="J173" s="49" t="s">
        <v>210</v>
      </c>
      <c r="K173" s="50"/>
      <c r="L173" s="48"/>
      <c r="M173" s="72" t="s">
        <v>463</v>
      </c>
      <c r="N173" s="49" t="s">
        <v>210</v>
      </c>
      <c r="O173" s="50"/>
      <c r="P173" s="48"/>
      <c r="Q173" s="72" t="s">
        <v>464</v>
      </c>
      <c r="R173" s="49" t="s">
        <v>210</v>
      </c>
      <c r="S173" s="50"/>
      <c r="T173" s="49"/>
      <c r="U173" s="71" t="s">
        <v>202</v>
      </c>
      <c r="V173" s="49" t="s">
        <v>147</v>
      </c>
      <c r="W173" s="50"/>
      <c r="X173" s="48"/>
      <c r="Y173" s="72" t="s">
        <v>465</v>
      </c>
      <c r="Z173" s="49" t="s">
        <v>210</v>
      </c>
    </row>
    <row r="174" spans="1:26" x14ac:dyDescent="0.25">
      <c r="A174" s="37"/>
      <c r="B174" s="67" t="s">
        <v>77</v>
      </c>
      <c r="C174" s="73" t="s">
        <v>147</v>
      </c>
      <c r="D174" s="54"/>
      <c r="E174" s="68" t="s">
        <v>202</v>
      </c>
      <c r="F174" s="54" t="s">
        <v>147</v>
      </c>
      <c r="G174" s="73"/>
      <c r="H174" s="54"/>
      <c r="I174" s="68" t="s">
        <v>202</v>
      </c>
      <c r="J174" s="54" t="s">
        <v>147</v>
      </c>
      <c r="K174" s="73"/>
      <c r="L174" s="52"/>
      <c r="M174" s="69" t="s">
        <v>466</v>
      </c>
      <c r="N174" s="54" t="s">
        <v>210</v>
      </c>
      <c r="O174" s="73"/>
      <c r="P174" s="52"/>
      <c r="Q174" s="69" t="s">
        <v>467</v>
      </c>
      <c r="R174" s="54" t="s">
        <v>210</v>
      </c>
      <c r="S174" s="73"/>
      <c r="T174" s="54"/>
      <c r="U174" s="68" t="s">
        <v>202</v>
      </c>
      <c r="V174" s="54" t="s">
        <v>147</v>
      </c>
      <c r="W174" s="73"/>
      <c r="X174" s="52"/>
      <c r="Y174" s="69" t="s">
        <v>468</v>
      </c>
      <c r="Z174" s="54" t="s">
        <v>210</v>
      </c>
    </row>
    <row r="175" spans="1:26" x14ac:dyDescent="0.25">
      <c r="A175" s="37"/>
      <c r="B175" s="70" t="s">
        <v>78</v>
      </c>
      <c r="C175" s="50" t="s">
        <v>147</v>
      </c>
      <c r="D175" s="49"/>
      <c r="E175" s="71" t="s">
        <v>202</v>
      </c>
      <c r="F175" s="49" t="s">
        <v>147</v>
      </c>
      <c r="G175" s="50"/>
      <c r="H175" s="49"/>
      <c r="I175" s="71" t="s">
        <v>202</v>
      </c>
      <c r="J175" s="49" t="s">
        <v>147</v>
      </c>
      <c r="K175" s="50"/>
      <c r="L175" s="48"/>
      <c r="M175" s="72" t="s">
        <v>469</v>
      </c>
      <c r="N175" s="49" t="s">
        <v>210</v>
      </c>
      <c r="O175" s="50"/>
      <c r="P175" s="48"/>
      <c r="Q175" s="72" t="s">
        <v>470</v>
      </c>
      <c r="R175" s="49" t="s">
        <v>210</v>
      </c>
      <c r="S175" s="50"/>
      <c r="T175" s="49"/>
      <c r="U175" s="71" t="s">
        <v>202</v>
      </c>
      <c r="V175" s="49" t="s">
        <v>147</v>
      </c>
      <c r="W175" s="50"/>
      <c r="X175" s="48"/>
      <c r="Y175" s="72" t="s">
        <v>471</v>
      </c>
      <c r="Z175" s="49" t="s">
        <v>210</v>
      </c>
    </row>
    <row r="176" spans="1:26" x14ac:dyDescent="0.25">
      <c r="A176" s="37"/>
      <c r="B176" s="67" t="s">
        <v>79</v>
      </c>
      <c r="C176" s="73" t="s">
        <v>147</v>
      </c>
      <c r="D176" s="54"/>
      <c r="E176" s="68" t="s">
        <v>202</v>
      </c>
      <c r="F176" s="54" t="s">
        <v>147</v>
      </c>
      <c r="G176" s="73"/>
      <c r="H176" s="54"/>
      <c r="I176" s="68" t="s">
        <v>202</v>
      </c>
      <c r="J176" s="54" t="s">
        <v>147</v>
      </c>
      <c r="K176" s="73"/>
      <c r="L176" s="52"/>
      <c r="M176" s="69" t="s">
        <v>472</v>
      </c>
      <c r="N176" s="54" t="s">
        <v>210</v>
      </c>
      <c r="O176" s="73"/>
      <c r="P176" s="52"/>
      <c r="Q176" s="69" t="s">
        <v>473</v>
      </c>
      <c r="R176" s="54" t="s">
        <v>210</v>
      </c>
      <c r="S176" s="73"/>
      <c r="T176" s="54"/>
      <c r="U176" s="68" t="s">
        <v>202</v>
      </c>
      <c r="V176" s="54" t="s">
        <v>147</v>
      </c>
      <c r="W176" s="73"/>
      <c r="X176" s="52"/>
      <c r="Y176" s="69" t="s">
        <v>474</v>
      </c>
      <c r="Z176" s="54" t="s">
        <v>210</v>
      </c>
    </row>
    <row r="177" spans="1:26" ht="15.75" thickBot="1" x14ac:dyDescent="0.3">
      <c r="A177" s="37"/>
      <c r="B177" s="70" t="s">
        <v>80</v>
      </c>
      <c r="C177" s="50" t="s">
        <v>147</v>
      </c>
      <c r="D177" s="49"/>
      <c r="E177" s="71" t="s">
        <v>202</v>
      </c>
      <c r="F177" s="49" t="s">
        <v>147</v>
      </c>
      <c r="G177" s="50"/>
      <c r="H177" s="49"/>
      <c r="I177" s="71" t="s">
        <v>202</v>
      </c>
      <c r="J177" s="49" t="s">
        <v>147</v>
      </c>
      <c r="K177" s="50"/>
      <c r="L177" s="48"/>
      <c r="M177" s="72" t="s">
        <v>475</v>
      </c>
      <c r="N177" s="49" t="s">
        <v>210</v>
      </c>
      <c r="O177" s="50"/>
      <c r="P177" s="49"/>
      <c r="Q177" s="71" t="s">
        <v>202</v>
      </c>
      <c r="R177" s="49" t="s">
        <v>147</v>
      </c>
      <c r="S177" s="50"/>
      <c r="T177" s="49"/>
      <c r="U177" s="71" t="s">
        <v>202</v>
      </c>
      <c r="V177" s="49" t="s">
        <v>147</v>
      </c>
      <c r="W177" s="50"/>
      <c r="X177" s="48"/>
      <c r="Y177" s="72" t="s">
        <v>475</v>
      </c>
      <c r="Z177" s="49" t="s">
        <v>210</v>
      </c>
    </row>
    <row r="178" spans="1:26" x14ac:dyDescent="0.25">
      <c r="A178" s="37"/>
      <c r="B178" s="57"/>
      <c r="C178" s="57" t="s">
        <v>147</v>
      </c>
      <c r="D178" s="58"/>
      <c r="E178" s="58"/>
      <c r="F178" s="57"/>
      <c r="G178" s="57"/>
      <c r="H178" s="58"/>
      <c r="I178" s="58"/>
      <c r="J178" s="57"/>
      <c r="K178" s="57"/>
      <c r="L178" s="58"/>
      <c r="M178" s="58"/>
      <c r="N178" s="57"/>
      <c r="O178" s="57"/>
      <c r="P178" s="58"/>
      <c r="Q178" s="58"/>
      <c r="R178" s="57"/>
      <c r="S178" s="57"/>
      <c r="T178" s="58"/>
      <c r="U178" s="58"/>
      <c r="V178" s="57"/>
      <c r="W178" s="57"/>
      <c r="X178" s="58"/>
      <c r="Y178" s="58"/>
      <c r="Z178" s="57"/>
    </row>
    <row r="179" spans="1:26" x14ac:dyDescent="0.25">
      <c r="A179" s="37"/>
      <c r="B179" s="78" t="s">
        <v>81</v>
      </c>
      <c r="C179" s="73" t="s">
        <v>147</v>
      </c>
      <c r="D179" s="54"/>
      <c r="E179" s="68" t="s">
        <v>202</v>
      </c>
      <c r="F179" s="54" t="s">
        <v>147</v>
      </c>
      <c r="G179" s="73"/>
      <c r="H179" s="52"/>
      <c r="I179" s="69" t="s">
        <v>462</v>
      </c>
      <c r="J179" s="54" t="s">
        <v>210</v>
      </c>
      <c r="K179" s="73"/>
      <c r="L179" s="52"/>
      <c r="M179" s="69" t="s">
        <v>476</v>
      </c>
      <c r="N179" s="54" t="s">
        <v>210</v>
      </c>
      <c r="O179" s="73"/>
      <c r="P179" s="52"/>
      <c r="Q179" s="69" t="s">
        <v>477</v>
      </c>
      <c r="R179" s="54" t="s">
        <v>210</v>
      </c>
      <c r="S179" s="73"/>
      <c r="T179" s="52"/>
      <c r="U179" s="69">
        <v>195</v>
      </c>
      <c r="V179" s="54" t="s">
        <v>147</v>
      </c>
      <c r="W179" s="73"/>
      <c r="X179" s="52"/>
      <c r="Y179" s="69" t="s">
        <v>478</v>
      </c>
      <c r="Z179" s="54" t="s">
        <v>210</v>
      </c>
    </row>
    <row r="180" spans="1:26" x14ac:dyDescent="0.25">
      <c r="A180" s="37"/>
      <c r="B180" s="57"/>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row>
    <row r="181" spans="1:26" x14ac:dyDescent="0.25">
      <c r="A181" s="37"/>
      <c r="B181" s="77" t="s">
        <v>479</v>
      </c>
      <c r="C181" s="50" t="s">
        <v>147</v>
      </c>
      <c r="D181" s="49"/>
      <c r="E181" s="71" t="s">
        <v>202</v>
      </c>
      <c r="F181" s="49" t="s">
        <v>147</v>
      </c>
      <c r="G181" s="50"/>
      <c r="H181" s="48"/>
      <c r="I181" s="72" t="s">
        <v>462</v>
      </c>
      <c r="J181" s="49" t="s">
        <v>210</v>
      </c>
      <c r="K181" s="50"/>
      <c r="L181" s="48"/>
      <c r="M181" s="56">
        <v>12823</v>
      </c>
      <c r="N181" s="49" t="s">
        <v>147</v>
      </c>
      <c r="O181" s="50"/>
      <c r="P181" s="48"/>
      <c r="Q181" s="56">
        <v>4879</v>
      </c>
      <c r="R181" s="49" t="s">
        <v>147</v>
      </c>
      <c r="S181" s="50"/>
      <c r="T181" s="49"/>
      <c r="U181" s="71" t="s">
        <v>202</v>
      </c>
      <c r="V181" s="49" t="s">
        <v>147</v>
      </c>
      <c r="W181" s="50"/>
      <c r="X181" s="48"/>
      <c r="Y181" s="56">
        <v>17483</v>
      </c>
      <c r="Z181" s="49" t="s">
        <v>147</v>
      </c>
    </row>
    <row r="182" spans="1:26" x14ac:dyDescent="0.25">
      <c r="A182" s="37"/>
      <c r="B182" s="57"/>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row>
    <row r="183" spans="1:26" x14ac:dyDescent="0.25">
      <c r="A183" s="37"/>
      <c r="B183" s="51" t="s">
        <v>83</v>
      </c>
      <c r="C183" s="73" t="s">
        <v>147</v>
      </c>
      <c r="D183" s="52"/>
      <c r="E183" s="69" t="s">
        <v>480</v>
      </c>
      <c r="F183" s="54" t="s">
        <v>210</v>
      </c>
      <c r="G183" s="73"/>
      <c r="H183" s="54"/>
      <c r="I183" s="68" t="s">
        <v>202</v>
      </c>
      <c r="J183" s="54" t="s">
        <v>147</v>
      </c>
      <c r="K183" s="73"/>
      <c r="L183" s="52"/>
      <c r="M183" s="69" t="s">
        <v>481</v>
      </c>
      <c r="N183" s="54" t="s">
        <v>210</v>
      </c>
      <c r="O183" s="73"/>
      <c r="P183" s="52"/>
      <c r="Q183" s="69" t="s">
        <v>482</v>
      </c>
      <c r="R183" s="54" t="s">
        <v>210</v>
      </c>
      <c r="S183" s="73"/>
      <c r="T183" s="54"/>
      <c r="U183" s="68" t="s">
        <v>202</v>
      </c>
      <c r="V183" s="54" t="s">
        <v>147</v>
      </c>
      <c r="W183" s="73"/>
      <c r="X183" s="52"/>
      <c r="Y183" s="69" t="s">
        <v>483</v>
      </c>
      <c r="Z183" s="54" t="s">
        <v>210</v>
      </c>
    </row>
    <row r="184" spans="1:26" ht="15.75" thickBot="1" x14ac:dyDescent="0.3">
      <c r="A184" s="37"/>
      <c r="B184" s="55" t="s">
        <v>437</v>
      </c>
      <c r="C184" s="50" t="s">
        <v>147</v>
      </c>
      <c r="D184" s="48"/>
      <c r="E184" s="56">
        <v>3167</v>
      </c>
      <c r="F184" s="49" t="s">
        <v>147</v>
      </c>
      <c r="G184" s="50"/>
      <c r="H184" s="48"/>
      <c r="I184" s="56">
        <v>3386</v>
      </c>
      <c r="J184" s="49" t="s">
        <v>147</v>
      </c>
      <c r="K184" s="50"/>
      <c r="L184" s="48"/>
      <c r="M184" s="56">
        <v>2921</v>
      </c>
      <c r="N184" s="49" t="s">
        <v>147</v>
      </c>
      <c r="O184" s="50"/>
      <c r="P184" s="49"/>
      <c r="Q184" s="71" t="s">
        <v>202</v>
      </c>
      <c r="R184" s="49" t="s">
        <v>147</v>
      </c>
      <c r="S184" s="50"/>
      <c r="T184" s="48"/>
      <c r="U184" s="72" t="s">
        <v>484</v>
      </c>
      <c r="V184" s="49" t="s">
        <v>210</v>
      </c>
      <c r="W184" s="50"/>
      <c r="X184" s="49"/>
      <c r="Y184" s="71" t="s">
        <v>202</v>
      </c>
      <c r="Z184" s="49" t="s">
        <v>147</v>
      </c>
    </row>
    <row r="185" spans="1:26" x14ac:dyDescent="0.25">
      <c r="A185" s="37"/>
      <c r="B185" s="57"/>
      <c r="C185" s="57" t="s">
        <v>147</v>
      </c>
      <c r="D185" s="58"/>
      <c r="E185" s="58"/>
      <c r="F185" s="57"/>
      <c r="G185" s="57"/>
      <c r="H185" s="58"/>
      <c r="I185" s="58"/>
      <c r="J185" s="57"/>
      <c r="K185" s="57"/>
      <c r="L185" s="58"/>
      <c r="M185" s="58"/>
      <c r="N185" s="57"/>
      <c r="O185" s="57"/>
      <c r="P185" s="58"/>
      <c r="Q185" s="58"/>
      <c r="R185" s="57"/>
      <c r="S185" s="57"/>
      <c r="T185" s="58"/>
      <c r="U185" s="58"/>
      <c r="V185" s="57"/>
      <c r="W185" s="57"/>
      <c r="X185" s="58"/>
      <c r="Y185" s="58"/>
      <c r="Z185" s="57"/>
    </row>
    <row r="186" spans="1:26" x14ac:dyDescent="0.25">
      <c r="A186" s="37"/>
      <c r="B186" s="57"/>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row>
    <row r="187" spans="1:26" x14ac:dyDescent="0.25">
      <c r="A187" s="37"/>
      <c r="B187" s="78" t="s">
        <v>84</v>
      </c>
      <c r="C187" s="73" t="s">
        <v>147</v>
      </c>
      <c r="D187" s="52"/>
      <c r="E187" s="69" t="s">
        <v>485</v>
      </c>
      <c r="F187" s="54" t="s">
        <v>210</v>
      </c>
      <c r="G187" s="73"/>
      <c r="H187" s="52"/>
      <c r="I187" s="53">
        <v>3167</v>
      </c>
      <c r="J187" s="54" t="s">
        <v>147</v>
      </c>
      <c r="K187" s="73"/>
      <c r="L187" s="52"/>
      <c r="M187" s="53">
        <v>1850</v>
      </c>
      <c r="N187" s="54" t="s">
        <v>147</v>
      </c>
      <c r="O187" s="73"/>
      <c r="P187" s="52"/>
      <c r="Q187" s="53">
        <v>4835</v>
      </c>
      <c r="R187" s="54" t="s">
        <v>147</v>
      </c>
      <c r="S187" s="73"/>
      <c r="T187" s="52"/>
      <c r="U187" s="69" t="s">
        <v>484</v>
      </c>
      <c r="V187" s="54" t="s">
        <v>210</v>
      </c>
      <c r="W187" s="73"/>
      <c r="X187" s="52"/>
      <c r="Y187" s="69">
        <v>238</v>
      </c>
      <c r="Z187" s="54" t="s">
        <v>147</v>
      </c>
    </row>
    <row r="188" spans="1:26" x14ac:dyDescent="0.25">
      <c r="A188" s="37"/>
      <c r="B188" s="57"/>
      <c r="C188" s="76"/>
      <c r="D188" s="76"/>
      <c r="E188" s="76"/>
      <c r="F188" s="76"/>
      <c r="G188" s="76"/>
      <c r="H188" s="76"/>
      <c r="I188" s="76"/>
      <c r="J188" s="76"/>
      <c r="K188" s="76"/>
      <c r="L188" s="76"/>
      <c r="M188" s="76"/>
      <c r="N188" s="76"/>
      <c r="O188" s="76"/>
      <c r="P188" s="76"/>
      <c r="Q188" s="76"/>
      <c r="R188" s="76"/>
      <c r="S188" s="76"/>
      <c r="T188" s="76"/>
      <c r="U188" s="76"/>
      <c r="V188" s="76"/>
      <c r="W188" s="76"/>
      <c r="X188" s="76"/>
      <c r="Y188" s="76"/>
      <c r="Z188" s="76"/>
    </row>
    <row r="189" spans="1:26" ht="15.75" thickBot="1" x14ac:dyDescent="0.3">
      <c r="A189" s="37"/>
      <c r="B189" s="55" t="s">
        <v>85</v>
      </c>
      <c r="C189" s="50" t="s">
        <v>147</v>
      </c>
      <c r="D189" s="49"/>
      <c r="E189" s="71" t="s">
        <v>202</v>
      </c>
      <c r="F189" s="49" t="s">
        <v>147</v>
      </c>
      <c r="G189" s="50"/>
      <c r="H189" s="49"/>
      <c r="I189" s="71" t="s">
        <v>202</v>
      </c>
      <c r="J189" s="49" t="s">
        <v>147</v>
      </c>
      <c r="K189" s="50"/>
      <c r="L189" s="48"/>
      <c r="M189" s="56">
        <v>1536</v>
      </c>
      <c r="N189" s="49" t="s">
        <v>147</v>
      </c>
      <c r="O189" s="50"/>
      <c r="P189" s="48"/>
      <c r="Q189" s="72" t="s">
        <v>486</v>
      </c>
      <c r="R189" s="49" t="s">
        <v>210</v>
      </c>
      <c r="S189" s="50"/>
      <c r="T189" s="49"/>
      <c r="U189" s="71" t="s">
        <v>202</v>
      </c>
      <c r="V189" s="49" t="s">
        <v>147</v>
      </c>
      <c r="W189" s="50"/>
      <c r="X189" s="48"/>
      <c r="Y189" s="72" t="s">
        <v>332</v>
      </c>
      <c r="Z189" s="49" t="s">
        <v>210</v>
      </c>
    </row>
    <row r="190" spans="1:26" x14ac:dyDescent="0.25">
      <c r="A190" s="37"/>
      <c r="B190" s="57"/>
      <c r="C190" s="57" t="s">
        <v>147</v>
      </c>
      <c r="D190" s="58"/>
      <c r="E190" s="58"/>
      <c r="F190" s="57"/>
      <c r="G190" s="57"/>
      <c r="H190" s="58"/>
      <c r="I190" s="58"/>
      <c r="J190" s="57"/>
      <c r="K190" s="57"/>
      <c r="L190" s="58"/>
      <c r="M190" s="58"/>
      <c r="N190" s="57"/>
      <c r="O190" s="57"/>
      <c r="P190" s="58"/>
      <c r="Q190" s="58"/>
      <c r="R190" s="57"/>
      <c r="S190" s="57"/>
      <c r="T190" s="58"/>
      <c r="U190" s="58"/>
      <c r="V190" s="57"/>
      <c r="W190" s="57"/>
      <c r="X190" s="58"/>
      <c r="Y190" s="58"/>
      <c r="Z190" s="57"/>
    </row>
    <row r="191" spans="1:26" x14ac:dyDescent="0.25">
      <c r="A191" s="37"/>
      <c r="B191" s="57"/>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row>
    <row r="192" spans="1:26" x14ac:dyDescent="0.25">
      <c r="A192" s="37"/>
      <c r="B192" s="78" t="s">
        <v>442</v>
      </c>
      <c r="C192" s="73" t="s">
        <v>147</v>
      </c>
      <c r="D192" s="52"/>
      <c r="E192" s="69" t="s">
        <v>485</v>
      </c>
      <c r="F192" s="54" t="s">
        <v>210</v>
      </c>
      <c r="G192" s="73"/>
      <c r="H192" s="52"/>
      <c r="I192" s="53">
        <v>3167</v>
      </c>
      <c r="J192" s="54" t="s">
        <v>147</v>
      </c>
      <c r="K192" s="73"/>
      <c r="L192" s="52"/>
      <c r="M192" s="53">
        <v>3386</v>
      </c>
      <c r="N192" s="54" t="s">
        <v>147</v>
      </c>
      <c r="O192" s="73"/>
      <c r="P192" s="52"/>
      <c r="Q192" s="53">
        <v>2921</v>
      </c>
      <c r="R192" s="54" t="s">
        <v>147</v>
      </c>
      <c r="S192" s="73"/>
      <c r="T192" s="52"/>
      <c r="U192" s="69" t="s">
        <v>484</v>
      </c>
      <c r="V192" s="54" t="s">
        <v>210</v>
      </c>
      <c r="W192" s="73"/>
      <c r="X192" s="52"/>
      <c r="Y192" s="69" t="s">
        <v>485</v>
      </c>
      <c r="Z192" s="54" t="s">
        <v>210</v>
      </c>
    </row>
    <row r="193" spans="1:26" x14ac:dyDescent="0.25">
      <c r="A193" s="37"/>
      <c r="B193" s="57"/>
      <c r="C193" s="76"/>
      <c r="D193" s="76"/>
      <c r="E193" s="76"/>
      <c r="F193" s="76"/>
      <c r="G193" s="76"/>
      <c r="H193" s="76"/>
      <c r="I193" s="76"/>
      <c r="J193" s="76"/>
      <c r="K193" s="76"/>
      <c r="L193" s="76"/>
      <c r="M193" s="76"/>
      <c r="N193" s="76"/>
      <c r="O193" s="76"/>
      <c r="P193" s="76"/>
      <c r="Q193" s="76"/>
      <c r="R193" s="76"/>
      <c r="S193" s="76"/>
      <c r="T193" s="76"/>
      <c r="U193" s="76"/>
      <c r="V193" s="76"/>
      <c r="W193" s="76"/>
      <c r="X193" s="76"/>
      <c r="Y193" s="76"/>
      <c r="Z193" s="76"/>
    </row>
    <row r="194" spans="1:26" ht="15.75" thickBot="1" x14ac:dyDescent="0.3">
      <c r="A194" s="37"/>
      <c r="B194" s="55" t="s">
        <v>487</v>
      </c>
      <c r="C194" s="50" t="s">
        <v>147</v>
      </c>
      <c r="D194" s="49"/>
      <c r="E194" s="71" t="s">
        <v>202</v>
      </c>
      <c r="F194" s="49" t="s">
        <v>147</v>
      </c>
      <c r="G194" s="50"/>
      <c r="H194" s="49"/>
      <c r="I194" s="71" t="s">
        <v>202</v>
      </c>
      <c r="J194" s="49" t="s">
        <v>147</v>
      </c>
      <c r="K194" s="50"/>
      <c r="L194" s="49"/>
      <c r="M194" s="71" t="s">
        <v>202</v>
      </c>
      <c r="N194" s="49" t="s">
        <v>147</v>
      </c>
      <c r="O194" s="50"/>
      <c r="P194" s="49"/>
      <c r="Q194" s="71" t="s">
        <v>202</v>
      </c>
      <c r="R194" s="49" t="s">
        <v>147</v>
      </c>
      <c r="S194" s="50"/>
      <c r="T194" s="49"/>
      <c r="U194" s="71" t="s">
        <v>202</v>
      </c>
      <c r="V194" s="49" t="s">
        <v>147</v>
      </c>
      <c r="W194" s="50"/>
      <c r="X194" s="49"/>
      <c r="Y194" s="71" t="s">
        <v>202</v>
      </c>
      <c r="Z194" s="49" t="s">
        <v>147</v>
      </c>
    </row>
    <row r="195" spans="1:26" x14ac:dyDescent="0.25">
      <c r="A195" s="37"/>
      <c r="B195" s="57"/>
      <c r="C195" s="57" t="s">
        <v>147</v>
      </c>
      <c r="D195" s="58"/>
      <c r="E195" s="58"/>
      <c r="F195" s="57"/>
      <c r="G195" s="57"/>
      <c r="H195" s="58"/>
      <c r="I195" s="58"/>
      <c r="J195" s="57"/>
      <c r="K195" s="57"/>
      <c r="L195" s="58"/>
      <c r="M195" s="58"/>
      <c r="N195" s="57"/>
      <c r="O195" s="57"/>
      <c r="P195" s="58"/>
      <c r="Q195" s="58"/>
      <c r="R195" s="57"/>
      <c r="S195" s="57"/>
      <c r="T195" s="58"/>
      <c r="U195" s="58"/>
      <c r="V195" s="57"/>
      <c r="W195" s="57"/>
      <c r="X195" s="58"/>
      <c r="Y195" s="58"/>
      <c r="Z195" s="57"/>
    </row>
    <row r="196" spans="1:26" x14ac:dyDescent="0.25">
      <c r="A196" s="37"/>
      <c r="B196" s="57"/>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row>
    <row r="197" spans="1:26" ht="15.75" thickBot="1" x14ac:dyDescent="0.3">
      <c r="A197" s="37"/>
      <c r="B197" s="78" t="s">
        <v>445</v>
      </c>
      <c r="C197" s="73" t="s">
        <v>147</v>
      </c>
      <c r="D197" s="52" t="s">
        <v>158</v>
      </c>
      <c r="E197" s="69" t="s">
        <v>485</v>
      </c>
      <c r="F197" s="54" t="s">
        <v>210</v>
      </c>
      <c r="G197" s="73"/>
      <c r="H197" s="52" t="s">
        <v>158</v>
      </c>
      <c r="I197" s="53">
        <v>3167</v>
      </c>
      <c r="J197" s="54" t="s">
        <v>147</v>
      </c>
      <c r="K197" s="73"/>
      <c r="L197" s="52" t="s">
        <v>158</v>
      </c>
      <c r="M197" s="53">
        <v>3386</v>
      </c>
      <c r="N197" s="54" t="s">
        <v>147</v>
      </c>
      <c r="O197" s="73"/>
      <c r="P197" s="52" t="s">
        <v>158</v>
      </c>
      <c r="Q197" s="53">
        <v>2921</v>
      </c>
      <c r="R197" s="54" t="s">
        <v>147</v>
      </c>
      <c r="S197" s="73"/>
      <c r="T197" s="52" t="s">
        <v>158</v>
      </c>
      <c r="U197" s="69" t="s">
        <v>484</v>
      </c>
      <c r="V197" s="54" t="s">
        <v>210</v>
      </c>
      <c r="W197" s="73"/>
      <c r="X197" s="52" t="s">
        <v>158</v>
      </c>
      <c r="Y197" s="69" t="s">
        <v>485</v>
      </c>
      <c r="Z197" s="54" t="s">
        <v>210</v>
      </c>
    </row>
    <row r="198" spans="1:26" ht="15.75" thickTop="1" x14ac:dyDescent="0.25">
      <c r="A198" s="37"/>
      <c r="B198" s="57"/>
      <c r="C198" s="57" t="s">
        <v>147</v>
      </c>
      <c r="D198" s="60"/>
      <c r="E198" s="60"/>
      <c r="F198" s="57"/>
      <c r="G198" s="57"/>
      <c r="H198" s="60"/>
      <c r="I198" s="60"/>
      <c r="J198" s="57"/>
      <c r="K198" s="57"/>
      <c r="L198" s="60"/>
      <c r="M198" s="60"/>
      <c r="N198" s="57"/>
      <c r="O198" s="57"/>
      <c r="P198" s="60"/>
      <c r="Q198" s="60"/>
      <c r="R198" s="57"/>
      <c r="S198" s="57"/>
      <c r="T198" s="60"/>
      <c r="U198" s="60"/>
      <c r="V198" s="57"/>
      <c r="W198" s="57"/>
      <c r="X198" s="60"/>
      <c r="Y198" s="60"/>
      <c r="Z198" s="57"/>
    </row>
    <row r="199" spans="1:26" x14ac:dyDescent="0.25">
      <c r="A199" s="37"/>
      <c r="B199" s="81"/>
      <c r="C199" s="81"/>
      <c r="D199" s="81"/>
      <c r="E199" s="81"/>
      <c r="F199" s="81"/>
      <c r="G199" s="81"/>
      <c r="H199" s="81"/>
      <c r="I199" s="81"/>
      <c r="J199" s="81"/>
      <c r="K199" s="81"/>
      <c r="L199" s="81"/>
      <c r="M199" s="81"/>
      <c r="N199" s="81"/>
      <c r="O199" s="81"/>
      <c r="P199" s="81"/>
      <c r="Q199" s="81"/>
      <c r="R199" s="81"/>
      <c r="S199" s="81"/>
      <c r="T199" s="81"/>
      <c r="U199" s="81"/>
      <c r="V199" s="81"/>
      <c r="W199" s="81"/>
      <c r="X199" s="81"/>
      <c r="Y199" s="81"/>
      <c r="Z199" s="81"/>
    </row>
    <row r="200" spans="1:26" x14ac:dyDescent="0.25">
      <c r="A200" s="37"/>
      <c r="B200" s="82" t="s">
        <v>367</v>
      </c>
      <c r="C200" s="82"/>
      <c r="D200" s="82"/>
      <c r="E200" s="82"/>
      <c r="F200" s="82"/>
      <c r="G200" s="82"/>
      <c r="H200" s="82"/>
      <c r="I200" s="82"/>
      <c r="J200" s="82"/>
      <c r="K200" s="82"/>
      <c r="L200" s="82"/>
      <c r="M200" s="82"/>
      <c r="N200" s="82"/>
      <c r="O200" s="82"/>
      <c r="P200" s="82"/>
      <c r="Q200" s="82"/>
      <c r="R200" s="82"/>
      <c r="S200" s="82"/>
      <c r="T200" s="82"/>
      <c r="U200" s="82"/>
      <c r="V200" s="82"/>
      <c r="W200" s="82"/>
      <c r="X200" s="82"/>
      <c r="Y200" s="82"/>
      <c r="Z200" s="82"/>
    </row>
    <row r="201" spans="1:26" x14ac:dyDescent="0.25">
      <c r="A201" s="37"/>
      <c r="B201" s="82" t="s">
        <v>402</v>
      </c>
      <c r="C201" s="82"/>
      <c r="D201" s="82"/>
      <c r="E201" s="82"/>
      <c r="F201" s="82"/>
      <c r="G201" s="82"/>
      <c r="H201" s="82"/>
      <c r="I201" s="82"/>
      <c r="J201" s="82"/>
      <c r="K201" s="82"/>
      <c r="L201" s="82"/>
      <c r="M201" s="82"/>
      <c r="N201" s="82"/>
      <c r="O201" s="82"/>
      <c r="P201" s="82"/>
      <c r="Q201" s="82"/>
      <c r="R201" s="82"/>
      <c r="S201" s="82"/>
      <c r="T201" s="82"/>
      <c r="U201" s="82"/>
      <c r="V201" s="82"/>
      <c r="W201" s="82"/>
      <c r="X201" s="82"/>
      <c r="Y201" s="82"/>
      <c r="Z201" s="82"/>
    </row>
    <row r="202" spans="1:26" x14ac:dyDescent="0.25">
      <c r="A202" s="37"/>
      <c r="B202" s="82" t="s">
        <v>488</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row>
    <row r="203" spans="1:26" x14ac:dyDescent="0.25">
      <c r="A203" s="37"/>
      <c r="B203" s="82" t="s">
        <v>152</v>
      </c>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row>
    <row r="204" spans="1:26" x14ac:dyDescent="0.25">
      <c r="A204" s="37"/>
      <c r="B204" s="83" t="s">
        <v>370</v>
      </c>
      <c r="C204" s="83"/>
      <c r="D204" s="83"/>
      <c r="E204" s="83"/>
      <c r="F204" s="83"/>
      <c r="G204" s="83"/>
      <c r="H204" s="83"/>
      <c r="I204" s="83"/>
      <c r="J204" s="83"/>
      <c r="K204" s="83"/>
      <c r="L204" s="83"/>
      <c r="M204" s="83"/>
      <c r="N204" s="83"/>
      <c r="O204" s="83"/>
      <c r="P204" s="83"/>
      <c r="Q204" s="83"/>
      <c r="R204" s="83"/>
      <c r="S204" s="83"/>
      <c r="T204" s="83"/>
      <c r="U204" s="83"/>
      <c r="V204" s="83"/>
      <c r="W204" s="83"/>
      <c r="X204" s="83"/>
      <c r="Y204" s="83"/>
      <c r="Z204" s="83"/>
    </row>
    <row r="205" spans="1:26" ht="15.75" x14ac:dyDescent="0.25">
      <c r="A205" s="37"/>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row>
    <row r="206" spans="1:26" x14ac:dyDescent="0.25">
      <c r="A206" s="37"/>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row>
    <row r="207" spans="1:26" x14ac:dyDescent="0.25">
      <c r="A207" s="37"/>
      <c r="B207" s="74"/>
      <c r="C207" s="74" t="s">
        <v>147</v>
      </c>
      <c r="D207" s="75" t="s">
        <v>371</v>
      </c>
      <c r="E207" s="75"/>
      <c r="F207" s="74"/>
      <c r="G207" s="74"/>
      <c r="H207" s="75" t="s">
        <v>371</v>
      </c>
      <c r="I207" s="75"/>
      <c r="J207" s="74"/>
      <c r="K207" s="74" t="s">
        <v>147</v>
      </c>
      <c r="L207" s="75" t="s">
        <v>374</v>
      </c>
      <c r="M207" s="75"/>
      <c r="N207" s="74"/>
      <c r="O207" s="74"/>
      <c r="P207" s="75" t="s">
        <v>375</v>
      </c>
      <c r="Q207" s="75"/>
      <c r="R207" s="74"/>
      <c r="S207" s="74"/>
      <c r="T207" s="75" t="s">
        <v>377</v>
      </c>
      <c r="U207" s="75"/>
      <c r="V207" s="74"/>
      <c r="W207" s="74"/>
      <c r="X207" s="75" t="s">
        <v>378</v>
      </c>
      <c r="Y207" s="75"/>
      <c r="Z207" s="74"/>
    </row>
    <row r="208" spans="1:26" ht="15.75" thickBot="1" x14ac:dyDescent="0.3">
      <c r="A208" s="37"/>
      <c r="B208" s="74"/>
      <c r="C208" s="74"/>
      <c r="D208" s="61" t="s">
        <v>372</v>
      </c>
      <c r="E208" s="61"/>
      <c r="F208" s="74"/>
      <c r="G208" s="74"/>
      <c r="H208" s="61" t="s">
        <v>373</v>
      </c>
      <c r="I208" s="61"/>
      <c r="J208" s="74"/>
      <c r="K208" s="74"/>
      <c r="L208" s="61"/>
      <c r="M208" s="61"/>
      <c r="N208" s="74"/>
      <c r="O208" s="74"/>
      <c r="P208" s="61" t="s">
        <v>376</v>
      </c>
      <c r="Q208" s="61"/>
      <c r="R208" s="74"/>
      <c r="S208" s="74"/>
      <c r="T208" s="61"/>
      <c r="U208" s="61"/>
      <c r="V208" s="74"/>
      <c r="W208" s="74"/>
      <c r="X208" s="61"/>
      <c r="Y208" s="61"/>
      <c r="Z208" s="74"/>
    </row>
    <row r="209" spans="1:26" x14ac:dyDescent="0.25">
      <c r="A209" s="37"/>
      <c r="B209" s="51" t="s">
        <v>69</v>
      </c>
      <c r="C209" s="52" t="s">
        <v>147</v>
      </c>
      <c r="D209" s="54" t="s">
        <v>158</v>
      </c>
      <c r="E209" s="68" t="s">
        <v>202</v>
      </c>
      <c r="F209" s="54" t="s">
        <v>147</v>
      </c>
      <c r="G209" s="52"/>
      <c r="H209" s="54" t="s">
        <v>158</v>
      </c>
      <c r="I209" s="68" t="s">
        <v>202</v>
      </c>
      <c r="J209" s="54" t="s">
        <v>147</v>
      </c>
      <c r="K209" s="52" t="s">
        <v>147</v>
      </c>
      <c r="L209" s="52" t="s">
        <v>158</v>
      </c>
      <c r="M209" s="53">
        <v>1491543</v>
      </c>
      <c r="N209" s="54" t="s">
        <v>147</v>
      </c>
      <c r="O209" s="52"/>
      <c r="P209" s="52" t="s">
        <v>158</v>
      </c>
      <c r="Q209" s="53">
        <v>442739</v>
      </c>
      <c r="R209" s="54" t="s">
        <v>147</v>
      </c>
      <c r="S209" s="52"/>
      <c r="T209" s="52" t="s">
        <v>158</v>
      </c>
      <c r="U209" s="69" t="s">
        <v>489</v>
      </c>
      <c r="V209" s="54" t="s">
        <v>210</v>
      </c>
      <c r="W209" s="52"/>
      <c r="X209" s="52" t="s">
        <v>158</v>
      </c>
      <c r="Y209" s="53">
        <v>1933480</v>
      </c>
      <c r="Z209" s="54" t="s">
        <v>147</v>
      </c>
    </row>
    <row r="210" spans="1:26" x14ac:dyDescent="0.25">
      <c r="A210" s="37"/>
      <c r="B210" s="55" t="s">
        <v>70</v>
      </c>
      <c r="C210" s="48" t="s">
        <v>147</v>
      </c>
      <c r="D210" s="49"/>
      <c r="E210" s="71" t="s">
        <v>202</v>
      </c>
      <c r="F210" s="49" t="s">
        <v>147</v>
      </c>
      <c r="G210" s="48"/>
      <c r="H210" s="49"/>
      <c r="I210" s="71" t="s">
        <v>202</v>
      </c>
      <c r="J210" s="49" t="s">
        <v>147</v>
      </c>
      <c r="K210" s="48" t="s">
        <v>147</v>
      </c>
      <c r="L210" s="48"/>
      <c r="M210" s="72" t="s">
        <v>490</v>
      </c>
      <c r="N210" s="49" t="s">
        <v>210</v>
      </c>
      <c r="O210" s="48"/>
      <c r="P210" s="48"/>
      <c r="Q210" s="72" t="s">
        <v>491</v>
      </c>
      <c r="R210" s="49" t="s">
        <v>210</v>
      </c>
      <c r="S210" s="48"/>
      <c r="T210" s="49"/>
      <c r="U210" s="71" t="s">
        <v>202</v>
      </c>
      <c r="V210" s="49" t="s">
        <v>147</v>
      </c>
      <c r="W210" s="48"/>
      <c r="X210" s="48"/>
      <c r="Y210" s="72" t="s">
        <v>492</v>
      </c>
      <c r="Z210" s="49" t="s">
        <v>210</v>
      </c>
    </row>
    <row r="211" spans="1:26" ht="15.75" thickBot="1" x14ac:dyDescent="0.3">
      <c r="A211" s="37"/>
      <c r="B211" s="51" t="s">
        <v>71</v>
      </c>
      <c r="C211" s="52" t="s">
        <v>147</v>
      </c>
      <c r="D211" s="54"/>
      <c r="E211" s="68" t="s">
        <v>202</v>
      </c>
      <c r="F211" s="54" t="s">
        <v>147</v>
      </c>
      <c r="G211" s="52"/>
      <c r="H211" s="54"/>
      <c r="I211" s="68" t="s">
        <v>202</v>
      </c>
      <c r="J211" s="54" t="s">
        <v>147</v>
      </c>
      <c r="K211" s="52" t="s">
        <v>147</v>
      </c>
      <c r="L211" s="52"/>
      <c r="M211" s="69" t="s">
        <v>493</v>
      </c>
      <c r="N211" s="54" t="s">
        <v>210</v>
      </c>
      <c r="O211" s="52"/>
      <c r="P211" s="52"/>
      <c r="Q211" s="69" t="s">
        <v>494</v>
      </c>
      <c r="R211" s="54" t="s">
        <v>210</v>
      </c>
      <c r="S211" s="52"/>
      <c r="T211" s="54"/>
      <c r="U211" s="68" t="s">
        <v>202</v>
      </c>
      <c r="V211" s="54" t="s">
        <v>147</v>
      </c>
      <c r="W211" s="52"/>
      <c r="X211" s="52"/>
      <c r="Y211" s="69" t="s">
        <v>495</v>
      </c>
      <c r="Z211" s="54" t="s">
        <v>210</v>
      </c>
    </row>
    <row r="212" spans="1:26" x14ac:dyDescent="0.25">
      <c r="A212" s="37"/>
      <c r="B212" s="57"/>
      <c r="C212" s="57" t="s">
        <v>147</v>
      </c>
      <c r="D212" s="58"/>
      <c r="E212" s="58"/>
      <c r="F212" s="57"/>
      <c r="G212" s="57"/>
      <c r="H212" s="58"/>
      <c r="I212" s="58"/>
      <c r="J212" s="57"/>
      <c r="K212" s="57" t="s">
        <v>147</v>
      </c>
      <c r="L212" s="58"/>
      <c r="M212" s="58"/>
      <c r="N212" s="57"/>
      <c r="O212" s="57"/>
      <c r="P212" s="58"/>
      <c r="Q212" s="58"/>
      <c r="R212" s="57"/>
      <c r="S212" s="57"/>
      <c r="T212" s="58"/>
      <c r="U212" s="58"/>
      <c r="V212" s="57"/>
      <c r="W212" s="57"/>
      <c r="X212" s="58"/>
      <c r="Y212" s="58"/>
      <c r="Z212" s="57"/>
    </row>
    <row r="213" spans="1:26" x14ac:dyDescent="0.25">
      <c r="A213" s="37"/>
      <c r="B213" s="77" t="s">
        <v>72</v>
      </c>
      <c r="C213" s="50" t="s">
        <v>147</v>
      </c>
      <c r="D213" s="49"/>
      <c r="E213" s="71" t="s">
        <v>202</v>
      </c>
      <c r="F213" s="49" t="s">
        <v>147</v>
      </c>
      <c r="G213" s="50"/>
      <c r="H213" s="49"/>
      <c r="I213" s="71" t="s">
        <v>202</v>
      </c>
      <c r="J213" s="49" t="s">
        <v>147</v>
      </c>
      <c r="K213" s="50" t="s">
        <v>147</v>
      </c>
      <c r="L213" s="48"/>
      <c r="M213" s="56">
        <v>408417</v>
      </c>
      <c r="N213" s="49" t="s">
        <v>147</v>
      </c>
      <c r="O213" s="50"/>
      <c r="P213" s="48"/>
      <c r="Q213" s="56">
        <v>138709</v>
      </c>
      <c r="R213" s="49" t="s">
        <v>147</v>
      </c>
      <c r="S213" s="50"/>
      <c r="T213" s="48"/>
      <c r="U213" s="72" t="s">
        <v>489</v>
      </c>
      <c r="V213" s="49" t="s">
        <v>210</v>
      </c>
      <c r="W213" s="50"/>
      <c r="X213" s="48"/>
      <c r="Y213" s="56">
        <v>546324</v>
      </c>
      <c r="Z213" s="49" t="s">
        <v>147</v>
      </c>
    </row>
    <row r="214" spans="1:26" x14ac:dyDescent="0.25">
      <c r="A214" s="37"/>
      <c r="B214" s="57"/>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row>
    <row r="215" spans="1:26" x14ac:dyDescent="0.25">
      <c r="A215" s="37"/>
      <c r="B215" s="51" t="s">
        <v>73</v>
      </c>
      <c r="C215" s="73" t="s">
        <v>147</v>
      </c>
      <c r="D215" s="52"/>
      <c r="E215" s="52"/>
      <c r="F215" s="52"/>
      <c r="G215" s="73"/>
      <c r="H215" s="52"/>
      <c r="I215" s="52"/>
      <c r="J215" s="52"/>
      <c r="K215" s="73" t="s">
        <v>147</v>
      </c>
      <c r="L215" s="52"/>
      <c r="M215" s="52"/>
      <c r="N215" s="52"/>
      <c r="O215" s="73"/>
      <c r="P215" s="52"/>
      <c r="Q215" s="52"/>
      <c r="R215" s="52"/>
      <c r="S215" s="73"/>
      <c r="T215" s="52"/>
      <c r="U215" s="52"/>
      <c r="V215" s="52"/>
      <c r="W215" s="73"/>
      <c r="X215" s="52"/>
      <c r="Y215" s="52"/>
      <c r="Z215" s="52"/>
    </row>
    <row r="216" spans="1:26" x14ac:dyDescent="0.25">
      <c r="A216" s="37"/>
      <c r="B216" s="70" t="s">
        <v>74</v>
      </c>
      <c r="C216" s="50" t="s">
        <v>147</v>
      </c>
      <c r="D216" s="49"/>
      <c r="E216" s="71" t="s">
        <v>202</v>
      </c>
      <c r="F216" s="49" t="s">
        <v>147</v>
      </c>
      <c r="G216" s="50"/>
      <c r="H216" s="49"/>
      <c r="I216" s="71" t="s">
        <v>202</v>
      </c>
      <c r="J216" s="49" t="s">
        <v>147</v>
      </c>
      <c r="K216" s="50" t="s">
        <v>147</v>
      </c>
      <c r="L216" s="48"/>
      <c r="M216" s="72" t="s">
        <v>496</v>
      </c>
      <c r="N216" s="49" t="s">
        <v>210</v>
      </c>
      <c r="O216" s="50"/>
      <c r="P216" s="48"/>
      <c r="Q216" s="72" t="s">
        <v>497</v>
      </c>
      <c r="R216" s="49" t="s">
        <v>210</v>
      </c>
      <c r="S216" s="50"/>
      <c r="T216" s="49"/>
      <c r="U216" s="71" t="s">
        <v>202</v>
      </c>
      <c r="V216" s="49" t="s">
        <v>147</v>
      </c>
      <c r="W216" s="50"/>
      <c r="X216" s="48"/>
      <c r="Y216" s="72" t="s">
        <v>498</v>
      </c>
      <c r="Z216" s="49" t="s">
        <v>210</v>
      </c>
    </row>
    <row r="217" spans="1:26" x14ac:dyDescent="0.25">
      <c r="A217" s="37"/>
      <c r="B217" s="67" t="s">
        <v>75</v>
      </c>
      <c r="C217" s="73" t="s">
        <v>147</v>
      </c>
      <c r="D217" s="54"/>
      <c r="E217" s="68" t="s">
        <v>202</v>
      </c>
      <c r="F217" s="54" t="s">
        <v>147</v>
      </c>
      <c r="G217" s="73"/>
      <c r="H217" s="54"/>
      <c r="I217" s="68" t="s">
        <v>202</v>
      </c>
      <c r="J217" s="54" t="s">
        <v>147</v>
      </c>
      <c r="K217" s="73" t="s">
        <v>147</v>
      </c>
      <c r="L217" s="52"/>
      <c r="M217" s="69" t="s">
        <v>499</v>
      </c>
      <c r="N217" s="54" t="s">
        <v>210</v>
      </c>
      <c r="O217" s="73"/>
      <c r="P217" s="52"/>
      <c r="Q217" s="69" t="s">
        <v>500</v>
      </c>
      <c r="R217" s="54" t="s">
        <v>210</v>
      </c>
      <c r="S217" s="73"/>
      <c r="T217" s="52"/>
      <c r="U217" s="69">
        <v>802</v>
      </c>
      <c r="V217" s="54" t="s">
        <v>147</v>
      </c>
      <c r="W217" s="73"/>
      <c r="X217" s="52"/>
      <c r="Y217" s="69" t="s">
        <v>501</v>
      </c>
      <c r="Z217" s="54" t="s">
        <v>210</v>
      </c>
    </row>
    <row r="218" spans="1:26" x14ac:dyDescent="0.25">
      <c r="A218" s="37"/>
      <c r="B218" s="70" t="s">
        <v>417</v>
      </c>
      <c r="C218" s="50" t="s">
        <v>147</v>
      </c>
      <c r="D218" s="49"/>
      <c r="E218" s="71" t="s">
        <v>202</v>
      </c>
      <c r="F218" s="49" t="s">
        <v>147</v>
      </c>
      <c r="G218" s="50"/>
      <c r="H218" s="49"/>
      <c r="I218" s="71" t="s">
        <v>202</v>
      </c>
      <c r="J218" s="49" t="s">
        <v>147</v>
      </c>
      <c r="K218" s="50" t="s">
        <v>147</v>
      </c>
      <c r="L218" s="48"/>
      <c r="M218" s="72" t="s">
        <v>502</v>
      </c>
      <c r="N218" s="49" t="s">
        <v>210</v>
      </c>
      <c r="O218" s="50"/>
      <c r="P218" s="48"/>
      <c r="Q218" s="72" t="s">
        <v>503</v>
      </c>
      <c r="R218" s="49" t="s">
        <v>210</v>
      </c>
      <c r="S218" s="50"/>
      <c r="T218" s="49"/>
      <c r="U218" s="71" t="s">
        <v>202</v>
      </c>
      <c r="V218" s="49" t="s">
        <v>147</v>
      </c>
      <c r="W218" s="50"/>
      <c r="X218" s="48"/>
      <c r="Y218" s="72" t="s">
        <v>504</v>
      </c>
      <c r="Z218" s="49" t="s">
        <v>210</v>
      </c>
    </row>
    <row r="219" spans="1:26" x14ac:dyDescent="0.25">
      <c r="A219" s="37"/>
      <c r="B219" s="67" t="s">
        <v>77</v>
      </c>
      <c r="C219" s="73" t="s">
        <v>147</v>
      </c>
      <c r="D219" s="54"/>
      <c r="E219" s="68" t="s">
        <v>202</v>
      </c>
      <c r="F219" s="54" t="s">
        <v>147</v>
      </c>
      <c r="G219" s="73"/>
      <c r="H219" s="54"/>
      <c r="I219" s="68" t="s">
        <v>202</v>
      </c>
      <c r="J219" s="54" t="s">
        <v>147</v>
      </c>
      <c r="K219" s="73" t="s">
        <v>147</v>
      </c>
      <c r="L219" s="52"/>
      <c r="M219" s="69" t="s">
        <v>505</v>
      </c>
      <c r="N219" s="54" t="s">
        <v>210</v>
      </c>
      <c r="O219" s="73"/>
      <c r="P219" s="52"/>
      <c r="Q219" s="69" t="s">
        <v>506</v>
      </c>
      <c r="R219" s="54" t="s">
        <v>210</v>
      </c>
      <c r="S219" s="73"/>
      <c r="T219" s="54"/>
      <c r="U219" s="68" t="s">
        <v>202</v>
      </c>
      <c r="V219" s="54" t="s">
        <v>147</v>
      </c>
      <c r="W219" s="73"/>
      <c r="X219" s="52"/>
      <c r="Y219" s="69" t="s">
        <v>507</v>
      </c>
      <c r="Z219" s="54" t="s">
        <v>210</v>
      </c>
    </row>
    <row r="220" spans="1:26" x14ac:dyDescent="0.25">
      <c r="A220" s="37"/>
      <c r="B220" s="70" t="s">
        <v>78</v>
      </c>
      <c r="C220" s="50" t="s">
        <v>147</v>
      </c>
      <c r="D220" s="49"/>
      <c r="E220" s="71" t="s">
        <v>202</v>
      </c>
      <c r="F220" s="49" t="s">
        <v>147</v>
      </c>
      <c r="G220" s="50"/>
      <c r="H220" s="49"/>
      <c r="I220" s="71" t="s">
        <v>202</v>
      </c>
      <c r="J220" s="49" t="s">
        <v>147</v>
      </c>
      <c r="K220" s="50" t="s">
        <v>147</v>
      </c>
      <c r="L220" s="48"/>
      <c r="M220" s="72" t="s">
        <v>508</v>
      </c>
      <c r="N220" s="49" t="s">
        <v>210</v>
      </c>
      <c r="O220" s="50"/>
      <c r="P220" s="48"/>
      <c r="Q220" s="72" t="s">
        <v>509</v>
      </c>
      <c r="R220" s="49" t="s">
        <v>210</v>
      </c>
      <c r="S220" s="50"/>
      <c r="T220" s="49"/>
      <c r="U220" s="71" t="s">
        <v>202</v>
      </c>
      <c r="V220" s="49" t="s">
        <v>147</v>
      </c>
      <c r="W220" s="50"/>
      <c r="X220" s="48"/>
      <c r="Y220" s="72" t="s">
        <v>510</v>
      </c>
      <c r="Z220" s="49" t="s">
        <v>210</v>
      </c>
    </row>
    <row r="221" spans="1:26" ht="15.75" thickBot="1" x14ac:dyDescent="0.3">
      <c r="A221" s="37"/>
      <c r="B221" s="67" t="s">
        <v>79</v>
      </c>
      <c r="C221" s="73" t="s">
        <v>147</v>
      </c>
      <c r="D221" s="54"/>
      <c r="E221" s="68" t="s">
        <v>202</v>
      </c>
      <c r="F221" s="54" t="s">
        <v>147</v>
      </c>
      <c r="G221" s="73"/>
      <c r="H221" s="54"/>
      <c r="I221" s="68" t="s">
        <v>202</v>
      </c>
      <c r="J221" s="54" t="s">
        <v>147</v>
      </c>
      <c r="K221" s="73" t="s">
        <v>147</v>
      </c>
      <c r="L221" s="52"/>
      <c r="M221" s="69" t="s">
        <v>511</v>
      </c>
      <c r="N221" s="54" t="s">
        <v>210</v>
      </c>
      <c r="O221" s="73"/>
      <c r="P221" s="52"/>
      <c r="Q221" s="69" t="s">
        <v>512</v>
      </c>
      <c r="R221" s="54" t="s">
        <v>210</v>
      </c>
      <c r="S221" s="73"/>
      <c r="T221" s="54"/>
      <c r="U221" s="68" t="s">
        <v>202</v>
      </c>
      <c r="V221" s="54" t="s">
        <v>147</v>
      </c>
      <c r="W221" s="73"/>
      <c r="X221" s="52"/>
      <c r="Y221" s="69" t="s">
        <v>513</v>
      </c>
      <c r="Z221" s="54" t="s">
        <v>210</v>
      </c>
    </row>
    <row r="222" spans="1:26" x14ac:dyDescent="0.25">
      <c r="A222" s="37"/>
      <c r="B222" s="57"/>
      <c r="C222" s="57" t="s">
        <v>147</v>
      </c>
      <c r="D222" s="58"/>
      <c r="E222" s="58"/>
      <c r="F222" s="57"/>
      <c r="G222" s="57"/>
      <c r="H222" s="58"/>
      <c r="I222" s="58"/>
      <c r="J222" s="57"/>
      <c r="K222" s="57" t="s">
        <v>147</v>
      </c>
      <c r="L222" s="58"/>
      <c r="M222" s="58"/>
      <c r="N222" s="57"/>
      <c r="O222" s="57"/>
      <c r="P222" s="58"/>
      <c r="Q222" s="58"/>
      <c r="R222" s="57"/>
      <c r="S222" s="57"/>
      <c r="T222" s="58"/>
      <c r="U222" s="58"/>
      <c r="V222" s="57"/>
      <c r="W222" s="57"/>
      <c r="X222" s="58"/>
      <c r="Y222" s="58"/>
      <c r="Z222" s="57"/>
    </row>
    <row r="223" spans="1:26" x14ac:dyDescent="0.25">
      <c r="A223" s="37"/>
      <c r="B223" s="77" t="s">
        <v>81</v>
      </c>
      <c r="C223" s="50" t="s">
        <v>147</v>
      </c>
      <c r="D223" s="49"/>
      <c r="E223" s="71" t="s">
        <v>202</v>
      </c>
      <c r="F223" s="49" t="s">
        <v>147</v>
      </c>
      <c r="G223" s="50"/>
      <c r="H223" s="49"/>
      <c r="I223" s="71" t="s">
        <v>202</v>
      </c>
      <c r="J223" s="49" t="s">
        <v>147</v>
      </c>
      <c r="K223" s="50" t="s">
        <v>147</v>
      </c>
      <c r="L223" s="48"/>
      <c r="M223" s="72" t="s">
        <v>514</v>
      </c>
      <c r="N223" s="49" t="s">
        <v>210</v>
      </c>
      <c r="O223" s="50"/>
      <c r="P223" s="48"/>
      <c r="Q223" s="72" t="s">
        <v>515</v>
      </c>
      <c r="R223" s="49" t="s">
        <v>210</v>
      </c>
      <c r="S223" s="50"/>
      <c r="T223" s="48"/>
      <c r="U223" s="72">
        <v>802</v>
      </c>
      <c r="V223" s="49" t="s">
        <v>147</v>
      </c>
      <c r="W223" s="50"/>
      <c r="X223" s="48"/>
      <c r="Y223" s="72" t="s">
        <v>516</v>
      </c>
      <c r="Z223" s="49" t="s">
        <v>210</v>
      </c>
    </row>
    <row r="224" spans="1:26" x14ac:dyDescent="0.25">
      <c r="A224" s="37"/>
      <c r="B224" s="57"/>
      <c r="C224" s="76"/>
      <c r="D224" s="76"/>
      <c r="E224" s="76"/>
      <c r="F224" s="76"/>
      <c r="G224" s="76"/>
      <c r="H224" s="76"/>
      <c r="I224" s="76"/>
      <c r="J224" s="76"/>
      <c r="K224" s="76"/>
      <c r="L224" s="76"/>
      <c r="M224" s="76"/>
      <c r="N224" s="76"/>
      <c r="O224" s="76"/>
      <c r="P224" s="76"/>
      <c r="Q224" s="76"/>
      <c r="R224" s="76"/>
      <c r="S224" s="76"/>
      <c r="T224" s="76"/>
      <c r="U224" s="76"/>
      <c r="V224" s="76"/>
      <c r="W224" s="76"/>
      <c r="X224" s="76"/>
      <c r="Y224" s="76"/>
      <c r="Z224" s="76"/>
    </row>
    <row r="225" spans="1:26" x14ac:dyDescent="0.25">
      <c r="A225" s="37"/>
      <c r="B225" s="78" t="s">
        <v>82</v>
      </c>
      <c r="C225" s="73" t="s">
        <v>147</v>
      </c>
      <c r="D225" s="54"/>
      <c r="E225" s="68" t="s">
        <v>202</v>
      </c>
      <c r="F225" s="54" t="s">
        <v>147</v>
      </c>
      <c r="G225" s="73"/>
      <c r="H225" s="54"/>
      <c r="I225" s="68" t="s">
        <v>202</v>
      </c>
      <c r="J225" s="54" t="s">
        <v>147</v>
      </c>
      <c r="K225" s="73" t="s">
        <v>147</v>
      </c>
      <c r="L225" s="52"/>
      <c r="M225" s="53">
        <v>34899</v>
      </c>
      <c r="N225" s="54" t="s">
        <v>147</v>
      </c>
      <c r="O225" s="73"/>
      <c r="P225" s="52"/>
      <c r="Q225" s="53">
        <v>14098</v>
      </c>
      <c r="R225" s="54" t="s">
        <v>147</v>
      </c>
      <c r="S225" s="73"/>
      <c r="T225" s="54"/>
      <c r="U225" s="68" t="s">
        <v>202</v>
      </c>
      <c r="V225" s="54" t="s">
        <v>147</v>
      </c>
      <c r="W225" s="73"/>
      <c r="X225" s="52"/>
      <c r="Y225" s="53">
        <v>48997</v>
      </c>
      <c r="Z225" s="54" t="s">
        <v>147</v>
      </c>
    </row>
    <row r="226" spans="1:26" x14ac:dyDescent="0.25">
      <c r="A226" s="37"/>
      <c r="B226" s="57"/>
      <c r="C226" s="76"/>
      <c r="D226" s="76"/>
      <c r="E226" s="76"/>
      <c r="F226" s="76"/>
      <c r="G226" s="76"/>
      <c r="H226" s="76"/>
      <c r="I226" s="76"/>
      <c r="J226" s="76"/>
      <c r="K226" s="76"/>
      <c r="L226" s="76"/>
      <c r="M226" s="76"/>
      <c r="N226" s="76"/>
      <c r="O226" s="76"/>
      <c r="P226" s="76"/>
      <c r="Q226" s="76"/>
      <c r="R226" s="76"/>
      <c r="S226" s="76"/>
      <c r="T226" s="76"/>
      <c r="U226" s="76"/>
      <c r="V226" s="76"/>
      <c r="W226" s="76"/>
      <c r="X226" s="76"/>
      <c r="Y226" s="76"/>
      <c r="Z226" s="76"/>
    </row>
    <row r="227" spans="1:26" x14ac:dyDescent="0.25">
      <c r="A227" s="37"/>
      <c r="B227" s="55" t="s">
        <v>83</v>
      </c>
      <c r="C227" s="50" t="s">
        <v>147</v>
      </c>
      <c r="D227" s="48"/>
      <c r="E227" s="72" t="s">
        <v>517</v>
      </c>
      <c r="F227" s="49" t="s">
        <v>210</v>
      </c>
      <c r="G227" s="50"/>
      <c r="H227" s="49"/>
      <c r="I227" s="71" t="s">
        <v>202</v>
      </c>
      <c r="J227" s="49" t="s">
        <v>147</v>
      </c>
      <c r="K227" s="50" t="s">
        <v>147</v>
      </c>
      <c r="L227" s="48"/>
      <c r="M227" s="72" t="s">
        <v>518</v>
      </c>
      <c r="N227" s="49" t="s">
        <v>210</v>
      </c>
      <c r="O227" s="50"/>
      <c r="P227" s="48"/>
      <c r="Q227" s="72" t="s">
        <v>519</v>
      </c>
      <c r="R227" s="49" t="s">
        <v>210</v>
      </c>
      <c r="S227" s="50"/>
      <c r="T227" s="49"/>
      <c r="U227" s="71" t="s">
        <v>202</v>
      </c>
      <c r="V227" s="49" t="s">
        <v>147</v>
      </c>
      <c r="W227" s="50"/>
      <c r="X227" s="48"/>
      <c r="Y227" s="72" t="s">
        <v>520</v>
      </c>
      <c r="Z227" s="49" t="s">
        <v>210</v>
      </c>
    </row>
    <row r="228" spans="1:26" ht="15.75" thickBot="1" x14ac:dyDescent="0.3">
      <c r="A228" s="37"/>
      <c r="B228" s="51" t="s">
        <v>521</v>
      </c>
      <c r="C228" s="73" t="s">
        <v>147</v>
      </c>
      <c r="D228" s="52"/>
      <c r="E228" s="53">
        <v>1279</v>
      </c>
      <c r="F228" s="54" t="s">
        <v>147</v>
      </c>
      <c r="G228" s="73"/>
      <c r="H228" s="52"/>
      <c r="I228" s="53">
        <v>1279</v>
      </c>
      <c r="J228" s="54" t="s">
        <v>147</v>
      </c>
      <c r="K228" s="73" t="s">
        <v>147</v>
      </c>
      <c r="L228" s="52"/>
      <c r="M228" s="53">
        <v>8182</v>
      </c>
      <c r="N228" s="54" t="s">
        <v>147</v>
      </c>
      <c r="O228" s="73"/>
      <c r="P228" s="54"/>
      <c r="Q228" s="68" t="s">
        <v>202</v>
      </c>
      <c r="R228" s="54" t="s">
        <v>147</v>
      </c>
      <c r="S228" s="73"/>
      <c r="T228" s="52"/>
      <c r="U228" s="69" t="s">
        <v>522</v>
      </c>
      <c r="V228" s="54" t="s">
        <v>210</v>
      </c>
      <c r="W228" s="73"/>
      <c r="X228" s="54"/>
      <c r="Y228" s="68" t="s">
        <v>202</v>
      </c>
      <c r="Z228" s="54" t="s">
        <v>147</v>
      </c>
    </row>
    <row r="229" spans="1:26" x14ac:dyDescent="0.25">
      <c r="A229" s="37"/>
      <c r="B229" s="57"/>
      <c r="C229" s="57" t="s">
        <v>147</v>
      </c>
      <c r="D229" s="58"/>
      <c r="E229" s="58"/>
      <c r="F229" s="57"/>
      <c r="G229" s="57"/>
      <c r="H229" s="58"/>
      <c r="I229" s="58"/>
      <c r="J229" s="57"/>
      <c r="K229" s="57" t="s">
        <v>147</v>
      </c>
      <c r="L229" s="58"/>
      <c r="M229" s="58"/>
      <c r="N229" s="57"/>
      <c r="O229" s="57"/>
      <c r="P229" s="58"/>
      <c r="Q229" s="58"/>
      <c r="R229" s="57"/>
      <c r="S229" s="57"/>
      <c r="T229" s="58"/>
      <c r="U229" s="58"/>
      <c r="V229" s="57"/>
      <c r="W229" s="57"/>
      <c r="X229" s="58"/>
      <c r="Y229" s="58"/>
      <c r="Z229" s="57"/>
    </row>
    <row r="230" spans="1:26" x14ac:dyDescent="0.25">
      <c r="A230" s="37"/>
      <c r="B230" s="57"/>
      <c r="C230" s="76"/>
      <c r="D230" s="76"/>
      <c r="E230" s="76"/>
      <c r="F230" s="76"/>
      <c r="G230" s="76"/>
      <c r="H230" s="76"/>
      <c r="I230" s="76"/>
      <c r="J230" s="76"/>
      <c r="K230" s="76"/>
      <c r="L230" s="76"/>
      <c r="M230" s="76"/>
      <c r="N230" s="76"/>
      <c r="O230" s="76"/>
      <c r="P230" s="76"/>
      <c r="Q230" s="76"/>
      <c r="R230" s="76"/>
      <c r="S230" s="76"/>
      <c r="T230" s="76"/>
      <c r="U230" s="76"/>
      <c r="V230" s="76"/>
      <c r="W230" s="76"/>
      <c r="X230" s="76"/>
      <c r="Y230" s="76"/>
      <c r="Z230" s="76"/>
    </row>
    <row r="231" spans="1:26" x14ac:dyDescent="0.25">
      <c r="A231" s="37"/>
      <c r="B231" s="77" t="s">
        <v>84</v>
      </c>
      <c r="C231" s="50" t="s">
        <v>147</v>
      </c>
      <c r="D231" s="48"/>
      <c r="E231" s="72" t="s">
        <v>523</v>
      </c>
      <c r="F231" s="49" t="s">
        <v>210</v>
      </c>
      <c r="G231" s="50"/>
      <c r="H231" s="48"/>
      <c r="I231" s="56">
        <v>1279</v>
      </c>
      <c r="J231" s="49" t="s">
        <v>147</v>
      </c>
      <c r="K231" s="50" t="s">
        <v>147</v>
      </c>
      <c r="L231" s="48"/>
      <c r="M231" s="72" t="s">
        <v>524</v>
      </c>
      <c r="N231" s="49" t="s">
        <v>210</v>
      </c>
      <c r="O231" s="50"/>
      <c r="P231" s="48"/>
      <c r="Q231" s="56">
        <v>13546</v>
      </c>
      <c r="R231" s="49" t="s">
        <v>147</v>
      </c>
      <c r="S231" s="50"/>
      <c r="T231" s="48"/>
      <c r="U231" s="72" t="s">
        <v>522</v>
      </c>
      <c r="V231" s="49" t="s">
        <v>210</v>
      </c>
      <c r="W231" s="50"/>
      <c r="X231" s="48"/>
      <c r="Y231" s="72" t="s">
        <v>525</v>
      </c>
      <c r="Z231" s="49" t="s">
        <v>210</v>
      </c>
    </row>
    <row r="232" spans="1:26" x14ac:dyDescent="0.25">
      <c r="A232" s="37"/>
      <c r="B232" s="57"/>
      <c r="C232" s="76"/>
      <c r="D232" s="76"/>
      <c r="E232" s="76"/>
      <c r="F232" s="76"/>
      <c r="G232" s="76"/>
      <c r="H232" s="76"/>
      <c r="I232" s="76"/>
      <c r="J232" s="76"/>
      <c r="K232" s="76"/>
      <c r="L232" s="76"/>
      <c r="M232" s="76"/>
      <c r="N232" s="76"/>
      <c r="O232" s="76"/>
      <c r="P232" s="76"/>
      <c r="Q232" s="76"/>
      <c r="R232" s="76"/>
      <c r="S232" s="76"/>
      <c r="T232" s="76"/>
      <c r="U232" s="76"/>
      <c r="V232" s="76"/>
      <c r="W232" s="76"/>
      <c r="X232" s="76"/>
      <c r="Y232" s="76"/>
      <c r="Z232" s="76"/>
    </row>
    <row r="233" spans="1:26" ht="15.75" thickBot="1" x14ac:dyDescent="0.3">
      <c r="A233" s="37"/>
      <c r="B233" s="51" t="s">
        <v>85</v>
      </c>
      <c r="C233" s="73" t="s">
        <v>147</v>
      </c>
      <c r="D233" s="54"/>
      <c r="E233" s="68" t="s">
        <v>202</v>
      </c>
      <c r="F233" s="54" t="s">
        <v>147</v>
      </c>
      <c r="G233" s="73"/>
      <c r="H233" s="54"/>
      <c r="I233" s="68" t="s">
        <v>202</v>
      </c>
      <c r="J233" s="54" t="s">
        <v>147</v>
      </c>
      <c r="K233" s="73" t="s">
        <v>147</v>
      </c>
      <c r="L233" s="52"/>
      <c r="M233" s="53">
        <v>9505</v>
      </c>
      <c r="N233" s="54" t="s">
        <v>147</v>
      </c>
      <c r="O233" s="73"/>
      <c r="P233" s="52"/>
      <c r="Q233" s="69" t="s">
        <v>526</v>
      </c>
      <c r="R233" s="54" t="s">
        <v>210</v>
      </c>
      <c r="S233" s="73"/>
      <c r="T233" s="54"/>
      <c r="U233" s="68" t="s">
        <v>202</v>
      </c>
      <c r="V233" s="54" t="s">
        <v>147</v>
      </c>
      <c r="W233" s="73"/>
      <c r="X233" s="52"/>
      <c r="Y233" s="53">
        <v>4141</v>
      </c>
      <c r="Z233" s="54" t="s">
        <v>147</v>
      </c>
    </row>
    <row r="234" spans="1:26" x14ac:dyDescent="0.25">
      <c r="A234" s="37"/>
      <c r="B234" s="57"/>
      <c r="C234" s="57" t="s">
        <v>147</v>
      </c>
      <c r="D234" s="58"/>
      <c r="E234" s="58"/>
      <c r="F234" s="57"/>
      <c r="G234" s="57"/>
      <c r="H234" s="58"/>
      <c r="I234" s="58"/>
      <c r="J234" s="57"/>
      <c r="K234" s="57" t="s">
        <v>147</v>
      </c>
      <c r="L234" s="58"/>
      <c r="M234" s="58"/>
      <c r="N234" s="57"/>
      <c r="O234" s="57"/>
      <c r="P234" s="58"/>
      <c r="Q234" s="58"/>
      <c r="R234" s="57"/>
      <c r="S234" s="57"/>
      <c r="T234" s="58"/>
      <c r="U234" s="58"/>
      <c r="V234" s="57"/>
      <c r="W234" s="57"/>
      <c r="X234" s="58"/>
      <c r="Y234" s="58"/>
      <c r="Z234" s="57"/>
    </row>
    <row r="235" spans="1:26" x14ac:dyDescent="0.25">
      <c r="A235" s="37"/>
      <c r="B235" s="57"/>
      <c r="C235" s="76"/>
      <c r="D235" s="76"/>
      <c r="E235" s="76"/>
      <c r="F235" s="76"/>
      <c r="G235" s="76"/>
      <c r="H235" s="76"/>
      <c r="I235" s="76"/>
      <c r="J235" s="76"/>
      <c r="K235" s="76"/>
      <c r="L235" s="76"/>
      <c r="M235" s="76"/>
      <c r="N235" s="76"/>
      <c r="O235" s="76"/>
      <c r="P235" s="76"/>
      <c r="Q235" s="76"/>
      <c r="R235" s="76"/>
      <c r="S235" s="76"/>
      <c r="T235" s="76"/>
      <c r="U235" s="76"/>
      <c r="V235" s="76"/>
      <c r="W235" s="76"/>
      <c r="X235" s="76"/>
      <c r="Y235" s="76"/>
      <c r="Z235" s="76"/>
    </row>
    <row r="236" spans="1:26" x14ac:dyDescent="0.25">
      <c r="A236" s="37"/>
      <c r="B236" s="77" t="s">
        <v>442</v>
      </c>
      <c r="C236" s="50" t="s">
        <v>147</v>
      </c>
      <c r="D236" s="48"/>
      <c r="E236" s="72" t="s">
        <v>523</v>
      </c>
      <c r="F236" s="49" t="s">
        <v>210</v>
      </c>
      <c r="G236" s="50"/>
      <c r="H236" s="48"/>
      <c r="I236" s="56">
        <v>1279</v>
      </c>
      <c r="J236" s="49" t="s">
        <v>147</v>
      </c>
      <c r="K236" s="50" t="s">
        <v>147</v>
      </c>
      <c r="L236" s="48"/>
      <c r="M236" s="56">
        <v>1279</v>
      </c>
      <c r="N236" s="49" t="s">
        <v>147</v>
      </c>
      <c r="O236" s="50"/>
      <c r="P236" s="48"/>
      <c r="Q236" s="56">
        <v>8182</v>
      </c>
      <c r="R236" s="49" t="s">
        <v>147</v>
      </c>
      <c r="S236" s="50"/>
      <c r="T236" s="48"/>
      <c r="U236" s="72" t="s">
        <v>522</v>
      </c>
      <c r="V236" s="49" t="s">
        <v>210</v>
      </c>
      <c r="W236" s="50"/>
      <c r="X236" s="48"/>
      <c r="Y236" s="72" t="s">
        <v>523</v>
      </c>
      <c r="Z236" s="49" t="s">
        <v>210</v>
      </c>
    </row>
    <row r="237" spans="1:26" x14ac:dyDescent="0.25">
      <c r="A237" s="37"/>
      <c r="B237" s="57"/>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row>
    <row r="238" spans="1:26" ht="15.75" thickBot="1" x14ac:dyDescent="0.3">
      <c r="A238" s="37"/>
      <c r="B238" s="51" t="s">
        <v>487</v>
      </c>
      <c r="C238" s="73" t="s">
        <v>147</v>
      </c>
      <c r="D238" s="52"/>
      <c r="E238" s="69">
        <v>435</v>
      </c>
      <c r="F238" s="54" t="s">
        <v>147</v>
      </c>
      <c r="G238" s="73"/>
      <c r="H238" s="52"/>
      <c r="I238" s="69">
        <v>435</v>
      </c>
      <c r="J238" s="54" t="s">
        <v>147</v>
      </c>
      <c r="K238" s="73" t="s">
        <v>147</v>
      </c>
      <c r="L238" s="52"/>
      <c r="M238" s="69">
        <v>435</v>
      </c>
      <c r="N238" s="54" t="s">
        <v>147</v>
      </c>
      <c r="O238" s="73"/>
      <c r="P238" s="54"/>
      <c r="Q238" s="68" t="s">
        <v>202</v>
      </c>
      <c r="R238" s="54" t="s">
        <v>147</v>
      </c>
      <c r="S238" s="73"/>
      <c r="T238" s="52"/>
      <c r="U238" s="69" t="s">
        <v>527</v>
      </c>
      <c r="V238" s="54" t="s">
        <v>210</v>
      </c>
      <c r="W238" s="73"/>
      <c r="X238" s="52"/>
      <c r="Y238" s="69">
        <v>435</v>
      </c>
      <c r="Z238" s="54" t="s">
        <v>147</v>
      </c>
    </row>
    <row r="239" spans="1:26" x14ac:dyDescent="0.25">
      <c r="A239" s="37"/>
      <c r="B239" s="57"/>
      <c r="C239" s="57" t="s">
        <v>147</v>
      </c>
      <c r="D239" s="58"/>
      <c r="E239" s="58"/>
      <c r="F239" s="57"/>
      <c r="G239" s="57"/>
      <c r="H239" s="58"/>
      <c r="I239" s="58"/>
      <c r="J239" s="57"/>
      <c r="K239" s="57" t="s">
        <v>147</v>
      </c>
      <c r="L239" s="58"/>
      <c r="M239" s="58"/>
      <c r="N239" s="57"/>
      <c r="O239" s="57"/>
      <c r="P239" s="58"/>
      <c r="Q239" s="58"/>
      <c r="R239" s="57"/>
      <c r="S239" s="57"/>
      <c r="T239" s="58"/>
      <c r="U239" s="58"/>
      <c r="V239" s="57"/>
      <c r="W239" s="57"/>
      <c r="X239" s="58"/>
      <c r="Y239" s="58"/>
      <c r="Z239" s="57"/>
    </row>
    <row r="240" spans="1:26" x14ac:dyDescent="0.25">
      <c r="A240" s="37"/>
      <c r="B240" s="57"/>
      <c r="C240" s="76"/>
      <c r="D240" s="76"/>
      <c r="E240" s="76"/>
      <c r="F240" s="76"/>
      <c r="G240" s="76"/>
      <c r="H240" s="76"/>
      <c r="I240" s="76"/>
      <c r="J240" s="76"/>
      <c r="K240" s="76"/>
      <c r="L240" s="76"/>
      <c r="M240" s="76"/>
      <c r="N240" s="76"/>
      <c r="O240" s="76"/>
      <c r="P240" s="76"/>
      <c r="Q240" s="76"/>
      <c r="R240" s="76"/>
      <c r="S240" s="76"/>
      <c r="T240" s="76"/>
      <c r="U240" s="76"/>
      <c r="V240" s="76"/>
      <c r="W240" s="76"/>
      <c r="X240" s="76"/>
      <c r="Y240" s="76"/>
      <c r="Z240" s="76"/>
    </row>
    <row r="241" spans="1:26" ht="15.75" thickBot="1" x14ac:dyDescent="0.3">
      <c r="A241" s="37"/>
      <c r="B241" s="77" t="s">
        <v>445</v>
      </c>
      <c r="C241" s="50" t="s">
        <v>147</v>
      </c>
      <c r="D241" s="48" t="s">
        <v>158</v>
      </c>
      <c r="E241" s="72" t="s">
        <v>528</v>
      </c>
      <c r="F241" s="49" t="s">
        <v>210</v>
      </c>
      <c r="G241" s="50"/>
      <c r="H241" s="48" t="s">
        <v>158</v>
      </c>
      <c r="I241" s="56">
        <v>1714</v>
      </c>
      <c r="J241" s="49" t="s">
        <v>147</v>
      </c>
      <c r="K241" s="50" t="s">
        <v>147</v>
      </c>
      <c r="L241" s="48" t="s">
        <v>158</v>
      </c>
      <c r="M241" s="56">
        <v>1714</v>
      </c>
      <c r="N241" s="49" t="s">
        <v>147</v>
      </c>
      <c r="O241" s="50"/>
      <c r="P241" s="48" t="s">
        <v>158</v>
      </c>
      <c r="Q241" s="56">
        <v>8182</v>
      </c>
      <c r="R241" s="49" t="s">
        <v>147</v>
      </c>
      <c r="S241" s="50"/>
      <c r="T241" s="48" t="s">
        <v>158</v>
      </c>
      <c r="U241" s="72" t="s">
        <v>529</v>
      </c>
      <c r="V241" s="49" t="s">
        <v>210</v>
      </c>
      <c r="W241" s="50"/>
      <c r="X241" s="48" t="s">
        <v>158</v>
      </c>
      <c r="Y241" s="72" t="s">
        <v>528</v>
      </c>
      <c r="Z241" s="49" t="s">
        <v>210</v>
      </c>
    </row>
    <row r="242" spans="1:26" ht="15.75" thickTop="1" x14ac:dyDescent="0.25">
      <c r="A242" s="37"/>
      <c r="B242" s="57"/>
      <c r="C242" s="57" t="s">
        <v>147</v>
      </c>
      <c r="D242" s="60"/>
      <c r="E242" s="60"/>
      <c r="F242" s="57"/>
      <c r="G242" s="57"/>
      <c r="H242" s="60"/>
      <c r="I242" s="60"/>
      <c r="J242" s="57"/>
      <c r="K242" s="57" t="s">
        <v>147</v>
      </c>
      <c r="L242" s="60"/>
      <c r="M242" s="60"/>
      <c r="N242" s="57"/>
      <c r="O242" s="57"/>
      <c r="P242" s="60"/>
      <c r="Q242" s="60"/>
      <c r="R242" s="57"/>
      <c r="S242" s="57"/>
      <c r="T242" s="60"/>
      <c r="U242" s="60"/>
      <c r="V242" s="57"/>
      <c r="W242" s="57"/>
      <c r="X242" s="60"/>
      <c r="Y242" s="60"/>
      <c r="Z242" s="57"/>
    </row>
    <row r="243" spans="1:26" x14ac:dyDescent="0.25">
      <c r="A243" s="37"/>
      <c r="B243" s="81"/>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row>
    <row r="244" spans="1:26" x14ac:dyDescent="0.25">
      <c r="A244" s="37"/>
      <c r="B244" s="82" t="s">
        <v>367</v>
      </c>
      <c r="C244" s="82"/>
      <c r="D244" s="82"/>
      <c r="E244" s="82"/>
      <c r="F244" s="82"/>
      <c r="G244" s="82"/>
      <c r="H244" s="82"/>
      <c r="I244" s="82"/>
      <c r="J244" s="82"/>
      <c r="K244" s="82"/>
      <c r="L244" s="82"/>
      <c r="M244" s="82"/>
      <c r="N244" s="82"/>
      <c r="O244" s="82"/>
      <c r="P244" s="82"/>
      <c r="Q244" s="82"/>
      <c r="R244" s="82"/>
      <c r="S244" s="82"/>
      <c r="T244" s="82"/>
      <c r="U244" s="82"/>
      <c r="V244" s="82"/>
      <c r="W244" s="82"/>
      <c r="X244" s="82"/>
      <c r="Y244" s="82"/>
      <c r="Z244" s="82"/>
    </row>
    <row r="245" spans="1:26" x14ac:dyDescent="0.25">
      <c r="A245" s="37"/>
      <c r="B245" s="82" t="s">
        <v>402</v>
      </c>
      <c r="C245" s="82"/>
      <c r="D245" s="82"/>
      <c r="E245" s="82"/>
      <c r="F245" s="82"/>
      <c r="G245" s="82"/>
      <c r="H245" s="82"/>
      <c r="I245" s="82"/>
      <c r="J245" s="82"/>
      <c r="K245" s="82"/>
      <c r="L245" s="82"/>
      <c r="M245" s="82"/>
      <c r="N245" s="82"/>
      <c r="O245" s="82"/>
      <c r="P245" s="82"/>
      <c r="Q245" s="82"/>
      <c r="R245" s="82"/>
      <c r="S245" s="82"/>
      <c r="T245" s="82"/>
      <c r="U245" s="82"/>
      <c r="V245" s="82"/>
      <c r="W245" s="82"/>
      <c r="X245" s="82"/>
      <c r="Y245" s="82"/>
      <c r="Z245" s="82"/>
    </row>
    <row r="246" spans="1:26" x14ac:dyDescent="0.25">
      <c r="A246" s="37"/>
      <c r="B246" s="82" t="s">
        <v>530</v>
      </c>
      <c r="C246" s="82"/>
      <c r="D246" s="82"/>
      <c r="E246" s="82"/>
      <c r="F246" s="82"/>
      <c r="G246" s="82"/>
      <c r="H246" s="82"/>
      <c r="I246" s="82"/>
      <c r="J246" s="82"/>
      <c r="K246" s="82"/>
      <c r="L246" s="82"/>
      <c r="M246" s="82"/>
      <c r="N246" s="82"/>
      <c r="O246" s="82"/>
      <c r="P246" s="82"/>
      <c r="Q246" s="82"/>
      <c r="R246" s="82"/>
      <c r="S246" s="82"/>
      <c r="T246" s="82"/>
      <c r="U246" s="82"/>
      <c r="V246" s="82"/>
      <c r="W246" s="82"/>
      <c r="X246" s="82"/>
      <c r="Y246" s="82"/>
      <c r="Z246" s="82"/>
    </row>
    <row r="247" spans="1:26" x14ac:dyDescent="0.25">
      <c r="A247" s="37"/>
      <c r="B247" s="82" t="s">
        <v>153</v>
      </c>
      <c r="C247" s="82"/>
      <c r="D247" s="82"/>
      <c r="E247" s="82"/>
      <c r="F247" s="82"/>
      <c r="G247" s="82"/>
      <c r="H247" s="82"/>
      <c r="I247" s="82"/>
      <c r="J247" s="82"/>
      <c r="K247" s="82"/>
      <c r="L247" s="82"/>
      <c r="M247" s="82"/>
      <c r="N247" s="82"/>
      <c r="O247" s="82"/>
      <c r="P247" s="82"/>
      <c r="Q247" s="82"/>
      <c r="R247" s="82"/>
      <c r="S247" s="82"/>
      <c r="T247" s="82"/>
      <c r="U247" s="82"/>
      <c r="V247" s="82"/>
      <c r="W247" s="82"/>
      <c r="X247" s="82"/>
      <c r="Y247" s="82"/>
      <c r="Z247" s="82"/>
    </row>
    <row r="248" spans="1:26" x14ac:dyDescent="0.25">
      <c r="A248" s="37"/>
      <c r="B248" s="83" t="s">
        <v>370</v>
      </c>
      <c r="C248" s="83"/>
      <c r="D248" s="83"/>
      <c r="E248" s="83"/>
      <c r="F248" s="83"/>
      <c r="G248" s="83"/>
      <c r="H248" s="83"/>
      <c r="I248" s="83"/>
      <c r="J248" s="83"/>
      <c r="K248" s="83"/>
      <c r="L248" s="83"/>
      <c r="M248" s="83"/>
      <c r="N248" s="83"/>
      <c r="O248" s="83"/>
      <c r="P248" s="83"/>
      <c r="Q248" s="83"/>
      <c r="R248" s="83"/>
      <c r="S248" s="83"/>
      <c r="T248" s="83"/>
      <c r="U248" s="83"/>
      <c r="V248" s="83"/>
      <c r="W248" s="83"/>
      <c r="X248" s="83"/>
      <c r="Y248" s="83"/>
      <c r="Z248" s="83"/>
    </row>
    <row r="249" spans="1:26" ht="15.75" x14ac:dyDescent="0.25">
      <c r="A249" s="37"/>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row>
    <row r="250" spans="1:26" x14ac:dyDescent="0.25">
      <c r="A250" s="37"/>
      <c r="B250" s="48"/>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row>
    <row r="251" spans="1:26" x14ac:dyDescent="0.25">
      <c r="A251" s="37"/>
      <c r="B251" s="74"/>
      <c r="C251" s="74" t="s">
        <v>147</v>
      </c>
      <c r="D251" s="75" t="s">
        <v>371</v>
      </c>
      <c r="E251" s="75"/>
      <c r="F251" s="74"/>
      <c r="G251" s="74"/>
      <c r="H251" s="75" t="s">
        <v>371</v>
      </c>
      <c r="I251" s="75"/>
      <c r="J251" s="74"/>
      <c r="K251" s="74"/>
      <c r="L251" s="75" t="s">
        <v>374</v>
      </c>
      <c r="M251" s="75"/>
      <c r="N251" s="74"/>
      <c r="O251" s="74"/>
      <c r="P251" s="75" t="s">
        <v>375</v>
      </c>
      <c r="Q251" s="75"/>
      <c r="R251" s="74"/>
      <c r="S251" s="74"/>
      <c r="T251" s="75" t="s">
        <v>377</v>
      </c>
      <c r="U251" s="75"/>
      <c r="V251" s="74"/>
      <c r="W251" s="74"/>
      <c r="X251" s="75" t="s">
        <v>378</v>
      </c>
      <c r="Y251" s="75"/>
      <c r="Z251" s="74"/>
    </row>
    <row r="252" spans="1:26" ht="15.75" thickBot="1" x14ac:dyDescent="0.3">
      <c r="A252" s="37"/>
      <c r="B252" s="74"/>
      <c r="C252" s="74"/>
      <c r="D252" s="61" t="s">
        <v>372</v>
      </c>
      <c r="E252" s="61"/>
      <c r="F252" s="74"/>
      <c r="G252" s="74"/>
      <c r="H252" s="61" t="s">
        <v>373</v>
      </c>
      <c r="I252" s="61"/>
      <c r="J252" s="74"/>
      <c r="K252" s="74"/>
      <c r="L252" s="61"/>
      <c r="M252" s="61"/>
      <c r="N252" s="74"/>
      <c r="O252" s="74"/>
      <c r="P252" s="61" t="s">
        <v>376</v>
      </c>
      <c r="Q252" s="61"/>
      <c r="R252" s="74"/>
      <c r="S252" s="74"/>
      <c r="T252" s="61"/>
      <c r="U252" s="61"/>
      <c r="V252" s="74"/>
      <c r="W252" s="74"/>
      <c r="X252" s="61"/>
      <c r="Y252" s="61"/>
      <c r="Z252" s="74"/>
    </row>
    <row r="253" spans="1:26" x14ac:dyDescent="0.25">
      <c r="A253" s="37"/>
      <c r="B253" s="51" t="s">
        <v>69</v>
      </c>
      <c r="C253" s="52" t="s">
        <v>147</v>
      </c>
      <c r="D253" s="54" t="s">
        <v>158</v>
      </c>
      <c r="E253" s="68" t="s">
        <v>202</v>
      </c>
      <c r="F253" s="54" t="s">
        <v>147</v>
      </c>
      <c r="G253" s="52"/>
      <c r="H253" s="54" t="s">
        <v>158</v>
      </c>
      <c r="I253" s="68" t="s">
        <v>202</v>
      </c>
      <c r="J253" s="54" t="s">
        <v>147</v>
      </c>
      <c r="K253" s="52"/>
      <c r="L253" s="52" t="s">
        <v>158</v>
      </c>
      <c r="M253" s="53">
        <v>1469913</v>
      </c>
      <c r="N253" s="54" t="s">
        <v>147</v>
      </c>
      <c r="O253" s="52"/>
      <c r="P253" s="52" t="s">
        <v>158</v>
      </c>
      <c r="Q253" s="53">
        <v>440401</v>
      </c>
      <c r="R253" s="54" t="s">
        <v>147</v>
      </c>
      <c r="S253" s="52"/>
      <c r="T253" s="52" t="s">
        <v>158</v>
      </c>
      <c r="U253" s="69" t="s">
        <v>531</v>
      </c>
      <c r="V253" s="54" t="s">
        <v>210</v>
      </c>
      <c r="W253" s="52"/>
      <c r="X253" s="52" t="s">
        <v>158</v>
      </c>
      <c r="Y253" s="53">
        <v>1909538</v>
      </c>
      <c r="Z253" s="54" t="s">
        <v>147</v>
      </c>
    </row>
    <row r="254" spans="1:26" x14ac:dyDescent="0.25">
      <c r="A254" s="37"/>
      <c r="B254" s="55" t="s">
        <v>70</v>
      </c>
      <c r="C254" s="48" t="s">
        <v>147</v>
      </c>
      <c r="D254" s="49"/>
      <c r="E254" s="71" t="s">
        <v>202</v>
      </c>
      <c r="F254" s="49" t="s">
        <v>147</v>
      </c>
      <c r="G254" s="48"/>
      <c r="H254" s="49"/>
      <c r="I254" s="71" t="s">
        <v>202</v>
      </c>
      <c r="J254" s="49" t="s">
        <v>147</v>
      </c>
      <c r="K254" s="48"/>
      <c r="L254" s="48"/>
      <c r="M254" s="72" t="s">
        <v>532</v>
      </c>
      <c r="N254" s="49" t="s">
        <v>210</v>
      </c>
      <c r="O254" s="48"/>
      <c r="P254" s="48"/>
      <c r="Q254" s="72" t="s">
        <v>533</v>
      </c>
      <c r="R254" s="49" t="s">
        <v>210</v>
      </c>
      <c r="S254" s="48"/>
      <c r="T254" s="49"/>
      <c r="U254" s="71" t="s">
        <v>202</v>
      </c>
      <c r="V254" s="49" t="s">
        <v>147</v>
      </c>
      <c r="W254" s="48"/>
      <c r="X254" s="48"/>
      <c r="Y254" s="72" t="s">
        <v>534</v>
      </c>
      <c r="Z254" s="49" t="s">
        <v>210</v>
      </c>
    </row>
    <row r="255" spans="1:26" ht="15.75" thickBot="1" x14ac:dyDescent="0.3">
      <c r="A255" s="37"/>
      <c r="B255" s="51" t="s">
        <v>71</v>
      </c>
      <c r="C255" s="52" t="s">
        <v>147</v>
      </c>
      <c r="D255" s="54"/>
      <c r="E255" s="68" t="s">
        <v>202</v>
      </c>
      <c r="F255" s="54" t="s">
        <v>147</v>
      </c>
      <c r="G255" s="52"/>
      <c r="H255" s="54"/>
      <c r="I255" s="68" t="s">
        <v>202</v>
      </c>
      <c r="J255" s="54" t="s">
        <v>147</v>
      </c>
      <c r="K255" s="52"/>
      <c r="L255" s="52"/>
      <c r="M255" s="69" t="s">
        <v>535</v>
      </c>
      <c r="N255" s="54" t="s">
        <v>210</v>
      </c>
      <c r="O255" s="52"/>
      <c r="P255" s="52"/>
      <c r="Q255" s="69" t="s">
        <v>536</v>
      </c>
      <c r="R255" s="54" t="s">
        <v>210</v>
      </c>
      <c r="S255" s="52"/>
      <c r="T255" s="54"/>
      <c r="U255" s="68" t="s">
        <v>202</v>
      </c>
      <c r="V255" s="54" t="s">
        <v>147</v>
      </c>
      <c r="W255" s="52"/>
      <c r="X255" s="52"/>
      <c r="Y255" s="69" t="s">
        <v>537</v>
      </c>
      <c r="Z255" s="54" t="s">
        <v>210</v>
      </c>
    </row>
    <row r="256" spans="1:26" x14ac:dyDescent="0.25">
      <c r="A256" s="37"/>
      <c r="B256" s="57"/>
      <c r="C256" s="57" t="s">
        <v>147</v>
      </c>
      <c r="D256" s="58"/>
      <c r="E256" s="58"/>
      <c r="F256" s="57"/>
      <c r="G256" s="57"/>
      <c r="H256" s="58"/>
      <c r="I256" s="58"/>
      <c r="J256" s="57"/>
      <c r="K256" s="57"/>
      <c r="L256" s="58"/>
      <c r="M256" s="58"/>
      <c r="N256" s="57"/>
      <c r="O256" s="57"/>
      <c r="P256" s="58"/>
      <c r="Q256" s="58"/>
      <c r="R256" s="57"/>
      <c r="S256" s="57"/>
      <c r="T256" s="58"/>
      <c r="U256" s="58"/>
      <c r="V256" s="57"/>
      <c r="W256" s="57"/>
      <c r="X256" s="58"/>
      <c r="Y256" s="58"/>
      <c r="Z256" s="57"/>
    </row>
    <row r="257" spans="1:26" x14ac:dyDescent="0.25">
      <c r="A257" s="37"/>
      <c r="B257" s="77" t="s">
        <v>72</v>
      </c>
      <c r="C257" s="50" t="s">
        <v>147</v>
      </c>
      <c r="D257" s="49"/>
      <c r="E257" s="71" t="s">
        <v>202</v>
      </c>
      <c r="F257" s="49" t="s">
        <v>147</v>
      </c>
      <c r="G257" s="50"/>
      <c r="H257" s="49"/>
      <c r="I257" s="71" t="s">
        <v>202</v>
      </c>
      <c r="J257" s="49" t="s">
        <v>147</v>
      </c>
      <c r="K257" s="50"/>
      <c r="L257" s="48"/>
      <c r="M257" s="56">
        <v>404908</v>
      </c>
      <c r="N257" s="49" t="s">
        <v>147</v>
      </c>
      <c r="O257" s="50"/>
      <c r="P257" s="48"/>
      <c r="Q257" s="56">
        <v>137988</v>
      </c>
      <c r="R257" s="49" t="s">
        <v>147</v>
      </c>
      <c r="S257" s="50"/>
      <c r="T257" s="48"/>
      <c r="U257" s="72" t="s">
        <v>531</v>
      </c>
      <c r="V257" s="49" t="s">
        <v>210</v>
      </c>
      <c r="W257" s="50"/>
      <c r="X257" s="48"/>
      <c r="Y257" s="56">
        <v>542120</v>
      </c>
      <c r="Z257" s="49" t="s">
        <v>147</v>
      </c>
    </row>
    <row r="258" spans="1:26" x14ac:dyDescent="0.25">
      <c r="A258" s="37"/>
      <c r="B258" s="57"/>
      <c r="C258" s="76"/>
      <c r="D258" s="76"/>
      <c r="E258" s="76"/>
      <c r="F258" s="76"/>
      <c r="G258" s="76"/>
      <c r="H258" s="76"/>
      <c r="I258" s="76"/>
      <c r="J258" s="76"/>
      <c r="K258" s="76"/>
      <c r="L258" s="76"/>
      <c r="M258" s="76"/>
      <c r="N258" s="76"/>
      <c r="O258" s="76"/>
      <c r="P258" s="76"/>
      <c r="Q258" s="76"/>
      <c r="R258" s="76"/>
      <c r="S258" s="76"/>
      <c r="T258" s="76"/>
      <c r="U258" s="76"/>
      <c r="V258" s="76"/>
      <c r="W258" s="76"/>
      <c r="X258" s="76"/>
      <c r="Y258" s="76"/>
      <c r="Z258" s="76"/>
    </row>
    <row r="259" spans="1:26" x14ac:dyDescent="0.25">
      <c r="A259" s="37"/>
      <c r="B259" s="51" t="s">
        <v>73</v>
      </c>
      <c r="C259" s="73" t="s">
        <v>147</v>
      </c>
      <c r="D259" s="52"/>
      <c r="E259" s="52"/>
      <c r="F259" s="52"/>
      <c r="G259" s="73"/>
      <c r="H259" s="52"/>
      <c r="I259" s="52"/>
      <c r="J259" s="52"/>
      <c r="K259" s="73"/>
      <c r="L259" s="52"/>
      <c r="M259" s="52"/>
      <c r="N259" s="52"/>
      <c r="O259" s="73"/>
      <c r="P259" s="52"/>
      <c r="Q259" s="52"/>
      <c r="R259" s="52"/>
      <c r="S259" s="73"/>
      <c r="T259" s="52"/>
      <c r="U259" s="52"/>
      <c r="V259" s="52"/>
      <c r="W259" s="73"/>
      <c r="X259" s="52"/>
      <c r="Y259" s="52"/>
      <c r="Z259" s="52"/>
    </row>
    <row r="260" spans="1:26" x14ac:dyDescent="0.25">
      <c r="A260" s="37"/>
      <c r="B260" s="70" t="s">
        <v>74</v>
      </c>
      <c r="C260" s="50" t="s">
        <v>147</v>
      </c>
      <c r="D260" s="49"/>
      <c r="E260" s="71" t="s">
        <v>202</v>
      </c>
      <c r="F260" s="49" t="s">
        <v>147</v>
      </c>
      <c r="G260" s="50"/>
      <c r="H260" s="49"/>
      <c r="I260" s="71" t="s">
        <v>202</v>
      </c>
      <c r="J260" s="49" t="s">
        <v>147</v>
      </c>
      <c r="K260" s="50"/>
      <c r="L260" s="48"/>
      <c r="M260" s="72" t="s">
        <v>538</v>
      </c>
      <c r="N260" s="49" t="s">
        <v>210</v>
      </c>
      <c r="O260" s="50"/>
      <c r="P260" s="48"/>
      <c r="Q260" s="72" t="s">
        <v>539</v>
      </c>
      <c r="R260" s="49" t="s">
        <v>210</v>
      </c>
      <c r="S260" s="50"/>
      <c r="T260" s="49"/>
      <c r="U260" s="71" t="s">
        <v>202</v>
      </c>
      <c r="V260" s="49" t="s">
        <v>147</v>
      </c>
      <c r="W260" s="50"/>
      <c r="X260" s="48"/>
      <c r="Y260" s="72" t="s">
        <v>540</v>
      </c>
      <c r="Z260" s="49" t="s">
        <v>210</v>
      </c>
    </row>
    <row r="261" spans="1:26" x14ac:dyDescent="0.25">
      <c r="A261" s="37"/>
      <c r="B261" s="67" t="s">
        <v>75</v>
      </c>
      <c r="C261" s="73" t="s">
        <v>147</v>
      </c>
      <c r="D261" s="54"/>
      <c r="E261" s="68" t="s">
        <v>202</v>
      </c>
      <c r="F261" s="54" t="s">
        <v>147</v>
      </c>
      <c r="G261" s="73"/>
      <c r="H261" s="54"/>
      <c r="I261" s="68" t="s">
        <v>202</v>
      </c>
      <c r="J261" s="54" t="s">
        <v>147</v>
      </c>
      <c r="K261" s="73"/>
      <c r="L261" s="52"/>
      <c r="M261" s="69" t="s">
        <v>541</v>
      </c>
      <c r="N261" s="54" t="s">
        <v>210</v>
      </c>
      <c r="O261" s="73"/>
      <c r="P261" s="52"/>
      <c r="Q261" s="69" t="s">
        <v>542</v>
      </c>
      <c r="R261" s="54" t="s">
        <v>210</v>
      </c>
      <c r="S261" s="73"/>
      <c r="T261" s="52"/>
      <c r="U261" s="69">
        <v>776</v>
      </c>
      <c r="V261" s="54" t="s">
        <v>147</v>
      </c>
      <c r="W261" s="73"/>
      <c r="X261" s="52"/>
      <c r="Y261" s="69" t="s">
        <v>543</v>
      </c>
      <c r="Z261" s="54" t="s">
        <v>210</v>
      </c>
    </row>
    <row r="262" spans="1:26" x14ac:dyDescent="0.25">
      <c r="A262" s="37"/>
      <c r="B262" s="70" t="s">
        <v>417</v>
      </c>
      <c r="C262" s="50" t="s">
        <v>147</v>
      </c>
      <c r="D262" s="48"/>
      <c r="E262" s="72" t="s">
        <v>544</v>
      </c>
      <c r="F262" s="49" t="s">
        <v>210</v>
      </c>
      <c r="G262" s="50"/>
      <c r="H262" s="48"/>
      <c r="I262" s="72" t="s">
        <v>545</v>
      </c>
      <c r="J262" s="49" t="s">
        <v>210</v>
      </c>
      <c r="K262" s="50"/>
      <c r="L262" s="48"/>
      <c r="M262" s="72" t="s">
        <v>546</v>
      </c>
      <c r="N262" s="49" t="s">
        <v>210</v>
      </c>
      <c r="O262" s="50"/>
      <c r="P262" s="48"/>
      <c r="Q262" s="72" t="s">
        <v>547</v>
      </c>
      <c r="R262" s="49" t="s">
        <v>210</v>
      </c>
      <c r="S262" s="50"/>
      <c r="T262" s="49"/>
      <c r="U262" s="71" t="s">
        <v>202</v>
      </c>
      <c r="V262" s="49" t="s">
        <v>147</v>
      </c>
      <c r="W262" s="50"/>
      <c r="X262" s="48"/>
      <c r="Y262" s="72" t="s">
        <v>548</v>
      </c>
      <c r="Z262" s="49" t="s">
        <v>210</v>
      </c>
    </row>
    <row r="263" spans="1:26" x14ac:dyDescent="0.25">
      <c r="A263" s="37"/>
      <c r="B263" s="67" t="s">
        <v>77</v>
      </c>
      <c r="C263" s="73" t="s">
        <v>147</v>
      </c>
      <c r="D263" s="54"/>
      <c r="E263" s="68" t="s">
        <v>202</v>
      </c>
      <c r="F263" s="54" t="s">
        <v>147</v>
      </c>
      <c r="G263" s="73"/>
      <c r="H263" s="54"/>
      <c r="I263" s="68" t="s">
        <v>202</v>
      </c>
      <c r="J263" s="54" t="s">
        <v>147</v>
      </c>
      <c r="K263" s="73"/>
      <c r="L263" s="52"/>
      <c r="M263" s="69" t="s">
        <v>549</v>
      </c>
      <c r="N263" s="54" t="s">
        <v>210</v>
      </c>
      <c r="O263" s="73"/>
      <c r="P263" s="52"/>
      <c r="Q263" s="69" t="s">
        <v>550</v>
      </c>
      <c r="R263" s="54" t="s">
        <v>210</v>
      </c>
      <c r="S263" s="73"/>
      <c r="T263" s="54"/>
      <c r="U263" s="68" t="s">
        <v>202</v>
      </c>
      <c r="V263" s="54" t="s">
        <v>147</v>
      </c>
      <c r="W263" s="73"/>
      <c r="X263" s="52"/>
      <c r="Y263" s="69" t="s">
        <v>551</v>
      </c>
      <c r="Z263" s="54" t="s">
        <v>210</v>
      </c>
    </row>
    <row r="264" spans="1:26" x14ac:dyDescent="0.25">
      <c r="A264" s="37"/>
      <c r="B264" s="70" t="s">
        <v>78</v>
      </c>
      <c r="C264" s="50" t="s">
        <v>147</v>
      </c>
      <c r="D264" s="49"/>
      <c r="E264" s="71" t="s">
        <v>202</v>
      </c>
      <c r="F264" s="49" t="s">
        <v>147</v>
      </c>
      <c r="G264" s="50"/>
      <c r="H264" s="49"/>
      <c r="I264" s="71" t="s">
        <v>202</v>
      </c>
      <c r="J264" s="49" t="s">
        <v>147</v>
      </c>
      <c r="K264" s="50"/>
      <c r="L264" s="48"/>
      <c r="M264" s="72" t="s">
        <v>552</v>
      </c>
      <c r="N264" s="49" t="s">
        <v>210</v>
      </c>
      <c r="O264" s="50"/>
      <c r="P264" s="48"/>
      <c r="Q264" s="72" t="s">
        <v>553</v>
      </c>
      <c r="R264" s="49" t="s">
        <v>210</v>
      </c>
      <c r="S264" s="50"/>
      <c r="T264" s="49"/>
      <c r="U264" s="71" t="s">
        <v>202</v>
      </c>
      <c r="V264" s="49" t="s">
        <v>147</v>
      </c>
      <c r="W264" s="50"/>
      <c r="X264" s="48"/>
      <c r="Y264" s="72" t="s">
        <v>554</v>
      </c>
      <c r="Z264" s="49" t="s">
        <v>210</v>
      </c>
    </row>
    <row r="265" spans="1:26" x14ac:dyDescent="0.25">
      <c r="A265" s="37"/>
      <c r="B265" s="67" t="s">
        <v>79</v>
      </c>
      <c r="C265" s="73" t="s">
        <v>147</v>
      </c>
      <c r="D265" s="54"/>
      <c r="E265" s="68" t="s">
        <v>202</v>
      </c>
      <c r="F265" s="54" t="s">
        <v>147</v>
      </c>
      <c r="G265" s="73"/>
      <c r="H265" s="54"/>
      <c r="I265" s="68" t="s">
        <v>202</v>
      </c>
      <c r="J265" s="54" t="s">
        <v>147</v>
      </c>
      <c r="K265" s="73"/>
      <c r="L265" s="52"/>
      <c r="M265" s="69" t="s">
        <v>555</v>
      </c>
      <c r="N265" s="54" t="s">
        <v>210</v>
      </c>
      <c r="O265" s="73"/>
      <c r="P265" s="52"/>
      <c r="Q265" s="69" t="s">
        <v>556</v>
      </c>
      <c r="R265" s="54" t="s">
        <v>210</v>
      </c>
      <c r="S265" s="73"/>
      <c r="T265" s="54"/>
      <c r="U265" s="68" t="s">
        <v>202</v>
      </c>
      <c r="V265" s="54" t="s">
        <v>147</v>
      </c>
      <c r="W265" s="73"/>
      <c r="X265" s="52"/>
      <c r="Y265" s="69" t="s">
        <v>557</v>
      </c>
      <c r="Z265" s="54" t="s">
        <v>210</v>
      </c>
    </row>
    <row r="266" spans="1:26" ht="15.75" thickBot="1" x14ac:dyDescent="0.3">
      <c r="A266" s="37"/>
      <c r="B266" s="70" t="s">
        <v>80</v>
      </c>
      <c r="C266" s="50" t="s">
        <v>147</v>
      </c>
      <c r="D266" s="49"/>
      <c r="E266" s="71" t="s">
        <v>202</v>
      </c>
      <c r="F266" s="49" t="s">
        <v>147</v>
      </c>
      <c r="G266" s="50"/>
      <c r="H266" s="49"/>
      <c r="I266" s="71" t="s">
        <v>202</v>
      </c>
      <c r="J266" s="49" t="s">
        <v>147</v>
      </c>
      <c r="K266" s="50"/>
      <c r="L266" s="48"/>
      <c r="M266" s="72" t="s">
        <v>558</v>
      </c>
      <c r="N266" s="49" t="s">
        <v>210</v>
      </c>
      <c r="O266" s="50"/>
      <c r="P266" s="49"/>
      <c r="Q266" s="71" t="s">
        <v>202</v>
      </c>
      <c r="R266" s="49" t="s">
        <v>147</v>
      </c>
      <c r="S266" s="50"/>
      <c r="T266" s="49"/>
      <c r="U266" s="71" t="s">
        <v>202</v>
      </c>
      <c r="V266" s="49" t="s">
        <v>147</v>
      </c>
      <c r="W266" s="50"/>
      <c r="X266" s="48"/>
      <c r="Y266" s="72" t="s">
        <v>475</v>
      </c>
      <c r="Z266" s="49" t="s">
        <v>210</v>
      </c>
    </row>
    <row r="267" spans="1:26" x14ac:dyDescent="0.25">
      <c r="A267" s="37"/>
      <c r="B267" s="57"/>
      <c r="C267" s="57" t="s">
        <v>147</v>
      </c>
      <c r="D267" s="58"/>
      <c r="E267" s="58"/>
      <c r="F267" s="57"/>
      <c r="G267" s="57"/>
      <c r="H267" s="58"/>
      <c r="I267" s="58"/>
      <c r="J267" s="57"/>
      <c r="K267" s="57"/>
      <c r="L267" s="58"/>
      <c r="M267" s="58"/>
      <c r="N267" s="57"/>
      <c r="O267" s="57"/>
      <c r="P267" s="58"/>
      <c r="Q267" s="58"/>
      <c r="R267" s="57"/>
      <c r="S267" s="57"/>
      <c r="T267" s="58"/>
      <c r="U267" s="58"/>
      <c r="V267" s="57"/>
      <c r="W267" s="57"/>
      <c r="X267" s="58"/>
      <c r="Y267" s="58"/>
      <c r="Z267" s="57"/>
    </row>
    <row r="268" spans="1:26" x14ac:dyDescent="0.25">
      <c r="A268" s="37"/>
      <c r="B268" s="78" t="s">
        <v>81</v>
      </c>
      <c r="C268" s="73" t="s">
        <v>147</v>
      </c>
      <c r="D268" s="52"/>
      <c r="E268" s="69" t="s">
        <v>544</v>
      </c>
      <c r="F268" s="54" t="s">
        <v>210</v>
      </c>
      <c r="G268" s="73"/>
      <c r="H268" s="52"/>
      <c r="I268" s="69" t="s">
        <v>545</v>
      </c>
      <c r="J268" s="54" t="s">
        <v>210</v>
      </c>
      <c r="K268" s="73"/>
      <c r="L268" s="52"/>
      <c r="M268" s="69" t="s">
        <v>559</v>
      </c>
      <c r="N268" s="54" t="s">
        <v>210</v>
      </c>
      <c r="O268" s="73"/>
      <c r="P268" s="52"/>
      <c r="Q268" s="69" t="s">
        <v>560</v>
      </c>
      <c r="R268" s="54" t="s">
        <v>210</v>
      </c>
      <c r="S268" s="73"/>
      <c r="T268" s="52"/>
      <c r="U268" s="69">
        <v>776</v>
      </c>
      <c r="V268" s="54" t="s">
        <v>147</v>
      </c>
      <c r="W268" s="73"/>
      <c r="X268" s="52"/>
      <c r="Y268" s="69" t="s">
        <v>561</v>
      </c>
      <c r="Z268" s="54" t="s">
        <v>210</v>
      </c>
    </row>
    <row r="269" spans="1:26" x14ac:dyDescent="0.25">
      <c r="A269" s="37"/>
      <c r="B269" s="57"/>
      <c r="C269" s="76"/>
      <c r="D269" s="76"/>
      <c r="E269" s="76"/>
      <c r="F269" s="76"/>
      <c r="G269" s="76"/>
      <c r="H269" s="76"/>
      <c r="I269" s="76"/>
      <c r="J269" s="76"/>
      <c r="K269" s="76"/>
      <c r="L269" s="76"/>
      <c r="M269" s="76"/>
      <c r="N269" s="76"/>
      <c r="O269" s="76"/>
      <c r="P269" s="76"/>
      <c r="Q269" s="76"/>
      <c r="R269" s="76"/>
      <c r="S269" s="76"/>
      <c r="T269" s="76"/>
      <c r="U269" s="76"/>
      <c r="V269" s="76"/>
      <c r="W269" s="76"/>
      <c r="X269" s="76"/>
      <c r="Y269" s="76"/>
      <c r="Z269" s="76"/>
    </row>
    <row r="270" spans="1:26" x14ac:dyDescent="0.25">
      <c r="A270" s="37"/>
      <c r="B270" s="77" t="s">
        <v>479</v>
      </c>
      <c r="C270" s="50" t="s">
        <v>147</v>
      </c>
      <c r="D270" s="48"/>
      <c r="E270" s="72" t="s">
        <v>544</v>
      </c>
      <c r="F270" s="49" t="s">
        <v>210</v>
      </c>
      <c r="G270" s="50"/>
      <c r="H270" s="48"/>
      <c r="I270" s="72" t="s">
        <v>545</v>
      </c>
      <c r="J270" s="49" t="s">
        <v>210</v>
      </c>
      <c r="K270" s="50"/>
      <c r="L270" s="48"/>
      <c r="M270" s="56">
        <v>41194</v>
      </c>
      <c r="N270" s="49" t="s">
        <v>147</v>
      </c>
      <c r="O270" s="50"/>
      <c r="P270" s="48"/>
      <c r="Q270" s="56">
        <v>14915</v>
      </c>
      <c r="R270" s="49" t="s">
        <v>147</v>
      </c>
      <c r="S270" s="50"/>
      <c r="T270" s="49"/>
      <c r="U270" s="71" t="s">
        <v>202</v>
      </c>
      <c r="V270" s="49" t="s">
        <v>147</v>
      </c>
      <c r="W270" s="50"/>
      <c r="X270" s="48"/>
      <c r="Y270" s="56">
        <v>44485</v>
      </c>
      <c r="Z270" s="49" t="s">
        <v>147</v>
      </c>
    </row>
    <row r="271" spans="1:26" x14ac:dyDescent="0.25">
      <c r="A271" s="37"/>
      <c r="B271" s="57"/>
      <c r="C271" s="76"/>
      <c r="D271" s="76"/>
      <c r="E271" s="76"/>
      <c r="F271" s="76"/>
      <c r="G271" s="76"/>
      <c r="H271" s="76"/>
      <c r="I271" s="76"/>
      <c r="J271" s="76"/>
      <c r="K271" s="76"/>
      <c r="L271" s="76"/>
      <c r="M271" s="76"/>
      <c r="N271" s="76"/>
      <c r="O271" s="76"/>
      <c r="P271" s="76"/>
      <c r="Q271" s="76"/>
      <c r="R271" s="76"/>
      <c r="S271" s="76"/>
      <c r="T271" s="76"/>
      <c r="U271" s="76"/>
      <c r="V271" s="76"/>
      <c r="W271" s="76"/>
      <c r="X271" s="76"/>
      <c r="Y271" s="76"/>
      <c r="Z271" s="76"/>
    </row>
    <row r="272" spans="1:26" x14ac:dyDescent="0.25">
      <c r="A272" s="37"/>
      <c r="B272" s="51" t="s">
        <v>83</v>
      </c>
      <c r="C272" s="73" t="s">
        <v>147</v>
      </c>
      <c r="D272" s="52"/>
      <c r="E272" s="69" t="s">
        <v>562</v>
      </c>
      <c r="F272" s="54" t="s">
        <v>210</v>
      </c>
      <c r="G272" s="73"/>
      <c r="H272" s="54"/>
      <c r="I272" s="68" t="s">
        <v>202</v>
      </c>
      <c r="J272" s="54" t="s">
        <v>147</v>
      </c>
      <c r="K272" s="73"/>
      <c r="L272" s="52"/>
      <c r="M272" s="69" t="s">
        <v>563</v>
      </c>
      <c r="N272" s="54" t="s">
        <v>210</v>
      </c>
      <c r="O272" s="73"/>
      <c r="P272" s="52"/>
      <c r="Q272" s="69" t="s">
        <v>564</v>
      </c>
      <c r="R272" s="54" t="s">
        <v>210</v>
      </c>
      <c r="S272" s="73"/>
      <c r="T272" s="54"/>
      <c r="U272" s="68" t="s">
        <v>202</v>
      </c>
      <c r="V272" s="54" t="s">
        <v>147</v>
      </c>
      <c r="W272" s="73"/>
      <c r="X272" s="52"/>
      <c r="Y272" s="69" t="s">
        <v>565</v>
      </c>
      <c r="Z272" s="54" t="s">
        <v>210</v>
      </c>
    </row>
    <row r="273" spans="1:26" ht="15.75" thickBot="1" x14ac:dyDescent="0.3">
      <c r="A273" s="37"/>
      <c r="B273" s="55" t="s">
        <v>437</v>
      </c>
      <c r="C273" s="50" t="s">
        <v>147</v>
      </c>
      <c r="D273" s="48"/>
      <c r="E273" s="56">
        <v>6944</v>
      </c>
      <c r="F273" s="49" t="s">
        <v>147</v>
      </c>
      <c r="G273" s="50"/>
      <c r="H273" s="48"/>
      <c r="I273" s="56">
        <v>7675</v>
      </c>
      <c r="J273" s="49" t="s">
        <v>147</v>
      </c>
      <c r="K273" s="50"/>
      <c r="L273" s="48"/>
      <c r="M273" s="56">
        <v>8933</v>
      </c>
      <c r="N273" s="49" t="s">
        <v>147</v>
      </c>
      <c r="O273" s="50"/>
      <c r="P273" s="49"/>
      <c r="Q273" s="71" t="s">
        <v>202</v>
      </c>
      <c r="R273" s="49" t="s">
        <v>147</v>
      </c>
      <c r="S273" s="50"/>
      <c r="T273" s="48"/>
      <c r="U273" s="72" t="s">
        <v>566</v>
      </c>
      <c r="V273" s="49" t="s">
        <v>210</v>
      </c>
      <c r="W273" s="50"/>
      <c r="X273" s="49"/>
      <c r="Y273" s="71" t="s">
        <v>202</v>
      </c>
      <c r="Z273" s="49" t="s">
        <v>147</v>
      </c>
    </row>
    <row r="274" spans="1:26" x14ac:dyDescent="0.25">
      <c r="A274" s="37"/>
      <c r="B274" s="57"/>
      <c r="C274" s="57" t="s">
        <v>147</v>
      </c>
      <c r="D274" s="58"/>
      <c r="E274" s="58"/>
      <c r="F274" s="57"/>
      <c r="G274" s="57"/>
      <c r="H274" s="58"/>
      <c r="I274" s="58"/>
      <c r="J274" s="57"/>
      <c r="K274" s="57"/>
      <c r="L274" s="58"/>
      <c r="M274" s="58"/>
      <c r="N274" s="57"/>
      <c r="O274" s="57"/>
      <c r="P274" s="58"/>
      <c r="Q274" s="58"/>
      <c r="R274" s="57"/>
      <c r="S274" s="57"/>
      <c r="T274" s="58"/>
      <c r="U274" s="58"/>
      <c r="V274" s="57"/>
      <c r="W274" s="57"/>
      <c r="X274" s="58"/>
      <c r="Y274" s="58"/>
      <c r="Z274" s="57"/>
    </row>
    <row r="275" spans="1:26" x14ac:dyDescent="0.25">
      <c r="A275" s="37"/>
      <c r="B275" s="57"/>
      <c r="C275" s="76"/>
      <c r="D275" s="76"/>
      <c r="E275" s="76"/>
      <c r="F275" s="76"/>
      <c r="G275" s="76"/>
      <c r="H275" s="76"/>
      <c r="I275" s="76"/>
      <c r="J275" s="76"/>
      <c r="K275" s="76"/>
      <c r="L275" s="76"/>
      <c r="M275" s="76"/>
      <c r="N275" s="76"/>
      <c r="O275" s="76"/>
      <c r="P275" s="76"/>
      <c r="Q275" s="76"/>
      <c r="R275" s="76"/>
      <c r="S275" s="76"/>
      <c r="T275" s="76"/>
      <c r="U275" s="76"/>
      <c r="V275" s="76"/>
      <c r="W275" s="76"/>
      <c r="X275" s="76"/>
      <c r="Y275" s="76"/>
      <c r="Z275" s="76"/>
    </row>
    <row r="276" spans="1:26" x14ac:dyDescent="0.25">
      <c r="A276" s="37"/>
      <c r="B276" s="78" t="s">
        <v>84</v>
      </c>
      <c r="C276" s="73" t="s">
        <v>147</v>
      </c>
      <c r="D276" s="52"/>
      <c r="E276" s="69" t="s">
        <v>567</v>
      </c>
      <c r="F276" s="54" t="s">
        <v>210</v>
      </c>
      <c r="G276" s="73"/>
      <c r="H276" s="52"/>
      <c r="I276" s="53">
        <v>6944</v>
      </c>
      <c r="J276" s="54" t="s">
        <v>147</v>
      </c>
      <c r="K276" s="73"/>
      <c r="L276" s="52"/>
      <c r="M276" s="53">
        <v>3002</v>
      </c>
      <c r="N276" s="54" t="s">
        <v>147</v>
      </c>
      <c r="O276" s="73"/>
      <c r="P276" s="52"/>
      <c r="Q276" s="53">
        <v>14789</v>
      </c>
      <c r="R276" s="54" t="s">
        <v>147</v>
      </c>
      <c r="S276" s="73"/>
      <c r="T276" s="52"/>
      <c r="U276" s="69" t="s">
        <v>566</v>
      </c>
      <c r="V276" s="54" t="s">
        <v>210</v>
      </c>
      <c r="W276" s="73"/>
      <c r="X276" s="52"/>
      <c r="Y276" s="69" t="s">
        <v>568</v>
      </c>
      <c r="Z276" s="54" t="s">
        <v>210</v>
      </c>
    </row>
    <row r="277" spans="1:26" x14ac:dyDescent="0.25">
      <c r="A277" s="37"/>
      <c r="B277" s="57"/>
      <c r="C277" s="76"/>
      <c r="D277" s="76"/>
      <c r="E277" s="76"/>
      <c r="F277" s="76"/>
      <c r="G277" s="76"/>
      <c r="H277" s="76"/>
      <c r="I277" s="76"/>
      <c r="J277" s="76"/>
      <c r="K277" s="76"/>
      <c r="L277" s="76"/>
      <c r="M277" s="76"/>
      <c r="N277" s="76"/>
      <c r="O277" s="76"/>
      <c r="P277" s="76"/>
      <c r="Q277" s="76"/>
      <c r="R277" s="76"/>
      <c r="S277" s="76"/>
      <c r="T277" s="76"/>
      <c r="U277" s="76"/>
      <c r="V277" s="76"/>
      <c r="W277" s="76"/>
      <c r="X277" s="76"/>
      <c r="Y277" s="76"/>
      <c r="Z277" s="76"/>
    </row>
    <row r="278" spans="1:26" ht="15.75" thickBot="1" x14ac:dyDescent="0.3">
      <c r="A278" s="37"/>
      <c r="B278" s="55" t="s">
        <v>85</v>
      </c>
      <c r="C278" s="50" t="s">
        <v>147</v>
      </c>
      <c r="D278" s="49"/>
      <c r="E278" s="71" t="s">
        <v>202</v>
      </c>
      <c r="F278" s="49" t="s">
        <v>147</v>
      </c>
      <c r="G278" s="50"/>
      <c r="H278" s="49"/>
      <c r="I278" s="71" t="s">
        <v>202</v>
      </c>
      <c r="J278" s="49" t="s">
        <v>147</v>
      </c>
      <c r="K278" s="50"/>
      <c r="L278" s="48"/>
      <c r="M278" s="56">
        <v>4673</v>
      </c>
      <c r="N278" s="49" t="s">
        <v>147</v>
      </c>
      <c r="O278" s="50"/>
      <c r="P278" s="48"/>
      <c r="Q278" s="72" t="s">
        <v>569</v>
      </c>
      <c r="R278" s="49" t="s">
        <v>210</v>
      </c>
      <c r="S278" s="50"/>
      <c r="T278" s="49"/>
      <c r="U278" s="71" t="s">
        <v>202</v>
      </c>
      <c r="V278" s="49" t="s">
        <v>147</v>
      </c>
      <c r="W278" s="50"/>
      <c r="X278" s="48"/>
      <c r="Y278" s="72" t="s">
        <v>333</v>
      </c>
      <c r="Z278" s="49" t="s">
        <v>210</v>
      </c>
    </row>
    <row r="279" spans="1:26" x14ac:dyDescent="0.25">
      <c r="A279" s="37"/>
      <c r="B279" s="57"/>
      <c r="C279" s="57" t="s">
        <v>147</v>
      </c>
      <c r="D279" s="58"/>
      <c r="E279" s="58"/>
      <c r="F279" s="57"/>
      <c r="G279" s="57"/>
      <c r="H279" s="58"/>
      <c r="I279" s="58"/>
      <c r="J279" s="57"/>
      <c r="K279" s="57"/>
      <c r="L279" s="58"/>
      <c r="M279" s="58"/>
      <c r="N279" s="57"/>
      <c r="O279" s="57"/>
      <c r="P279" s="58"/>
      <c r="Q279" s="58"/>
      <c r="R279" s="57"/>
      <c r="S279" s="57"/>
      <c r="T279" s="58"/>
      <c r="U279" s="58"/>
      <c r="V279" s="57"/>
      <c r="W279" s="57"/>
      <c r="X279" s="58"/>
      <c r="Y279" s="58"/>
      <c r="Z279" s="57"/>
    </row>
    <row r="280" spans="1:26" x14ac:dyDescent="0.25">
      <c r="A280" s="37"/>
      <c r="B280" s="57"/>
      <c r="C280" s="76"/>
      <c r="D280" s="76"/>
      <c r="E280" s="76"/>
      <c r="F280" s="76"/>
      <c r="G280" s="76"/>
      <c r="H280" s="76"/>
      <c r="I280" s="76"/>
      <c r="J280" s="76"/>
      <c r="K280" s="76"/>
      <c r="L280" s="76"/>
      <c r="M280" s="76"/>
      <c r="N280" s="76"/>
      <c r="O280" s="76"/>
      <c r="P280" s="76"/>
      <c r="Q280" s="76"/>
      <c r="R280" s="76"/>
      <c r="S280" s="76"/>
      <c r="T280" s="76"/>
      <c r="U280" s="76"/>
      <c r="V280" s="76"/>
      <c r="W280" s="76"/>
      <c r="X280" s="76"/>
      <c r="Y280" s="76"/>
      <c r="Z280" s="76"/>
    </row>
    <row r="281" spans="1:26" x14ac:dyDescent="0.25">
      <c r="A281" s="37"/>
      <c r="B281" s="78" t="s">
        <v>442</v>
      </c>
      <c r="C281" s="73" t="s">
        <v>147</v>
      </c>
      <c r="D281" s="52"/>
      <c r="E281" s="69" t="s">
        <v>567</v>
      </c>
      <c r="F281" s="54" t="s">
        <v>210</v>
      </c>
      <c r="G281" s="73"/>
      <c r="H281" s="52"/>
      <c r="I281" s="53">
        <v>6944</v>
      </c>
      <c r="J281" s="54" t="s">
        <v>147</v>
      </c>
      <c r="K281" s="73"/>
      <c r="L281" s="52"/>
      <c r="M281" s="53">
        <v>7675</v>
      </c>
      <c r="N281" s="54" t="s">
        <v>147</v>
      </c>
      <c r="O281" s="73"/>
      <c r="P281" s="52"/>
      <c r="Q281" s="53">
        <v>8933</v>
      </c>
      <c r="R281" s="54" t="s">
        <v>147</v>
      </c>
      <c r="S281" s="73"/>
      <c r="T281" s="52"/>
      <c r="U281" s="69" t="s">
        <v>566</v>
      </c>
      <c r="V281" s="54" t="s">
        <v>210</v>
      </c>
      <c r="W281" s="73"/>
      <c r="X281" s="52"/>
      <c r="Y281" s="69" t="s">
        <v>567</v>
      </c>
      <c r="Z281" s="54" t="s">
        <v>210</v>
      </c>
    </row>
    <row r="282" spans="1:26" x14ac:dyDescent="0.25">
      <c r="A282" s="37"/>
      <c r="B282" s="57"/>
      <c r="C282" s="76"/>
      <c r="D282" s="76"/>
      <c r="E282" s="76"/>
      <c r="F282" s="76"/>
      <c r="G282" s="76"/>
      <c r="H282" s="76"/>
      <c r="I282" s="76"/>
      <c r="J282" s="76"/>
      <c r="K282" s="76"/>
      <c r="L282" s="76"/>
      <c r="M282" s="76"/>
      <c r="N282" s="76"/>
      <c r="O282" s="76"/>
      <c r="P282" s="76"/>
      <c r="Q282" s="76"/>
      <c r="R282" s="76"/>
      <c r="S282" s="76"/>
      <c r="T282" s="76"/>
      <c r="U282" s="76"/>
      <c r="V282" s="76"/>
      <c r="W282" s="76"/>
      <c r="X282" s="76"/>
      <c r="Y282" s="76"/>
      <c r="Z282" s="76"/>
    </row>
    <row r="283" spans="1:26" ht="15.75" thickBot="1" x14ac:dyDescent="0.3">
      <c r="A283" s="37"/>
      <c r="B283" s="55" t="s">
        <v>487</v>
      </c>
      <c r="C283" s="50" t="s">
        <v>147</v>
      </c>
      <c r="D283" s="49"/>
      <c r="E283" s="71" t="s">
        <v>202</v>
      </c>
      <c r="F283" s="49" t="s">
        <v>147</v>
      </c>
      <c r="G283" s="50"/>
      <c r="H283" s="49"/>
      <c r="I283" s="71" t="s">
        <v>202</v>
      </c>
      <c r="J283" s="49" t="s">
        <v>147</v>
      </c>
      <c r="K283" s="50"/>
      <c r="L283" s="49"/>
      <c r="M283" s="71" t="s">
        <v>202</v>
      </c>
      <c r="N283" s="49" t="s">
        <v>147</v>
      </c>
      <c r="O283" s="50"/>
      <c r="P283" s="49"/>
      <c r="Q283" s="71" t="s">
        <v>202</v>
      </c>
      <c r="R283" s="49" t="s">
        <v>147</v>
      </c>
      <c r="S283" s="50"/>
      <c r="T283" s="49"/>
      <c r="U283" s="71" t="s">
        <v>202</v>
      </c>
      <c r="V283" s="49" t="s">
        <v>147</v>
      </c>
      <c r="W283" s="50"/>
      <c r="X283" s="49"/>
      <c r="Y283" s="71" t="s">
        <v>202</v>
      </c>
      <c r="Z283" s="49" t="s">
        <v>147</v>
      </c>
    </row>
    <row r="284" spans="1:26" x14ac:dyDescent="0.25">
      <c r="A284" s="37"/>
      <c r="B284" s="57"/>
      <c r="C284" s="57" t="s">
        <v>147</v>
      </c>
      <c r="D284" s="58"/>
      <c r="E284" s="58"/>
      <c r="F284" s="57"/>
      <c r="G284" s="57"/>
      <c r="H284" s="58"/>
      <c r="I284" s="58"/>
      <c r="J284" s="57"/>
      <c r="K284" s="57"/>
      <c r="L284" s="58"/>
      <c r="M284" s="58"/>
      <c r="N284" s="57"/>
      <c r="O284" s="57"/>
      <c r="P284" s="58"/>
      <c r="Q284" s="58"/>
      <c r="R284" s="57"/>
      <c r="S284" s="57"/>
      <c r="T284" s="58"/>
      <c r="U284" s="58"/>
      <c r="V284" s="57"/>
      <c r="W284" s="57"/>
      <c r="X284" s="58"/>
      <c r="Y284" s="58"/>
      <c r="Z284" s="57"/>
    </row>
    <row r="285" spans="1:26" x14ac:dyDescent="0.25">
      <c r="A285" s="37"/>
      <c r="B285" s="57"/>
      <c r="C285" s="76"/>
      <c r="D285" s="76"/>
      <c r="E285" s="76"/>
      <c r="F285" s="76"/>
      <c r="G285" s="76"/>
      <c r="H285" s="76"/>
      <c r="I285" s="76"/>
      <c r="J285" s="76"/>
      <c r="K285" s="76"/>
      <c r="L285" s="76"/>
      <c r="M285" s="76"/>
      <c r="N285" s="76"/>
      <c r="O285" s="76"/>
      <c r="P285" s="76"/>
      <c r="Q285" s="76"/>
      <c r="R285" s="76"/>
      <c r="S285" s="76"/>
      <c r="T285" s="76"/>
      <c r="U285" s="76"/>
      <c r="V285" s="76"/>
      <c r="W285" s="76"/>
      <c r="X285" s="76"/>
      <c r="Y285" s="76"/>
      <c r="Z285" s="76"/>
    </row>
    <row r="286" spans="1:26" ht="15.75" thickBot="1" x14ac:dyDescent="0.3">
      <c r="A286" s="37"/>
      <c r="B286" s="78" t="s">
        <v>445</v>
      </c>
      <c r="C286" s="73" t="s">
        <v>147</v>
      </c>
      <c r="D286" s="52" t="s">
        <v>158</v>
      </c>
      <c r="E286" s="69" t="s">
        <v>567</v>
      </c>
      <c r="F286" s="54" t="s">
        <v>210</v>
      </c>
      <c r="G286" s="73"/>
      <c r="H286" s="52" t="s">
        <v>158</v>
      </c>
      <c r="I286" s="53">
        <v>6944</v>
      </c>
      <c r="J286" s="54" t="s">
        <v>147</v>
      </c>
      <c r="K286" s="73"/>
      <c r="L286" s="52" t="s">
        <v>158</v>
      </c>
      <c r="M286" s="53">
        <v>7675</v>
      </c>
      <c r="N286" s="54" t="s">
        <v>147</v>
      </c>
      <c r="O286" s="73"/>
      <c r="P286" s="52" t="s">
        <v>158</v>
      </c>
      <c r="Q286" s="53">
        <v>8933</v>
      </c>
      <c r="R286" s="54" t="s">
        <v>147</v>
      </c>
      <c r="S286" s="73"/>
      <c r="T286" s="52" t="s">
        <v>158</v>
      </c>
      <c r="U286" s="69" t="s">
        <v>566</v>
      </c>
      <c r="V286" s="54" t="s">
        <v>210</v>
      </c>
      <c r="W286" s="73"/>
      <c r="X286" s="52" t="s">
        <v>158</v>
      </c>
      <c r="Y286" s="69" t="s">
        <v>567</v>
      </c>
      <c r="Z286" s="54" t="s">
        <v>210</v>
      </c>
    </row>
    <row r="287" spans="1:26" ht="15.75" thickTop="1" x14ac:dyDescent="0.25">
      <c r="A287" s="37"/>
      <c r="B287" s="57"/>
      <c r="C287" s="57" t="s">
        <v>147</v>
      </c>
      <c r="D287" s="60"/>
      <c r="E287" s="60"/>
      <c r="F287" s="57"/>
      <c r="G287" s="57"/>
      <c r="H287" s="60"/>
      <c r="I287" s="60"/>
      <c r="J287" s="57"/>
      <c r="K287" s="57"/>
      <c r="L287" s="60"/>
      <c r="M287" s="60"/>
      <c r="N287" s="57"/>
      <c r="O287" s="57"/>
      <c r="P287" s="60"/>
      <c r="Q287" s="60"/>
      <c r="R287" s="57"/>
      <c r="S287" s="57"/>
      <c r="T287" s="60"/>
      <c r="U287" s="60"/>
      <c r="V287" s="57"/>
      <c r="W287" s="57"/>
      <c r="X287" s="60"/>
      <c r="Y287" s="60"/>
      <c r="Z287" s="57"/>
    </row>
    <row r="288" spans="1:26" x14ac:dyDescent="0.25">
      <c r="A288" s="37"/>
      <c r="B288" s="81"/>
      <c r="C288" s="81"/>
      <c r="D288" s="81"/>
      <c r="E288" s="81"/>
      <c r="F288" s="81"/>
      <c r="G288" s="81"/>
      <c r="H288" s="81"/>
      <c r="I288" s="81"/>
      <c r="J288" s="81"/>
      <c r="K288" s="81"/>
      <c r="L288" s="81"/>
      <c r="M288" s="81"/>
      <c r="N288" s="81"/>
      <c r="O288" s="81"/>
      <c r="P288" s="81"/>
      <c r="Q288" s="81"/>
      <c r="R288" s="81"/>
      <c r="S288" s="81"/>
      <c r="T288" s="81"/>
      <c r="U288" s="81"/>
      <c r="V288" s="81"/>
      <c r="W288" s="81"/>
      <c r="X288" s="81"/>
      <c r="Y288" s="81"/>
      <c r="Z288" s="81"/>
    </row>
    <row r="289" spans="1:26" x14ac:dyDescent="0.25">
      <c r="A289" s="37"/>
      <c r="B289" s="82" t="s">
        <v>367</v>
      </c>
      <c r="C289" s="82"/>
      <c r="D289" s="82"/>
      <c r="E289" s="82"/>
      <c r="F289" s="82"/>
      <c r="G289" s="82"/>
      <c r="H289" s="82"/>
      <c r="I289" s="82"/>
      <c r="J289" s="82"/>
      <c r="K289" s="82"/>
      <c r="L289" s="82"/>
      <c r="M289" s="82"/>
      <c r="N289" s="82"/>
      <c r="O289" s="82"/>
      <c r="P289" s="82"/>
      <c r="Q289" s="82"/>
      <c r="R289" s="82"/>
      <c r="S289" s="82"/>
      <c r="T289" s="82"/>
      <c r="U289" s="82"/>
      <c r="V289" s="82"/>
      <c r="W289" s="82"/>
      <c r="X289" s="82"/>
      <c r="Y289" s="82"/>
      <c r="Z289" s="82"/>
    </row>
    <row r="290" spans="1:26" x14ac:dyDescent="0.25">
      <c r="A290" s="37"/>
      <c r="B290" s="82" t="s">
        <v>570</v>
      </c>
      <c r="C290" s="82"/>
      <c r="D290" s="82"/>
      <c r="E290" s="82"/>
      <c r="F290" s="82"/>
      <c r="G290" s="82"/>
      <c r="H290" s="82"/>
      <c r="I290" s="82"/>
      <c r="J290" s="82"/>
      <c r="K290" s="82"/>
      <c r="L290" s="82"/>
      <c r="M290" s="82"/>
      <c r="N290" s="82"/>
      <c r="O290" s="82"/>
      <c r="P290" s="82"/>
      <c r="Q290" s="82"/>
      <c r="R290" s="82"/>
      <c r="S290" s="82"/>
      <c r="T290" s="82"/>
      <c r="U290" s="82"/>
      <c r="V290" s="82"/>
      <c r="W290" s="82"/>
      <c r="X290" s="82"/>
      <c r="Y290" s="82"/>
      <c r="Z290" s="82"/>
    </row>
    <row r="291" spans="1:26" x14ac:dyDescent="0.25">
      <c r="A291" s="37"/>
      <c r="B291" s="82" t="s">
        <v>488</v>
      </c>
      <c r="C291" s="82"/>
      <c r="D291" s="82"/>
      <c r="E291" s="82"/>
      <c r="F291" s="82"/>
      <c r="G291" s="82"/>
      <c r="H291" s="82"/>
      <c r="I291" s="82"/>
      <c r="J291" s="82"/>
      <c r="K291" s="82"/>
      <c r="L291" s="82"/>
      <c r="M291" s="82"/>
      <c r="N291" s="82"/>
      <c r="O291" s="82"/>
      <c r="P291" s="82"/>
      <c r="Q291" s="82"/>
      <c r="R291" s="82"/>
      <c r="S291" s="82"/>
      <c r="T291" s="82"/>
      <c r="U291" s="82"/>
      <c r="V291" s="82"/>
      <c r="W291" s="82"/>
      <c r="X291" s="82"/>
      <c r="Y291" s="82"/>
      <c r="Z291" s="82"/>
    </row>
    <row r="292" spans="1:26" x14ac:dyDescent="0.25">
      <c r="A292" s="37"/>
      <c r="B292" s="82" t="s">
        <v>152</v>
      </c>
      <c r="C292" s="82"/>
      <c r="D292" s="82"/>
      <c r="E292" s="82"/>
      <c r="F292" s="82"/>
      <c r="G292" s="82"/>
      <c r="H292" s="82"/>
      <c r="I292" s="82"/>
      <c r="J292" s="82"/>
      <c r="K292" s="82"/>
      <c r="L292" s="82"/>
      <c r="M292" s="82"/>
      <c r="N292" s="82"/>
      <c r="O292" s="82"/>
      <c r="P292" s="82"/>
      <c r="Q292" s="82"/>
      <c r="R292" s="82"/>
      <c r="S292" s="82"/>
      <c r="T292" s="82"/>
      <c r="U292" s="82"/>
      <c r="V292" s="82"/>
      <c r="W292" s="82"/>
      <c r="X292" s="82"/>
      <c r="Y292" s="82"/>
      <c r="Z292" s="82"/>
    </row>
    <row r="293" spans="1:26" x14ac:dyDescent="0.25">
      <c r="A293" s="37"/>
      <c r="B293" s="83" t="s">
        <v>370</v>
      </c>
      <c r="C293" s="83"/>
      <c r="D293" s="83"/>
      <c r="E293" s="83"/>
      <c r="F293" s="83"/>
      <c r="G293" s="83"/>
      <c r="H293" s="83"/>
      <c r="I293" s="83"/>
      <c r="J293" s="83"/>
      <c r="K293" s="83"/>
      <c r="L293" s="83"/>
      <c r="M293" s="83"/>
      <c r="N293" s="83"/>
      <c r="O293" s="83"/>
      <c r="P293" s="83"/>
      <c r="Q293" s="83"/>
      <c r="R293" s="83"/>
      <c r="S293" s="83"/>
      <c r="T293" s="83"/>
      <c r="U293" s="83"/>
      <c r="V293" s="83"/>
      <c r="W293" s="83"/>
      <c r="X293" s="83"/>
      <c r="Y293" s="83"/>
      <c r="Z293" s="83"/>
    </row>
    <row r="294" spans="1:26" ht="15.75" x14ac:dyDescent="0.25">
      <c r="A294" s="37"/>
      <c r="B294" s="64"/>
      <c r="C294" s="64"/>
      <c r="D294" s="64"/>
      <c r="E294" s="64"/>
      <c r="F294" s="64"/>
      <c r="G294" s="64"/>
      <c r="H294" s="64"/>
      <c r="I294" s="64"/>
      <c r="J294" s="64"/>
      <c r="K294" s="64"/>
      <c r="L294" s="64"/>
      <c r="M294" s="64"/>
      <c r="N294" s="64"/>
      <c r="O294" s="64"/>
      <c r="P294" s="64"/>
      <c r="Q294" s="64"/>
      <c r="R294" s="64"/>
      <c r="S294" s="64"/>
      <c r="T294" s="64"/>
      <c r="U294" s="64"/>
      <c r="V294" s="64"/>
      <c r="W294" s="64"/>
      <c r="X294" s="64"/>
      <c r="Y294" s="64"/>
      <c r="Z294" s="64"/>
    </row>
    <row r="295" spans="1:26" x14ac:dyDescent="0.25">
      <c r="A295" s="37"/>
      <c r="B295" s="48"/>
      <c r="C295" s="48"/>
      <c r="D295" s="48"/>
      <c r="E295" s="48"/>
      <c r="F295" s="48"/>
      <c r="G295" s="48"/>
      <c r="H295" s="48"/>
      <c r="I295" s="48"/>
      <c r="J295" s="48"/>
      <c r="K295" s="48"/>
      <c r="L295" s="48"/>
      <c r="M295" s="48"/>
      <c r="N295" s="48"/>
      <c r="O295" s="48"/>
      <c r="P295" s="48"/>
      <c r="Q295" s="48"/>
      <c r="R295" s="48"/>
      <c r="S295" s="48"/>
      <c r="T295" s="48"/>
      <c r="U295" s="48"/>
      <c r="V295" s="48"/>
      <c r="W295" s="48"/>
      <c r="X295" s="48"/>
      <c r="Y295" s="48"/>
      <c r="Z295" s="48"/>
    </row>
    <row r="296" spans="1:26" x14ac:dyDescent="0.25">
      <c r="A296" s="37"/>
      <c r="B296" s="74"/>
      <c r="C296" s="74" t="s">
        <v>147</v>
      </c>
      <c r="D296" s="75" t="s">
        <v>371</v>
      </c>
      <c r="E296" s="75"/>
      <c r="F296" s="74"/>
      <c r="G296" s="74"/>
      <c r="H296" s="75" t="s">
        <v>371</v>
      </c>
      <c r="I296" s="75"/>
      <c r="J296" s="74"/>
      <c r="K296" s="74"/>
      <c r="L296" s="75" t="s">
        <v>374</v>
      </c>
      <c r="M296" s="75"/>
      <c r="N296" s="74"/>
      <c r="O296" s="74"/>
      <c r="P296" s="75" t="s">
        <v>375</v>
      </c>
      <c r="Q296" s="75"/>
      <c r="R296" s="74"/>
      <c r="S296" s="74"/>
      <c r="T296" s="75" t="s">
        <v>377</v>
      </c>
      <c r="U296" s="75"/>
      <c r="V296" s="74"/>
      <c r="W296" s="74"/>
      <c r="X296" s="75" t="s">
        <v>378</v>
      </c>
      <c r="Y296" s="75"/>
      <c r="Z296" s="74"/>
    </row>
    <row r="297" spans="1:26" ht="15.75" thickBot="1" x14ac:dyDescent="0.3">
      <c r="A297" s="37"/>
      <c r="B297" s="74"/>
      <c r="C297" s="74"/>
      <c r="D297" s="61" t="s">
        <v>372</v>
      </c>
      <c r="E297" s="61"/>
      <c r="F297" s="74"/>
      <c r="G297" s="74"/>
      <c r="H297" s="61" t="s">
        <v>373</v>
      </c>
      <c r="I297" s="61"/>
      <c r="J297" s="74"/>
      <c r="K297" s="74"/>
      <c r="L297" s="61"/>
      <c r="M297" s="61"/>
      <c r="N297" s="74"/>
      <c r="O297" s="74"/>
      <c r="P297" s="61" t="s">
        <v>376</v>
      </c>
      <c r="Q297" s="61"/>
      <c r="R297" s="74"/>
      <c r="S297" s="74"/>
      <c r="T297" s="61"/>
      <c r="U297" s="61"/>
      <c r="V297" s="74"/>
      <c r="W297" s="74"/>
      <c r="X297" s="61"/>
      <c r="Y297" s="61"/>
      <c r="Z297" s="74"/>
    </row>
    <row r="298" spans="1:26" ht="25.5" x14ac:dyDescent="0.25">
      <c r="A298" s="37"/>
      <c r="B298" s="51" t="s">
        <v>571</v>
      </c>
      <c r="C298" s="52" t="s">
        <v>147</v>
      </c>
      <c r="D298" s="52" t="s">
        <v>158</v>
      </c>
      <c r="E298" s="69" t="s">
        <v>572</v>
      </c>
      <c r="F298" s="54" t="s">
        <v>210</v>
      </c>
      <c r="G298" s="52"/>
      <c r="H298" s="54" t="s">
        <v>158</v>
      </c>
      <c r="I298" s="68" t="s">
        <v>202</v>
      </c>
      <c r="J298" s="54" t="s">
        <v>147</v>
      </c>
      <c r="K298" s="52"/>
      <c r="L298" s="52" t="s">
        <v>158</v>
      </c>
      <c r="M298" s="53">
        <v>22078</v>
      </c>
      <c r="N298" s="54" t="s">
        <v>147</v>
      </c>
      <c r="O298" s="52"/>
      <c r="P298" s="52" t="s">
        <v>158</v>
      </c>
      <c r="Q298" s="53">
        <v>20151</v>
      </c>
      <c r="R298" s="54" t="s">
        <v>147</v>
      </c>
      <c r="S298" s="52"/>
      <c r="T298" s="54" t="s">
        <v>158</v>
      </c>
      <c r="U298" s="68" t="s">
        <v>202</v>
      </c>
      <c r="V298" s="54" t="s">
        <v>147</v>
      </c>
      <c r="W298" s="52"/>
      <c r="X298" s="52" t="s">
        <v>158</v>
      </c>
      <c r="Y298" s="53">
        <v>35666</v>
      </c>
      <c r="Z298" s="54" t="s">
        <v>147</v>
      </c>
    </row>
    <row r="299" spans="1:26" x14ac:dyDescent="0.25">
      <c r="A299" s="37"/>
      <c r="B299" s="57"/>
      <c r="C299" s="76"/>
      <c r="D299" s="76"/>
      <c r="E299" s="76"/>
      <c r="F299" s="76"/>
      <c r="G299" s="76"/>
      <c r="H299" s="76"/>
      <c r="I299" s="76"/>
      <c r="J299" s="76"/>
      <c r="K299" s="76"/>
      <c r="L299" s="76"/>
      <c r="M299" s="76"/>
      <c r="N299" s="76"/>
      <c r="O299" s="76"/>
      <c r="P299" s="76"/>
      <c r="Q299" s="76"/>
      <c r="R299" s="76"/>
      <c r="S299" s="76"/>
      <c r="T299" s="76"/>
      <c r="U299" s="76"/>
      <c r="V299" s="76"/>
      <c r="W299" s="76"/>
      <c r="X299" s="76"/>
      <c r="Y299" s="76"/>
      <c r="Z299" s="76"/>
    </row>
    <row r="300" spans="1:26" ht="25.5" x14ac:dyDescent="0.25">
      <c r="A300" s="37"/>
      <c r="B300" s="55" t="s">
        <v>573</v>
      </c>
      <c r="C300" s="48" t="s">
        <v>147</v>
      </c>
      <c r="D300" s="48"/>
      <c r="E300" s="48"/>
      <c r="F300" s="48"/>
      <c r="G300" s="48"/>
      <c r="H300" s="48"/>
      <c r="I300" s="48"/>
      <c r="J300" s="48"/>
      <c r="K300" s="48"/>
      <c r="L300" s="48"/>
      <c r="M300" s="48"/>
      <c r="N300" s="48"/>
      <c r="O300" s="48"/>
      <c r="P300" s="48"/>
      <c r="Q300" s="48"/>
      <c r="R300" s="48"/>
      <c r="S300" s="48"/>
      <c r="T300" s="48"/>
      <c r="U300" s="48"/>
      <c r="V300" s="48"/>
      <c r="W300" s="48"/>
      <c r="X300" s="48"/>
      <c r="Y300" s="48"/>
      <c r="Z300" s="48"/>
    </row>
    <row r="301" spans="1:26" x14ac:dyDescent="0.25">
      <c r="A301" s="37"/>
      <c r="B301" s="67" t="s">
        <v>111</v>
      </c>
      <c r="C301" s="52" t="s">
        <v>147</v>
      </c>
      <c r="D301" s="54"/>
      <c r="E301" s="68" t="s">
        <v>202</v>
      </c>
      <c r="F301" s="54" t="s">
        <v>147</v>
      </c>
      <c r="G301" s="52"/>
      <c r="H301" s="54"/>
      <c r="I301" s="68" t="s">
        <v>202</v>
      </c>
      <c r="J301" s="54" t="s">
        <v>147</v>
      </c>
      <c r="K301" s="52"/>
      <c r="L301" s="52"/>
      <c r="M301" s="69" t="s">
        <v>574</v>
      </c>
      <c r="N301" s="54" t="s">
        <v>210</v>
      </c>
      <c r="O301" s="52"/>
      <c r="P301" s="52"/>
      <c r="Q301" s="69" t="s">
        <v>575</v>
      </c>
      <c r="R301" s="54" t="s">
        <v>210</v>
      </c>
      <c r="S301" s="52"/>
      <c r="T301" s="54"/>
      <c r="U301" s="68" t="s">
        <v>202</v>
      </c>
      <c r="V301" s="54" t="s">
        <v>147</v>
      </c>
      <c r="W301" s="52"/>
      <c r="X301" s="52"/>
      <c r="Y301" s="69" t="s">
        <v>576</v>
      </c>
      <c r="Z301" s="54" t="s">
        <v>210</v>
      </c>
    </row>
    <row r="302" spans="1:26" ht="26.25" thickBot="1" x14ac:dyDescent="0.3">
      <c r="A302" s="37"/>
      <c r="B302" s="70" t="s">
        <v>577</v>
      </c>
      <c r="C302" s="48" t="s">
        <v>147</v>
      </c>
      <c r="D302" s="49"/>
      <c r="E302" s="71" t="s">
        <v>202</v>
      </c>
      <c r="F302" s="49" t="s">
        <v>147</v>
      </c>
      <c r="G302" s="48"/>
      <c r="H302" s="49"/>
      <c r="I302" s="71" t="s">
        <v>202</v>
      </c>
      <c r="J302" s="49" t="s">
        <v>147</v>
      </c>
      <c r="K302" s="48"/>
      <c r="L302" s="48"/>
      <c r="M302" s="56">
        <v>34283</v>
      </c>
      <c r="N302" s="49" t="s">
        <v>147</v>
      </c>
      <c r="O302" s="48"/>
      <c r="P302" s="48"/>
      <c r="Q302" s="56">
        <v>1859</v>
      </c>
      <c r="R302" s="49" t="s">
        <v>147</v>
      </c>
      <c r="S302" s="48"/>
      <c r="T302" s="48"/>
      <c r="U302" s="72" t="s">
        <v>578</v>
      </c>
      <c r="V302" s="49" t="s">
        <v>210</v>
      </c>
      <c r="W302" s="48"/>
      <c r="X302" s="49"/>
      <c r="Y302" s="71" t="s">
        <v>202</v>
      </c>
      <c r="Z302" s="49" t="s">
        <v>147</v>
      </c>
    </row>
    <row r="303" spans="1:26" x14ac:dyDescent="0.25">
      <c r="A303" s="37"/>
      <c r="B303" s="57"/>
      <c r="C303" s="57" t="s">
        <v>147</v>
      </c>
      <c r="D303" s="58"/>
      <c r="E303" s="58"/>
      <c r="F303" s="57"/>
      <c r="G303" s="57"/>
      <c r="H303" s="58"/>
      <c r="I303" s="58"/>
      <c r="J303" s="57"/>
      <c r="K303" s="57"/>
      <c r="L303" s="58"/>
      <c r="M303" s="58"/>
      <c r="N303" s="57"/>
      <c r="O303" s="57"/>
      <c r="P303" s="58"/>
      <c r="Q303" s="58"/>
      <c r="R303" s="57"/>
      <c r="S303" s="57"/>
      <c r="T303" s="58"/>
      <c r="U303" s="58"/>
      <c r="V303" s="57"/>
      <c r="W303" s="57"/>
      <c r="X303" s="58"/>
      <c r="Y303" s="58"/>
      <c r="Z303" s="57"/>
    </row>
    <row r="304" spans="1:26" ht="26.25" thickBot="1" x14ac:dyDescent="0.3">
      <c r="A304" s="37"/>
      <c r="B304" s="79" t="s">
        <v>113</v>
      </c>
      <c r="C304" s="73" t="s">
        <v>147</v>
      </c>
      <c r="D304" s="54"/>
      <c r="E304" s="68" t="s">
        <v>202</v>
      </c>
      <c r="F304" s="54" t="s">
        <v>147</v>
      </c>
      <c r="G304" s="73"/>
      <c r="H304" s="54"/>
      <c r="I304" s="68" t="s">
        <v>202</v>
      </c>
      <c r="J304" s="54" t="s">
        <v>147</v>
      </c>
      <c r="K304" s="73"/>
      <c r="L304" s="52"/>
      <c r="M304" s="53">
        <v>6222</v>
      </c>
      <c r="N304" s="54" t="s">
        <v>147</v>
      </c>
      <c r="O304" s="73"/>
      <c r="P304" s="52"/>
      <c r="Q304" s="69" t="s">
        <v>579</v>
      </c>
      <c r="R304" s="54" t="s">
        <v>210</v>
      </c>
      <c r="S304" s="73"/>
      <c r="T304" s="52"/>
      <c r="U304" s="69" t="s">
        <v>578</v>
      </c>
      <c r="V304" s="54" t="s">
        <v>210</v>
      </c>
      <c r="W304" s="73"/>
      <c r="X304" s="52"/>
      <c r="Y304" s="69" t="s">
        <v>576</v>
      </c>
      <c r="Z304" s="54" t="s">
        <v>210</v>
      </c>
    </row>
    <row r="305" spans="1:26" x14ac:dyDescent="0.25">
      <c r="A305" s="37"/>
      <c r="B305" s="57"/>
      <c r="C305" s="57" t="s">
        <v>147</v>
      </c>
      <c r="D305" s="58"/>
      <c r="E305" s="58"/>
      <c r="F305" s="57"/>
      <c r="G305" s="57"/>
      <c r="H305" s="58"/>
      <c r="I305" s="58"/>
      <c r="J305" s="57"/>
      <c r="K305" s="57"/>
      <c r="L305" s="58"/>
      <c r="M305" s="58"/>
      <c r="N305" s="57"/>
      <c r="O305" s="57"/>
      <c r="P305" s="58"/>
      <c r="Q305" s="58"/>
      <c r="R305" s="57"/>
      <c r="S305" s="57"/>
      <c r="T305" s="58"/>
      <c r="U305" s="58"/>
      <c r="V305" s="57"/>
      <c r="W305" s="57"/>
      <c r="X305" s="58"/>
      <c r="Y305" s="58"/>
      <c r="Z305" s="57"/>
    </row>
    <row r="306" spans="1:26" x14ac:dyDescent="0.25">
      <c r="A306" s="37"/>
      <c r="B306" s="57"/>
      <c r="C306" s="76"/>
      <c r="D306" s="76"/>
      <c r="E306" s="76"/>
      <c r="F306" s="76"/>
      <c r="G306" s="76"/>
      <c r="H306" s="76"/>
      <c r="I306" s="76"/>
      <c r="J306" s="76"/>
      <c r="K306" s="76"/>
      <c r="L306" s="76"/>
      <c r="M306" s="76"/>
      <c r="N306" s="76"/>
      <c r="O306" s="76"/>
      <c r="P306" s="76"/>
      <c r="Q306" s="76"/>
      <c r="R306" s="76"/>
      <c r="S306" s="76"/>
      <c r="T306" s="76"/>
      <c r="U306" s="76"/>
      <c r="V306" s="76"/>
      <c r="W306" s="76"/>
      <c r="X306" s="76"/>
      <c r="Y306" s="76"/>
      <c r="Z306" s="76"/>
    </row>
    <row r="307" spans="1:26" ht="25.5" x14ac:dyDescent="0.25">
      <c r="A307" s="37"/>
      <c r="B307" s="55" t="s">
        <v>580</v>
      </c>
      <c r="C307" s="50" t="s">
        <v>147</v>
      </c>
      <c r="D307" s="48"/>
      <c r="E307" s="48"/>
      <c r="F307" s="48"/>
      <c r="G307" s="50"/>
      <c r="H307" s="48"/>
      <c r="I307" s="48"/>
      <c r="J307" s="48"/>
      <c r="K307" s="50"/>
      <c r="L307" s="48"/>
      <c r="M307" s="48"/>
      <c r="N307" s="48"/>
      <c r="O307" s="50"/>
      <c r="P307" s="48"/>
      <c r="Q307" s="48"/>
      <c r="R307" s="48"/>
      <c r="S307" s="50"/>
      <c r="T307" s="48"/>
      <c r="U307" s="48"/>
      <c r="V307" s="48"/>
      <c r="W307" s="50"/>
      <c r="X307" s="48"/>
      <c r="Y307" s="48"/>
      <c r="Z307" s="48"/>
    </row>
    <row r="308" spans="1:26" x14ac:dyDescent="0.25">
      <c r="A308" s="37"/>
      <c r="B308" s="78" t="s">
        <v>581</v>
      </c>
      <c r="C308" s="73" t="s">
        <v>147</v>
      </c>
      <c r="D308" s="52"/>
      <c r="E308" s="69" t="s">
        <v>582</v>
      </c>
      <c r="F308" s="54" t="s">
        <v>210</v>
      </c>
      <c r="G308" s="73"/>
      <c r="H308" s="52"/>
      <c r="I308" s="69" t="s">
        <v>583</v>
      </c>
      <c r="J308" s="54" t="s">
        <v>210</v>
      </c>
      <c r="K308" s="73"/>
      <c r="L308" s="52"/>
      <c r="M308" s="69" t="s">
        <v>583</v>
      </c>
      <c r="N308" s="54" t="s">
        <v>210</v>
      </c>
      <c r="O308" s="73"/>
      <c r="P308" s="54"/>
      <c r="Q308" s="68" t="s">
        <v>202</v>
      </c>
      <c r="R308" s="54" t="s">
        <v>147</v>
      </c>
      <c r="S308" s="73"/>
      <c r="T308" s="52"/>
      <c r="U308" s="53">
        <v>38268</v>
      </c>
      <c r="V308" s="54" t="s">
        <v>147</v>
      </c>
      <c r="W308" s="73"/>
      <c r="X308" s="52"/>
      <c r="Y308" s="69" t="s">
        <v>582</v>
      </c>
      <c r="Z308" s="54" t="s">
        <v>210</v>
      </c>
    </row>
    <row r="309" spans="1:26" x14ac:dyDescent="0.25">
      <c r="A309" s="37"/>
      <c r="B309" s="77" t="s">
        <v>584</v>
      </c>
      <c r="C309" s="50" t="s">
        <v>147</v>
      </c>
      <c r="D309" s="48"/>
      <c r="E309" s="56">
        <v>19134</v>
      </c>
      <c r="F309" s="49" t="s">
        <v>147</v>
      </c>
      <c r="G309" s="50"/>
      <c r="H309" s="48"/>
      <c r="I309" s="56">
        <v>19134</v>
      </c>
      <c r="J309" s="49" t="s">
        <v>147</v>
      </c>
      <c r="K309" s="50"/>
      <c r="L309" s="49"/>
      <c r="M309" s="71" t="s">
        <v>202</v>
      </c>
      <c r="N309" s="49" t="s">
        <v>147</v>
      </c>
      <c r="O309" s="50"/>
      <c r="P309" s="49"/>
      <c r="Q309" s="71" t="s">
        <v>202</v>
      </c>
      <c r="R309" s="49" t="s">
        <v>147</v>
      </c>
      <c r="S309" s="50"/>
      <c r="T309" s="48"/>
      <c r="U309" s="72" t="s">
        <v>585</v>
      </c>
      <c r="V309" s="49" t="s">
        <v>210</v>
      </c>
      <c r="W309" s="50"/>
      <c r="X309" s="49"/>
      <c r="Y309" s="71" t="s">
        <v>202</v>
      </c>
      <c r="Z309" s="49" t="s">
        <v>147</v>
      </c>
    </row>
    <row r="310" spans="1:26" x14ac:dyDescent="0.25">
      <c r="A310" s="37"/>
      <c r="B310" s="78" t="s">
        <v>115</v>
      </c>
      <c r="C310" s="73" t="s">
        <v>147</v>
      </c>
      <c r="D310" s="54"/>
      <c r="E310" s="68" t="s">
        <v>202</v>
      </c>
      <c r="F310" s="54" t="s">
        <v>147</v>
      </c>
      <c r="G310" s="73"/>
      <c r="H310" s="54"/>
      <c r="I310" s="68" t="s">
        <v>202</v>
      </c>
      <c r="J310" s="54" t="s">
        <v>147</v>
      </c>
      <c r="K310" s="73"/>
      <c r="L310" s="52"/>
      <c r="M310" s="53">
        <v>315600</v>
      </c>
      <c r="N310" s="54" t="s">
        <v>147</v>
      </c>
      <c r="O310" s="73"/>
      <c r="P310" s="54"/>
      <c r="Q310" s="68" t="s">
        <v>202</v>
      </c>
      <c r="R310" s="54" t="s">
        <v>147</v>
      </c>
      <c r="S310" s="73"/>
      <c r="T310" s="54"/>
      <c r="U310" s="68" t="s">
        <v>202</v>
      </c>
      <c r="V310" s="54" t="s">
        <v>147</v>
      </c>
      <c r="W310" s="73"/>
      <c r="X310" s="52"/>
      <c r="Y310" s="53">
        <v>315600</v>
      </c>
      <c r="Z310" s="54" t="s">
        <v>147</v>
      </c>
    </row>
    <row r="311" spans="1:26" x14ac:dyDescent="0.25">
      <c r="A311" s="37"/>
      <c r="B311" s="77" t="s">
        <v>116</v>
      </c>
      <c r="C311" s="50" t="s">
        <v>147</v>
      </c>
      <c r="D311" s="49"/>
      <c r="E311" s="71" t="s">
        <v>202</v>
      </c>
      <c r="F311" s="49" t="s">
        <v>147</v>
      </c>
      <c r="G311" s="50"/>
      <c r="H311" s="49"/>
      <c r="I311" s="71" t="s">
        <v>202</v>
      </c>
      <c r="J311" s="49" t="s">
        <v>147</v>
      </c>
      <c r="K311" s="50"/>
      <c r="L311" s="48"/>
      <c r="M311" s="72" t="s">
        <v>586</v>
      </c>
      <c r="N311" s="49" t="s">
        <v>210</v>
      </c>
      <c r="O311" s="50"/>
      <c r="P311" s="49"/>
      <c r="Q311" s="71" t="s">
        <v>202</v>
      </c>
      <c r="R311" s="49" t="s">
        <v>147</v>
      </c>
      <c r="S311" s="50"/>
      <c r="T311" s="49"/>
      <c r="U311" s="71" t="s">
        <v>202</v>
      </c>
      <c r="V311" s="49" t="s">
        <v>147</v>
      </c>
      <c r="W311" s="50"/>
      <c r="X311" s="48"/>
      <c r="Y311" s="72" t="s">
        <v>586</v>
      </c>
      <c r="Z311" s="49" t="s">
        <v>210</v>
      </c>
    </row>
    <row r="312" spans="1:26" ht="25.5" x14ac:dyDescent="0.25">
      <c r="A312" s="37"/>
      <c r="B312" s="78" t="s">
        <v>117</v>
      </c>
      <c r="C312" s="73" t="s">
        <v>147</v>
      </c>
      <c r="D312" s="54"/>
      <c r="E312" s="68" t="s">
        <v>202</v>
      </c>
      <c r="F312" s="54" t="s">
        <v>147</v>
      </c>
      <c r="G312" s="73"/>
      <c r="H312" s="54"/>
      <c r="I312" s="68" t="s">
        <v>202</v>
      </c>
      <c r="J312" s="54" t="s">
        <v>147</v>
      </c>
      <c r="K312" s="73"/>
      <c r="L312" s="52"/>
      <c r="M312" s="53">
        <v>10360</v>
      </c>
      <c r="N312" s="54" t="s">
        <v>147</v>
      </c>
      <c r="O312" s="73"/>
      <c r="P312" s="52"/>
      <c r="Q312" s="53">
        <v>15076</v>
      </c>
      <c r="R312" s="54" t="s">
        <v>147</v>
      </c>
      <c r="S312" s="73"/>
      <c r="T312" s="54"/>
      <c r="U312" s="68" t="s">
        <v>202</v>
      </c>
      <c r="V312" s="54" t="s">
        <v>147</v>
      </c>
      <c r="W312" s="73"/>
      <c r="X312" s="52"/>
      <c r="Y312" s="53">
        <v>25436</v>
      </c>
      <c r="Z312" s="54" t="s">
        <v>147</v>
      </c>
    </row>
    <row r="313" spans="1:26" x14ac:dyDescent="0.25">
      <c r="A313" s="37"/>
      <c r="B313" s="77" t="s">
        <v>119</v>
      </c>
      <c r="C313" s="50" t="s">
        <v>147</v>
      </c>
      <c r="D313" s="49"/>
      <c r="E313" s="71" t="s">
        <v>202</v>
      </c>
      <c r="F313" s="49" t="s">
        <v>147</v>
      </c>
      <c r="G313" s="50"/>
      <c r="H313" s="49"/>
      <c r="I313" s="71" t="s">
        <v>202</v>
      </c>
      <c r="J313" s="49" t="s">
        <v>147</v>
      </c>
      <c r="K313" s="50"/>
      <c r="L313" s="48"/>
      <c r="M313" s="72" t="s">
        <v>587</v>
      </c>
      <c r="N313" s="49" t="s">
        <v>210</v>
      </c>
      <c r="O313" s="50"/>
      <c r="P313" s="48"/>
      <c r="Q313" s="72" t="s">
        <v>588</v>
      </c>
      <c r="R313" s="49" t="s">
        <v>210</v>
      </c>
      <c r="S313" s="50"/>
      <c r="T313" s="49"/>
      <c r="U313" s="71" t="s">
        <v>202</v>
      </c>
      <c r="V313" s="49" t="s">
        <v>147</v>
      </c>
      <c r="W313" s="50"/>
      <c r="X313" s="48"/>
      <c r="Y313" s="72" t="s">
        <v>589</v>
      </c>
      <c r="Z313" s="49" t="s">
        <v>210</v>
      </c>
    </row>
    <row r="314" spans="1:26" ht="25.5" x14ac:dyDescent="0.25">
      <c r="A314" s="37"/>
      <c r="B314" s="78" t="s">
        <v>120</v>
      </c>
      <c r="C314" s="73" t="s">
        <v>147</v>
      </c>
      <c r="D314" s="54"/>
      <c r="E314" s="68" t="s">
        <v>202</v>
      </c>
      <c r="F314" s="54" t="s">
        <v>147</v>
      </c>
      <c r="G314" s="73"/>
      <c r="H314" s="54"/>
      <c r="I314" s="68" t="s">
        <v>202</v>
      </c>
      <c r="J314" s="54" t="s">
        <v>147</v>
      </c>
      <c r="K314" s="73"/>
      <c r="L314" s="52"/>
      <c r="M314" s="69" t="s">
        <v>590</v>
      </c>
      <c r="N314" s="54" t="s">
        <v>210</v>
      </c>
      <c r="O314" s="73"/>
      <c r="P314" s="52"/>
      <c r="Q314" s="69" t="s">
        <v>591</v>
      </c>
      <c r="R314" s="54" t="s">
        <v>210</v>
      </c>
      <c r="S314" s="73"/>
      <c r="T314" s="54"/>
      <c r="U314" s="68" t="s">
        <v>202</v>
      </c>
      <c r="V314" s="54" t="s">
        <v>147</v>
      </c>
      <c r="W314" s="73"/>
      <c r="X314" s="52"/>
      <c r="Y314" s="69" t="s">
        <v>480</v>
      </c>
      <c r="Z314" s="54" t="s">
        <v>210</v>
      </c>
    </row>
    <row r="315" spans="1:26" x14ac:dyDescent="0.25">
      <c r="A315" s="37"/>
      <c r="B315" s="77" t="s">
        <v>121</v>
      </c>
      <c r="C315" s="50" t="s">
        <v>147</v>
      </c>
      <c r="D315" s="49"/>
      <c r="E315" s="71" t="s">
        <v>202</v>
      </c>
      <c r="F315" s="49" t="s">
        <v>147</v>
      </c>
      <c r="G315" s="50"/>
      <c r="H315" s="49"/>
      <c r="I315" s="71" t="s">
        <v>202</v>
      </c>
      <c r="J315" s="49" t="s">
        <v>147</v>
      </c>
      <c r="K315" s="50"/>
      <c r="L315" s="48"/>
      <c r="M315" s="72" t="s">
        <v>592</v>
      </c>
      <c r="N315" s="49" t="s">
        <v>210</v>
      </c>
      <c r="O315" s="50"/>
      <c r="P315" s="49"/>
      <c r="Q315" s="71" t="s">
        <v>202</v>
      </c>
      <c r="R315" s="49" t="s">
        <v>147</v>
      </c>
      <c r="S315" s="50"/>
      <c r="T315" s="49"/>
      <c r="U315" s="71" t="s">
        <v>202</v>
      </c>
      <c r="V315" s="49" t="s">
        <v>147</v>
      </c>
      <c r="W315" s="50"/>
      <c r="X315" s="48"/>
      <c r="Y315" s="72" t="s">
        <v>592</v>
      </c>
      <c r="Z315" s="49" t="s">
        <v>210</v>
      </c>
    </row>
    <row r="316" spans="1:26" x14ac:dyDescent="0.25">
      <c r="A316" s="37"/>
      <c r="B316" s="78" t="s">
        <v>122</v>
      </c>
      <c r="C316" s="73" t="s">
        <v>147</v>
      </c>
      <c r="D316" s="54"/>
      <c r="E316" s="68" t="s">
        <v>202</v>
      </c>
      <c r="F316" s="54" t="s">
        <v>147</v>
      </c>
      <c r="G316" s="73"/>
      <c r="H316" s="54"/>
      <c r="I316" s="68" t="s">
        <v>202</v>
      </c>
      <c r="J316" s="54" t="s">
        <v>147</v>
      </c>
      <c r="K316" s="73"/>
      <c r="L316" s="52"/>
      <c r="M316" s="69">
        <v>98</v>
      </c>
      <c r="N316" s="54" t="s">
        <v>147</v>
      </c>
      <c r="O316" s="73"/>
      <c r="P316" s="54"/>
      <c r="Q316" s="68" t="s">
        <v>202</v>
      </c>
      <c r="R316" s="54" t="s">
        <v>147</v>
      </c>
      <c r="S316" s="73"/>
      <c r="T316" s="54"/>
      <c r="U316" s="68" t="s">
        <v>202</v>
      </c>
      <c r="V316" s="54" t="s">
        <v>147</v>
      </c>
      <c r="W316" s="73"/>
      <c r="X316" s="52"/>
      <c r="Y316" s="69">
        <v>98</v>
      </c>
      <c r="Z316" s="54" t="s">
        <v>147</v>
      </c>
    </row>
    <row r="317" spans="1:26" ht="26.25" thickBot="1" x14ac:dyDescent="0.3">
      <c r="A317" s="37"/>
      <c r="B317" s="77" t="s">
        <v>593</v>
      </c>
      <c r="C317" s="50" t="s">
        <v>147</v>
      </c>
      <c r="D317" s="49"/>
      <c r="E317" s="71" t="s">
        <v>202</v>
      </c>
      <c r="F317" s="49" t="s">
        <v>147</v>
      </c>
      <c r="G317" s="50"/>
      <c r="H317" s="49"/>
      <c r="I317" s="71" t="s">
        <v>202</v>
      </c>
      <c r="J317" s="49" t="s">
        <v>147</v>
      </c>
      <c r="K317" s="50"/>
      <c r="L317" s="48"/>
      <c r="M317" s="72" t="s">
        <v>594</v>
      </c>
      <c r="N317" s="49" t="s">
        <v>210</v>
      </c>
      <c r="O317" s="50"/>
      <c r="P317" s="48"/>
      <c r="Q317" s="72" t="s">
        <v>595</v>
      </c>
      <c r="R317" s="49" t="s">
        <v>210</v>
      </c>
      <c r="S317" s="50"/>
      <c r="T317" s="48"/>
      <c r="U317" s="56">
        <v>36142</v>
      </c>
      <c r="V317" s="49" t="s">
        <v>147</v>
      </c>
      <c r="W317" s="50"/>
      <c r="X317" s="49"/>
      <c r="Y317" s="71" t="s">
        <v>202</v>
      </c>
      <c r="Z317" s="49" t="s">
        <v>147</v>
      </c>
    </row>
    <row r="318" spans="1:26" x14ac:dyDescent="0.25">
      <c r="A318" s="37"/>
      <c r="B318" s="57"/>
      <c r="C318" s="57" t="s">
        <v>147</v>
      </c>
      <c r="D318" s="58"/>
      <c r="E318" s="58"/>
      <c r="F318" s="57"/>
      <c r="G318" s="57"/>
      <c r="H318" s="58"/>
      <c r="I318" s="58"/>
      <c r="J318" s="57"/>
      <c r="K318" s="57"/>
      <c r="L318" s="58"/>
      <c r="M318" s="58"/>
      <c r="N318" s="57"/>
      <c r="O318" s="57"/>
      <c r="P318" s="58"/>
      <c r="Q318" s="58"/>
      <c r="R318" s="57"/>
      <c r="S318" s="57"/>
      <c r="T318" s="58"/>
      <c r="U318" s="58"/>
      <c r="V318" s="57"/>
      <c r="W318" s="57"/>
      <c r="X318" s="58"/>
      <c r="Y318" s="58"/>
      <c r="Z318" s="57"/>
    </row>
    <row r="319" spans="1:26" ht="26.25" thickBot="1" x14ac:dyDescent="0.3">
      <c r="A319" s="37"/>
      <c r="B319" s="79" t="s">
        <v>596</v>
      </c>
      <c r="C319" s="73" t="s">
        <v>147</v>
      </c>
      <c r="D319" s="52"/>
      <c r="E319" s="53">
        <v>6563</v>
      </c>
      <c r="F319" s="54" t="s">
        <v>147</v>
      </c>
      <c r="G319" s="73"/>
      <c r="H319" s="54"/>
      <c r="I319" s="68" t="s">
        <v>202</v>
      </c>
      <c r="J319" s="54" t="s">
        <v>147</v>
      </c>
      <c r="K319" s="73"/>
      <c r="L319" s="52"/>
      <c r="M319" s="69" t="s">
        <v>597</v>
      </c>
      <c r="N319" s="54" t="s">
        <v>210</v>
      </c>
      <c r="O319" s="73"/>
      <c r="P319" s="52"/>
      <c r="Q319" s="69" t="s">
        <v>598</v>
      </c>
      <c r="R319" s="54" t="s">
        <v>210</v>
      </c>
      <c r="S319" s="73"/>
      <c r="T319" s="52"/>
      <c r="U319" s="53">
        <v>36142</v>
      </c>
      <c r="V319" s="54" t="s">
        <v>147</v>
      </c>
      <c r="W319" s="73"/>
      <c r="X319" s="52"/>
      <c r="Y319" s="69" t="s">
        <v>599</v>
      </c>
      <c r="Z319" s="54" t="s">
        <v>210</v>
      </c>
    </row>
    <row r="320" spans="1:26" x14ac:dyDescent="0.25">
      <c r="A320" s="37"/>
      <c r="B320" s="57"/>
      <c r="C320" s="57" t="s">
        <v>147</v>
      </c>
      <c r="D320" s="58"/>
      <c r="E320" s="58"/>
      <c r="F320" s="57"/>
      <c r="G320" s="57"/>
      <c r="H320" s="58"/>
      <c r="I320" s="58"/>
      <c r="J320" s="57"/>
      <c r="K320" s="57"/>
      <c r="L320" s="58"/>
      <c r="M320" s="58"/>
      <c r="N320" s="57"/>
      <c r="O320" s="57"/>
      <c r="P320" s="58"/>
      <c r="Q320" s="58"/>
      <c r="R320" s="57"/>
      <c r="S320" s="57"/>
      <c r="T320" s="58"/>
      <c r="U320" s="58"/>
      <c r="V320" s="57"/>
      <c r="W320" s="57"/>
      <c r="X320" s="58"/>
      <c r="Y320" s="58"/>
      <c r="Z320" s="57"/>
    </row>
    <row r="321" spans="1:26" x14ac:dyDescent="0.25">
      <c r="A321" s="37"/>
      <c r="B321" s="57"/>
      <c r="C321" s="76"/>
      <c r="D321" s="76"/>
      <c r="E321" s="76"/>
      <c r="F321" s="76"/>
      <c r="G321" s="76"/>
      <c r="H321" s="76"/>
      <c r="I321" s="76"/>
      <c r="J321" s="76"/>
      <c r="K321" s="76"/>
      <c r="L321" s="76"/>
      <c r="M321" s="76"/>
      <c r="N321" s="76"/>
      <c r="O321" s="76"/>
      <c r="P321" s="76"/>
      <c r="Q321" s="76"/>
      <c r="R321" s="76"/>
      <c r="S321" s="76"/>
      <c r="T321" s="76"/>
      <c r="U321" s="76"/>
      <c r="V321" s="76"/>
      <c r="W321" s="76"/>
      <c r="X321" s="76"/>
      <c r="Y321" s="76"/>
      <c r="Z321" s="76"/>
    </row>
    <row r="322" spans="1:26" ht="25.5" x14ac:dyDescent="0.25">
      <c r="A322" s="37"/>
      <c r="B322" s="55" t="s">
        <v>600</v>
      </c>
      <c r="C322" s="50" t="s">
        <v>147</v>
      </c>
      <c r="D322" s="49"/>
      <c r="E322" s="71" t="s">
        <v>202</v>
      </c>
      <c r="F322" s="49" t="s">
        <v>147</v>
      </c>
      <c r="G322" s="50"/>
      <c r="H322" s="48"/>
      <c r="I322" s="48"/>
      <c r="J322" s="48"/>
      <c r="K322" s="50"/>
      <c r="L322" s="48"/>
      <c r="M322" s="72" t="s">
        <v>601</v>
      </c>
      <c r="N322" s="49" t="s">
        <v>210</v>
      </c>
      <c r="O322" s="50"/>
      <c r="P322" s="48"/>
      <c r="Q322" s="72">
        <v>57</v>
      </c>
      <c r="R322" s="49" t="s">
        <v>147</v>
      </c>
      <c r="S322" s="50"/>
      <c r="T322" s="49"/>
      <c r="U322" s="71" t="s">
        <v>202</v>
      </c>
      <c r="V322" s="49" t="s">
        <v>147</v>
      </c>
      <c r="W322" s="50"/>
      <c r="X322" s="48"/>
      <c r="Y322" s="72" t="s">
        <v>602</v>
      </c>
      <c r="Z322" s="49" t="s">
        <v>210</v>
      </c>
    </row>
    <row r="323" spans="1:26" ht="26.25" thickBot="1" x14ac:dyDescent="0.3">
      <c r="A323" s="37"/>
      <c r="B323" s="51" t="s">
        <v>603</v>
      </c>
      <c r="C323" s="73" t="s">
        <v>147</v>
      </c>
      <c r="D323" s="54"/>
      <c r="E323" s="68" t="s">
        <v>202</v>
      </c>
      <c r="F323" s="54" t="s">
        <v>147</v>
      </c>
      <c r="G323" s="73"/>
      <c r="H323" s="52"/>
      <c r="I323" s="52"/>
      <c r="J323" s="52"/>
      <c r="K323" s="73"/>
      <c r="L323" s="52"/>
      <c r="M323" s="53">
        <v>29051</v>
      </c>
      <c r="N323" s="54" t="s">
        <v>147</v>
      </c>
      <c r="O323" s="73"/>
      <c r="P323" s="52"/>
      <c r="Q323" s="69">
        <v>862</v>
      </c>
      <c r="R323" s="54" t="s">
        <v>147</v>
      </c>
      <c r="S323" s="73"/>
      <c r="T323" s="54"/>
      <c r="U323" s="68" t="s">
        <v>202</v>
      </c>
      <c r="V323" s="54" t="s">
        <v>147</v>
      </c>
      <c r="W323" s="73"/>
      <c r="X323" s="52"/>
      <c r="Y323" s="53">
        <v>29913</v>
      </c>
      <c r="Z323" s="54" t="s">
        <v>147</v>
      </c>
    </row>
    <row r="324" spans="1:26" x14ac:dyDescent="0.25">
      <c r="A324" s="37"/>
      <c r="B324" s="57"/>
      <c r="C324" s="57" t="s">
        <v>147</v>
      </c>
      <c r="D324" s="58"/>
      <c r="E324" s="58"/>
      <c r="F324" s="57"/>
      <c r="G324" s="57"/>
      <c r="H324" s="58"/>
      <c r="I324" s="58"/>
      <c r="J324" s="57"/>
      <c r="K324" s="57"/>
      <c r="L324" s="58"/>
      <c r="M324" s="58"/>
      <c r="N324" s="57"/>
      <c r="O324" s="57"/>
      <c r="P324" s="58"/>
      <c r="Q324" s="58"/>
      <c r="R324" s="57"/>
      <c r="S324" s="57"/>
      <c r="T324" s="58"/>
      <c r="U324" s="58"/>
      <c r="V324" s="57"/>
      <c r="W324" s="57"/>
      <c r="X324" s="58"/>
      <c r="Y324" s="58"/>
      <c r="Z324" s="57"/>
    </row>
    <row r="325" spans="1:26" ht="15.75" thickBot="1" x14ac:dyDescent="0.3">
      <c r="A325" s="37"/>
      <c r="B325" s="55" t="s">
        <v>604</v>
      </c>
      <c r="C325" s="50" t="s">
        <v>147</v>
      </c>
      <c r="D325" s="49" t="s">
        <v>158</v>
      </c>
      <c r="E325" s="71" t="s">
        <v>202</v>
      </c>
      <c r="F325" s="49" t="s">
        <v>147</v>
      </c>
      <c r="G325" s="50"/>
      <c r="H325" s="49" t="s">
        <v>158</v>
      </c>
      <c r="I325" s="71" t="s">
        <v>202</v>
      </c>
      <c r="J325" s="49" t="s">
        <v>147</v>
      </c>
      <c r="K325" s="50"/>
      <c r="L325" s="48" t="s">
        <v>158</v>
      </c>
      <c r="M325" s="56">
        <v>28110</v>
      </c>
      <c r="N325" s="49" t="s">
        <v>147</v>
      </c>
      <c r="O325" s="50"/>
      <c r="P325" s="48" t="s">
        <v>158</v>
      </c>
      <c r="Q325" s="72">
        <v>919</v>
      </c>
      <c r="R325" s="49" t="s">
        <v>147</v>
      </c>
      <c r="S325" s="50"/>
      <c r="T325" s="49" t="s">
        <v>158</v>
      </c>
      <c r="U325" s="71" t="s">
        <v>202</v>
      </c>
      <c r="V325" s="49" t="s">
        <v>147</v>
      </c>
      <c r="W325" s="50"/>
      <c r="X325" s="48" t="s">
        <v>158</v>
      </c>
      <c r="Y325" s="56">
        <v>29029</v>
      </c>
      <c r="Z325" s="49" t="s">
        <v>147</v>
      </c>
    </row>
    <row r="326" spans="1:26" ht="15.75" thickTop="1" x14ac:dyDescent="0.25">
      <c r="A326" s="37"/>
      <c r="B326" s="57"/>
      <c r="C326" s="57" t="s">
        <v>147</v>
      </c>
      <c r="D326" s="60"/>
      <c r="E326" s="60"/>
      <c r="F326" s="57"/>
      <c r="G326" s="57"/>
      <c r="H326" s="60"/>
      <c r="I326" s="60"/>
      <c r="J326" s="57"/>
      <c r="K326" s="57"/>
      <c r="L326" s="60"/>
      <c r="M326" s="60"/>
      <c r="N326" s="57"/>
      <c r="O326" s="57"/>
      <c r="P326" s="60"/>
      <c r="Q326" s="60"/>
      <c r="R326" s="57"/>
      <c r="S326" s="57"/>
      <c r="T326" s="60"/>
      <c r="U326" s="60"/>
      <c r="V326" s="57"/>
      <c r="W326" s="57"/>
      <c r="X326" s="60"/>
      <c r="Y326" s="60"/>
      <c r="Z326" s="57"/>
    </row>
    <row r="327" spans="1:26" x14ac:dyDescent="0.25">
      <c r="A327" s="37"/>
      <c r="B327" s="81"/>
      <c r="C327" s="81"/>
      <c r="D327" s="81"/>
      <c r="E327" s="81"/>
      <c r="F327" s="81"/>
      <c r="G327" s="81"/>
      <c r="H327" s="81"/>
      <c r="I327" s="81"/>
      <c r="J327" s="81"/>
      <c r="K327" s="81"/>
      <c r="L327" s="81"/>
      <c r="M327" s="81"/>
      <c r="N327" s="81"/>
      <c r="O327" s="81"/>
      <c r="P327" s="81"/>
      <c r="Q327" s="81"/>
      <c r="R327" s="81"/>
      <c r="S327" s="81"/>
      <c r="T327" s="81"/>
      <c r="U327" s="81"/>
      <c r="V327" s="81"/>
      <c r="W327" s="81"/>
      <c r="X327" s="81"/>
      <c r="Y327" s="81"/>
      <c r="Z327" s="81"/>
    </row>
    <row r="328" spans="1:26" x14ac:dyDescent="0.25">
      <c r="A328" s="37"/>
      <c r="B328" s="82" t="s">
        <v>367</v>
      </c>
      <c r="C328" s="82"/>
      <c r="D328" s="82"/>
      <c r="E328" s="82"/>
      <c r="F328" s="82"/>
      <c r="G328" s="82"/>
      <c r="H328" s="82"/>
      <c r="I328" s="82"/>
      <c r="J328" s="82"/>
      <c r="K328" s="82"/>
      <c r="L328" s="82"/>
      <c r="M328" s="82"/>
      <c r="N328" s="82"/>
      <c r="O328" s="82"/>
      <c r="P328" s="82"/>
      <c r="Q328" s="82"/>
      <c r="R328" s="82"/>
      <c r="S328" s="82"/>
      <c r="T328" s="82"/>
      <c r="U328" s="82"/>
      <c r="V328" s="82"/>
      <c r="W328" s="82"/>
      <c r="X328" s="82"/>
      <c r="Y328" s="82"/>
      <c r="Z328" s="82"/>
    </row>
    <row r="329" spans="1:26" x14ac:dyDescent="0.25">
      <c r="A329" s="37"/>
      <c r="B329" s="82" t="s">
        <v>570</v>
      </c>
      <c r="C329" s="82"/>
      <c r="D329" s="82"/>
      <c r="E329" s="82"/>
      <c r="F329" s="82"/>
      <c r="G329" s="82"/>
      <c r="H329" s="82"/>
      <c r="I329" s="82"/>
      <c r="J329" s="82"/>
      <c r="K329" s="82"/>
      <c r="L329" s="82"/>
      <c r="M329" s="82"/>
      <c r="N329" s="82"/>
      <c r="O329" s="82"/>
      <c r="P329" s="82"/>
      <c r="Q329" s="82"/>
      <c r="R329" s="82"/>
      <c r="S329" s="82"/>
      <c r="T329" s="82"/>
      <c r="U329" s="82"/>
      <c r="V329" s="82"/>
      <c r="W329" s="82"/>
      <c r="X329" s="82"/>
      <c r="Y329" s="82"/>
      <c r="Z329" s="82"/>
    </row>
    <row r="330" spans="1:26" x14ac:dyDescent="0.25">
      <c r="A330" s="37"/>
      <c r="B330" s="82" t="s">
        <v>530</v>
      </c>
      <c r="C330" s="82"/>
      <c r="D330" s="82"/>
      <c r="E330" s="82"/>
      <c r="F330" s="82"/>
      <c r="G330" s="82"/>
      <c r="H330" s="82"/>
      <c r="I330" s="82"/>
      <c r="J330" s="82"/>
      <c r="K330" s="82"/>
      <c r="L330" s="82"/>
      <c r="M330" s="82"/>
      <c r="N330" s="82"/>
      <c r="O330" s="82"/>
      <c r="P330" s="82"/>
      <c r="Q330" s="82"/>
      <c r="R330" s="82"/>
      <c r="S330" s="82"/>
      <c r="T330" s="82"/>
      <c r="U330" s="82"/>
      <c r="V330" s="82"/>
      <c r="W330" s="82"/>
      <c r="X330" s="82"/>
      <c r="Y330" s="82"/>
      <c r="Z330" s="82"/>
    </row>
    <row r="331" spans="1:26" x14ac:dyDescent="0.25">
      <c r="A331" s="37"/>
      <c r="B331" s="82" t="s">
        <v>153</v>
      </c>
      <c r="C331" s="82"/>
      <c r="D331" s="82"/>
      <c r="E331" s="82"/>
      <c r="F331" s="82"/>
      <c r="G331" s="82"/>
      <c r="H331" s="82"/>
      <c r="I331" s="82"/>
      <c r="J331" s="82"/>
      <c r="K331" s="82"/>
      <c r="L331" s="82"/>
      <c r="M331" s="82"/>
      <c r="N331" s="82"/>
      <c r="O331" s="82"/>
      <c r="P331" s="82"/>
      <c r="Q331" s="82"/>
      <c r="R331" s="82"/>
      <c r="S331" s="82"/>
      <c r="T331" s="82"/>
      <c r="U331" s="82"/>
      <c r="V331" s="82"/>
      <c r="W331" s="82"/>
      <c r="X331" s="82"/>
      <c r="Y331" s="82"/>
      <c r="Z331" s="82"/>
    </row>
    <row r="332" spans="1:26" x14ac:dyDescent="0.25">
      <c r="A332" s="37"/>
      <c r="B332" s="83" t="s">
        <v>370</v>
      </c>
      <c r="C332" s="83"/>
      <c r="D332" s="83"/>
      <c r="E332" s="83"/>
      <c r="F332" s="83"/>
      <c r="G332" s="83"/>
      <c r="H332" s="83"/>
      <c r="I332" s="83"/>
      <c r="J332" s="83"/>
      <c r="K332" s="83"/>
      <c r="L332" s="83"/>
      <c r="M332" s="83"/>
      <c r="N332" s="83"/>
      <c r="O332" s="83"/>
      <c r="P332" s="83"/>
      <c r="Q332" s="83"/>
      <c r="R332" s="83"/>
      <c r="S332" s="83"/>
      <c r="T332" s="83"/>
      <c r="U332" s="83"/>
      <c r="V332" s="83"/>
      <c r="W332" s="83"/>
      <c r="X332" s="83"/>
      <c r="Y332" s="83"/>
      <c r="Z332" s="83"/>
    </row>
    <row r="333" spans="1:26" ht="15.75" x14ac:dyDescent="0.25">
      <c r="A333" s="37"/>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row>
    <row r="334" spans="1:26" x14ac:dyDescent="0.25">
      <c r="A334" s="37"/>
      <c r="B334" s="48"/>
      <c r="C334" s="48"/>
      <c r="D334" s="48"/>
      <c r="E334" s="48"/>
      <c r="F334" s="48"/>
      <c r="G334" s="48"/>
      <c r="H334" s="48"/>
      <c r="I334" s="48"/>
      <c r="J334" s="48"/>
      <c r="K334" s="48"/>
      <c r="L334" s="48"/>
      <c r="M334" s="48"/>
      <c r="N334" s="48"/>
      <c r="O334" s="48"/>
      <c r="P334" s="48"/>
      <c r="Q334" s="48"/>
      <c r="R334" s="48"/>
      <c r="S334" s="48"/>
      <c r="T334" s="48"/>
      <c r="U334" s="48"/>
      <c r="V334" s="48"/>
      <c r="W334" s="48"/>
      <c r="X334" s="48"/>
      <c r="Y334" s="48"/>
      <c r="Z334" s="48"/>
    </row>
    <row r="335" spans="1:26" x14ac:dyDescent="0.25">
      <c r="A335" s="37"/>
      <c r="B335" s="74"/>
      <c r="C335" s="74" t="s">
        <v>147</v>
      </c>
      <c r="D335" s="75" t="s">
        <v>371</v>
      </c>
      <c r="E335" s="75"/>
      <c r="F335" s="74"/>
      <c r="G335" s="74"/>
      <c r="H335" s="75" t="s">
        <v>371</v>
      </c>
      <c r="I335" s="75"/>
      <c r="J335" s="74"/>
      <c r="K335" s="74"/>
      <c r="L335" s="75" t="s">
        <v>374</v>
      </c>
      <c r="M335" s="75"/>
      <c r="N335" s="74"/>
      <c r="O335" s="74"/>
      <c r="P335" s="75" t="s">
        <v>375</v>
      </c>
      <c r="Q335" s="75"/>
      <c r="R335" s="74"/>
      <c r="S335" s="74"/>
      <c r="T335" s="75" t="s">
        <v>377</v>
      </c>
      <c r="U335" s="75"/>
      <c r="V335" s="74"/>
      <c r="W335" s="74"/>
      <c r="X335" s="75" t="s">
        <v>378</v>
      </c>
      <c r="Y335" s="75"/>
      <c r="Z335" s="74"/>
    </row>
    <row r="336" spans="1:26" ht="15.75" thickBot="1" x14ac:dyDescent="0.3">
      <c r="A336" s="37"/>
      <c r="B336" s="74"/>
      <c r="C336" s="74"/>
      <c r="D336" s="61" t="s">
        <v>372</v>
      </c>
      <c r="E336" s="61"/>
      <c r="F336" s="74"/>
      <c r="G336" s="74"/>
      <c r="H336" s="61" t="s">
        <v>373</v>
      </c>
      <c r="I336" s="61"/>
      <c r="J336" s="74"/>
      <c r="K336" s="74"/>
      <c r="L336" s="61"/>
      <c r="M336" s="61"/>
      <c r="N336" s="74"/>
      <c r="O336" s="74"/>
      <c r="P336" s="61" t="s">
        <v>376</v>
      </c>
      <c r="Q336" s="61"/>
      <c r="R336" s="74"/>
      <c r="S336" s="74"/>
      <c r="T336" s="61"/>
      <c r="U336" s="61"/>
      <c r="V336" s="74"/>
      <c r="W336" s="74"/>
      <c r="X336" s="61"/>
      <c r="Y336" s="61"/>
      <c r="Z336" s="74"/>
    </row>
    <row r="337" spans="1:26" ht="25.5" x14ac:dyDescent="0.25">
      <c r="A337" s="37"/>
      <c r="B337" s="51" t="s">
        <v>571</v>
      </c>
      <c r="C337" s="52" t="s">
        <v>147</v>
      </c>
      <c r="D337" s="54" t="s">
        <v>158</v>
      </c>
      <c r="E337" s="68" t="s">
        <v>202</v>
      </c>
      <c r="F337" s="54" t="s">
        <v>147</v>
      </c>
      <c r="G337" s="52"/>
      <c r="H337" s="52" t="s">
        <v>158</v>
      </c>
      <c r="I337" s="69" t="s">
        <v>545</v>
      </c>
      <c r="J337" s="54" t="s">
        <v>210</v>
      </c>
      <c r="K337" s="52"/>
      <c r="L337" s="52" t="s">
        <v>158</v>
      </c>
      <c r="M337" s="53">
        <v>25919</v>
      </c>
      <c r="N337" s="54" t="s">
        <v>147</v>
      </c>
      <c r="O337" s="52"/>
      <c r="P337" s="52" t="s">
        <v>158</v>
      </c>
      <c r="Q337" s="53">
        <v>18001</v>
      </c>
      <c r="R337" s="54" t="s">
        <v>147</v>
      </c>
      <c r="S337" s="52"/>
      <c r="T337" s="54" t="s">
        <v>158</v>
      </c>
      <c r="U337" s="68" t="s">
        <v>202</v>
      </c>
      <c r="V337" s="54" t="s">
        <v>147</v>
      </c>
      <c r="W337" s="52"/>
      <c r="X337" s="52" t="s">
        <v>158</v>
      </c>
      <c r="Y337" s="53">
        <v>43189</v>
      </c>
      <c r="Z337" s="54" t="s">
        <v>147</v>
      </c>
    </row>
    <row r="338" spans="1:26" x14ac:dyDescent="0.25">
      <c r="A338" s="37"/>
      <c r="B338" s="57"/>
      <c r="C338" s="76"/>
      <c r="D338" s="76"/>
      <c r="E338" s="76"/>
      <c r="F338" s="76"/>
      <c r="G338" s="76"/>
      <c r="H338" s="76"/>
      <c r="I338" s="76"/>
      <c r="J338" s="76"/>
      <c r="K338" s="76"/>
      <c r="L338" s="76"/>
      <c r="M338" s="76"/>
      <c r="N338" s="76"/>
      <c r="O338" s="76"/>
      <c r="P338" s="76"/>
      <c r="Q338" s="76"/>
      <c r="R338" s="76"/>
      <c r="S338" s="76"/>
      <c r="T338" s="76"/>
      <c r="U338" s="76"/>
      <c r="V338" s="76"/>
      <c r="W338" s="76"/>
      <c r="X338" s="76"/>
      <c r="Y338" s="76"/>
      <c r="Z338" s="76"/>
    </row>
    <row r="339" spans="1:26" x14ac:dyDescent="0.25">
      <c r="A339" s="37"/>
      <c r="B339" s="55" t="s">
        <v>110</v>
      </c>
      <c r="C339" s="48" t="s">
        <v>147</v>
      </c>
      <c r="D339" s="48"/>
      <c r="E339" s="48"/>
      <c r="F339" s="48"/>
      <c r="G339" s="48"/>
      <c r="H339" s="48"/>
      <c r="I339" s="48"/>
      <c r="J339" s="48"/>
      <c r="K339" s="48"/>
      <c r="L339" s="48"/>
      <c r="M339" s="48"/>
      <c r="N339" s="48"/>
      <c r="O339" s="48"/>
      <c r="P339" s="48"/>
      <c r="Q339" s="48"/>
      <c r="R339" s="48"/>
      <c r="S339" s="48"/>
      <c r="T339" s="48"/>
      <c r="U339" s="48"/>
      <c r="V339" s="48"/>
      <c r="W339" s="48"/>
      <c r="X339" s="48"/>
      <c r="Y339" s="48"/>
      <c r="Z339" s="48"/>
    </row>
    <row r="340" spans="1:26" x14ac:dyDescent="0.25">
      <c r="A340" s="37"/>
      <c r="B340" s="67" t="s">
        <v>111</v>
      </c>
      <c r="C340" s="52" t="s">
        <v>147</v>
      </c>
      <c r="D340" s="54"/>
      <c r="E340" s="68" t="s">
        <v>202</v>
      </c>
      <c r="F340" s="54" t="s">
        <v>147</v>
      </c>
      <c r="G340" s="52"/>
      <c r="H340" s="54"/>
      <c r="I340" s="68" t="s">
        <v>202</v>
      </c>
      <c r="J340" s="54" t="s">
        <v>147</v>
      </c>
      <c r="K340" s="52"/>
      <c r="L340" s="52"/>
      <c r="M340" s="69" t="s">
        <v>605</v>
      </c>
      <c r="N340" s="54" t="s">
        <v>210</v>
      </c>
      <c r="O340" s="52"/>
      <c r="P340" s="52"/>
      <c r="Q340" s="69" t="s">
        <v>606</v>
      </c>
      <c r="R340" s="54" t="s">
        <v>210</v>
      </c>
      <c r="S340" s="52"/>
      <c r="T340" s="54"/>
      <c r="U340" s="68" t="s">
        <v>202</v>
      </c>
      <c r="V340" s="54" t="s">
        <v>147</v>
      </c>
      <c r="W340" s="52"/>
      <c r="X340" s="52"/>
      <c r="Y340" s="69" t="s">
        <v>607</v>
      </c>
      <c r="Z340" s="54" t="s">
        <v>210</v>
      </c>
    </row>
    <row r="341" spans="1:26" ht="25.5" x14ac:dyDescent="0.25">
      <c r="A341" s="37"/>
      <c r="B341" s="70" t="s">
        <v>608</v>
      </c>
      <c r="C341" s="48" t="s">
        <v>147</v>
      </c>
      <c r="D341" s="49"/>
      <c r="E341" s="71" t="s">
        <v>202</v>
      </c>
      <c r="F341" s="49" t="s">
        <v>147</v>
      </c>
      <c r="G341" s="48"/>
      <c r="H341" s="49"/>
      <c r="I341" s="71" t="s">
        <v>202</v>
      </c>
      <c r="J341" s="49" t="s">
        <v>147</v>
      </c>
      <c r="K341" s="48"/>
      <c r="L341" s="48"/>
      <c r="M341" s="72" t="s">
        <v>609</v>
      </c>
      <c r="N341" s="49" t="s">
        <v>210</v>
      </c>
      <c r="O341" s="48"/>
      <c r="P341" s="49"/>
      <c r="Q341" s="71" t="s">
        <v>202</v>
      </c>
      <c r="R341" s="49" t="s">
        <v>147</v>
      </c>
      <c r="S341" s="48"/>
      <c r="T341" s="49"/>
      <c r="U341" s="71" t="s">
        <v>202</v>
      </c>
      <c r="V341" s="49" t="s">
        <v>147</v>
      </c>
      <c r="W341" s="48"/>
      <c r="X341" s="48"/>
      <c r="Y341" s="72" t="s">
        <v>609</v>
      </c>
      <c r="Z341" s="49" t="s">
        <v>210</v>
      </c>
    </row>
    <row r="342" spans="1:26" ht="26.25" thickBot="1" x14ac:dyDescent="0.3">
      <c r="A342" s="37"/>
      <c r="B342" s="67" t="s">
        <v>577</v>
      </c>
      <c r="C342" s="52" t="s">
        <v>147</v>
      </c>
      <c r="D342" s="54"/>
      <c r="E342" s="68" t="s">
        <v>202</v>
      </c>
      <c r="F342" s="54" t="s">
        <v>147</v>
      </c>
      <c r="G342" s="52"/>
      <c r="H342" s="54"/>
      <c r="I342" s="68" t="s">
        <v>202</v>
      </c>
      <c r="J342" s="54" t="s">
        <v>147</v>
      </c>
      <c r="K342" s="52"/>
      <c r="L342" s="52"/>
      <c r="M342" s="69" t="s">
        <v>545</v>
      </c>
      <c r="N342" s="54" t="s">
        <v>210</v>
      </c>
      <c r="O342" s="52"/>
      <c r="P342" s="52"/>
      <c r="Q342" s="69" t="s">
        <v>610</v>
      </c>
      <c r="R342" s="54" t="s">
        <v>210</v>
      </c>
      <c r="S342" s="52"/>
      <c r="T342" s="52"/>
      <c r="U342" s="53">
        <v>15610</v>
      </c>
      <c r="V342" s="54" t="s">
        <v>147</v>
      </c>
      <c r="W342" s="52"/>
      <c r="X342" s="54"/>
      <c r="Y342" s="68" t="s">
        <v>202</v>
      </c>
      <c r="Z342" s="54" t="s">
        <v>147</v>
      </c>
    </row>
    <row r="343" spans="1:26" x14ac:dyDescent="0.25">
      <c r="A343" s="37"/>
      <c r="B343" s="57"/>
      <c r="C343" s="57" t="s">
        <v>147</v>
      </c>
      <c r="D343" s="58"/>
      <c r="E343" s="58"/>
      <c r="F343" s="57"/>
      <c r="G343" s="57"/>
      <c r="H343" s="58"/>
      <c r="I343" s="58"/>
      <c r="J343" s="57"/>
      <c r="K343" s="57"/>
      <c r="L343" s="58"/>
      <c r="M343" s="58"/>
      <c r="N343" s="57"/>
      <c r="O343" s="57"/>
      <c r="P343" s="58"/>
      <c r="Q343" s="58"/>
      <c r="R343" s="57"/>
      <c r="S343" s="57"/>
      <c r="T343" s="58"/>
      <c r="U343" s="58"/>
      <c r="V343" s="57"/>
      <c r="W343" s="57"/>
      <c r="X343" s="58"/>
      <c r="Y343" s="58"/>
      <c r="Z343" s="57"/>
    </row>
    <row r="344" spans="1:26" ht="26.25" thickBot="1" x14ac:dyDescent="0.3">
      <c r="A344" s="37"/>
      <c r="B344" s="80" t="s">
        <v>611</v>
      </c>
      <c r="C344" s="50" t="s">
        <v>147</v>
      </c>
      <c r="D344" s="49"/>
      <c r="E344" s="71" t="s">
        <v>202</v>
      </c>
      <c r="F344" s="49" t="s">
        <v>147</v>
      </c>
      <c r="G344" s="50"/>
      <c r="H344" s="49"/>
      <c r="I344" s="71" t="s">
        <v>202</v>
      </c>
      <c r="J344" s="49" t="s">
        <v>147</v>
      </c>
      <c r="K344" s="50"/>
      <c r="L344" s="48"/>
      <c r="M344" s="72" t="s">
        <v>612</v>
      </c>
      <c r="N344" s="49" t="s">
        <v>210</v>
      </c>
      <c r="O344" s="50"/>
      <c r="P344" s="48"/>
      <c r="Q344" s="72" t="s">
        <v>613</v>
      </c>
      <c r="R344" s="49" t="s">
        <v>210</v>
      </c>
      <c r="S344" s="50"/>
      <c r="T344" s="48"/>
      <c r="U344" s="56">
        <v>15610</v>
      </c>
      <c r="V344" s="49" t="s">
        <v>147</v>
      </c>
      <c r="W344" s="50"/>
      <c r="X344" s="48"/>
      <c r="Y344" s="72" t="s">
        <v>614</v>
      </c>
      <c r="Z344" s="49" t="s">
        <v>210</v>
      </c>
    </row>
    <row r="345" spans="1:26" x14ac:dyDescent="0.25">
      <c r="A345" s="37"/>
      <c r="B345" s="57"/>
      <c r="C345" s="57" t="s">
        <v>147</v>
      </c>
      <c r="D345" s="58"/>
      <c r="E345" s="58"/>
      <c r="F345" s="57"/>
      <c r="G345" s="57"/>
      <c r="H345" s="58"/>
      <c r="I345" s="58"/>
      <c r="J345" s="57"/>
      <c r="K345" s="57"/>
      <c r="L345" s="58"/>
      <c r="M345" s="58"/>
      <c r="N345" s="57"/>
      <c r="O345" s="57"/>
      <c r="P345" s="58"/>
      <c r="Q345" s="58"/>
      <c r="R345" s="57"/>
      <c r="S345" s="57"/>
      <c r="T345" s="58"/>
      <c r="U345" s="58"/>
      <c r="V345" s="57"/>
      <c r="W345" s="57"/>
      <c r="X345" s="58"/>
      <c r="Y345" s="58"/>
      <c r="Z345" s="57"/>
    </row>
    <row r="346" spans="1:26" x14ac:dyDescent="0.25">
      <c r="A346" s="37"/>
      <c r="B346" s="57"/>
      <c r="C346" s="76"/>
      <c r="D346" s="76"/>
      <c r="E346" s="76"/>
      <c r="F346" s="76"/>
      <c r="G346" s="76"/>
      <c r="H346" s="76"/>
      <c r="I346" s="76"/>
      <c r="J346" s="76"/>
      <c r="K346" s="76"/>
      <c r="L346" s="76"/>
      <c r="M346" s="76"/>
      <c r="N346" s="76"/>
      <c r="O346" s="76"/>
      <c r="P346" s="76"/>
      <c r="Q346" s="76"/>
      <c r="R346" s="76"/>
      <c r="S346" s="76"/>
      <c r="T346" s="76"/>
      <c r="U346" s="76"/>
      <c r="V346" s="76"/>
      <c r="W346" s="76"/>
      <c r="X346" s="76"/>
      <c r="Y346" s="76"/>
      <c r="Z346" s="76"/>
    </row>
    <row r="347" spans="1:26" ht="25.5" x14ac:dyDescent="0.25">
      <c r="A347" s="37"/>
      <c r="B347" s="51" t="s">
        <v>580</v>
      </c>
      <c r="C347" s="73" t="s">
        <v>147</v>
      </c>
      <c r="D347" s="52"/>
      <c r="E347" s="52"/>
      <c r="F347" s="52"/>
      <c r="G347" s="73"/>
      <c r="H347" s="52"/>
      <c r="I347" s="52"/>
      <c r="J347" s="52"/>
      <c r="K347" s="73"/>
      <c r="L347" s="52"/>
      <c r="M347" s="52"/>
      <c r="N347" s="52"/>
      <c r="O347" s="73"/>
      <c r="P347" s="52"/>
      <c r="Q347" s="52"/>
      <c r="R347" s="52"/>
      <c r="S347" s="73"/>
      <c r="T347" s="52"/>
      <c r="U347" s="52"/>
      <c r="V347" s="52"/>
      <c r="W347" s="73"/>
      <c r="X347" s="52"/>
      <c r="Y347" s="52"/>
      <c r="Z347" s="52"/>
    </row>
    <row r="348" spans="1:26" ht="25.5" x14ac:dyDescent="0.25">
      <c r="A348" s="37"/>
      <c r="B348" s="77" t="s">
        <v>123</v>
      </c>
      <c r="C348" s="50" t="s">
        <v>147</v>
      </c>
      <c r="D348" s="48"/>
      <c r="E348" s="56">
        <v>148500</v>
      </c>
      <c r="F348" s="49" t="s">
        <v>147</v>
      </c>
      <c r="G348" s="50"/>
      <c r="H348" s="49"/>
      <c r="I348" s="71" t="s">
        <v>202</v>
      </c>
      <c r="J348" s="49" t="s">
        <v>147</v>
      </c>
      <c r="K348" s="50"/>
      <c r="L348" s="49"/>
      <c r="M348" s="71" t="s">
        <v>202</v>
      </c>
      <c r="N348" s="49" t="s">
        <v>147</v>
      </c>
      <c r="O348" s="50"/>
      <c r="P348" s="49"/>
      <c r="Q348" s="71" t="s">
        <v>202</v>
      </c>
      <c r="R348" s="49" t="s">
        <v>147</v>
      </c>
      <c r="S348" s="50"/>
      <c r="T348" s="49"/>
      <c r="U348" s="71" t="s">
        <v>202</v>
      </c>
      <c r="V348" s="49" t="s">
        <v>147</v>
      </c>
      <c r="W348" s="50"/>
      <c r="X348" s="48"/>
      <c r="Y348" s="56">
        <v>148500</v>
      </c>
      <c r="Z348" s="49" t="s">
        <v>147</v>
      </c>
    </row>
    <row r="349" spans="1:26" x14ac:dyDescent="0.25">
      <c r="A349" s="37"/>
      <c r="B349" s="78" t="s">
        <v>615</v>
      </c>
      <c r="C349" s="73" t="s">
        <v>147</v>
      </c>
      <c r="D349" s="52"/>
      <c r="E349" s="69" t="s">
        <v>616</v>
      </c>
      <c r="F349" s="54" t="s">
        <v>210</v>
      </c>
      <c r="G349" s="73"/>
      <c r="H349" s="54"/>
      <c r="I349" s="68" t="s">
        <v>202</v>
      </c>
      <c r="J349" s="54" t="s">
        <v>147</v>
      </c>
      <c r="K349" s="73"/>
      <c r="L349" s="54"/>
      <c r="M349" s="68" t="s">
        <v>202</v>
      </c>
      <c r="N349" s="54" t="s">
        <v>147</v>
      </c>
      <c r="O349" s="73"/>
      <c r="P349" s="54"/>
      <c r="Q349" s="68" t="s">
        <v>202</v>
      </c>
      <c r="R349" s="54" t="s">
        <v>147</v>
      </c>
      <c r="S349" s="73"/>
      <c r="T349" s="54"/>
      <c r="U349" s="68" t="s">
        <v>202</v>
      </c>
      <c r="V349" s="54" t="s">
        <v>147</v>
      </c>
      <c r="W349" s="73"/>
      <c r="X349" s="52"/>
      <c r="Y349" s="69" t="s">
        <v>616</v>
      </c>
      <c r="Z349" s="54" t="s">
        <v>210</v>
      </c>
    </row>
    <row r="350" spans="1:26" x14ac:dyDescent="0.25">
      <c r="A350" s="37"/>
      <c r="B350" s="77" t="s">
        <v>617</v>
      </c>
      <c r="C350" s="50" t="s">
        <v>147</v>
      </c>
      <c r="D350" s="48"/>
      <c r="E350" s="72">
        <v>227</v>
      </c>
      <c r="F350" s="49" t="s">
        <v>147</v>
      </c>
      <c r="G350" s="50"/>
      <c r="H350" s="49"/>
      <c r="I350" s="71" t="s">
        <v>202</v>
      </c>
      <c r="J350" s="49" t="s">
        <v>147</v>
      </c>
      <c r="K350" s="50"/>
      <c r="L350" s="49"/>
      <c r="M350" s="71" t="s">
        <v>202</v>
      </c>
      <c r="N350" s="49" t="s">
        <v>147</v>
      </c>
      <c r="O350" s="50"/>
      <c r="P350" s="49"/>
      <c r="Q350" s="71" t="s">
        <v>202</v>
      </c>
      <c r="R350" s="49" t="s">
        <v>147</v>
      </c>
      <c r="S350" s="50"/>
      <c r="T350" s="49"/>
      <c r="U350" s="71" t="s">
        <v>202</v>
      </c>
      <c r="V350" s="49" t="s">
        <v>147</v>
      </c>
      <c r="W350" s="50"/>
      <c r="X350" s="48"/>
      <c r="Y350" s="72">
        <v>227</v>
      </c>
      <c r="Z350" s="49" t="s">
        <v>147</v>
      </c>
    </row>
    <row r="351" spans="1:26" ht="25.5" x14ac:dyDescent="0.25">
      <c r="A351" s="37"/>
      <c r="B351" s="78" t="s">
        <v>593</v>
      </c>
      <c r="C351" s="73" t="s">
        <v>147</v>
      </c>
      <c r="D351" s="54"/>
      <c r="E351" s="68" t="s">
        <v>202</v>
      </c>
      <c r="F351" s="54" t="s">
        <v>147</v>
      </c>
      <c r="G351" s="73"/>
      <c r="H351" s="52"/>
      <c r="I351" s="69">
        <v>731</v>
      </c>
      <c r="J351" s="54" t="s">
        <v>147</v>
      </c>
      <c r="K351" s="73"/>
      <c r="L351" s="52"/>
      <c r="M351" s="53">
        <v>14879</v>
      </c>
      <c r="N351" s="54" t="s">
        <v>147</v>
      </c>
      <c r="O351" s="73"/>
      <c r="P351" s="54"/>
      <c r="Q351" s="68" t="s">
        <v>202</v>
      </c>
      <c r="R351" s="54" t="s">
        <v>147</v>
      </c>
      <c r="S351" s="73"/>
      <c r="T351" s="52"/>
      <c r="U351" s="69" t="s">
        <v>618</v>
      </c>
      <c r="V351" s="54" t="s">
        <v>210</v>
      </c>
      <c r="W351" s="73"/>
      <c r="X351" s="54"/>
      <c r="Y351" s="68" t="s">
        <v>202</v>
      </c>
      <c r="Z351" s="54" t="s">
        <v>147</v>
      </c>
    </row>
    <row r="352" spans="1:26" x14ac:dyDescent="0.25">
      <c r="A352" s="37"/>
      <c r="B352" s="77" t="s">
        <v>115</v>
      </c>
      <c r="C352" s="50" t="s">
        <v>147</v>
      </c>
      <c r="D352" s="49"/>
      <c r="E352" s="71" t="s">
        <v>202</v>
      </c>
      <c r="F352" s="49" t="s">
        <v>147</v>
      </c>
      <c r="G352" s="50"/>
      <c r="H352" s="49"/>
      <c r="I352" s="71" t="s">
        <v>202</v>
      </c>
      <c r="J352" s="49" t="s">
        <v>147</v>
      </c>
      <c r="K352" s="50"/>
      <c r="L352" s="48"/>
      <c r="M352" s="56">
        <v>241300</v>
      </c>
      <c r="N352" s="49" t="s">
        <v>147</v>
      </c>
      <c r="O352" s="50"/>
      <c r="P352" s="49"/>
      <c r="Q352" s="71" t="s">
        <v>202</v>
      </c>
      <c r="R352" s="49" t="s">
        <v>147</v>
      </c>
      <c r="S352" s="50"/>
      <c r="T352" s="49"/>
      <c r="U352" s="71" t="s">
        <v>202</v>
      </c>
      <c r="V352" s="49" t="s">
        <v>147</v>
      </c>
      <c r="W352" s="50"/>
      <c r="X352" s="48"/>
      <c r="Y352" s="56">
        <v>241300</v>
      </c>
      <c r="Z352" s="49" t="s">
        <v>147</v>
      </c>
    </row>
    <row r="353" spans="1:26" x14ac:dyDescent="0.25">
      <c r="A353" s="37"/>
      <c r="B353" s="78" t="s">
        <v>116</v>
      </c>
      <c r="C353" s="73" t="s">
        <v>147</v>
      </c>
      <c r="D353" s="54"/>
      <c r="E353" s="68" t="s">
        <v>202</v>
      </c>
      <c r="F353" s="54" t="s">
        <v>147</v>
      </c>
      <c r="G353" s="73"/>
      <c r="H353" s="54"/>
      <c r="I353" s="68" t="s">
        <v>202</v>
      </c>
      <c r="J353" s="54" t="s">
        <v>147</v>
      </c>
      <c r="K353" s="73"/>
      <c r="L353" s="52"/>
      <c r="M353" s="69" t="s">
        <v>619</v>
      </c>
      <c r="N353" s="54" t="s">
        <v>210</v>
      </c>
      <c r="O353" s="73"/>
      <c r="P353" s="54"/>
      <c r="Q353" s="68" t="s">
        <v>202</v>
      </c>
      <c r="R353" s="54" t="s">
        <v>147</v>
      </c>
      <c r="S353" s="73"/>
      <c r="T353" s="54"/>
      <c r="U353" s="68" t="s">
        <v>202</v>
      </c>
      <c r="V353" s="54" t="s">
        <v>147</v>
      </c>
      <c r="W353" s="73"/>
      <c r="X353" s="52"/>
      <c r="Y353" s="69" t="s">
        <v>619</v>
      </c>
      <c r="Z353" s="54" t="s">
        <v>210</v>
      </c>
    </row>
    <row r="354" spans="1:26" x14ac:dyDescent="0.25">
      <c r="A354" s="37"/>
      <c r="B354" s="77" t="s">
        <v>119</v>
      </c>
      <c r="C354" s="50" t="s">
        <v>147</v>
      </c>
      <c r="D354" s="49"/>
      <c r="E354" s="71" t="s">
        <v>202</v>
      </c>
      <c r="F354" s="49" t="s">
        <v>147</v>
      </c>
      <c r="G354" s="50"/>
      <c r="H354" s="49"/>
      <c r="I354" s="71" t="s">
        <v>202</v>
      </c>
      <c r="J354" s="49" t="s">
        <v>147</v>
      </c>
      <c r="K354" s="50"/>
      <c r="L354" s="48"/>
      <c r="M354" s="72" t="s">
        <v>620</v>
      </c>
      <c r="N354" s="49" t="s">
        <v>210</v>
      </c>
      <c r="O354" s="50"/>
      <c r="P354" s="48"/>
      <c r="Q354" s="72" t="s">
        <v>621</v>
      </c>
      <c r="R354" s="49" t="s">
        <v>210</v>
      </c>
      <c r="S354" s="50"/>
      <c r="T354" s="49"/>
      <c r="U354" s="71" t="s">
        <v>202</v>
      </c>
      <c r="V354" s="49" t="s">
        <v>147</v>
      </c>
      <c r="W354" s="50"/>
      <c r="X354" s="48"/>
      <c r="Y354" s="72" t="s">
        <v>622</v>
      </c>
      <c r="Z354" s="49" t="s">
        <v>210</v>
      </c>
    </row>
    <row r="355" spans="1:26" x14ac:dyDescent="0.25">
      <c r="A355" s="37"/>
      <c r="B355" s="78" t="s">
        <v>121</v>
      </c>
      <c r="C355" s="73" t="s">
        <v>147</v>
      </c>
      <c r="D355" s="54"/>
      <c r="E355" s="68" t="s">
        <v>202</v>
      </c>
      <c r="F355" s="54" t="s">
        <v>147</v>
      </c>
      <c r="G355" s="73"/>
      <c r="H355" s="54"/>
      <c r="I355" s="68" t="s">
        <v>202</v>
      </c>
      <c r="J355" s="54" t="s">
        <v>147</v>
      </c>
      <c r="K355" s="73"/>
      <c r="L355" s="52"/>
      <c r="M355" s="69" t="s">
        <v>623</v>
      </c>
      <c r="N355" s="54" t="s">
        <v>210</v>
      </c>
      <c r="O355" s="73"/>
      <c r="P355" s="54"/>
      <c r="Q355" s="68" t="s">
        <v>202</v>
      </c>
      <c r="R355" s="54" t="s">
        <v>147</v>
      </c>
      <c r="S355" s="73"/>
      <c r="T355" s="54"/>
      <c r="U355" s="68" t="s">
        <v>202</v>
      </c>
      <c r="V355" s="54" t="s">
        <v>147</v>
      </c>
      <c r="W355" s="73"/>
      <c r="X355" s="52"/>
      <c r="Y355" s="69" t="s">
        <v>623</v>
      </c>
      <c r="Z355" s="54" t="s">
        <v>210</v>
      </c>
    </row>
    <row r="356" spans="1:26" ht="25.5" x14ac:dyDescent="0.25">
      <c r="A356" s="37"/>
      <c r="B356" s="77" t="s">
        <v>120</v>
      </c>
      <c r="C356" s="50" t="s">
        <v>147</v>
      </c>
      <c r="D356" s="49"/>
      <c r="E356" s="71" t="s">
        <v>202</v>
      </c>
      <c r="F356" s="49" t="s">
        <v>147</v>
      </c>
      <c r="G356" s="50"/>
      <c r="H356" s="49"/>
      <c r="I356" s="71" t="s">
        <v>202</v>
      </c>
      <c r="J356" s="49" t="s">
        <v>147</v>
      </c>
      <c r="K356" s="50"/>
      <c r="L356" s="48"/>
      <c r="M356" s="72" t="s">
        <v>624</v>
      </c>
      <c r="N356" s="49" t="s">
        <v>210</v>
      </c>
      <c r="O356" s="50"/>
      <c r="P356" s="49"/>
      <c r="Q356" s="71" t="s">
        <v>202</v>
      </c>
      <c r="R356" s="49" t="s">
        <v>147</v>
      </c>
      <c r="S356" s="50"/>
      <c r="T356" s="49"/>
      <c r="U356" s="71" t="s">
        <v>202</v>
      </c>
      <c r="V356" s="49" t="s">
        <v>147</v>
      </c>
      <c r="W356" s="50"/>
      <c r="X356" s="48"/>
      <c r="Y356" s="72" t="s">
        <v>624</v>
      </c>
      <c r="Z356" s="49" t="s">
        <v>210</v>
      </c>
    </row>
    <row r="357" spans="1:26" ht="15.75" thickBot="1" x14ac:dyDescent="0.3">
      <c r="A357" s="37"/>
      <c r="B357" s="78" t="s">
        <v>122</v>
      </c>
      <c r="C357" s="73" t="s">
        <v>147</v>
      </c>
      <c r="D357" s="54"/>
      <c r="E357" s="68" t="s">
        <v>202</v>
      </c>
      <c r="F357" s="54" t="s">
        <v>147</v>
      </c>
      <c r="G357" s="73"/>
      <c r="H357" s="54"/>
      <c r="I357" s="68" t="s">
        <v>202</v>
      </c>
      <c r="J357" s="54" t="s">
        <v>147</v>
      </c>
      <c r="K357" s="73"/>
      <c r="L357" s="52"/>
      <c r="M357" s="69">
        <v>47</v>
      </c>
      <c r="N357" s="54" t="s">
        <v>147</v>
      </c>
      <c r="O357" s="73"/>
      <c r="P357" s="54"/>
      <c r="Q357" s="68" t="s">
        <v>202</v>
      </c>
      <c r="R357" s="54" t="s">
        <v>147</v>
      </c>
      <c r="S357" s="73"/>
      <c r="T357" s="54"/>
      <c r="U357" s="68" t="s">
        <v>202</v>
      </c>
      <c r="V357" s="54" t="s">
        <v>147</v>
      </c>
      <c r="W357" s="73"/>
      <c r="X357" s="52"/>
      <c r="Y357" s="69">
        <v>47</v>
      </c>
      <c r="Z357" s="54" t="s">
        <v>147</v>
      </c>
    </row>
    <row r="358" spans="1:26" x14ac:dyDescent="0.25">
      <c r="A358" s="37"/>
      <c r="B358" s="57"/>
      <c r="C358" s="57" t="s">
        <v>147</v>
      </c>
      <c r="D358" s="58"/>
      <c r="E358" s="58"/>
      <c r="F358" s="57"/>
      <c r="G358" s="57"/>
      <c r="H358" s="58"/>
      <c r="I358" s="58"/>
      <c r="J358" s="57"/>
      <c r="K358" s="57"/>
      <c r="L358" s="58"/>
      <c r="M358" s="58"/>
      <c r="N358" s="57"/>
      <c r="O358" s="57"/>
      <c r="P358" s="58"/>
      <c r="Q358" s="58"/>
      <c r="R358" s="57"/>
      <c r="S358" s="57"/>
      <c r="T358" s="58"/>
      <c r="U358" s="58"/>
      <c r="V358" s="57"/>
      <c r="W358" s="57"/>
      <c r="X358" s="58"/>
      <c r="Y358" s="58"/>
      <c r="Z358" s="57"/>
    </row>
    <row r="359" spans="1:26" ht="26.25" thickBot="1" x14ac:dyDescent="0.3">
      <c r="A359" s="37"/>
      <c r="B359" s="80" t="s">
        <v>596</v>
      </c>
      <c r="C359" s="50" t="s">
        <v>147</v>
      </c>
      <c r="D359" s="48"/>
      <c r="E359" s="56">
        <v>6807</v>
      </c>
      <c r="F359" s="49" t="s">
        <v>147</v>
      </c>
      <c r="G359" s="50"/>
      <c r="H359" s="48"/>
      <c r="I359" s="72">
        <v>731</v>
      </c>
      <c r="J359" s="49" t="s">
        <v>147</v>
      </c>
      <c r="K359" s="50"/>
      <c r="L359" s="48"/>
      <c r="M359" s="56">
        <v>8874</v>
      </c>
      <c r="N359" s="49" t="s">
        <v>147</v>
      </c>
      <c r="O359" s="50"/>
      <c r="P359" s="48"/>
      <c r="Q359" s="72" t="s">
        <v>621</v>
      </c>
      <c r="R359" s="49" t="s">
        <v>210</v>
      </c>
      <c r="S359" s="50"/>
      <c r="T359" s="48"/>
      <c r="U359" s="72" t="s">
        <v>618</v>
      </c>
      <c r="V359" s="49" t="s">
        <v>210</v>
      </c>
      <c r="W359" s="50"/>
      <c r="X359" s="48"/>
      <c r="Y359" s="72">
        <v>498</v>
      </c>
      <c r="Z359" s="49" t="s">
        <v>147</v>
      </c>
    </row>
    <row r="360" spans="1:26" x14ac:dyDescent="0.25">
      <c r="A360" s="37"/>
      <c r="B360" s="57"/>
      <c r="C360" s="57" t="s">
        <v>147</v>
      </c>
      <c r="D360" s="58"/>
      <c r="E360" s="58"/>
      <c r="F360" s="57"/>
      <c r="G360" s="57"/>
      <c r="H360" s="58"/>
      <c r="I360" s="58"/>
      <c r="J360" s="57"/>
      <c r="K360" s="57"/>
      <c r="L360" s="58"/>
      <c r="M360" s="58"/>
      <c r="N360" s="57"/>
      <c r="O360" s="57"/>
      <c r="P360" s="58"/>
      <c r="Q360" s="58"/>
      <c r="R360" s="57"/>
      <c r="S360" s="57"/>
      <c r="T360" s="58"/>
      <c r="U360" s="58"/>
      <c r="V360" s="57"/>
      <c r="W360" s="57"/>
      <c r="X360" s="58"/>
      <c r="Y360" s="58"/>
      <c r="Z360" s="57"/>
    </row>
    <row r="361" spans="1:26" x14ac:dyDescent="0.25">
      <c r="A361" s="37"/>
      <c r="B361" s="57"/>
      <c r="C361" s="76"/>
      <c r="D361" s="76"/>
      <c r="E361" s="76"/>
      <c r="F361" s="76"/>
      <c r="G361" s="76"/>
      <c r="H361" s="76"/>
      <c r="I361" s="76"/>
      <c r="J361" s="76"/>
      <c r="K361" s="76"/>
      <c r="L361" s="76"/>
      <c r="M361" s="76"/>
      <c r="N361" s="76"/>
      <c r="O361" s="76"/>
      <c r="P361" s="76"/>
      <c r="Q361" s="76"/>
      <c r="R361" s="76"/>
      <c r="S361" s="76"/>
      <c r="T361" s="76"/>
      <c r="U361" s="76"/>
      <c r="V361" s="76"/>
      <c r="W361" s="76"/>
      <c r="X361" s="76"/>
      <c r="Y361" s="76"/>
      <c r="Z361" s="76"/>
    </row>
    <row r="362" spans="1:26" ht="25.5" x14ac:dyDescent="0.25">
      <c r="A362" s="37"/>
      <c r="B362" s="51" t="s">
        <v>625</v>
      </c>
      <c r="C362" s="73" t="s">
        <v>147</v>
      </c>
      <c r="D362" s="52"/>
      <c r="E362" s="53">
        <v>6807</v>
      </c>
      <c r="F362" s="54" t="s">
        <v>147</v>
      </c>
      <c r="G362" s="73"/>
      <c r="H362" s="54"/>
      <c r="I362" s="68" t="s">
        <v>202</v>
      </c>
      <c r="J362" s="54" t="s">
        <v>147</v>
      </c>
      <c r="K362" s="73"/>
      <c r="L362" s="52"/>
      <c r="M362" s="69" t="s">
        <v>626</v>
      </c>
      <c r="N362" s="54" t="s">
        <v>210</v>
      </c>
      <c r="O362" s="73"/>
      <c r="P362" s="52"/>
      <c r="Q362" s="69" t="s">
        <v>627</v>
      </c>
      <c r="R362" s="54" t="s">
        <v>210</v>
      </c>
      <c r="S362" s="73"/>
      <c r="T362" s="54"/>
      <c r="U362" s="68" t="s">
        <v>202</v>
      </c>
      <c r="V362" s="54" t="s">
        <v>147</v>
      </c>
      <c r="W362" s="73"/>
      <c r="X362" s="52"/>
      <c r="Y362" s="69" t="s">
        <v>628</v>
      </c>
      <c r="Z362" s="54" t="s">
        <v>210</v>
      </c>
    </row>
    <row r="363" spans="1:26" ht="26.25" thickBot="1" x14ac:dyDescent="0.3">
      <c r="A363" s="37"/>
      <c r="B363" s="55" t="s">
        <v>603</v>
      </c>
      <c r="C363" s="50" t="s">
        <v>147</v>
      </c>
      <c r="D363" s="49"/>
      <c r="E363" s="71" t="s">
        <v>202</v>
      </c>
      <c r="F363" s="49" t="s">
        <v>147</v>
      </c>
      <c r="G363" s="50"/>
      <c r="H363" s="49"/>
      <c r="I363" s="71" t="s">
        <v>202</v>
      </c>
      <c r="J363" s="49" t="s">
        <v>147</v>
      </c>
      <c r="K363" s="50"/>
      <c r="L363" s="48"/>
      <c r="M363" s="56">
        <v>31586</v>
      </c>
      <c r="N363" s="49" t="s">
        <v>147</v>
      </c>
      <c r="O363" s="50"/>
      <c r="P363" s="48"/>
      <c r="Q363" s="72">
        <v>836</v>
      </c>
      <c r="R363" s="49" t="s">
        <v>147</v>
      </c>
      <c r="S363" s="50"/>
      <c r="T363" s="49"/>
      <c r="U363" s="71" t="s">
        <v>202</v>
      </c>
      <c r="V363" s="49" t="s">
        <v>147</v>
      </c>
      <c r="W363" s="50"/>
      <c r="X363" s="48"/>
      <c r="Y363" s="56">
        <v>32422</v>
      </c>
      <c r="Z363" s="49" t="s">
        <v>147</v>
      </c>
    </row>
    <row r="364" spans="1:26" x14ac:dyDescent="0.25">
      <c r="A364" s="37"/>
      <c r="B364" s="57"/>
      <c r="C364" s="57" t="s">
        <v>147</v>
      </c>
      <c r="D364" s="58"/>
      <c r="E364" s="58"/>
      <c r="F364" s="57"/>
      <c r="G364" s="57"/>
      <c r="H364" s="58"/>
      <c r="I364" s="58"/>
      <c r="J364" s="57"/>
      <c r="K364" s="57"/>
      <c r="L364" s="58"/>
      <c r="M364" s="58"/>
      <c r="N364" s="57"/>
      <c r="O364" s="57"/>
      <c r="P364" s="58"/>
      <c r="Q364" s="58"/>
      <c r="R364" s="57"/>
      <c r="S364" s="57"/>
      <c r="T364" s="58"/>
      <c r="U364" s="58"/>
      <c r="V364" s="57"/>
      <c r="W364" s="57"/>
      <c r="X364" s="58"/>
      <c r="Y364" s="58"/>
      <c r="Z364" s="57"/>
    </row>
    <row r="365" spans="1:26" ht="15.75" thickBot="1" x14ac:dyDescent="0.3">
      <c r="A365" s="37"/>
      <c r="B365" s="51" t="s">
        <v>604</v>
      </c>
      <c r="C365" s="73" t="s">
        <v>147</v>
      </c>
      <c r="D365" s="52" t="s">
        <v>158</v>
      </c>
      <c r="E365" s="53">
        <v>6807</v>
      </c>
      <c r="F365" s="54" t="s">
        <v>147</v>
      </c>
      <c r="G365" s="73"/>
      <c r="H365" s="54" t="s">
        <v>158</v>
      </c>
      <c r="I365" s="68" t="s">
        <v>202</v>
      </c>
      <c r="J365" s="54" t="s">
        <v>147</v>
      </c>
      <c r="K365" s="73"/>
      <c r="L365" s="52" t="s">
        <v>158</v>
      </c>
      <c r="M365" s="53">
        <v>22164</v>
      </c>
      <c r="N365" s="54" t="s">
        <v>147</v>
      </c>
      <c r="O365" s="73"/>
      <c r="P365" s="52" t="s">
        <v>158</v>
      </c>
      <c r="Q365" s="69">
        <v>831</v>
      </c>
      <c r="R365" s="54" t="s">
        <v>147</v>
      </c>
      <c r="S365" s="73"/>
      <c r="T365" s="54" t="s">
        <v>158</v>
      </c>
      <c r="U365" s="68" t="s">
        <v>202</v>
      </c>
      <c r="V365" s="54" t="s">
        <v>147</v>
      </c>
      <c r="W365" s="73"/>
      <c r="X365" s="52" t="s">
        <v>158</v>
      </c>
      <c r="Y365" s="53">
        <v>29802</v>
      </c>
      <c r="Z365" s="54" t="s">
        <v>147</v>
      </c>
    </row>
    <row r="366" spans="1:26" ht="15.75" thickTop="1" x14ac:dyDescent="0.25">
      <c r="A366" s="37"/>
      <c r="B366" s="57"/>
      <c r="C366" s="57" t="s">
        <v>147</v>
      </c>
      <c r="D366" s="60"/>
      <c r="E366" s="60"/>
      <c r="F366" s="57"/>
      <c r="G366" s="57"/>
      <c r="H366" s="60"/>
      <c r="I366" s="60"/>
      <c r="J366" s="57"/>
      <c r="K366" s="57"/>
      <c r="L366" s="60"/>
      <c r="M366" s="60"/>
      <c r="N366" s="57"/>
      <c r="O366" s="57"/>
      <c r="P366" s="60"/>
      <c r="Q366" s="60"/>
      <c r="R366" s="57"/>
      <c r="S366" s="57"/>
      <c r="T366" s="60"/>
      <c r="U366" s="60"/>
      <c r="V366" s="57"/>
      <c r="W366" s="57"/>
      <c r="X366" s="60"/>
      <c r="Y366" s="60"/>
    </row>
  </sheetData>
  <mergeCells count="503">
    <mergeCell ref="B329:Z329"/>
    <mergeCell ref="B330:Z330"/>
    <mergeCell ref="B331:Z331"/>
    <mergeCell ref="B332:Z332"/>
    <mergeCell ref="B333:Z333"/>
    <mergeCell ref="B291:Z291"/>
    <mergeCell ref="B292:Z292"/>
    <mergeCell ref="B293:Z293"/>
    <mergeCell ref="B294:Z294"/>
    <mergeCell ref="B327:Z327"/>
    <mergeCell ref="B328:Z328"/>
    <mergeCell ref="B247:Z247"/>
    <mergeCell ref="B248:Z248"/>
    <mergeCell ref="B249:Z249"/>
    <mergeCell ref="B288:Z288"/>
    <mergeCell ref="B289:Z289"/>
    <mergeCell ref="B290:Z290"/>
    <mergeCell ref="B204:Z204"/>
    <mergeCell ref="B205:Z205"/>
    <mergeCell ref="B243:Z243"/>
    <mergeCell ref="B244:Z244"/>
    <mergeCell ref="B245:Z245"/>
    <mergeCell ref="B246:Z246"/>
    <mergeCell ref="B160:Z160"/>
    <mergeCell ref="B199:Z199"/>
    <mergeCell ref="B200:Z200"/>
    <mergeCell ref="B201:Z201"/>
    <mergeCell ref="B202:Z202"/>
    <mergeCell ref="B203:Z203"/>
    <mergeCell ref="B154:Z154"/>
    <mergeCell ref="B155:Z155"/>
    <mergeCell ref="B156:Z156"/>
    <mergeCell ref="B157:Z157"/>
    <mergeCell ref="B158:Z158"/>
    <mergeCell ref="B159:Z159"/>
    <mergeCell ref="B111:Z111"/>
    <mergeCell ref="B112:Z112"/>
    <mergeCell ref="B113:Z113"/>
    <mergeCell ref="B114:Z114"/>
    <mergeCell ref="B115:Z115"/>
    <mergeCell ref="B116:Z116"/>
    <mergeCell ref="B60:Z60"/>
    <mergeCell ref="B61:Z61"/>
    <mergeCell ref="B62:Z62"/>
    <mergeCell ref="B63:Z63"/>
    <mergeCell ref="B64:Z64"/>
    <mergeCell ref="B110:Z110"/>
    <mergeCell ref="B9:Z9"/>
    <mergeCell ref="B10:Z10"/>
    <mergeCell ref="B11:Z11"/>
    <mergeCell ref="B12:Z12"/>
    <mergeCell ref="B13:Z13"/>
    <mergeCell ref="B59:Z59"/>
    <mergeCell ref="A1:A2"/>
    <mergeCell ref="B1:Z1"/>
    <mergeCell ref="B2:Z2"/>
    <mergeCell ref="B3:Z3"/>
    <mergeCell ref="A4:A366"/>
    <mergeCell ref="B4:Z4"/>
    <mergeCell ref="B5:Z5"/>
    <mergeCell ref="B6:Z6"/>
    <mergeCell ref="B7:Z7"/>
    <mergeCell ref="B8:Z8"/>
    <mergeCell ref="C361:F361"/>
    <mergeCell ref="G361:J361"/>
    <mergeCell ref="K361:N361"/>
    <mergeCell ref="O361:R361"/>
    <mergeCell ref="S361:V361"/>
    <mergeCell ref="W361:Z361"/>
    <mergeCell ref="C346:F346"/>
    <mergeCell ref="G346:J346"/>
    <mergeCell ref="K346:N346"/>
    <mergeCell ref="O346:R346"/>
    <mergeCell ref="S346:V346"/>
    <mergeCell ref="W346:Z346"/>
    <mergeCell ref="V335:V336"/>
    <mergeCell ref="W335:W336"/>
    <mergeCell ref="X335:Y336"/>
    <mergeCell ref="Z335:Z336"/>
    <mergeCell ref="C338:F338"/>
    <mergeCell ref="G338:J338"/>
    <mergeCell ref="K338:N338"/>
    <mergeCell ref="O338:R338"/>
    <mergeCell ref="S338:V338"/>
    <mergeCell ref="W338:Z338"/>
    <mergeCell ref="O335:O336"/>
    <mergeCell ref="P335:Q335"/>
    <mergeCell ref="P336:Q336"/>
    <mergeCell ref="R335:R336"/>
    <mergeCell ref="S335:S336"/>
    <mergeCell ref="T335:U336"/>
    <mergeCell ref="H335:I335"/>
    <mergeCell ref="H336:I336"/>
    <mergeCell ref="J335:J336"/>
    <mergeCell ref="K335:K336"/>
    <mergeCell ref="L335:M336"/>
    <mergeCell ref="N335:N336"/>
    <mergeCell ref="B335:B336"/>
    <mergeCell ref="C335:C336"/>
    <mergeCell ref="D335:E335"/>
    <mergeCell ref="D336:E336"/>
    <mergeCell ref="F335:F336"/>
    <mergeCell ref="G335:G336"/>
    <mergeCell ref="C321:F321"/>
    <mergeCell ref="G321:J321"/>
    <mergeCell ref="K321:N321"/>
    <mergeCell ref="O321:R321"/>
    <mergeCell ref="S321:V321"/>
    <mergeCell ref="W321:Z321"/>
    <mergeCell ref="C306:F306"/>
    <mergeCell ref="G306:J306"/>
    <mergeCell ref="K306:N306"/>
    <mergeCell ref="O306:R306"/>
    <mergeCell ref="S306:V306"/>
    <mergeCell ref="W306:Z306"/>
    <mergeCell ref="V296:V297"/>
    <mergeCell ref="W296:W297"/>
    <mergeCell ref="X296:Y297"/>
    <mergeCell ref="Z296:Z297"/>
    <mergeCell ref="C299:F299"/>
    <mergeCell ref="G299:J299"/>
    <mergeCell ref="K299:N299"/>
    <mergeCell ref="O299:R299"/>
    <mergeCell ref="S299:V299"/>
    <mergeCell ref="W299:Z299"/>
    <mergeCell ref="O296:O297"/>
    <mergeCell ref="P296:Q296"/>
    <mergeCell ref="P297:Q297"/>
    <mergeCell ref="R296:R297"/>
    <mergeCell ref="S296:S297"/>
    <mergeCell ref="T296:U297"/>
    <mergeCell ref="H296:I296"/>
    <mergeCell ref="H297:I297"/>
    <mergeCell ref="J296:J297"/>
    <mergeCell ref="K296:K297"/>
    <mergeCell ref="L296:M297"/>
    <mergeCell ref="N296:N297"/>
    <mergeCell ref="B296:B297"/>
    <mergeCell ref="C296:C297"/>
    <mergeCell ref="D296:E296"/>
    <mergeCell ref="D297:E297"/>
    <mergeCell ref="F296:F297"/>
    <mergeCell ref="G296:G297"/>
    <mergeCell ref="C285:F285"/>
    <mergeCell ref="G285:J285"/>
    <mergeCell ref="K285:N285"/>
    <mergeCell ref="O285:R285"/>
    <mergeCell ref="S285:V285"/>
    <mergeCell ref="W285:Z285"/>
    <mergeCell ref="C282:F282"/>
    <mergeCell ref="G282:J282"/>
    <mergeCell ref="K282:N282"/>
    <mergeCell ref="O282:R282"/>
    <mergeCell ref="S282:V282"/>
    <mergeCell ref="W282:Z282"/>
    <mergeCell ref="C280:F280"/>
    <mergeCell ref="G280:J280"/>
    <mergeCell ref="K280:N280"/>
    <mergeCell ref="O280:R280"/>
    <mergeCell ref="S280:V280"/>
    <mergeCell ref="W280:Z280"/>
    <mergeCell ref="C277:F277"/>
    <mergeCell ref="G277:J277"/>
    <mergeCell ref="K277:N277"/>
    <mergeCell ref="O277:R277"/>
    <mergeCell ref="S277:V277"/>
    <mergeCell ref="W277:Z277"/>
    <mergeCell ref="C275:F275"/>
    <mergeCell ref="G275:J275"/>
    <mergeCell ref="K275:N275"/>
    <mergeCell ref="O275:R275"/>
    <mergeCell ref="S275:V275"/>
    <mergeCell ref="W275:Z275"/>
    <mergeCell ref="C271:F271"/>
    <mergeCell ref="G271:J271"/>
    <mergeCell ref="K271:N271"/>
    <mergeCell ref="O271:R271"/>
    <mergeCell ref="S271:V271"/>
    <mergeCell ref="W271:Z271"/>
    <mergeCell ref="C269:F269"/>
    <mergeCell ref="G269:J269"/>
    <mergeCell ref="K269:N269"/>
    <mergeCell ref="O269:R269"/>
    <mergeCell ref="S269:V269"/>
    <mergeCell ref="W269:Z269"/>
    <mergeCell ref="V251:V252"/>
    <mergeCell ref="W251:W252"/>
    <mergeCell ref="X251:Y252"/>
    <mergeCell ref="Z251:Z252"/>
    <mergeCell ref="C258:F258"/>
    <mergeCell ref="G258:J258"/>
    <mergeCell ref="K258:N258"/>
    <mergeCell ref="O258:R258"/>
    <mergeCell ref="S258:V258"/>
    <mergeCell ref="W258:Z258"/>
    <mergeCell ref="O251:O252"/>
    <mergeCell ref="P251:Q251"/>
    <mergeCell ref="P252:Q252"/>
    <mergeCell ref="R251:R252"/>
    <mergeCell ref="S251:S252"/>
    <mergeCell ref="T251:U252"/>
    <mergeCell ref="H251:I251"/>
    <mergeCell ref="H252:I252"/>
    <mergeCell ref="J251:J252"/>
    <mergeCell ref="K251:K252"/>
    <mergeCell ref="L251:M252"/>
    <mergeCell ref="N251:N252"/>
    <mergeCell ref="B251:B252"/>
    <mergeCell ref="C251:C252"/>
    <mergeCell ref="D251:E251"/>
    <mergeCell ref="D252:E252"/>
    <mergeCell ref="F251:F252"/>
    <mergeCell ref="G251:G252"/>
    <mergeCell ref="C240:F240"/>
    <mergeCell ref="G240:J240"/>
    <mergeCell ref="K240:N240"/>
    <mergeCell ref="O240:R240"/>
    <mergeCell ref="S240:V240"/>
    <mergeCell ref="W240:Z240"/>
    <mergeCell ref="C237:F237"/>
    <mergeCell ref="G237:J237"/>
    <mergeCell ref="K237:N237"/>
    <mergeCell ref="O237:R237"/>
    <mergeCell ref="S237:V237"/>
    <mergeCell ref="W237:Z237"/>
    <mergeCell ref="C235:F235"/>
    <mergeCell ref="G235:J235"/>
    <mergeCell ref="K235:N235"/>
    <mergeCell ref="O235:R235"/>
    <mergeCell ref="S235:V235"/>
    <mergeCell ref="W235:Z235"/>
    <mergeCell ref="C232:F232"/>
    <mergeCell ref="G232:J232"/>
    <mergeCell ref="K232:N232"/>
    <mergeCell ref="O232:R232"/>
    <mergeCell ref="S232:V232"/>
    <mergeCell ref="W232:Z232"/>
    <mergeCell ref="C230:F230"/>
    <mergeCell ref="G230:J230"/>
    <mergeCell ref="K230:N230"/>
    <mergeCell ref="O230:R230"/>
    <mergeCell ref="S230:V230"/>
    <mergeCell ref="W230:Z230"/>
    <mergeCell ref="C226:F226"/>
    <mergeCell ref="G226:J226"/>
    <mergeCell ref="K226:N226"/>
    <mergeCell ref="O226:R226"/>
    <mergeCell ref="S226:V226"/>
    <mergeCell ref="W226:Z226"/>
    <mergeCell ref="C224:F224"/>
    <mergeCell ref="G224:J224"/>
    <mergeCell ref="K224:N224"/>
    <mergeCell ref="O224:R224"/>
    <mergeCell ref="S224:V224"/>
    <mergeCell ref="W224:Z224"/>
    <mergeCell ref="V207:V208"/>
    <mergeCell ref="W207:W208"/>
    <mergeCell ref="X207:Y208"/>
    <mergeCell ref="Z207:Z208"/>
    <mergeCell ref="C214:F214"/>
    <mergeCell ref="G214:J214"/>
    <mergeCell ref="K214:N214"/>
    <mergeCell ref="O214:R214"/>
    <mergeCell ref="S214:V214"/>
    <mergeCell ref="W214:Z214"/>
    <mergeCell ref="O207:O208"/>
    <mergeCell ref="P207:Q207"/>
    <mergeCell ref="P208:Q208"/>
    <mergeCell ref="R207:R208"/>
    <mergeCell ref="S207:S208"/>
    <mergeCell ref="T207:U208"/>
    <mergeCell ref="H207:I207"/>
    <mergeCell ref="H208:I208"/>
    <mergeCell ref="J207:J208"/>
    <mergeCell ref="K207:K208"/>
    <mergeCell ref="L207:M208"/>
    <mergeCell ref="N207:N208"/>
    <mergeCell ref="B207:B208"/>
    <mergeCell ref="C207:C208"/>
    <mergeCell ref="D207:E207"/>
    <mergeCell ref="D208:E208"/>
    <mergeCell ref="F207:F208"/>
    <mergeCell ref="G207:G208"/>
    <mergeCell ref="C196:F196"/>
    <mergeCell ref="G196:J196"/>
    <mergeCell ref="K196:N196"/>
    <mergeCell ref="O196:R196"/>
    <mergeCell ref="S196:V196"/>
    <mergeCell ref="W196:Z196"/>
    <mergeCell ref="C193:F193"/>
    <mergeCell ref="G193:J193"/>
    <mergeCell ref="K193:N193"/>
    <mergeCell ref="O193:R193"/>
    <mergeCell ref="S193:V193"/>
    <mergeCell ref="W193:Z193"/>
    <mergeCell ref="C191:F191"/>
    <mergeCell ref="G191:J191"/>
    <mergeCell ref="K191:N191"/>
    <mergeCell ref="O191:R191"/>
    <mergeCell ref="S191:V191"/>
    <mergeCell ref="W191:Z191"/>
    <mergeCell ref="C188:F188"/>
    <mergeCell ref="G188:J188"/>
    <mergeCell ref="K188:N188"/>
    <mergeCell ref="O188:R188"/>
    <mergeCell ref="S188:V188"/>
    <mergeCell ref="W188:Z188"/>
    <mergeCell ref="C186:F186"/>
    <mergeCell ref="G186:J186"/>
    <mergeCell ref="K186:N186"/>
    <mergeCell ref="O186:R186"/>
    <mergeCell ref="S186:V186"/>
    <mergeCell ref="W186:Z186"/>
    <mergeCell ref="C182:F182"/>
    <mergeCell ref="G182:J182"/>
    <mergeCell ref="K182:N182"/>
    <mergeCell ref="O182:R182"/>
    <mergeCell ref="S182:V182"/>
    <mergeCell ref="W182:Z182"/>
    <mergeCell ref="C180:F180"/>
    <mergeCell ref="G180:J180"/>
    <mergeCell ref="K180:N180"/>
    <mergeCell ref="O180:R180"/>
    <mergeCell ref="S180:V180"/>
    <mergeCell ref="W180:Z180"/>
    <mergeCell ref="V162:V163"/>
    <mergeCell ref="W162:W163"/>
    <mergeCell ref="X162:Y163"/>
    <mergeCell ref="Z162:Z163"/>
    <mergeCell ref="C169:F169"/>
    <mergeCell ref="G169:J169"/>
    <mergeCell ref="K169:N169"/>
    <mergeCell ref="O169:R169"/>
    <mergeCell ref="S169:V169"/>
    <mergeCell ref="W169:Z169"/>
    <mergeCell ref="O162:O163"/>
    <mergeCell ref="P162:Q162"/>
    <mergeCell ref="P163:Q163"/>
    <mergeCell ref="R162:R163"/>
    <mergeCell ref="S162:S163"/>
    <mergeCell ref="T162:U163"/>
    <mergeCell ref="H162:I162"/>
    <mergeCell ref="H163:I163"/>
    <mergeCell ref="J162:J163"/>
    <mergeCell ref="K162:K163"/>
    <mergeCell ref="L162:M163"/>
    <mergeCell ref="N162:N163"/>
    <mergeCell ref="B162:B163"/>
    <mergeCell ref="C162:C163"/>
    <mergeCell ref="D162:E162"/>
    <mergeCell ref="D163:E163"/>
    <mergeCell ref="F162:F163"/>
    <mergeCell ref="G162:G163"/>
    <mergeCell ref="C151:F151"/>
    <mergeCell ref="G151:J151"/>
    <mergeCell ref="K151:N151"/>
    <mergeCell ref="O151:R151"/>
    <mergeCell ref="S151:V151"/>
    <mergeCell ref="W151:Z151"/>
    <mergeCell ref="C148:F148"/>
    <mergeCell ref="G148:J148"/>
    <mergeCell ref="K148:N148"/>
    <mergeCell ref="O148:R148"/>
    <mergeCell ref="S148:V148"/>
    <mergeCell ref="W148:Z148"/>
    <mergeCell ref="C146:F146"/>
    <mergeCell ref="G146:J146"/>
    <mergeCell ref="K146:N146"/>
    <mergeCell ref="O146:R146"/>
    <mergeCell ref="S146:V146"/>
    <mergeCell ref="W146:Z146"/>
    <mergeCell ref="C143:F143"/>
    <mergeCell ref="G143:J143"/>
    <mergeCell ref="K143:N143"/>
    <mergeCell ref="O143:R143"/>
    <mergeCell ref="S143:V143"/>
    <mergeCell ref="W143:Z143"/>
    <mergeCell ref="C141:F141"/>
    <mergeCell ref="G141:J141"/>
    <mergeCell ref="K141:N141"/>
    <mergeCell ref="O141:R141"/>
    <mergeCell ref="S141:V141"/>
    <mergeCell ref="W141:Z141"/>
    <mergeCell ref="C137:F137"/>
    <mergeCell ref="G137:J137"/>
    <mergeCell ref="K137:N137"/>
    <mergeCell ref="O137:R137"/>
    <mergeCell ref="S137:V137"/>
    <mergeCell ref="W137:Z137"/>
    <mergeCell ref="C135:F135"/>
    <mergeCell ref="G135:J135"/>
    <mergeCell ref="K135:N135"/>
    <mergeCell ref="O135:R135"/>
    <mergeCell ref="S135:V135"/>
    <mergeCell ref="W135:Z135"/>
    <mergeCell ref="V118:V119"/>
    <mergeCell ref="W118:W119"/>
    <mergeCell ref="X118:Y119"/>
    <mergeCell ref="Z118:Z119"/>
    <mergeCell ref="C125:F125"/>
    <mergeCell ref="G125:J125"/>
    <mergeCell ref="K125:N125"/>
    <mergeCell ref="O125:R125"/>
    <mergeCell ref="S125:V125"/>
    <mergeCell ref="W125:Z125"/>
    <mergeCell ref="O118:O119"/>
    <mergeCell ref="P118:Q118"/>
    <mergeCell ref="P119:Q119"/>
    <mergeCell ref="R118:R119"/>
    <mergeCell ref="S118:S119"/>
    <mergeCell ref="T118:U119"/>
    <mergeCell ref="H118:I118"/>
    <mergeCell ref="H119:I119"/>
    <mergeCell ref="J118:J119"/>
    <mergeCell ref="K118:K119"/>
    <mergeCell ref="L118:M119"/>
    <mergeCell ref="N118:N119"/>
    <mergeCell ref="B118:B119"/>
    <mergeCell ref="C118:C119"/>
    <mergeCell ref="D118:E118"/>
    <mergeCell ref="D119:E119"/>
    <mergeCell ref="F118:F119"/>
    <mergeCell ref="G118:G119"/>
    <mergeCell ref="C98:F98"/>
    <mergeCell ref="G98:J98"/>
    <mergeCell ref="K98:N98"/>
    <mergeCell ref="O98:R98"/>
    <mergeCell ref="S98:V98"/>
    <mergeCell ref="W98:Z98"/>
    <mergeCell ref="C88:F88"/>
    <mergeCell ref="G88:J88"/>
    <mergeCell ref="K88:N88"/>
    <mergeCell ref="O88:R88"/>
    <mergeCell ref="S88:V88"/>
    <mergeCell ref="W88:Z88"/>
    <mergeCell ref="V66:V67"/>
    <mergeCell ref="W66:W67"/>
    <mergeCell ref="X66:Y67"/>
    <mergeCell ref="Z66:Z67"/>
    <mergeCell ref="C79:F79"/>
    <mergeCell ref="G79:J79"/>
    <mergeCell ref="K79:N79"/>
    <mergeCell ref="O79:R79"/>
    <mergeCell ref="S79:V79"/>
    <mergeCell ref="W79:Z79"/>
    <mergeCell ref="O66:O67"/>
    <mergeCell ref="P66:Q66"/>
    <mergeCell ref="P67:Q67"/>
    <mergeCell ref="R66:R67"/>
    <mergeCell ref="S66:S67"/>
    <mergeCell ref="T66:U67"/>
    <mergeCell ref="H66:I66"/>
    <mergeCell ref="H67:I67"/>
    <mergeCell ref="J66:J67"/>
    <mergeCell ref="K66:K67"/>
    <mergeCell ref="L66:M67"/>
    <mergeCell ref="N66:N67"/>
    <mergeCell ref="B66:B67"/>
    <mergeCell ref="C66:C67"/>
    <mergeCell ref="D66:E66"/>
    <mergeCell ref="D67:E67"/>
    <mergeCell ref="F66:F67"/>
    <mergeCell ref="G66:G67"/>
    <mergeCell ref="C47:F47"/>
    <mergeCell ref="G47:J47"/>
    <mergeCell ref="K47:N47"/>
    <mergeCell ref="O47:R47"/>
    <mergeCell ref="S47:V47"/>
    <mergeCell ref="W47:Z47"/>
    <mergeCell ref="C37:F37"/>
    <mergeCell ref="G37:J37"/>
    <mergeCell ref="K37:N37"/>
    <mergeCell ref="O37:R37"/>
    <mergeCell ref="S37:V37"/>
    <mergeCell ref="W37:Z37"/>
    <mergeCell ref="V15:V16"/>
    <mergeCell ref="W15:W16"/>
    <mergeCell ref="X15:Y16"/>
    <mergeCell ref="Z15:Z16"/>
    <mergeCell ref="C28:F28"/>
    <mergeCell ref="G28:J28"/>
    <mergeCell ref="K28:N28"/>
    <mergeCell ref="O28:R28"/>
    <mergeCell ref="S28:V28"/>
    <mergeCell ref="W28:Z28"/>
    <mergeCell ref="O15:O16"/>
    <mergeCell ref="P15:Q15"/>
    <mergeCell ref="P16:Q16"/>
    <mergeCell ref="R15:R16"/>
    <mergeCell ref="S15:S16"/>
    <mergeCell ref="T15:U16"/>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35.140625" customWidth="1"/>
    <col min="6" max="7" width="8.42578125" customWidth="1"/>
    <col min="8" max="8" width="9" customWidth="1"/>
    <col min="9" max="9" width="35.140625" customWidth="1"/>
    <col min="10" max="10" width="13.7109375" customWidth="1"/>
    <col min="11" max="11" width="36.5703125" customWidth="1"/>
    <col min="12" max="13" width="8.42578125" customWidth="1"/>
    <col min="14" max="14" width="9" customWidth="1"/>
    <col min="15" max="15" width="35.140625" customWidth="1"/>
    <col min="16" max="17" width="8.42578125" customWidth="1"/>
    <col min="18" max="18" width="36.5703125" customWidth="1"/>
    <col min="19" max="19" width="23" customWidth="1"/>
    <col min="20" max="20" width="13.7109375" customWidth="1"/>
    <col min="21" max="21" width="36.5703125" customWidth="1"/>
    <col min="22" max="22" width="9" customWidth="1"/>
    <col min="23" max="23" width="36.5703125" customWidth="1"/>
    <col min="24" max="25" width="8.42578125" customWidth="1"/>
    <col min="26" max="26" width="36.5703125" customWidth="1"/>
    <col min="27" max="27" width="23" customWidth="1"/>
    <col min="28" max="28" width="13.7109375" customWidth="1"/>
    <col min="29" max="29" width="36.5703125" customWidth="1"/>
    <col min="30" max="31" width="8.42578125" customWidth="1"/>
    <col min="32" max="32" width="9" customWidth="1"/>
    <col min="33" max="33" width="36.5703125" customWidth="1"/>
    <col min="34" max="35" width="8.42578125" customWidth="1"/>
    <col min="36" max="36" width="36.5703125" customWidth="1"/>
    <col min="37" max="37" width="23" customWidth="1"/>
    <col min="38" max="38" width="13.7109375" customWidth="1"/>
  </cols>
  <sheetData>
    <row r="1" spans="1:38" ht="30"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1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x14ac:dyDescent="0.25">
      <c r="A4" s="37" t="s">
        <v>133</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37"/>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37"/>
      <c r="B6" s="39" t="s">
        <v>13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37"/>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37"/>
      <c r="B8" s="40" t="s">
        <v>134</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x14ac:dyDescent="0.25">
      <c r="A9" s="37"/>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ht="25.5" customHeight="1" x14ac:dyDescent="0.25">
      <c r="A10" s="37"/>
      <c r="B10" s="40" t="s">
        <v>135</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row>
    <row r="11" spans="1:38" x14ac:dyDescent="0.25">
      <c r="A11" s="37"/>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x14ac:dyDescent="0.25">
      <c r="A12" s="37"/>
      <c r="B12" s="40" t="s">
        <v>136</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row>
    <row r="13" spans="1:38" x14ac:dyDescent="0.25">
      <c r="A13" s="37"/>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row>
    <row r="14" spans="1:38" x14ac:dyDescent="0.25">
      <c r="A14" s="37"/>
      <c r="B14" s="40" t="s">
        <v>137</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row>
    <row r="15" spans="1:38" ht="15" customHeight="1" x14ac:dyDescent="0.25">
      <c r="A15" s="37" t="s">
        <v>138</v>
      </c>
      <c r="B15" s="34" t="s">
        <v>5</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row>
    <row r="16" spans="1:38" x14ac:dyDescent="0.25">
      <c r="A16" s="37"/>
      <c r="B16" s="84" t="s">
        <v>138</v>
      </c>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c r="AI16" s="84"/>
      <c r="AJ16" s="84"/>
      <c r="AK16" s="84"/>
      <c r="AL16" s="84"/>
    </row>
    <row r="17" spans="1:38" x14ac:dyDescent="0.25">
      <c r="A17" s="37"/>
      <c r="B17" s="63" t="s">
        <v>139</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c r="AH17" s="63"/>
      <c r="AI17" s="63"/>
      <c r="AJ17" s="63"/>
      <c r="AK17" s="63"/>
      <c r="AL17" s="63"/>
    </row>
    <row r="18" spans="1:38" ht="15" customHeight="1" x14ac:dyDescent="0.25">
      <c r="A18" s="37" t="s">
        <v>140</v>
      </c>
      <c r="B18" s="34" t="s">
        <v>5</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row>
    <row r="19" spans="1:38" x14ac:dyDescent="0.25">
      <c r="A19" s="37"/>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x14ac:dyDescent="0.25">
      <c r="A20" s="37"/>
      <c r="B20" s="39" t="s">
        <v>140</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row>
    <row r="21" spans="1:38" x14ac:dyDescent="0.25">
      <c r="A21" s="37"/>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row>
    <row r="22" spans="1:38" x14ac:dyDescent="0.25">
      <c r="A22" s="37"/>
      <c r="B22" s="40" t="s">
        <v>141</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row>
    <row r="23" spans="1:38" x14ac:dyDescent="0.25">
      <c r="A23" s="37"/>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x14ac:dyDescent="0.25">
      <c r="A24" s="37"/>
      <c r="B24" s="40" t="s">
        <v>142</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row r="25" spans="1:38" x14ac:dyDescent="0.25">
      <c r="A25" s="37"/>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row>
    <row r="26" spans="1:38" x14ac:dyDescent="0.25">
      <c r="A26" s="37"/>
      <c r="B26" s="40" t="s">
        <v>143</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row>
    <row r="27" spans="1:38" ht="15" customHeight="1" x14ac:dyDescent="0.25">
      <c r="A27" s="37" t="s">
        <v>144</v>
      </c>
      <c r="B27" s="34" t="s">
        <v>5</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row>
    <row r="28" spans="1:38" x14ac:dyDescent="0.25">
      <c r="A28" s="37"/>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row>
    <row r="29" spans="1:38" x14ac:dyDescent="0.25">
      <c r="A29" s="37"/>
      <c r="B29" s="39" t="s">
        <v>144</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row>
    <row r="30" spans="1:38" x14ac:dyDescent="0.25">
      <c r="A30" s="37"/>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row>
    <row r="31" spans="1:38" x14ac:dyDescent="0.25">
      <c r="A31" s="37"/>
      <c r="B31" s="40" t="s">
        <v>145</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row>
    <row r="32" spans="1:38" x14ac:dyDescent="0.25">
      <c r="A32" s="37"/>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row>
    <row r="33" spans="1:38" x14ac:dyDescent="0.25">
      <c r="A33" s="37"/>
      <c r="B33" s="40" t="s">
        <v>146</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row>
    <row r="34" spans="1:38" x14ac:dyDescent="0.25">
      <c r="A34" s="37"/>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row>
    <row r="35" spans="1:38" ht="15.75" x14ac:dyDescent="0.25">
      <c r="A35" s="37"/>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row>
    <row r="36" spans="1:38" x14ac:dyDescent="0.25">
      <c r="A36" s="37"/>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ht="15.75" thickBot="1" x14ac:dyDescent="0.3">
      <c r="A37" s="37"/>
      <c r="B37" s="4"/>
      <c r="C37" s="4" t="s">
        <v>147</v>
      </c>
      <c r="D37" s="30" t="s">
        <v>148</v>
      </c>
      <c r="E37" s="30"/>
      <c r="F37" s="30"/>
      <c r="G37" s="30"/>
      <c r="H37" s="30"/>
      <c r="I37" s="30"/>
      <c r="J37" s="30"/>
      <c r="K37" s="30"/>
      <c r="L37" s="30"/>
      <c r="M37" s="30"/>
      <c r="N37" s="30"/>
      <c r="O37" s="30"/>
      <c r="P37" s="30"/>
      <c r="Q37" s="30"/>
      <c r="R37" s="30"/>
      <c r="S37" s="30"/>
      <c r="T37" s="4"/>
      <c r="U37" s="4"/>
      <c r="V37" s="30" t="s">
        <v>149</v>
      </c>
      <c r="W37" s="30"/>
      <c r="X37" s="30"/>
      <c r="Y37" s="30"/>
      <c r="Z37" s="30"/>
      <c r="AA37" s="30"/>
      <c r="AB37" s="30"/>
      <c r="AC37" s="30"/>
      <c r="AD37" s="30"/>
      <c r="AE37" s="30"/>
      <c r="AF37" s="30"/>
      <c r="AG37" s="30"/>
      <c r="AH37" s="30"/>
      <c r="AI37" s="30"/>
      <c r="AJ37" s="30"/>
      <c r="AK37" s="30"/>
      <c r="AL37" s="4"/>
    </row>
    <row r="38" spans="1:38" ht="15.75" thickBot="1" x14ac:dyDescent="0.3">
      <c r="A38" s="37"/>
      <c r="B38" s="4"/>
      <c r="C38" s="4" t="s">
        <v>147</v>
      </c>
      <c r="D38" s="31" t="s">
        <v>150</v>
      </c>
      <c r="E38" s="31"/>
      <c r="F38" s="31"/>
      <c r="G38" s="31"/>
      <c r="H38" s="31"/>
      <c r="I38" s="31"/>
      <c r="J38" s="4"/>
      <c r="K38" s="4"/>
      <c r="L38" s="14" t="s">
        <v>147</v>
      </c>
      <c r="M38" s="4" t="s">
        <v>147</v>
      </c>
      <c r="N38" s="31" t="s">
        <v>151</v>
      </c>
      <c r="O38" s="31"/>
      <c r="P38" s="31"/>
      <c r="Q38" s="31"/>
      <c r="R38" s="31"/>
      <c r="S38" s="31"/>
      <c r="T38" s="4"/>
      <c r="U38" s="4"/>
      <c r="V38" s="31" t="s">
        <v>150</v>
      </c>
      <c r="W38" s="31"/>
      <c r="X38" s="31"/>
      <c r="Y38" s="31"/>
      <c r="Z38" s="31"/>
      <c r="AA38" s="31"/>
      <c r="AB38" s="4"/>
      <c r="AC38" s="4"/>
      <c r="AD38" s="14" t="s">
        <v>147</v>
      </c>
      <c r="AE38" s="4" t="s">
        <v>147</v>
      </c>
      <c r="AF38" s="31" t="s">
        <v>151</v>
      </c>
      <c r="AG38" s="31"/>
      <c r="AH38" s="31"/>
      <c r="AI38" s="31"/>
      <c r="AJ38" s="31"/>
      <c r="AK38" s="31"/>
      <c r="AL38" s="4"/>
    </row>
    <row r="39" spans="1:38" ht="15" customHeight="1" x14ac:dyDescent="0.25">
      <c r="A39" s="37"/>
      <c r="B39" s="4"/>
      <c r="C39" s="4" t="s">
        <v>147</v>
      </c>
      <c r="D39" s="33" t="s">
        <v>152</v>
      </c>
      <c r="E39" s="33"/>
      <c r="F39" s="33"/>
      <c r="G39" s="33"/>
      <c r="H39" s="33"/>
      <c r="I39" s="33"/>
      <c r="J39" s="4"/>
      <c r="K39" s="4"/>
      <c r="L39" s="14" t="s">
        <v>147</v>
      </c>
      <c r="M39" s="4" t="s">
        <v>147</v>
      </c>
      <c r="N39" s="33" t="s">
        <v>153</v>
      </c>
      <c r="O39" s="33"/>
      <c r="P39" s="33"/>
      <c r="Q39" s="33"/>
      <c r="R39" s="33"/>
      <c r="S39" s="33"/>
      <c r="T39" s="4"/>
      <c r="U39" s="4"/>
      <c r="V39" s="33" t="s">
        <v>152</v>
      </c>
      <c r="W39" s="33"/>
      <c r="X39" s="33"/>
      <c r="Y39" s="33"/>
      <c r="Z39" s="33"/>
      <c r="AA39" s="33"/>
      <c r="AB39" s="4"/>
      <c r="AC39" s="4"/>
      <c r="AD39" s="14" t="s">
        <v>147</v>
      </c>
      <c r="AE39" s="4" t="s">
        <v>147</v>
      </c>
      <c r="AF39" s="33" t="s">
        <v>153</v>
      </c>
      <c r="AG39" s="33"/>
      <c r="AH39" s="33"/>
      <c r="AI39" s="33"/>
      <c r="AJ39" s="33"/>
      <c r="AK39" s="33"/>
      <c r="AL39" s="4"/>
    </row>
    <row r="40" spans="1:38" ht="15" customHeight="1" x14ac:dyDescent="0.25">
      <c r="A40" s="37"/>
      <c r="B40" s="4"/>
      <c r="C40" s="4" t="s">
        <v>147</v>
      </c>
      <c r="D40" s="34"/>
      <c r="E40" s="34"/>
      <c r="F40" s="4"/>
      <c r="G40" s="4" t="s">
        <v>147</v>
      </c>
      <c r="H40" s="32" t="s">
        <v>154</v>
      </c>
      <c r="I40" s="32"/>
      <c r="J40" s="4"/>
      <c r="K40" s="4"/>
      <c r="L40" s="14" t="s">
        <v>147</v>
      </c>
      <c r="M40" s="4" t="s">
        <v>147</v>
      </c>
      <c r="N40" s="34"/>
      <c r="O40" s="34"/>
      <c r="P40" s="4"/>
      <c r="Q40" s="4" t="s">
        <v>147</v>
      </c>
      <c r="R40" s="32" t="s">
        <v>154</v>
      </c>
      <c r="S40" s="32"/>
      <c r="T40" s="4"/>
      <c r="U40" s="4"/>
      <c r="V40" s="34"/>
      <c r="W40" s="34"/>
      <c r="X40" s="4"/>
      <c r="Y40" s="4" t="s">
        <v>147</v>
      </c>
      <c r="Z40" s="32" t="s">
        <v>154</v>
      </c>
      <c r="AA40" s="32"/>
      <c r="AB40" s="4"/>
      <c r="AC40" s="4"/>
      <c r="AD40" s="14" t="s">
        <v>147</v>
      </c>
      <c r="AE40" s="4" t="s">
        <v>147</v>
      </c>
      <c r="AF40" s="34"/>
      <c r="AG40" s="34"/>
      <c r="AH40" s="4"/>
      <c r="AI40" s="4" t="s">
        <v>147</v>
      </c>
      <c r="AJ40" s="32" t="s">
        <v>154</v>
      </c>
      <c r="AK40" s="32"/>
      <c r="AL40" s="4"/>
    </row>
    <row r="41" spans="1:38" ht="15.75" thickBot="1" x14ac:dyDescent="0.3">
      <c r="A41" s="37"/>
      <c r="B41" s="4"/>
      <c r="C41" s="4" t="s">
        <v>147</v>
      </c>
      <c r="D41" s="30" t="s">
        <v>155</v>
      </c>
      <c r="E41" s="30"/>
      <c r="F41" s="4"/>
      <c r="G41" s="4" t="s">
        <v>147</v>
      </c>
      <c r="H41" s="30" t="s">
        <v>156</v>
      </c>
      <c r="I41" s="30"/>
      <c r="J41" s="4"/>
      <c r="K41" s="4"/>
      <c r="L41" s="14" t="s">
        <v>147</v>
      </c>
      <c r="M41" s="4" t="s">
        <v>147</v>
      </c>
      <c r="N41" s="30" t="s">
        <v>155</v>
      </c>
      <c r="O41" s="30"/>
      <c r="P41" s="4"/>
      <c r="Q41" s="4" t="s">
        <v>147</v>
      </c>
      <c r="R41" s="30" t="s">
        <v>156</v>
      </c>
      <c r="S41" s="30"/>
      <c r="T41" s="4"/>
      <c r="U41" s="4"/>
      <c r="V41" s="30" t="s">
        <v>155</v>
      </c>
      <c r="W41" s="30"/>
      <c r="X41" s="4"/>
      <c r="Y41" s="4" t="s">
        <v>147</v>
      </c>
      <c r="Z41" s="30" t="s">
        <v>156</v>
      </c>
      <c r="AA41" s="30"/>
      <c r="AB41" s="4"/>
      <c r="AC41" s="4"/>
      <c r="AD41" s="14" t="s">
        <v>147</v>
      </c>
      <c r="AE41" s="4" t="s">
        <v>147</v>
      </c>
      <c r="AF41" s="30" t="s">
        <v>155</v>
      </c>
      <c r="AG41" s="30"/>
      <c r="AH41" s="4"/>
      <c r="AI41" s="4" t="s">
        <v>147</v>
      </c>
      <c r="AJ41" s="30" t="s">
        <v>156</v>
      </c>
      <c r="AK41" s="30"/>
      <c r="AL41" s="4"/>
    </row>
    <row r="42" spans="1:38" x14ac:dyDescent="0.25">
      <c r="A42" s="37"/>
      <c r="B42" s="15" t="s">
        <v>157</v>
      </c>
      <c r="C42" s="16" t="s">
        <v>147</v>
      </c>
      <c r="D42" s="16" t="s">
        <v>158</v>
      </c>
      <c r="E42" s="17">
        <v>322403</v>
      </c>
      <c r="F42" s="18" t="s">
        <v>147</v>
      </c>
      <c r="G42" s="16" t="s">
        <v>147</v>
      </c>
      <c r="H42" s="16"/>
      <c r="I42" s="19">
        <v>55.5</v>
      </c>
      <c r="J42" s="18" t="s">
        <v>159</v>
      </c>
      <c r="K42" s="16"/>
      <c r="L42" s="20"/>
      <c r="M42" s="16" t="s">
        <v>147</v>
      </c>
      <c r="N42" s="16" t="s">
        <v>158</v>
      </c>
      <c r="O42" s="17">
        <v>323196</v>
      </c>
      <c r="P42" s="18" t="s">
        <v>147</v>
      </c>
      <c r="Q42" s="16" t="s">
        <v>147</v>
      </c>
      <c r="R42" s="16"/>
      <c r="S42" s="19">
        <v>56.5</v>
      </c>
      <c r="T42" s="18" t="s">
        <v>159</v>
      </c>
      <c r="U42" s="16"/>
      <c r="V42" s="16" t="s">
        <v>158</v>
      </c>
      <c r="W42" s="17">
        <v>1067793</v>
      </c>
      <c r="X42" s="18" t="s">
        <v>147</v>
      </c>
      <c r="Y42" s="16" t="s">
        <v>147</v>
      </c>
      <c r="Z42" s="16"/>
      <c r="AA42" s="19">
        <v>55.2</v>
      </c>
      <c r="AB42" s="18" t="s">
        <v>159</v>
      </c>
      <c r="AC42" s="16"/>
      <c r="AD42" s="20"/>
      <c r="AE42" s="16" t="s">
        <v>147</v>
      </c>
      <c r="AF42" s="16" t="s">
        <v>158</v>
      </c>
      <c r="AG42" s="17">
        <v>1076389</v>
      </c>
      <c r="AH42" s="18" t="s">
        <v>147</v>
      </c>
      <c r="AI42" s="16" t="s">
        <v>147</v>
      </c>
      <c r="AJ42" s="16"/>
      <c r="AK42" s="19">
        <v>56.4</v>
      </c>
      <c r="AL42" s="18" t="s">
        <v>159</v>
      </c>
    </row>
    <row r="43" spans="1:38" x14ac:dyDescent="0.25">
      <c r="A43" s="37"/>
      <c r="B43" s="2" t="s">
        <v>160</v>
      </c>
      <c r="C43" s="4" t="s">
        <v>147</v>
      </c>
      <c r="D43" s="4"/>
      <c r="E43" s="21">
        <v>159968</v>
      </c>
      <c r="F43" t="s">
        <v>147</v>
      </c>
      <c r="G43" s="4" t="s">
        <v>147</v>
      </c>
      <c r="H43" s="4"/>
      <c r="I43" s="22">
        <v>27.5</v>
      </c>
      <c r="J43" t="s">
        <v>159</v>
      </c>
      <c r="K43" s="4"/>
      <c r="L43" s="23"/>
      <c r="M43" s="4" t="s">
        <v>147</v>
      </c>
      <c r="N43" s="4"/>
      <c r="O43" s="21">
        <v>155914</v>
      </c>
      <c r="P43" t="s">
        <v>147</v>
      </c>
      <c r="Q43" s="4" t="s">
        <v>147</v>
      </c>
      <c r="R43" s="4"/>
      <c r="S43" s="22">
        <v>27.2</v>
      </c>
      <c r="T43" t="s">
        <v>159</v>
      </c>
      <c r="U43" s="4"/>
      <c r="V43" s="4"/>
      <c r="W43" s="21">
        <v>540835</v>
      </c>
      <c r="X43" t="s">
        <v>147</v>
      </c>
      <c r="Y43" s="4" t="s">
        <v>147</v>
      </c>
      <c r="Z43" s="4"/>
      <c r="AA43" s="22">
        <v>28</v>
      </c>
      <c r="AB43" t="s">
        <v>159</v>
      </c>
      <c r="AC43" s="4"/>
      <c r="AD43" s="23"/>
      <c r="AE43" s="4" t="s">
        <v>147</v>
      </c>
      <c r="AF43" s="4"/>
      <c r="AG43" s="21">
        <v>525988</v>
      </c>
      <c r="AH43" t="s">
        <v>147</v>
      </c>
      <c r="AI43" s="4" t="s">
        <v>147</v>
      </c>
      <c r="AJ43" s="4"/>
      <c r="AK43" s="22">
        <v>27.5</v>
      </c>
      <c r="AL43" t="s">
        <v>159</v>
      </c>
    </row>
    <row r="44" spans="1:38" x14ac:dyDescent="0.25">
      <c r="A44" s="37"/>
      <c r="B44" s="15" t="s">
        <v>161</v>
      </c>
      <c r="C44" s="16" t="s">
        <v>147</v>
      </c>
      <c r="D44" s="16"/>
      <c r="E44" s="17">
        <v>54559</v>
      </c>
      <c r="F44" s="18" t="s">
        <v>147</v>
      </c>
      <c r="G44" s="16" t="s">
        <v>147</v>
      </c>
      <c r="H44" s="16"/>
      <c r="I44" s="19">
        <v>9.4</v>
      </c>
      <c r="J44" s="18" t="s">
        <v>159</v>
      </c>
      <c r="K44" s="16"/>
      <c r="L44" s="20"/>
      <c r="M44" s="16" t="s">
        <v>147</v>
      </c>
      <c r="N44" s="16"/>
      <c r="O44" s="17">
        <v>52200</v>
      </c>
      <c r="P44" s="18" t="s">
        <v>147</v>
      </c>
      <c r="Q44" s="16" t="s">
        <v>147</v>
      </c>
      <c r="R44" s="16"/>
      <c r="S44" s="19">
        <v>9.1</v>
      </c>
      <c r="T44" s="18" t="s">
        <v>159</v>
      </c>
      <c r="U44" s="16"/>
      <c r="V44" s="16"/>
      <c r="W44" s="17">
        <v>180846</v>
      </c>
      <c r="X44" s="18" t="s">
        <v>147</v>
      </c>
      <c r="Y44" s="16" t="s">
        <v>147</v>
      </c>
      <c r="Z44" s="16"/>
      <c r="AA44" s="19">
        <v>9.3000000000000007</v>
      </c>
      <c r="AB44" s="18" t="s">
        <v>159</v>
      </c>
      <c r="AC44" s="16"/>
      <c r="AD44" s="20"/>
      <c r="AE44" s="16" t="s">
        <v>147</v>
      </c>
      <c r="AF44" s="16"/>
      <c r="AG44" s="17">
        <v>171870</v>
      </c>
      <c r="AH44" s="18" t="s">
        <v>147</v>
      </c>
      <c r="AI44" s="16" t="s">
        <v>147</v>
      </c>
      <c r="AJ44" s="16"/>
      <c r="AK44" s="19">
        <v>9</v>
      </c>
      <c r="AL44" s="18" t="s">
        <v>159</v>
      </c>
    </row>
    <row r="45" spans="1:38" x14ac:dyDescent="0.25">
      <c r="A45" s="37"/>
      <c r="B45" s="2" t="s">
        <v>162</v>
      </c>
      <c r="C45" s="4" t="s">
        <v>147</v>
      </c>
      <c r="D45" s="4"/>
      <c r="E45" s="21">
        <v>38707</v>
      </c>
      <c r="F45" t="s">
        <v>147</v>
      </c>
      <c r="G45" s="4" t="s">
        <v>147</v>
      </c>
      <c r="H45" s="4"/>
      <c r="I45" s="22">
        <v>6.7</v>
      </c>
      <c r="J45" t="s">
        <v>159</v>
      </c>
      <c r="K45" s="4"/>
      <c r="L45" s="23"/>
      <c r="M45" s="4" t="s">
        <v>147</v>
      </c>
      <c r="N45" s="4"/>
      <c r="O45" s="21">
        <v>36982</v>
      </c>
      <c r="P45" t="s">
        <v>147</v>
      </c>
      <c r="Q45" s="4" t="s">
        <v>147</v>
      </c>
      <c r="R45" s="4"/>
      <c r="S45" s="22">
        <v>6.5</v>
      </c>
      <c r="T45" t="s">
        <v>159</v>
      </c>
      <c r="U45" s="4"/>
      <c r="V45" s="4"/>
      <c r="W45" s="21">
        <v>126986</v>
      </c>
      <c r="X45" t="s">
        <v>147</v>
      </c>
      <c r="Y45" s="4" t="s">
        <v>147</v>
      </c>
      <c r="Z45" s="4"/>
      <c r="AA45" s="22">
        <v>6.6</v>
      </c>
      <c r="AB45" t="s">
        <v>159</v>
      </c>
      <c r="AC45" s="4"/>
      <c r="AD45" s="23"/>
      <c r="AE45" s="4" t="s">
        <v>147</v>
      </c>
      <c r="AF45" s="4"/>
      <c r="AG45" s="21">
        <v>121394</v>
      </c>
      <c r="AH45" t="s">
        <v>147</v>
      </c>
      <c r="AI45" s="4" t="s">
        <v>147</v>
      </c>
      <c r="AJ45" s="4"/>
      <c r="AK45" s="22">
        <v>6.4</v>
      </c>
      <c r="AL45" t="s">
        <v>159</v>
      </c>
    </row>
    <row r="46" spans="1:38" ht="15.75" thickBot="1" x14ac:dyDescent="0.3">
      <c r="A46" s="37"/>
      <c r="B46" s="15" t="s">
        <v>163</v>
      </c>
      <c r="C46" s="16" t="s">
        <v>147</v>
      </c>
      <c r="D46" s="16"/>
      <c r="E46" s="17">
        <v>5104</v>
      </c>
      <c r="F46" s="18" t="s">
        <v>147</v>
      </c>
      <c r="G46" s="16" t="s">
        <v>147</v>
      </c>
      <c r="H46" s="16"/>
      <c r="I46" s="19">
        <v>0.9</v>
      </c>
      <c r="J46" s="18" t="s">
        <v>159</v>
      </c>
      <c r="K46" s="16"/>
      <c r="L46" s="20"/>
      <c r="M46" s="16" t="s">
        <v>147</v>
      </c>
      <c r="N46" s="16"/>
      <c r="O46" s="17">
        <v>4162</v>
      </c>
      <c r="P46" s="18" t="s">
        <v>147</v>
      </c>
      <c r="Q46" s="16" t="s">
        <v>147</v>
      </c>
      <c r="R46" s="16"/>
      <c r="S46" s="19">
        <v>0.7</v>
      </c>
      <c r="T46" s="18" t="s">
        <v>159</v>
      </c>
      <c r="U46" s="16"/>
      <c r="V46" s="16"/>
      <c r="W46" s="17">
        <v>17020</v>
      </c>
      <c r="X46" s="18" t="s">
        <v>147</v>
      </c>
      <c r="Y46" s="16" t="s">
        <v>147</v>
      </c>
      <c r="Z46" s="16"/>
      <c r="AA46" s="19">
        <v>0.9</v>
      </c>
      <c r="AB46" s="18" t="s">
        <v>159</v>
      </c>
      <c r="AC46" s="16"/>
      <c r="AD46" s="20"/>
      <c r="AE46" s="16" t="s">
        <v>147</v>
      </c>
      <c r="AF46" s="16"/>
      <c r="AG46" s="17">
        <v>13897</v>
      </c>
      <c r="AH46" s="18" t="s">
        <v>147</v>
      </c>
      <c r="AI46" s="16" t="s">
        <v>147</v>
      </c>
      <c r="AJ46" s="16"/>
      <c r="AK46" s="19">
        <v>0.7</v>
      </c>
      <c r="AL46" s="18" t="s">
        <v>159</v>
      </c>
    </row>
    <row r="47" spans="1:38" x14ac:dyDescent="0.25">
      <c r="A47" s="37"/>
      <c r="B47" s="24"/>
      <c r="C47" s="24" t="s">
        <v>147</v>
      </c>
      <c r="D47" s="25"/>
      <c r="E47" s="25"/>
      <c r="F47" s="24"/>
      <c r="G47" s="24" t="s">
        <v>147</v>
      </c>
      <c r="H47" s="25"/>
      <c r="I47" s="25"/>
      <c r="J47" s="24"/>
      <c r="K47" s="24"/>
      <c r="L47" s="26"/>
      <c r="M47" s="24" t="s">
        <v>147</v>
      </c>
      <c r="N47" s="25"/>
      <c r="O47" s="25"/>
      <c r="P47" s="24"/>
      <c r="Q47" s="24" t="s">
        <v>147</v>
      </c>
      <c r="R47" s="25"/>
      <c r="S47" s="25"/>
      <c r="T47" s="24"/>
      <c r="U47" s="24"/>
      <c r="V47" s="25"/>
      <c r="W47" s="25"/>
      <c r="X47" s="24"/>
      <c r="Y47" s="24" t="s">
        <v>147</v>
      </c>
      <c r="Z47" s="25"/>
      <c r="AA47" s="25"/>
      <c r="AB47" s="24"/>
      <c r="AC47" s="24"/>
      <c r="AD47" s="26"/>
      <c r="AE47" s="24" t="s">
        <v>147</v>
      </c>
      <c r="AF47" s="25"/>
      <c r="AG47" s="25"/>
      <c r="AH47" s="24"/>
      <c r="AI47" s="24" t="s">
        <v>147</v>
      </c>
      <c r="AJ47" s="25"/>
      <c r="AK47" s="25"/>
      <c r="AL47" s="24"/>
    </row>
    <row r="48" spans="1:38" ht="15.75" thickBot="1" x14ac:dyDescent="0.3">
      <c r="A48" s="37"/>
      <c r="B48" s="2"/>
      <c r="C48" s="27" t="s">
        <v>147</v>
      </c>
      <c r="D48" s="4" t="s">
        <v>158</v>
      </c>
      <c r="E48" s="21">
        <v>580741</v>
      </c>
      <c r="F48" t="s">
        <v>147</v>
      </c>
      <c r="G48" s="27" t="s">
        <v>147</v>
      </c>
      <c r="H48" s="4"/>
      <c r="I48" s="22">
        <v>100</v>
      </c>
      <c r="J48" t="s">
        <v>159</v>
      </c>
      <c r="K48" s="27"/>
      <c r="L48" s="28"/>
      <c r="M48" s="27" t="s">
        <v>147</v>
      </c>
      <c r="N48" s="4" t="s">
        <v>158</v>
      </c>
      <c r="O48" s="21">
        <v>572454</v>
      </c>
      <c r="P48" t="s">
        <v>147</v>
      </c>
      <c r="Q48" s="27" t="s">
        <v>147</v>
      </c>
      <c r="R48" s="4"/>
      <c r="S48" s="22">
        <v>100</v>
      </c>
      <c r="T48" t="s">
        <v>159</v>
      </c>
      <c r="U48" s="27"/>
      <c r="V48" s="4" t="s">
        <v>158</v>
      </c>
      <c r="W48" s="21">
        <v>1933480</v>
      </c>
      <c r="X48" t="s">
        <v>147</v>
      </c>
      <c r="Y48" s="27" t="s">
        <v>147</v>
      </c>
      <c r="Z48" s="4"/>
      <c r="AA48" s="22">
        <v>100</v>
      </c>
      <c r="AB48" t="s">
        <v>159</v>
      </c>
      <c r="AC48" s="27"/>
      <c r="AD48" s="28"/>
      <c r="AE48" s="27" t="s">
        <v>147</v>
      </c>
      <c r="AF48" s="4" t="s">
        <v>158</v>
      </c>
      <c r="AG48" s="21">
        <v>1909538</v>
      </c>
      <c r="AH48" t="s">
        <v>147</v>
      </c>
      <c r="AI48" s="27" t="s">
        <v>147</v>
      </c>
      <c r="AJ48" s="4"/>
      <c r="AK48" s="22">
        <v>100</v>
      </c>
      <c r="AL48" t="s">
        <v>159</v>
      </c>
    </row>
    <row r="49" spans="1:38" ht="15.75" thickTop="1" x14ac:dyDescent="0.25">
      <c r="A49" s="37"/>
      <c r="B49" s="24"/>
      <c r="C49" s="24" t="s">
        <v>147</v>
      </c>
      <c r="D49" s="29"/>
      <c r="E49" s="29"/>
      <c r="F49" s="24"/>
      <c r="G49" s="24" t="s">
        <v>147</v>
      </c>
      <c r="H49" s="29"/>
      <c r="I49" s="29"/>
      <c r="J49" s="24"/>
      <c r="K49" s="24"/>
      <c r="L49" s="26"/>
      <c r="M49" s="24" t="s">
        <v>147</v>
      </c>
      <c r="N49" s="29"/>
      <c r="O49" s="29"/>
      <c r="P49" s="24"/>
      <c r="Q49" s="24" t="s">
        <v>147</v>
      </c>
      <c r="R49" s="29"/>
      <c r="S49" s="29"/>
      <c r="T49" s="24"/>
      <c r="U49" s="24"/>
      <c r="V49" s="29"/>
      <c r="W49" s="29"/>
      <c r="X49" s="24"/>
      <c r="Y49" s="24" t="s">
        <v>147</v>
      </c>
      <c r="Z49" s="29"/>
      <c r="AA49" s="29"/>
      <c r="AB49" s="24"/>
      <c r="AC49" s="24"/>
      <c r="AD49" s="26"/>
      <c r="AE49" s="24" t="s">
        <v>147</v>
      </c>
      <c r="AF49" s="29"/>
      <c r="AG49" s="29"/>
      <c r="AH49" s="24"/>
      <c r="AI49" s="24" t="s">
        <v>147</v>
      </c>
      <c r="AJ49" s="29"/>
      <c r="AK49" s="29"/>
      <c r="AL49" s="24"/>
    </row>
    <row r="50" spans="1:38" x14ac:dyDescent="0.25">
      <c r="A50" s="37"/>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row>
    <row r="51" spans="1:38" ht="15.75" x14ac:dyDescent="0.25">
      <c r="A51" s="37"/>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row>
    <row r="52" spans="1:38" ht="60" x14ac:dyDescent="0.25">
      <c r="A52" s="37"/>
      <c r="B52" s="35">
        <v>-1</v>
      </c>
      <c r="C52" s="35" t="s">
        <v>164</v>
      </c>
    </row>
    <row r="53" spans="1:38" ht="60" x14ac:dyDescent="0.25">
      <c r="A53" s="37"/>
      <c r="B53" s="35">
        <v>-2</v>
      </c>
      <c r="C53" s="35" t="s">
        <v>165</v>
      </c>
    </row>
    <row r="54" spans="1:38" ht="60" x14ac:dyDescent="0.25">
      <c r="A54" s="37"/>
      <c r="B54" s="35">
        <v>-3</v>
      </c>
      <c r="C54" s="35" t="s">
        <v>166</v>
      </c>
    </row>
    <row r="55" spans="1:38" ht="15" customHeight="1" x14ac:dyDescent="0.25">
      <c r="A55" s="37" t="s">
        <v>167</v>
      </c>
      <c r="B55" s="34" t="s">
        <v>5</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row>
    <row r="56" spans="1:38" x14ac:dyDescent="0.25">
      <c r="A56" s="37"/>
      <c r="B56" s="84" t="s">
        <v>167</v>
      </c>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c r="AE56" s="84"/>
      <c r="AF56" s="84"/>
      <c r="AG56" s="84"/>
      <c r="AH56" s="84"/>
      <c r="AI56" s="84"/>
      <c r="AJ56" s="84"/>
      <c r="AK56" s="84"/>
      <c r="AL56" s="84"/>
    </row>
    <row r="57" spans="1:38" x14ac:dyDescent="0.25">
      <c r="A57" s="37"/>
      <c r="B57" s="63" t="s">
        <v>168</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c r="AH57" s="63"/>
      <c r="AI57" s="63"/>
      <c r="AJ57" s="63"/>
      <c r="AK57" s="63"/>
      <c r="AL57" s="63"/>
    </row>
    <row r="58" spans="1:38" ht="15" customHeight="1" x14ac:dyDescent="0.25">
      <c r="A58" s="37" t="s">
        <v>169</v>
      </c>
      <c r="B58" s="34" t="s">
        <v>5</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row>
    <row r="59" spans="1:38" x14ac:dyDescent="0.25">
      <c r="A59" s="37"/>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c r="AL59" s="34"/>
    </row>
    <row r="60" spans="1:38" x14ac:dyDescent="0.25">
      <c r="A60" s="37"/>
      <c r="B60" s="39" t="s">
        <v>169</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row>
    <row r="61" spans="1:38" x14ac:dyDescent="0.25">
      <c r="A61" s="37"/>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row>
    <row r="62" spans="1:38" x14ac:dyDescent="0.25">
      <c r="A62" s="37"/>
      <c r="B62" s="40" t="s">
        <v>170</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row>
    <row r="63" spans="1:38" x14ac:dyDescent="0.25">
      <c r="A63" s="37"/>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c r="AL63" s="34"/>
    </row>
    <row r="64" spans="1:38" x14ac:dyDescent="0.25">
      <c r="A64" s="37"/>
      <c r="B64" s="40" t="s">
        <v>171</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row>
    <row r="65" spans="1:38" x14ac:dyDescent="0.25">
      <c r="A65" s="37"/>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row>
    <row r="66" spans="1:38" x14ac:dyDescent="0.25">
      <c r="A66" s="37"/>
      <c r="B66" s="40" t="s">
        <v>172</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row>
    <row r="67" spans="1:38" x14ac:dyDescent="0.25">
      <c r="A67" s="37"/>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row>
    <row r="68" spans="1:38" x14ac:dyDescent="0.25">
      <c r="A68" s="37"/>
      <c r="B68" s="40" t="s">
        <v>173</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40"/>
    </row>
    <row r="69" spans="1:38" x14ac:dyDescent="0.25">
      <c r="A69" s="37"/>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4"/>
    </row>
    <row r="70" spans="1:38" x14ac:dyDescent="0.25">
      <c r="A70" s="37"/>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row>
    <row r="71" spans="1:38" x14ac:dyDescent="0.25">
      <c r="A71" s="37"/>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c r="AI71" s="34"/>
      <c r="AJ71" s="34"/>
      <c r="AK71" s="34"/>
      <c r="AL71" s="34"/>
    </row>
    <row r="72" spans="1:38" x14ac:dyDescent="0.25">
      <c r="A72" s="37"/>
      <c r="B72" s="40" t="s">
        <v>174</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c r="AL72" s="40"/>
    </row>
    <row r="73" spans="1:38" x14ac:dyDescent="0.25">
      <c r="A73" s="37"/>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row>
    <row r="74" spans="1:38" ht="15.75" x14ac:dyDescent="0.25">
      <c r="A74" s="37"/>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row>
    <row r="75" spans="1:38" x14ac:dyDescent="0.25">
      <c r="A75" s="37"/>
      <c r="B75" s="4"/>
      <c r="C75" s="4"/>
      <c r="D75" s="4"/>
      <c r="E75" s="4"/>
      <c r="F75" s="4"/>
      <c r="G75" s="4"/>
      <c r="H75" s="4"/>
      <c r="I75" s="4"/>
      <c r="J75" s="4"/>
    </row>
    <row r="76" spans="1:38" ht="15.75" thickBot="1" x14ac:dyDescent="0.3">
      <c r="A76" s="37"/>
      <c r="B76" s="4"/>
      <c r="C76" s="4" t="s">
        <v>147</v>
      </c>
      <c r="D76" s="30" t="s">
        <v>175</v>
      </c>
      <c r="E76" s="30"/>
      <c r="F76" s="4"/>
      <c r="G76" s="4" t="s">
        <v>147</v>
      </c>
      <c r="H76" s="30" t="s">
        <v>176</v>
      </c>
      <c r="I76" s="30"/>
      <c r="J76" s="4"/>
    </row>
    <row r="77" spans="1:38" x14ac:dyDescent="0.25">
      <c r="A77" s="37"/>
      <c r="B77" s="15" t="s">
        <v>177</v>
      </c>
      <c r="C77" s="16" t="s">
        <v>147</v>
      </c>
      <c r="D77" s="16"/>
      <c r="E77" s="16"/>
      <c r="F77" s="16"/>
      <c r="G77" s="16" t="s">
        <v>147</v>
      </c>
      <c r="H77" s="16"/>
      <c r="I77" s="16"/>
      <c r="J77" s="16"/>
    </row>
    <row r="78" spans="1:38" x14ac:dyDescent="0.25">
      <c r="A78" s="37"/>
      <c r="B78" s="2" t="s">
        <v>178</v>
      </c>
      <c r="C78" s="4" t="s">
        <v>147</v>
      </c>
      <c r="D78" s="4" t="s">
        <v>158</v>
      </c>
      <c r="E78" s="21">
        <v>1960</v>
      </c>
      <c r="F78" t="s">
        <v>147</v>
      </c>
      <c r="G78" s="4" t="s">
        <v>147</v>
      </c>
      <c r="H78" s="4" t="s">
        <v>158</v>
      </c>
      <c r="I78" s="21">
        <v>2309</v>
      </c>
      <c r="J78" t="s">
        <v>147</v>
      </c>
    </row>
    <row r="79" spans="1:38" ht="15.75" thickBot="1" x14ac:dyDescent="0.3">
      <c r="A79" s="37"/>
      <c r="B79" s="15" t="s">
        <v>179</v>
      </c>
      <c r="C79" s="16" t="s">
        <v>147</v>
      </c>
      <c r="D79" s="16"/>
      <c r="E79" s="17">
        <v>659173</v>
      </c>
      <c r="F79" s="18" t="s">
        <v>147</v>
      </c>
      <c r="G79" s="16" t="s">
        <v>147</v>
      </c>
      <c r="H79" s="16"/>
      <c r="I79" s="17">
        <v>664186</v>
      </c>
      <c r="J79" s="18" t="s">
        <v>147</v>
      </c>
    </row>
    <row r="80" spans="1:38" x14ac:dyDescent="0.25">
      <c r="A80" s="37"/>
      <c r="B80" s="24"/>
      <c r="C80" s="24" t="s">
        <v>147</v>
      </c>
      <c r="D80" s="25"/>
      <c r="E80" s="25"/>
      <c r="F80" s="24"/>
      <c r="G80" s="24" t="s">
        <v>147</v>
      </c>
      <c r="H80" s="25"/>
      <c r="I80" s="25"/>
      <c r="J80" s="24"/>
    </row>
    <row r="81" spans="1:38" x14ac:dyDescent="0.25">
      <c r="A81" s="37"/>
      <c r="B81" s="2" t="s">
        <v>180</v>
      </c>
      <c r="C81" s="27" t="s">
        <v>147</v>
      </c>
      <c r="D81" s="4"/>
      <c r="E81" s="21">
        <v>661133</v>
      </c>
      <c r="F81" t="s">
        <v>147</v>
      </c>
      <c r="G81" s="27" t="s">
        <v>147</v>
      </c>
      <c r="H81" s="4"/>
      <c r="I81" s="21">
        <v>666495</v>
      </c>
      <c r="J81" t="s">
        <v>147</v>
      </c>
    </row>
    <row r="82" spans="1:38" ht="15.75" thickBot="1" x14ac:dyDescent="0.3">
      <c r="A82" s="37"/>
      <c r="B82" s="15" t="s">
        <v>181</v>
      </c>
      <c r="C82" s="36" t="s">
        <v>147</v>
      </c>
      <c r="D82" s="16"/>
      <c r="E82" s="17">
        <v>688881</v>
      </c>
      <c r="F82" s="18" t="s">
        <v>147</v>
      </c>
      <c r="G82" s="36" t="s">
        <v>147</v>
      </c>
      <c r="H82" s="16"/>
      <c r="I82" s="17">
        <v>719861</v>
      </c>
      <c r="J82" s="18" t="s">
        <v>147</v>
      </c>
    </row>
    <row r="83" spans="1:38" x14ac:dyDescent="0.25">
      <c r="A83" s="37"/>
      <c r="B83" s="24"/>
      <c r="C83" s="24" t="s">
        <v>147</v>
      </c>
      <c r="D83" s="25"/>
      <c r="E83" s="25"/>
      <c r="F83" s="24"/>
      <c r="G83" s="24" t="s">
        <v>147</v>
      </c>
      <c r="H83" s="25"/>
      <c r="I83" s="25"/>
      <c r="J83" s="24"/>
    </row>
    <row r="84" spans="1:38" ht="15.75" thickBot="1" x14ac:dyDescent="0.3">
      <c r="A84" s="37"/>
      <c r="B84" s="2" t="s">
        <v>182</v>
      </c>
      <c r="C84" s="27" t="s">
        <v>147</v>
      </c>
      <c r="D84" s="4" t="s">
        <v>158</v>
      </c>
      <c r="E84" s="21">
        <v>27748</v>
      </c>
      <c r="F84" t="s">
        <v>147</v>
      </c>
      <c r="G84" s="27" t="s">
        <v>147</v>
      </c>
      <c r="H84" s="4" t="s">
        <v>158</v>
      </c>
      <c r="I84" s="21">
        <v>53366</v>
      </c>
      <c r="J84" t="s">
        <v>147</v>
      </c>
    </row>
    <row r="85" spans="1:38" ht="15.75" thickTop="1" x14ac:dyDescent="0.25">
      <c r="A85" s="37"/>
      <c r="B85" s="24"/>
      <c r="C85" s="24" t="s">
        <v>147</v>
      </c>
      <c r="D85" s="29"/>
      <c r="E85" s="29"/>
      <c r="F85" s="24"/>
      <c r="G85" s="24" t="s">
        <v>147</v>
      </c>
      <c r="H85" s="29"/>
      <c r="I85" s="29"/>
      <c r="J85" s="24"/>
    </row>
    <row r="86" spans="1:38" x14ac:dyDescent="0.25">
      <c r="A86" s="37"/>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row>
    <row r="87" spans="1:38" x14ac:dyDescent="0.25">
      <c r="A87" s="37"/>
      <c r="B87" s="40" t="s">
        <v>183</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c r="AK87" s="40"/>
      <c r="AL87" s="40"/>
    </row>
    <row r="88" spans="1:38" x14ac:dyDescent="0.25">
      <c r="A88" s="37"/>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row>
    <row r="89" spans="1:38" x14ac:dyDescent="0.25">
      <c r="A89" s="37"/>
      <c r="B89" s="40" t="s">
        <v>184</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row>
  </sheetData>
  <mergeCells count="96">
    <mergeCell ref="B73:AL73"/>
    <mergeCell ref="B74:AL74"/>
    <mergeCell ref="B86:AL86"/>
    <mergeCell ref="B87:AL87"/>
    <mergeCell ref="B88:AL88"/>
    <mergeCell ref="B89:AL89"/>
    <mergeCell ref="B67:AL67"/>
    <mergeCell ref="B68:AL68"/>
    <mergeCell ref="B69:AL69"/>
    <mergeCell ref="B70:AL70"/>
    <mergeCell ref="B71:AL71"/>
    <mergeCell ref="B72:AL72"/>
    <mergeCell ref="A58:A89"/>
    <mergeCell ref="B58:AL58"/>
    <mergeCell ref="B59:AL59"/>
    <mergeCell ref="B60:AL60"/>
    <mergeCell ref="B61:AL61"/>
    <mergeCell ref="B62:AL62"/>
    <mergeCell ref="B63:AL63"/>
    <mergeCell ref="B64:AL64"/>
    <mergeCell ref="B65:AL65"/>
    <mergeCell ref="B66:AL66"/>
    <mergeCell ref="B50:AL50"/>
    <mergeCell ref="B51:AL51"/>
    <mergeCell ref="A55:A57"/>
    <mergeCell ref="B55:AL55"/>
    <mergeCell ref="B56:AL56"/>
    <mergeCell ref="B57:AL57"/>
    <mergeCell ref="A27:A54"/>
    <mergeCell ref="B27:AL27"/>
    <mergeCell ref="B28:AL28"/>
    <mergeCell ref="B29:AL29"/>
    <mergeCell ref="B30:AL30"/>
    <mergeCell ref="B31:AL31"/>
    <mergeCell ref="B32:AL32"/>
    <mergeCell ref="B33:AL33"/>
    <mergeCell ref="B34:AL34"/>
    <mergeCell ref="B35:AL35"/>
    <mergeCell ref="A18:A26"/>
    <mergeCell ref="B18:AL18"/>
    <mergeCell ref="B19:AL19"/>
    <mergeCell ref="B20:AL20"/>
    <mergeCell ref="B21:AL21"/>
    <mergeCell ref="B22:AL22"/>
    <mergeCell ref="B23:AL23"/>
    <mergeCell ref="B24:AL24"/>
    <mergeCell ref="B25:AL25"/>
    <mergeCell ref="B26:AL26"/>
    <mergeCell ref="B13:AL13"/>
    <mergeCell ref="B14:AL14"/>
    <mergeCell ref="A15:A17"/>
    <mergeCell ref="B15:AL15"/>
    <mergeCell ref="B16:AL16"/>
    <mergeCell ref="B17:AL17"/>
    <mergeCell ref="B7:AL7"/>
    <mergeCell ref="B8:AL8"/>
    <mergeCell ref="B9:AL9"/>
    <mergeCell ref="B10:AL10"/>
    <mergeCell ref="B11:AL11"/>
    <mergeCell ref="B12:AL12"/>
    <mergeCell ref="D76:E76"/>
    <mergeCell ref="H76:I76"/>
    <mergeCell ref="A1:A2"/>
    <mergeCell ref="B1:AL1"/>
    <mergeCell ref="B2:AL2"/>
    <mergeCell ref="B3:AL3"/>
    <mergeCell ref="A4:A14"/>
    <mergeCell ref="B4:AL4"/>
    <mergeCell ref="B5:AL5"/>
    <mergeCell ref="B6:AL6"/>
    <mergeCell ref="AF40:AG40"/>
    <mergeCell ref="AJ40:AK40"/>
    <mergeCell ref="D41:E41"/>
    <mergeCell ref="H41:I41"/>
    <mergeCell ref="N41:O41"/>
    <mergeCell ref="R41:S41"/>
    <mergeCell ref="V41:W41"/>
    <mergeCell ref="Z41:AA41"/>
    <mergeCell ref="AF41:AG41"/>
    <mergeCell ref="AJ41:AK41"/>
    <mergeCell ref="D39:I39"/>
    <mergeCell ref="N39:S39"/>
    <mergeCell ref="V39:AA39"/>
    <mergeCell ref="AF39:AK39"/>
    <mergeCell ref="D40:E40"/>
    <mergeCell ref="H40:I40"/>
    <mergeCell ref="N40:O40"/>
    <mergeCell ref="R40:S40"/>
    <mergeCell ref="V40:W40"/>
    <mergeCell ref="Z40:AA40"/>
    <mergeCell ref="D37:S37"/>
    <mergeCell ref="V37:AK37"/>
    <mergeCell ref="D38:I38"/>
    <mergeCell ref="N38:S38"/>
    <mergeCell ref="V38:AA38"/>
    <mergeCell ref="AF38:AK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3" customWidth="1"/>
    <col min="5" max="5" width="11.42578125" customWidth="1"/>
    <col min="6" max="7" width="1.85546875" bestFit="1" customWidth="1"/>
    <col min="8" max="8" width="3.5703125" customWidth="1"/>
    <col min="9" max="9" width="14" customWidth="1"/>
    <col min="10" max="10" width="3" bestFit="1" customWidth="1"/>
    <col min="12" max="13" width="1.85546875" bestFit="1" customWidth="1"/>
    <col min="14" max="14" width="2" bestFit="1" customWidth="1"/>
    <col min="15" max="15" width="7.5703125" bestFit="1" customWidth="1"/>
    <col min="16" max="17" width="1.85546875" bestFit="1" customWidth="1"/>
    <col min="19" max="19" width="5" bestFit="1" customWidth="1"/>
    <col min="20" max="20" width="3" bestFit="1" customWidth="1"/>
    <col min="22" max="22" width="2" bestFit="1" customWidth="1"/>
    <col min="24" max="25" width="1.85546875" bestFit="1" customWidth="1"/>
    <col min="27" max="27" width="5" bestFit="1" customWidth="1"/>
    <col min="28" max="28" width="3" bestFit="1" customWidth="1"/>
    <col min="30" max="31" width="1.85546875" bestFit="1" customWidth="1"/>
    <col min="32" max="32" width="2" bestFit="1" customWidth="1"/>
    <col min="34" max="35" width="1.85546875" bestFit="1" customWidth="1"/>
    <col min="37" max="37" width="5" bestFit="1" customWidth="1"/>
    <col min="38" max="38" width="3" bestFit="1" customWidth="1"/>
  </cols>
  <sheetData>
    <row r="1" spans="1:38" ht="30"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1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x14ac:dyDescent="0.25">
      <c r="A4" s="37" t="s">
        <v>631</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37"/>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37"/>
      <c r="B6" s="40" t="s">
        <v>14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37"/>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ht="15.75" x14ac:dyDescent="0.25">
      <c r="A8" s="37"/>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row>
    <row r="9" spans="1:38" x14ac:dyDescent="0.25">
      <c r="A9" s="3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15.75" thickBot="1" x14ac:dyDescent="0.3">
      <c r="A10" s="37"/>
      <c r="B10" s="4"/>
      <c r="C10" s="4" t="s">
        <v>147</v>
      </c>
      <c r="D10" s="30" t="s">
        <v>148</v>
      </c>
      <c r="E10" s="30"/>
      <c r="F10" s="30"/>
      <c r="G10" s="30"/>
      <c r="H10" s="30"/>
      <c r="I10" s="30"/>
      <c r="J10" s="30"/>
      <c r="K10" s="30"/>
      <c r="L10" s="30"/>
      <c r="M10" s="30"/>
      <c r="N10" s="30"/>
      <c r="O10" s="30"/>
      <c r="P10" s="30"/>
      <c r="Q10" s="30"/>
      <c r="R10" s="30"/>
      <c r="S10" s="30"/>
      <c r="T10" s="4"/>
      <c r="U10" s="4"/>
      <c r="V10" s="30" t="s">
        <v>149</v>
      </c>
      <c r="W10" s="30"/>
      <c r="X10" s="30"/>
      <c r="Y10" s="30"/>
      <c r="Z10" s="30"/>
      <c r="AA10" s="30"/>
      <c r="AB10" s="30"/>
      <c r="AC10" s="30"/>
      <c r="AD10" s="30"/>
      <c r="AE10" s="30"/>
      <c r="AF10" s="30"/>
      <c r="AG10" s="30"/>
      <c r="AH10" s="30"/>
      <c r="AI10" s="30"/>
      <c r="AJ10" s="30"/>
      <c r="AK10" s="30"/>
      <c r="AL10" s="4"/>
    </row>
    <row r="11" spans="1:38" ht="15.75" thickBot="1" x14ac:dyDescent="0.3">
      <c r="A11" s="37"/>
      <c r="B11" s="4"/>
      <c r="C11" s="4" t="s">
        <v>147</v>
      </c>
      <c r="D11" s="31" t="s">
        <v>150</v>
      </c>
      <c r="E11" s="31"/>
      <c r="F11" s="31"/>
      <c r="G11" s="31"/>
      <c r="H11" s="31"/>
      <c r="I11" s="31"/>
      <c r="J11" s="4"/>
      <c r="K11" s="4"/>
      <c r="L11" s="14" t="s">
        <v>147</v>
      </c>
      <c r="M11" s="4" t="s">
        <v>147</v>
      </c>
      <c r="N11" s="31" t="s">
        <v>151</v>
      </c>
      <c r="O11" s="31"/>
      <c r="P11" s="31"/>
      <c r="Q11" s="31"/>
      <c r="R11" s="31"/>
      <c r="S11" s="31"/>
      <c r="T11" s="4"/>
      <c r="U11" s="4"/>
      <c r="V11" s="31" t="s">
        <v>150</v>
      </c>
      <c r="W11" s="31"/>
      <c r="X11" s="31"/>
      <c r="Y11" s="31"/>
      <c r="Z11" s="31"/>
      <c r="AA11" s="31"/>
      <c r="AB11" s="4"/>
      <c r="AC11" s="4"/>
      <c r="AD11" s="14" t="s">
        <v>147</v>
      </c>
      <c r="AE11" s="4" t="s">
        <v>147</v>
      </c>
      <c r="AF11" s="31" t="s">
        <v>151</v>
      </c>
      <c r="AG11" s="31"/>
      <c r="AH11" s="31"/>
      <c r="AI11" s="31"/>
      <c r="AJ11" s="31"/>
      <c r="AK11" s="31"/>
      <c r="AL11" s="4"/>
    </row>
    <row r="12" spans="1:38" ht="15" customHeight="1" x14ac:dyDescent="0.25">
      <c r="A12" s="37"/>
      <c r="B12" s="4"/>
      <c r="C12" s="4" t="s">
        <v>147</v>
      </c>
      <c r="D12" s="33" t="s">
        <v>152</v>
      </c>
      <c r="E12" s="33"/>
      <c r="F12" s="33"/>
      <c r="G12" s="33"/>
      <c r="H12" s="33"/>
      <c r="I12" s="33"/>
      <c r="J12" s="4"/>
      <c r="K12" s="4"/>
      <c r="L12" s="14" t="s">
        <v>147</v>
      </c>
      <c r="M12" s="4" t="s">
        <v>147</v>
      </c>
      <c r="N12" s="33" t="s">
        <v>153</v>
      </c>
      <c r="O12" s="33"/>
      <c r="P12" s="33"/>
      <c r="Q12" s="33"/>
      <c r="R12" s="33"/>
      <c r="S12" s="33"/>
      <c r="T12" s="4"/>
      <c r="U12" s="4"/>
      <c r="V12" s="33" t="s">
        <v>152</v>
      </c>
      <c r="W12" s="33"/>
      <c r="X12" s="33"/>
      <c r="Y12" s="33"/>
      <c r="Z12" s="33"/>
      <c r="AA12" s="33"/>
      <c r="AB12" s="4"/>
      <c r="AC12" s="4"/>
      <c r="AD12" s="14" t="s">
        <v>147</v>
      </c>
      <c r="AE12" s="4" t="s">
        <v>147</v>
      </c>
      <c r="AF12" s="33" t="s">
        <v>153</v>
      </c>
      <c r="AG12" s="33"/>
      <c r="AH12" s="33"/>
      <c r="AI12" s="33"/>
      <c r="AJ12" s="33"/>
      <c r="AK12" s="33"/>
      <c r="AL12" s="4"/>
    </row>
    <row r="13" spans="1:38" ht="15" customHeight="1" x14ac:dyDescent="0.25">
      <c r="A13" s="37"/>
      <c r="B13" s="4"/>
      <c r="C13" s="4" t="s">
        <v>147</v>
      </c>
      <c r="D13" s="34"/>
      <c r="E13" s="34"/>
      <c r="F13" s="4"/>
      <c r="G13" s="4" t="s">
        <v>147</v>
      </c>
      <c r="H13" s="32" t="s">
        <v>154</v>
      </c>
      <c r="I13" s="32"/>
      <c r="J13" s="4"/>
      <c r="K13" s="4"/>
      <c r="L13" s="14" t="s">
        <v>147</v>
      </c>
      <c r="M13" s="4" t="s">
        <v>147</v>
      </c>
      <c r="N13" s="34"/>
      <c r="O13" s="34"/>
      <c r="P13" s="4"/>
      <c r="Q13" s="4" t="s">
        <v>147</v>
      </c>
      <c r="R13" s="32" t="s">
        <v>154</v>
      </c>
      <c r="S13" s="32"/>
      <c r="T13" s="4"/>
      <c r="U13" s="4"/>
      <c r="V13" s="34"/>
      <c r="W13" s="34"/>
      <c r="X13" s="4"/>
      <c r="Y13" s="4" t="s">
        <v>147</v>
      </c>
      <c r="Z13" s="32" t="s">
        <v>154</v>
      </c>
      <c r="AA13" s="32"/>
      <c r="AB13" s="4"/>
      <c r="AC13" s="4"/>
      <c r="AD13" s="14" t="s">
        <v>147</v>
      </c>
      <c r="AE13" s="4" t="s">
        <v>147</v>
      </c>
      <c r="AF13" s="34"/>
      <c r="AG13" s="34"/>
      <c r="AH13" s="4"/>
      <c r="AI13" s="4" t="s">
        <v>147</v>
      </c>
      <c r="AJ13" s="32" t="s">
        <v>154</v>
      </c>
      <c r="AK13" s="32"/>
      <c r="AL13" s="4"/>
    </row>
    <row r="14" spans="1:38" ht="15.75" thickBot="1" x14ac:dyDescent="0.3">
      <c r="A14" s="37"/>
      <c r="B14" s="4"/>
      <c r="C14" s="4" t="s">
        <v>147</v>
      </c>
      <c r="D14" s="30" t="s">
        <v>155</v>
      </c>
      <c r="E14" s="30"/>
      <c r="F14" s="4"/>
      <c r="G14" s="4" t="s">
        <v>147</v>
      </c>
      <c r="H14" s="30" t="s">
        <v>156</v>
      </c>
      <c r="I14" s="30"/>
      <c r="J14" s="4"/>
      <c r="K14" s="4"/>
      <c r="L14" s="14" t="s">
        <v>147</v>
      </c>
      <c r="M14" s="4" t="s">
        <v>147</v>
      </c>
      <c r="N14" s="30" t="s">
        <v>155</v>
      </c>
      <c r="O14" s="30"/>
      <c r="P14" s="4"/>
      <c r="Q14" s="4" t="s">
        <v>147</v>
      </c>
      <c r="R14" s="30" t="s">
        <v>156</v>
      </c>
      <c r="S14" s="30"/>
      <c r="T14" s="4"/>
      <c r="U14" s="4"/>
      <c r="V14" s="30" t="s">
        <v>155</v>
      </c>
      <c r="W14" s="30"/>
      <c r="X14" s="4"/>
      <c r="Y14" s="4" t="s">
        <v>147</v>
      </c>
      <c r="Z14" s="30" t="s">
        <v>156</v>
      </c>
      <c r="AA14" s="30"/>
      <c r="AB14" s="4"/>
      <c r="AC14" s="4"/>
      <c r="AD14" s="14" t="s">
        <v>147</v>
      </c>
      <c r="AE14" s="4" t="s">
        <v>147</v>
      </c>
      <c r="AF14" s="30" t="s">
        <v>155</v>
      </c>
      <c r="AG14" s="30"/>
      <c r="AH14" s="4"/>
      <c r="AI14" s="4" t="s">
        <v>147</v>
      </c>
      <c r="AJ14" s="30" t="s">
        <v>156</v>
      </c>
      <c r="AK14" s="30"/>
      <c r="AL14" s="4"/>
    </row>
    <row r="15" spans="1:38" x14ac:dyDescent="0.25">
      <c r="A15" s="37"/>
      <c r="B15" s="15" t="s">
        <v>157</v>
      </c>
      <c r="C15" s="16" t="s">
        <v>147</v>
      </c>
      <c r="D15" s="16" t="s">
        <v>158</v>
      </c>
      <c r="E15" s="17">
        <v>322403</v>
      </c>
      <c r="F15" s="18" t="s">
        <v>147</v>
      </c>
      <c r="G15" s="16" t="s">
        <v>147</v>
      </c>
      <c r="H15" s="16"/>
      <c r="I15" s="19">
        <v>55.5</v>
      </c>
      <c r="J15" s="18" t="s">
        <v>159</v>
      </c>
      <c r="K15" s="16"/>
      <c r="L15" s="20"/>
      <c r="M15" s="16" t="s">
        <v>147</v>
      </c>
      <c r="N15" s="16" t="s">
        <v>158</v>
      </c>
      <c r="O15" s="17">
        <v>323196</v>
      </c>
      <c r="P15" s="18" t="s">
        <v>147</v>
      </c>
      <c r="Q15" s="16" t="s">
        <v>147</v>
      </c>
      <c r="R15" s="16"/>
      <c r="S15" s="19">
        <v>56.5</v>
      </c>
      <c r="T15" s="18" t="s">
        <v>159</v>
      </c>
      <c r="U15" s="16"/>
      <c r="V15" s="16" t="s">
        <v>158</v>
      </c>
      <c r="W15" s="17">
        <v>1067793</v>
      </c>
      <c r="X15" s="18" t="s">
        <v>147</v>
      </c>
      <c r="Y15" s="16" t="s">
        <v>147</v>
      </c>
      <c r="Z15" s="16"/>
      <c r="AA15" s="19">
        <v>55.2</v>
      </c>
      <c r="AB15" s="18" t="s">
        <v>159</v>
      </c>
      <c r="AC15" s="16"/>
      <c r="AD15" s="20"/>
      <c r="AE15" s="16" t="s">
        <v>147</v>
      </c>
      <c r="AF15" s="16" t="s">
        <v>158</v>
      </c>
      <c r="AG15" s="17">
        <v>1076389</v>
      </c>
      <c r="AH15" s="18" t="s">
        <v>147</v>
      </c>
      <c r="AI15" s="16" t="s">
        <v>147</v>
      </c>
      <c r="AJ15" s="16"/>
      <c r="AK15" s="19">
        <v>56.4</v>
      </c>
      <c r="AL15" s="18" t="s">
        <v>159</v>
      </c>
    </row>
    <row r="16" spans="1:38" x14ac:dyDescent="0.25">
      <c r="A16" s="37"/>
      <c r="B16" s="2" t="s">
        <v>160</v>
      </c>
      <c r="C16" s="4" t="s">
        <v>147</v>
      </c>
      <c r="D16" s="4"/>
      <c r="E16" s="21">
        <v>159968</v>
      </c>
      <c r="F16" t="s">
        <v>147</v>
      </c>
      <c r="G16" s="4" t="s">
        <v>147</v>
      </c>
      <c r="H16" s="4"/>
      <c r="I16" s="22">
        <v>27.5</v>
      </c>
      <c r="J16" t="s">
        <v>159</v>
      </c>
      <c r="K16" s="4"/>
      <c r="L16" s="23"/>
      <c r="M16" s="4" t="s">
        <v>147</v>
      </c>
      <c r="N16" s="4"/>
      <c r="O16" s="21">
        <v>155914</v>
      </c>
      <c r="P16" t="s">
        <v>147</v>
      </c>
      <c r="Q16" s="4" t="s">
        <v>147</v>
      </c>
      <c r="R16" s="4"/>
      <c r="S16" s="22">
        <v>27.2</v>
      </c>
      <c r="T16" t="s">
        <v>159</v>
      </c>
      <c r="U16" s="4"/>
      <c r="V16" s="4"/>
      <c r="W16" s="21">
        <v>540835</v>
      </c>
      <c r="X16" t="s">
        <v>147</v>
      </c>
      <c r="Y16" s="4" t="s">
        <v>147</v>
      </c>
      <c r="Z16" s="4"/>
      <c r="AA16" s="22">
        <v>28</v>
      </c>
      <c r="AB16" t="s">
        <v>159</v>
      </c>
      <c r="AC16" s="4"/>
      <c r="AD16" s="23"/>
      <c r="AE16" s="4" t="s">
        <v>147</v>
      </c>
      <c r="AF16" s="4"/>
      <c r="AG16" s="21">
        <v>525988</v>
      </c>
      <c r="AH16" t="s">
        <v>147</v>
      </c>
      <c r="AI16" s="4" t="s">
        <v>147</v>
      </c>
      <c r="AJ16" s="4"/>
      <c r="AK16" s="22">
        <v>27.5</v>
      </c>
      <c r="AL16" t="s">
        <v>159</v>
      </c>
    </row>
    <row r="17" spans="1:38" x14ac:dyDescent="0.25">
      <c r="A17" s="37"/>
      <c r="B17" s="15" t="s">
        <v>161</v>
      </c>
      <c r="C17" s="16" t="s">
        <v>147</v>
      </c>
      <c r="D17" s="16"/>
      <c r="E17" s="17">
        <v>54559</v>
      </c>
      <c r="F17" s="18" t="s">
        <v>147</v>
      </c>
      <c r="G17" s="16" t="s">
        <v>147</v>
      </c>
      <c r="H17" s="16"/>
      <c r="I17" s="19">
        <v>9.4</v>
      </c>
      <c r="J17" s="18" t="s">
        <v>159</v>
      </c>
      <c r="K17" s="16"/>
      <c r="L17" s="20"/>
      <c r="M17" s="16" t="s">
        <v>147</v>
      </c>
      <c r="N17" s="16"/>
      <c r="O17" s="17">
        <v>52200</v>
      </c>
      <c r="P17" s="18" t="s">
        <v>147</v>
      </c>
      <c r="Q17" s="16" t="s">
        <v>147</v>
      </c>
      <c r="R17" s="16"/>
      <c r="S17" s="19">
        <v>9.1</v>
      </c>
      <c r="T17" s="18" t="s">
        <v>159</v>
      </c>
      <c r="U17" s="16"/>
      <c r="V17" s="16"/>
      <c r="W17" s="17">
        <v>180846</v>
      </c>
      <c r="X17" s="18" t="s">
        <v>147</v>
      </c>
      <c r="Y17" s="16" t="s">
        <v>147</v>
      </c>
      <c r="Z17" s="16"/>
      <c r="AA17" s="19">
        <v>9.3000000000000007</v>
      </c>
      <c r="AB17" s="18" t="s">
        <v>159</v>
      </c>
      <c r="AC17" s="16"/>
      <c r="AD17" s="20"/>
      <c r="AE17" s="16" t="s">
        <v>147</v>
      </c>
      <c r="AF17" s="16"/>
      <c r="AG17" s="17">
        <v>171870</v>
      </c>
      <c r="AH17" s="18" t="s">
        <v>147</v>
      </c>
      <c r="AI17" s="16" t="s">
        <v>147</v>
      </c>
      <c r="AJ17" s="16"/>
      <c r="AK17" s="19">
        <v>9</v>
      </c>
      <c r="AL17" s="18" t="s">
        <v>159</v>
      </c>
    </row>
    <row r="18" spans="1:38" x14ac:dyDescent="0.25">
      <c r="A18" s="37"/>
      <c r="B18" s="2" t="s">
        <v>162</v>
      </c>
      <c r="C18" s="4" t="s">
        <v>147</v>
      </c>
      <c r="D18" s="4"/>
      <c r="E18" s="21">
        <v>38707</v>
      </c>
      <c r="F18" t="s">
        <v>147</v>
      </c>
      <c r="G18" s="4" t="s">
        <v>147</v>
      </c>
      <c r="H18" s="4"/>
      <c r="I18" s="22">
        <v>6.7</v>
      </c>
      <c r="J18" t="s">
        <v>159</v>
      </c>
      <c r="K18" s="4"/>
      <c r="L18" s="23"/>
      <c r="M18" s="4" t="s">
        <v>147</v>
      </c>
      <c r="N18" s="4"/>
      <c r="O18" s="21">
        <v>36982</v>
      </c>
      <c r="P18" t="s">
        <v>147</v>
      </c>
      <c r="Q18" s="4" t="s">
        <v>147</v>
      </c>
      <c r="R18" s="4"/>
      <c r="S18" s="22">
        <v>6.5</v>
      </c>
      <c r="T18" t="s">
        <v>159</v>
      </c>
      <c r="U18" s="4"/>
      <c r="V18" s="4"/>
      <c r="W18" s="21">
        <v>126986</v>
      </c>
      <c r="X18" t="s">
        <v>147</v>
      </c>
      <c r="Y18" s="4" t="s">
        <v>147</v>
      </c>
      <c r="Z18" s="4"/>
      <c r="AA18" s="22">
        <v>6.6</v>
      </c>
      <c r="AB18" t="s">
        <v>159</v>
      </c>
      <c r="AC18" s="4"/>
      <c r="AD18" s="23"/>
      <c r="AE18" s="4" t="s">
        <v>147</v>
      </c>
      <c r="AF18" s="4"/>
      <c r="AG18" s="21">
        <v>121394</v>
      </c>
      <c r="AH18" t="s">
        <v>147</v>
      </c>
      <c r="AI18" s="4" t="s">
        <v>147</v>
      </c>
      <c r="AJ18" s="4"/>
      <c r="AK18" s="22">
        <v>6.4</v>
      </c>
      <c r="AL18" t="s">
        <v>159</v>
      </c>
    </row>
    <row r="19" spans="1:38" ht="15.75" thickBot="1" x14ac:dyDescent="0.3">
      <c r="A19" s="37"/>
      <c r="B19" s="15" t="s">
        <v>163</v>
      </c>
      <c r="C19" s="16" t="s">
        <v>147</v>
      </c>
      <c r="D19" s="16"/>
      <c r="E19" s="17">
        <v>5104</v>
      </c>
      <c r="F19" s="18" t="s">
        <v>147</v>
      </c>
      <c r="G19" s="16" t="s">
        <v>147</v>
      </c>
      <c r="H19" s="16"/>
      <c r="I19" s="19">
        <v>0.9</v>
      </c>
      <c r="J19" s="18" t="s">
        <v>159</v>
      </c>
      <c r="K19" s="16"/>
      <c r="L19" s="20"/>
      <c r="M19" s="16" t="s">
        <v>147</v>
      </c>
      <c r="N19" s="16"/>
      <c r="O19" s="17">
        <v>4162</v>
      </c>
      <c r="P19" s="18" t="s">
        <v>147</v>
      </c>
      <c r="Q19" s="16" t="s">
        <v>147</v>
      </c>
      <c r="R19" s="16"/>
      <c r="S19" s="19">
        <v>0.7</v>
      </c>
      <c r="T19" s="18" t="s">
        <v>159</v>
      </c>
      <c r="U19" s="16"/>
      <c r="V19" s="16"/>
      <c r="W19" s="17">
        <v>17020</v>
      </c>
      <c r="X19" s="18" t="s">
        <v>147</v>
      </c>
      <c r="Y19" s="16" t="s">
        <v>147</v>
      </c>
      <c r="Z19" s="16"/>
      <c r="AA19" s="19">
        <v>0.9</v>
      </c>
      <c r="AB19" s="18" t="s">
        <v>159</v>
      </c>
      <c r="AC19" s="16"/>
      <c r="AD19" s="20"/>
      <c r="AE19" s="16" t="s">
        <v>147</v>
      </c>
      <c r="AF19" s="16"/>
      <c r="AG19" s="17">
        <v>13897</v>
      </c>
      <c r="AH19" s="18" t="s">
        <v>147</v>
      </c>
      <c r="AI19" s="16" t="s">
        <v>147</v>
      </c>
      <c r="AJ19" s="16"/>
      <c r="AK19" s="19">
        <v>0.7</v>
      </c>
      <c r="AL19" s="18" t="s">
        <v>159</v>
      </c>
    </row>
    <row r="20" spans="1:38" x14ac:dyDescent="0.25">
      <c r="A20" s="37"/>
      <c r="B20" s="24"/>
      <c r="C20" s="24" t="s">
        <v>147</v>
      </c>
      <c r="D20" s="25"/>
      <c r="E20" s="25"/>
      <c r="F20" s="24"/>
      <c r="G20" s="24" t="s">
        <v>147</v>
      </c>
      <c r="H20" s="25"/>
      <c r="I20" s="25"/>
      <c r="J20" s="24"/>
      <c r="K20" s="24"/>
      <c r="L20" s="26"/>
      <c r="M20" s="24" t="s">
        <v>147</v>
      </c>
      <c r="N20" s="25"/>
      <c r="O20" s="25"/>
      <c r="P20" s="24"/>
      <c r="Q20" s="24" t="s">
        <v>147</v>
      </c>
      <c r="R20" s="25"/>
      <c r="S20" s="25"/>
      <c r="T20" s="24"/>
      <c r="U20" s="24"/>
      <c r="V20" s="25"/>
      <c r="W20" s="25"/>
      <c r="X20" s="24"/>
      <c r="Y20" s="24" t="s">
        <v>147</v>
      </c>
      <c r="Z20" s="25"/>
      <c r="AA20" s="25"/>
      <c r="AB20" s="24"/>
      <c r="AC20" s="24"/>
      <c r="AD20" s="26"/>
      <c r="AE20" s="24" t="s">
        <v>147</v>
      </c>
      <c r="AF20" s="25"/>
      <c r="AG20" s="25"/>
      <c r="AH20" s="24"/>
      <c r="AI20" s="24" t="s">
        <v>147</v>
      </c>
      <c r="AJ20" s="25"/>
      <c r="AK20" s="25"/>
      <c r="AL20" s="24"/>
    </row>
    <row r="21" spans="1:38" ht="15.75" thickBot="1" x14ac:dyDescent="0.3">
      <c r="A21" s="37"/>
      <c r="B21" s="2"/>
      <c r="C21" s="27" t="s">
        <v>147</v>
      </c>
      <c r="D21" s="4" t="s">
        <v>158</v>
      </c>
      <c r="E21" s="21">
        <v>580741</v>
      </c>
      <c r="F21" t="s">
        <v>147</v>
      </c>
      <c r="G21" s="27" t="s">
        <v>147</v>
      </c>
      <c r="H21" s="4"/>
      <c r="I21" s="22">
        <v>100</v>
      </c>
      <c r="J21" t="s">
        <v>159</v>
      </c>
      <c r="K21" s="27"/>
      <c r="L21" s="28"/>
      <c r="M21" s="27" t="s">
        <v>147</v>
      </c>
      <c r="N21" s="4" t="s">
        <v>158</v>
      </c>
      <c r="O21" s="21">
        <v>572454</v>
      </c>
      <c r="P21" t="s">
        <v>147</v>
      </c>
      <c r="Q21" s="27" t="s">
        <v>147</v>
      </c>
      <c r="R21" s="4"/>
      <c r="S21" s="22">
        <v>100</v>
      </c>
      <c r="T21" t="s">
        <v>159</v>
      </c>
      <c r="U21" s="27"/>
      <c r="V21" s="4" t="s">
        <v>158</v>
      </c>
      <c r="W21" s="21">
        <v>1933480</v>
      </c>
      <c r="X21" t="s">
        <v>147</v>
      </c>
      <c r="Y21" s="27" t="s">
        <v>147</v>
      </c>
      <c r="Z21" s="4"/>
      <c r="AA21" s="22">
        <v>100</v>
      </c>
      <c r="AB21" t="s">
        <v>159</v>
      </c>
      <c r="AC21" s="27"/>
      <c r="AD21" s="28"/>
      <c r="AE21" s="27" t="s">
        <v>147</v>
      </c>
      <c r="AF21" s="4" t="s">
        <v>158</v>
      </c>
      <c r="AG21" s="21">
        <v>1909538</v>
      </c>
      <c r="AH21" t="s">
        <v>147</v>
      </c>
      <c r="AI21" s="27" t="s">
        <v>147</v>
      </c>
      <c r="AJ21" s="4"/>
      <c r="AK21" s="22">
        <v>100</v>
      </c>
      <c r="AL21" t="s">
        <v>159</v>
      </c>
    </row>
    <row r="22" spans="1:38" ht="15.75" thickTop="1" x14ac:dyDescent="0.25">
      <c r="A22" s="37"/>
      <c r="B22" s="24"/>
      <c r="C22" s="24" t="s">
        <v>147</v>
      </c>
      <c r="D22" s="29"/>
      <c r="E22" s="29"/>
      <c r="F22" s="24"/>
      <c r="G22" s="24" t="s">
        <v>147</v>
      </c>
      <c r="H22" s="29"/>
      <c r="I22" s="29"/>
      <c r="J22" s="24"/>
      <c r="K22" s="24"/>
      <c r="L22" s="26"/>
      <c r="M22" s="24" t="s">
        <v>147</v>
      </c>
      <c r="N22" s="29"/>
      <c r="O22" s="29"/>
      <c r="P22" s="24"/>
      <c r="Q22" s="24" t="s">
        <v>147</v>
      </c>
      <c r="R22" s="29"/>
      <c r="S22" s="29"/>
      <c r="T22" s="24"/>
      <c r="U22" s="24"/>
      <c r="V22" s="29"/>
      <c r="W22" s="29"/>
      <c r="X22" s="24"/>
      <c r="Y22" s="24" t="s">
        <v>147</v>
      </c>
      <c r="Z22" s="29"/>
      <c r="AA22" s="29"/>
      <c r="AB22" s="24"/>
      <c r="AC22" s="24"/>
      <c r="AD22" s="26"/>
      <c r="AE22" s="24" t="s">
        <v>147</v>
      </c>
      <c r="AF22" s="29"/>
      <c r="AG22" s="29"/>
      <c r="AH22" s="24"/>
      <c r="AI22" s="24" t="s">
        <v>147</v>
      </c>
      <c r="AJ22" s="29"/>
      <c r="AK22" s="29"/>
      <c r="AL22" s="24"/>
    </row>
    <row r="23" spans="1:38" x14ac:dyDescent="0.25">
      <c r="A23" s="37"/>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ht="15.75" x14ac:dyDescent="0.25">
      <c r="A24" s="37"/>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ht="60" x14ac:dyDescent="0.25">
      <c r="A25" s="37"/>
      <c r="B25" s="35">
        <v>-1</v>
      </c>
      <c r="C25" s="35" t="s">
        <v>164</v>
      </c>
    </row>
    <row r="26" spans="1:38" ht="60" x14ac:dyDescent="0.25">
      <c r="A26" s="37"/>
      <c r="B26" s="35">
        <v>-2</v>
      </c>
      <c r="C26" s="35" t="s">
        <v>165</v>
      </c>
    </row>
    <row r="27" spans="1:38" ht="60" x14ac:dyDescent="0.25">
      <c r="A27" s="37"/>
      <c r="B27" s="35">
        <v>-3</v>
      </c>
      <c r="C27" s="35" t="s">
        <v>166</v>
      </c>
    </row>
    <row r="28" spans="1:38" ht="15" customHeight="1" x14ac:dyDescent="0.25">
      <c r="A28" s="37" t="s">
        <v>169</v>
      </c>
      <c r="B28" s="34" t="s">
        <v>5</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row>
    <row r="29" spans="1:38" x14ac:dyDescent="0.25">
      <c r="A29" s="37"/>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row>
    <row r="30" spans="1:38" x14ac:dyDescent="0.25">
      <c r="A30" s="37"/>
      <c r="B30" s="40" t="s">
        <v>632</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row>
    <row r="31" spans="1:38" x14ac:dyDescent="0.25">
      <c r="A31" s="37"/>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row>
    <row r="32" spans="1:38" ht="15.75" x14ac:dyDescent="0.25">
      <c r="A32" s="37"/>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10" x14ac:dyDescent="0.25">
      <c r="A33" s="37"/>
      <c r="B33" s="4"/>
      <c r="C33" s="4"/>
      <c r="D33" s="4"/>
      <c r="E33" s="4"/>
      <c r="F33" s="4"/>
      <c r="G33" s="4"/>
      <c r="H33" s="4"/>
      <c r="I33" s="4"/>
      <c r="J33" s="4"/>
    </row>
    <row r="34" spans="1:10" ht="15.75" thickBot="1" x14ac:dyDescent="0.3">
      <c r="A34" s="37"/>
      <c r="B34" s="4"/>
      <c r="C34" s="4" t="s">
        <v>147</v>
      </c>
      <c r="D34" s="30" t="s">
        <v>175</v>
      </c>
      <c r="E34" s="30"/>
      <c r="F34" s="4"/>
      <c r="G34" s="4" t="s">
        <v>147</v>
      </c>
      <c r="H34" s="30" t="s">
        <v>176</v>
      </c>
      <c r="I34" s="30"/>
      <c r="J34" s="4"/>
    </row>
    <row r="35" spans="1:10" x14ac:dyDescent="0.25">
      <c r="A35" s="37"/>
      <c r="B35" s="15" t="s">
        <v>177</v>
      </c>
      <c r="C35" s="16" t="s">
        <v>147</v>
      </c>
      <c r="D35" s="16"/>
      <c r="E35" s="16"/>
      <c r="F35" s="16"/>
      <c r="G35" s="16" t="s">
        <v>147</v>
      </c>
      <c r="H35" s="16"/>
      <c r="I35" s="16"/>
      <c r="J35" s="16"/>
    </row>
    <row r="36" spans="1:10" x14ac:dyDescent="0.25">
      <c r="A36" s="37"/>
      <c r="B36" s="2" t="s">
        <v>178</v>
      </c>
      <c r="C36" s="4" t="s">
        <v>147</v>
      </c>
      <c r="D36" s="4" t="s">
        <v>158</v>
      </c>
      <c r="E36" s="21">
        <v>1960</v>
      </c>
      <c r="F36" t="s">
        <v>147</v>
      </c>
      <c r="G36" s="4" t="s">
        <v>147</v>
      </c>
      <c r="H36" s="4" t="s">
        <v>158</v>
      </c>
      <c r="I36" s="21">
        <v>2309</v>
      </c>
      <c r="J36" t="s">
        <v>147</v>
      </c>
    </row>
    <row r="37" spans="1:10" ht="15.75" thickBot="1" x14ac:dyDescent="0.3">
      <c r="A37" s="37"/>
      <c r="B37" s="15" t="s">
        <v>179</v>
      </c>
      <c r="C37" s="16" t="s">
        <v>147</v>
      </c>
      <c r="D37" s="16"/>
      <c r="E37" s="17">
        <v>659173</v>
      </c>
      <c r="F37" s="18" t="s">
        <v>147</v>
      </c>
      <c r="G37" s="16" t="s">
        <v>147</v>
      </c>
      <c r="H37" s="16"/>
      <c r="I37" s="17">
        <v>664186</v>
      </c>
      <c r="J37" s="18" t="s">
        <v>147</v>
      </c>
    </row>
    <row r="38" spans="1:10" x14ac:dyDescent="0.25">
      <c r="A38" s="37"/>
      <c r="B38" s="24"/>
      <c r="C38" s="24" t="s">
        <v>147</v>
      </c>
      <c r="D38" s="25"/>
      <c r="E38" s="25"/>
      <c r="F38" s="24"/>
      <c r="G38" s="24" t="s">
        <v>147</v>
      </c>
      <c r="H38" s="25"/>
      <c r="I38" s="25"/>
      <c r="J38" s="24"/>
    </row>
    <row r="39" spans="1:10" x14ac:dyDescent="0.25">
      <c r="A39" s="37"/>
      <c r="B39" s="2" t="s">
        <v>180</v>
      </c>
      <c r="C39" s="27" t="s">
        <v>147</v>
      </c>
      <c r="D39" s="4"/>
      <c r="E39" s="21">
        <v>661133</v>
      </c>
      <c r="F39" t="s">
        <v>147</v>
      </c>
      <c r="G39" s="27" t="s">
        <v>147</v>
      </c>
      <c r="H39" s="4"/>
      <c r="I39" s="21">
        <v>666495</v>
      </c>
      <c r="J39" t="s">
        <v>147</v>
      </c>
    </row>
    <row r="40" spans="1:10" ht="15.75" thickBot="1" x14ac:dyDescent="0.3">
      <c r="A40" s="37"/>
      <c r="B40" s="15" t="s">
        <v>181</v>
      </c>
      <c r="C40" s="36" t="s">
        <v>147</v>
      </c>
      <c r="D40" s="16"/>
      <c r="E40" s="17">
        <v>688881</v>
      </c>
      <c r="F40" s="18" t="s">
        <v>147</v>
      </c>
      <c r="G40" s="36" t="s">
        <v>147</v>
      </c>
      <c r="H40" s="16"/>
      <c r="I40" s="17">
        <v>719861</v>
      </c>
      <c r="J40" s="18" t="s">
        <v>147</v>
      </c>
    </row>
    <row r="41" spans="1:10" x14ac:dyDescent="0.25">
      <c r="A41" s="37"/>
      <c r="B41" s="24"/>
      <c r="C41" s="24" t="s">
        <v>147</v>
      </c>
      <c r="D41" s="25"/>
      <c r="E41" s="25"/>
      <c r="F41" s="24"/>
      <c r="G41" s="24" t="s">
        <v>147</v>
      </c>
      <c r="H41" s="25"/>
      <c r="I41" s="25"/>
      <c r="J41" s="24"/>
    </row>
    <row r="42" spans="1:10" ht="15.75" thickBot="1" x14ac:dyDescent="0.3">
      <c r="A42" s="37"/>
      <c r="B42" s="2" t="s">
        <v>182</v>
      </c>
      <c r="C42" s="27" t="s">
        <v>147</v>
      </c>
      <c r="D42" s="4" t="s">
        <v>158</v>
      </c>
      <c r="E42" s="21">
        <v>27748</v>
      </c>
      <c r="F42" t="s">
        <v>147</v>
      </c>
      <c r="G42" s="27" t="s">
        <v>147</v>
      </c>
      <c r="H42" s="4" t="s">
        <v>158</v>
      </c>
      <c r="I42" s="21">
        <v>53366</v>
      </c>
      <c r="J42" t="s">
        <v>147</v>
      </c>
    </row>
    <row r="43" spans="1:10" ht="15.75" thickTop="1" x14ac:dyDescent="0.25">
      <c r="A43" s="37"/>
      <c r="B43" s="24"/>
      <c r="C43" s="24" t="s">
        <v>147</v>
      </c>
      <c r="D43" s="29"/>
      <c r="E43" s="29"/>
      <c r="F43" s="24"/>
      <c r="G43" s="24" t="s">
        <v>147</v>
      </c>
      <c r="H43" s="29"/>
      <c r="I43" s="29"/>
      <c r="J43" s="24"/>
    </row>
  </sheetData>
  <mergeCells count="46">
    <mergeCell ref="B7:AL7"/>
    <mergeCell ref="B8:AL8"/>
    <mergeCell ref="B23:AL23"/>
    <mergeCell ref="B24:AL24"/>
    <mergeCell ref="A28:A43"/>
    <mergeCell ref="B28:AL28"/>
    <mergeCell ref="B29:AL29"/>
    <mergeCell ref="B30:AL30"/>
    <mergeCell ref="B31:AL31"/>
    <mergeCell ref="B32:AL32"/>
    <mergeCell ref="D34:E34"/>
    <mergeCell ref="H34:I34"/>
    <mergeCell ref="A1:A2"/>
    <mergeCell ref="B1:AL1"/>
    <mergeCell ref="B2:AL2"/>
    <mergeCell ref="B3:AL3"/>
    <mergeCell ref="A4:A27"/>
    <mergeCell ref="B4:AL4"/>
    <mergeCell ref="B5:AL5"/>
    <mergeCell ref="B6:AL6"/>
    <mergeCell ref="AF13:AG13"/>
    <mergeCell ref="AJ13:AK13"/>
    <mergeCell ref="D14:E14"/>
    <mergeCell ref="H14:I14"/>
    <mergeCell ref="N14:O14"/>
    <mergeCell ref="R14:S14"/>
    <mergeCell ref="V14:W14"/>
    <mergeCell ref="Z14:AA14"/>
    <mergeCell ref="AF14:AG14"/>
    <mergeCell ref="AJ14:AK14"/>
    <mergeCell ref="D12:I12"/>
    <mergeCell ref="N12:S12"/>
    <mergeCell ref="V12:AA12"/>
    <mergeCell ref="AF12:AK12"/>
    <mergeCell ref="D13:E13"/>
    <mergeCell ref="H13:I13"/>
    <mergeCell ref="N13:O13"/>
    <mergeCell ref="R13:S13"/>
    <mergeCell ref="V13:W13"/>
    <mergeCell ref="Z13:AA13"/>
    <mergeCell ref="D10:S10"/>
    <mergeCell ref="V10:AK10"/>
    <mergeCell ref="D11:I11"/>
    <mergeCell ref="N11:S11"/>
    <mergeCell ref="V11:AA11"/>
    <mergeCell ref="AF11:A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5.140625" customWidth="1"/>
    <col min="4" max="4" width="5.7109375" customWidth="1"/>
    <col min="5" max="5" width="26.42578125" customWidth="1"/>
    <col min="6" max="6" width="5.7109375" customWidth="1"/>
    <col min="7" max="7" width="5.140625" customWidth="1"/>
    <col min="8" max="8" width="5.7109375" customWidth="1"/>
    <col min="9" max="9" width="18.140625" customWidth="1"/>
    <col min="10" max="10" width="6" customWidth="1"/>
    <col min="11" max="11" width="26.42578125" customWidth="1"/>
    <col min="12" max="12" width="5.7109375" customWidth="1"/>
    <col min="13" max="13" width="26.42578125" customWidth="1"/>
    <col min="14" max="14" width="5.140625"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34</v>
      </c>
      <c r="B3" s="34" t="s">
        <v>5</v>
      </c>
      <c r="C3" s="34"/>
      <c r="D3" s="34"/>
      <c r="E3" s="34"/>
      <c r="F3" s="34"/>
      <c r="G3" s="34"/>
      <c r="H3" s="34"/>
      <c r="I3" s="34"/>
      <c r="J3" s="34"/>
      <c r="K3" s="34"/>
      <c r="L3" s="34"/>
      <c r="M3" s="34"/>
      <c r="N3" s="34"/>
    </row>
    <row r="4" spans="1:14" ht="15" customHeight="1" x14ac:dyDescent="0.25">
      <c r="A4" s="37" t="s">
        <v>635</v>
      </c>
      <c r="B4" s="34" t="s">
        <v>5</v>
      </c>
      <c r="C4" s="34"/>
      <c r="D4" s="34"/>
      <c r="E4" s="34"/>
      <c r="F4" s="34"/>
      <c r="G4" s="34"/>
      <c r="H4" s="34"/>
      <c r="I4" s="34"/>
      <c r="J4" s="34"/>
      <c r="K4" s="34"/>
      <c r="L4" s="34"/>
      <c r="M4" s="34"/>
      <c r="N4" s="34"/>
    </row>
    <row r="5" spans="1:14" x14ac:dyDescent="0.25">
      <c r="A5" s="37"/>
      <c r="B5" s="34"/>
      <c r="C5" s="34"/>
      <c r="D5" s="34"/>
      <c r="E5" s="34"/>
      <c r="F5" s="34"/>
      <c r="G5" s="34"/>
      <c r="H5" s="34"/>
      <c r="I5" s="34"/>
      <c r="J5" s="34"/>
      <c r="K5" s="34"/>
      <c r="L5" s="34"/>
      <c r="M5" s="34"/>
      <c r="N5" s="34"/>
    </row>
    <row r="6" spans="1:14" ht="25.5" customHeight="1" x14ac:dyDescent="0.25">
      <c r="A6" s="37"/>
      <c r="B6" s="40" t="s">
        <v>195</v>
      </c>
      <c r="C6" s="40"/>
      <c r="D6" s="40"/>
      <c r="E6" s="40"/>
      <c r="F6" s="40"/>
      <c r="G6" s="40"/>
      <c r="H6" s="40"/>
      <c r="I6" s="40"/>
      <c r="J6" s="40"/>
      <c r="K6" s="40"/>
      <c r="L6" s="40"/>
      <c r="M6" s="40"/>
      <c r="N6" s="40"/>
    </row>
    <row r="7" spans="1:14" x14ac:dyDescent="0.25">
      <c r="A7" s="37"/>
      <c r="B7" s="34"/>
      <c r="C7" s="34"/>
      <c r="D7" s="34"/>
      <c r="E7" s="34"/>
      <c r="F7" s="34"/>
      <c r="G7" s="34"/>
      <c r="H7" s="34"/>
      <c r="I7" s="34"/>
      <c r="J7" s="34"/>
      <c r="K7" s="34"/>
      <c r="L7" s="34"/>
      <c r="M7" s="34"/>
      <c r="N7" s="34"/>
    </row>
    <row r="8" spans="1:14" ht="15.75" x14ac:dyDescent="0.25">
      <c r="A8" s="37"/>
      <c r="B8" s="42"/>
      <c r="C8" s="42"/>
      <c r="D8" s="42"/>
      <c r="E8" s="42"/>
      <c r="F8" s="42"/>
      <c r="G8" s="42"/>
      <c r="H8" s="42"/>
      <c r="I8" s="42"/>
      <c r="J8" s="42"/>
      <c r="K8" s="42"/>
      <c r="L8" s="42"/>
      <c r="M8" s="42"/>
      <c r="N8" s="42"/>
    </row>
    <row r="9" spans="1:14" x14ac:dyDescent="0.25">
      <c r="A9" s="37"/>
      <c r="B9" s="4"/>
      <c r="C9" s="4"/>
      <c r="D9" s="4"/>
      <c r="E9" s="4"/>
      <c r="F9" s="4"/>
      <c r="G9" s="4"/>
      <c r="H9" s="4"/>
      <c r="I9" s="4"/>
      <c r="J9" s="4"/>
      <c r="K9" s="4"/>
      <c r="L9" s="4"/>
      <c r="M9" s="4"/>
      <c r="N9" s="4"/>
    </row>
    <row r="10" spans="1:14" ht="15" customHeight="1" x14ac:dyDescent="0.25">
      <c r="A10" s="37"/>
      <c r="B10" s="34"/>
      <c r="C10" s="34" t="s">
        <v>147</v>
      </c>
      <c r="D10" s="32" t="s">
        <v>196</v>
      </c>
      <c r="E10" s="32"/>
      <c r="F10" s="34"/>
      <c r="G10" s="34" t="s">
        <v>147</v>
      </c>
      <c r="H10" s="32" t="s">
        <v>198</v>
      </c>
      <c r="I10" s="32"/>
      <c r="J10" s="34"/>
      <c r="K10" s="34"/>
      <c r="L10" s="32" t="s">
        <v>199</v>
      </c>
      <c r="M10" s="32"/>
      <c r="N10" s="34"/>
    </row>
    <row r="11" spans="1:14" ht="15.75" thickBot="1" x14ac:dyDescent="0.3">
      <c r="A11" s="37"/>
      <c r="B11" s="34"/>
      <c r="C11" s="34"/>
      <c r="D11" s="30" t="s">
        <v>197</v>
      </c>
      <c r="E11" s="30"/>
      <c r="F11" s="34"/>
      <c r="G11" s="34"/>
      <c r="H11" s="30"/>
      <c r="I11" s="30"/>
      <c r="J11" s="34"/>
      <c r="K11" s="34"/>
      <c r="L11" s="30" t="s">
        <v>197</v>
      </c>
      <c r="M11" s="30"/>
      <c r="N11" s="34"/>
    </row>
    <row r="12" spans="1:14" x14ac:dyDescent="0.25">
      <c r="A12" s="37"/>
      <c r="B12" s="43" t="s">
        <v>200</v>
      </c>
      <c r="C12" s="16" t="s">
        <v>147</v>
      </c>
      <c r="D12" s="16"/>
      <c r="E12" s="16"/>
      <c r="F12" s="16"/>
      <c r="G12" s="16" t="s">
        <v>147</v>
      </c>
      <c r="H12" s="16"/>
      <c r="I12" s="16"/>
      <c r="J12" s="16"/>
      <c r="K12" s="16"/>
      <c r="L12" s="16"/>
      <c r="M12" s="16"/>
      <c r="N12" s="16"/>
    </row>
    <row r="13" spans="1:14" x14ac:dyDescent="0.25">
      <c r="A13" s="37"/>
      <c r="B13" s="2" t="s">
        <v>201</v>
      </c>
      <c r="C13" s="4" t="s">
        <v>147</v>
      </c>
      <c r="D13" s="4" t="s">
        <v>158</v>
      </c>
      <c r="E13" s="21">
        <v>25149</v>
      </c>
      <c r="F13" t="s">
        <v>147</v>
      </c>
      <c r="G13" s="4" t="s">
        <v>147</v>
      </c>
      <c r="H13" t="s">
        <v>158</v>
      </c>
      <c r="I13" s="44" t="s">
        <v>202</v>
      </c>
      <c r="J13" t="s">
        <v>147</v>
      </c>
      <c r="K13" s="4"/>
      <c r="L13" s="4" t="s">
        <v>158</v>
      </c>
      <c r="M13" s="21">
        <v>25149</v>
      </c>
      <c r="N13" t="s">
        <v>147</v>
      </c>
    </row>
    <row r="14" spans="1:14" x14ac:dyDescent="0.25">
      <c r="A14" s="37"/>
      <c r="B14" s="15" t="s">
        <v>203</v>
      </c>
      <c r="C14" s="16" t="s">
        <v>147</v>
      </c>
      <c r="D14" s="16"/>
      <c r="E14" s="17">
        <v>66244</v>
      </c>
      <c r="F14" s="18" t="s">
        <v>147</v>
      </c>
      <c r="G14" s="16" t="s">
        <v>147</v>
      </c>
      <c r="H14" s="18"/>
      <c r="I14" s="45" t="s">
        <v>202</v>
      </c>
      <c r="J14" s="18" t="s">
        <v>147</v>
      </c>
      <c r="K14" s="16"/>
      <c r="L14" s="16"/>
      <c r="M14" s="17">
        <v>66244</v>
      </c>
      <c r="N14" s="18" t="s">
        <v>147</v>
      </c>
    </row>
    <row r="15" spans="1:14" x14ac:dyDescent="0.25">
      <c r="A15" s="37"/>
      <c r="B15" s="2" t="s">
        <v>204</v>
      </c>
      <c r="C15" s="4" t="s">
        <v>147</v>
      </c>
      <c r="D15" s="4"/>
      <c r="E15" s="21">
        <v>149911</v>
      </c>
      <c r="F15" t="s">
        <v>147</v>
      </c>
      <c r="G15" s="4" t="s">
        <v>147</v>
      </c>
      <c r="I15" s="44" t="s">
        <v>202</v>
      </c>
      <c r="J15" t="s">
        <v>147</v>
      </c>
      <c r="K15" s="4"/>
      <c r="L15" s="4"/>
      <c r="M15" s="21">
        <v>149911</v>
      </c>
      <c r="N15" t="s">
        <v>147</v>
      </c>
    </row>
    <row r="16" spans="1:14" x14ac:dyDescent="0.25">
      <c r="A16" s="37"/>
      <c r="B16" s="15" t="s">
        <v>205</v>
      </c>
      <c r="C16" s="16" t="s">
        <v>147</v>
      </c>
      <c r="D16" s="16"/>
      <c r="E16" s="17">
        <v>14905</v>
      </c>
      <c r="F16" s="18" t="s">
        <v>147</v>
      </c>
      <c r="G16" s="16" t="s">
        <v>147</v>
      </c>
      <c r="H16" s="18"/>
      <c r="I16" s="45" t="s">
        <v>202</v>
      </c>
      <c r="J16" s="18" t="s">
        <v>147</v>
      </c>
      <c r="K16" s="16"/>
      <c r="L16" s="16"/>
      <c r="M16" s="17">
        <v>14905</v>
      </c>
      <c r="N16" s="18" t="s">
        <v>147</v>
      </c>
    </row>
    <row r="17" spans="1:14" x14ac:dyDescent="0.25">
      <c r="A17" s="37"/>
      <c r="B17" s="2" t="s">
        <v>32</v>
      </c>
      <c r="C17" s="4" t="s">
        <v>147</v>
      </c>
      <c r="D17" s="4"/>
      <c r="E17" s="22">
        <v>116</v>
      </c>
      <c r="F17" t="s">
        <v>147</v>
      </c>
      <c r="G17" s="4" t="s">
        <v>147</v>
      </c>
      <c r="I17" s="44" t="s">
        <v>202</v>
      </c>
      <c r="J17" t="s">
        <v>147</v>
      </c>
      <c r="K17" s="4"/>
      <c r="L17" s="4"/>
      <c r="M17" s="22">
        <v>116</v>
      </c>
      <c r="N17" t="s">
        <v>147</v>
      </c>
    </row>
    <row r="18" spans="1:14" x14ac:dyDescent="0.25">
      <c r="A18" s="37"/>
      <c r="B18" s="15" t="s">
        <v>206</v>
      </c>
      <c r="C18" s="16" t="s">
        <v>147</v>
      </c>
      <c r="D18" s="16"/>
      <c r="E18" s="17">
        <v>1122</v>
      </c>
      <c r="F18" s="18" t="s">
        <v>147</v>
      </c>
      <c r="G18" s="16" t="s">
        <v>147</v>
      </c>
      <c r="H18" s="18"/>
      <c r="I18" s="45" t="s">
        <v>202</v>
      </c>
      <c r="J18" s="18" t="s">
        <v>147</v>
      </c>
      <c r="K18" s="16"/>
      <c r="L18" s="16"/>
      <c r="M18" s="17">
        <v>1122</v>
      </c>
      <c r="N18" s="18" t="s">
        <v>147</v>
      </c>
    </row>
    <row r="19" spans="1:14" x14ac:dyDescent="0.25">
      <c r="A19" s="37"/>
      <c r="B19" s="2" t="s">
        <v>207</v>
      </c>
      <c r="C19" s="4" t="s">
        <v>147</v>
      </c>
      <c r="D19" s="4"/>
      <c r="E19" s="21">
        <v>385811</v>
      </c>
      <c r="F19" t="s">
        <v>147</v>
      </c>
      <c r="G19" s="4" t="s">
        <v>147</v>
      </c>
      <c r="H19" s="4"/>
      <c r="I19" s="21">
        <v>1610</v>
      </c>
      <c r="J19" t="s">
        <v>147</v>
      </c>
      <c r="K19" s="4"/>
      <c r="L19" s="4"/>
      <c r="M19" s="21">
        <v>387421</v>
      </c>
      <c r="N19" t="s">
        <v>147</v>
      </c>
    </row>
    <row r="20" spans="1:14" x14ac:dyDescent="0.25">
      <c r="A20" s="37"/>
      <c r="B20" s="15" t="s">
        <v>208</v>
      </c>
      <c r="C20" s="16" t="s">
        <v>147</v>
      </c>
      <c r="D20" s="16"/>
      <c r="E20" s="17">
        <v>217406</v>
      </c>
      <c r="F20" s="18" t="s">
        <v>147</v>
      </c>
      <c r="G20" s="16" t="s">
        <v>147</v>
      </c>
      <c r="H20" s="16"/>
      <c r="I20" s="19" t="s">
        <v>209</v>
      </c>
      <c r="J20" s="18" t="s">
        <v>210</v>
      </c>
      <c r="K20" s="16"/>
      <c r="L20" s="16"/>
      <c r="M20" s="17">
        <v>214290</v>
      </c>
      <c r="N20" s="18" t="s">
        <v>147</v>
      </c>
    </row>
    <row r="21" spans="1:14" x14ac:dyDescent="0.25">
      <c r="A21" s="37"/>
      <c r="B21" s="2" t="s">
        <v>211</v>
      </c>
      <c r="C21" s="4" t="s">
        <v>147</v>
      </c>
      <c r="D21" s="4"/>
      <c r="E21" s="21">
        <v>194300</v>
      </c>
      <c r="F21" t="s">
        <v>147</v>
      </c>
      <c r="G21" s="4" t="s">
        <v>147</v>
      </c>
      <c r="H21" s="4"/>
      <c r="I21" s="21">
        <v>1500</v>
      </c>
      <c r="J21" t="s">
        <v>147</v>
      </c>
      <c r="K21" s="4"/>
      <c r="L21" s="4"/>
      <c r="M21" s="21">
        <v>195800</v>
      </c>
      <c r="N21" t="s">
        <v>147</v>
      </c>
    </row>
    <row r="22" spans="1:14" ht="15.75" thickBot="1" x14ac:dyDescent="0.3">
      <c r="A22" s="37"/>
      <c r="B22" s="15" t="s">
        <v>38</v>
      </c>
      <c r="C22" s="16" t="s">
        <v>147</v>
      </c>
      <c r="D22" s="16"/>
      <c r="E22" s="17">
        <v>19456</v>
      </c>
      <c r="F22" s="18" t="s">
        <v>147</v>
      </c>
      <c r="G22" s="16" t="s">
        <v>147</v>
      </c>
      <c r="H22" s="18"/>
      <c r="I22" s="45" t="s">
        <v>202</v>
      </c>
      <c r="J22" s="18" t="s">
        <v>147</v>
      </c>
      <c r="K22" s="16"/>
      <c r="L22" s="16"/>
      <c r="M22" s="17">
        <v>19456</v>
      </c>
      <c r="N22" s="18" t="s">
        <v>147</v>
      </c>
    </row>
    <row r="23" spans="1:14" x14ac:dyDescent="0.25">
      <c r="A23" s="37"/>
      <c r="B23" s="24"/>
      <c r="C23" s="24" t="s">
        <v>147</v>
      </c>
      <c r="D23" s="25"/>
      <c r="E23" s="25"/>
      <c r="F23" s="24"/>
      <c r="G23" s="24" t="s">
        <v>147</v>
      </c>
      <c r="H23" s="25"/>
      <c r="I23" s="25"/>
      <c r="J23" s="24"/>
      <c r="K23" s="24"/>
      <c r="L23" s="25"/>
      <c r="M23" s="25"/>
      <c r="N23" s="24"/>
    </row>
    <row r="24" spans="1:14" x14ac:dyDescent="0.25">
      <c r="A24" s="37"/>
      <c r="B24" s="2" t="s">
        <v>212</v>
      </c>
      <c r="C24" s="27" t="s">
        <v>147</v>
      </c>
      <c r="D24" s="4"/>
      <c r="E24" s="21">
        <v>1074420</v>
      </c>
      <c r="F24" t="s">
        <v>147</v>
      </c>
      <c r="G24" s="27" t="s">
        <v>147</v>
      </c>
      <c r="H24" s="4"/>
      <c r="I24" s="22" t="s">
        <v>213</v>
      </c>
      <c r="J24" t="s">
        <v>210</v>
      </c>
      <c r="K24" s="27"/>
      <c r="L24" s="4"/>
      <c r="M24" s="21">
        <v>1074414</v>
      </c>
      <c r="N24" t="s">
        <v>147</v>
      </c>
    </row>
    <row r="25" spans="1:14" x14ac:dyDescent="0.25">
      <c r="A25" s="37"/>
      <c r="B25" s="43" t="s">
        <v>214</v>
      </c>
      <c r="C25" s="36" t="s">
        <v>147</v>
      </c>
      <c r="D25" s="16"/>
      <c r="E25" s="16"/>
      <c r="F25" s="16"/>
      <c r="G25" s="36" t="s">
        <v>147</v>
      </c>
      <c r="H25" s="16"/>
      <c r="I25" s="16"/>
      <c r="J25" s="16"/>
      <c r="K25" s="36"/>
      <c r="L25" s="16"/>
      <c r="M25" s="16"/>
      <c r="N25" s="16"/>
    </row>
    <row r="26" spans="1:14" x14ac:dyDescent="0.25">
      <c r="A26" s="37"/>
      <c r="B26" s="2" t="s">
        <v>41</v>
      </c>
      <c r="C26" s="27" t="s">
        <v>147</v>
      </c>
      <c r="D26" s="4"/>
      <c r="E26" s="21">
        <v>81588</v>
      </c>
      <c r="F26" t="s">
        <v>147</v>
      </c>
      <c r="G26" s="27" t="s">
        <v>147</v>
      </c>
      <c r="I26" s="44" t="s">
        <v>202</v>
      </c>
      <c r="J26" t="s">
        <v>147</v>
      </c>
      <c r="K26" s="27"/>
      <c r="L26" s="4"/>
      <c r="M26" s="21">
        <v>81588</v>
      </c>
      <c r="N26" t="s">
        <v>147</v>
      </c>
    </row>
    <row r="27" spans="1:14" ht="30" x14ac:dyDescent="0.25">
      <c r="A27" s="37"/>
      <c r="B27" s="15" t="s">
        <v>215</v>
      </c>
      <c r="C27" s="36" t="s">
        <v>147</v>
      </c>
      <c r="D27" s="16"/>
      <c r="E27" s="17">
        <v>113544</v>
      </c>
      <c r="F27" s="18" t="s">
        <v>147</v>
      </c>
      <c r="G27" s="36" t="s">
        <v>147</v>
      </c>
      <c r="H27" s="18"/>
      <c r="I27" s="45" t="s">
        <v>202</v>
      </c>
      <c r="J27" s="18" t="s">
        <v>147</v>
      </c>
      <c r="K27" s="36"/>
      <c r="L27" s="16"/>
      <c r="M27" s="17">
        <v>113544</v>
      </c>
      <c r="N27" s="18" t="s">
        <v>147</v>
      </c>
    </row>
    <row r="28" spans="1:14" x14ac:dyDescent="0.25">
      <c r="A28" s="37"/>
      <c r="B28" s="2" t="s">
        <v>48</v>
      </c>
      <c r="C28" s="27" t="s">
        <v>147</v>
      </c>
      <c r="D28" s="4"/>
      <c r="E28" s="21">
        <v>31196</v>
      </c>
      <c r="F28" t="s">
        <v>147</v>
      </c>
      <c r="G28" s="27" t="s">
        <v>147</v>
      </c>
      <c r="I28" s="44" t="s">
        <v>202</v>
      </c>
      <c r="J28" t="s">
        <v>147</v>
      </c>
      <c r="K28" s="27"/>
      <c r="L28" s="4"/>
      <c r="M28" s="21">
        <v>31196</v>
      </c>
      <c r="N28" t="s">
        <v>147</v>
      </c>
    </row>
    <row r="29" spans="1:14" x14ac:dyDescent="0.25">
      <c r="A29" s="37"/>
      <c r="B29" s="15" t="s">
        <v>216</v>
      </c>
      <c r="C29" s="36" t="s">
        <v>147</v>
      </c>
      <c r="D29" s="16"/>
      <c r="E29" s="17">
        <v>124149</v>
      </c>
      <c r="F29" s="18" t="s">
        <v>147</v>
      </c>
      <c r="G29" s="36" t="s">
        <v>147</v>
      </c>
      <c r="H29" s="16"/>
      <c r="I29" s="19" t="s">
        <v>217</v>
      </c>
      <c r="J29" s="18" t="s">
        <v>210</v>
      </c>
      <c r="K29" s="36"/>
      <c r="L29" s="16"/>
      <c r="M29" s="17">
        <v>122099</v>
      </c>
      <c r="N29" s="18" t="s">
        <v>147</v>
      </c>
    </row>
    <row r="30" spans="1:14" x14ac:dyDescent="0.25">
      <c r="A30" s="37"/>
      <c r="B30" s="2" t="s">
        <v>179</v>
      </c>
      <c r="C30" s="27" t="s">
        <v>147</v>
      </c>
      <c r="D30" s="4"/>
      <c r="E30" s="21">
        <v>654177</v>
      </c>
      <c r="F30" t="s">
        <v>147</v>
      </c>
      <c r="G30" s="27" t="s">
        <v>147</v>
      </c>
      <c r="I30" s="44" t="s">
        <v>202</v>
      </c>
      <c r="J30" t="s">
        <v>147</v>
      </c>
      <c r="K30" s="27"/>
      <c r="L30" s="4"/>
      <c r="M30" s="21">
        <v>654177</v>
      </c>
      <c r="N30" t="s">
        <v>147</v>
      </c>
    </row>
    <row r="31" spans="1:14" ht="15.75" thickBot="1" x14ac:dyDescent="0.3">
      <c r="A31" s="37"/>
      <c r="B31" s="15" t="s">
        <v>218</v>
      </c>
      <c r="C31" s="36" t="s">
        <v>147</v>
      </c>
      <c r="D31" s="16"/>
      <c r="E31" s="17">
        <v>48906</v>
      </c>
      <c r="F31" s="18" t="s">
        <v>147</v>
      </c>
      <c r="G31" s="36" t="s">
        <v>147</v>
      </c>
      <c r="H31" s="16"/>
      <c r="I31" s="17">
        <v>2044</v>
      </c>
      <c r="J31" s="18" t="s">
        <v>147</v>
      </c>
      <c r="K31" s="36"/>
      <c r="L31" s="16"/>
      <c r="M31" s="17">
        <v>50950</v>
      </c>
      <c r="N31" s="18" t="s">
        <v>147</v>
      </c>
    </row>
    <row r="32" spans="1:14" x14ac:dyDescent="0.25">
      <c r="A32" s="37"/>
      <c r="B32" s="24"/>
      <c r="C32" s="24" t="s">
        <v>147</v>
      </c>
      <c r="D32" s="25"/>
      <c r="E32" s="25"/>
      <c r="F32" s="24"/>
      <c r="G32" s="24" t="s">
        <v>147</v>
      </c>
      <c r="H32" s="25"/>
      <c r="I32" s="25"/>
      <c r="J32" s="24"/>
      <c r="K32" s="24"/>
      <c r="L32" s="25"/>
      <c r="M32" s="25"/>
      <c r="N32" s="24"/>
    </row>
    <row r="33" spans="1:14" ht="15.75" thickBot="1" x14ac:dyDescent="0.3">
      <c r="A33" s="37"/>
      <c r="B33" s="2" t="s">
        <v>219</v>
      </c>
      <c r="C33" s="27" t="s">
        <v>147</v>
      </c>
      <c r="D33" s="4"/>
      <c r="E33" s="21">
        <v>1053560</v>
      </c>
      <c r="F33" t="s">
        <v>147</v>
      </c>
      <c r="G33" s="27" t="s">
        <v>147</v>
      </c>
      <c r="H33" s="4"/>
      <c r="I33" s="22" t="s">
        <v>213</v>
      </c>
      <c r="J33" t="s">
        <v>210</v>
      </c>
      <c r="K33" s="27"/>
      <c r="L33" s="4"/>
      <c r="M33" s="21">
        <v>1053554</v>
      </c>
      <c r="N33" t="s">
        <v>147</v>
      </c>
    </row>
    <row r="34" spans="1:14" x14ac:dyDescent="0.25">
      <c r="A34" s="37"/>
      <c r="B34" s="24"/>
      <c r="C34" s="24" t="s">
        <v>147</v>
      </c>
      <c r="D34" s="25"/>
      <c r="E34" s="25"/>
      <c r="F34" s="24"/>
      <c r="G34" s="24" t="s">
        <v>147</v>
      </c>
      <c r="H34" s="25"/>
      <c r="I34" s="25"/>
      <c r="J34" s="24"/>
      <c r="K34" s="24"/>
      <c r="L34" s="25"/>
      <c r="M34" s="25"/>
      <c r="N34" s="24"/>
    </row>
    <row r="35" spans="1:14" ht="15.75" thickBot="1" x14ac:dyDescent="0.3">
      <c r="A35" s="37"/>
      <c r="B35" s="15" t="s">
        <v>220</v>
      </c>
      <c r="C35" s="36" t="s">
        <v>147</v>
      </c>
      <c r="D35" s="16" t="s">
        <v>158</v>
      </c>
      <c r="E35" s="17">
        <v>20860</v>
      </c>
      <c r="F35" s="18" t="s">
        <v>147</v>
      </c>
      <c r="G35" s="36" t="s">
        <v>147</v>
      </c>
      <c r="H35" s="18" t="s">
        <v>158</v>
      </c>
      <c r="I35" s="45" t="s">
        <v>202</v>
      </c>
      <c r="J35" s="18" t="s">
        <v>147</v>
      </c>
      <c r="K35" s="36"/>
      <c r="L35" s="16" t="s">
        <v>158</v>
      </c>
      <c r="M35" s="17">
        <v>20860</v>
      </c>
      <c r="N35" s="18" t="s">
        <v>147</v>
      </c>
    </row>
    <row r="36" spans="1:14" ht="15.75" thickTop="1" x14ac:dyDescent="0.25">
      <c r="A36" s="37"/>
      <c r="B36" s="24"/>
      <c r="C36" s="24" t="s">
        <v>147</v>
      </c>
      <c r="D36" s="29"/>
      <c r="E36" s="29"/>
      <c r="F36" s="24"/>
      <c r="G36" s="24" t="s">
        <v>147</v>
      </c>
      <c r="H36" s="29"/>
      <c r="I36" s="29"/>
      <c r="J36" s="24"/>
      <c r="K36" s="24"/>
      <c r="L36" s="29"/>
      <c r="M36" s="29"/>
      <c r="N36" s="24"/>
    </row>
    <row r="37" spans="1:14" ht="15" customHeight="1" x14ac:dyDescent="0.25">
      <c r="A37" s="37" t="s">
        <v>636</v>
      </c>
      <c r="B37" s="34" t="s">
        <v>5</v>
      </c>
      <c r="C37" s="34"/>
      <c r="D37" s="34"/>
      <c r="E37" s="34"/>
      <c r="F37" s="34"/>
      <c r="G37" s="34"/>
      <c r="H37" s="34"/>
      <c r="I37" s="34"/>
      <c r="J37" s="34"/>
      <c r="K37" s="34"/>
      <c r="L37" s="34"/>
      <c r="M37" s="34"/>
      <c r="N37" s="34"/>
    </row>
    <row r="38" spans="1:14" ht="25.5" customHeight="1" x14ac:dyDescent="0.25">
      <c r="A38" s="37"/>
      <c r="B38" s="63" t="s">
        <v>223</v>
      </c>
      <c r="C38" s="63"/>
      <c r="D38" s="63"/>
      <c r="E38" s="63"/>
      <c r="F38" s="63"/>
      <c r="G38" s="63"/>
      <c r="H38" s="63"/>
      <c r="I38" s="63"/>
      <c r="J38" s="63"/>
      <c r="K38" s="63"/>
      <c r="L38" s="63"/>
      <c r="M38" s="63"/>
      <c r="N38" s="63"/>
    </row>
    <row r="39" spans="1:14" ht="15.75" x14ac:dyDescent="0.25">
      <c r="A39" s="37"/>
      <c r="B39" s="64"/>
      <c r="C39" s="64"/>
      <c r="D39" s="64"/>
      <c r="E39" s="64"/>
      <c r="F39" s="64"/>
      <c r="G39" s="64"/>
      <c r="H39" s="64"/>
      <c r="I39" s="64"/>
      <c r="J39" s="64"/>
      <c r="K39" s="64"/>
      <c r="L39" s="64"/>
      <c r="M39" s="64"/>
      <c r="N39" s="64"/>
    </row>
    <row r="40" spans="1:14" x14ac:dyDescent="0.25">
      <c r="A40" s="37"/>
      <c r="B40" s="48"/>
      <c r="C40" s="48"/>
      <c r="D40" s="48"/>
      <c r="E40" s="48"/>
      <c r="F40" s="48"/>
    </row>
    <row r="41" spans="1:14" x14ac:dyDescent="0.25">
      <c r="A41" s="37"/>
      <c r="B41" s="51" t="s">
        <v>69</v>
      </c>
      <c r="C41" s="73" t="s">
        <v>147</v>
      </c>
      <c r="D41" s="52" t="s">
        <v>158</v>
      </c>
      <c r="E41" s="53">
        <v>1909538</v>
      </c>
      <c r="F41" s="54" t="s">
        <v>147</v>
      </c>
    </row>
    <row r="42" spans="1:14" x14ac:dyDescent="0.25">
      <c r="A42" s="37"/>
      <c r="B42" s="55" t="s">
        <v>82</v>
      </c>
      <c r="C42" s="50" t="s">
        <v>147</v>
      </c>
      <c r="D42" s="48"/>
      <c r="E42" s="56">
        <v>28672</v>
      </c>
      <c r="F42" s="49" t="s">
        <v>147</v>
      </c>
    </row>
    <row r="43" spans="1:14" x14ac:dyDescent="0.25">
      <c r="A43" s="37"/>
      <c r="B43" s="51" t="s">
        <v>86</v>
      </c>
      <c r="C43" s="73" t="s">
        <v>147</v>
      </c>
      <c r="D43" s="52"/>
      <c r="E43" s="69" t="s">
        <v>224</v>
      </c>
      <c r="F43" s="54" t="s">
        <v>210</v>
      </c>
    </row>
  </sheetData>
  <mergeCells count="26">
    <mergeCell ref="A37:A43"/>
    <mergeCell ref="B37:N37"/>
    <mergeCell ref="B38:N38"/>
    <mergeCell ref="B39:N39"/>
    <mergeCell ref="A1:A2"/>
    <mergeCell ref="B1:N1"/>
    <mergeCell ref="B2:N2"/>
    <mergeCell ref="B3:N3"/>
    <mergeCell ref="A4:A36"/>
    <mergeCell ref="B4:N4"/>
    <mergeCell ref="B5:N5"/>
    <mergeCell ref="B6:N6"/>
    <mergeCell ref="B7:N7"/>
    <mergeCell ref="B8:N8"/>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9029</v>
      </c>
      <c r="C4" s="8">
        <v>29913</v>
      </c>
    </row>
    <row r="5" spans="1:3" x14ac:dyDescent="0.25">
      <c r="A5" s="2" t="s">
        <v>29</v>
      </c>
      <c r="B5" s="6">
        <v>61860</v>
      </c>
      <c r="C5" s="6">
        <v>64521</v>
      </c>
    </row>
    <row r="6" spans="1:3" x14ac:dyDescent="0.25">
      <c r="A6" s="2" t="s">
        <v>30</v>
      </c>
      <c r="B6" s="6">
        <v>153062</v>
      </c>
      <c r="C6" s="6">
        <v>142296</v>
      </c>
    </row>
    <row r="7" spans="1:3" ht="30" x14ac:dyDescent="0.25">
      <c r="A7" s="2" t="s">
        <v>31</v>
      </c>
      <c r="B7" s="6">
        <v>16362</v>
      </c>
      <c r="C7" s="6">
        <v>10755</v>
      </c>
    </row>
    <row r="8" spans="1:3" x14ac:dyDescent="0.25">
      <c r="A8" s="2" t="s">
        <v>32</v>
      </c>
      <c r="B8" s="4">
        <v>69</v>
      </c>
      <c r="C8" s="4">
        <v>110</v>
      </c>
    </row>
    <row r="9" spans="1:3" x14ac:dyDescent="0.25">
      <c r="A9" s="2" t="s">
        <v>33</v>
      </c>
      <c r="B9" s="6">
        <v>6129</v>
      </c>
      <c r="C9" s="6">
        <v>6129</v>
      </c>
    </row>
    <row r="10" spans="1:3" x14ac:dyDescent="0.25">
      <c r="A10" s="2" t="s">
        <v>34</v>
      </c>
      <c r="B10" s="6">
        <v>266511</v>
      </c>
      <c r="C10" s="6">
        <v>253724</v>
      </c>
    </row>
    <row r="11" spans="1:3" x14ac:dyDescent="0.25">
      <c r="A11" s="2" t="s">
        <v>35</v>
      </c>
      <c r="B11" s="6">
        <v>386475</v>
      </c>
      <c r="C11" s="6">
        <v>388476</v>
      </c>
    </row>
    <row r="12" spans="1:3" x14ac:dyDescent="0.25">
      <c r="A12" s="2" t="s">
        <v>36</v>
      </c>
      <c r="B12" s="6">
        <v>214290</v>
      </c>
      <c r="C12" s="6">
        <v>214290</v>
      </c>
    </row>
    <row r="13" spans="1:3" x14ac:dyDescent="0.25">
      <c r="A13" s="2" t="s">
        <v>37</v>
      </c>
      <c r="B13" s="6">
        <v>185174</v>
      </c>
      <c r="C13" s="6">
        <v>194809</v>
      </c>
    </row>
    <row r="14" spans="1:3" x14ac:dyDescent="0.25">
      <c r="A14" s="2" t="s">
        <v>38</v>
      </c>
      <c r="B14" s="6">
        <v>15984</v>
      </c>
      <c r="C14" s="6">
        <v>18986</v>
      </c>
    </row>
    <row r="15" spans="1:3" x14ac:dyDescent="0.25">
      <c r="A15" s="2" t="s">
        <v>39</v>
      </c>
      <c r="B15" s="6">
        <v>1068434</v>
      </c>
      <c r="C15" s="6">
        <v>1070285</v>
      </c>
    </row>
    <row r="16" spans="1:3" x14ac:dyDescent="0.25">
      <c r="A16" s="3" t="s">
        <v>40</v>
      </c>
      <c r="B16" s="4" t="s">
        <v>5</v>
      </c>
      <c r="C16" s="4" t="s">
        <v>5</v>
      </c>
    </row>
    <row r="17" spans="1:3" x14ac:dyDescent="0.25">
      <c r="A17" s="2" t="s">
        <v>41</v>
      </c>
      <c r="B17" s="6">
        <v>87181</v>
      </c>
      <c r="C17" s="6">
        <v>79700</v>
      </c>
    </row>
    <row r="18" spans="1:3" ht="30" x14ac:dyDescent="0.25">
      <c r="A18" s="2" t="s">
        <v>42</v>
      </c>
      <c r="B18" s="6">
        <v>90961</v>
      </c>
      <c r="C18" s="6">
        <v>98231</v>
      </c>
    </row>
    <row r="19" spans="1:3" ht="30" x14ac:dyDescent="0.25">
      <c r="A19" s="2" t="s">
        <v>43</v>
      </c>
      <c r="B19" s="6">
        <v>8362</v>
      </c>
      <c r="C19" s="6">
        <v>8314</v>
      </c>
    </row>
    <row r="20" spans="1:3" ht="30" x14ac:dyDescent="0.25">
      <c r="A20" s="2" t="s">
        <v>44</v>
      </c>
      <c r="B20" s="6">
        <v>1960</v>
      </c>
      <c r="C20" s="6">
        <v>2309</v>
      </c>
    </row>
    <row r="21" spans="1:3" x14ac:dyDescent="0.25">
      <c r="A21" s="2" t="s">
        <v>45</v>
      </c>
      <c r="B21" s="6">
        <v>188464</v>
      </c>
      <c r="C21" s="6">
        <v>188554</v>
      </c>
    </row>
    <row r="22" spans="1:3" x14ac:dyDescent="0.25">
      <c r="A22" s="2" t="s">
        <v>46</v>
      </c>
      <c r="B22" s="6">
        <v>138442</v>
      </c>
      <c r="C22" s="6">
        <v>112236</v>
      </c>
    </row>
    <row r="23" spans="1:3" x14ac:dyDescent="0.25">
      <c r="A23" s="2" t="s">
        <v>47</v>
      </c>
      <c r="B23" s="6">
        <v>659173</v>
      </c>
      <c r="C23" s="6">
        <v>664186</v>
      </c>
    </row>
    <row r="24" spans="1:3" x14ac:dyDescent="0.25">
      <c r="A24" s="2" t="s">
        <v>48</v>
      </c>
      <c r="B24" s="6">
        <v>34606</v>
      </c>
      <c r="C24" s="6">
        <v>31470</v>
      </c>
    </row>
    <row r="25" spans="1:3" x14ac:dyDescent="0.25">
      <c r="A25" s="2" t="s">
        <v>49</v>
      </c>
      <c r="B25" s="6">
        <v>50602</v>
      </c>
      <c r="C25" s="6">
        <v>54784</v>
      </c>
    </row>
    <row r="26" spans="1:3" x14ac:dyDescent="0.25">
      <c r="A26" s="2" t="s">
        <v>50</v>
      </c>
      <c r="B26" s="6">
        <v>1071287</v>
      </c>
      <c r="C26" s="6">
        <v>1051230</v>
      </c>
    </row>
    <row r="27" spans="1:3" ht="30" x14ac:dyDescent="0.25">
      <c r="A27" s="2" t="s">
        <v>51</v>
      </c>
      <c r="B27" s="4" t="s">
        <v>52</v>
      </c>
      <c r="C27" s="4" t="s">
        <v>52</v>
      </c>
    </row>
    <row r="28" spans="1:3" ht="75" x14ac:dyDescent="0.25">
      <c r="A28" s="2" t="s">
        <v>53</v>
      </c>
      <c r="B28" s="4">
        <v>0</v>
      </c>
      <c r="C28" s="4">
        <v>0</v>
      </c>
    </row>
    <row r="29" spans="1:3" x14ac:dyDescent="0.25">
      <c r="A29" s="2" t="s">
        <v>54</v>
      </c>
      <c r="B29" s="6">
        <v>8402</v>
      </c>
      <c r="C29" s="6">
        <v>20860</v>
      </c>
    </row>
    <row r="30" spans="1:3" x14ac:dyDescent="0.25">
      <c r="A30" s="2" t="s">
        <v>55</v>
      </c>
      <c r="B30" s="6">
        <v>-11739</v>
      </c>
      <c r="C30" s="6">
        <v>-1854</v>
      </c>
    </row>
    <row r="31" spans="1:3" ht="30" x14ac:dyDescent="0.25">
      <c r="A31" s="2" t="s">
        <v>56</v>
      </c>
      <c r="B31" s="4">
        <v>484</v>
      </c>
      <c r="C31" s="4">
        <v>49</v>
      </c>
    </row>
    <row r="32" spans="1:3" x14ac:dyDescent="0.25">
      <c r="A32" s="2" t="s">
        <v>57</v>
      </c>
      <c r="B32" s="6">
        <v>-2853</v>
      </c>
      <c r="C32" s="6">
        <v>19055</v>
      </c>
    </row>
    <row r="33" spans="1:3" ht="30" x14ac:dyDescent="0.25">
      <c r="A33" s="2" t="s">
        <v>58</v>
      </c>
      <c r="B33" s="8">
        <v>1068434</v>
      </c>
      <c r="C33" s="8">
        <v>1070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3" customWidth="1"/>
    <col min="3" max="3" width="2.28515625" customWidth="1"/>
    <col min="4" max="4" width="2.42578125" customWidth="1"/>
    <col min="5" max="5" width="9.28515625" customWidth="1"/>
    <col min="6" max="7" width="2.28515625" customWidth="1"/>
    <col min="8" max="8" width="2.5703125" customWidth="1"/>
    <col min="9" max="9" width="9.7109375" customWidth="1"/>
    <col min="10" max="10" width="2.5703125" customWidth="1"/>
    <col min="11" max="11" width="11.140625" customWidth="1"/>
    <col min="12" max="12" width="2.42578125" customWidth="1"/>
    <col min="13" max="13" width="9.28515625" customWidth="1"/>
    <col min="14" max="15" width="2.28515625" customWidth="1"/>
    <col min="16" max="16" width="11.140625" customWidth="1"/>
    <col min="17" max="17" width="16.42578125" customWidth="1"/>
    <col min="18" max="18" width="2.2851562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34" t="s">
        <v>5</v>
      </c>
      <c r="C3" s="34"/>
      <c r="D3" s="34"/>
      <c r="E3" s="34"/>
      <c r="F3" s="34"/>
      <c r="G3" s="34"/>
      <c r="H3" s="34"/>
      <c r="I3" s="34"/>
      <c r="J3" s="34"/>
      <c r="K3" s="34"/>
      <c r="L3" s="34"/>
      <c r="M3" s="34"/>
      <c r="N3" s="34"/>
      <c r="O3" s="34"/>
      <c r="P3" s="34"/>
      <c r="Q3" s="34"/>
      <c r="R3" s="34"/>
    </row>
    <row r="4" spans="1:18" ht="15" customHeight="1" x14ac:dyDescent="0.25">
      <c r="A4" s="37" t="s">
        <v>638</v>
      </c>
      <c r="B4" s="34" t="s">
        <v>5</v>
      </c>
      <c r="C4" s="34"/>
      <c r="D4" s="34"/>
      <c r="E4" s="34"/>
      <c r="F4" s="34"/>
      <c r="G4" s="34"/>
      <c r="H4" s="34"/>
      <c r="I4" s="34"/>
      <c r="J4" s="34"/>
      <c r="K4" s="34"/>
      <c r="L4" s="34"/>
      <c r="M4" s="34"/>
      <c r="N4" s="34"/>
      <c r="O4" s="34"/>
      <c r="P4" s="34"/>
      <c r="Q4" s="34"/>
      <c r="R4" s="34"/>
    </row>
    <row r="5" spans="1:18" x14ac:dyDescent="0.25">
      <c r="A5" s="37"/>
      <c r="B5" s="34"/>
      <c r="C5" s="34"/>
      <c r="D5" s="34"/>
      <c r="E5" s="34"/>
      <c r="F5" s="34"/>
      <c r="G5" s="34"/>
      <c r="H5" s="34"/>
      <c r="I5" s="34"/>
      <c r="J5" s="34"/>
      <c r="K5" s="34"/>
      <c r="L5" s="34"/>
      <c r="M5" s="34"/>
      <c r="N5" s="34"/>
      <c r="O5" s="34"/>
      <c r="P5" s="34"/>
      <c r="Q5" s="34"/>
      <c r="R5" s="34"/>
    </row>
    <row r="6" spans="1:18" x14ac:dyDescent="0.25">
      <c r="A6" s="37"/>
      <c r="B6" s="40" t="s">
        <v>229</v>
      </c>
      <c r="C6" s="40"/>
      <c r="D6" s="40"/>
      <c r="E6" s="40"/>
      <c r="F6" s="40"/>
      <c r="G6" s="40"/>
      <c r="H6" s="40"/>
      <c r="I6" s="40"/>
      <c r="J6" s="40"/>
      <c r="K6" s="40"/>
      <c r="L6" s="40"/>
      <c r="M6" s="40"/>
      <c r="N6" s="40"/>
      <c r="O6" s="40"/>
      <c r="P6" s="40"/>
      <c r="Q6" s="40"/>
      <c r="R6" s="40"/>
    </row>
    <row r="7" spans="1:18" x14ac:dyDescent="0.25">
      <c r="A7" s="37"/>
      <c r="B7" s="34"/>
      <c r="C7" s="34"/>
      <c r="D7" s="34"/>
      <c r="E7" s="34"/>
      <c r="F7" s="34"/>
      <c r="G7" s="34"/>
      <c r="H7" s="34"/>
      <c r="I7" s="34"/>
      <c r="J7" s="34"/>
      <c r="K7" s="34"/>
      <c r="L7" s="34"/>
      <c r="M7" s="34"/>
      <c r="N7" s="34"/>
      <c r="O7" s="34"/>
      <c r="P7" s="34"/>
      <c r="Q7" s="34"/>
      <c r="R7" s="34"/>
    </row>
    <row r="8" spans="1:18" ht="15.75" x14ac:dyDescent="0.25">
      <c r="A8" s="37"/>
      <c r="B8" s="42"/>
      <c r="C8" s="42"/>
      <c r="D8" s="42"/>
      <c r="E8" s="42"/>
      <c r="F8" s="42"/>
      <c r="G8" s="42"/>
      <c r="H8" s="42"/>
      <c r="I8" s="42"/>
      <c r="J8" s="42"/>
      <c r="K8" s="42"/>
      <c r="L8" s="42"/>
      <c r="M8" s="42"/>
      <c r="N8" s="42"/>
      <c r="O8" s="42"/>
      <c r="P8" s="42"/>
      <c r="Q8" s="42"/>
      <c r="R8" s="42"/>
    </row>
    <row r="9" spans="1:18" x14ac:dyDescent="0.25">
      <c r="A9" s="37"/>
      <c r="B9" s="4"/>
      <c r="C9" s="4"/>
      <c r="D9" s="4"/>
      <c r="E9" s="4"/>
      <c r="F9" s="4"/>
    </row>
    <row r="10" spans="1:18" ht="15.75" thickBot="1" x14ac:dyDescent="0.3">
      <c r="A10" s="37"/>
      <c r="B10" s="15" t="s">
        <v>230</v>
      </c>
      <c r="C10" s="36" t="s">
        <v>147</v>
      </c>
      <c r="D10" s="16" t="s">
        <v>158</v>
      </c>
      <c r="E10" s="17">
        <v>214290</v>
      </c>
      <c r="F10" s="18" t="s">
        <v>147</v>
      </c>
    </row>
    <row r="11" spans="1:18" x14ac:dyDescent="0.25">
      <c r="A11" s="37"/>
      <c r="B11" s="24"/>
      <c r="C11" s="24" t="s">
        <v>147</v>
      </c>
      <c r="D11" s="25"/>
      <c r="E11" s="25"/>
      <c r="F11" s="24"/>
    </row>
    <row r="12" spans="1:18" ht="15.75" thickBot="1" x14ac:dyDescent="0.3">
      <c r="A12" s="37"/>
      <c r="B12" s="2" t="s">
        <v>231</v>
      </c>
      <c r="C12" s="27" t="s">
        <v>147</v>
      </c>
      <c r="D12" s="4" t="s">
        <v>158</v>
      </c>
      <c r="E12" s="21">
        <v>214290</v>
      </c>
      <c r="F12" t="s">
        <v>147</v>
      </c>
    </row>
    <row r="13" spans="1:18" ht="15.75" thickTop="1" x14ac:dyDescent="0.25">
      <c r="A13" s="37"/>
      <c r="B13" s="24"/>
      <c r="C13" s="24" t="s">
        <v>147</v>
      </c>
      <c r="D13" s="29"/>
      <c r="E13" s="29"/>
      <c r="F13" s="24"/>
    </row>
    <row r="14" spans="1:18" ht="15" customHeight="1" x14ac:dyDescent="0.25">
      <c r="A14" s="37" t="s">
        <v>639</v>
      </c>
      <c r="B14" s="34" t="s">
        <v>5</v>
      </c>
      <c r="C14" s="34"/>
      <c r="D14" s="34"/>
      <c r="E14" s="34"/>
      <c r="F14" s="34"/>
      <c r="G14" s="34"/>
      <c r="H14" s="34"/>
      <c r="I14" s="34"/>
      <c r="J14" s="34"/>
      <c r="K14" s="34"/>
      <c r="L14" s="34"/>
      <c r="M14" s="34"/>
      <c r="N14" s="34"/>
      <c r="O14" s="34"/>
      <c r="P14" s="34"/>
      <c r="Q14" s="34"/>
      <c r="R14" s="34"/>
    </row>
    <row r="15" spans="1:18" x14ac:dyDescent="0.25">
      <c r="A15" s="37"/>
      <c r="B15" s="34"/>
      <c r="C15" s="34"/>
      <c r="D15" s="34"/>
      <c r="E15" s="34"/>
      <c r="F15" s="34"/>
      <c r="G15" s="34"/>
      <c r="H15" s="34"/>
      <c r="I15" s="34"/>
      <c r="J15" s="34"/>
      <c r="K15" s="34"/>
      <c r="L15" s="34"/>
      <c r="M15" s="34"/>
      <c r="N15" s="34"/>
      <c r="O15" s="34"/>
      <c r="P15" s="34"/>
      <c r="Q15" s="34"/>
      <c r="R15" s="34"/>
    </row>
    <row r="16" spans="1:18" x14ac:dyDescent="0.25">
      <c r="A16" s="37"/>
      <c r="B16" s="40" t="s">
        <v>233</v>
      </c>
      <c r="C16" s="40"/>
      <c r="D16" s="40"/>
      <c r="E16" s="40"/>
      <c r="F16" s="40"/>
      <c r="G16" s="40"/>
      <c r="H16" s="40"/>
      <c r="I16" s="40"/>
      <c r="J16" s="40"/>
      <c r="K16" s="40"/>
      <c r="L16" s="40"/>
      <c r="M16" s="40"/>
      <c r="N16" s="40"/>
      <c r="O16" s="40"/>
      <c r="P16" s="40"/>
      <c r="Q16" s="40"/>
      <c r="R16" s="40"/>
    </row>
    <row r="17" spans="1:18" x14ac:dyDescent="0.25">
      <c r="A17" s="37"/>
      <c r="B17" s="34"/>
      <c r="C17" s="34"/>
      <c r="D17" s="34"/>
      <c r="E17" s="34"/>
      <c r="F17" s="34"/>
      <c r="G17" s="34"/>
      <c r="H17" s="34"/>
      <c r="I17" s="34"/>
      <c r="J17" s="34"/>
      <c r="K17" s="34"/>
      <c r="L17" s="34"/>
      <c r="M17" s="34"/>
      <c r="N17" s="34"/>
      <c r="O17" s="34"/>
      <c r="P17" s="34"/>
      <c r="Q17" s="34"/>
      <c r="R17" s="34"/>
    </row>
    <row r="18" spans="1:18" ht="15.75" x14ac:dyDescent="0.25">
      <c r="A18" s="37"/>
      <c r="B18" s="42"/>
      <c r="C18" s="42"/>
      <c r="D18" s="42"/>
      <c r="E18" s="42"/>
      <c r="F18" s="42"/>
      <c r="G18" s="42"/>
      <c r="H18" s="42"/>
      <c r="I18" s="42"/>
      <c r="J18" s="42"/>
      <c r="K18" s="42"/>
      <c r="L18" s="42"/>
      <c r="M18" s="42"/>
      <c r="N18" s="42"/>
      <c r="O18" s="42"/>
      <c r="P18" s="42"/>
      <c r="Q18" s="42"/>
      <c r="R18" s="42"/>
    </row>
    <row r="19" spans="1:18" x14ac:dyDescent="0.25">
      <c r="A19" s="37"/>
      <c r="B19" s="4"/>
      <c r="C19" s="4"/>
      <c r="D19" s="4"/>
      <c r="E19" s="4"/>
      <c r="F19" s="4"/>
      <c r="G19" s="4"/>
      <c r="H19" s="4"/>
      <c r="I19" s="4"/>
      <c r="J19" s="4"/>
      <c r="K19" s="4"/>
      <c r="L19" s="4"/>
      <c r="M19" s="4"/>
      <c r="N19" s="4"/>
      <c r="O19" s="4"/>
      <c r="P19" s="4"/>
      <c r="Q19" s="4"/>
      <c r="R19" s="4"/>
    </row>
    <row r="20" spans="1:18" ht="15" customHeight="1" x14ac:dyDescent="0.25">
      <c r="A20" s="37"/>
      <c r="B20" s="47" t="s">
        <v>150</v>
      </c>
      <c r="C20" s="34" t="s">
        <v>147</v>
      </c>
      <c r="D20" s="32" t="s">
        <v>234</v>
      </c>
      <c r="E20" s="32"/>
      <c r="F20" s="34"/>
      <c r="G20" s="34" t="s">
        <v>147</v>
      </c>
      <c r="H20" s="32" t="s">
        <v>236</v>
      </c>
      <c r="I20" s="32"/>
      <c r="J20" s="34"/>
      <c r="K20" s="34"/>
      <c r="L20" s="32" t="s">
        <v>238</v>
      </c>
      <c r="M20" s="32"/>
      <c r="N20" s="34"/>
      <c r="O20" s="34" t="s">
        <v>147</v>
      </c>
      <c r="P20" s="32" t="s">
        <v>239</v>
      </c>
      <c r="Q20" s="32"/>
      <c r="R20" s="34"/>
    </row>
    <row r="21" spans="1:18" ht="15" customHeight="1" x14ac:dyDescent="0.25">
      <c r="A21" s="37"/>
      <c r="B21" s="47"/>
      <c r="C21" s="34"/>
      <c r="D21" s="32" t="s">
        <v>235</v>
      </c>
      <c r="E21" s="32"/>
      <c r="F21" s="34"/>
      <c r="G21" s="34"/>
      <c r="H21" s="32" t="s">
        <v>237</v>
      </c>
      <c r="I21" s="32"/>
      <c r="J21" s="34"/>
      <c r="K21" s="34"/>
      <c r="L21" s="32" t="s">
        <v>235</v>
      </c>
      <c r="M21" s="32"/>
      <c r="N21" s="34"/>
      <c r="O21" s="34"/>
      <c r="P21" s="32" t="s">
        <v>240</v>
      </c>
      <c r="Q21" s="32"/>
      <c r="R21" s="34"/>
    </row>
    <row r="22" spans="1:18" ht="15" customHeight="1" x14ac:dyDescent="0.25">
      <c r="A22" s="37"/>
      <c r="B22" s="47"/>
      <c r="C22" s="34"/>
      <c r="D22" s="32" t="s">
        <v>155</v>
      </c>
      <c r="E22" s="32"/>
      <c r="F22" s="34"/>
      <c r="G22" s="34"/>
      <c r="H22" s="32"/>
      <c r="I22" s="32"/>
      <c r="J22" s="34"/>
      <c r="K22" s="34"/>
      <c r="L22" s="32" t="s">
        <v>155</v>
      </c>
      <c r="M22" s="32"/>
      <c r="N22" s="34"/>
      <c r="O22" s="34"/>
      <c r="P22" s="32" t="s">
        <v>237</v>
      </c>
      <c r="Q22" s="32"/>
      <c r="R22" s="34"/>
    </row>
    <row r="23" spans="1:18" ht="15.75" thickBot="1" x14ac:dyDescent="0.3">
      <c r="A23" s="37"/>
      <c r="B23" s="47"/>
      <c r="C23" s="34"/>
      <c r="D23" s="30"/>
      <c r="E23" s="30"/>
      <c r="F23" s="34"/>
      <c r="G23" s="34"/>
      <c r="H23" s="30"/>
      <c r="I23" s="30"/>
      <c r="J23" s="34"/>
      <c r="K23" s="34"/>
      <c r="L23" s="30"/>
      <c r="M23" s="30"/>
      <c r="N23" s="34"/>
      <c r="O23" s="34"/>
      <c r="P23" s="30" t="s">
        <v>241</v>
      </c>
      <c r="Q23" s="30"/>
      <c r="R23" s="34"/>
    </row>
    <row r="24" spans="1:18" x14ac:dyDescent="0.25">
      <c r="A24" s="37"/>
      <c r="B24" s="15" t="s">
        <v>242</v>
      </c>
      <c r="C24" s="16" t="s">
        <v>147</v>
      </c>
      <c r="D24" s="16" t="s">
        <v>158</v>
      </c>
      <c r="E24" s="17">
        <v>131000</v>
      </c>
      <c r="F24" s="18" t="s">
        <v>147</v>
      </c>
      <c r="G24" s="16" t="s">
        <v>147</v>
      </c>
      <c r="H24" s="18" t="s">
        <v>158</v>
      </c>
      <c r="I24" s="45" t="s">
        <v>202</v>
      </c>
      <c r="J24" s="18" t="s">
        <v>147</v>
      </c>
      <c r="K24" s="16"/>
      <c r="L24" s="16" t="s">
        <v>158</v>
      </c>
      <c r="M24" s="17">
        <v>131000</v>
      </c>
      <c r="N24" s="18" t="s">
        <v>147</v>
      </c>
      <c r="O24" s="16" t="s">
        <v>147</v>
      </c>
      <c r="P24" s="16"/>
      <c r="Q24" s="46" t="s">
        <v>243</v>
      </c>
      <c r="R24" s="18" t="s">
        <v>147</v>
      </c>
    </row>
    <row r="25" spans="1:18" x14ac:dyDescent="0.25">
      <c r="A25" s="37"/>
      <c r="B25" s="2" t="s">
        <v>244</v>
      </c>
      <c r="C25" s="4" t="s">
        <v>147</v>
      </c>
      <c r="D25" s="4"/>
      <c r="E25" s="21">
        <v>29900</v>
      </c>
      <c r="F25" t="s">
        <v>147</v>
      </c>
      <c r="G25" s="4" t="s">
        <v>147</v>
      </c>
      <c r="H25" s="4"/>
      <c r="I25" s="22" t="s">
        <v>245</v>
      </c>
      <c r="J25" t="s">
        <v>210</v>
      </c>
      <c r="K25" s="4"/>
      <c r="L25" s="4"/>
      <c r="M25" s="21">
        <v>23506</v>
      </c>
      <c r="N25" t="s">
        <v>147</v>
      </c>
      <c r="O25" s="4" t="s">
        <v>147</v>
      </c>
      <c r="P25" s="4"/>
      <c r="Q25" s="22">
        <v>14</v>
      </c>
      <c r="R25" t="s">
        <v>147</v>
      </c>
    </row>
    <row r="26" spans="1:18" x14ac:dyDescent="0.25">
      <c r="A26" s="37"/>
      <c r="B26" s="15" t="s">
        <v>246</v>
      </c>
      <c r="C26" s="16" t="s">
        <v>147</v>
      </c>
      <c r="D26" s="16"/>
      <c r="E26" s="17">
        <v>21600</v>
      </c>
      <c r="F26" s="18" t="s">
        <v>147</v>
      </c>
      <c r="G26" s="16" t="s">
        <v>147</v>
      </c>
      <c r="H26" s="16"/>
      <c r="I26" s="19" t="s">
        <v>247</v>
      </c>
      <c r="J26" s="18" t="s">
        <v>210</v>
      </c>
      <c r="K26" s="16"/>
      <c r="L26" s="16"/>
      <c r="M26" s="17">
        <v>19031</v>
      </c>
      <c r="N26" s="18" t="s">
        <v>147</v>
      </c>
      <c r="O26" s="16" t="s">
        <v>147</v>
      </c>
      <c r="P26" s="16"/>
      <c r="Q26" s="19">
        <v>9</v>
      </c>
      <c r="R26" s="18" t="s">
        <v>147</v>
      </c>
    </row>
    <row r="27" spans="1:18" ht="15.75" thickBot="1" x14ac:dyDescent="0.3">
      <c r="A27" s="37"/>
      <c r="B27" s="2" t="s">
        <v>248</v>
      </c>
      <c r="C27" s="4" t="s">
        <v>147</v>
      </c>
      <c r="D27" s="4"/>
      <c r="E27" s="21">
        <v>13300</v>
      </c>
      <c r="F27" t="s">
        <v>147</v>
      </c>
      <c r="G27" s="4" t="s">
        <v>147</v>
      </c>
      <c r="H27" s="4"/>
      <c r="I27" s="22" t="s">
        <v>249</v>
      </c>
      <c r="J27" t="s">
        <v>210</v>
      </c>
      <c r="K27" s="4"/>
      <c r="L27" s="4"/>
      <c r="M27" s="21">
        <v>11637</v>
      </c>
      <c r="N27" t="s">
        <v>147</v>
      </c>
      <c r="O27" s="4" t="s">
        <v>147</v>
      </c>
      <c r="P27" s="4"/>
      <c r="Q27" s="22">
        <v>14</v>
      </c>
      <c r="R27" t="s">
        <v>147</v>
      </c>
    </row>
    <row r="28" spans="1:18" x14ac:dyDescent="0.25">
      <c r="A28" s="37"/>
      <c r="B28" s="24"/>
      <c r="C28" s="24" t="s">
        <v>147</v>
      </c>
      <c r="D28" s="25"/>
      <c r="E28" s="25"/>
      <c r="F28" s="24"/>
      <c r="G28" s="24" t="s">
        <v>147</v>
      </c>
      <c r="H28" s="25"/>
      <c r="I28" s="25"/>
      <c r="J28" s="24"/>
      <c r="K28" s="24"/>
      <c r="L28" s="25"/>
      <c r="M28" s="25"/>
      <c r="N28" s="24"/>
      <c r="O28" s="24" t="s">
        <v>147</v>
      </c>
      <c r="P28" s="25"/>
      <c r="Q28" s="25"/>
      <c r="R28" s="24"/>
    </row>
    <row r="29" spans="1:18" ht="15.75" thickBot="1" x14ac:dyDescent="0.3">
      <c r="A29" s="37"/>
      <c r="B29" s="15"/>
      <c r="C29" s="36" t="s">
        <v>147</v>
      </c>
      <c r="D29" s="16" t="s">
        <v>158</v>
      </c>
      <c r="E29" s="17">
        <v>195800</v>
      </c>
      <c r="F29" s="18" t="s">
        <v>147</v>
      </c>
      <c r="G29" s="36" t="s">
        <v>147</v>
      </c>
      <c r="H29" s="16" t="s">
        <v>158</v>
      </c>
      <c r="I29" s="19" t="s">
        <v>250</v>
      </c>
      <c r="J29" s="18" t="s">
        <v>210</v>
      </c>
      <c r="K29" s="36"/>
      <c r="L29" s="16" t="s">
        <v>158</v>
      </c>
      <c r="M29" s="17">
        <v>185174</v>
      </c>
      <c r="N29" s="18" t="s">
        <v>147</v>
      </c>
      <c r="O29" s="36" t="s">
        <v>147</v>
      </c>
      <c r="P29" s="16"/>
      <c r="Q29" s="19">
        <v>12.4</v>
      </c>
      <c r="R29" s="18" t="s">
        <v>147</v>
      </c>
    </row>
    <row r="30" spans="1:18" ht="15.75" thickTop="1" x14ac:dyDescent="0.25">
      <c r="A30" s="37"/>
      <c r="B30" s="24"/>
      <c r="C30" s="24" t="s">
        <v>147</v>
      </c>
      <c r="D30" s="29"/>
      <c r="E30" s="29"/>
      <c r="F30" s="24"/>
      <c r="G30" s="24" t="s">
        <v>147</v>
      </c>
      <c r="H30" s="29"/>
      <c r="I30" s="29"/>
      <c r="J30" s="24"/>
      <c r="K30" s="24"/>
      <c r="L30" s="29"/>
      <c r="M30" s="29"/>
      <c r="N30" s="24"/>
      <c r="O30" s="24" t="s">
        <v>147</v>
      </c>
      <c r="P30" s="29"/>
      <c r="Q30" s="29"/>
      <c r="R30" s="24"/>
    </row>
    <row r="31" spans="1:18" x14ac:dyDescent="0.25">
      <c r="A31" s="37"/>
      <c r="B31" s="34"/>
      <c r="C31" s="34"/>
      <c r="D31" s="34"/>
      <c r="E31" s="34"/>
      <c r="F31" s="34"/>
      <c r="G31" s="34"/>
      <c r="H31" s="34"/>
      <c r="I31" s="34"/>
      <c r="J31" s="34"/>
      <c r="K31" s="34"/>
      <c r="L31" s="34"/>
      <c r="M31" s="34"/>
      <c r="N31" s="34"/>
      <c r="O31" s="34"/>
      <c r="P31" s="34"/>
      <c r="Q31" s="34"/>
      <c r="R31" s="34"/>
    </row>
    <row r="32" spans="1:18" ht="15.75" x14ac:dyDescent="0.25">
      <c r="A32" s="37"/>
      <c r="B32" s="42"/>
      <c r="C32" s="42"/>
      <c r="D32" s="42"/>
      <c r="E32" s="42"/>
      <c r="F32" s="42"/>
      <c r="G32" s="42"/>
      <c r="H32" s="42"/>
      <c r="I32" s="42"/>
      <c r="J32" s="42"/>
      <c r="K32" s="42"/>
      <c r="L32" s="42"/>
      <c r="M32" s="42"/>
      <c r="N32" s="42"/>
      <c r="O32" s="42"/>
      <c r="P32" s="42"/>
      <c r="Q32" s="42"/>
      <c r="R32" s="42"/>
    </row>
    <row r="33" spans="1:18" x14ac:dyDescent="0.25">
      <c r="A33" s="37"/>
      <c r="B33" s="4"/>
      <c r="C33" s="4"/>
      <c r="D33" s="4"/>
      <c r="E33" s="4"/>
      <c r="F33" s="4"/>
      <c r="G33" s="4"/>
      <c r="H33" s="4"/>
      <c r="I33" s="4"/>
      <c r="J33" s="4"/>
      <c r="K33" s="4"/>
      <c r="L33" s="4"/>
      <c r="M33" s="4"/>
      <c r="N33" s="4"/>
    </row>
    <row r="34" spans="1:18" ht="15" customHeight="1" x14ac:dyDescent="0.25">
      <c r="A34" s="37"/>
      <c r="B34" s="47" t="s">
        <v>251</v>
      </c>
      <c r="C34" s="34" t="s">
        <v>147</v>
      </c>
      <c r="D34" s="32" t="s">
        <v>234</v>
      </c>
      <c r="E34" s="32"/>
      <c r="F34" s="34"/>
      <c r="G34" s="34" t="s">
        <v>147</v>
      </c>
      <c r="H34" s="32" t="s">
        <v>236</v>
      </c>
      <c r="I34" s="32"/>
      <c r="J34" s="34"/>
      <c r="K34" s="34"/>
      <c r="L34" s="32" t="s">
        <v>238</v>
      </c>
      <c r="M34" s="32"/>
      <c r="N34" s="34"/>
    </row>
    <row r="35" spans="1:18" ht="15" customHeight="1" x14ac:dyDescent="0.25">
      <c r="A35" s="37"/>
      <c r="B35" s="47"/>
      <c r="C35" s="34"/>
      <c r="D35" s="32" t="s">
        <v>235</v>
      </c>
      <c r="E35" s="32"/>
      <c r="F35" s="34"/>
      <c r="G35" s="34"/>
      <c r="H35" s="32" t="s">
        <v>237</v>
      </c>
      <c r="I35" s="32"/>
      <c r="J35" s="34"/>
      <c r="K35" s="34"/>
      <c r="L35" s="32" t="s">
        <v>235</v>
      </c>
      <c r="M35" s="32"/>
      <c r="N35" s="34"/>
    </row>
    <row r="36" spans="1:18" ht="15.75" thickBot="1" x14ac:dyDescent="0.3">
      <c r="A36" s="37"/>
      <c r="B36" s="47"/>
      <c r="C36" s="34"/>
      <c r="D36" s="30" t="s">
        <v>155</v>
      </c>
      <c r="E36" s="30"/>
      <c r="F36" s="34"/>
      <c r="G36" s="34"/>
      <c r="H36" s="30"/>
      <c r="I36" s="30"/>
      <c r="J36" s="34"/>
      <c r="K36" s="34"/>
      <c r="L36" s="30" t="s">
        <v>155</v>
      </c>
      <c r="M36" s="30"/>
      <c r="N36" s="34"/>
    </row>
    <row r="37" spans="1:18" x14ac:dyDescent="0.25">
      <c r="A37" s="37"/>
      <c r="B37" s="15" t="s">
        <v>242</v>
      </c>
      <c r="C37" s="16" t="s">
        <v>147</v>
      </c>
      <c r="D37" s="16" t="s">
        <v>158</v>
      </c>
      <c r="E37" s="17">
        <v>131000</v>
      </c>
      <c r="F37" s="18" t="s">
        <v>147</v>
      </c>
      <c r="G37" s="16" t="s">
        <v>147</v>
      </c>
      <c r="H37" s="18" t="s">
        <v>158</v>
      </c>
      <c r="I37" s="45" t="s">
        <v>202</v>
      </c>
      <c r="J37" s="18" t="s">
        <v>147</v>
      </c>
      <c r="K37" s="16"/>
      <c r="L37" s="16" t="s">
        <v>158</v>
      </c>
      <c r="M37" s="17">
        <v>131000</v>
      </c>
      <c r="N37" s="18" t="s">
        <v>147</v>
      </c>
    </row>
    <row r="38" spans="1:18" x14ac:dyDescent="0.25">
      <c r="A38" s="37"/>
      <c r="B38" s="2" t="s">
        <v>244</v>
      </c>
      <c r="C38" s="4" t="s">
        <v>147</v>
      </c>
      <c r="D38" s="4"/>
      <c r="E38" s="21">
        <v>29900</v>
      </c>
      <c r="F38" t="s">
        <v>147</v>
      </c>
      <c r="G38" s="4" t="s">
        <v>147</v>
      </c>
      <c r="H38" s="4"/>
      <c r="I38" s="22" t="s">
        <v>252</v>
      </c>
      <c r="J38" t="s">
        <v>210</v>
      </c>
      <c r="K38" s="4"/>
      <c r="L38" s="4"/>
      <c r="M38" s="21">
        <v>29302</v>
      </c>
      <c r="N38" t="s">
        <v>147</v>
      </c>
    </row>
    <row r="39" spans="1:18" x14ac:dyDescent="0.25">
      <c r="A39" s="37"/>
      <c r="B39" s="15" t="s">
        <v>246</v>
      </c>
      <c r="C39" s="16" t="s">
        <v>147</v>
      </c>
      <c r="D39" s="16"/>
      <c r="E39" s="17">
        <v>21600</v>
      </c>
      <c r="F39" s="18" t="s">
        <v>147</v>
      </c>
      <c r="G39" s="16" t="s">
        <v>147</v>
      </c>
      <c r="H39" s="16"/>
      <c r="I39" s="19" t="s">
        <v>253</v>
      </c>
      <c r="J39" s="18" t="s">
        <v>210</v>
      </c>
      <c r="K39" s="16"/>
      <c r="L39" s="16"/>
      <c r="M39" s="17">
        <v>21367</v>
      </c>
      <c r="N39" s="18" t="s">
        <v>147</v>
      </c>
    </row>
    <row r="40" spans="1:18" ht="15.75" thickBot="1" x14ac:dyDescent="0.3">
      <c r="A40" s="37"/>
      <c r="B40" s="2" t="s">
        <v>248</v>
      </c>
      <c r="C40" s="4" t="s">
        <v>147</v>
      </c>
      <c r="D40" s="4"/>
      <c r="E40" s="21">
        <v>13300</v>
      </c>
      <c r="F40" t="s">
        <v>147</v>
      </c>
      <c r="G40" s="4" t="s">
        <v>147</v>
      </c>
      <c r="H40" s="4"/>
      <c r="I40" s="22" t="s">
        <v>254</v>
      </c>
      <c r="J40" t="s">
        <v>210</v>
      </c>
      <c r="K40" s="4"/>
      <c r="L40" s="4"/>
      <c r="M40" s="21">
        <v>13140</v>
      </c>
      <c r="N40" t="s">
        <v>147</v>
      </c>
    </row>
    <row r="41" spans="1:18" x14ac:dyDescent="0.25">
      <c r="A41" s="37"/>
      <c r="B41" s="24"/>
      <c r="C41" s="24" t="s">
        <v>147</v>
      </c>
      <c r="D41" s="25"/>
      <c r="E41" s="25"/>
      <c r="F41" s="24"/>
      <c r="G41" s="24" t="s">
        <v>147</v>
      </c>
      <c r="H41" s="25"/>
      <c r="I41" s="25"/>
      <c r="J41" s="24"/>
      <c r="K41" s="24"/>
      <c r="L41" s="25"/>
      <c r="M41" s="25"/>
      <c r="N41" s="24"/>
    </row>
    <row r="42" spans="1:18" x14ac:dyDescent="0.25">
      <c r="A42" s="37"/>
      <c r="B42" s="15"/>
      <c r="C42" s="36" t="s">
        <v>147</v>
      </c>
      <c r="D42" s="16" t="s">
        <v>158</v>
      </c>
      <c r="E42" s="17">
        <v>195800</v>
      </c>
      <c r="F42" s="18" t="s">
        <v>147</v>
      </c>
      <c r="G42" s="36" t="s">
        <v>147</v>
      </c>
      <c r="H42" s="16" t="s">
        <v>158</v>
      </c>
      <c r="I42" s="19" t="s">
        <v>255</v>
      </c>
      <c r="J42" s="18" t="s">
        <v>210</v>
      </c>
      <c r="K42" s="36"/>
      <c r="L42" s="16" t="s">
        <v>158</v>
      </c>
      <c r="M42" s="17">
        <v>194809</v>
      </c>
      <c r="N42" s="18" t="s">
        <v>147</v>
      </c>
    </row>
    <row r="43" spans="1:18" ht="15" customHeight="1" x14ac:dyDescent="0.25">
      <c r="A43" s="37" t="s">
        <v>640</v>
      </c>
      <c r="B43" s="34" t="s">
        <v>5</v>
      </c>
      <c r="C43" s="34"/>
      <c r="D43" s="34"/>
      <c r="E43" s="34"/>
      <c r="F43" s="34"/>
      <c r="G43" s="34"/>
      <c r="H43" s="34"/>
      <c r="I43" s="34"/>
      <c r="J43" s="34"/>
      <c r="K43" s="34"/>
      <c r="L43" s="34"/>
      <c r="M43" s="34"/>
      <c r="N43" s="34"/>
      <c r="O43" s="34"/>
      <c r="P43" s="34"/>
      <c r="Q43" s="34"/>
      <c r="R43" s="34"/>
    </row>
    <row r="44" spans="1:18" x14ac:dyDescent="0.25">
      <c r="A44" s="37"/>
      <c r="B44" s="63" t="s">
        <v>259</v>
      </c>
      <c r="C44" s="63"/>
      <c r="D44" s="63"/>
      <c r="E44" s="63"/>
      <c r="F44" s="63"/>
      <c r="G44" s="63"/>
      <c r="H44" s="63"/>
      <c r="I44" s="63"/>
      <c r="J44" s="63"/>
      <c r="K44" s="63"/>
      <c r="L44" s="63"/>
      <c r="M44" s="63"/>
      <c r="N44" s="63"/>
      <c r="O44" s="63"/>
      <c r="P44" s="63"/>
      <c r="Q44" s="63"/>
      <c r="R44" s="63"/>
    </row>
    <row r="45" spans="1:18" ht="15.75" x14ac:dyDescent="0.25">
      <c r="A45" s="37"/>
      <c r="B45" s="64"/>
      <c r="C45" s="64"/>
      <c r="D45" s="64"/>
      <c r="E45" s="64"/>
      <c r="F45" s="64"/>
      <c r="G45" s="64"/>
      <c r="H45" s="64"/>
      <c r="I45" s="64"/>
      <c r="J45" s="64"/>
      <c r="K45" s="64"/>
      <c r="L45" s="64"/>
      <c r="M45" s="64"/>
      <c r="N45" s="64"/>
      <c r="O45" s="64"/>
      <c r="P45" s="64"/>
      <c r="Q45" s="64"/>
      <c r="R45" s="64"/>
    </row>
    <row r="46" spans="1:18" x14ac:dyDescent="0.25">
      <c r="A46" s="37"/>
      <c r="B46" s="48"/>
      <c r="C46" s="48"/>
      <c r="D46" s="48"/>
      <c r="E46" s="48"/>
      <c r="F46" s="48"/>
    </row>
    <row r="47" spans="1:18" x14ac:dyDescent="0.25">
      <c r="A47" s="37"/>
      <c r="B47" s="51" t="s">
        <v>260</v>
      </c>
      <c r="C47" s="73" t="s">
        <v>147</v>
      </c>
      <c r="D47" s="52" t="s">
        <v>158</v>
      </c>
      <c r="E47" s="53">
        <v>2891</v>
      </c>
      <c r="F47" s="54" t="s">
        <v>147</v>
      </c>
    </row>
    <row r="48" spans="1:18" x14ac:dyDescent="0.25">
      <c r="A48" s="37"/>
      <c r="B48" s="55">
        <v>2015</v>
      </c>
      <c r="C48" s="50" t="s">
        <v>147</v>
      </c>
      <c r="D48" s="48"/>
      <c r="E48" s="56">
        <v>10984</v>
      </c>
      <c r="F48" s="49" t="s">
        <v>147</v>
      </c>
    </row>
    <row r="49" spans="1:6" x14ac:dyDescent="0.25">
      <c r="A49" s="37"/>
      <c r="B49" s="51">
        <v>2016</v>
      </c>
      <c r="C49" s="73" t="s">
        <v>147</v>
      </c>
      <c r="D49" s="52"/>
      <c r="E49" s="53">
        <v>7930</v>
      </c>
      <c r="F49" s="54" t="s">
        <v>147</v>
      </c>
    </row>
    <row r="50" spans="1:6" x14ac:dyDescent="0.25">
      <c r="A50" s="37"/>
      <c r="B50" s="55">
        <v>2017</v>
      </c>
      <c r="C50" s="50" t="s">
        <v>147</v>
      </c>
      <c r="D50" s="48"/>
      <c r="E50" s="56">
        <v>6740</v>
      </c>
      <c r="F50" s="49" t="s">
        <v>147</v>
      </c>
    </row>
    <row r="51" spans="1:6" x14ac:dyDescent="0.25">
      <c r="A51" s="37"/>
      <c r="B51" s="51">
        <v>2018</v>
      </c>
      <c r="C51" s="73" t="s">
        <v>147</v>
      </c>
      <c r="D51" s="52"/>
      <c r="E51" s="53">
        <v>5747</v>
      </c>
      <c r="F51" s="54" t="s">
        <v>147</v>
      </c>
    </row>
    <row r="52" spans="1:6" x14ac:dyDescent="0.25">
      <c r="A52" s="37"/>
      <c r="B52" s="55" t="s">
        <v>261</v>
      </c>
      <c r="C52" s="50" t="s">
        <v>147</v>
      </c>
      <c r="D52" s="48"/>
      <c r="E52" s="56">
        <v>19882</v>
      </c>
      <c r="F52" s="49" t="s">
        <v>147</v>
      </c>
    </row>
  </sheetData>
  <mergeCells count="63">
    <mergeCell ref="A43:A52"/>
    <mergeCell ref="B43:R43"/>
    <mergeCell ref="B44:R44"/>
    <mergeCell ref="B45:R45"/>
    <mergeCell ref="B8:R8"/>
    <mergeCell ref="A14:A42"/>
    <mergeCell ref="B14:R14"/>
    <mergeCell ref="B15:R15"/>
    <mergeCell ref="B16:R16"/>
    <mergeCell ref="B17:R17"/>
    <mergeCell ref="B18:R18"/>
    <mergeCell ref="B31:R31"/>
    <mergeCell ref="B32:R32"/>
    <mergeCell ref="N34:N36"/>
    <mergeCell ref="A1:A2"/>
    <mergeCell ref="B1:R1"/>
    <mergeCell ref="B2:R2"/>
    <mergeCell ref="B3:R3"/>
    <mergeCell ref="A4:A13"/>
    <mergeCell ref="B4:R4"/>
    <mergeCell ref="B5:R5"/>
    <mergeCell ref="B6:R6"/>
    <mergeCell ref="B7:R7"/>
    <mergeCell ref="H36:I36"/>
    <mergeCell ref="J34:J36"/>
    <mergeCell ref="K34:K36"/>
    <mergeCell ref="L34:M34"/>
    <mergeCell ref="L35:M35"/>
    <mergeCell ref="L36:M36"/>
    <mergeCell ref="R20:R23"/>
    <mergeCell ref="B34:B36"/>
    <mergeCell ref="C34:C36"/>
    <mergeCell ref="D34:E34"/>
    <mergeCell ref="D35:E35"/>
    <mergeCell ref="D36:E36"/>
    <mergeCell ref="F34:F36"/>
    <mergeCell ref="G34:G36"/>
    <mergeCell ref="H34:I34"/>
    <mergeCell ref="H35:I35"/>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85546875" customWidth="1"/>
    <col min="6" max="7" width="2.42578125" customWidth="1"/>
    <col min="8" max="8" width="3.28515625" customWidth="1"/>
    <col min="9" max="9" width="10.5703125" customWidth="1"/>
    <col min="10" max="10" width="2.4257812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4" t="s">
        <v>5</v>
      </c>
      <c r="C3" s="34"/>
      <c r="D3" s="34"/>
      <c r="E3" s="34"/>
      <c r="F3" s="34"/>
      <c r="G3" s="34"/>
      <c r="H3" s="34"/>
      <c r="I3" s="34"/>
      <c r="J3" s="34"/>
    </row>
    <row r="4" spans="1:10" ht="15" customHeight="1" x14ac:dyDescent="0.25">
      <c r="A4" s="37" t="s">
        <v>642</v>
      </c>
      <c r="B4" s="34" t="s">
        <v>5</v>
      </c>
      <c r="C4" s="34"/>
      <c r="D4" s="34"/>
      <c r="E4" s="34"/>
      <c r="F4" s="34"/>
      <c r="G4" s="34"/>
      <c r="H4" s="34"/>
      <c r="I4" s="34"/>
      <c r="J4" s="34"/>
    </row>
    <row r="5" spans="1:10" x14ac:dyDescent="0.25">
      <c r="A5" s="37"/>
      <c r="B5" s="63" t="s">
        <v>265</v>
      </c>
      <c r="C5" s="63"/>
      <c r="D5" s="63"/>
      <c r="E5" s="63"/>
      <c r="F5" s="63"/>
      <c r="G5" s="63"/>
      <c r="H5" s="63"/>
      <c r="I5" s="63"/>
      <c r="J5" s="63"/>
    </row>
    <row r="6" spans="1:10" ht="15.75" x14ac:dyDescent="0.25">
      <c r="A6" s="37"/>
      <c r="B6" s="64"/>
      <c r="C6" s="64"/>
      <c r="D6" s="64"/>
      <c r="E6" s="64"/>
      <c r="F6" s="64"/>
      <c r="G6" s="64"/>
      <c r="H6" s="64"/>
      <c r="I6" s="64"/>
      <c r="J6" s="64"/>
    </row>
    <row r="7" spans="1:10" x14ac:dyDescent="0.25">
      <c r="A7" s="37"/>
      <c r="B7" s="48"/>
      <c r="C7" s="48"/>
      <c r="D7" s="48"/>
      <c r="E7" s="48"/>
      <c r="F7" s="48"/>
      <c r="G7" s="48"/>
      <c r="H7" s="48"/>
      <c r="I7" s="48"/>
      <c r="J7" s="48"/>
    </row>
    <row r="8" spans="1:10" ht="15.75" thickBot="1" x14ac:dyDescent="0.3">
      <c r="A8" s="37"/>
      <c r="B8" s="50"/>
      <c r="C8" s="50" t="s">
        <v>147</v>
      </c>
      <c r="D8" s="61" t="s">
        <v>175</v>
      </c>
      <c r="E8" s="61"/>
      <c r="F8" s="50"/>
      <c r="G8" s="50" t="s">
        <v>147</v>
      </c>
      <c r="H8" s="61" t="s">
        <v>176</v>
      </c>
      <c r="I8" s="61"/>
      <c r="J8" s="50"/>
    </row>
    <row r="9" spans="1:10" x14ac:dyDescent="0.25">
      <c r="A9" s="37"/>
      <c r="B9" s="51" t="s">
        <v>266</v>
      </c>
      <c r="C9" s="52" t="s">
        <v>147</v>
      </c>
      <c r="D9" s="52" t="s">
        <v>158</v>
      </c>
      <c r="E9" s="53">
        <v>16679</v>
      </c>
      <c r="F9" s="54" t="s">
        <v>147</v>
      </c>
      <c r="G9" s="52" t="s">
        <v>147</v>
      </c>
      <c r="H9" s="52" t="s">
        <v>158</v>
      </c>
      <c r="I9" s="53">
        <v>2272</v>
      </c>
      <c r="J9" s="54" t="s">
        <v>147</v>
      </c>
    </row>
    <row r="10" spans="1:10" x14ac:dyDescent="0.25">
      <c r="A10" s="37"/>
      <c r="B10" s="55" t="s">
        <v>267</v>
      </c>
      <c r="C10" s="48" t="s">
        <v>147</v>
      </c>
      <c r="D10" s="48"/>
      <c r="E10" s="56">
        <v>16214</v>
      </c>
      <c r="F10" s="49" t="s">
        <v>147</v>
      </c>
      <c r="G10" s="48" t="s">
        <v>147</v>
      </c>
      <c r="H10" s="48"/>
      <c r="I10" s="56">
        <v>18391</v>
      </c>
      <c r="J10" s="49" t="s">
        <v>147</v>
      </c>
    </row>
    <row r="11" spans="1:10" x14ac:dyDescent="0.25">
      <c r="A11" s="37"/>
      <c r="B11" s="51" t="s">
        <v>268</v>
      </c>
      <c r="C11" s="52" t="s">
        <v>147</v>
      </c>
      <c r="D11" s="52"/>
      <c r="E11" s="53">
        <v>11282</v>
      </c>
      <c r="F11" s="54" t="s">
        <v>147</v>
      </c>
      <c r="G11" s="52" t="s">
        <v>147</v>
      </c>
      <c r="H11" s="52"/>
      <c r="I11" s="53">
        <v>10519</v>
      </c>
      <c r="J11" s="54" t="s">
        <v>147</v>
      </c>
    </row>
    <row r="12" spans="1:10" x14ac:dyDescent="0.25">
      <c r="A12" s="37"/>
      <c r="B12" s="55" t="s">
        <v>269</v>
      </c>
      <c r="C12" s="48" t="s">
        <v>147</v>
      </c>
      <c r="D12" s="48"/>
      <c r="E12" s="56">
        <v>9224</v>
      </c>
      <c r="F12" s="49" t="s">
        <v>147</v>
      </c>
      <c r="G12" s="48" t="s">
        <v>147</v>
      </c>
      <c r="H12" s="48"/>
      <c r="I12" s="56">
        <v>4589</v>
      </c>
      <c r="J12" s="49" t="s">
        <v>147</v>
      </c>
    </row>
    <row r="13" spans="1:10" x14ac:dyDescent="0.25">
      <c r="A13" s="37"/>
      <c r="B13" s="51" t="s">
        <v>270</v>
      </c>
      <c r="C13" s="52" t="s">
        <v>147</v>
      </c>
      <c r="D13" s="52"/>
      <c r="E13" s="53">
        <v>6075</v>
      </c>
      <c r="F13" s="54" t="s">
        <v>147</v>
      </c>
      <c r="G13" s="52" t="s">
        <v>147</v>
      </c>
      <c r="H13" s="52"/>
      <c r="I13" s="53">
        <v>6033</v>
      </c>
      <c r="J13" s="54" t="s">
        <v>147</v>
      </c>
    </row>
    <row r="14" spans="1:10" x14ac:dyDescent="0.25">
      <c r="A14" s="37"/>
      <c r="B14" s="55" t="s">
        <v>271</v>
      </c>
      <c r="C14" s="48" t="s">
        <v>147</v>
      </c>
      <c r="D14" s="48"/>
      <c r="E14" s="56">
        <v>4043</v>
      </c>
      <c r="F14" s="49" t="s">
        <v>147</v>
      </c>
      <c r="G14" s="48" t="s">
        <v>147</v>
      </c>
      <c r="H14" s="48"/>
      <c r="I14" s="56">
        <v>18854</v>
      </c>
      <c r="J14" s="49" t="s">
        <v>147</v>
      </c>
    </row>
    <row r="15" spans="1:10" x14ac:dyDescent="0.25">
      <c r="A15" s="37"/>
      <c r="B15" s="51" t="s">
        <v>272</v>
      </c>
      <c r="C15" s="52" t="s">
        <v>147</v>
      </c>
      <c r="D15" s="52"/>
      <c r="E15" s="53">
        <v>4037</v>
      </c>
      <c r="F15" s="54" t="s">
        <v>147</v>
      </c>
      <c r="G15" s="52" t="s">
        <v>147</v>
      </c>
      <c r="H15" s="52"/>
      <c r="I15" s="53">
        <v>1456</v>
      </c>
      <c r="J15" s="54" t="s">
        <v>147</v>
      </c>
    </row>
    <row r="16" spans="1:10" x14ac:dyDescent="0.25">
      <c r="A16" s="37"/>
      <c r="B16" s="55" t="s">
        <v>273</v>
      </c>
      <c r="C16" s="48" t="s">
        <v>147</v>
      </c>
      <c r="D16" s="48"/>
      <c r="E16" s="56">
        <v>3224</v>
      </c>
      <c r="F16" s="49" t="s">
        <v>147</v>
      </c>
      <c r="G16" s="48" t="s">
        <v>147</v>
      </c>
      <c r="H16" s="48"/>
      <c r="I16" s="56">
        <v>6279</v>
      </c>
      <c r="J16" s="49" t="s">
        <v>147</v>
      </c>
    </row>
    <row r="17" spans="1:10" x14ac:dyDescent="0.25">
      <c r="A17" s="37"/>
      <c r="B17" s="51" t="s">
        <v>274</v>
      </c>
      <c r="C17" s="52" t="s">
        <v>147</v>
      </c>
      <c r="D17" s="52"/>
      <c r="E17" s="53">
        <v>3101</v>
      </c>
      <c r="F17" s="54" t="s">
        <v>147</v>
      </c>
      <c r="G17" s="52" t="s">
        <v>147</v>
      </c>
      <c r="H17" s="52"/>
      <c r="I17" s="53">
        <v>7312</v>
      </c>
      <c r="J17" s="54" t="s">
        <v>147</v>
      </c>
    </row>
    <row r="18" spans="1:10" x14ac:dyDescent="0.25">
      <c r="A18" s="37"/>
      <c r="B18" s="55" t="s">
        <v>275</v>
      </c>
      <c r="C18" s="48" t="s">
        <v>147</v>
      </c>
      <c r="D18" s="48"/>
      <c r="E18" s="56">
        <v>2720</v>
      </c>
      <c r="F18" s="49" t="s">
        <v>147</v>
      </c>
      <c r="G18" s="48" t="s">
        <v>147</v>
      </c>
      <c r="H18" s="48"/>
      <c r="I18" s="56">
        <v>4285</v>
      </c>
      <c r="J18" s="49" t="s">
        <v>147</v>
      </c>
    </row>
    <row r="19" spans="1:10" x14ac:dyDescent="0.25">
      <c r="A19" s="37"/>
      <c r="B19" s="51" t="s">
        <v>276</v>
      </c>
      <c r="C19" s="52" t="s">
        <v>147</v>
      </c>
      <c r="D19" s="52"/>
      <c r="E19" s="53">
        <v>2295</v>
      </c>
      <c r="F19" s="54" t="s">
        <v>147</v>
      </c>
      <c r="G19" s="52" t="s">
        <v>147</v>
      </c>
      <c r="H19" s="52"/>
      <c r="I19" s="53">
        <v>2714</v>
      </c>
      <c r="J19" s="54" t="s">
        <v>147</v>
      </c>
    </row>
    <row r="20" spans="1:10" x14ac:dyDescent="0.25">
      <c r="A20" s="37"/>
      <c r="B20" s="55" t="s">
        <v>277</v>
      </c>
      <c r="C20" s="48" t="s">
        <v>147</v>
      </c>
      <c r="D20" s="48"/>
      <c r="E20" s="56">
        <v>2002</v>
      </c>
      <c r="F20" s="49" t="s">
        <v>147</v>
      </c>
      <c r="G20" s="48" t="s">
        <v>147</v>
      </c>
      <c r="H20" s="48"/>
      <c r="I20" s="56">
        <v>2539</v>
      </c>
      <c r="J20" s="49" t="s">
        <v>147</v>
      </c>
    </row>
    <row r="21" spans="1:10" ht="15.75" thickBot="1" x14ac:dyDescent="0.3">
      <c r="A21" s="37"/>
      <c r="B21" s="51" t="s">
        <v>100</v>
      </c>
      <c r="C21" s="52" t="s">
        <v>147</v>
      </c>
      <c r="D21" s="52"/>
      <c r="E21" s="53">
        <v>10065</v>
      </c>
      <c r="F21" s="54" t="s">
        <v>147</v>
      </c>
      <c r="G21" s="52" t="s">
        <v>147</v>
      </c>
      <c r="H21" s="52"/>
      <c r="I21" s="53">
        <v>12988</v>
      </c>
      <c r="J21" s="54" t="s">
        <v>147</v>
      </c>
    </row>
    <row r="22" spans="1:10" x14ac:dyDescent="0.25">
      <c r="A22" s="37"/>
      <c r="B22" s="57"/>
      <c r="C22" s="57" t="s">
        <v>147</v>
      </c>
      <c r="D22" s="58"/>
      <c r="E22" s="58"/>
      <c r="F22" s="57"/>
      <c r="G22" s="57" t="s">
        <v>147</v>
      </c>
      <c r="H22" s="58"/>
      <c r="I22" s="58"/>
      <c r="J22" s="57"/>
    </row>
    <row r="23" spans="1:10" ht="15.75" thickBot="1" x14ac:dyDescent="0.3">
      <c r="A23" s="37"/>
      <c r="B23" s="59"/>
      <c r="C23" s="50" t="s">
        <v>147</v>
      </c>
      <c r="D23" s="48" t="s">
        <v>158</v>
      </c>
      <c r="E23" s="56">
        <v>90961</v>
      </c>
      <c r="F23" s="49" t="s">
        <v>147</v>
      </c>
      <c r="G23" s="50" t="s">
        <v>147</v>
      </c>
      <c r="H23" s="48" t="s">
        <v>158</v>
      </c>
      <c r="I23" s="56">
        <v>98231</v>
      </c>
      <c r="J23" s="49" t="s">
        <v>147</v>
      </c>
    </row>
    <row r="24" spans="1:10" ht="15.75" thickTop="1" x14ac:dyDescent="0.25">
      <c r="A24" s="37"/>
      <c r="B24" s="57"/>
      <c r="C24" s="57" t="s">
        <v>147</v>
      </c>
      <c r="D24" s="60"/>
      <c r="E24" s="60"/>
      <c r="F24" s="57"/>
      <c r="G24" s="57" t="s">
        <v>147</v>
      </c>
      <c r="H24" s="60"/>
      <c r="I24" s="60"/>
      <c r="J24" s="57"/>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85546875" customWidth="1"/>
    <col min="4" max="4" width="5" customWidth="1"/>
    <col min="5" max="5" width="20.85546875" customWidth="1"/>
    <col min="6" max="6" width="5.28515625" customWidth="1"/>
  </cols>
  <sheetData>
    <row r="1" spans="1:6" ht="15" customHeight="1" x14ac:dyDescent="0.25">
      <c r="A1" s="7" t="s">
        <v>643</v>
      </c>
      <c r="B1" s="7" t="s">
        <v>1</v>
      </c>
      <c r="C1" s="7"/>
      <c r="D1" s="7"/>
      <c r="E1" s="7"/>
      <c r="F1" s="7"/>
    </row>
    <row r="2" spans="1:6" ht="15" customHeight="1" x14ac:dyDescent="0.25">
      <c r="A2" s="7"/>
      <c r="B2" s="7" t="s">
        <v>2</v>
      </c>
      <c r="C2" s="7"/>
      <c r="D2" s="7"/>
      <c r="E2" s="7"/>
      <c r="F2" s="7"/>
    </row>
    <row r="3" spans="1:6" ht="15" customHeight="1" x14ac:dyDescent="0.25">
      <c r="A3" s="3" t="s">
        <v>280</v>
      </c>
      <c r="B3" s="34" t="s">
        <v>5</v>
      </c>
      <c r="C3" s="34"/>
      <c r="D3" s="34"/>
      <c r="E3" s="34"/>
      <c r="F3" s="34"/>
    </row>
    <row r="4" spans="1:6" ht="15" customHeight="1" x14ac:dyDescent="0.25">
      <c r="A4" s="37" t="s">
        <v>644</v>
      </c>
      <c r="B4" s="34" t="s">
        <v>5</v>
      </c>
      <c r="C4" s="34"/>
      <c r="D4" s="34"/>
      <c r="E4" s="34"/>
      <c r="F4" s="34"/>
    </row>
    <row r="5" spans="1:6" x14ac:dyDescent="0.25">
      <c r="A5" s="37"/>
      <c r="B5" s="34"/>
      <c r="C5" s="34"/>
      <c r="D5" s="34"/>
      <c r="E5" s="34"/>
      <c r="F5" s="34"/>
    </row>
    <row r="6" spans="1:6" ht="25.5" customHeight="1" x14ac:dyDescent="0.25">
      <c r="A6" s="37"/>
      <c r="B6" s="40" t="s">
        <v>283</v>
      </c>
      <c r="C6" s="40"/>
      <c r="D6" s="40"/>
      <c r="E6" s="40"/>
      <c r="F6" s="40"/>
    </row>
    <row r="7" spans="1:6" x14ac:dyDescent="0.25">
      <c r="A7" s="37"/>
      <c r="B7" s="34"/>
      <c r="C7" s="34"/>
      <c r="D7" s="34"/>
      <c r="E7" s="34"/>
      <c r="F7" s="34"/>
    </row>
    <row r="8" spans="1:6" ht="15.75" x14ac:dyDescent="0.25">
      <c r="A8" s="37"/>
      <c r="B8" s="42"/>
      <c r="C8" s="42"/>
      <c r="D8" s="42"/>
      <c r="E8" s="42"/>
      <c r="F8" s="42"/>
    </row>
    <row r="9" spans="1:6" x14ac:dyDescent="0.25">
      <c r="A9" s="37"/>
      <c r="B9" s="4"/>
      <c r="C9" s="4"/>
      <c r="D9" s="4"/>
      <c r="E9" s="4"/>
      <c r="F9" s="4"/>
    </row>
    <row r="10" spans="1:6" x14ac:dyDescent="0.25">
      <c r="A10" s="37"/>
      <c r="B10" s="15" t="s">
        <v>260</v>
      </c>
      <c r="C10" s="36" t="s">
        <v>147</v>
      </c>
      <c r="D10" s="16" t="s">
        <v>158</v>
      </c>
      <c r="E10" s="17">
        <v>6946</v>
      </c>
      <c r="F10" s="18" t="s">
        <v>147</v>
      </c>
    </row>
    <row r="11" spans="1:6" x14ac:dyDescent="0.25">
      <c r="A11" s="37"/>
      <c r="B11" s="2">
        <v>2015</v>
      </c>
      <c r="C11" s="27" t="s">
        <v>147</v>
      </c>
      <c r="D11" s="4"/>
      <c r="E11" s="21">
        <v>30274</v>
      </c>
      <c r="F11" t="s">
        <v>147</v>
      </c>
    </row>
    <row r="12" spans="1:6" x14ac:dyDescent="0.25">
      <c r="A12" s="37"/>
      <c r="B12" s="15">
        <v>2016</v>
      </c>
      <c r="C12" s="36" t="s">
        <v>147</v>
      </c>
      <c r="D12" s="16"/>
      <c r="E12" s="17">
        <v>28999</v>
      </c>
      <c r="F12" s="18" t="s">
        <v>147</v>
      </c>
    </row>
    <row r="13" spans="1:6" x14ac:dyDescent="0.25">
      <c r="A13" s="37"/>
      <c r="B13" s="2">
        <v>2017</v>
      </c>
      <c r="C13" s="27" t="s">
        <v>147</v>
      </c>
      <c r="D13" s="4"/>
      <c r="E13" s="21">
        <v>25865</v>
      </c>
      <c r="F13" t="s">
        <v>147</v>
      </c>
    </row>
    <row r="14" spans="1:6" x14ac:dyDescent="0.25">
      <c r="A14" s="37"/>
      <c r="B14" s="15">
        <v>2018</v>
      </c>
      <c r="C14" s="36" t="s">
        <v>147</v>
      </c>
      <c r="D14" s="16"/>
      <c r="E14" s="17">
        <v>22655</v>
      </c>
      <c r="F14" s="18" t="s">
        <v>147</v>
      </c>
    </row>
    <row r="15" spans="1:6" ht="15.75" thickBot="1" x14ac:dyDescent="0.3">
      <c r="A15" s="37"/>
      <c r="B15" s="2" t="s">
        <v>261</v>
      </c>
      <c r="C15" s="27" t="s">
        <v>147</v>
      </c>
      <c r="D15" s="4"/>
      <c r="E15" s="21">
        <v>114631</v>
      </c>
      <c r="F15" t="s">
        <v>147</v>
      </c>
    </row>
    <row r="16" spans="1:6" x14ac:dyDescent="0.25">
      <c r="A16" s="37"/>
      <c r="B16" s="24"/>
      <c r="C16" s="24" t="s">
        <v>147</v>
      </c>
      <c r="D16" s="25"/>
      <c r="E16" s="25"/>
      <c r="F16" s="24"/>
    </row>
    <row r="17" spans="1:6" x14ac:dyDescent="0.25">
      <c r="A17" s="37"/>
      <c r="B17" s="15" t="s">
        <v>284</v>
      </c>
      <c r="C17" s="36" t="s">
        <v>147</v>
      </c>
      <c r="D17" s="16"/>
      <c r="E17" s="17">
        <v>229370</v>
      </c>
      <c r="F17" s="18" t="s">
        <v>147</v>
      </c>
    </row>
    <row r="18" spans="1:6" ht="15.75" thickBot="1" x14ac:dyDescent="0.3">
      <c r="A18" s="37"/>
      <c r="B18" s="2" t="s">
        <v>285</v>
      </c>
      <c r="C18" s="27" t="s">
        <v>147</v>
      </c>
      <c r="D18" s="4"/>
      <c r="E18" s="22" t="s">
        <v>286</v>
      </c>
      <c r="F18" t="s">
        <v>210</v>
      </c>
    </row>
    <row r="19" spans="1:6" x14ac:dyDescent="0.25">
      <c r="A19" s="37"/>
      <c r="B19" s="24"/>
      <c r="C19" s="24" t="s">
        <v>147</v>
      </c>
      <c r="D19" s="25"/>
      <c r="E19" s="25"/>
      <c r="F19" s="24"/>
    </row>
    <row r="20" spans="1:6" ht="30" x14ac:dyDescent="0.25">
      <c r="A20" s="37"/>
      <c r="B20" s="15" t="s">
        <v>287</v>
      </c>
      <c r="C20" s="36" t="s">
        <v>147</v>
      </c>
      <c r="D20" s="16"/>
      <c r="E20" s="17">
        <v>75792</v>
      </c>
      <c r="F20" s="18" t="s">
        <v>147</v>
      </c>
    </row>
    <row r="21" spans="1:6" ht="15.75" thickBot="1" x14ac:dyDescent="0.3">
      <c r="A21" s="37"/>
      <c r="B21" s="2" t="s">
        <v>288</v>
      </c>
      <c r="C21" s="27" t="s">
        <v>147</v>
      </c>
      <c r="D21" s="4"/>
      <c r="E21" s="22" t="s">
        <v>289</v>
      </c>
      <c r="F21" t="s">
        <v>210</v>
      </c>
    </row>
    <row r="22" spans="1:6" x14ac:dyDescent="0.25">
      <c r="A22" s="37"/>
      <c r="B22" s="24"/>
      <c r="C22" s="24" t="s">
        <v>147</v>
      </c>
      <c r="D22" s="25"/>
      <c r="E22" s="25"/>
      <c r="F22" s="24"/>
    </row>
    <row r="23" spans="1:6" x14ac:dyDescent="0.25">
      <c r="A23" s="37"/>
      <c r="B23" s="15" t="s">
        <v>290</v>
      </c>
      <c r="C23" s="36" t="s">
        <v>147</v>
      </c>
      <c r="D23" s="16"/>
      <c r="E23" s="17">
        <v>67430</v>
      </c>
      <c r="F23" s="18" t="s">
        <v>147</v>
      </c>
    </row>
    <row r="24" spans="1:6" ht="15.75" thickBot="1" x14ac:dyDescent="0.3">
      <c r="A24" s="37"/>
      <c r="B24" s="2" t="s">
        <v>291</v>
      </c>
      <c r="C24" s="27" t="s">
        <v>147</v>
      </c>
      <c r="D24" s="4"/>
      <c r="E24" s="21">
        <v>71012</v>
      </c>
      <c r="F24" t="s">
        <v>147</v>
      </c>
    </row>
    <row r="25" spans="1:6" x14ac:dyDescent="0.25">
      <c r="A25" s="37"/>
      <c r="B25" s="24"/>
      <c r="C25" s="24" t="s">
        <v>147</v>
      </c>
      <c r="D25" s="25"/>
      <c r="E25" s="25"/>
      <c r="F25" s="24"/>
    </row>
    <row r="26" spans="1:6" ht="30.75" thickBot="1" x14ac:dyDescent="0.3">
      <c r="A26" s="37"/>
      <c r="B26" s="15" t="s">
        <v>292</v>
      </c>
      <c r="C26" s="36" t="s">
        <v>147</v>
      </c>
      <c r="D26" s="16" t="s">
        <v>158</v>
      </c>
      <c r="E26" s="17">
        <v>138442</v>
      </c>
      <c r="F26" s="18" t="s">
        <v>147</v>
      </c>
    </row>
    <row r="27" spans="1:6" ht="15.75" thickTop="1" x14ac:dyDescent="0.25">
      <c r="A27" s="37"/>
      <c r="B27" s="24"/>
      <c r="C27" s="24" t="s">
        <v>147</v>
      </c>
      <c r="D27" s="29"/>
      <c r="E27" s="29"/>
      <c r="F27" s="24"/>
    </row>
  </sheetData>
  <mergeCells count="1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42578125" bestFit="1" customWidth="1"/>
    <col min="2" max="2" width="25.28515625" bestFit="1" customWidth="1"/>
    <col min="3" max="3" width="1.85546875" bestFit="1" customWidth="1"/>
    <col min="4" max="4" width="2.5703125" customWidth="1"/>
    <col min="5" max="5" width="9" customWidth="1"/>
    <col min="6" max="6" width="2" bestFit="1" customWidth="1"/>
    <col min="8" max="8" width="3" customWidth="1"/>
    <col min="9" max="9" width="10.85546875" customWidth="1"/>
    <col min="10" max="10" width="2" bestFit="1" customWidth="1"/>
  </cols>
  <sheetData>
    <row r="1" spans="1:10" ht="15" customHeight="1" x14ac:dyDescent="0.25">
      <c r="A1" s="7" t="s">
        <v>6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34" t="s">
        <v>5</v>
      </c>
      <c r="C3" s="34"/>
      <c r="D3" s="34"/>
      <c r="E3" s="34"/>
      <c r="F3" s="34"/>
      <c r="G3" s="34"/>
      <c r="H3" s="34"/>
      <c r="I3" s="34"/>
      <c r="J3" s="34"/>
    </row>
    <row r="4" spans="1:10" ht="15" customHeight="1" x14ac:dyDescent="0.25">
      <c r="A4" s="37" t="s">
        <v>646</v>
      </c>
      <c r="B4" s="34" t="s">
        <v>5</v>
      </c>
      <c r="C4" s="34"/>
      <c r="D4" s="34"/>
      <c r="E4" s="34"/>
      <c r="F4" s="34"/>
      <c r="G4" s="34"/>
      <c r="H4" s="34"/>
      <c r="I4" s="34"/>
      <c r="J4" s="34"/>
    </row>
    <row r="5" spans="1:10" x14ac:dyDescent="0.25">
      <c r="A5" s="37"/>
      <c r="B5" s="63" t="s">
        <v>298</v>
      </c>
      <c r="C5" s="63"/>
      <c r="D5" s="63"/>
      <c r="E5" s="63"/>
      <c r="F5" s="63"/>
      <c r="G5" s="63"/>
      <c r="H5" s="63"/>
      <c r="I5" s="63"/>
      <c r="J5" s="63"/>
    </row>
    <row r="6" spans="1:10" ht="15.75" x14ac:dyDescent="0.25">
      <c r="A6" s="37"/>
      <c r="B6" s="64"/>
      <c r="C6" s="64"/>
      <c r="D6" s="64"/>
      <c r="E6" s="64"/>
      <c r="F6" s="64"/>
      <c r="G6" s="64"/>
      <c r="H6" s="64"/>
      <c r="I6" s="64"/>
      <c r="J6" s="64"/>
    </row>
    <row r="7" spans="1:10" x14ac:dyDescent="0.25">
      <c r="A7" s="37"/>
      <c r="B7" s="48"/>
      <c r="C7" s="48"/>
      <c r="D7" s="48"/>
      <c r="E7" s="48"/>
      <c r="F7" s="48"/>
      <c r="G7" s="48"/>
      <c r="H7" s="48"/>
      <c r="I7" s="48"/>
      <c r="J7" s="48"/>
    </row>
    <row r="8" spans="1:10" ht="15.75" thickBot="1" x14ac:dyDescent="0.3">
      <c r="A8" s="37"/>
      <c r="B8" s="50"/>
      <c r="C8" s="50" t="s">
        <v>147</v>
      </c>
      <c r="D8" s="61" t="s">
        <v>175</v>
      </c>
      <c r="E8" s="61"/>
      <c r="F8" s="50"/>
      <c r="G8" s="50"/>
      <c r="H8" s="61" t="s">
        <v>176</v>
      </c>
      <c r="I8" s="61"/>
      <c r="J8" s="50"/>
    </row>
    <row r="9" spans="1:10" x14ac:dyDescent="0.25">
      <c r="A9" s="37"/>
      <c r="B9" s="51" t="s">
        <v>299</v>
      </c>
      <c r="C9" s="52" t="s">
        <v>147</v>
      </c>
      <c r="D9" s="52" t="s">
        <v>158</v>
      </c>
      <c r="E9" s="53">
        <v>460000</v>
      </c>
      <c r="F9" s="54" t="s">
        <v>147</v>
      </c>
      <c r="G9" s="52"/>
      <c r="H9" s="52" t="s">
        <v>158</v>
      </c>
      <c r="I9" s="53">
        <v>460000</v>
      </c>
      <c r="J9" s="54" t="s">
        <v>147</v>
      </c>
    </row>
    <row r="10" spans="1:10" x14ac:dyDescent="0.25">
      <c r="A10" s="37"/>
      <c r="B10" s="55" t="s">
        <v>300</v>
      </c>
      <c r="C10" s="48" t="s">
        <v>147</v>
      </c>
      <c r="D10" s="48"/>
      <c r="E10" s="56">
        <v>150000</v>
      </c>
      <c r="F10" s="49" t="s">
        <v>147</v>
      </c>
      <c r="G10" s="48"/>
      <c r="H10" s="48"/>
      <c r="I10" s="56">
        <v>150000</v>
      </c>
      <c r="J10" s="49" t="s">
        <v>147</v>
      </c>
    </row>
    <row r="11" spans="1:10" x14ac:dyDescent="0.25">
      <c r="A11" s="37"/>
      <c r="B11" s="51" t="s">
        <v>301</v>
      </c>
      <c r="C11" s="52" t="s">
        <v>147</v>
      </c>
      <c r="D11" s="52"/>
      <c r="E11" s="69" t="s">
        <v>302</v>
      </c>
      <c r="F11" s="54" t="s">
        <v>210</v>
      </c>
      <c r="G11" s="52"/>
      <c r="H11" s="52"/>
      <c r="I11" s="69" t="s">
        <v>303</v>
      </c>
      <c r="J11" s="54" t="s">
        <v>210</v>
      </c>
    </row>
    <row r="12" spans="1:10" x14ac:dyDescent="0.25">
      <c r="A12" s="37"/>
      <c r="B12" s="55" t="s">
        <v>304</v>
      </c>
      <c r="C12" s="48" t="s">
        <v>147</v>
      </c>
      <c r="D12" s="48"/>
      <c r="E12" s="56">
        <v>46600</v>
      </c>
      <c r="F12" s="49" t="s">
        <v>147</v>
      </c>
      <c r="G12" s="48"/>
      <c r="H12" s="48"/>
      <c r="I12" s="56">
        <v>54800</v>
      </c>
      <c r="J12" s="49" t="s">
        <v>147</v>
      </c>
    </row>
    <row r="13" spans="1:10" x14ac:dyDescent="0.25">
      <c r="A13" s="37"/>
      <c r="B13" s="51" t="s">
        <v>305</v>
      </c>
      <c r="C13" s="52" t="s">
        <v>147</v>
      </c>
      <c r="D13" s="52"/>
      <c r="E13" s="53">
        <v>5693</v>
      </c>
      <c r="F13" s="54" t="s">
        <v>147</v>
      </c>
      <c r="G13" s="52"/>
      <c r="H13" s="52"/>
      <c r="I13" s="53">
        <v>2604</v>
      </c>
      <c r="J13" s="54" t="s">
        <v>147</v>
      </c>
    </row>
    <row r="14" spans="1:10" ht="15.75" thickBot="1" x14ac:dyDescent="0.3">
      <c r="A14" s="37"/>
      <c r="B14" s="55" t="s">
        <v>306</v>
      </c>
      <c r="C14" s="48" t="s">
        <v>147</v>
      </c>
      <c r="D14" s="49"/>
      <c r="E14" s="71" t="s">
        <v>202</v>
      </c>
      <c r="F14" s="49" t="s">
        <v>147</v>
      </c>
      <c r="G14" s="48"/>
      <c r="H14" s="48"/>
      <c r="I14" s="72">
        <v>444</v>
      </c>
      <c r="J14" s="49" t="s">
        <v>147</v>
      </c>
    </row>
    <row r="15" spans="1:10" x14ac:dyDescent="0.25">
      <c r="A15" s="37"/>
      <c r="B15" s="57"/>
      <c r="C15" s="57" t="s">
        <v>147</v>
      </c>
      <c r="D15" s="58"/>
      <c r="E15" s="58"/>
      <c r="F15" s="57"/>
      <c r="G15" s="57"/>
      <c r="H15" s="58"/>
      <c r="I15" s="58"/>
      <c r="J15" s="57"/>
    </row>
    <row r="16" spans="1:10" x14ac:dyDescent="0.25">
      <c r="A16" s="37"/>
      <c r="B16" s="67" t="s">
        <v>307</v>
      </c>
      <c r="C16" s="73" t="s">
        <v>147</v>
      </c>
      <c r="D16" s="52"/>
      <c r="E16" s="53">
        <v>661133</v>
      </c>
      <c r="F16" s="54" t="s">
        <v>147</v>
      </c>
      <c r="G16" s="73"/>
      <c r="H16" s="52"/>
      <c r="I16" s="53">
        <v>666495</v>
      </c>
      <c r="J16" s="54" t="s">
        <v>147</v>
      </c>
    </row>
    <row r="17" spans="1:10" ht="15.75" thickBot="1" x14ac:dyDescent="0.3">
      <c r="A17" s="37"/>
      <c r="B17" s="55" t="s">
        <v>308</v>
      </c>
      <c r="C17" s="50" t="s">
        <v>147</v>
      </c>
      <c r="D17" s="48"/>
      <c r="E17" s="72" t="s">
        <v>309</v>
      </c>
      <c r="F17" s="49" t="s">
        <v>210</v>
      </c>
      <c r="G17" s="50"/>
      <c r="H17" s="48"/>
      <c r="I17" s="72" t="s">
        <v>310</v>
      </c>
      <c r="J17" s="49" t="s">
        <v>210</v>
      </c>
    </row>
    <row r="18" spans="1:10" x14ac:dyDescent="0.25">
      <c r="A18" s="37"/>
      <c r="B18" s="57"/>
      <c r="C18" s="57" t="s">
        <v>147</v>
      </c>
      <c r="D18" s="58"/>
      <c r="E18" s="58"/>
      <c r="F18" s="57"/>
      <c r="G18" s="57"/>
      <c r="H18" s="58"/>
      <c r="I18" s="58"/>
      <c r="J18" s="57"/>
    </row>
    <row r="19" spans="1:10" ht="15.75" thickBot="1" x14ac:dyDescent="0.3">
      <c r="A19" s="37"/>
      <c r="B19" s="67" t="s">
        <v>311</v>
      </c>
      <c r="C19" s="73" t="s">
        <v>147</v>
      </c>
      <c r="D19" s="52" t="s">
        <v>158</v>
      </c>
      <c r="E19" s="53">
        <v>659173</v>
      </c>
      <c r="F19" s="54" t="s">
        <v>147</v>
      </c>
      <c r="G19" s="73"/>
      <c r="H19" s="52" t="s">
        <v>158</v>
      </c>
      <c r="I19" s="53">
        <v>664186</v>
      </c>
      <c r="J19" s="54" t="s">
        <v>147</v>
      </c>
    </row>
    <row r="20" spans="1:10" ht="15.75" thickTop="1" x14ac:dyDescent="0.25">
      <c r="A20" s="37"/>
      <c r="B20" s="57"/>
      <c r="C20" s="57" t="s">
        <v>147</v>
      </c>
      <c r="D20" s="60"/>
      <c r="E20" s="60"/>
      <c r="F20" s="57"/>
      <c r="G20" s="57"/>
      <c r="H20" s="60"/>
      <c r="I20" s="60"/>
      <c r="J20" s="57"/>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3.7109375" customWidth="1"/>
    <col min="5" max="5" width="10.7109375" customWidth="1"/>
    <col min="6" max="6" width="2.140625" bestFit="1" customWidth="1"/>
    <col min="8" max="9" width="1.85546875" bestFit="1" customWidth="1"/>
    <col min="10" max="10" width="4.28515625" customWidth="1"/>
    <col min="11" max="11" width="10.140625" customWidth="1"/>
    <col min="12" max="12" width="2.140625" bestFit="1" customWidth="1"/>
    <col min="14" max="14" width="3.7109375" customWidth="1"/>
    <col min="15" max="15" width="10.7109375" customWidth="1"/>
    <col min="16" max="16" width="2.140625" bestFit="1" customWidth="1"/>
    <col min="18" max="19" width="1.85546875" bestFit="1" customWidth="1"/>
    <col min="20" max="20" width="3.42578125" customWidth="1"/>
    <col min="21" max="21" width="11" customWidth="1"/>
    <col min="22" max="22" width="2.140625" bestFit="1" customWidth="1"/>
  </cols>
  <sheetData>
    <row r="1" spans="1:22" ht="15" customHeight="1" x14ac:dyDescent="0.25">
      <c r="A1" s="7" t="s">
        <v>6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0</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7" t="s">
        <v>648</v>
      </c>
      <c r="B4" s="34" t="s">
        <v>5</v>
      </c>
      <c r="C4" s="34"/>
      <c r="D4" s="34"/>
      <c r="E4" s="34"/>
      <c r="F4" s="34"/>
      <c r="G4" s="34"/>
      <c r="H4" s="34"/>
      <c r="I4" s="34"/>
      <c r="J4" s="34"/>
      <c r="K4" s="34"/>
      <c r="L4" s="34"/>
      <c r="M4" s="34"/>
      <c r="N4" s="34"/>
      <c r="O4" s="34"/>
      <c r="P4" s="34"/>
      <c r="Q4" s="34"/>
      <c r="R4" s="34"/>
      <c r="S4" s="34"/>
      <c r="T4" s="34"/>
      <c r="U4" s="34"/>
      <c r="V4" s="34"/>
    </row>
    <row r="5" spans="1:22" x14ac:dyDescent="0.25">
      <c r="A5" s="37"/>
      <c r="B5" s="34"/>
      <c r="C5" s="34"/>
      <c r="D5" s="34"/>
      <c r="E5" s="34"/>
      <c r="F5" s="34"/>
      <c r="G5" s="34"/>
      <c r="H5" s="34"/>
      <c r="I5" s="34"/>
      <c r="J5" s="34"/>
      <c r="K5" s="34"/>
      <c r="L5" s="34"/>
      <c r="M5" s="34"/>
      <c r="N5" s="34"/>
      <c r="O5" s="34"/>
      <c r="P5" s="34"/>
      <c r="Q5" s="34"/>
      <c r="R5" s="34"/>
      <c r="S5" s="34"/>
      <c r="T5" s="34"/>
      <c r="U5" s="34"/>
      <c r="V5" s="34"/>
    </row>
    <row r="6" spans="1:22" x14ac:dyDescent="0.25">
      <c r="A6" s="37"/>
      <c r="B6" s="40" t="s">
        <v>322</v>
      </c>
      <c r="C6" s="40"/>
      <c r="D6" s="40"/>
      <c r="E6" s="40"/>
      <c r="F6" s="40"/>
      <c r="G6" s="40"/>
      <c r="H6" s="40"/>
      <c r="I6" s="40"/>
      <c r="J6" s="40"/>
      <c r="K6" s="40"/>
      <c r="L6" s="40"/>
      <c r="M6" s="40"/>
      <c r="N6" s="40"/>
      <c r="O6" s="40"/>
      <c r="P6" s="40"/>
      <c r="Q6" s="40"/>
      <c r="R6" s="40"/>
      <c r="S6" s="40"/>
      <c r="T6" s="40"/>
      <c r="U6" s="40"/>
      <c r="V6" s="40"/>
    </row>
    <row r="7" spans="1:22" x14ac:dyDescent="0.25">
      <c r="A7" s="37"/>
      <c r="B7" s="34"/>
      <c r="C7" s="34"/>
      <c r="D7" s="34"/>
      <c r="E7" s="34"/>
      <c r="F7" s="34"/>
      <c r="G7" s="34"/>
      <c r="H7" s="34"/>
      <c r="I7" s="34"/>
      <c r="J7" s="34"/>
      <c r="K7" s="34"/>
      <c r="L7" s="34"/>
      <c r="M7" s="34"/>
      <c r="N7" s="34"/>
      <c r="O7" s="34"/>
      <c r="P7" s="34"/>
      <c r="Q7" s="34"/>
      <c r="R7" s="34"/>
      <c r="S7" s="34"/>
      <c r="T7" s="34"/>
      <c r="U7" s="34"/>
      <c r="V7" s="34"/>
    </row>
    <row r="8" spans="1:22" ht="15.75" x14ac:dyDescent="0.25">
      <c r="A8" s="37"/>
      <c r="B8" s="42"/>
      <c r="C8" s="42"/>
      <c r="D8" s="42"/>
      <c r="E8" s="42"/>
      <c r="F8" s="42"/>
      <c r="G8" s="42"/>
      <c r="H8" s="42"/>
      <c r="I8" s="42"/>
      <c r="J8" s="42"/>
      <c r="K8" s="42"/>
      <c r="L8" s="42"/>
      <c r="M8" s="42"/>
      <c r="N8" s="42"/>
      <c r="O8" s="42"/>
      <c r="P8" s="42"/>
      <c r="Q8" s="42"/>
      <c r="R8" s="42"/>
      <c r="S8" s="42"/>
      <c r="T8" s="42"/>
      <c r="U8" s="42"/>
      <c r="V8" s="42"/>
    </row>
    <row r="9" spans="1:22" x14ac:dyDescent="0.25">
      <c r="A9" s="37"/>
      <c r="B9" s="4"/>
      <c r="C9" s="4"/>
      <c r="D9" s="4"/>
      <c r="E9" s="4"/>
      <c r="F9" s="4"/>
      <c r="G9" s="4"/>
      <c r="H9" s="4"/>
      <c r="I9" s="4"/>
      <c r="J9" s="4"/>
      <c r="K9" s="4"/>
      <c r="L9" s="4"/>
      <c r="M9" s="4"/>
      <c r="N9" s="4"/>
      <c r="O9" s="4"/>
      <c r="P9" s="4"/>
      <c r="Q9" s="4"/>
      <c r="R9" s="4"/>
      <c r="S9" s="4"/>
      <c r="T9" s="4"/>
      <c r="U9" s="4"/>
      <c r="V9" s="4"/>
    </row>
    <row r="10" spans="1:22" ht="15.75" thickBot="1" x14ac:dyDescent="0.3">
      <c r="A10" s="37"/>
      <c r="B10" s="4"/>
      <c r="C10" s="4" t="s">
        <v>147</v>
      </c>
      <c r="D10" s="30" t="s">
        <v>148</v>
      </c>
      <c r="E10" s="30"/>
      <c r="F10" s="30"/>
      <c r="G10" s="30"/>
      <c r="H10" s="30"/>
      <c r="I10" s="30"/>
      <c r="J10" s="30"/>
      <c r="K10" s="30"/>
      <c r="L10" s="4"/>
      <c r="M10" s="4"/>
      <c r="N10" s="30" t="s">
        <v>149</v>
      </c>
      <c r="O10" s="30"/>
      <c r="P10" s="30"/>
      <c r="Q10" s="30"/>
      <c r="R10" s="30"/>
      <c r="S10" s="30"/>
      <c r="T10" s="30"/>
      <c r="U10" s="30"/>
      <c r="V10" s="4"/>
    </row>
    <row r="11" spans="1:22" ht="15.75" thickBot="1" x14ac:dyDescent="0.3">
      <c r="A11" s="37"/>
      <c r="B11" s="4"/>
      <c r="C11" s="4" t="s">
        <v>147</v>
      </c>
      <c r="D11" s="31" t="s">
        <v>175</v>
      </c>
      <c r="E11" s="31"/>
      <c r="F11" s="4"/>
      <c r="G11" s="4"/>
      <c r="H11" s="14" t="s">
        <v>147</v>
      </c>
      <c r="I11" s="4" t="s">
        <v>147</v>
      </c>
      <c r="J11" s="31" t="s">
        <v>323</v>
      </c>
      <c r="K11" s="31"/>
      <c r="L11" s="4"/>
      <c r="M11" s="4"/>
      <c r="N11" s="31" t="s">
        <v>175</v>
      </c>
      <c r="O11" s="31"/>
      <c r="P11" s="4"/>
      <c r="Q11" s="4"/>
      <c r="R11" s="14" t="s">
        <v>147</v>
      </c>
      <c r="S11" s="4" t="s">
        <v>147</v>
      </c>
      <c r="T11" s="31" t="s">
        <v>323</v>
      </c>
      <c r="U11" s="31"/>
      <c r="V11" s="4"/>
    </row>
    <row r="12" spans="1:22" ht="15" customHeight="1" x14ac:dyDescent="0.25">
      <c r="A12" s="37"/>
      <c r="B12" s="4"/>
      <c r="C12" s="4" t="s">
        <v>147</v>
      </c>
      <c r="D12" s="33" t="s">
        <v>152</v>
      </c>
      <c r="E12" s="33"/>
      <c r="F12" s="4"/>
      <c r="G12" s="4"/>
      <c r="H12" s="14" t="s">
        <v>147</v>
      </c>
      <c r="I12" s="4" t="s">
        <v>147</v>
      </c>
      <c r="J12" s="33" t="s">
        <v>153</v>
      </c>
      <c r="K12" s="33"/>
      <c r="L12" s="4"/>
      <c r="M12" s="4"/>
      <c r="N12" s="33" t="s">
        <v>152</v>
      </c>
      <c r="O12" s="33"/>
      <c r="P12" s="4"/>
      <c r="Q12" s="4"/>
      <c r="R12" s="14" t="s">
        <v>147</v>
      </c>
      <c r="S12" s="4" t="s">
        <v>147</v>
      </c>
      <c r="T12" s="33" t="s">
        <v>153</v>
      </c>
      <c r="U12" s="33"/>
      <c r="V12" s="4"/>
    </row>
    <row r="13" spans="1:22" x14ac:dyDescent="0.25">
      <c r="A13" s="37"/>
      <c r="B13" s="15" t="s">
        <v>324</v>
      </c>
      <c r="C13" s="16" t="s">
        <v>147</v>
      </c>
      <c r="D13" s="16" t="s">
        <v>158</v>
      </c>
      <c r="E13" s="19" t="s">
        <v>325</v>
      </c>
      <c r="F13" s="18" t="s">
        <v>210</v>
      </c>
      <c r="G13" s="16"/>
      <c r="H13" s="20"/>
      <c r="I13" s="16" t="s">
        <v>147</v>
      </c>
      <c r="J13" s="16" t="s">
        <v>158</v>
      </c>
      <c r="K13" s="19" t="s">
        <v>326</v>
      </c>
      <c r="L13" s="18" t="s">
        <v>210</v>
      </c>
      <c r="M13" s="16"/>
      <c r="N13" s="16" t="s">
        <v>158</v>
      </c>
      <c r="O13" s="19" t="s">
        <v>327</v>
      </c>
      <c r="P13" s="18" t="s">
        <v>210</v>
      </c>
      <c r="Q13" s="16"/>
      <c r="R13" s="20"/>
      <c r="S13" s="16" t="s">
        <v>147</v>
      </c>
      <c r="T13" s="16" t="s">
        <v>158</v>
      </c>
      <c r="U13" s="19" t="s">
        <v>326</v>
      </c>
      <c r="V13" s="18" t="s">
        <v>210</v>
      </c>
    </row>
    <row r="14" spans="1:22" ht="15.75" thickBot="1" x14ac:dyDescent="0.3">
      <c r="A14" s="37"/>
      <c r="B14" s="2" t="s">
        <v>328</v>
      </c>
      <c r="C14" s="4" t="s">
        <v>147</v>
      </c>
      <c r="D14" s="4"/>
      <c r="E14" s="21">
        <v>1191</v>
      </c>
      <c r="F14" t="s">
        <v>147</v>
      </c>
      <c r="G14" s="4"/>
      <c r="H14" s="23"/>
      <c r="I14" s="4" t="s">
        <v>147</v>
      </c>
      <c r="J14" s="4"/>
      <c r="K14" s="22" t="s">
        <v>329</v>
      </c>
      <c r="L14" t="s">
        <v>210</v>
      </c>
      <c r="M14" s="4"/>
      <c r="N14" s="4"/>
      <c r="O14" s="21">
        <v>4182</v>
      </c>
      <c r="P14" t="s">
        <v>147</v>
      </c>
      <c r="Q14" s="4"/>
      <c r="R14" s="23"/>
      <c r="S14" s="4" t="s">
        <v>147</v>
      </c>
      <c r="T14" s="4"/>
      <c r="U14" s="22" t="s">
        <v>330</v>
      </c>
      <c r="V14" t="s">
        <v>210</v>
      </c>
    </row>
    <row r="15" spans="1:22" x14ac:dyDescent="0.25">
      <c r="A15" s="37"/>
      <c r="B15" s="24"/>
      <c r="C15" s="24" t="s">
        <v>147</v>
      </c>
      <c r="D15" s="25"/>
      <c r="E15" s="25"/>
      <c r="F15" s="24"/>
      <c r="G15" s="24"/>
      <c r="H15" s="26"/>
      <c r="I15" s="24" t="s">
        <v>147</v>
      </c>
      <c r="J15" s="25"/>
      <c r="K15" s="25"/>
      <c r="L15" s="24"/>
      <c r="M15" s="24"/>
      <c r="N15" s="25"/>
      <c r="O15" s="25"/>
      <c r="P15" s="24"/>
      <c r="Q15" s="24"/>
      <c r="R15" s="26"/>
      <c r="S15" s="24" t="s">
        <v>147</v>
      </c>
      <c r="T15" s="25"/>
      <c r="U15" s="25"/>
      <c r="V15" s="24"/>
    </row>
    <row r="16" spans="1:22" ht="15.75" thickBot="1" x14ac:dyDescent="0.3">
      <c r="A16" s="37"/>
      <c r="B16" s="15" t="s">
        <v>331</v>
      </c>
      <c r="C16" s="36" t="s">
        <v>147</v>
      </c>
      <c r="D16" s="16" t="s">
        <v>158</v>
      </c>
      <c r="E16" s="17">
        <v>1168</v>
      </c>
      <c r="F16" s="18" t="s">
        <v>147</v>
      </c>
      <c r="G16" s="36"/>
      <c r="H16" s="65"/>
      <c r="I16" s="36" t="s">
        <v>147</v>
      </c>
      <c r="J16" s="16" t="s">
        <v>158</v>
      </c>
      <c r="K16" s="19" t="s">
        <v>332</v>
      </c>
      <c r="L16" s="18" t="s">
        <v>210</v>
      </c>
      <c r="M16" s="36"/>
      <c r="N16" s="16" t="s">
        <v>158</v>
      </c>
      <c r="O16" s="17">
        <v>4141</v>
      </c>
      <c r="P16" s="18" t="s">
        <v>147</v>
      </c>
      <c r="Q16" s="36"/>
      <c r="R16" s="65"/>
      <c r="S16" s="36" t="s">
        <v>147</v>
      </c>
      <c r="T16" s="16" t="s">
        <v>158</v>
      </c>
      <c r="U16" s="19" t="s">
        <v>333</v>
      </c>
      <c r="V16" s="18" t="s">
        <v>210</v>
      </c>
    </row>
    <row r="17" spans="1:22" ht="15.75" thickTop="1" x14ac:dyDescent="0.25">
      <c r="A17" s="37"/>
      <c r="B17" s="24"/>
      <c r="C17" s="24" t="s">
        <v>147</v>
      </c>
      <c r="D17" s="29"/>
      <c r="E17" s="29"/>
      <c r="F17" s="24"/>
      <c r="G17" s="24"/>
      <c r="H17" s="26"/>
      <c r="I17" s="24" t="s">
        <v>147</v>
      </c>
      <c r="J17" s="29"/>
      <c r="K17" s="29"/>
      <c r="L17" s="24"/>
      <c r="M17" s="24"/>
      <c r="N17" s="29"/>
      <c r="O17" s="29"/>
      <c r="P17" s="24"/>
      <c r="Q17" s="24"/>
      <c r="R17" s="26"/>
      <c r="S17" s="24" t="s">
        <v>147</v>
      </c>
      <c r="T17" s="29"/>
      <c r="U17" s="29"/>
      <c r="V17" s="24"/>
    </row>
  </sheetData>
  <mergeCells count="20">
    <mergeCell ref="B5:V5"/>
    <mergeCell ref="B6:V6"/>
    <mergeCell ref="B7:V7"/>
    <mergeCell ref="B8:V8"/>
    <mergeCell ref="D12:E12"/>
    <mergeCell ref="J12:K12"/>
    <mergeCell ref="N12:O12"/>
    <mergeCell ref="T12:U12"/>
    <mergeCell ref="A1:A2"/>
    <mergeCell ref="B1:V1"/>
    <mergeCell ref="B2:V2"/>
    <mergeCell ref="B3:V3"/>
    <mergeCell ref="A4:A17"/>
    <mergeCell ref="B4:V4"/>
    <mergeCell ref="D10:K10"/>
    <mergeCell ref="N10:U10"/>
    <mergeCell ref="D11:E11"/>
    <mergeCell ref="J11:K11"/>
    <mergeCell ref="N11:O11"/>
    <mergeCell ref="T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5703125" customWidth="1"/>
    <col min="6" max="6" width="2.140625" bestFit="1" customWidth="1"/>
    <col min="7" max="7" width="1.85546875" bestFit="1" customWidth="1"/>
    <col min="8" max="8" width="2.42578125" customWidth="1"/>
    <col min="9" max="9" width="9.7109375" customWidth="1"/>
    <col min="10" max="10" width="2.140625" bestFit="1" customWidth="1"/>
    <col min="11" max="11" width="1.85546875" bestFit="1" customWidth="1"/>
    <col min="12" max="12" width="2.7109375" customWidth="1"/>
    <col min="13" max="13" width="13.7109375" customWidth="1"/>
    <col min="14" max="14" width="2.140625" bestFit="1" customWidth="1"/>
    <col min="15" max="15" width="1.85546875" bestFit="1" customWidth="1"/>
    <col min="16" max="16" width="2.140625" customWidth="1"/>
    <col min="17" max="17" width="9.28515625" customWidth="1"/>
    <col min="18" max="18" width="2.140625" bestFit="1" customWidth="1"/>
    <col min="19" max="19" width="1.85546875" bestFit="1" customWidth="1"/>
    <col min="20" max="20" width="2.28515625" customWidth="1"/>
    <col min="21" max="21" width="9.42578125" customWidth="1"/>
    <col min="22" max="22" width="2.140625" bestFit="1" customWidth="1"/>
    <col min="24" max="24" width="2" customWidth="1"/>
    <col min="25" max="25" width="10.42578125" customWidth="1"/>
    <col min="26" max="26" width="2.140625" bestFit="1" customWidth="1"/>
  </cols>
  <sheetData>
    <row r="1" spans="1:26" ht="15" customHeight="1" x14ac:dyDescent="0.25">
      <c r="A1" s="7" t="s">
        <v>6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7" t="s">
        <v>65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7"/>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7"/>
      <c r="B6" s="86" t="s">
        <v>367</v>
      </c>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37"/>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7"/>
      <c r="B8" s="86" t="s">
        <v>368</v>
      </c>
      <c r="C8" s="86"/>
      <c r="D8" s="86"/>
      <c r="E8" s="86"/>
      <c r="F8" s="86"/>
      <c r="G8" s="86"/>
      <c r="H8" s="86"/>
      <c r="I8" s="86"/>
      <c r="J8" s="86"/>
      <c r="K8" s="86"/>
      <c r="L8" s="86"/>
      <c r="M8" s="86"/>
      <c r="N8" s="86"/>
      <c r="O8" s="86"/>
      <c r="P8" s="86"/>
      <c r="Q8" s="86"/>
      <c r="R8" s="86"/>
      <c r="S8" s="86"/>
      <c r="T8" s="86"/>
      <c r="U8" s="86"/>
      <c r="V8" s="86"/>
      <c r="W8" s="86"/>
      <c r="X8" s="86"/>
      <c r="Y8" s="86"/>
      <c r="Z8" s="86"/>
    </row>
    <row r="9" spans="1:26" x14ac:dyDescent="0.25">
      <c r="A9" s="37"/>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7"/>
      <c r="B10" s="86" t="s">
        <v>369</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37"/>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7"/>
      <c r="B12" s="87" t="s">
        <v>370</v>
      </c>
      <c r="C12" s="87"/>
      <c r="D12" s="87"/>
      <c r="E12" s="87"/>
      <c r="F12" s="87"/>
      <c r="G12" s="87"/>
      <c r="H12" s="87"/>
      <c r="I12" s="87"/>
      <c r="J12" s="87"/>
      <c r="K12" s="87"/>
      <c r="L12" s="87"/>
      <c r="M12" s="87"/>
      <c r="N12" s="87"/>
      <c r="O12" s="87"/>
      <c r="P12" s="87"/>
      <c r="Q12" s="87"/>
      <c r="R12" s="87"/>
      <c r="S12" s="87"/>
      <c r="T12" s="87"/>
      <c r="U12" s="87"/>
      <c r="V12" s="87"/>
      <c r="W12" s="87"/>
      <c r="X12" s="87"/>
      <c r="Y12" s="87"/>
      <c r="Z12" s="87"/>
    </row>
    <row r="13" spans="1:26" x14ac:dyDescent="0.25">
      <c r="A13" s="37"/>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15.75" x14ac:dyDescent="0.25">
      <c r="A14" s="37"/>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7"/>
      <c r="B15" s="4"/>
      <c r="C15" s="4"/>
      <c r="D15" s="4"/>
      <c r="E15" s="4"/>
      <c r="F15" s="4"/>
      <c r="G15" s="4"/>
      <c r="H15" s="4"/>
      <c r="I15" s="4"/>
      <c r="J15" s="4"/>
      <c r="K15" s="4"/>
      <c r="L15" s="4"/>
      <c r="M15" s="4"/>
      <c r="N15" s="4"/>
      <c r="O15" s="4"/>
      <c r="P15" s="4"/>
      <c r="Q15" s="4"/>
      <c r="R15" s="4"/>
      <c r="S15" s="4"/>
      <c r="T15" s="4"/>
      <c r="U15" s="4"/>
      <c r="V15" s="4"/>
      <c r="W15" s="4"/>
      <c r="X15" s="4"/>
      <c r="Y15" s="4"/>
      <c r="Z15" s="4"/>
    </row>
    <row r="16" spans="1:26" ht="15" customHeight="1" x14ac:dyDescent="0.25">
      <c r="A16" s="37"/>
      <c r="B16" s="34"/>
      <c r="C16" s="34" t="s">
        <v>147</v>
      </c>
      <c r="D16" s="32" t="s">
        <v>371</v>
      </c>
      <c r="E16" s="32"/>
      <c r="F16" s="34"/>
      <c r="G16" s="34"/>
      <c r="H16" s="32" t="s">
        <v>371</v>
      </c>
      <c r="I16" s="32"/>
      <c r="J16" s="34"/>
      <c r="K16" s="34" t="s">
        <v>147</v>
      </c>
      <c r="L16" s="32" t="s">
        <v>374</v>
      </c>
      <c r="M16" s="32"/>
      <c r="N16" s="34"/>
      <c r="O16" s="34" t="s">
        <v>147</v>
      </c>
      <c r="P16" s="32" t="s">
        <v>375</v>
      </c>
      <c r="Q16" s="32"/>
      <c r="R16" s="34"/>
      <c r="S16" s="34" t="s">
        <v>147</v>
      </c>
      <c r="T16" s="32" t="s">
        <v>377</v>
      </c>
      <c r="U16" s="32"/>
      <c r="V16" s="34"/>
      <c r="W16" s="34"/>
      <c r="X16" s="32" t="s">
        <v>378</v>
      </c>
      <c r="Y16" s="32"/>
      <c r="Z16" s="34"/>
    </row>
    <row r="17" spans="1:26" ht="15.75" thickBot="1" x14ac:dyDescent="0.3">
      <c r="A17" s="37"/>
      <c r="B17" s="34"/>
      <c r="C17" s="34"/>
      <c r="D17" s="30" t="s">
        <v>372</v>
      </c>
      <c r="E17" s="30"/>
      <c r="F17" s="34"/>
      <c r="G17" s="34"/>
      <c r="H17" s="30" t="s">
        <v>373</v>
      </c>
      <c r="I17" s="30"/>
      <c r="J17" s="34"/>
      <c r="K17" s="34"/>
      <c r="L17" s="30"/>
      <c r="M17" s="30"/>
      <c r="N17" s="34"/>
      <c r="O17" s="34"/>
      <c r="P17" s="30" t="s">
        <v>376</v>
      </c>
      <c r="Q17" s="30"/>
      <c r="R17" s="34"/>
      <c r="S17" s="34"/>
      <c r="T17" s="30"/>
      <c r="U17" s="30"/>
      <c r="V17" s="34"/>
      <c r="W17" s="34"/>
      <c r="X17" s="30"/>
      <c r="Y17" s="30"/>
      <c r="Z17" s="34"/>
    </row>
    <row r="18" spans="1:26" x14ac:dyDescent="0.25">
      <c r="A18" s="37"/>
      <c r="B18" s="85" t="s">
        <v>379</v>
      </c>
      <c r="C18" s="16" t="s">
        <v>147</v>
      </c>
      <c r="D18" s="16"/>
      <c r="E18" s="16"/>
      <c r="F18" s="16"/>
      <c r="G18" s="16"/>
      <c r="H18" s="16"/>
      <c r="I18" s="16"/>
      <c r="J18" s="16"/>
      <c r="K18" s="16" t="s">
        <v>147</v>
      </c>
      <c r="L18" s="16"/>
      <c r="M18" s="16"/>
      <c r="N18" s="16"/>
      <c r="O18" s="16" t="s">
        <v>147</v>
      </c>
      <c r="P18" s="16"/>
      <c r="Q18" s="16"/>
      <c r="R18" s="16"/>
      <c r="S18" s="16" t="s">
        <v>147</v>
      </c>
      <c r="T18" s="16"/>
      <c r="U18" s="16"/>
      <c r="V18" s="16"/>
      <c r="W18" s="16"/>
      <c r="X18" s="16"/>
      <c r="Y18" s="16"/>
      <c r="Z18" s="16"/>
    </row>
    <row r="19" spans="1:26" x14ac:dyDescent="0.25">
      <c r="A19" s="37"/>
      <c r="B19" s="2" t="s">
        <v>27</v>
      </c>
      <c r="C19" s="4" t="s">
        <v>147</v>
      </c>
      <c r="D19" s="4"/>
      <c r="E19" s="4"/>
      <c r="F19" s="4"/>
      <c r="G19" s="4"/>
      <c r="H19" s="4"/>
      <c r="I19" s="4"/>
      <c r="J19" s="4"/>
      <c r="K19" s="4" t="s">
        <v>147</v>
      </c>
      <c r="L19" s="4"/>
      <c r="M19" s="4"/>
      <c r="N19" s="4"/>
      <c r="O19" s="4" t="s">
        <v>147</v>
      </c>
      <c r="P19" s="4"/>
      <c r="Q19" s="4"/>
      <c r="R19" s="4"/>
      <c r="S19" s="4" t="s">
        <v>147</v>
      </c>
      <c r="T19" s="4"/>
      <c r="U19" s="4"/>
      <c r="V19" s="4"/>
      <c r="W19" s="4"/>
      <c r="X19" s="4"/>
      <c r="Y19" s="4"/>
      <c r="Z19" s="4"/>
    </row>
    <row r="20" spans="1:26" x14ac:dyDescent="0.25">
      <c r="A20" s="37"/>
      <c r="B20" s="15" t="s">
        <v>28</v>
      </c>
      <c r="C20" s="16" t="s">
        <v>147</v>
      </c>
      <c r="D20" s="18" t="s">
        <v>158</v>
      </c>
      <c r="E20" s="45" t="s">
        <v>202</v>
      </c>
      <c r="F20" s="18" t="s">
        <v>147</v>
      </c>
      <c r="G20" s="16"/>
      <c r="H20" s="18" t="s">
        <v>158</v>
      </c>
      <c r="I20" s="45" t="s">
        <v>202</v>
      </c>
      <c r="J20" s="18" t="s">
        <v>147</v>
      </c>
      <c r="K20" s="16" t="s">
        <v>147</v>
      </c>
      <c r="L20" s="16" t="s">
        <v>158</v>
      </c>
      <c r="M20" s="17">
        <v>28110</v>
      </c>
      <c r="N20" s="18" t="s">
        <v>147</v>
      </c>
      <c r="O20" s="16" t="s">
        <v>147</v>
      </c>
      <c r="P20" s="16" t="s">
        <v>158</v>
      </c>
      <c r="Q20" s="19">
        <v>919</v>
      </c>
      <c r="R20" s="18" t="s">
        <v>147</v>
      </c>
      <c r="S20" s="16" t="s">
        <v>147</v>
      </c>
      <c r="T20" s="18" t="s">
        <v>158</v>
      </c>
      <c r="U20" s="45" t="s">
        <v>202</v>
      </c>
      <c r="V20" s="18" t="s">
        <v>147</v>
      </c>
      <c r="W20" s="16"/>
      <c r="X20" s="16" t="s">
        <v>158</v>
      </c>
      <c r="Y20" s="17">
        <v>29029</v>
      </c>
      <c r="Z20" s="18" t="s">
        <v>147</v>
      </c>
    </row>
    <row r="21" spans="1:26" x14ac:dyDescent="0.25">
      <c r="A21" s="37"/>
      <c r="B21" s="2" t="s">
        <v>29</v>
      </c>
      <c r="C21" s="4" t="s">
        <v>147</v>
      </c>
      <c r="E21" s="44" t="s">
        <v>202</v>
      </c>
      <c r="F21" t="s">
        <v>147</v>
      </c>
      <c r="G21" s="4"/>
      <c r="I21" s="44" t="s">
        <v>202</v>
      </c>
      <c r="J21" t="s">
        <v>147</v>
      </c>
      <c r="K21" s="4" t="s">
        <v>147</v>
      </c>
      <c r="L21" s="4"/>
      <c r="M21" s="21">
        <v>49882</v>
      </c>
      <c r="N21" t="s">
        <v>147</v>
      </c>
      <c r="O21" s="4" t="s">
        <v>147</v>
      </c>
      <c r="P21" s="4"/>
      <c r="Q21" s="21">
        <v>11978</v>
      </c>
      <c r="R21" t="s">
        <v>147</v>
      </c>
      <c r="S21" s="4" t="s">
        <v>147</v>
      </c>
      <c r="U21" s="44" t="s">
        <v>202</v>
      </c>
      <c r="V21" t="s">
        <v>147</v>
      </c>
      <c r="W21" s="4"/>
      <c r="X21" s="4"/>
      <c r="Y21" s="21">
        <v>61860</v>
      </c>
      <c r="Z21" t="s">
        <v>147</v>
      </c>
    </row>
    <row r="22" spans="1:26" x14ac:dyDescent="0.25">
      <c r="A22" s="37"/>
      <c r="B22" s="15" t="s">
        <v>380</v>
      </c>
      <c r="C22" s="16" t="s">
        <v>147</v>
      </c>
      <c r="D22" s="18"/>
      <c r="E22" s="45" t="s">
        <v>202</v>
      </c>
      <c r="F22" s="18" t="s">
        <v>147</v>
      </c>
      <c r="G22" s="16"/>
      <c r="H22" s="18"/>
      <c r="I22" s="45" t="s">
        <v>202</v>
      </c>
      <c r="J22" s="18" t="s">
        <v>147</v>
      </c>
      <c r="K22" s="16" t="s">
        <v>147</v>
      </c>
      <c r="L22" s="16"/>
      <c r="M22" s="17">
        <v>44688</v>
      </c>
      <c r="N22" s="18" t="s">
        <v>147</v>
      </c>
      <c r="O22" s="16" t="s">
        <v>147</v>
      </c>
      <c r="P22" s="16"/>
      <c r="Q22" s="17">
        <v>4234</v>
      </c>
      <c r="R22" s="18" t="s">
        <v>147</v>
      </c>
      <c r="S22" s="16" t="s">
        <v>147</v>
      </c>
      <c r="T22" s="16"/>
      <c r="U22" s="19" t="s">
        <v>381</v>
      </c>
      <c r="V22" s="18" t="s">
        <v>210</v>
      </c>
      <c r="W22" s="16"/>
      <c r="X22" s="18"/>
      <c r="Y22" s="45" t="s">
        <v>202</v>
      </c>
      <c r="Z22" s="18" t="s">
        <v>147</v>
      </c>
    </row>
    <row r="23" spans="1:26" x14ac:dyDescent="0.25">
      <c r="A23" s="37"/>
      <c r="B23" s="2" t="s">
        <v>30</v>
      </c>
      <c r="C23" s="4" t="s">
        <v>147</v>
      </c>
      <c r="E23" s="44" t="s">
        <v>202</v>
      </c>
      <c r="F23" t="s">
        <v>147</v>
      </c>
      <c r="G23" s="4"/>
      <c r="I23" s="44" t="s">
        <v>202</v>
      </c>
      <c r="J23" t="s">
        <v>147</v>
      </c>
      <c r="K23" s="4" t="s">
        <v>147</v>
      </c>
      <c r="L23" s="4"/>
      <c r="M23" s="21">
        <v>115688</v>
      </c>
      <c r="N23" t="s">
        <v>147</v>
      </c>
      <c r="O23" s="4" t="s">
        <v>147</v>
      </c>
      <c r="P23" s="4"/>
      <c r="Q23" s="21">
        <v>37374</v>
      </c>
      <c r="R23" t="s">
        <v>147</v>
      </c>
      <c r="S23" s="4" t="s">
        <v>147</v>
      </c>
      <c r="U23" s="44" t="s">
        <v>202</v>
      </c>
      <c r="V23" t="s">
        <v>147</v>
      </c>
      <c r="W23" s="4"/>
      <c r="X23" s="4"/>
      <c r="Y23" s="21">
        <v>153062</v>
      </c>
      <c r="Z23" t="s">
        <v>147</v>
      </c>
    </row>
    <row r="24" spans="1:26" ht="30" x14ac:dyDescent="0.25">
      <c r="A24" s="37"/>
      <c r="B24" s="15" t="s">
        <v>31</v>
      </c>
      <c r="C24" s="16" t="s">
        <v>147</v>
      </c>
      <c r="D24" s="18"/>
      <c r="E24" s="45" t="s">
        <v>202</v>
      </c>
      <c r="F24" s="18" t="s">
        <v>147</v>
      </c>
      <c r="G24" s="16"/>
      <c r="H24" s="18"/>
      <c r="I24" s="45" t="s">
        <v>202</v>
      </c>
      <c r="J24" s="18" t="s">
        <v>147</v>
      </c>
      <c r="K24" s="16" t="s">
        <v>147</v>
      </c>
      <c r="L24" s="16"/>
      <c r="M24" s="17">
        <v>13204</v>
      </c>
      <c r="N24" s="18" t="s">
        <v>147</v>
      </c>
      <c r="O24" s="16" t="s">
        <v>147</v>
      </c>
      <c r="P24" s="16"/>
      <c r="Q24" s="17">
        <v>3158</v>
      </c>
      <c r="R24" s="18" t="s">
        <v>147</v>
      </c>
      <c r="S24" s="16" t="s">
        <v>147</v>
      </c>
      <c r="T24" s="18"/>
      <c r="U24" s="45" t="s">
        <v>202</v>
      </c>
      <c r="V24" s="18" t="s">
        <v>147</v>
      </c>
      <c r="W24" s="16"/>
      <c r="X24" s="16"/>
      <c r="Y24" s="17">
        <v>16362</v>
      </c>
      <c r="Z24" s="18" t="s">
        <v>147</v>
      </c>
    </row>
    <row r="25" spans="1:26" x14ac:dyDescent="0.25">
      <c r="A25" s="37"/>
      <c r="B25" s="2" t="s">
        <v>32</v>
      </c>
      <c r="C25" s="4" t="s">
        <v>147</v>
      </c>
      <c r="E25" s="44" t="s">
        <v>202</v>
      </c>
      <c r="F25" t="s">
        <v>147</v>
      </c>
      <c r="G25" s="4"/>
      <c r="I25" s="44" t="s">
        <v>202</v>
      </c>
      <c r="J25" t="s">
        <v>147</v>
      </c>
      <c r="K25" s="4" t="s">
        <v>147</v>
      </c>
      <c r="L25" s="4"/>
      <c r="M25" s="22">
        <v>69</v>
      </c>
      <c r="N25" t="s">
        <v>147</v>
      </c>
      <c r="O25" s="4" t="s">
        <v>147</v>
      </c>
      <c r="Q25" s="44" t="s">
        <v>202</v>
      </c>
      <c r="R25" t="s">
        <v>147</v>
      </c>
      <c r="S25" s="4" t="s">
        <v>147</v>
      </c>
      <c r="U25" s="44" t="s">
        <v>202</v>
      </c>
      <c r="V25" t="s">
        <v>147</v>
      </c>
      <c r="W25" s="4"/>
      <c r="X25" s="4"/>
      <c r="Y25" s="22">
        <v>69</v>
      </c>
      <c r="Z25" t="s">
        <v>147</v>
      </c>
    </row>
    <row r="26" spans="1:26" ht="15.75" thickBot="1" x14ac:dyDescent="0.3">
      <c r="A26" s="37"/>
      <c r="B26" s="15" t="s">
        <v>33</v>
      </c>
      <c r="C26" s="16" t="s">
        <v>147</v>
      </c>
      <c r="D26" s="18"/>
      <c r="E26" s="45" t="s">
        <v>202</v>
      </c>
      <c r="F26" s="18" t="s">
        <v>147</v>
      </c>
      <c r="G26" s="16"/>
      <c r="H26" s="18"/>
      <c r="I26" s="45" t="s">
        <v>202</v>
      </c>
      <c r="J26" s="18" t="s">
        <v>147</v>
      </c>
      <c r="K26" s="16" t="s">
        <v>147</v>
      </c>
      <c r="L26" s="16"/>
      <c r="M26" s="17">
        <v>6129</v>
      </c>
      <c r="N26" s="18" t="s">
        <v>147</v>
      </c>
      <c r="O26" s="16" t="s">
        <v>147</v>
      </c>
      <c r="P26" s="18"/>
      <c r="Q26" s="45" t="s">
        <v>202</v>
      </c>
      <c r="R26" s="18" t="s">
        <v>147</v>
      </c>
      <c r="S26" s="16" t="s">
        <v>147</v>
      </c>
      <c r="T26" s="18"/>
      <c r="U26" s="45" t="s">
        <v>202</v>
      </c>
      <c r="V26" s="18" t="s">
        <v>147</v>
      </c>
      <c r="W26" s="16"/>
      <c r="X26" s="16"/>
      <c r="Y26" s="17">
        <v>6129</v>
      </c>
      <c r="Z26" s="18" t="s">
        <v>147</v>
      </c>
    </row>
    <row r="27" spans="1:26" x14ac:dyDescent="0.25">
      <c r="A27" s="37"/>
      <c r="B27" s="24"/>
      <c r="C27" s="24" t="s">
        <v>147</v>
      </c>
      <c r="D27" s="25"/>
      <c r="E27" s="25"/>
      <c r="F27" s="24"/>
      <c r="G27" s="24"/>
      <c r="H27" s="25"/>
      <c r="I27" s="25"/>
      <c r="J27" s="24"/>
      <c r="K27" s="24" t="s">
        <v>147</v>
      </c>
      <c r="L27" s="25"/>
      <c r="M27" s="25"/>
      <c r="N27" s="24"/>
      <c r="O27" s="24" t="s">
        <v>147</v>
      </c>
      <c r="P27" s="25"/>
      <c r="Q27" s="25"/>
      <c r="R27" s="24"/>
      <c r="S27" s="24" t="s">
        <v>147</v>
      </c>
      <c r="T27" s="25"/>
      <c r="U27" s="25"/>
      <c r="V27" s="24"/>
      <c r="W27" s="24"/>
      <c r="X27" s="25"/>
      <c r="Y27" s="25"/>
      <c r="Z27" s="24"/>
    </row>
    <row r="28" spans="1:26" x14ac:dyDescent="0.25">
      <c r="A28" s="37"/>
      <c r="B28" s="2" t="s">
        <v>34</v>
      </c>
      <c r="C28" s="27" t="s">
        <v>147</v>
      </c>
      <c r="E28" s="44" t="s">
        <v>202</v>
      </c>
      <c r="F28" t="s">
        <v>147</v>
      </c>
      <c r="G28" s="27"/>
      <c r="I28" s="44" t="s">
        <v>202</v>
      </c>
      <c r="J28" t="s">
        <v>147</v>
      </c>
      <c r="K28" s="27" t="s">
        <v>147</v>
      </c>
      <c r="L28" s="4"/>
      <c r="M28" s="21">
        <v>257770</v>
      </c>
      <c r="N28" t="s">
        <v>147</v>
      </c>
      <c r="O28" s="27" t="s">
        <v>147</v>
      </c>
      <c r="P28" s="4"/>
      <c r="Q28" s="21">
        <v>57663</v>
      </c>
      <c r="R28" t="s">
        <v>147</v>
      </c>
      <c r="S28" s="27" t="s">
        <v>147</v>
      </c>
      <c r="T28" s="4"/>
      <c r="U28" s="22" t="s">
        <v>381</v>
      </c>
      <c r="V28" t="s">
        <v>210</v>
      </c>
      <c r="W28" s="27"/>
      <c r="X28" s="4"/>
      <c r="Y28" s="21">
        <v>266511</v>
      </c>
      <c r="Z28" t="s">
        <v>147</v>
      </c>
    </row>
    <row r="29" spans="1:26" x14ac:dyDescent="0.25">
      <c r="A29" s="37"/>
      <c r="B29" s="24"/>
      <c r="C29" s="81"/>
      <c r="D29" s="81"/>
      <c r="E29" s="81"/>
      <c r="F29" s="81"/>
      <c r="G29" s="81"/>
      <c r="H29" s="81"/>
      <c r="I29" s="81"/>
      <c r="J29" s="81"/>
      <c r="K29" s="81"/>
      <c r="L29" s="81"/>
      <c r="M29" s="81"/>
      <c r="N29" s="81"/>
      <c r="O29" s="81"/>
      <c r="P29" s="81"/>
      <c r="Q29" s="81"/>
      <c r="R29" s="81"/>
      <c r="S29" s="81"/>
      <c r="T29" s="81"/>
      <c r="U29" s="81"/>
      <c r="V29" s="81"/>
      <c r="W29" s="81"/>
      <c r="X29" s="81"/>
      <c r="Y29" s="81"/>
      <c r="Z29" s="81"/>
    </row>
    <row r="30" spans="1:26" x14ac:dyDescent="0.25">
      <c r="A30" s="37"/>
      <c r="B30" s="15" t="s">
        <v>35</v>
      </c>
      <c r="C30" s="36" t="s">
        <v>147</v>
      </c>
      <c r="D30" s="18"/>
      <c r="E30" s="45" t="s">
        <v>202</v>
      </c>
      <c r="F30" s="18" t="s">
        <v>147</v>
      </c>
      <c r="G30" s="36"/>
      <c r="H30" s="18"/>
      <c r="I30" s="45" t="s">
        <v>202</v>
      </c>
      <c r="J30" s="18" t="s">
        <v>147</v>
      </c>
      <c r="K30" s="36" t="s">
        <v>147</v>
      </c>
      <c r="L30" s="16"/>
      <c r="M30" s="17">
        <v>324072</v>
      </c>
      <c r="N30" s="18" t="s">
        <v>147</v>
      </c>
      <c r="O30" s="36" t="s">
        <v>147</v>
      </c>
      <c r="P30" s="16"/>
      <c r="Q30" s="17">
        <v>62403</v>
      </c>
      <c r="R30" s="18" t="s">
        <v>147</v>
      </c>
      <c r="S30" s="36" t="s">
        <v>147</v>
      </c>
      <c r="T30" s="18"/>
      <c r="U30" s="45" t="s">
        <v>202</v>
      </c>
      <c r="V30" s="18" t="s">
        <v>147</v>
      </c>
      <c r="W30" s="36"/>
      <c r="X30" s="16"/>
      <c r="Y30" s="17">
        <v>386475</v>
      </c>
      <c r="Z30" s="18" t="s">
        <v>147</v>
      </c>
    </row>
    <row r="31" spans="1:26" x14ac:dyDescent="0.25">
      <c r="A31" s="37"/>
      <c r="B31" s="2" t="s">
        <v>208</v>
      </c>
      <c r="C31" s="27" t="s">
        <v>147</v>
      </c>
      <c r="E31" s="44" t="s">
        <v>202</v>
      </c>
      <c r="F31" t="s">
        <v>147</v>
      </c>
      <c r="G31" s="27"/>
      <c r="I31" s="44" t="s">
        <v>202</v>
      </c>
      <c r="J31" t="s">
        <v>147</v>
      </c>
      <c r="K31" s="27" t="s">
        <v>147</v>
      </c>
      <c r="L31" s="4"/>
      <c r="M31" s="21">
        <v>48310</v>
      </c>
      <c r="N31" t="s">
        <v>147</v>
      </c>
      <c r="O31" s="27" t="s">
        <v>147</v>
      </c>
      <c r="P31" s="4"/>
      <c r="Q31" s="21">
        <v>165980</v>
      </c>
      <c r="R31" t="s">
        <v>147</v>
      </c>
      <c r="S31" s="27" t="s">
        <v>147</v>
      </c>
      <c r="U31" s="44" t="s">
        <v>202</v>
      </c>
      <c r="V31" t="s">
        <v>147</v>
      </c>
      <c r="W31" s="27"/>
      <c r="X31" s="4"/>
      <c r="Y31" s="21">
        <v>214290</v>
      </c>
      <c r="Z31" t="s">
        <v>147</v>
      </c>
    </row>
    <row r="32" spans="1:26" x14ac:dyDescent="0.25">
      <c r="A32" s="37"/>
      <c r="B32" s="15" t="s">
        <v>382</v>
      </c>
      <c r="C32" s="36" t="s">
        <v>147</v>
      </c>
      <c r="D32" s="18"/>
      <c r="E32" s="45" t="s">
        <v>202</v>
      </c>
      <c r="F32" s="18" t="s">
        <v>147</v>
      </c>
      <c r="G32" s="36"/>
      <c r="H32" s="18"/>
      <c r="I32" s="45" t="s">
        <v>202</v>
      </c>
      <c r="J32" s="18" t="s">
        <v>147</v>
      </c>
      <c r="K32" s="36" t="s">
        <v>147</v>
      </c>
      <c r="L32" s="16"/>
      <c r="M32" s="17">
        <v>136701</v>
      </c>
      <c r="N32" s="18" t="s">
        <v>147</v>
      </c>
      <c r="O32" s="36" t="s">
        <v>147</v>
      </c>
      <c r="P32" s="16"/>
      <c r="Q32" s="17">
        <v>48473</v>
      </c>
      <c r="R32" s="18" t="s">
        <v>147</v>
      </c>
      <c r="S32" s="36" t="s">
        <v>147</v>
      </c>
      <c r="T32" s="18"/>
      <c r="U32" s="45" t="s">
        <v>202</v>
      </c>
      <c r="V32" s="18" t="s">
        <v>147</v>
      </c>
      <c r="W32" s="36"/>
      <c r="X32" s="16"/>
      <c r="Y32" s="17">
        <v>185174</v>
      </c>
      <c r="Z32" s="18" t="s">
        <v>147</v>
      </c>
    </row>
    <row r="33" spans="1:26" x14ac:dyDescent="0.25">
      <c r="A33" s="37"/>
      <c r="B33" s="2" t="s">
        <v>38</v>
      </c>
      <c r="C33" s="27" t="s">
        <v>147</v>
      </c>
      <c r="D33" s="4"/>
      <c r="E33" s="21">
        <v>5401</v>
      </c>
      <c r="F33" t="s">
        <v>147</v>
      </c>
      <c r="G33" s="27"/>
      <c r="I33" s="44" t="s">
        <v>202</v>
      </c>
      <c r="J33" t="s">
        <v>147</v>
      </c>
      <c r="K33" s="27" t="s">
        <v>147</v>
      </c>
      <c r="L33" s="4"/>
      <c r="M33" s="21">
        <v>10583</v>
      </c>
      <c r="N33" t="s">
        <v>147</v>
      </c>
      <c r="O33" s="27" t="s">
        <v>147</v>
      </c>
      <c r="P33" s="4"/>
      <c r="Q33" s="21">
        <v>3041</v>
      </c>
      <c r="R33" t="s">
        <v>147</v>
      </c>
      <c r="S33" s="27" t="s">
        <v>147</v>
      </c>
      <c r="T33" s="4"/>
      <c r="U33" s="22" t="s">
        <v>383</v>
      </c>
      <c r="V33" t="s">
        <v>210</v>
      </c>
      <c r="W33" s="27"/>
      <c r="X33" s="4"/>
      <c r="Y33" s="21">
        <v>15984</v>
      </c>
      <c r="Z33" t="s">
        <v>147</v>
      </c>
    </row>
    <row r="34" spans="1:26" ht="15.75" thickBot="1" x14ac:dyDescent="0.3">
      <c r="A34" s="37"/>
      <c r="B34" s="15" t="s">
        <v>384</v>
      </c>
      <c r="C34" s="36" t="s">
        <v>147</v>
      </c>
      <c r="D34" s="16"/>
      <c r="E34" s="17">
        <v>144596</v>
      </c>
      <c r="F34" s="18" t="s">
        <v>147</v>
      </c>
      <c r="G34" s="36"/>
      <c r="H34" s="16"/>
      <c r="I34" s="17">
        <v>150296</v>
      </c>
      <c r="J34" s="18" t="s">
        <v>147</v>
      </c>
      <c r="K34" s="36" t="s">
        <v>147</v>
      </c>
      <c r="L34" s="16"/>
      <c r="M34" s="17">
        <v>209634</v>
      </c>
      <c r="N34" s="18" t="s">
        <v>147</v>
      </c>
      <c r="O34" s="36" t="s">
        <v>147</v>
      </c>
      <c r="P34" s="18"/>
      <c r="Q34" s="45" t="s">
        <v>202</v>
      </c>
      <c r="R34" s="18" t="s">
        <v>147</v>
      </c>
      <c r="S34" s="36" t="s">
        <v>147</v>
      </c>
      <c r="T34" s="16"/>
      <c r="U34" s="19" t="s">
        <v>385</v>
      </c>
      <c r="V34" s="18" t="s">
        <v>210</v>
      </c>
      <c r="W34" s="36"/>
      <c r="X34" s="18"/>
      <c r="Y34" s="45" t="s">
        <v>202</v>
      </c>
      <c r="Z34" s="18" t="s">
        <v>147</v>
      </c>
    </row>
    <row r="35" spans="1:26" x14ac:dyDescent="0.25">
      <c r="A35" s="37"/>
      <c r="B35" s="24"/>
      <c r="C35" s="24" t="s">
        <v>147</v>
      </c>
      <c r="D35" s="25"/>
      <c r="E35" s="25"/>
      <c r="F35" s="24"/>
      <c r="G35" s="24"/>
      <c r="H35" s="25"/>
      <c r="I35" s="25"/>
      <c r="J35" s="24"/>
      <c r="K35" s="24" t="s">
        <v>147</v>
      </c>
      <c r="L35" s="25"/>
      <c r="M35" s="25"/>
      <c r="N35" s="24"/>
      <c r="O35" s="24" t="s">
        <v>147</v>
      </c>
      <c r="P35" s="25"/>
      <c r="Q35" s="25"/>
      <c r="R35" s="24"/>
      <c r="S35" s="24" t="s">
        <v>147</v>
      </c>
      <c r="T35" s="25"/>
      <c r="U35" s="25"/>
      <c r="V35" s="24"/>
      <c r="W35" s="24"/>
      <c r="X35" s="25"/>
      <c r="Y35" s="25"/>
      <c r="Z35" s="24"/>
    </row>
    <row r="36" spans="1:26" ht="15.75" thickBot="1" x14ac:dyDescent="0.3">
      <c r="A36" s="37"/>
      <c r="B36" s="2" t="s">
        <v>39</v>
      </c>
      <c r="C36" s="27" t="s">
        <v>147</v>
      </c>
      <c r="D36" s="4" t="s">
        <v>158</v>
      </c>
      <c r="E36" s="21">
        <v>149997</v>
      </c>
      <c r="F36" t="s">
        <v>147</v>
      </c>
      <c r="G36" s="27"/>
      <c r="H36" s="4" t="s">
        <v>158</v>
      </c>
      <c r="I36" s="21">
        <v>150296</v>
      </c>
      <c r="J36" t="s">
        <v>147</v>
      </c>
      <c r="K36" s="27" t="s">
        <v>147</v>
      </c>
      <c r="L36" s="4" t="s">
        <v>158</v>
      </c>
      <c r="M36" s="21">
        <v>987070</v>
      </c>
      <c r="N36" t="s">
        <v>147</v>
      </c>
      <c r="O36" s="27" t="s">
        <v>147</v>
      </c>
      <c r="P36" s="4" t="s">
        <v>158</v>
      </c>
      <c r="Q36" s="21">
        <v>337560</v>
      </c>
      <c r="R36" t="s">
        <v>147</v>
      </c>
      <c r="S36" s="27" t="s">
        <v>147</v>
      </c>
      <c r="T36" s="4" t="s">
        <v>158</v>
      </c>
      <c r="U36" s="22" t="s">
        <v>386</v>
      </c>
      <c r="V36" t="s">
        <v>210</v>
      </c>
      <c r="W36" s="27"/>
      <c r="X36" s="4" t="s">
        <v>158</v>
      </c>
      <c r="Y36" s="21">
        <v>1068434</v>
      </c>
      <c r="Z36" t="s">
        <v>147</v>
      </c>
    </row>
    <row r="37" spans="1:26" ht="15.75" thickTop="1" x14ac:dyDescent="0.25">
      <c r="A37" s="37"/>
      <c r="B37" s="24"/>
      <c r="C37" s="24" t="s">
        <v>147</v>
      </c>
      <c r="D37" s="29"/>
      <c r="E37" s="29"/>
      <c r="F37" s="24"/>
      <c r="G37" s="24"/>
      <c r="H37" s="29"/>
      <c r="I37" s="29"/>
      <c r="J37" s="24"/>
      <c r="K37" s="24" t="s">
        <v>147</v>
      </c>
      <c r="L37" s="29"/>
      <c r="M37" s="29"/>
      <c r="N37" s="24"/>
      <c r="O37" s="24" t="s">
        <v>147</v>
      </c>
      <c r="P37" s="29"/>
      <c r="Q37" s="29"/>
      <c r="R37" s="24"/>
      <c r="S37" s="24" t="s">
        <v>147</v>
      </c>
      <c r="T37" s="29"/>
      <c r="U37" s="29"/>
      <c r="V37" s="24"/>
      <c r="W37" s="24"/>
      <c r="X37" s="29"/>
      <c r="Y37" s="29"/>
      <c r="Z37" s="24"/>
    </row>
    <row r="38" spans="1:26" x14ac:dyDescent="0.25">
      <c r="A38" s="37"/>
      <c r="B38" s="24"/>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ht="30" x14ac:dyDescent="0.25">
      <c r="A39" s="37"/>
      <c r="B39" s="85" t="s">
        <v>387</v>
      </c>
      <c r="C39" s="36" t="s">
        <v>147</v>
      </c>
      <c r="D39" s="16"/>
      <c r="E39" s="16"/>
      <c r="F39" s="16"/>
      <c r="G39" s="36"/>
      <c r="H39" s="16"/>
      <c r="I39" s="16"/>
      <c r="J39" s="16"/>
      <c r="K39" s="36" t="s">
        <v>147</v>
      </c>
      <c r="L39" s="16"/>
      <c r="M39" s="16"/>
      <c r="N39" s="16"/>
      <c r="O39" s="36" t="s">
        <v>147</v>
      </c>
      <c r="P39" s="16"/>
      <c r="Q39" s="16"/>
      <c r="R39" s="16"/>
      <c r="S39" s="36" t="s">
        <v>147</v>
      </c>
      <c r="T39" s="16"/>
      <c r="U39" s="16"/>
      <c r="V39" s="16"/>
      <c r="W39" s="36"/>
      <c r="X39" s="16"/>
      <c r="Y39" s="16"/>
      <c r="Z39" s="16"/>
    </row>
    <row r="40" spans="1:26" x14ac:dyDescent="0.25">
      <c r="A40" s="37"/>
      <c r="B40" s="2" t="s">
        <v>40</v>
      </c>
      <c r="C40" s="27" t="s">
        <v>147</v>
      </c>
      <c r="D40" s="4"/>
      <c r="E40" s="4"/>
      <c r="F40" s="4"/>
      <c r="G40" s="27"/>
      <c r="H40" s="4"/>
      <c r="I40" s="4"/>
      <c r="J40" s="4"/>
      <c r="K40" s="27" t="s">
        <v>147</v>
      </c>
      <c r="L40" s="4"/>
      <c r="M40" s="4"/>
      <c r="N40" s="4"/>
      <c r="O40" s="27" t="s">
        <v>147</v>
      </c>
      <c r="P40" s="4"/>
      <c r="Q40" s="4"/>
      <c r="R40" s="4"/>
      <c r="S40" s="27" t="s">
        <v>147</v>
      </c>
      <c r="T40" s="4"/>
      <c r="U40" s="4"/>
      <c r="V40" s="4"/>
      <c r="W40" s="27"/>
      <c r="X40" s="4"/>
      <c r="Y40" s="4"/>
      <c r="Z40" s="4"/>
    </row>
    <row r="41" spans="1:26" x14ac:dyDescent="0.25">
      <c r="A41" s="37"/>
      <c r="B41" s="15" t="s">
        <v>41</v>
      </c>
      <c r="C41" s="36" t="s">
        <v>147</v>
      </c>
      <c r="D41" s="18" t="s">
        <v>158</v>
      </c>
      <c r="E41" s="45" t="s">
        <v>202</v>
      </c>
      <c r="F41" s="18" t="s">
        <v>147</v>
      </c>
      <c r="G41" s="36"/>
      <c r="H41" s="18" t="s">
        <v>158</v>
      </c>
      <c r="I41" s="45" t="s">
        <v>202</v>
      </c>
      <c r="J41" s="18" t="s">
        <v>147</v>
      </c>
      <c r="K41" s="36" t="s">
        <v>147</v>
      </c>
      <c r="L41" s="16" t="s">
        <v>158</v>
      </c>
      <c r="M41" s="17">
        <v>68047</v>
      </c>
      <c r="N41" s="18" t="s">
        <v>147</v>
      </c>
      <c r="O41" s="36" t="s">
        <v>147</v>
      </c>
      <c r="P41" s="16" t="s">
        <v>158</v>
      </c>
      <c r="Q41" s="17">
        <v>19134</v>
      </c>
      <c r="R41" s="18" t="s">
        <v>147</v>
      </c>
      <c r="S41" s="36" t="s">
        <v>147</v>
      </c>
      <c r="T41" s="18" t="s">
        <v>158</v>
      </c>
      <c r="U41" s="45" t="s">
        <v>202</v>
      </c>
      <c r="V41" s="18" t="s">
        <v>147</v>
      </c>
      <c r="W41" s="36"/>
      <c r="X41" s="16" t="s">
        <v>158</v>
      </c>
      <c r="Y41" s="17">
        <v>87181</v>
      </c>
      <c r="Z41" s="18" t="s">
        <v>147</v>
      </c>
    </row>
    <row r="42" spans="1:26" x14ac:dyDescent="0.25">
      <c r="A42" s="37"/>
      <c r="B42" s="2" t="s">
        <v>388</v>
      </c>
      <c r="C42" s="27" t="s">
        <v>147</v>
      </c>
      <c r="E42" s="44" t="s">
        <v>202</v>
      </c>
      <c r="F42" t="s">
        <v>147</v>
      </c>
      <c r="G42" s="27"/>
      <c r="H42" s="4"/>
      <c r="I42" s="21">
        <v>5700</v>
      </c>
      <c r="J42" t="s">
        <v>147</v>
      </c>
      <c r="K42" s="27" t="s">
        <v>147</v>
      </c>
      <c r="L42" s="4"/>
      <c r="M42" s="21">
        <v>4234</v>
      </c>
      <c r="N42" t="s">
        <v>147</v>
      </c>
      <c r="O42" s="27" t="s">
        <v>147</v>
      </c>
      <c r="P42" s="4"/>
      <c r="Q42" s="21">
        <v>38988</v>
      </c>
      <c r="R42" t="s">
        <v>147</v>
      </c>
      <c r="S42" s="27" t="s">
        <v>147</v>
      </c>
      <c r="T42" s="4"/>
      <c r="U42" s="22" t="s">
        <v>381</v>
      </c>
      <c r="V42" t="s">
        <v>210</v>
      </c>
      <c r="W42" s="27"/>
      <c r="Y42" s="44" t="s">
        <v>202</v>
      </c>
      <c r="Z42" t="s">
        <v>147</v>
      </c>
    </row>
    <row r="43" spans="1:26" ht="30" x14ac:dyDescent="0.25">
      <c r="A43" s="37"/>
      <c r="B43" s="15" t="s">
        <v>215</v>
      </c>
      <c r="C43" s="36" t="s">
        <v>147</v>
      </c>
      <c r="D43" s="16"/>
      <c r="E43" s="17">
        <v>4010</v>
      </c>
      <c r="F43" s="18" t="s">
        <v>147</v>
      </c>
      <c r="G43" s="36"/>
      <c r="H43" s="18"/>
      <c r="I43" s="45" t="s">
        <v>202</v>
      </c>
      <c r="J43" s="18" t="s">
        <v>147</v>
      </c>
      <c r="K43" s="36" t="s">
        <v>147</v>
      </c>
      <c r="L43" s="16"/>
      <c r="M43" s="17">
        <v>68286</v>
      </c>
      <c r="N43" s="18" t="s">
        <v>147</v>
      </c>
      <c r="O43" s="36" t="s">
        <v>147</v>
      </c>
      <c r="P43" s="16"/>
      <c r="Q43" s="17">
        <v>18665</v>
      </c>
      <c r="R43" s="18" t="s">
        <v>147</v>
      </c>
      <c r="S43" s="36" t="s">
        <v>147</v>
      </c>
      <c r="T43" s="18"/>
      <c r="U43" s="45" t="s">
        <v>202</v>
      </c>
      <c r="V43" s="18" t="s">
        <v>147</v>
      </c>
      <c r="W43" s="36"/>
      <c r="X43" s="16"/>
      <c r="Y43" s="17">
        <v>90961</v>
      </c>
      <c r="Z43" s="18" t="s">
        <v>147</v>
      </c>
    </row>
    <row r="44" spans="1:26" ht="30" x14ac:dyDescent="0.25">
      <c r="A44" s="37"/>
      <c r="B44" s="2" t="s">
        <v>389</v>
      </c>
      <c r="C44" s="27" t="s">
        <v>147</v>
      </c>
      <c r="E44" s="44" t="s">
        <v>202</v>
      </c>
      <c r="F44" t="s">
        <v>147</v>
      </c>
      <c r="G44" s="27"/>
      <c r="I44" s="44" t="s">
        <v>202</v>
      </c>
      <c r="J44" t="s">
        <v>147</v>
      </c>
      <c r="K44" s="27" t="s">
        <v>147</v>
      </c>
      <c r="L44" s="4"/>
      <c r="M44" s="21">
        <v>8234</v>
      </c>
      <c r="N44" t="s">
        <v>147</v>
      </c>
      <c r="O44" s="27" t="s">
        <v>147</v>
      </c>
      <c r="P44" s="4"/>
      <c r="Q44" s="22">
        <v>128</v>
      </c>
      <c r="R44" t="s">
        <v>147</v>
      </c>
      <c r="S44" s="27" t="s">
        <v>147</v>
      </c>
      <c r="U44" s="44" t="s">
        <v>202</v>
      </c>
      <c r="V44" t="s">
        <v>147</v>
      </c>
      <c r="W44" s="27"/>
      <c r="X44" s="4"/>
      <c r="Y44" s="21">
        <v>8362</v>
      </c>
      <c r="Z44" t="s">
        <v>147</v>
      </c>
    </row>
    <row r="45" spans="1:26" ht="15.75" thickBot="1" x14ac:dyDescent="0.3">
      <c r="A45" s="37"/>
      <c r="B45" s="15" t="s">
        <v>178</v>
      </c>
      <c r="C45" s="36" t="s">
        <v>147</v>
      </c>
      <c r="D45" s="18"/>
      <c r="E45" s="45" t="s">
        <v>202</v>
      </c>
      <c r="F45" s="18" t="s">
        <v>147</v>
      </c>
      <c r="G45" s="36"/>
      <c r="H45" s="18"/>
      <c r="I45" s="45" t="s">
        <v>202</v>
      </c>
      <c r="J45" s="18" t="s">
        <v>147</v>
      </c>
      <c r="K45" s="36" t="s">
        <v>147</v>
      </c>
      <c r="L45" s="16"/>
      <c r="M45" s="17">
        <v>1929</v>
      </c>
      <c r="N45" s="18" t="s">
        <v>147</v>
      </c>
      <c r="O45" s="36" t="s">
        <v>147</v>
      </c>
      <c r="P45" s="16"/>
      <c r="Q45" s="19">
        <v>31</v>
      </c>
      <c r="R45" s="18" t="s">
        <v>147</v>
      </c>
      <c r="S45" s="36" t="s">
        <v>147</v>
      </c>
      <c r="T45" s="18"/>
      <c r="U45" s="45" t="s">
        <v>202</v>
      </c>
      <c r="V45" s="18" t="s">
        <v>147</v>
      </c>
      <c r="W45" s="36"/>
      <c r="X45" s="16"/>
      <c r="Y45" s="17">
        <v>1960</v>
      </c>
      <c r="Z45" s="18" t="s">
        <v>147</v>
      </c>
    </row>
    <row r="46" spans="1:26" x14ac:dyDescent="0.25">
      <c r="A46" s="37"/>
      <c r="B46" s="24"/>
      <c r="C46" s="24" t="s">
        <v>147</v>
      </c>
      <c r="D46" s="25"/>
      <c r="E46" s="25"/>
      <c r="F46" s="24"/>
      <c r="G46" s="24"/>
      <c r="H46" s="25"/>
      <c r="I46" s="25"/>
      <c r="J46" s="24"/>
      <c r="K46" s="24" t="s">
        <v>147</v>
      </c>
      <c r="L46" s="25"/>
      <c r="M46" s="25"/>
      <c r="N46" s="24"/>
      <c r="O46" s="24" t="s">
        <v>147</v>
      </c>
      <c r="P46" s="25"/>
      <c r="Q46" s="25"/>
      <c r="R46" s="24"/>
      <c r="S46" s="24" t="s">
        <v>147</v>
      </c>
      <c r="T46" s="25"/>
      <c r="U46" s="25"/>
      <c r="V46" s="24"/>
      <c r="W46" s="24"/>
      <c r="X46" s="25"/>
      <c r="Y46" s="25"/>
      <c r="Z46" s="24"/>
    </row>
    <row r="47" spans="1:26" x14ac:dyDescent="0.25">
      <c r="A47" s="37"/>
      <c r="B47" s="2" t="s">
        <v>45</v>
      </c>
      <c r="C47" s="27" t="s">
        <v>147</v>
      </c>
      <c r="D47" s="4"/>
      <c r="E47" s="21">
        <v>4010</v>
      </c>
      <c r="F47" t="s">
        <v>147</v>
      </c>
      <c r="G47" s="27"/>
      <c r="H47" s="4"/>
      <c r="I47" s="21">
        <v>5700</v>
      </c>
      <c r="J47" t="s">
        <v>147</v>
      </c>
      <c r="K47" s="27" t="s">
        <v>147</v>
      </c>
      <c r="L47" s="4"/>
      <c r="M47" s="21">
        <v>150730</v>
      </c>
      <c r="N47" t="s">
        <v>147</v>
      </c>
      <c r="O47" s="27" t="s">
        <v>147</v>
      </c>
      <c r="P47" s="4"/>
      <c r="Q47" s="21">
        <v>76946</v>
      </c>
      <c r="R47" t="s">
        <v>147</v>
      </c>
      <c r="S47" s="27" t="s">
        <v>147</v>
      </c>
      <c r="T47" s="4"/>
      <c r="U47" s="22" t="s">
        <v>381</v>
      </c>
      <c r="V47" t="s">
        <v>210</v>
      </c>
      <c r="W47" s="27"/>
      <c r="X47" s="4"/>
      <c r="Y47" s="21">
        <v>188464</v>
      </c>
      <c r="Z47" t="s">
        <v>147</v>
      </c>
    </row>
    <row r="48" spans="1:26" x14ac:dyDescent="0.25">
      <c r="A48" s="37"/>
      <c r="B48" s="24"/>
      <c r="C48" s="81"/>
      <c r="D48" s="81"/>
      <c r="E48" s="81"/>
      <c r="F48" s="81"/>
      <c r="G48" s="81"/>
      <c r="H48" s="81"/>
      <c r="I48" s="81"/>
      <c r="J48" s="81"/>
      <c r="K48" s="81"/>
      <c r="L48" s="81"/>
      <c r="M48" s="81"/>
      <c r="N48" s="81"/>
      <c r="O48" s="81"/>
      <c r="P48" s="81"/>
      <c r="Q48" s="81"/>
      <c r="R48" s="81"/>
      <c r="S48" s="81"/>
      <c r="T48" s="81"/>
      <c r="U48" s="81"/>
      <c r="V48" s="81"/>
      <c r="W48" s="81"/>
      <c r="X48" s="81"/>
      <c r="Y48" s="81"/>
      <c r="Z48" s="81"/>
    </row>
    <row r="49" spans="1:26" x14ac:dyDescent="0.25">
      <c r="A49" s="37"/>
      <c r="B49" s="15" t="s">
        <v>216</v>
      </c>
      <c r="C49" s="36" t="s">
        <v>147</v>
      </c>
      <c r="D49" s="18"/>
      <c r="E49" s="45" t="s">
        <v>202</v>
      </c>
      <c r="F49" s="18" t="s">
        <v>147</v>
      </c>
      <c r="G49" s="36"/>
      <c r="H49" s="18"/>
      <c r="I49" s="45" t="s">
        <v>202</v>
      </c>
      <c r="J49" s="18" t="s">
        <v>147</v>
      </c>
      <c r="K49" s="36" t="s">
        <v>147</v>
      </c>
      <c r="L49" s="16"/>
      <c r="M49" s="17">
        <v>120958</v>
      </c>
      <c r="N49" s="18" t="s">
        <v>147</v>
      </c>
      <c r="O49" s="36" t="s">
        <v>147</v>
      </c>
      <c r="P49" s="16"/>
      <c r="Q49" s="17">
        <v>17484</v>
      </c>
      <c r="R49" s="18" t="s">
        <v>147</v>
      </c>
      <c r="S49" s="36" t="s">
        <v>147</v>
      </c>
      <c r="T49" s="18"/>
      <c r="U49" s="45" t="s">
        <v>202</v>
      </c>
      <c r="V49" s="18" t="s">
        <v>147</v>
      </c>
      <c r="W49" s="36"/>
      <c r="X49" s="16"/>
      <c r="Y49" s="17">
        <v>138442</v>
      </c>
      <c r="Z49" s="18" t="s">
        <v>147</v>
      </c>
    </row>
    <row r="50" spans="1:26" x14ac:dyDescent="0.25">
      <c r="A50" s="37"/>
      <c r="B50" s="2" t="s">
        <v>179</v>
      </c>
      <c r="C50" s="27" t="s">
        <v>147</v>
      </c>
      <c r="D50" s="4"/>
      <c r="E50" s="21">
        <v>148840</v>
      </c>
      <c r="F50" t="s">
        <v>147</v>
      </c>
      <c r="G50" s="27"/>
      <c r="I50" s="44" t="s">
        <v>202</v>
      </c>
      <c r="J50" t="s">
        <v>147</v>
      </c>
      <c r="K50" s="27" t="s">
        <v>147</v>
      </c>
      <c r="L50" s="4"/>
      <c r="M50" s="21">
        <v>512826</v>
      </c>
      <c r="N50" t="s">
        <v>147</v>
      </c>
      <c r="O50" s="27" t="s">
        <v>147</v>
      </c>
      <c r="P50" s="4"/>
      <c r="Q50" s="22">
        <v>548</v>
      </c>
      <c r="R50" t="s">
        <v>147</v>
      </c>
      <c r="S50" s="27" t="s">
        <v>147</v>
      </c>
      <c r="T50" s="4"/>
      <c r="U50" s="22" t="s">
        <v>383</v>
      </c>
      <c r="V50" t="s">
        <v>210</v>
      </c>
      <c r="W50" s="27"/>
      <c r="X50" s="4"/>
      <c r="Y50" s="21">
        <v>659173</v>
      </c>
      <c r="Z50" t="s">
        <v>147</v>
      </c>
    </row>
    <row r="51" spans="1:26" x14ac:dyDescent="0.25">
      <c r="A51" s="37"/>
      <c r="B51" s="15" t="s">
        <v>48</v>
      </c>
      <c r="C51" s="36" t="s">
        <v>147</v>
      </c>
      <c r="D51" s="18"/>
      <c r="E51" s="45" t="s">
        <v>202</v>
      </c>
      <c r="F51" s="18" t="s">
        <v>147</v>
      </c>
      <c r="G51" s="36"/>
      <c r="H51" s="18"/>
      <c r="I51" s="45" t="s">
        <v>202</v>
      </c>
      <c r="J51" s="18" t="s">
        <v>147</v>
      </c>
      <c r="K51" s="36" t="s">
        <v>147</v>
      </c>
      <c r="L51" s="16"/>
      <c r="M51" s="17">
        <v>28729</v>
      </c>
      <c r="N51" s="18" t="s">
        <v>147</v>
      </c>
      <c r="O51" s="36" t="s">
        <v>147</v>
      </c>
      <c r="P51" s="16"/>
      <c r="Q51" s="17">
        <v>5877</v>
      </c>
      <c r="R51" s="18" t="s">
        <v>147</v>
      </c>
      <c r="S51" s="36" t="s">
        <v>147</v>
      </c>
      <c r="T51" s="18"/>
      <c r="U51" s="45" t="s">
        <v>202</v>
      </c>
      <c r="V51" s="18" t="s">
        <v>147</v>
      </c>
      <c r="W51" s="36"/>
      <c r="X51" s="16"/>
      <c r="Y51" s="17">
        <v>34606</v>
      </c>
      <c r="Z51" s="18" t="s">
        <v>147</v>
      </c>
    </row>
    <row r="52" spans="1:26" ht="15.75" thickBot="1" x14ac:dyDescent="0.3">
      <c r="A52" s="37"/>
      <c r="B52" s="2" t="s">
        <v>49</v>
      </c>
      <c r="C52" s="27" t="s">
        <v>147</v>
      </c>
      <c r="E52" s="44" t="s">
        <v>202</v>
      </c>
      <c r="F52" t="s">
        <v>147</v>
      </c>
      <c r="G52" s="27"/>
      <c r="I52" s="44" t="s">
        <v>202</v>
      </c>
      <c r="J52" t="s">
        <v>147</v>
      </c>
      <c r="K52" s="27" t="s">
        <v>147</v>
      </c>
      <c r="L52" s="4"/>
      <c r="M52" s="21">
        <v>23531</v>
      </c>
      <c r="N52" t="s">
        <v>147</v>
      </c>
      <c r="O52" s="27" t="s">
        <v>147</v>
      </c>
      <c r="P52" s="4"/>
      <c r="Q52" s="21">
        <v>27071</v>
      </c>
      <c r="R52" t="s">
        <v>147</v>
      </c>
      <c r="S52" s="27" t="s">
        <v>147</v>
      </c>
      <c r="U52" s="44" t="s">
        <v>202</v>
      </c>
      <c r="V52" t="s">
        <v>147</v>
      </c>
      <c r="W52" s="27"/>
      <c r="X52" s="4"/>
      <c r="Y52" s="21">
        <v>50602</v>
      </c>
      <c r="Z52" t="s">
        <v>147</v>
      </c>
    </row>
    <row r="53" spans="1:26" x14ac:dyDescent="0.25">
      <c r="A53" s="37"/>
      <c r="B53" s="24"/>
      <c r="C53" s="24" t="s">
        <v>147</v>
      </c>
      <c r="D53" s="25"/>
      <c r="E53" s="25"/>
      <c r="F53" s="24"/>
      <c r="G53" s="24"/>
      <c r="H53" s="25"/>
      <c r="I53" s="25"/>
      <c r="J53" s="24"/>
      <c r="K53" s="24" t="s">
        <v>147</v>
      </c>
      <c r="L53" s="25"/>
      <c r="M53" s="25"/>
      <c r="N53" s="24"/>
      <c r="O53" s="24" t="s">
        <v>147</v>
      </c>
      <c r="P53" s="25"/>
      <c r="Q53" s="25"/>
      <c r="R53" s="24"/>
      <c r="S53" s="24" t="s">
        <v>147</v>
      </c>
      <c r="T53" s="25"/>
      <c r="U53" s="25"/>
      <c r="V53" s="24"/>
      <c r="W53" s="24"/>
      <c r="X53" s="25"/>
      <c r="Y53" s="25"/>
      <c r="Z53" s="24"/>
    </row>
    <row r="54" spans="1:26" ht="15.75" thickBot="1" x14ac:dyDescent="0.3">
      <c r="A54" s="37"/>
      <c r="B54" s="15" t="s">
        <v>50</v>
      </c>
      <c r="C54" s="36" t="s">
        <v>147</v>
      </c>
      <c r="D54" s="16"/>
      <c r="E54" s="17">
        <v>152850</v>
      </c>
      <c r="F54" s="18" t="s">
        <v>147</v>
      </c>
      <c r="G54" s="36"/>
      <c r="H54" s="16"/>
      <c r="I54" s="17">
        <v>5700</v>
      </c>
      <c r="J54" s="18" t="s">
        <v>147</v>
      </c>
      <c r="K54" s="36" t="s">
        <v>147</v>
      </c>
      <c r="L54" s="16"/>
      <c r="M54" s="17">
        <v>836774</v>
      </c>
      <c r="N54" s="18" t="s">
        <v>147</v>
      </c>
      <c r="O54" s="36" t="s">
        <v>147</v>
      </c>
      <c r="P54" s="16"/>
      <c r="Q54" s="17">
        <v>127926</v>
      </c>
      <c r="R54" s="18" t="s">
        <v>147</v>
      </c>
      <c r="S54" s="36" t="s">
        <v>147</v>
      </c>
      <c r="T54" s="16"/>
      <c r="U54" s="19" t="s">
        <v>390</v>
      </c>
      <c r="V54" s="18" t="s">
        <v>210</v>
      </c>
      <c r="W54" s="36"/>
      <c r="X54" s="16"/>
      <c r="Y54" s="17">
        <v>1071287</v>
      </c>
      <c r="Z54" s="18" t="s">
        <v>147</v>
      </c>
    </row>
    <row r="55" spans="1:26" x14ac:dyDescent="0.25">
      <c r="A55" s="37"/>
      <c r="B55" s="24"/>
      <c r="C55" s="24" t="s">
        <v>147</v>
      </c>
      <c r="D55" s="25"/>
      <c r="E55" s="25"/>
      <c r="F55" s="24"/>
      <c r="G55" s="24"/>
      <c r="H55" s="25"/>
      <c r="I55" s="25"/>
      <c r="J55" s="24"/>
      <c r="K55" s="24" t="s">
        <v>147</v>
      </c>
      <c r="L55" s="25"/>
      <c r="M55" s="25"/>
      <c r="N55" s="24"/>
      <c r="O55" s="24" t="s">
        <v>147</v>
      </c>
      <c r="P55" s="25"/>
      <c r="Q55" s="25"/>
      <c r="R55" s="24"/>
      <c r="S55" s="24" t="s">
        <v>147</v>
      </c>
      <c r="T55" s="25"/>
      <c r="U55" s="25"/>
      <c r="V55" s="24"/>
      <c r="W55" s="24"/>
      <c r="X55" s="25"/>
      <c r="Y55" s="25"/>
      <c r="Z55" s="24"/>
    </row>
    <row r="56" spans="1:26" ht="15.75" thickBot="1" x14ac:dyDescent="0.3">
      <c r="A56" s="37"/>
      <c r="B56" s="2" t="s">
        <v>391</v>
      </c>
      <c r="C56" s="27" t="s">
        <v>147</v>
      </c>
      <c r="D56" s="4"/>
      <c r="E56" s="22" t="s">
        <v>392</v>
      </c>
      <c r="F56" t="s">
        <v>210</v>
      </c>
      <c r="G56" s="27"/>
      <c r="H56" s="4"/>
      <c r="I56" s="21">
        <v>144596</v>
      </c>
      <c r="J56" t="s">
        <v>147</v>
      </c>
      <c r="K56" s="27" t="s">
        <v>147</v>
      </c>
      <c r="L56" s="4"/>
      <c r="M56" s="21">
        <v>150296</v>
      </c>
      <c r="N56" t="s">
        <v>147</v>
      </c>
      <c r="O56" s="27" t="s">
        <v>147</v>
      </c>
      <c r="P56" s="4"/>
      <c r="Q56" s="21">
        <v>209634</v>
      </c>
      <c r="R56" t="s">
        <v>147</v>
      </c>
      <c r="S56" s="27" t="s">
        <v>147</v>
      </c>
      <c r="T56" s="4"/>
      <c r="U56" s="22" t="s">
        <v>385</v>
      </c>
      <c r="V56" t="s">
        <v>210</v>
      </c>
      <c r="W56" s="27"/>
      <c r="X56" s="4"/>
      <c r="Y56" s="22" t="s">
        <v>392</v>
      </c>
      <c r="Z56" t="s">
        <v>210</v>
      </c>
    </row>
    <row r="57" spans="1:26" x14ac:dyDescent="0.25">
      <c r="A57" s="37"/>
      <c r="B57" s="24"/>
      <c r="C57" s="24" t="s">
        <v>147</v>
      </c>
      <c r="D57" s="25"/>
      <c r="E57" s="25"/>
      <c r="F57" s="24"/>
      <c r="G57" s="24"/>
      <c r="H57" s="25"/>
      <c r="I57" s="25"/>
      <c r="J57" s="24"/>
      <c r="K57" s="24" t="s">
        <v>147</v>
      </c>
      <c r="L57" s="25"/>
      <c r="M57" s="25"/>
      <c r="N57" s="24"/>
      <c r="O57" s="24" t="s">
        <v>147</v>
      </c>
      <c r="P57" s="25"/>
      <c r="Q57" s="25"/>
      <c r="R57" s="24"/>
      <c r="S57" s="24" t="s">
        <v>147</v>
      </c>
      <c r="T57" s="25"/>
      <c r="U57" s="25"/>
      <c r="V57" s="24"/>
      <c r="W57" s="24"/>
      <c r="X57" s="25"/>
      <c r="Y57" s="25"/>
      <c r="Z57" s="24"/>
    </row>
    <row r="58" spans="1:26" ht="30.75" thickBot="1" x14ac:dyDescent="0.3">
      <c r="A58" s="37"/>
      <c r="B58" s="15" t="s">
        <v>393</v>
      </c>
      <c r="C58" s="36" t="s">
        <v>147</v>
      </c>
      <c r="D58" s="16" t="s">
        <v>158</v>
      </c>
      <c r="E58" s="17">
        <v>149997</v>
      </c>
      <c r="F58" s="18" t="s">
        <v>147</v>
      </c>
      <c r="G58" s="36"/>
      <c r="H58" s="16" t="s">
        <v>158</v>
      </c>
      <c r="I58" s="17">
        <v>150296</v>
      </c>
      <c r="J58" s="18" t="s">
        <v>147</v>
      </c>
      <c r="K58" s="36" t="s">
        <v>147</v>
      </c>
      <c r="L58" s="16" t="s">
        <v>158</v>
      </c>
      <c r="M58" s="17">
        <v>987070</v>
      </c>
      <c r="N58" s="18" t="s">
        <v>147</v>
      </c>
      <c r="O58" s="36" t="s">
        <v>147</v>
      </c>
      <c r="P58" s="16" t="s">
        <v>158</v>
      </c>
      <c r="Q58" s="17">
        <v>337560</v>
      </c>
      <c r="R58" s="18" t="s">
        <v>147</v>
      </c>
      <c r="S58" s="36" t="s">
        <v>147</v>
      </c>
      <c r="T58" s="16" t="s">
        <v>158</v>
      </c>
      <c r="U58" s="19" t="s">
        <v>386</v>
      </c>
      <c r="V58" s="18" t="s">
        <v>210</v>
      </c>
      <c r="W58" s="36"/>
      <c r="X58" s="16" t="s">
        <v>158</v>
      </c>
      <c r="Y58" s="17">
        <v>1068434</v>
      </c>
      <c r="Z58" s="18" t="s">
        <v>147</v>
      </c>
    </row>
    <row r="59" spans="1:26" ht="15.75" thickTop="1" x14ac:dyDescent="0.25">
      <c r="A59" s="37"/>
      <c r="B59" s="24"/>
      <c r="C59" s="24" t="s">
        <v>147</v>
      </c>
      <c r="D59" s="29"/>
      <c r="E59" s="29"/>
      <c r="F59" s="24"/>
      <c r="G59" s="24"/>
      <c r="H59" s="29"/>
      <c r="I59" s="29"/>
      <c r="J59" s="24"/>
      <c r="K59" s="24" t="s">
        <v>147</v>
      </c>
      <c r="L59" s="29"/>
      <c r="M59" s="29"/>
      <c r="N59" s="24"/>
      <c r="O59" s="24" t="s">
        <v>147</v>
      </c>
      <c r="P59" s="29"/>
      <c r="Q59" s="29"/>
      <c r="R59" s="24"/>
      <c r="S59" s="24" t="s">
        <v>147</v>
      </c>
      <c r="T59" s="29"/>
      <c r="U59" s="29"/>
      <c r="V59" s="24"/>
      <c r="W59" s="24"/>
      <c r="X59" s="29"/>
      <c r="Y59" s="29"/>
      <c r="Z59" s="24"/>
    </row>
    <row r="60" spans="1:26" x14ac:dyDescent="0.25">
      <c r="A60" s="37"/>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7"/>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37"/>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37"/>
      <c r="B63" s="86" t="s">
        <v>367</v>
      </c>
      <c r="C63" s="86"/>
      <c r="D63" s="86"/>
      <c r="E63" s="86"/>
      <c r="F63" s="86"/>
      <c r="G63" s="86"/>
      <c r="H63" s="86"/>
      <c r="I63" s="86"/>
      <c r="J63" s="86"/>
      <c r="K63" s="86"/>
      <c r="L63" s="86"/>
      <c r="M63" s="86"/>
      <c r="N63" s="86"/>
      <c r="O63" s="86"/>
      <c r="P63" s="86"/>
      <c r="Q63" s="86"/>
      <c r="R63" s="86"/>
      <c r="S63" s="86"/>
      <c r="T63" s="86"/>
      <c r="U63" s="86"/>
      <c r="V63" s="86"/>
      <c r="W63" s="86"/>
      <c r="X63" s="86"/>
      <c r="Y63" s="86"/>
      <c r="Z63" s="86"/>
    </row>
    <row r="64" spans="1:26" x14ac:dyDescent="0.25">
      <c r="A64" s="37"/>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7"/>
      <c r="B65" s="86" t="s">
        <v>368</v>
      </c>
      <c r="C65" s="86"/>
      <c r="D65" s="86"/>
      <c r="E65" s="86"/>
      <c r="F65" s="86"/>
      <c r="G65" s="86"/>
      <c r="H65" s="86"/>
      <c r="I65" s="86"/>
      <c r="J65" s="86"/>
      <c r="K65" s="86"/>
      <c r="L65" s="86"/>
      <c r="M65" s="86"/>
      <c r="N65" s="86"/>
      <c r="O65" s="86"/>
      <c r="P65" s="86"/>
      <c r="Q65" s="86"/>
      <c r="R65" s="86"/>
      <c r="S65" s="86"/>
      <c r="T65" s="86"/>
      <c r="U65" s="86"/>
      <c r="V65" s="86"/>
      <c r="W65" s="86"/>
      <c r="X65" s="86"/>
      <c r="Y65" s="86"/>
      <c r="Z65" s="86"/>
    </row>
    <row r="66" spans="1:26" x14ac:dyDescent="0.25">
      <c r="A66" s="37"/>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37"/>
      <c r="B67" s="86" t="s">
        <v>394</v>
      </c>
      <c r="C67" s="86"/>
      <c r="D67" s="86"/>
      <c r="E67" s="86"/>
      <c r="F67" s="86"/>
      <c r="G67" s="86"/>
      <c r="H67" s="86"/>
      <c r="I67" s="86"/>
      <c r="J67" s="86"/>
      <c r="K67" s="86"/>
      <c r="L67" s="86"/>
      <c r="M67" s="86"/>
      <c r="N67" s="86"/>
      <c r="O67" s="86"/>
      <c r="P67" s="86"/>
      <c r="Q67" s="86"/>
      <c r="R67" s="86"/>
      <c r="S67" s="86"/>
      <c r="T67" s="86"/>
      <c r="U67" s="86"/>
      <c r="V67" s="86"/>
      <c r="W67" s="86"/>
      <c r="X67" s="86"/>
      <c r="Y67" s="86"/>
      <c r="Z67" s="86"/>
    </row>
    <row r="68" spans="1:26" x14ac:dyDescent="0.25">
      <c r="A68" s="37"/>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37"/>
      <c r="B69" s="87" t="s">
        <v>370</v>
      </c>
      <c r="C69" s="87"/>
      <c r="D69" s="87"/>
      <c r="E69" s="87"/>
      <c r="F69" s="87"/>
      <c r="G69" s="87"/>
      <c r="H69" s="87"/>
      <c r="I69" s="87"/>
      <c r="J69" s="87"/>
      <c r="K69" s="87"/>
      <c r="L69" s="87"/>
      <c r="M69" s="87"/>
      <c r="N69" s="87"/>
      <c r="O69" s="87"/>
      <c r="P69" s="87"/>
      <c r="Q69" s="87"/>
      <c r="R69" s="87"/>
      <c r="S69" s="87"/>
      <c r="T69" s="87"/>
      <c r="U69" s="87"/>
      <c r="V69" s="87"/>
      <c r="W69" s="87"/>
      <c r="X69" s="87"/>
      <c r="Y69" s="87"/>
      <c r="Z69" s="87"/>
    </row>
    <row r="70" spans="1:26" x14ac:dyDescent="0.25">
      <c r="A70" s="37"/>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ht="15.75" x14ac:dyDescent="0.25">
      <c r="A71" s="37"/>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37"/>
      <c r="B72" s="4"/>
      <c r="C72" s="4"/>
      <c r="D72" s="4"/>
      <c r="E72" s="4"/>
      <c r="F72" s="4"/>
      <c r="G72" s="4"/>
      <c r="H72" s="4"/>
      <c r="I72" s="4"/>
      <c r="J72" s="4"/>
      <c r="K72" s="4"/>
      <c r="L72" s="4"/>
      <c r="M72" s="4"/>
      <c r="N72" s="4"/>
      <c r="O72" s="4"/>
      <c r="P72" s="4"/>
      <c r="Q72" s="4"/>
      <c r="R72" s="4"/>
      <c r="S72" s="4"/>
      <c r="T72" s="4"/>
      <c r="U72" s="4"/>
      <c r="V72" s="4"/>
      <c r="W72" s="4"/>
      <c r="X72" s="4"/>
      <c r="Y72" s="4"/>
      <c r="Z72" s="4"/>
    </row>
    <row r="73" spans="1:26" ht="15" customHeight="1" x14ac:dyDescent="0.25">
      <c r="A73" s="37"/>
      <c r="B73" s="34"/>
      <c r="C73" s="34" t="s">
        <v>147</v>
      </c>
      <c r="D73" s="32" t="s">
        <v>371</v>
      </c>
      <c r="E73" s="32"/>
      <c r="F73" s="34"/>
      <c r="G73" s="34" t="s">
        <v>147</v>
      </c>
      <c r="H73" s="32" t="s">
        <v>371</v>
      </c>
      <c r="I73" s="32"/>
      <c r="J73" s="34"/>
      <c r="K73" s="34" t="s">
        <v>147</v>
      </c>
      <c r="L73" s="32" t="s">
        <v>374</v>
      </c>
      <c r="M73" s="32"/>
      <c r="N73" s="34"/>
      <c r="O73" s="34" t="s">
        <v>147</v>
      </c>
      <c r="P73" s="32" t="s">
        <v>375</v>
      </c>
      <c r="Q73" s="32"/>
      <c r="R73" s="34"/>
      <c r="S73" s="34" t="s">
        <v>147</v>
      </c>
      <c r="T73" s="32" t="s">
        <v>377</v>
      </c>
      <c r="U73" s="32"/>
      <c r="V73" s="34"/>
      <c r="W73" s="34"/>
      <c r="X73" s="32" t="s">
        <v>378</v>
      </c>
      <c r="Y73" s="32"/>
      <c r="Z73" s="34"/>
    </row>
    <row r="74" spans="1:26" ht="15.75" thickBot="1" x14ac:dyDescent="0.3">
      <c r="A74" s="37"/>
      <c r="B74" s="34"/>
      <c r="C74" s="34"/>
      <c r="D74" s="30" t="s">
        <v>372</v>
      </c>
      <c r="E74" s="30"/>
      <c r="F74" s="34"/>
      <c r="G74" s="34"/>
      <c r="H74" s="30" t="s">
        <v>373</v>
      </c>
      <c r="I74" s="30"/>
      <c r="J74" s="34"/>
      <c r="K74" s="34"/>
      <c r="L74" s="30"/>
      <c r="M74" s="30"/>
      <c r="N74" s="34"/>
      <c r="O74" s="34"/>
      <c r="P74" s="30" t="s">
        <v>376</v>
      </c>
      <c r="Q74" s="30"/>
      <c r="R74" s="34"/>
      <c r="S74" s="34"/>
      <c r="T74" s="30"/>
      <c r="U74" s="30"/>
      <c r="V74" s="34"/>
      <c r="W74" s="34"/>
      <c r="X74" s="30"/>
      <c r="Y74" s="30"/>
      <c r="Z74" s="34"/>
    </row>
    <row r="75" spans="1:26" x14ac:dyDescent="0.25">
      <c r="A75" s="37"/>
      <c r="B75" s="85" t="s">
        <v>379</v>
      </c>
      <c r="C75" s="16" t="s">
        <v>147</v>
      </c>
      <c r="D75" s="16"/>
      <c r="E75" s="16"/>
      <c r="F75" s="16"/>
      <c r="G75" s="16" t="s">
        <v>147</v>
      </c>
      <c r="H75" s="16"/>
      <c r="I75" s="16"/>
      <c r="J75" s="16"/>
      <c r="K75" s="16" t="s">
        <v>147</v>
      </c>
      <c r="L75" s="16"/>
      <c r="M75" s="16"/>
      <c r="N75" s="16"/>
      <c r="O75" s="16" t="s">
        <v>147</v>
      </c>
      <c r="P75" s="16"/>
      <c r="Q75" s="16"/>
      <c r="R75" s="16"/>
      <c r="S75" s="16" t="s">
        <v>147</v>
      </c>
      <c r="T75" s="16"/>
      <c r="U75" s="16"/>
      <c r="V75" s="16"/>
      <c r="W75" s="16"/>
      <c r="X75" s="16"/>
      <c r="Y75" s="16"/>
      <c r="Z75" s="16"/>
    </row>
    <row r="76" spans="1:26" x14ac:dyDescent="0.25">
      <c r="A76" s="37"/>
      <c r="B76" s="2" t="s">
        <v>27</v>
      </c>
      <c r="C76" s="4" t="s">
        <v>147</v>
      </c>
      <c r="D76" s="4"/>
      <c r="E76" s="4"/>
      <c r="F76" s="4"/>
      <c r="G76" s="4" t="s">
        <v>147</v>
      </c>
      <c r="H76" s="4"/>
      <c r="I76" s="4"/>
      <c r="J76" s="4"/>
      <c r="K76" s="4" t="s">
        <v>147</v>
      </c>
      <c r="L76" s="4"/>
      <c r="M76" s="4"/>
      <c r="N76" s="4"/>
      <c r="O76" s="4" t="s">
        <v>147</v>
      </c>
      <c r="P76" s="4"/>
      <c r="Q76" s="4"/>
      <c r="R76" s="4"/>
      <c r="S76" s="4" t="s">
        <v>147</v>
      </c>
      <c r="T76" s="4"/>
      <c r="U76" s="4"/>
      <c r="V76" s="4"/>
      <c r="W76" s="4"/>
      <c r="X76" s="4"/>
      <c r="Y76" s="4"/>
      <c r="Z76" s="4"/>
    </row>
    <row r="77" spans="1:26" x14ac:dyDescent="0.25">
      <c r="A77" s="37"/>
      <c r="B77" s="15" t="s">
        <v>28</v>
      </c>
      <c r="C77" s="16" t="s">
        <v>147</v>
      </c>
      <c r="D77" s="18" t="s">
        <v>158</v>
      </c>
      <c r="E77" s="45" t="s">
        <v>202</v>
      </c>
      <c r="F77" s="18" t="s">
        <v>147</v>
      </c>
      <c r="G77" s="16" t="s">
        <v>147</v>
      </c>
      <c r="H77" s="18" t="s">
        <v>158</v>
      </c>
      <c r="I77" s="45" t="s">
        <v>202</v>
      </c>
      <c r="J77" s="18" t="s">
        <v>147</v>
      </c>
      <c r="K77" s="16" t="s">
        <v>147</v>
      </c>
      <c r="L77" s="16" t="s">
        <v>158</v>
      </c>
      <c r="M77" s="17">
        <v>29051</v>
      </c>
      <c r="N77" s="18" t="s">
        <v>147</v>
      </c>
      <c r="O77" s="16" t="s">
        <v>147</v>
      </c>
      <c r="P77" s="16" t="s">
        <v>158</v>
      </c>
      <c r="Q77" s="19">
        <v>862</v>
      </c>
      <c r="R77" s="18" t="s">
        <v>147</v>
      </c>
      <c r="S77" s="16" t="s">
        <v>147</v>
      </c>
      <c r="T77" s="18" t="s">
        <v>158</v>
      </c>
      <c r="U77" s="45" t="s">
        <v>202</v>
      </c>
      <c r="V77" s="18" t="s">
        <v>147</v>
      </c>
      <c r="W77" s="16"/>
      <c r="X77" s="16" t="s">
        <v>158</v>
      </c>
      <c r="Y77" s="17">
        <v>29913</v>
      </c>
      <c r="Z77" s="18" t="s">
        <v>147</v>
      </c>
    </row>
    <row r="78" spans="1:26" x14ac:dyDescent="0.25">
      <c r="A78" s="37"/>
      <c r="B78" s="2" t="s">
        <v>29</v>
      </c>
      <c r="C78" s="4" t="s">
        <v>147</v>
      </c>
      <c r="E78" s="44" t="s">
        <v>202</v>
      </c>
      <c r="F78" t="s">
        <v>147</v>
      </c>
      <c r="G78" s="4" t="s">
        <v>147</v>
      </c>
      <c r="I78" s="44" t="s">
        <v>202</v>
      </c>
      <c r="J78" t="s">
        <v>147</v>
      </c>
      <c r="K78" s="4" t="s">
        <v>147</v>
      </c>
      <c r="L78" s="4"/>
      <c r="M78" s="21">
        <v>52453</v>
      </c>
      <c r="N78" t="s">
        <v>147</v>
      </c>
      <c r="O78" s="4" t="s">
        <v>147</v>
      </c>
      <c r="P78" s="4"/>
      <c r="Q78" s="21">
        <v>12068</v>
      </c>
      <c r="R78" t="s">
        <v>147</v>
      </c>
      <c r="S78" s="4" t="s">
        <v>147</v>
      </c>
      <c r="U78" s="44" t="s">
        <v>202</v>
      </c>
      <c r="V78" t="s">
        <v>147</v>
      </c>
      <c r="W78" s="4"/>
      <c r="X78" s="4"/>
      <c r="Y78" s="21">
        <v>64521</v>
      </c>
      <c r="Z78" t="s">
        <v>147</v>
      </c>
    </row>
    <row r="79" spans="1:26" x14ac:dyDescent="0.25">
      <c r="A79" s="37"/>
      <c r="B79" s="15" t="s">
        <v>380</v>
      </c>
      <c r="C79" s="16" t="s">
        <v>147</v>
      </c>
      <c r="D79" s="18"/>
      <c r="E79" s="45" t="s">
        <v>202</v>
      </c>
      <c r="F79" s="18" t="s">
        <v>147</v>
      </c>
      <c r="G79" s="16" t="s">
        <v>147</v>
      </c>
      <c r="H79" s="18"/>
      <c r="I79" s="45" t="s">
        <v>202</v>
      </c>
      <c r="J79" s="18" t="s">
        <v>147</v>
      </c>
      <c r="K79" s="16" t="s">
        <v>147</v>
      </c>
      <c r="L79" s="16"/>
      <c r="M79" s="17">
        <v>78971</v>
      </c>
      <c r="N79" s="18" t="s">
        <v>147</v>
      </c>
      <c r="O79" s="16" t="s">
        <v>147</v>
      </c>
      <c r="P79" s="16"/>
      <c r="Q79" s="17">
        <v>6093</v>
      </c>
      <c r="R79" s="18" t="s">
        <v>147</v>
      </c>
      <c r="S79" s="16" t="s">
        <v>147</v>
      </c>
      <c r="T79" s="16"/>
      <c r="U79" s="19" t="s">
        <v>395</v>
      </c>
      <c r="V79" s="18" t="s">
        <v>210</v>
      </c>
      <c r="W79" s="16"/>
      <c r="X79" s="18"/>
      <c r="Y79" s="45" t="s">
        <v>202</v>
      </c>
      <c r="Z79" s="18" t="s">
        <v>147</v>
      </c>
    </row>
    <row r="80" spans="1:26" x14ac:dyDescent="0.25">
      <c r="A80" s="37"/>
      <c r="B80" s="2" t="s">
        <v>30</v>
      </c>
      <c r="C80" s="4" t="s">
        <v>147</v>
      </c>
      <c r="E80" s="44" t="s">
        <v>202</v>
      </c>
      <c r="F80" t="s">
        <v>147</v>
      </c>
      <c r="G80" s="4" t="s">
        <v>147</v>
      </c>
      <c r="I80" s="44" t="s">
        <v>202</v>
      </c>
      <c r="J80" t="s">
        <v>147</v>
      </c>
      <c r="K80" s="4" t="s">
        <v>147</v>
      </c>
      <c r="L80" s="4"/>
      <c r="M80" s="21">
        <v>106487</v>
      </c>
      <c r="N80" t="s">
        <v>147</v>
      </c>
      <c r="O80" s="4" t="s">
        <v>147</v>
      </c>
      <c r="P80" s="4"/>
      <c r="Q80" s="21">
        <v>35809</v>
      </c>
      <c r="R80" t="s">
        <v>147</v>
      </c>
      <c r="S80" s="4" t="s">
        <v>147</v>
      </c>
      <c r="U80" s="44" t="s">
        <v>202</v>
      </c>
      <c r="V80" t="s">
        <v>147</v>
      </c>
      <c r="W80" s="4"/>
      <c r="X80" s="4"/>
      <c r="Y80" s="21">
        <v>142296</v>
      </c>
      <c r="Z80" t="s">
        <v>147</v>
      </c>
    </row>
    <row r="81" spans="1:26" ht="30" x14ac:dyDescent="0.25">
      <c r="A81" s="37"/>
      <c r="B81" s="15" t="s">
        <v>31</v>
      </c>
      <c r="C81" s="16" t="s">
        <v>147</v>
      </c>
      <c r="D81" s="18"/>
      <c r="E81" s="45" t="s">
        <v>202</v>
      </c>
      <c r="F81" s="18" t="s">
        <v>147</v>
      </c>
      <c r="G81" s="16" t="s">
        <v>147</v>
      </c>
      <c r="H81" s="18"/>
      <c r="I81" s="45" t="s">
        <v>202</v>
      </c>
      <c r="J81" s="18" t="s">
        <v>147</v>
      </c>
      <c r="K81" s="16" t="s">
        <v>147</v>
      </c>
      <c r="L81" s="16"/>
      <c r="M81" s="17">
        <v>7817</v>
      </c>
      <c r="N81" s="18" t="s">
        <v>147</v>
      </c>
      <c r="O81" s="16" t="s">
        <v>147</v>
      </c>
      <c r="P81" s="16"/>
      <c r="Q81" s="17">
        <v>2938</v>
      </c>
      <c r="R81" s="18" t="s">
        <v>147</v>
      </c>
      <c r="S81" s="16" t="s">
        <v>147</v>
      </c>
      <c r="T81" s="18"/>
      <c r="U81" s="45" t="s">
        <v>202</v>
      </c>
      <c r="V81" s="18" t="s">
        <v>147</v>
      </c>
      <c r="W81" s="16"/>
      <c r="X81" s="16"/>
      <c r="Y81" s="17">
        <v>10755</v>
      </c>
      <c r="Z81" s="18" t="s">
        <v>147</v>
      </c>
    </row>
    <row r="82" spans="1:26" x14ac:dyDescent="0.25">
      <c r="A82" s="37"/>
      <c r="B82" s="2" t="s">
        <v>32</v>
      </c>
      <c r="C82" s="4" t="s">
        <v>147</v>
      </c>
      <c r="E82" s="44" t="s">
        <v>202</v>
      </c>
      <c r="F82" t="s">
        <v>147</v>
      </c>
      <c r="G82" s="4" t="s">
        <v>147</v>
      </c>
      <c r="I82" s="44" t="s">
        <v>202</v>
      </c>
      <c r="J82" t="s">
        <v>147</v>
      </c>
      <c r="K82" s="4" t="s">
        <v>147</v>
      </c>
      <c r="L82" s="4"/>
      <c r="M82" s="22">
        <v>110</v>
      </c>
      <c r="N82" t="s">
        <v>147</v>
      </c>
      <c r="O82" s="4" t="s">
        <v>147</v>
      </c>
      <c r="Q82" s="44" t="s">
        <v>202</v>
      </c>
      <c r="R82" t="s">
        <v>147</v>
      </c>
      <c r="S82" s="4" t="s">
        <v>147</v>
      </c>
      <c r="U82" s="44" t="s">
        <v>202</v>
      </c>
      <c r="V82" t="s">
        <v>147</v>
      </c>
      <c r="W82" s="4"/>
      <c r="X82" s="4"/>
      <c r="Y82" s="22">
        <v>110</v>
      </c>
      <c r="Z82" t="s">
        <v>147</v>
      </c>
    </row>
    <row r="83" spans="1:26" ht="15.75" thickBot="1" x14ac:dyDescent="0.3">
      <c r="A83" s="37"/>
      <c r="B83" s="15" t="s">
        <v>33</v>
      </c>
      <c r="C83" s="16" t="s">
        <v>147</v>
      </c>
      <c r="D83" s="18"/>
      <c r="E83" s="45" t="s">
        <v>202</v>
      </c>
      <c r="F83" s="18" t="s">
        <v>147</v>
      </c>
      <c r="G83" s="16" t="s">
        <v>147</v>
      </c>
      <c r="H83" s="18"/>
      <c r="I83" s="45" t="s">
        <v>202</v>
      </c>
      <c r="J83" s="18" t="s">
        <v>147</v>
      </c>
      <c r="K83" s="16" t="s">
        <v>147</v>
      </c>
      <c r="L83" s="16"/>
      <c r="M83" s="17">
        <v>6129</v>
      </c>
      <c r="N83" s="18" t="s">
        <v>147</v>
      </c>
      <c r="O83" s="16" t="s">
        <v>147</v>
      </c>
      <c r="P83" s="18"/>
      <c r="Q83" s="45" t="s">
        <v>202</v>
      </c>
      <c r="R83" s="18" t="s">
        <v>147</v>
      </c>
      <c r="S83" s="16" t="s">
        <v>147</v>
      </c>
      <c r="T83" s="18"/>
      <c r="U83" s="45" t="s">
        <v>202</v>
      </c>
      <c r="V83" s="18" t="s">
        <v>147</v>
      </c>
      <c r="W83" s="16"/>
      <c r="X83" s="16"/>
      <c r="Y83" s="17">
        <v>6129</v>
      </c>
      <c r="Z83" s="18" t="s">
        <v>147</v>
      </c>
    </row>
    <row r="84" spans="1:26" x14ac:dyDescent="0.25">
      <c r="A84" s="37"/>
      <c r="B84" s="24"/>
      <c r="C84" s="24" t="s">
        <v>147</v>
      </c>
      <c r="D84" s="25"/>
      <c r="E84" s="25"/>
      <c r="F84" s="24"/>
      <c r="G84" s="24" t="s">
        <v>147</v>
      </c>
      <c r="H84" s="25"/>
      <c r="I84" s="25"/>
      <c r="J84" s="24"/>
      <c r="K84" s="24" t="s">
        <v>147</v>
      </c>
      <c r="L84" s="25"/>
      <c r="M84" s="25"/>
      <c r="N84" s="24"/>
      <c r="O84" s="24" t="s">
        <v>147</v>
      </c>
      <c r="P84" s="25"/>
      <c r="Q84" s="25"/>
      <c r="R84" s="24"/>
      <c r="S84" s="24" t="s">
        <v>147</v>
      </c>
      <c r="T84" s="25"/>
      <c r="U84" s="25"/>
      <c r="V84" s="24"/>
      <c r="W84" s="24"/>
      <c r="X84" s="25"/>
      <c r="Y84" s="25"/>
      <c r="Z84" s="24"/>
    </row>
    <row r="85" spans="1:26" x14ac:dyDescent="0.25">
      <c r="A85" s="37"/>
      <c r="B85" s="2" t="s">
        <v>34</v>
      </c>
      <c r="C85" s="27" t="s">
        <v>147</v>
      </c>
      <c r="E85" s="44" t="s">
        <v>202</v>
      </c>
      <c r="F85" t="s">
        <v>147</v>
      </c>
      <c r="G85" s="27" t="s">
        <v>147</v>
      </c>
      <c r="I85" s="44" t="s">
        <v>202</v>
      </c>
      <c r="J85" t="s">
        <v>147</v>
      </c>
      <c r="K85" s="27" t="s">
        <v>147</v>
      </c>
      <c r="L85" s="4"/>
      <c r="M85" s="21">
        <v>281018</v>
      </c>
      <c r="N85" t="s">
        <v>147</v>
      </c>
      <c r="O85" s="27" t="s">
        <v>147</v>
      </c>
      <c r="P85" s="4"/>
      <c r="Q85" s="21">
        <v>57770</v>
      </c>
      <c r="R85" t="s">
        <v>147</v>
      </c>
      <c r="S85" s="27" t="s">
        <v>147</v>
      </c>
      <c r="T85" s="4"/>
      <c r="U85" s="22" t="s">
        <v>395</v>
      </c>
      <c r="V85" t="s">
        <v>210</v>
      </c>
      <c r="W85" s="27"/>
      <c r="X85" s="4"/>
      <c r="Y85" s="21">
        <v>253724</v>
      </c>
      <c r="Z85" t="s">
        <v>147</v>
      </c>
    </row>
    <row r="86" spans="1:26" x14ac:dyDescent="0.25">
      <c r="A86" s="37"/>
      <c r="B86" s="24"/>
      <c r="C86" s="81"/>
      <c r="D86" s="81"/>
      <c r="E86" s="81"/>
      <c r="F86" s="81"/>
      <c r="G86" s="81"/>
      <c r="H86" s="81"/>
      <c r="I86" s="81"/>
      <c r="J86" s="81"/>
      <c r="K86" s="81"/>
      <c r="L86" s="81"/>
      <c r="M86" s="81"/>
      <c r="N86" s="81"/>
      <c r="O86" s="81"/>
      <c r="P86" s="81"/>
      <c r="Q86" s="81"/>
      <c r="R86" s="81"/>
      <c r="S86" s="81"/>
      <c r="T86" s="81"/>
      <c r="U86" s="81"/>
      <c r="V86" s="81"/>
      <c r="W86" s="81"/>
      <c r="X86" s="81"/>
      <c r="Y86" s="81"/>
      <c r="Z86" s="81"/>
    </row>
    <row r="87" spans="1:26" x14ac:dyDescent="0.25">
      <c r="A87" s="37"/>
      <c r="B87" s="15" t="s">
        <v>35</v>
      </c>
      <c r="C87" s="36" t="s">
        <v>147</v>
      </c>
      <c r="D87" s="18"/>
      <c r="E87" s="45" t="s">
        <v>202</v>
      </c>
      <c r="F87" s="18" t="s">
        <v>147</v>
      </c>
      <c r="G87" s="36" t="s">
        <v>147</v>
      </c>
      <c r="H87" s="18"/>
      <c r="I87" s="45" t="s">
        <v>202</v>
      </c>
      <c r="J87" s="18" t="s">
        <v>147</v>
      </c>
      <c r="K87" s="36" t="s">
        <v>147</v>
      </c>
      <c r="L87" s="16"/>
      <c r="M87" s="17">
        <v>320210</v>
      </c>
      <c r="N87" s="18" t="s">
        <v>147</v>
      </c>
      <c r="O87" s="36" t="s">
        <v>147</v>
      </c>
      <c r="P87" s="16"/>
      <c r="Q87" s="17">
        <v>68266</v>
      </c>
      <c r="R87" s="18" t="s">
        <v>147</v>
      </c>
      <c r="S87" s="36" t="s">
        <v>147</v>
      </c>
      <c r="T87" s="18"/>
      <c r="U87" s="45" t="s">
        <v>202</v>
      </c>
      <c r="V87" s="18" t="s">
        <v>147</v>
      </c>
      <c r="W87" s="36"/>
      <c r="X87" s="16"/>
      <c r="Y87" s="17">
        <v>388476</v>
      </c>
      <c r="Z87" s="18" t="s">
        <v>147</v>
      </c>
    </row>
    <row r="88" spans="1:26" x14ac:dyDescent="0.25">
      <c r="A88" s="37"/>
      <c r="B88" s="2" t="s">
        <v>208</v>
      </c>
      <c r="C88" s="27" t="s">
        <v>147</v>
      </c>
      <c r="E88" s="44" t="s">
        <v>202</v>
      </c>
      <c r="F88" t="s">
        <v>147</v>
      </c>
      <c r="G88" s="27" t="s">
        <v>147</v>
      </c>
      <c r="I88" s="44" t="s">
        <v>202</v>
      </c>
      <c r="J88" t="s">
        <v>147</v>
      </c>
      <c r="K88" s="27" t="s">
        <v>147</v>
      </c>
      <c r="L88" s="4"/>
      <c r="M88" s="21">
        <v>48310</v>
      </c>
      <c r="N88" t="s">
        <v>147</v>
      </c>
      <c r="O88" s="27" t="s">
        <v>147</v>
      </c>
      <c r="P88" s="4"/>
      <c r="Q88" s="21">
        <v>165980</v>
      </c>
      <c r="R88" t="s">
        <v>147</v>
      </c>
      <c r="S88" s="27" t="s">
        <v>147</v>
      </c>
      <c r="U88" s="44" t="s">
        <v>202</v>
      </c>
      <c r="V88" t="s">
        <v>147</v>
      </c>
      <c r="W88" s="27"/>
      <c r="X88" s="4"/>
      <c r="Y88" s="21">
        <v>214290</v>
      </c>
      <c r="Z88" t="s">
        <v>147</v>
      </c>
    </row>
    <row r="89" spans="1:26" x14ac:dyDescent="0.25">
      <c r="A89" s="37"/>
      <c r="B89" s="15" t="s">
        <v>382</v>
      </c>
      <c r="C89" s="36" t="s">
        <v>147</v>
      </c>
      <c r="D89" s="18"/>
      <c r="E89" s="45" t="s">
        <v>202</v>
      </c>
      <c r="F89" s="18" t="s">
        <v>147</v>
      </c>
      <c r="G89" s="36" t="s">
        <v>147</v>
      </c>
      <c r="H89" s="18"/>
      <c r="I89" s="45" t="s">
        <v>202</v>
      </c>
      <c r="J89" s="18" t="s">
        <v>147</v>
      </c>
      <c r="K89" s="36" t="s">
        <v>147</v>
      </c>
      <c r="L89" s="16"/>
      <c r="M89" s="17">
        <v>144069</v>
      </c>
      <c r="N89" s="18" t="s">
        <v>147</v>
      </c>
      <c r="O89" s="36" t="s">
        <v>147</v>
      </c>
      <c r="P89" s="16"/>
      <c r="Q89" s="17">
        <v>50740</v>
      </c>
      <c r="R89" s="18" t="s">
        <v>147</v>
      </c>
      <c r="S89" s="36" t="s">
        <v>147</v>
      </c>
      <c r="T89" s="18"/>
      <c r="U89" s="45" t="s">
        <v>202</v>
      </c>
      <c r="V89" s="18" t="s">
        <v>147</v>
      </c>
      <c r="W89" s="36"/>
      <c r="X89" s="16"/>
      <c r="Y89" s="17">
        <v>194809</v>
      </c>
      <c r="Z89" s="18" t="s">
        <v>147</v>
      </c>
    </row>
    <row r="90" spans="1:26" x14ac:dyDescent="0.25">
      <c r="A90" s="37"/>
      <c r="B90" s="2" t="s">
        <v>38</v>
      </c>
      <c r="C90" s="27" t="s">
        <v>147</v>
      </c>
      <c r="D90" s="4"/>
      <c r="E90" s="21">
        <v>6310</v>
      </c>
      <c r="F90" t="s">
        <v>147</v>
      </c>
      <c r="G90" s="27" t="s">
        <v>147</v>
      </c>
      <c r="I90" s="44" t="s">
        <v>202</v>
      </c>
      <c r="J90" t="s">
        <v>147</v>
      </c>
      <c r="K90" s="27" t="s">
        <v>147</v>
      </c>
      <c r="L90" s="4"/>
      <c r="M90" s="21">
        <v>12676</v>
      </c>
      <c r="N90" t="s">
        <v>147</v>
      </c>
      <c r="O90" s="27" t="s">
        <v>147</v>
      </c>
      <c r="P90" s="4"/>
      <c r="Q90" s="21">
        <v>3041</v>
      </c>
      <c r="R90" t="s">
        <v>147</v>
      </c>
      <c r="S90" s="27" t="s">
        <v>147</v>
      </c>
      <c r="T90" s="4"/>
      <c r="U90" s="22" t="s">
        <v>383</v>
      </c>
      <c r="V90" t="s">
        <v>210</v>
      </c>
      <c r="W90" s="27"/>
      <c r="X90" s="4"/>
      <c r="Y90" s="21">
        <v>18986</v>
      </c>
      <c r="Z90" t="s">
        <v>147</v>
      </c>
    </row>
    <row r="91" spans="1:26" ht="15.75" thickBot="1" x14ac:dyDescent="0.3">
      <c r="A91" s="37"/>
      <c r="B91" s="15" t="s">
        <v>384</v>
      </c>
      <c r="C91" s="36" t="s">
        <v>147</v>
      </c>
      <c r="D91" s="16"/>
      <c r="E91" s="17">
        <v>161902</v>
      </c>
      <c r="F91" s="18" t="s">
        <v>147</v>
      </c>
      <c r="G91" s="36" t="s">
        <v>147</v>
      </c>
      <c r="H91" s="16"/>
      <c r="I91" s="17">
        <v>167602</v>
      </c>
      <c r="J91" s="18" t="s">
        <v>147</v>
      </c>
      <c r="K91" s="36" t="s">
        <v>147</v>
      </c>
      <c r="L91" s="16"/>
      <c r="M91" s="17">
        <v>201452</v>
      </c>
      <c r="N91" s="18" t="s">
        <v>147</v>
      </c>
      <c r="O91" s="36" t="s">
        <v>147</v>
      </c>
      <c r="P91" s="18"/>
      <c r="Q91" s="45" t="s">
        <v>202</v>
      </c>
      <c r="R91" s="18" t="s">
        <v>147</v>
      </c>
      <c r="S91" s="36" t="s">
        <v>147</v>
      </c>
      <c r="T91" s="16"/>
      <c r="U91" s="19" t="s">
        <v>396</v>
      </c>
      <c r="V91" s="18" t="s">
        <v>210</v>
      </c>
      <c r="W91" s="36"/>
      <c r="X91" s="18"/>
      <c r="Y91" s="45" t="s">
        <v>202</v>
      </c>
      <c r="Z91" s="18" t="s">
        <v>147</v>
      </c>
    </row>
    <row r="92" spans="1:26" x14ac:dyDescent="0.25">
      <c r="A92" s="37"/>
      <c r="B92" s="24"/>
      <c r="C92" s="24" t="s">
        <v>147</v>
      </c>
      <c r="D92" s="25"/>
      <c r="E92" s="25"/>
      <c r="F92" s="24"/>
      <c r="G92" s="24" t="s">
        <v>147</v>
      </c>
      <c r="H92" s="25"/>
      <c r="I92" s="25"/>
      <c r="J92" s="24"/>
      <c r="K92" s="24" t="s">
        <v>147</v>
      </c>
      <c r="L92" s="25"/>
      <c r="M92" s="25"/>
      <c r="N92" s="24"/>
      <c r="O92" s="24" t="s">
        <v>147</v>
      </c>
      <c r="P92" s="25"/>
      <c r="Q92" s="25"/>
      <c r="R92" s="24"/>
      <c r="S92" s="24" t="s">
        <v>147</v>
      </c>
      <c r="T92" s="25"/>
      <c r="U92" s="25"/>
      <c r="V92" s="24"/>
      <c r="W92" s="24"/>
      <c r="X92" s="25"/>
      <c r="Y92" s="25"/>
      <c r="Z92" s="24"/>
    </row>
    <row r="93" spans="1:26" ht="15.75" thickBot="1" x14ac:dyDescent="0.3">
      <c r="A93" s="37"/>
      <c r="B93" s="2" t="s">
        <v>39</v>
      </c>
      <c r="C93" s="27" t="s">
        <v>147</v>
      </c>
      <c r="D93" s="4" t="s">
        <v>158</v>
      </c>
      <c r="E93" s="21">
        <v>168212</v>
      </c>
      <c r="F93" t="s">
        <v>147</v>
      </c>
      <c r="G93" s="27" t="s">
        <v>147</v>
      </c>
      <c r="H93" s="4" t="s">
        <v>158</v>
      </c>
      <c r="I93" s="21">
        <v>167602</v>
      </c>
      <c r="J93" t="s">
        <v>147</v>
      </c>
      <c r="K93" s="27" t="s">
        <v>147</v>
      </c>
      <c r="L93" s="4" t="s">
        <v>158</v>
      </c>
      <c r="M93" s="21">
        <v>1007735</v>
      </c>
      <c r="N93" t="s">
        <v>147</v>
      </c>
      <c r="O93" s="27" t="s">
        <v>147</v>
      </c>
      <c r="P93" s="4" t="s">
        <v>158</v>
      </c>
      <c r="Q93" s="21">
        <v>345797</v>
      </c>
      <c r="R93" t="s">
        <v>147</v>
      </c>
      <c r="S93" s="27" t="s">
        <v>147</v>
      </c>
      <c r="T93" s="4" t="s">
        <v>158</v>
      </c>
      <c r="U93" s="22" t="s">
        <v>397</v>
      </c>
      <c r="V93" t="s">
        <v>210</v>
      </c>
      <c r="W93" s="27"/>
      <c r="X93" s="4" t="s">
        <v>158</v>
      </c>
      <c r="Y93" s="21">
        <v>1070285</v>
      </c>
      <c r="Z93" t="s">
        <v>147</v>
      </c>
    </row>
    <row r="94" spans="1:26" ht="15.75" thickTop="1" x14ac:dyDescent="0.25">
      <c r="A94" s="37"/>
      <c r="B94" s="24"/>
      <c r="C94" s="24" t="s">
        <v>147</v>
      </c>
      <c r="D94" s="29"/>
      <c r="E94" s="29"/>
      <c r="F94" s="24"/>
      <c r="G94" s="24" t="s">
        <v>147</v>
      </c>
      <c r="H94" s="29"/>
      <c r="I94" s="29"/>
      <c r="J94" s="24"/>
      <c r="K94" s="24" t="s">
        <v>147</v>
      </c>
      <c r="L94" s="29"/>
      <c r="M94" s="29"/>
      <c r="N94" s="24"/>
      <c r="O94" s="24" t="s">
        <v>147</v>
      </c>
      <c r="P94" s="29"/>
      <c r="Q94" s="29"/>
      <c r="R94" s="24"/>
      <c r="S94" s="24" t="s">
        <v>147</v>
      </c>
      <c r="T94" s="29"/>
      <c r="U94" s="29"/>
      <c r="V94" s="24"/>
      <c r="W94" s="24"/>
      <c r="X94" s="29"/>
      <c r="Y94" s="29"/>
      <c r="Z94" s="24"/>
    </row>
    <row r="95" spans="1:26" x14ac:dyDescent="0.25">
      <c r="A95" s="37"/>
      <c r="B95" s="24"/>
      <c r="C95" s="81"/>
      <c r="D95" s="81"/>
      <c r="E95" s="81"/>
      <c r="F95" s="81"/>
      <c r="G95" s="81"/>
      <c r="H95" s="81"/>
      <c r="I95" s="81"/>
      <c r="J95" s="81"/>
      <c r="K95" s="81"/>
      <c r="L95" s="81"/>
      <c r="M95" s="81"/>
      <c r="N95" s="81"/>
      <c r="O95" s="81"/>
      <c r="P95" s="81"/>
      <c r="Q95" s="81"/>
      <c r="R95" s="81"/>
      <c r="S95" s="81"/>
      <c r="T95" s="81"/>
      <c r="U95" s="81"/>
      <c r="V95" s="81"/>
      <c r="W95" s="81"/>
      <c r="X95" s="81"/>
      <c r="Y95" s="81"/>
      <c r="Z95" s="81"/>
    </row>
    <row r="96" spans="1:26" x14ac:dyDescent="0.25">
      <c r="A96" s="37"/>
      <c r="B96" s="85" t="s">
        <v>398</v>
      </c>
      <c r="C96" s="36" t="s">
        <v>147</v>
      </c>
      <c r="D96" s="16"/>
      <c r="E96" s="16"/>
      <c r="F96" s="16"/>
      <c r="G96" s="36" t="s">
        <v>147</v>
      </c>
      <c r="H96" s="16"/>
      <c r="I96" s="16"/>
      <c r="J96" s="16"/>
      <c r="K96" s="36" t="s">
        <v>147</v>
      </c>
      <c r="L96" s="16"/>
      <c r="M96" s="16"/>
      <c r="N96" s="16"/>
      <c r="O96" s="36" t="s">
        <v>147</v>
      </c>
      <c r="P96" s="16"/>
      <c r="Q96" s="16"/>
      <c r="R96" s="16"/>
      <c r="S96" s="36" t="s">
        <v>147</v>
      </c>
      <c r="T96" s="16"/>
      <c r="U96" s="16"/>
      <c r="V96" s="16"/>
      <c r="W96" s="36"/>
      <c r="X96" s="16"/>
      <c r="Y96" s="16"/>
      <c r="Z96" s="16"/>
    </row>
    <row r="97" spans="1:26" x14ac:dyDescent="0.25">
      <c r="A97" s="37"/>
      <c r="B97" s="2" t="s">
        <v>40</v>
      </c>
      <c r="C97" s="27" t="s">
        <v>147</v>
      </c>
      <c r="D97" s="4"/>
      <c r="E97" s="4"/>
      <c r="F97" s="4"/>
      <c r="G97" s="27" t="s">
        <v>147</v>
      </c>
      <c r="H97" s="4"/>
      <c r="I97" s="4"/>
      <c r="J97" s="4"/>
      <c r="K97" s="27" t="s">
        <v>147</v>
      </c>
      <c r="L97" s="4"/>
      <c r="M97" s="4"/>
      <c r="N97" s="4"/>
      <c r="O97" s="27" t="s">
        <v>147</v>
      </c>
      <c r="P97" s="4"/>
      <c r="Q97" s="4"/>
      <c r="R97" s="4"/>
      <c r="S97" s="27" t="s">
        <v>147</v>
      </c>
      <c r="T97" s="4"/>
      <c r="U97" s="4"/>
      <c r="V97" s="4"/>
      <c r="W97" s="27"/>
      <c r="X97" s="4"/>
      <c r="Y97" s="4"/>
      <c r="Z97" s="4"/>
    </row>
    <row r="98" spans="1:26" x14ac:dyDescent="0.25">
      <c r="A98" s="37"/>
      <c r="B98" s="15" t="s">
        <v>41</v>
      </c>
      <c r="C98" s="36" t="s">
        <v>147</v>
      </c>
      <c r="D98" s="18" t="s">
        <v>158</v>
      </c>
      <c r="E98" s="45" t="s">
        <v>202</v>
      </c>
      <c r="F98" s="18" t="s">
        <v>147</v>
      </c>
      <c r="G98" s="36" t="s">
        <v>147</v>
      </c>
      <c r="H98" s="18" t="s">
        <v>158</v>
      </c>
      <c r="I98" s="45" t="s">
        <v>202</v>
      </c>
      <c r="J98" s="18" t="s">
        <v>147</v>
      </c>
      <c r="K98" s="36" t="s">
        <v>147</v>
      </c>
      <c r="L98" s="16" t="s">
        <v>158</v>
      </c>
      <c r="M98" s="17">
        <v>62972</v>
      </c>
      <c r="N98" s="18" t="s">
        <v>147</v>
      </c>
      <c r="O98" s="36" t="s">
        <v>147</v>
      </c>
      <c r="P98" s="16" t="s">
        <v>158</v>
      </c>
      <c r="Q98" s="17">
        <v>16728</v>
      </c>
      <c r="R98" s="18" t="s">
        <v>147</v>
      </c>
      <c r="S98" s="36" t="s">
        <v>147</v>
      </c>
      <c r="T98" s="18" t="s">
        <v>158</v>
      </c>
      <c r="U98" s="45" t="s">
        <v>202</v>
      </c>
      <c r="V98" s="18" t="s">
        <v>147</v>
      </c>
      <c r="W98" s="36"/>
      <c r="X98" s="16" t="s">
        <v>158</v>
      </c>
      <c r="Y98" s="17">
        <v>79700</v>
      </c>
      <c r="Z98" s="18" t="s">
        <v>147</v>
      </c>
    </row>
    <row r="99" spans="1:26" x14ac:dyDescent="0.25">
      <c r="A99" s="37"/>
      <c r="B99" s="2" t="s">
        <v>388</v>
      </c>
      <c r="C99" s="27" t="s">
        <v>147</v>
      </c>
      <c r="E99" s="44" t="s">
        <v>202</v>
      </c>
      <c r="F99" t="s">
        <v>147</v>
      </c>
      <c r="G99" s="27" t="s">
        <v>147</v>
      </c>
      <c r="H99" s="4"/>
      <c r="I99" s="21">
        <v>5700</v>
      </c>
      <c r="J99" t="s">
        <v>147</v>
      </c>
      <c r="K99" s="27" t="s">
        <v>147</v>
      </c>
      <c r="L99" s="4"/>
      <c r="M99" s="21">
        <v>6093</v>
      </c>
      <c r="N99" t="s">
        <v>147</v>
      </c>
      <c r="O99" s="27" t="s">
        <v>147</v>
      </c>
      <c r="P99" s="4"/>
      <c r="Q99" s="21">
        <v>73271</v>
      </c>
      <c r="R99" t="s">
        <v>147</v>
      </c>
      <c r="S99" s="27" t="s">
        <v>147</v>
      </c>
      <c r="T99" s="4"/>
      <c r="U99" s="22" t="s">
        <v>395</v>
      </c>
      <c r="V99" t="s">
        <v>210</v>
      </c>
      <c r="W99" s="27"/>
      <c r="Y99" s="44" t="s">
        <v>202</v>
      </c>
      <c r="Z99" t="s">
        <v>147</v>
      </c>
    </row>
    <row r="100" spans="1:26" ht="30" x14ac:dyDescent="0.25">
      <c r="A100" s="37"/>
      <c r="B100" s="15" t="s">
        <v>215</v>
      </c>
      <c r="C100" s="36" t="s">
        <v>147</v>
      </c>
      <c r="D100" s="16"/>
      <c r="E100" s="19">
        <v>510</v>
      </c>
      <c r="F100" s="18" t="s">
        <v>147</v>
      </c>
      <c r="G100" s="36" t="s">
        <v>147</v>
      </c>
      <c r="H100" s="18"/>
      <c r="I100" s="45" t="s">
        <v>202</v>
      </c>
      <c r="J100" s="18" t="s">
        <v>147</v>
      </c>
      <c r="K100" s="36" t="s">
        <v>147</v>
      </c>
      <c r="L100" s="16"/>
      <c r="M100" s="17">
        <v>73363</v>
      </c>
      <c r="N100" s="18" t="s">
        <v>147</v>
      </c>
      <c r="O100" s="36" t="s">
        <v>147</v>
      </c>
      <c r="P100" s="16"/>
      <c r="Q100" s="17">
        <v>24358</v>
      </c>
      <c r="R100" s="18" t="s">
        <v>147</v>
      </c>
      <c r="S100" s="36" t="s">
        <v>147</v>
      </c>
      <c r="T100" s="18"/>
      <c r="U100" s="45" t="s">
        <v>202</v>
      </c>
      <c r="V100" s="18" t="s">
        <v>147</v>
      </c>
      <c r="W100" s="36"/>
      <c r="X100" s="16"/>
      <c r="Y100" s="17">
        <v>98231</v>
      </c>
      <c r="Z100" s="18" t="s">
        <v>147</v>
      </c>
    </row>
    <row r="101" spans="1:26" ht="30" x14ac:dyDescent="0.25">
      <c r="A101" s="37"/>
      <c r="B101" s="2" t="s">
        <v>389</v>
      </c>
      <c r="C101" s="27" t="s">
        <v>147</v>
      </c>
      <c r="E101" s="44" t="s">
        <v>202</v>
      </c>
      <c r="F101" t="s">
        <v>147</v>
      </c>
      <c r="G101" s="27" t="s">
        <v>147</v>
      </c>
      <c r="I101" s="44" t="s">
        <v>202</v>
      </c>
      <c r="J101" t="s">
        <v>147</v>
      </c>
      <c r="K101" s="27" t="s">
        <v>147</v>
      </c>
      <c r="L101" s="4"/>
      <c r="M101" s="21">
        <v>7918</v>
      </c>
      <c r="N101" t="s">
        <v>147</v>
      </c>
      <c r="O101" s="27" t="s">
        <v>147</v>
      </c>
      <c r="P101" s="4"/>
      <c r="Q101" s="22">
        <v>396</v>
      </c>
      <c r="R101" t="s">
        <v>147</v>
      </c>
      <c r="S101" s="27" t="s">
        <v>147</v>
      </c>
      <c r="U101" s="44" t="s">
        <v>202</v>
      </c>
      <c r="V101" t="s">
        <v>147</v>
      </c>
      <c r="W101" s="27"/>
      <c r="X101" s="4"/>
      <c r="Y101" s="21">
        <v>8314</v>
      </c>
      <c r="Z101" t="s">
        <v>147</v>
      </c>
    </row>
    <row r="102" spans="1:26" ht="15.75" thickBot="1" x14ac:dyDescent="0.3">
      <c r="A102" s="37"/>
      <c r="B102" s="15" t="s">
        <v>178</v>
      </c>
      <c r="C102" s="36" t="s">
        <v>147</v>
      </c>
      <c r="D102" s="18"/>
      <c r="E102" s="45" t="s">
        <v>202</v>
      </c>
      <c r="F102" s="18" t="s">
        <v>147</v>
      </c>
      <c r="G102" s="36" t="s">
        <v>147</v>
      </c>
      <c r="H102" s="18"/>
      <c r="I102" s="45" t="s">
        <v>202</v>
      </c>
      <c r="J102" s="18" t="s">
        <v>147</v>
      </c>
      <c r="K102" s="36" t="s">
        <v>147</v>
      </c>
      <c r="L102" s="16"/>
      <c r="M102" s="17">
        <v>2278</v>
      </c>
      <c r="N102" s="18" t="s">
        <v>147</v>
      </c>
      <c r="O102" s="36" t="s">
        <v>147</v>
      </c>
      <c r="P102" s="16"/>
      <c r="Q102" s="19">
        <v>31</v>
      </c>
      <c r="R102" s="18" t="s">
        <v>147</v>
      </c>
      <c r="S102" s="36" t="s">
        <v>147</v>
      </c>
      <c r="T102" s="18"/>
      <c r="U102" s="45" t="s">
        <v>202</v>
      </c>
      <c r="V102" s="18" t="s">
        <v>147</v>
      </c>
      <c r="W102" s="36"/>
      <c r="X102" s="16"/>
      <c r="Y102" s="17">
        <v>2309</v>
      </c>
      <c r="Z102" s="18" t="s">
        <v>147</v>
      </c>
    </row>
    <row r="103" spans="1:26" x14ac:dyDescent="0.25">
      <c r="A103" s="37"/>
      <c r="B103" s="24"/>
      <c r="C103" s="24" t="s">
        <v>147</v>
      </c>
      <c r="D103" s="25"/>
      <c r="E103" s="25"/>
      <c r="F103" s="24"/>
      <c r="G103" s="24" t="s">
        <v>147</v>
      </c>
      <c r="H103" s="25"/>
      <c r="I103" s="25"/>
      <c r="J103" s="24"/>
      <c r="K103" s="24" t="s">
        <v>147</v>
      </c>
      <c r="L103" s="25"/>
      <c r="M103" s="25"/>
      <c r="N103" s="24"/>
      <c r="O103" s="24" t="s">
        <v>147</v>
      </c>
      <c r="P103" s="25"/>
      <c r="Q103" s="25"/>
      <c r="R103" s="24"/>
      <c r="S103" s="24" t="s">
        <v>147</v>
      </c>
      <c r="T103" s="25"/>
      <c r="U103" s="25"/>
      <c r="V103" s="24"/>
      <c r="W103" s="24"/>
      <c r="X103" s="25"/>
      <c r="Y103" s="25"/>
      <c r="Z103" s="24"/>
    </row>
    <row r="104" spans="1:26" x14ac:dyDescent="0.25">
      <c r="A104" s="37"/>
      <c r="B104" s="2" t="s">
        <v>45</v>
      </c>
      <c r="C104" s="27" t="s">
        <v>147</v>
      </c>
      <c r="D104" s="4"/>
      <c r="E104" s="22">
        <v>510</v>
      </c>
      <c r="F104" t="s">
        <v>147</v>
      </c>
      <c r="G104" s="27" t="s">
        <v>147</v>
      </c>
      <c r="H104" s="4"/>
      <c r="I104" s="21">
        <v>5700</v>
      </c>
      <c r="J104" t="s">
        <v>147</v>
      </c>
      <c r="K104" s="27" t="s">
        <v>147</v>
      </c>
      <c r="L104" s="4"/>
      <c r="M104" s="21">
        <v>152624</v>
      </c>
      <c r="N104" t="s">
        <v>147</v>
      </c>
      <c r="O104" s="27" t="s">
        <v>147</v>
      </c>
      <c r="P104" s="4"/>
      <c r="Q104" s="21">
        <v>114784</v>
      </c>
      <c r="R104" t="s">
        <v>147</v>
      </c>
      <c r="S104" s="27" t="s">
        <v>147</v>
      </c>
      <c r="T104" s="4"/>
      <c r="U104" s="22" t="s">
        <v>395</v>
      </c>
      <c r="V104" t="s">
        <v>210</v>
      </c>
      <c r="W104" s="27"/>
      <c r="X104" s="4"/>
      <c r="Y104" s="21">
        <v>188554</v>
      </c>
      <c r="Z104" t="s">
        <v>147</v>
      </c>
    </row>
    <row r="105" spans="1:26" x14ac:dyDescent="0.25">
      <c r="A105" s="37"/>
      <c r="B105" s="24"/>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row>
    <row r="106" spans="1:26" x14ac:dyDescent="0.25">
      <c r="A106" s="37"/>
      <c r="B106" s="15" t="s">
        <v>216</v>
      </c>
      <c r="C106" s="36" t="s">
        <v>147</v>
      </c>
      <c r="D106" s="18"/>
      <c r="E106" s="45" t="s">
        <v>202</v>
      </c>
      <c r="F106" s="18" t="s">
        <v>147</v>
      </c>
      <c r="G106" s="36" t="s">
        <v>147</v>
      </c>
      <c r="H106" s="18"/>
      <c r="I106" s="45" t="s">
        <v>202</v>
      </c>
      <c r="J106" s="18" t="s">
        <v>147</v>
      </c>
      <c r="K106" s="36" t="s">
        <v>147</v>
      </c>
      <c r="L106" s="16"/>
      <c r="M106" s="17">
        <v>109695</v>
      </c>
      <c r="N106" s="18" t="s">
        <v>147</v>
      </c>
      <c r="O106" s="36" t="s">
        <v>147</v>
      </c>
      <c r="P106" s="16"/>
      <c r="Q106" s="17">
        <v>2541</v>
      </c>
      <c r="R106" s="18" t="s">
        <v>147</v>
      </c>
      <c r="S106" s="36" t="s">
        <v>147</v>
      </c>
      <c r="T106" s="18"/>
      <c r="U106" s="45" t="s">
        <v>202</v>
      </c>
      <c r="V106" s="18" t="s">
        <v>147</v>
      </c>
      <c r="W106" s="36"/>
      <c r="X106" s="16"/>
      <c r="Y106" s="17">
        <v>112236</v>
      </c>
      <c r="Z106" s="18" t="s">
        <v>147</v>
      </c>
    </row>
    <row r="107" spans="1:26" x14ac:dyDescent="0.25">
      <c r="A107" s="37"/>
      <c r="B107" s="2" t="s">
        <v>179</v>
      </c>
      <c r="C107" s="27" t="s">
        <v>147</v>
      </c>
      <c r="D107" s="4"/>
      <c r="E107" s="21">
        <v>148647</v>
      </c>
      <c r="F107" t="s">
        <v>147</v>
      </c>
      <c r="G107" s="27" t="s">
        <v>147</v>
      </c>
      <c r="I107" s="44" t="s">
        <v>202</v>
      </c>
      <c r="J107" t="s">
        <v>147</v>
      </c>
      <c r="K107" s="27" t="s">
        <v>147</v>
      </c>
      <c r="L107" s="4"/>
      <c r="M107" s="21">
        <v>518007</v>
      </c>
      <c r="N107" t="s">
        <v>147</v>
      </c>
      <c r="O107" s="27" t="s">
        <v>147</v>
      </c>
      <c r="P107" s="4"/>
      <c r="Q107" s="22">
        <v>573</v>
      </c>
      <c r="R107" t="s">
        <v>147</v>
      </c>
      <c r="S107" s="27" t="s">
        <v>147</v>
      </c>
      <c r="T107" s="4"/>
      <c r="U107" s="22" t="s">
        <v>383</v>
      </c>
      <c r="V107" t="s">
        <v>210</v>
      </c>
      <c r="W107" s="27"/>
      <c r="X107" s="4"/>
      <c r="Y107" s="21">
        <v>664186</v>
      </c>
      <c r="Z107" t="s">
        <v>147</v>
      </c>
    </row>
    <row r="108" spans="1:26" x14ac:dyDescent="0.25">
      <c r="A108" s="37"/>
      <c r="B108" s="15" t="s">
        <v>48</v>
      </c>
      <c r="C108" s="36" t="s">
        <v>147</v>
      </c>
      <c r="D108" s="18"/>
      <c r="E108" s="45" t="s">
        <v>202</v>
      </c>
      <c r="F108" s="18" t="s">
        <v>147</v>
      </c>
      <c r="G108" s="36" t="s">
        <v>147</v>
      </c>
      <c r="H108" s="18"/>
      <c r="I108" s="45" t="s">
        <v>202</v>
      </c>
      <c r="J108" s="18" t="s">
        <v>147</v>
      </c>
      <c r="K108" s="36" t="s">
        <v>147</v>
      </c>
      <c r="L108" s="16"/>
      <c r="M108" s="17">
        <v>26730</v>
      </c>
      <c r="N108" s="18" t="s">
        <v>147</v>
      </c>
      <c r="O108" s="36" t="s">
        <v>147</v>
      </c>
      <c r="P108" s="16"/>
      <c r="Q108" s="17">
        <v>4740</v>
      </c>
      <c r="R108" s="18" t="s">
        <v>147</v>
      </c>
      <c r="S108" s="36" t="s">
        <v>147</v>
      </c>
      <c r="T108" s="18"/>
      <c r="U108" s="45" t="s">
        <v>202</v>
      </c>
      <c r="V108" s="18" t="s">
        <v>147</v>
      </c>
      <c r="W108" s="36"/>
      <c r="X108" s="16"/>
      <c r="Y108" s="17">
        <v>31470</v>
      </c>
      <c r="Z108" s="18" t="s">
        <v>147</v>
      </c>
    </row>
    <row r="109" spans="1:26" ht="15.75" thickBot="1" x14ac:dyDescent="0.3">
      <c r="A109" s="37"/>
      <c r="B109" s="2" t="s">
        <v>49</v>
      </c>
      <c r="C109" s="27" t="s">
        <v>147</v>
      </c>
      <c r="E109" s="44" t="s">
        <v>202</v>
      </c>
      <c r="F109" t="s">
        <v>147</v>
      </c>
      <c r="G109" s="27" t="s">
        <v>147</v>
      </c>
      <c r="I109" s="44" t="s">
        <v>202</v>
      </c>
      <c r="J109" t="s">
        <v>147</v>
      </c>
      <c r="K109" s="27" t="s">
        <v>147</v>
      </c>
      <c r="L109" s="4"/>
      <c r="M109" s="21">
        <v>33077</v>
      </c>
      <c r="N109" t="s">
        <v>147</v>
      </c>
      <c r="O109" s="27" t="s">
        <v>147</v>
      </c>
      <c r="P109" s="4"/>
      <c r="Q109" s="21">
        <v>21707</v>
      </c>
      <c r="R109" t="s">
        <v>147</v>
      </c>
      <c r="S109" s="27" t="s">
        <v>147</v>
      </c>
      <c r="U109" s="44" t="s">
        <v>202</v>
      </c>
      <c r="V109" t="s">
        <v>147</v>
      </c>
      <c r="W109" s="27"/>
      <c r="X109" s="4"/>
      <c r="Y109" s="21">
        <v>54784</v>
      </c>
      <c r="Z109" t="s">
        <v>147</v>
      </c>
    </row>
    <row r="110" spans="1:26" x14ac:dyDescent="0.25">
      <c r="A110" s="37"/>
      <c r="B110" s="24"/>
      <c r="C110" s="24" t="s">
        <v>147</v>
      </c>
      <c r="D110" s="25"/>
      <c r="E110" s="25"/>
      <c r="F110" s="24"/>
      <c r="G110" s="24" t="s">
        <v>147</v>
      </c>
      <c r="H110" s="25"/>
      <c r="I110" s="25"/>
      <c r="J110" s="24"/>
      <c r="K110" s="24" t="s">
        <v>147</v>
      </c>
      <c r="L110" s="25"/>
      <c r="M110" s="25"/>
      <c r="N110" s="24"/>
      <c r="O110" s="24" t="s">
        <v>147</v>
      </c>
      <c r="P110" s="25"/>
      <c r="Q110" s="25"/>
      <c r="R110" s="24"/>
      <c r="S110" s="24" t="s">
        <v>147</v>
      </c>
      <c r="T110" s="25"/>
      <c r="U110" s="25"/>
      <c r="V110" s="24"/>
      <c r="W110" s="24"/>
      <c r="X110" s="25"/>
      <c r="Y110" s="25"/>
      <c r="Z110" s="24"/>
    </row>
    <row r="111" spans="1:26" ht="15.75" thickBot="1" x14ac:dyDescent="0.3">
      <c r="A111" s="37"/>
      <c r="B111" s="15" t="s">
        <v>50</v>
      </c>
      <c r="C111" s="36" t="s">
        <v>147</v>
      </c>
      <c r="D111" s="16"/>
      <c r="E111" s="17">
        <v>149157</v>
      </c>
      <c r="F111" s="18" t="s">
        <v>147</v>
      </c>
      <c r="G111" s="36" t="s">
        <v>147</v>
      </c>
      <c r="H111" s="16"/>
      <c r="I111" s="17">
        <v>5700</v>
      </c>
      <c r="J111" s="18" t="s">
        <v>147</v>
      </c>
      <c r="K111" s="36" t="s">
        <v>147</v>
      </c>
      <c r="L111" s="16"/>
      <c r="M111" s="17">
        <v>840133</v>
      </c>
      <c r="N111" s="18" t="s">
        <v>147</v>
      </c>
      <c r="O111" s="36" t="s">
        <v>147</v>
      </c>
      <c r="P111" s="16"/>
      <c r="Q111" s="17">
        <v>144345</v>
      </c>
      <c r="R111" s="18" t="s">
        <v>147</v>
      </c>
      <c r="S111" s="36" t="s">
        <v>147</v>
      </c>
      <c r="T111" s="16"/>
      <c r="U111" s="19" t="s">
        <v>399</v>
      </c>
      <c r="V111" s="18" t="s">
        <v>210</v>
      </c>
      <c r="W111" s="36"/>
      <c r="X111" s="16"/>
      <c r="Y111" s="17">
        <v>1051230</v>
      </c>
      <c r="Z111" s="18" t="s">
        <v>147</v>
      </c>
    </row>
    <row r="112" spans="1:26" x14ac:dyDescent="0.25">
      <c r="A112" s="37"/>
      <c r="B112" s="24"/>
      <c r="C112" s="24" t="s">
        <v>147</v>
      </c>
      <c r="D112" s="25"/>
      <c r="E112" s="25"/>
      <c r="F112" s="24"/>
      <c r="G112" s="24" t="s">
        <v>147</v>
      </c>
      <c r="H112" s="25"/>
      <c r="I112" s="25"/>
      <c r="J112" s="24"/>
      <c r="K112" s="24" t="s">
        <v>147</v>
      </c>
      <c r="L112" s="25"/>
      <c r="M112" s="25"/>
      <c r="N112" s="24"/>
      <c r="O112" s="24" t="s">
        <v>147</v>
      </c>
      <c r="P112" s="25"/>
      <c r="Q112" s="25"/>
      <c r="R112" s="24"/>
      <c r="S112" s="24" t="s">
        <v>147</v>
      </c>
      <c r="T112" s="25"/>
      <c r="U112" s="25"/>
      <c r="V112" s="24"/>
      <c r="W112" s="24"/>
      <c r="X112" s="25"/>
      <c r="Y112" s="25"/>
      <c r="Z112" s="24"/>
    </row>
    <row r="113" spans="1:26" ht="15.75" thickBot="1" x14ac:dyDescent="0.3">
      <c r="A113" s="37"/>
      <c r="B113" s="2" t="s">
        <v>400</v>
      </c>
      <c r="C113" s="27" t="s">
        <v>147</v>
      </c>
      <c r="D113" s="4"/>
      <c r="E113" s="21">
        <v>19055</v>
      </c>
      <c r="F113" t="s">
        <v>147</v>
      </c>
      <c r="G113" s="27" t="s">
        <v>147</v>
      </c>
      <c r="H113" s="4"/>
      <c r="I113" s="21">
        <v>161902</v>
      </c>
      <c r="J113" t="s">
        <v>147</v>
      </c>
      <c r="K113" s="27" t="s">
        <v>147</v>
      </c>
      <c r="L113" s="4"/>
      <c r="M113" s="21">
        <v>167602</v>
      </c>
      <c r="N113" t="s">
        <v>147</v>
      </c>
      <c r="O113" s="27" t="s">
        <v>147</v>
      </c>
      <c r="P113" s="4"/>
      <c r="Q113" s="21">
        <v>201452</v>
      </c>
      <c r="R113" t="s">
        <v>147</v>
      </c>
      <c r="S113" s="27" t="s">
        <v>147</v>
      </c>
      <c r="T113" s="4"/>
      <c r="U113" s="22" t="s">
        <v>396</v>
      </c>
      <c r="V113" t="s">
        <v>210</v>
      </c>
      <c r="W113" s="27"/>
      <c r="X113" s="4"/>
      <c r="Y113" s="21">
        <v>19055</v>
      </c>
      <c r="Z113" t="s">
        <v>147</v>
      </c>
    </row>
    <row r="114" spans="1:26" x14ac:dyDescent="0.25">
      <c r="A114" s="37"/>
      <c r="B114" s="24"/>
      <c r="C114" s="24" t="s">
        <v>147</v>
      </c>
      <c r="D114" s="25"/>
      <c r="E114" s="25"/>
      <c r="F114" s="24"/>
      <c r="G114" s="24" t="s">
        <v>147</v>
      </c>
      <c r="H114" s="25"/>
      <c r="I114" s="25"/>
      <c r="J114" s="24"/>
      <c r="K114" s="24" t="s">
        <v>147</v>
      </c>
      <c r="L114" s="25"/>
      <c r="M114" s="25"/>
      <c r="N114" s="24"/>
      <c r="O114" s="24" t="s">
        <v>147</v>
      </c>
      <c r="P114" s="25"/>
      <c r="Q114" s="25"/>
      <c r="R114" s="24"/>
      <c r="S114" s="24" t="s">
        <v>147</v>
      </c>
      <c r="T114" s="25"/>
      <c r="U114" s="25"/>
      <c r="V114" s="24"/>
      <c r="W114" s="24"/>
      <c r="X114" s="25"/>
      <c r="Y114" s="25"/>
      <c r="Z114" s="24"/>
    </row>
    <row r="115" spans="1:26" ht="30" x14ac:dyDescent="0.25">
      <c r="A115" s="37"/>
      <c r="B115" s="15" t="s">
        <v>401</v>
      </c>
      <c r="C115" s="36" t="s">
        <v>147</v>
      </c>
      <c r="D115" s="16" t="s">
        <v>158</v>
      </c>
      <c r="E115" s="17">
        <v>168212</v>
      </c>
      <c r="F115" s="18" t="s">
        <v>147</v>
      </c>
      <c r="G115" s="36" t="s">
        <v>147</v>
      </c>
      <c r="H115" s="16" t="s">
        <v>158</v>
      </c>
      <c r="I115" s="17">
        <v>167602</v>
      </c>
      <c r="J115" s="18" t="s">
        <v>147</v>
      </c>
      <c r="K115" s="36" t="s">
        <v>147</v>
      </c>
      <c r="L115" s="16" t="s">
        <v>158</v>
      </c>
      <c r="M115" s="17">
        <v>1007735</v>
      </c>
      <c r="N115" s="18" t="s">
        <v>147</v>
      </c>
      <c r="O115" s="36" t="s">
        <v>147</v>
      </c>
      <c r="P115" s="16" t="s">
        <v>158</v>
      </c>
      <c r="Q115" s="17">
        <v>345797</v>
      </c>
      <c r="R115" s="18" t="s">
        <v>147</v>
      </c>
      <c r="S115" s="36" t="s">
        <v>147</v>
      </c>
      <c r="T115" s="16" t="s">
        <v>158</v>
      </c>
      <c r="U115" s="19" t="s">
        <v>397</v>
      </c>
      <c r="V115" s="18" t="s">
        <v>210</v>
      </c>
      <c r="W115" s="36"/>
      <c r="X115" s="16" t="s">
        <v>158</v>
      </c>
      <c r="Y115" s="17">
        <v>1070285</v>
      </c>
      <c r="Z115" s="18"/>
    </row>
    <row r="116" spans="1:26" ht="15" customHeight="1" x14ac:dyDescent="0.25">
      <c r="A116" s="37" t="s">
        <v>651</v>
      </c>
      <c r="B116" s="34" t="s">
        <v>5</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x14ac:dyDescent="0.25">
      <c r="A117" s="37"/>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x14ac:dyDescent="0.25">
      <c r="A118" s="37"/>
      <c r="B118" s="86" t="s">
        <v>367</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row>
    <row r="119" spans="1:26" x14ac:dyDescent="0.25">
      <c r="A119" s="37"/>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x14ac:dyDescent="0.25">
      <c r="A120" s="37"/>
      <c r="B120" s="86" t="s">
        <v>402</v>
      </c>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row>
    <row r="121" spans="1:26" x14ac:dyDescent="0.25">
      <c r="A121" s="37"/>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row>
    <row r="122" spans="1:26" x14ac:dyDescent="0.25">
      <c r="A122" s="37"/>
      <c r="B122" s="86" t="s">
        <v>403</v>
      </c>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row>
    <row r="123" spans="1:26" x14ac:dyDescent="0.25">
      <c r="A123" s="37"/>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26" x14ac:dyDescent="0.25">
      <c r="A124" s="37"/>
      <c r="B124" s="86" t="s">
        <v>152</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row>
    <row r="125" spans="1:26" x14ac:dyDescent="0.25">
      <c r="A125" s="37"/>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37"/>
      <c r="B126" s="87" t="s">
        <v>370</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row>
    <row r="127" spans="1:26" x14ac:dyDescent="0.25">
      <c r="A127" s="37"/>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row>
    <row r="128" spans="1:26" ht="15.75" x14ac:dyDescent="0.25">
      <c r="A128" s="37"/>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x14ac:dyDescent="0.25">
      <c r="A129" s="37"/>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ht="15" customHeight="1" x14ac:dyDescent="0.25">
      <c r="A130" s="37"/>
      <c r="B130" s="34"/>
      <c r="C130" s="34" t="s">
        <v>147</v>
      </c>
      <c r="D130" s="32" t="s">
        <v>371</v>
      </c>
      <c r="E130" s="32"/>
      <c r="F130" s="34"/>
      <c r="G130" s="34"/>
      <c r="H130" s="32" t="s">
        <v>371</v>
      </c>
      <c r="I130" s="32"/>
      <c r="J130" s="34"/>
      <c r="K130" s="34"/>
      <c r="L130" s="32" t="s">
        <v>374</v>
      </c>
      <c r="M130" s="32"/>
      <c r="N130" s="34"/>
      <c r="O130" s="34"/>
      <c r="P130" s="32" t="s">
        <v>375</v>
      </c>
      <c r="Q130" s="32"/>
      <c r="R130" s="34"/>
      <c r="S130" s="34"/>
      <c r="T130" s="32" t="s">
        <v>377</v>
      </c>
      <c r="U130" s="32"/>
      <c r="V130" s="34"/>
      <c r="W130" s="34"/>
      <c r="X130" s="32" t="s">
        <v>378</v>
      </c>
      <c r="Y130" s="32"/>
      <c r="Z130" s="34"/>
    </row>
    <row r="131" spans="1:26" ht="15.75" thickBot="1" x14ac:dyDescent="0.3">
      <c r="A131" s="37"/>
      <c r="B131" s="34"/>
      <c r="C131" s="34"/>
      <c r="D131" s="30" t="s">
        <v>372</v>
      </c>
      <c r="E131" s="30"/>
      <c r="F131" s="34"/>
      <c r="G131" s="34"/>
      <c r="H131" s="30" t="s">
        <v>373</v>
      </c>
      <c r="I131" s="30"/>
      <c r="J131" s="34"/>
      <c r="K131" s="34"/>
      <c r="L131" s="30"/>
      <c r="M131" s="30"/>
      <c r="N131" s="34"/>
      <c r="O131" s="34"/>
      <c r="P131" s="30" t="s">
        <v>376</v>
      </c>
      <c r="Q131" s="30"/>
      <c r="R131" s="34"/>
      <c r="S131" s="34"/>
      <c r="T131" s="30"/>
      <c r="U131" s="30"/>
      <c r="V131" s="34"/>
      <c r="W131" s="34"/>
      <c r="X131" s="30"/>
      <c r="Y131" s="30"/>
      <c r="Z131" s="34"/>
    </row>
    <row r="132" spans="1:26" x14ac:dyDescent="0.25">
      <c r="A132" s="37"/>
      <c r="B132" s="15" t="s">
        <v>69</v>
      </c>
      <c r="C132" s="16" t="s">
        <v>147</v>
      </c>
      <c r="D132" s="18" t="s">
        <v>158</v>
      </c>
      <c r="E132" s="45" t="s">
        <v>202</v>
      </c>
      <c r="F132" s="18" t="s">
        <v>147</v>
      </c>
      <c r="G132" s="16"/>
      <c r="H132" s="18" t="s">
        <v>158</v>
      </c>
      <c r="I132" s="45" t="s">
        <v>202</v>
      </c>
      <c r="J132" s="18" t="s">
        <v>147</v>
      </c>
      <c r="K132" s="16"/>
      <c r="L132" s="16" t="s">
        <v>158</v>
      </c>
      <c r="M132" s="17">
        <v>447554</v>
      </c>
      <c r="N132" s="18" t="s">
        <v>147</v>
      </c>
      <c r="O132" s="16"/>
      <c r="P132" s="16" t="s">
        <v>158</v>
      </c>
      <c r="Q132" s="17">
        <v>133393</v>
      </c>
      <c r="R132" s="18" t="s">
        <v>147</v>
      </c>
      <c r="S132" s="16"/>
      <c r="T132" s="16" t="s">
        <v>158</v>
      </c>
      <c r="U132" s="19" t="s">
        <v>404</v>
      </c>
      <c r="V132" s="18" t="s">
        <v>210</v>
      </c>
      <c r="W132" s="16"/>
      <c r="X132" s="16" t="s">
        <v>158</v>
      </c>
      <c r="Y132" s="17">
        <v>580741</v>
      </c>
      <c r="Z132" s="18" t="s">
        <v>147</v>
      </c>
    </row>
    <row r="133" spans="1:26" x14ac:dyDescent="0.25">
      <c r="A133" s="37"/>
      <c r="B133" s="2" t="s">
        <v>70</v>
      </c>
      <c r="C133" s="4" t="s">
        <v>147</v>
      </c>
      <c r="E133" s="44" t="s">
        <v>202</v>
      </c>
      <c r="F133" t="s">
        <v>147</v>
      </c>
      <c r="G133" s="4"/>
      <c r="I133" s="44" t="s">
        <v>202</v>
      </c>
      <c r="J133" t="s">
        <v>147</v>
      </c>
      <c r="K133" s="4"/>
      <c r="L133" s="4"/>
      <c r="M133" s="22" t="s">
        <v>405</v>
      </c>
      <c r="N133" t="s">
        <v>210</v>
      </c>
      <c r="O133" s="4"/>
      <c r="P133" s="4"/>
      <c r="Q133" s="22" t="s">
        <v>406</v>
      </c>
      <c r="R133" t="s">
        <v>210</v>
      </c>
      <c r="S133" s="4"/>
      <c r="U133" s="44" t="s">
        <v>202</v>
      </c>
      <c r="V133" t="s">
        <v>147</v>
      </c>
      <c r="W133" s="4"/>
      <c r="X133" s="4"/>
      <c r="Y133" s="22" t="s">
        <v>407</v>
      </c>
      <c r="Z133" t="s">
        <v>210</v>
      </c>
    </row>
    <row r="134" spans="1:26" ht="15.75" thickBot="1" x14ac:dyDescent="0.3">
      <c r="A134" s="37"/>
      <c r="B134" s="15" t="s">
        <v>71</v>
      </c>
      <c r="C134" s="16" t="s">
        <v>147</v>
      </c>
      <c r="D134" s="18"/>
      <c r="E134" s="45" t="s">
        <v>202</v>
      </c>
      <c r="F134" s="18" t="s">
        <v>147</v>
      </c>
      <c r="G134" s="16"/>
      <c r="H134" s="18"/>
      <c r="I134" s="45" t="s">
        <v>202</v>
      </c>
      <c r="J134" s="18" t="s">
        <v>147</v>
      </c>
      <c r="K134" s="16"/>
      <c r="L134" s="16"/>
      <c r="M134" s="19" t="s">
        <v>408</v>
      </c>
      <c r="N134" s="18" t="s">
        <v>210</v>
      </c>
      <c r="O134" s="16"/>
      <c r="P134" s="16"/>
      <c r="Q134" s="19" t="s">
        <v>409</v>
      </c>
      <c r="R134" s="18" t="s">
        <v>210</v>
      </c>
      <c r="S134" s="16"/>
      <c r="T134" s="18"/>
      <c r="U134" s="45" t="s">
        <v>202</v>
      </c>
      <c r="V134" s="18" t="s">
        <v>147</v>
      </c>
      <c r="W134" s="16"/>
      <c r="X134" s="16"/>
      <c r="Y134" s="19" t="s">
        <v>410</v>
      </c>
      <c r="Z134" s="18" t="s">
        <v>210</v>
      </c>
    </row>
    <row r="135" spans="1:26" x14ac:dyDescent="0.25">
      <c r="A135" s="37"/>
      <c r="B135" s="24"/>
      <c r="C135" s="24" t="s">
        <v>147</v>
      </c>
      <c r="D135" s="25"/>
      <c r="E135" s="25"/>
      <c r="F135" s="24"/>
      <c r="G135" s="24"/>
      <c r="H135" s="25"/>
      <c r="I135" s="25"/>
      <c r="J135" s="24"/>
      <c r="K135" s="24"/>
      <c r="L135" s="25"/>
      <c r="M135" s="25"/>
      <c r="N135" s="24"/>
      <c r="O135" s="24"/>
      <c r="P135" s="25"/>
      <c r="Q135" s="25"/>
      <c r="R135" s="24"/>
      <c r="S135" s="24"/>
      <c r="T135" s="25"/>
      <c r="U135" s="25"/>
      <c r="V135" s="24"/>
      <c r="W135" s="24"/>
      <c r="X135" s="25"/>
      <c r="Y135" s="25"/>
      <c r="Z135" s="24"/>
    </row>
    <row r="136" spans="1:26" x14ac:dyDescent="0.25">
      <c r="A136" s="37"/>
      <c r="B136" s="2" t="s">
        <v>72</v>
      </c>
      <c r="C136" s="27" t="s">
        <v>147</v>
      </c>
      <c r="E136" s="44" t="s">
        <v>202</v>
      </c>
      <c r="F136" t="s">
        <v>147</v>
      </c>
      <c r="G136" s="27"/>
      <c r="I136" s="44" t="s">
        <v>202</v>
      </c>
      <c r="J136" t="s">
        <v>147</v>
      </c>
      <c r="K136" s="27"/>
      <c r="L136" s="4"/>
      <c r="M136" s="21">
        <v>123780</v>
      </c>
      <c r="N136" t="s">
        <v>147</v>
      </c>
      <c r="O136" s="27"/>
      <c r="P136" s="4"/>
      <c r="Q136" s="21">
        <v>41459</v>
      </c>
      <c r="R136" t="s">
        <v>147</v>
      </c>
      <c r="S136" s="27"/>
      <c r="T136" s="4"/>
      <c r="U136" s="22" t="s">
        <v>404</v>
      </c>
      <c r="V136" t="s">
        <v>210</v>
      </c>
      <c r="W136" s="27"/>
      <c r="X136" s="4"/>
      <c r="Y136" s="21">
        <v>165033</v>
      </c>
      <c r="Z136" t="s">
        <v>147</v>
      </c>
    </row>
    <row r="137" spans="1:26" x14ac:dyDescent="0.25">
      <c r="A137" s="37"/>
      <c r="B137" s="24"/>
      <c r="C137" s="81"/>
      <c r="D137" s="81"/>
      <c r="E137" s="81"/>
      <c r="F137" s="81"/>
      <c r="G137" s="81"/>
      <c r="H137" s="81"/>
      <c r="I137" s="81"/>
      <c r="J137" s="81"/>
      <c r="K137" s="81"/>
      <c r="L137" s="81"/>
      <c r="M137" s="81"/>
      <c r="N137" s="81"/>
      <c r="O137" s="81"/>
      <c r="P137" s="81"/>
      <c r="Q137" s="81"/>
      <c r="R137" s="81"/>
      <c r="S137" s="81"/>
      <c r="T137" s="81"/>
      <c r="U137" s="81"/>
      <c r="V137" s="81"/>
      <c r="W137" s="81"/>
      <c r="X137" s="81"/>
      <c r="Y137" s="81"/>
      <c r="Z137" s="81"/>
    </row>
    <row r="138" spans="1:26" x14ac:dyDescent="0.25">
      <c r="A138" s="37"/>
      <c r="B138" s="15" t="s">
        <v>73</v>
      </c>
      <c r="C138" s="36" t="s">
        <v>147</v>
      </c>
      <c r="D138" s="16"/>
      <c r="E138" s="16"/>
      <c r="F138" s="16"/>
      <c r="G138" s="36"/>
      <c r="H138" s="16"/>
      <c r="I138" s="16"/>
      <c r="J138" s="16"/>
      <c r="K138" s="36"/>
      <c r="L138" s="16"/>
      <c r="M138" s="16"/>
      <c r="N138" s="16"/>
      <c r="O138" s="36"/>
      <c r="P138" s="16"/>
      <c r="Q138" s="16"/>
      <c r="R138" s="16"/>
      <c r="S138" s="36"/>
      <c r="T138" s="16"/>
      <c r="U138" s="16"/>
      <c r="V138" s="16"/>
      <c r="W138" s="36"/>
      <c r="X138" s="16"/>
      <c r="Y138" s="16"/>
      <c r="Z138" s="16"/>
    </row>
    <row r="139" spans="1:26" x14ac:dyDescent="0.25">
      <c r="A139" s="37"/>
      <c r="B139" s="2" t="s">
        <v>74</v>
      </c>
      <c r="C139" s="27" t="s">
        <v>147</v>
      </c>
      <c r="E139" s="44" t="s">
        <v>202</v>
      </c>
      <c r="F139" t="s">
        <v>147</v>
      </c>
      <c r="G139" s="27"/>
      <c r="I139" s="44" t="s">
        <v>202</v>
      </c>
      <c r="J139" t="s">
        <v>147</v>
      </c>
      <c r="K139" s="27"/>
      <c r="L139" s="4"/>
      <c r="M139" s="22" t="s">
        <v>411</v>
      </c>
      <c r="N139" t="s">
        <v>210</v>
      </c>
      <c r="O139" s="27"/>
      <c r="P139" s="4"/>
      <c r="Q139" s="22" t="s">
        <v>412</v>
      </c>
      <c r="R139" t="s">
        <v>210</v>
      </c>
      <c r="S139" s="27"/>
      <c r="U139" s="44" t="s">
        <v>202</v>
      </c>
      <c r="V139" t="s">
        <v>147</v>
      </c>
      <c r="W139" s="27"/>
      <c r="X139" s="4"/>
      <c r="Y139" s="22" t="s">
        <v>413</v>
      </c>
      <c r="Z139" t="s">
        <v>210</v>
      </c>
    </row>
    <row r="140" spans="1:26" x14ac:dyDescent="0.25">
      <c r="A140" s="37"/>
      <c r="B140" s="15" t="s">
        <v>75</v>
      </c>
      <c r="C140" s="36" t="s">
        <v>147</v>
      </c>
      <c r="D140" s="18"/>
      <c r="E140" s="45" t="s">
        <v>202</v>
      </c>
      <c r="F140" s="18" t="s">
        <v>147</v>
      </c>
      <c r="G140" s="36"/>
      <c r="H140" s="18"/>
      <c r="I140" s="45" t="s">
        <v>202</v>
      </c>
      <c r="J140" s="18" t="s">
        <v>147</v>
      </c>
      <c r="K140" s="36"/>
      <c r="L140" s="16"/>
      <c r="M140" s="19" t="s">
        <v>414</v>
      </c>
      <c r="N140" s="18" t="s">
        <v>210</v>
      </c>
      <c r="O140" s="36"/>
      <c r="P140" s="16"/>
      <c r="Q140" s="19" t="s">
        <v>415</v>
      </c>
      <c r="R140" s="18" t="s">
        <v>210</v>
      </c>
      <c r="S140" s="36"/>
      <c r="T140" s="16"/>
      <c r="U140" s="19">
        <v>206</v>
      </c>
      <c r="V140" s="18" t="s">
        <v>147</v>
      </c>
      <c r="W140" s="36"/>
      <c r="X140" s="16"/>
      <c r="Y140" s="19" t="s">
        <v>416</v>
      </c>
      <c r="Z140" s="18" t="s">
        <v>210</v>
      </c>
    </row>
    <row r="141" spans="1:26" x14ac:dyDescent="0.25">
      <c r="A141" s="37"/>
      <c r="B141" s="2" t="s">
        <v>417</v>
      </c>
      <c r="C141" s="27" t="s">
        <v>147</v>
      </c>
      <c r="E141" s="44" t="s">
        <v>202</v>
      </c>
      <c r="F141" t="s">
        <v>147</v>
      </c>
      <c r="G141" s="27"/>
      <c r="I141" s="44" t="s">
        <v>202</v>
      </c>
      <c r="J141" t="s">
        <v>147</v>
      </c>
      <c r="K141" s="27"/>
      <c r="L141" s="4"/>
      <c r="M141" s="22" t="s">
        <v>418</v>
      </c>
      <c r="N141" t="s">
        <v>210</v>
      </c>
      <c r="O141" s="27"/>
      <c r="P141" s="4"/>
      <c r="Q141" s="22" t="s">
        <v>419</v>
      </c>
      <c r="R141" t="s">
        <v>210</v>
      </c>
      <c r="S141" s="27"/>
      <c r="U141" s="44" t="s">
        <v>202</v>
      </c>
      <c r="V141" t="s">
        <v>147</v>
      </c>
      <c r="W141" s="27"/>
      <c r="X141" s="4"/>
      <c r="Y141" s="22" t="s">
        <v>420</v>
      </c>
      <c r="Z141" t="s">
        <v>210</v>
      </c>
    </row>
    <row r="142" spans="1:26" x14ac:dyDescent="0.25">
      <c r="A142" s="37"/>
      <c r="B142" s="15" t="s">
        <v>77</v>
      </c>
      <c r="C142" s="36" t="s">
        <v>147</v>
      </c>
      <c r="D142" s="18"/>
      <c r="E142" s="45" t="s">
        <v>202</v>
      </c>
      <c r="F142" s="18" t="s">
        <v>147</v>
      </c>
      <c r="G142" s="36"/>
      <c r="H142" s="18"/>
      <c r="I142" s="45" t="s">
        <v>202</v>
      </c>
      <c r="J142" s="18" t="s">
        <v>147</v>
      </c>
      <c r="K142" s="36"/>
      <c r="L142" s="16"/>
      <c r="M142" s="19" t="s">
        <v>421</v>
      </c>
      <c r="N142" s="18" t="s">
        <v>210</v>
      </c>
      <c r="O142" s="36"/>
      <c r="P142" s="16"/>
      <c r="Q142" s="19" t="s">
        <v>422</v>
      </c>
      <c r="R142" s="18" t="s">
        <v>210</v>
      </c>
      <c r="S142" s="36"/>
      <c r="T142" s="18"/>
      <c r="U142" s="45" t="s">
        <v>202</v>
      </c>
      <c r="V142" s="18" t="s">
        <v>147</v>
      </c>
      <c r="W142" s="36"/>
      <c r="X142" s="16"/>
      <c r="Y142" s="19" t="s">
        <v>423</v>
      </c>
      <c r="Z142" s="18" t="s">
        <v>210</v>
      </c>
    </row>
    <row r="143" spans="1:26" x14ac:dyDescent="0.25">
      <c r="A143" s="37"/>
      <c r="B143" s="2" t="s">
        <v>78</v>
      </c>
      <c r="C143" s="27" t="s">
        <v>147</v>
      </c>
      <c r="E143" s="44" t="s">
        <v>202</v>
      </c>
      <c r="F143" t="s">
        <v>147</v>
      </c>
      <c r="G143" s="27"/>
      <c r="I143" s="44" t="s">
        <v>202</v>
      </c>
      <c r="J143" t="s">
        <v>147</v>
      </c>
      <c r="K143" s="27"/>
      <c r="L143" s="4"/>
      <c r="M143" s="22" t="s">
        <v>424</v>
      </c>
      <c r="N143" t="s">
        <v>210</v>
      </c>
      <c r="O143" s="27"/>
      <c r="P143" s="4"/>
      <c r="Q143" s="22" t="s">
        <v>425</v>
      </c>
      <c r="R143" t="s">
        <v>210</v>
      </c>
      <c r="S143" s="27"/>
      <c r="U143" s="44" t="s">
        <v>202</v>
      </c>
      <c r="V143" t="s">
        <v>147</v>
      </c>
      <c r="W143" s="27"/>
      <c r="X143" s="4"/>
      <c r="Y143" s="22" t="s">
        <v>426</v>
      </c>
      <c r="Z143" t="s">
        <v>210</v>
      </c>
    </row>
    <row r="144" spans="1:26" ht="15.75" thickBot="1" x14ac:dyDescent="0.3">
      <c r="A144" s="37"/>
      <c r="B144" s="15" t="s">
        <v>79</v>
      </c>
      <c r="C144" s="36" t="s">
        <v>147</v>
      </c>
      <c r="D144" s="18"/>
      <c r="E144" s="45" t="s">
        <v>202</v>
      </c>
      <c r="F144" s="18" t="s">
        <v>147</v>
      </c>
      <c r="G144" s="36"/>
      <c r="H144" s="18"/>
      <c r="I144" s="45" t="s">
        <v>202</v>
      </c>
      <c r="J144" s="18" t="s">
        <v>147</v>
      </c>
      <c r="K144" s="36"/>
      <c r="L144" s="16"/>
      <c r="M144" s="19" t="s">
        <v>427</v>
      </c>
      <c r="N144" s="18" t="s">
        <v>210</v>
      </c>
      <c r="O144" s="36"/>
      <c r="P144" s="16"/>
      <c r="Q144" s="19" t="s">
        <v>428</v>
      </c>
      <c r="R144" s="18" t="s">
        <v>210</v>
      </c>
      <c r="S144" s="36"/>
      <c r="T144" s="18"/>
      <c r="U144" s="45" t="s">
        <v>202</v>
      </c>
      <c r="V144" s="18" t="s">
        <v>147</v>
      </c>
      <c r="W144" s="36"/>
      <c r="X144" s="16"/>
      <c r="Y144" s="19" t="s">
        <v>429</v>
      </c>
      <c r="Z144" s="18" t="s">
        <v>210</v>
      </c>
    </row>
    <row r="145" spans="1:26" x14ac:dyDescent="0.25">
      <c r="A145" s="37"/>
      <c r="B145" s="24"/>
      <c r="C145" s="24" t="s">
        <v>147</v>
      </c>
      <c r="D145" s="25"/>
      <c r="E145" s="25"/>
      <c r="F145" s="24"/>
      <c r="G145" s="24"/>
      <c r="H145" s="25"/>
      <c r="I145" s="25"/>
      <c r="J145" s="24"/>
      <c r="K145" s="24"/>
      <c r="L145" s="25"/>
      <c r="M145" s="25"/>
      <c r="N145" s="24"/>
      <c r="O145" s="24"/>
      <c r="P145" s="25"/>
      <c r="Q145" s="25"/>
      <c r="R145" s="24"/>
      <c r="S145" s="24"/>
      <c r="T145" s="25"/>
      <c r="U145" s="25"/>
      <c r="V145" s="24"/>
      <c r="W145" s="24"/>
      <c r="X145" s="25"/>
      <c r="Y145" s="25"/>
      <c r="Z145" s="24"/>
    </row>
    <row r="146" spans="1:26" x14ac:dyDescent="0.25">
      <c r="A146" s="37"/>
      <c r="B146" s="2" t="s">
        <v>81</v>
      </c>
      <c r="C146" s="27" t="s">
        <v>147</v>
      </c>
      <c r="E146" s="44" t="s">
        <v>202</v>
      </c>
      <c r="F146" t="s">
        <v>147</v>
      </c>
      <c r="G146" s="27"/>
      <c r="I146" s="44" t="s">
        <v>202</v>
      </c>
      <c r="J146" t="s">
        <v>147</v>
      </c>
      <c r="K146" s="27"/>
      <c r="L146" s="4"/>
      <c r="M146" s="22" t="s">
        <v>430</v>
      </c>
      <c r="N146" t="s">
        <v>210</v>
      </c>
      <c r="O146" s="27"/>
      <c r="P146" s="4"/>
      <c r="Q146" s="22" t="s">
        <v>431</v>
      </c>
      <c r="R146" t="s">
        <v>210</v>
      </c>
      <c r="S146" s="27"/>
      <c r="T146" s="4"/>
      <c r="U146" s="22">
        <v>206</v>
      </c>
      <c r="V146" t="s">
        <v>147</v>
      </c>
      <c r="W146" s="27"/>
      <c r="X146" s="4"/>
      <c r="Y146" s="22" t="s">
        <v>432</v>
      </c>
      <c r="Z146" t="s">
        <v>210</v>
      </c>
    </row>
    <row r="147" spans="1:26" x14ac:dyDescent="0.25">
      <c r="A147" s="37"/>
      <c r="B147" s="24"/>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row>
    <row r="148" spans="1:26" x14ac:dyDescent="0.25">
      <c r="A148" s="37"/>
      <c r="B148" s="15" t="s">
        <v>82</v>
      </c>
      <c r="C148" s="36" t="s">
        <v>147</v>
      </c>
      <c r="D148" s="18"/>
      <c r="E148" s="45" t="s">
        <v>202</v>
      </c>
      <c r="F148" s="18" t="s">
        <v>147</v>
      </c>
      <c r="G148" s="36"/>
      <c r="H148" s="18"/>
      <c r="I148" s="45" t="s">
        <v>202</v>
      </c>
      <c r="J148" s="18" t="s">
        <v>147</v>
      </c>
      <c r="K148" s="36"/>
      <c r="L148" s="16"/>
      <c r="M148" s="17">
        <v>14480</v>
      </c>
      <c r="N148" s="18" t="s">
        <v>147</v>
      </c>
      <c r="O148" s="36"/>
      <c r="P148" s="16"/>
      <c r="Q148" s="17">
        <v>2056</v>
      </c>
      <c r="R148" s="18" t="s">
        <v>147</v>
      </c>
      <c r="S148" s="36"/>
      <c r="T148" s="18"/>
      <c r="U148" s="45" t="s">
        <v>202</v>
      </c>
      <c r="V148" s="18" t="s">
        <v>147</v>
      </c>
      <c r="W148" s="36"/>
      <c r="X148" s="16"/>
      <c r="Y148" s="17">
        <v>16536</v>
      </c>
      <c r="Z148" s="18" t="s">
        <v>147</v>
      </c>
    </row>
    <row r="149" spans="1:26" x14ac:dyDescent="0.25">
      <c r="A149" s="37"/>
      <c r="B149" s="24"/>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row>
    <row r="150" spans="1:26" x14ac:dyDescent="0.25">
      <c r="A150" s="37"/>
      <c r="B150" s="2" t="s">
        <v>83</v>
      </c>
      <c r="C150" s="27" t="s">
        <v>147</v>
      </c>
      <c r="D150" s="4"/>
      <c r="E150" s="22" t="s">
        <v>433</v>
      </c>
      <c r="F150" t="s">
        <v>210</v>
      </c>
      <c r="G150" s="27"/>
      <c r="I150" s="44" t="s">
        <v>202</v>
      </c>
      <c r="J150" t="s">
        <v>147</v>
      </c>
      <c r="K150" s="27"/>
      <c r="L150" s="4"/>
      <c r="M150" s="22" t="s">
        <v>434</v>
      </c>
      <c r="N150" t="s">
        <v>210</v>
      </c>
      <c r="O150" s="27"/>
      <c r="P150" s="4"/>
      <c r="Q150" s="22" t="s">
        <v>435</v>
      </c>
      <c r="R150" t="s">
        <v>210</v>
      </c>
      <c r="S150" s="27"/>
      <c r="U150" s="44" t="s">
        <v>202</v>
      </c>
      <c r="V150" t="s">
        <v>147</v>
      </c>
      <c r="W150" s="27"/>
      <c r="X150" s="4"/>
      <c r="Y150" s="22" t="s">
        <v>436</v>
      </c>
      <c r="Z150" t="s">
        <v>210</v>
      </c>
    </row>
    <row r="151" spans="1:26" ht="15.75" thickBot="1" x14ac:dyDescent="0.3">
      <c r="A151" s="37"/>
      <c r="B151" s="15" t="s">
        <v>437</v>
      </c>
      <c r="C151" s="36" t="s">
        <v>147</v>
      </c>
      <c r="D151" s="16"/>
      <c r="E151" s="17">
        <v>2408</v>
      </c>
      <c r="F151" s="18" t="s">
        <v>147</v>
      </c>
      <c r="G151" s="36"/>
      <c r="H151" s="16"/>
      <c r="I151" s="17">
        <v>2408</v>
      </c>
      <c r="J151" s="18" t="s">
        <v>147</v>
      </c>
      <c r="K151" s="36"/>
      <c r="L151" s="16"/>
      <c r="M151" s="17">
        <v>1121</v>
      </c>
      <c r="N151" s="18" t="s">
        <v>147</v>
      </c>
      <c r="O151" s="36"/>
      <c r="P151" s="18"/>
      <c r="Q151" s="45" t="s">
        <v>202</v>
      </c>
      <c r="R151" s="18" t="s">
        <v>147</v>
      </c>
      <c r="S151" s="36"/>
      <c r="T151" s="16"/>
      <c r="U151" s="19" t="s">
        <v>438</v>
      </c>
      <c r="V151" s="18" t="s">
        <v>210</v>
      </c>
      <c r="W151" s="36"/>
      <c r="X151" s="18"/>
      <c r="Y151" s="45" t="s">
        <v>202</v>
      </c>
      <c r="Z151" s="18" t="s">
        <v>147</v>
      </c>
    </row>
    <row r="152" spans="1:26" x14ac:dyDescent="0.25">
      <c r="A152" s="37"/>
      <c r="B152" s="24"/>
      <c r="C152" s="24" t="s">
        <v>147</v>
      </c>
      <c r="D152" s="25"/>
      <c r="E152" s="25"/>
      <c r="F152" s="24"/>
      <c r="G152" s="24"/>
      <c r="H152" s="25"/>
      <c r="I152" s="25"/>
      <c r="J152" s="24"/>
      <c r="K152" s="24"/>
      <c r="L152" s="25"/>
      <c r="M152" s="25"/>
      <c r="N152" s="24"/>
      <c r="O152" s="24"/>
      <c r="P152" s="25"/>
      <c r="Q152" s="25"/>
      <c r="R152" s="24"/>
      <c r="S152" s="24"/>
      <c r="T152" s="25"/>
      <c r="U152" s="25"/>
      <c r="V152" s="24"/>
      <c r="W152" s="24"/>
      <c r="X152" s="25"/>
      <c r="Y152" s="25"/>
      <c r="Z152" s="24"/>
    </row>
    <row r="153" spans="1:26" x14ac:dyDescent="0.25">
      <c r="A153" s="37"/>
      <c r="B153" s="24"/>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row>
    <row r="154" spans="1:26" x14ac:dyDescent="0.25">
      <c r="A154" s="37"/>
      <c r="B154" s="2" t="s">
        <v>84</v>
      </c>
      <c r="C154" s="27" t="s">
        <v>147</v>
      </c>
      <c r="D154" s="4"/>
      <c r="E154" s="22" t="s">
        <v>439</v>
      </c>
      <c r="F154" t="s">
        <v>210</v>
      </c>
      <c r="G154" s="27"/>
      <c r="H154" s="4"/>
      <c r="I154" s="21">
        <v>2408</v>
      </c>
      <c r="J154" t="s">
        <v>147</v>
      </c>
      <c r="K154" s="27"/>
      <c r="L154" s="4"/>
      <c r="M154" s="22">
        <v>505</v>
      </c>
      <c r="N154" t="s">
        <v>147</v>
      </c>
      <c r="O154" s="27"/>
      <c r="P154" s="4"/>
      <c r="Q154" s="21">
        <v>1856</v>
      </c>
      <c r="R154" t="s">
        <v>147</v>
      </c>
      <c r="S154" s="27"/>
      <c r="T154" s="4"/>
      <c r="U154" s="22" t="s">
        <v>438</v>
      </c>
      <c r="V154" t="s">
        <v>210</v>
      </c>
      <c r="W154" s="27"/>
      <c r="X154" s="4"/>
      <c r="Y154" s="22" t="s">
        <v>440</v>
      </c>
      <c r="Z154" t="s">
        <v>210</v>
      </c>
    </row>
    <row r="155" spans="1:26" x14ac:dyDescent="0.25">
      <c r="A155" s="37"/>
      <c r="B155" s="24"/>
      <c r="C155" s="81"/>
      <c r="D155" s="81"/>
      <c r="E155" s="81"/>
      <c r="F155" s="81"/>
      <c r="G155" s="81"/>
      <c r="H155" s="81"/>
      <c r="I155" s="81"/>
      <c r="J155" s="81"/>
      <c r="K155" s="81"/>
      <c r="L155" s="81"/>
      <c r="M155" s="81"/>
      <c r="N155" s="81"/>
      <c r="O155" s="81"/>
      <c r="P155" s="81"/>
      <c r="Q155" s="81"/>
      <c r="R155" s="81"/>
      <c r="S155" s="81"/>
      <c r="T155" s="81"/>
      <c r="U155" s="81"/>
      <c r="V155" s="81"/>
      <c r="W155" s="81"/>
      <c r="X155" s="81"/>
      <c r="Y155" s="81"/>
      <c r="Z155" s="81"/>
    </row>
    <row r="156" spans="1:26" ht="15.75" thickBot="1" x14ac:dyDescent="0.3">
      <c r="A156" s="37"/>
      <c r="B156" s="15" t="s">
        <v>85</v>
      </c>
      <c r="C156" s="36" t="s">
        <v>147</v>
      </c>
      <c r="D156" s="18"/>
      <c r="E156" s="45" t="s">
        <v>202</v>
      </c>
      <c r="F156" s="18" t="s">
        <v>147</v>
      </c>
      <c r="G156" s="36"/>
      <c r="H156" s="18"/>
      <c r="I156" s="45" t="s">
        <v>202</v>
      </c>
      <c r="J156" s="18" t="s">
        <v>147</v>
      </c>
      <c r="K156" s="36"/>
      <c r="L156" s="16"/>
      <c r="M156" s="17">
        <v>1903</v>
      </c>
      <c r="N156" s="18" t="s">
        <v>147</v>
      </c>
      <c r="O156" s="36"/>
      <c r="P156" s="16"/>
      <c r="Q156" s="19" t="s">
        <v>441</v>
      </c>
      <c r="R156" s="18" t="s">
        <v>210</v>
      </c>
      <c r="S156" s="36"/>
      <c r="T156" s="18"/>
      <c r="U156" s="45" t="s">
        <v>202</v>
      </c>
      <c r="V156" s="18" t="s">
        <v>147</v>
      </c>
      <c r="W156" s="36"/>
      <c r="X156" s="16"/>
      <c r="Y156" s="17">
        <v>1168</v>
      </c>
      <c r="Z156" s="18" t="s">
        <v>147</v>
      </c>
    </row>
    <row r="157" spans="1:26" x14ac:dyDescent="0.25">
      <c r="A157" s="37"/>
      <c r="B157" s="24"/>
      <c r="C157" s="24" t="s">
        <v>147</v>
      </c>
      <c r="D157" s="25"/>
      <c r="E157" s="25"/>
      <c r="F157" s="24"/>
      <c r="G157" s="24"/>
      <c r="H157" s="25"/>
      <c r="I157" s="25"/>
      <c r="J157" s="24"/>
      <c r="K157" s="24"/>
      <c r="L157" s="25"/>
      <c r="M157" s="25"/>
      <c r="N157" s="24"/>
      <c r="O157" s="24"/>
      <c r="P157" s="25"/>
      <c r="Q157" s="25"/>
      <c r="R157" s="24"/>
      <c r="S157" s="24"/>
      <c r="T157" s="25"/>
      <c r="U157" s="25"/>
      <c r="V157" s="24"/>
      <c r="W157" s="24"/>
      <c r="X157" s="25"/>
      <c r="Y157" s="25"/>
      <c r="Z157" s="24"/>
    </row>
    <row r="158" spans="1:26" x14ac:dyDescent="0.25">
      <c r="A158" s="37"/>
      <c r="B158" s="24"/>
      <c r="C158" s="81"/>
      <c r="D158" s="81"/>
      <c r="E158" s="81"/>
      <c r="F158" s="81"/>
      <c r="G158" s="81"/>
      <c r="H158" s="81"/>
      <c r="I158" s="81"/>
      <c r="J158" s="81"/>
      <c r="K158" s="81"/>
      <c r="L158" s="81"/>
      <c r="M158" s="81"/>
      <c r="N158" s="81"/>
      <c r="O158" s="81"/>
      <c r="P158" s="81"/>
      <c r="Q158" s="81"/>
      <c r="R158" s="81"/>
      <c r="S158" s="81"/>
      <c r="T158" s="81"/>
      <c r="U158" s="81"/>
      <c r="V158" s="81"/>
      <c r="W158" s="81"/>
      <c r="X158" s="81"/>
      <c r="Y158" s="81"/>
      <c r="Z158" s="81"/>
    </row>
    <row r="159" spans="1:26" x14ac:dyDescent="0.25">
      <c r="A159" s="37"/>
      <c r="B159" s="2" t="s">
        <v>442</v>
      </c>
      <c r="C159" s="27" t="s">
        <v>147</v>
      </c>
      <c r="D159" s="4"/>
      <c r="E159" s="22" t="s">
        <v>439</v>
      </c>
      <c r="F159" t="s">
        <v>210</v>
      </c>
      <c r="G159" s="27"/>
      <c r="H159" s="4"/>
      <c r="I159" s="21">
        <v>2408</v>
      </c>
      <c r="J159" t="s">
        <v>147</v>
      </c>
      <c r="K159" s="27"/>
      <c r="L159" s="4"/>
      <c r="M159" s="21">
        <v>2408</v>
      </c>
      <c r="N159" t="s">
        <v>147</v>
      </c>
      <c r="O159" s="27"/>
      <c r="P159" s="4"/>
      <c r="Q159" s="21">
        <v>1121</v>
      </c>
      <c r="R159" t="s">
        <v>147</v>
      </c>
      <c r="S159" s="27"/>
      <c r="T159" s="4"/>
      <c r="U159" s="22" t="s">
        <v>438</v>
      </c>
      <c r="V159" t="s">
        <v>210</v>
      </c>
      <c r="W159" s="27"/>
      <c r="X159" s="4"/>
      <c r="Y159" s="22" t="s">
        <v>439</v>
      </c>
      <c r="Z159" t="s">
        <v>210</v>
      </c>
    </row>
    <row r="160" spans="1:26" x14ac:dyDescent="0.25">
      <c r="A160" s="37"/>
      <c r="B160" s="24"/>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row>
    <row r="161" spans="1:26" ht="15.75" thickBot="1" x14ac:dyDescent="0.3">
      <c r="A161" s="37"/>
      <c r="B161" s="15" t="s">
        <v>443</v>
      </c>
      <c r="C161" s="36" t="s">
        <v>147</v>
      </c>
      <c r="D161" s="16"/>
      <c r="E161" s="19" t="s">
        <v>444</v>
      </c>
      <c r="F161" s="18" t="s">
        <v>210</v>
      </c>
      <c r="G161" s="36"/>
      <c r="H161" s="16"/>
      <c r="I161" s="19" t="s">
        <v>444</v>
      </c>
      <c r="J161" s="18" t="s">
        <v>210</v>
      </c>
      <c r="K161" s="36"/>
      <c r="L161" s="16"/>
      <c r="M161" s="19" t="s">
        <v>444</v>
      </c>
      <c r="N161" s="18" t="s">
        <v>210</v>
      </c>
      <c r="O161" s="36"/>
      <c r="P161" s="18"/>
      <c r="Q161" s="45" t="s">
        <v>202</v>
      </c>
      <c r="R161" s="18" t="s">
        <v>147</v>
      </c>
      <c r="S161" s="36"/>
      <c r="T161" s="16"/>
      <c r="U161" s="19">
        <v>26</v>
      </c>
      <c r="V161" s="18" t="s">
        <v>147</v>
      </c>
      <c r="W161" s="36"/>
      <c r="X161" s="16"/>
      <c r="Y161" s="19" t="s">
        <v>444</v>
      </c>
      <c r="Z161" s="18" t="s">
        <v>210</v>
      </c>
    </row>
    <row r="162" spans="1:26" x14ac:dyDescent="0.25">
      <c r="A162" s="37"/>
      <c r="B162" s="24"/>
      <c r="C162" s="24" t="s">
        <v>147</v>
      </c>
      <c r="D162" s="25"/>
      <c r="E162" s="25"/>
      <c r="F162" s="24"/>
      <c r="G162" s="24"/>
      <c r="H162" s="25"/>
      <c r="I162" s="25"/>
      <c r="J162" s="24"/>
      <c r="K162" s="24"/>
      <c r="L162" s="25"/>
      <c r="M162" s="25"/>
      <c r="N162" s="24"/>
      <c r="O162" s="24"/>
      <c r="P162" s="25"/>
      <c r="Q162" s="25"/>
      <c r="R162" s="24"/>
      <c r="S162" s="24"/>
      <c r="T162" s="25"/>
      <c r="U162" s="25"/>
      <c r="V162" s="24"/>
      <c r="W162" s="24"/>
      <c r="X162" s="25"/>
      <c r="Y162" s="25"/>
      <c r="Z162" s="24"/>
    </row>
    <row r="163" spans="1:26" x14ac:dyDescent="0.25">
      <c r="A163" s="37"/>
      <c r="B163" s="24"/>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row>
    <row r="164" spans="1:26" ht="15.75" thickBot="1" x14ac:dyDescent="0.3">
      <c r="A164" s="37"/>
      <c r="B164" s="2" t="s">
        <v>445</v>
      </c>
      <c r="C164" s="27" t="s">
        <v>147</v>
      </c>
      <c r="D164" s="4" t="s">
        <v>158</v>
      </c>
      <c r="E164" s="22" t="s">
        <v>446</v>
      </c>
      <c r="F164" t="s">
        <v>210</v>
      </c>
      <c r="G164" s="27"/>
      <c r="H164" s="4" t="s">
        <v>158</v>
      </c>
      <c r="I164" s="21">
        <v>2395</v>
      </c>
      <c r="J164" t="s">
        <v>147</v>
      </c>
      <c r="K164" s="27"/>
      <c r="L164" s="4" t="s">
        <v>158</v>
      </c>
      <c r="M164" s="21">
        <v>2395</v>
      </c>
      <c r="N164" t="s">
        <v>147</v>
      </c>
      <c r="O164" s="27"/>
      <c r="P164" s="4" t="s">
        <v>158</v>
      </c>
      <c r="Q164" s="21">
        <v>1121</v>
      </c>
      <c r="R164" t="s">
        <v>147</v>
      </c>
      <c r="S164" s="27"/>
      <c r="T164" s="4" t="s">
        <v>158</v>
      </c>
      <c r="U164" s="22" t="s">
        <v>447</v>
      </c>
      <c r="V164" t="s">
        <v>210</v>
      </c>
      <c r="W164" s="27"/>
      <c r="X164" s="4" t="s">
        <v>158</v>
      </c>
      <c r="Y164" s="22" t="s">
        <v>446</v>
      </c>
      <c r="Z164" t="s">
        <v>210</v>
      </c>
    </row>
    <row r="165" spans="1:26" ht="15.75" thickTop="1" x14ac:dyDescent="0.25">
      <c r="A165" s="37"/>
      <c r="B165" s="24"/>
      <c r="C165" s="24" t="s">
        <v>147</v>
      </c>
      <c r="D165" s="29"/>
      <c r="E165" s="29"/>
      <c r="F165" s="24"/>
      <c r="G165" s="24"/>
      <c r="H165" s="29"/>
      <c r="I165" s="29"/>
      <c r="J165" s="24"/>
      <c r="K165" s="24"/>
      <c r="L165" s="29"/>
      <c r="M165" s="29"/>
      <c r="N165" s="24"/>
      <c r="O165" s="24"/>
      <c r="P165" s="29"/>
      <c r="Q165" s="29"/>
      <c r="R165" s="24"/>
      <c r="S165" s="24"/>
      <c r="T165" s="29"/>
      <c r="U165" s="29"/>
      <c r="V165" s="24"/>
      <c r="W165" s="24"/>
      <c r="X165" s="29"/>
      <c r="Y165" s="29"/>
      <c r="Z165" s="24"/>
    </row>
    <row r="166" spans="1:26" x14ac:dyDescent="0.25">
      <c r="A166" s="37"/>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row>
    <row r="167" spans="1:26" x14ac:dyDescent="0.25">
      <c r="A167" s="37"/>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x14ac:dyDescent="0.25">
      <c r="A168" s="37"/>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row>
    <row r="169" spans="1:26" x14ac:dyDescent="0.25">
      <c r="A169" s="37"/>
      <c r="B169" s="86" t="s">
        <v>367</v>
      </c>
      <c r="C169" s="86"/>
      <c r="D169" s="86"/>
      <c r="E169" s="86"/>
      <c r="F169" s="86"/>
      <c r="G169" s="86"/>
      <c r="H169" s="86"/>
      <c r="I169" s="86"/>
      <c r="J169" s="86"/>
      <c r="K169" s="86"/>
      <c r="L169" s="86"/>
      <c r="M169" s="86"/>
      <c r="N169" s="86"/>
      <c r="O169" s="86"/>
      <c r="P169" s="86"/>
      <c r="Q169" s="86"/>
      <c r="R169" s="86"/>
      <c r="S169" s="86"/>
      <c r="T169" s="86"/>
      <c r="U169" s="86"/>
      <c r="V169" s="86"/>
      <c r="W169" s="86"/>
      <c r="X169" s="86"/>
      <c r="Y169" s="86"/>
      <c r="Z169" s="86"/>
    </row>
    <row r="170" spans="1:26" x14ac:dyDescent="0.25">
      <c r="A170" s="37"/>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row>
    <row r="171" spans="1:26" x14ac:dyDescent="0.25">
      <c r="A171" s="37"/>
      <c r="B171" s="86" t="s">
        <v>402</v>
      </c>
      <c r="C171" s="86"/>
      <c r="D171" s="86"/>
      <c r="E171" s="86"/>
      <c r="F171" s="86"/>
      <c r="G171" s="86"/>
      <c r="H171" s="86"/>
      <c r="I171" s="86"/>
      <c r="J171" s="86"/>
      <c r="K171" s="86"/>
      <c r="L171" s="86"/>
      <c r="M171" s="86"/>
      <c r="N171" s="86"/>
      <c r="O171" s="86"/>
      <c r="P171" s="86"/>
      <c r="Q171" s="86"/>
      <c r="R171" s="86"/>
      <c r="S171" s="86"/>
      <c r="T171" s="86"/>
      <c r="U171" s="86"/>
      <c r="V171" s="86"/>
      <c r="W171" s="86"/>
      <c r="X171" s="86"/>
      <c r="Y171" s="86"/>
      <c r="Z171" s="86"/>
    </row>
    <row r="172" spans="1:26" x14ac:dyDescent="0.25">
      <c r="A172" s="37"/>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row>
    <row r="173" spans="1:26" x14ac:dyDescent="0.25">
      <c r="A173" s="37"/>
      <c r="B173" s="86" t="s">
        <v>448</v>
      </c>
      <c r="C173" s="86"/>
      <c r="D173" s="86"/>
      <c r="E173" s="86"/>
      <c r="F173" s="86"/>
      <c r="G173" s="86"/>
      <c r="H173" s="86"/>
      <c r="I173" s="86"/>
      <c r="J173" s="86"/>
      <c r="K173" s="86"/>
      <c r="L173" s="86"/>
      <c r="M173" s="86"/>
      <c r="N173" s="86"/>
      <c r="O173" s="86"/>
      <c r="P173" s="86"/>
      <c r="Q173" s="86"/>
      <c r="R173" s="86"/>
      <c r="S173" s="86"/>
      <c r="T173" s="86"/>
      <c r="U173" s="86"/>
      <c r="V173" s="86"/>
      <c r="W173" s="86"/>
      <c r="X173" s="86"/>
      <c r="Y173" s="86"/>
      <c r="Z173" s="86"/>
    </row>
    <row r="174" spans="1:26" x14ac:dyDescent="0.25">
      <c r="A174" s="37"/>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row>
    <row r="175" spans="1:26" x14ac:dyDescent="0.25">
      <c r="A175" s="37"/>
      <c r="B175" s="86" t="s">
        <v>153</v>
      </c>
      <c r="C175" s="86"/>
      <c r="D175" s="86"/>
      <c r="E175" s="86"/>
      <c r="F175" s="86"/>
      <c r="G175" s="86"/>
      <c r="H175" s="86"/>
      <c r="I175" s="86"/>
      <c r="J175" s="86"/>
      <c r="K175" s="86"/>
      <c r="L175" s="86"/>
      <c r="M175" s="86"/>
      <c r="N175" s="86"/>
      <c r="O175" s="86"/>
      <c r="P175" s="86"/>
      <c r="Q175" s="86"/>
      <c r="R175" s="86"/>
      <c r="S175" s="86"/>
      <c r="T175" s="86"/>
      <c r="U175" s="86"/>
      <c r="V175" s="86"/>
      <c r="W175" s="86"/>
      <c r="X175" s="86"/>
      <c r="Y175" s="86"/>
      <c r="Z175" s="86"/>
    </row>
    <row r="176" spans="1:26" x14ac:dyDescent="0.25">
      <c r="A176" s="37"/>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row>
    <row r="177" spans="1:26" x14ac:dyDescent="0.25">
      <c r="A177" s="37"/>
      <c r="B177" s="87" t="s">
        <v>370</v>
      </c>
      <c r="C177" s="87"/>
      <c r="D177" s="87"/>
      <c r="E177" s="87"/>
      <c r="F177" s="87"/>
      <c r="G177" s="87"/>
      <c r="H177" s="87"/>
      <c r="I177" s="87"/>
      <c r="J177" s="87"/>
      <c r="K177" s="87"/>
      <c r="L177" s="87"/>
      <c r="M177" s="87"/>
      <c r="N177" s="87"/>
      <c r="O177" s="87"/>
      <c r="P177" s="87"/>
      <c r="Q177" s="87"/>
      <c r="R177" s="87"/>
      <c r="S177" s="87"/>
      <c r="T177" s="87"/>
      <c r="U177" s="87"/>
      <c r="V177" s="87"/>
      <c r="W177" s="87"/>
      <c r="X177" s="87"/>
      <c r="Y177" s="87"/>
      <c r="Z177" s="87"/>
    </row>
    <row r="178" spans="1:26" x14ac:dyDescent="0.25">
      <c r="A178" s="37"/>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row>
    <row r="179" spans="1:26" ht="15.75" x14ac:dyDescent="0.25">
      <c r="A179" s="37"/>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row>
    <row r="180" spans="1:26" x14ac:dyDescent="0.25">
      <c r="A180" s="37"/>
      <c r="B180" s="4"/>
      <c r="C180" s="4"/>
      <c r="D180" s="4"/>
      <c r="E180" s="4"/>
      <c r="F180" s="4"/>
      <c r="G180" s="4"/>
      <c r="H180" s="4"/>
      <c r="I180" s="4"/>
      <c r="J180" s="4"/>
      <c r="K180" s="4"/>
      <c r="L180" s="4"/>
      <c r="M180" s="4"/>
      <c r="N180" s="4"/>
      <c r="O180" s="4"/>
      <c r="P180" s="4"/>
      <c r="Q180" s="4"/>
      <c r="R180" s="4"/>
      <c r="S180" s="4"/>
      <c r="T180" s="4"/>
      <c r="U180" s="4"/>
      <c r="V180" s="4"/>
      <c r="W180" s="4"/>
      <c r="X180" s="4"/>
      <c r="Y180" s="4"/>
      <c r="Z180" s="4"/>
    </row>
    <row r="181" spans="1:26" ht="15" customHeight="1" x14ac:dyDescent="0.25">
      <c r="A181" s="37"/>
      <c r="B181" s="34"/>
      <c r="C181" s="34" t="s">
        <v>147</v>
      </c>
      <c r="D181" s="32" t="s">
        <v>371</v>
      </c>
      <c r="E181" s="32"/>
      <c r="F181" s="34"/>
      <c r="G181" s="34"/>
      <c r="H181" s="32" t="s">
        <v>371</v>
      </c>
      <c r="I181" s="32"/>
      <c r="J181" s="34"/>
      <c r="K181" s="34"/>
      <c r="L181" s="32" t="s">
        <v>374</v>
      </c>
      <c r="M181" s="32"/>
      <c r="N181" s="34"/>
      <c r="O181" s="34"/>
      <c r="P181" s="32" t="s">
        <v>375</v>
      </c>
      <c r="Q181" s="32"/>
      <c r="R181" s="34"/>
      <c r="S181" s="34"/>
      <c r="T181" s="32" t="s">
        <v>377</v>
      </c>
      <c r="U181" s="32"/>
      <c r="V181" s="34"/>
      <c r="W181" s="34"/>
      <c r="X181" s="32" t="s">
        <v>378</v>
      </c>
      <c r="Y181" s="32"/>
      <c r="Z181" s="34"/>
    </row>
    <row r="182" spans="1:26" ht="15.75" thickBot="1" x14ac:dyDescent="0.3">
      <c r="A182" s="37"/>
      <c r="B182" s="34"/>
      <c r="C182" s="34"/>
      <c r="D182" s="30" t="s">
        <v>372</v>
      </c>
      <c r="E182" s="30"/>
      <c r="F182" s="34"/>
      <c r="G182" s="34"/>
      <c r="H182" s="30" t="s">
        <v>373</v>
      </c>
      <c r="I182" s="30"/>
      <c r="J182" s="34"/>
      <c r="K182" s="34"/>
      <c r="L182" s="30"/>
      <c r="M182" s="30"/>
      <c r="N182" s="34"/>
      <c r="O182" s="34"/>
      <c r="P182" s="30" t="s">
        <v>376</v>
      </c>
      <c r="Q182" s="30"/>
      <c r="R182" s="34"/>
      <c r="S182" s="34"/>
      <c r="T182" s="30"/>
      <c r="U182" s="30"/>
      <c r="V182" s="34"/>
      <c r="W182" s="34"/>
      <c r="X182" s="30"/>
      <c r="Y182" s="30"/>
      <c r="Z182" s="34"/>
    </row>
    <row r="183" spans="1:26" x14ac:dyDescent="0.25">
      <c r="A183" s="37"/>
      <c r="B183" s="15" t="s">
        <v>69</v>
      </c>
      <c r="C183" s="16" t="s">
        <v>147</v>
      </c>
      <c r="D183" s="18" t="s">
        <v>158</v>
      </c>
      <c r="E183" s="45" t="s">
        <v>202</v>
      </c>
      <c r="F183" s="18" t="s">
        <v>147</v>
      </c>
      <c r="G183" s="16"/>
      <c r="H183" s="18" t="s">
        <v>158</v>
      </c>
      <c r="I183" s="45" t="s">
        <v>202</v>
      </c>
      <c r="J183" s="18" t="s">
        <v>147</v>
      </c>
      <c r="K183" s="16"/>
      <c r="L183" s="16" t="s">
        <v>158</v>
      </c>
      <c r="M183" s="17">
        <v>440270</v>
      </c>
      <c r="N183" s="18" t="s">
        <v>147</v>
      </c>
      <c r="O183" s="16"/>
      <c r="P183" s="16" t="s">
        <v>158</v>
      </c>
      <c r="Q183" s="17">
        <v>132379</v>
      </c>
      <c r="R183" s="18" t="s">
        <v>147</v>
      </c>
      <c r="S183" s="16"/>
      <c r="T183" s="16" t="s">
        <v>158</v>
      </c>
      <c r="U183" s="19" t="s">
        <v>449</v>
      </c>
      <c r="V183" s="18" t="s">
        <v>210</v>
      </c>
      <c r="W183" s="16"/>
      <c r="X183" s="16" t="s">
        <v>158</v>
      </c>
      <c r="Y183" s="17">
        <v>572454</v>
      </c>
      <c r="Z183" s="18" t="s">
        <v>147</v>
      </c>
    </row>
    <row r="184" spans="1:26" x14ac:dyDescent="0.25">
      <c r="A184" s="37"/>
      <c r="B184" s="2" t="s">
        <v>70</v>
      </c>
      <c r="C184" s="4" t="s">
        <v>147</v>
      </c>
      <c r="E184" s="44" t="s">
        <v>202</v>
      </c>
      <c r="F184" t="s">
        <v>147</v>
      </c>
      <c r="G184" s="4"/>
      <c r="I184" s="44" t="s">
        <v>202</v>
      </c>
      <c r="J184" t="s">
        <v>147</v>
      </c>
      <c r="K184" s="4"/>
      <c r="L184" s="4"/>
      <c r="M184" s="22" t="s">
        <v>450</v>
      </c>
      <c r="N184" t="s">
        <v>210</v>
      </c>
      <c r="O184" s="4"/>
      <c r="P184" s="4"/>
      <c r="Q184" s="22" t="s">
        <v>451</v>
      </c>
      <c r="R184" t="s">
        <v>210</v>
      </c>
      <c r="S184" s="4"/>
      <c r="U184" s="44" t="s">
        <v>202</v>
      </c>
      <c r="V184" t="s">
        <v>147</v>
      </c>
      <c r="W184" s="4"/>
      <c r="X184" s="4"/>
      <c r="Y184" s="22" t="s">
        <v>452</v>
      </c>
      <c r="Z184" t="s">
        <v>210</v>
      </c>
    </row>
    <row r="185" spans="1:26" ht="15.75" thickBot="1" x14ac:dyDescent="0.3">
      <c r="A185" s="37"/>
      <c r="B185" s="15" t="s">
        <v>71</v>
      </c>
      <c r="C185" s="16" t="s">
        <v>147</v>
      </c>
      <c r="D185" s="18"/>
      <c r="E185" s="45" t="s">
        <v>202</v>
      </c>
      <c r="F185" s="18" t="s">
        <v>147</v>
      </c>
      <c r="G185" s="16"/>
      <c r="H185" s="18"/>
      <c r="I185" s="45" t="s">
        <v>202</v>
      </c>
      <c r="J185" s="18" t="s">
        <v>147</v>
      </c>
      <c r="K185" s="16"/>
      <c r="L185" s="16"/>
      <c r="M185" s="19" t="s">
        <v>453</v>
      </c>
      <c r="N185" s="18" t="s">
        <v>210</v>
      </c>
      <c r="O185" s="16"/>
      <c r="P185" s="16"/>
      <c r="Q185" s="19" t="s">
        <v>454</v>
      </c>
      <c r="R185" s="18" t="s">
        <v>210</v>
      </c>
      <c r="S185" s="16"/>
      <c r="T185" s="18"/>
      <c r="U185" s="45" t="s">
        <v>202</v>
      </c>
      <c r="V185" s="18" t="s">
        <v>147</v>
      </c>
      <c r="W185" s="16"/>
      <c r="X185" s="16"/>
      <c r="Y185" s="19" t="s">
        <v>455</v>
      </c>
      <c r="Z185" s="18" t="s">
        <v>210</v>
      </c>
    </row>
    <row r="186" spans="1:26" x14ac:dyDescent="0.25">
      <c r="A186" s="37"/>
      <c r="B186" s="24"/>
      <c r="C186" s="24" t="s">
        <v>147</v>
      </c>
      <c r="D186" s="25"/>
      <c r="E186" s="25"/>
      <c r="F186" s="24"/>
      <c r="G186" s="24"/>
      <c r="H186" s="25"/>
      <c r="I186" s="25"/>
      <c r="J186" s="24"/>
      <c r="K186" s="24"/>
      <c r="L186" s="25"/>
      <c r="M186" s="25"/>
      <c r="N186" s="24"/>
      <c r="O186" s="24"/>
      <c r="P186" s="25"/>
      <c r="Q186" s="25"/>
      <c r="R186" s="24"/>
      <c r="S186" s="24"/>
      <c r="T186" s="25"/>
      <c r="U186" s="25"/>
      <c r="V186" s="24"/>
      <c r="W186" s="24"/>
      <c r="X186" s="25"/>
      <c r="Y186" s="25"/>
      <c r="Z186" s="24"/>
    </row>
    <row r="187" spans="1:26" x14ac:dyDescent="0.25">
      <c r="A187" s="37"/>
      <c r="B187" s="2" t="s">
        <v>72</v>
      </c>
      <c r="C187" s="27" t="s">
        <v>147</v>
      </c>
      <c r="E187" s="44" t="s">
        <v>202</v>
      </c>
      <c r="F187" t="s">
        <v>147</v>
      </c>
      <c r="G187" s="27"/>
      <c r="I187" s="44" t="s">
        <v>202</v>
      </c>
      <c r="J187" t="s">
        <v>147</v>
      </c>
      <c r="K187" s="27"/>
      <c r="L187" s="4"/>
      <c r="M187" s="21">
        <v>122223</v>
      </c>
      <c r="N187" t="s">
        <v>147</v>
      </c>
      <c r="O187" s="27"/>
      <c r="P187" s="4"/>
      <c r="Q187" s="21">
        <v>41373</v>
      </c>
      <c r="R187" t="s">
        <v>147</v>
      </c>
      <c r="S187" s="27"/>
      <c r="T187" s="4"/>
      <c r="U187" s="22" t="s">
        <v>449</v>
      </c>
      <c r="V187" t="s">
        <v>210</v>
      </c>
      <c r="W187" s="27"/>
      <c r="X187" s="4"/>
      <c r="Y187" s="21">
        <v>163401</v>
      </c>
      <c r="Z187" t="s">
        <v>147</v>
      </c>
    </row>
    <row r="188" spans="1:26" x14ac:dyDescent="0.25">
      <c r="A188" s="37"/>
      <c r="B188" s="24"/>
      <c r="C188" s="81"/>
      <c r="D188" s="81"/>
      <c r="E188" s="81"/>
      <c r="F188" s="81"/>
      <c r="G188" s="81"/>
      <c r="H188" s="81"/>
      <c r="I188" s="81"/>
      <c r="J188" s="81"/>
      <c r="K188" s="81"/>
      <c r="L188" s="81"/>
      <c r="M188" s="81"/>
      <c r="N188" s="81"/>
      <c r="O188" s="81"/>
      <c r="P188" s="81"/>
      <c r="Q188" s="81"/>
      <c r="R188" s="81"/>
      <c r="S188" s="81"/>
      <c r="T188" s="81"/>
      <c r="U188" s="81"/>
      <c r="V188" s="81"/>
      <c r="W188" s="81"/>
      <c r="X188" s="81"/>
      <c r="Y188" s="81"/>
      <c r="Z188" s="81"/>
    </row>
    <row r="189" spans="1:26" x14ac:dyDescent="0.25">
      <c r="A189" s="37"/>
      <c r="B189" s="15" t="s">
        <v>73</v>
      </c>
      <c r="C189" s="36" t="s">
        <v>147</v>
      </c>
      <c r="D189" s="16"/>
      <c r="E189" s="16"/>
      <c r="F189" s="16"/>
      <c r="G189" s="36"/>
      <c r="H189" s="16"/>
      <c r="I189" s="16"/>
      <c r="J189" s="16"/>
      <c r="K189" s="36"/>
      <c r="L189" s="16"/>
      <c r="M189" s="16"/>
      <c r="N189" s="16"/>
      <c r="O189" s="36"/>
      <c r="P189" s="16"/>
      <c r="Q189" s="16"/>
      <c r="R189" s="16"/>
      <c r="S189" s="36"/>
      <c r="T189" s="16"/>
      <c r="U189" s="16"/>
      <c r="V189" s="16"/>
      <c r="W189" s="36"/>
      <c r="X189" s="16"/>
      <c r="Y189" s="16"/>
      <c r="Z189" s="16"/>
    </row>
    <row r="190" spans="1:26" x14ac:dyDescent="0.25">
      <c r="A190" s="37"/>
      <c r="B190" s="2" t="s">
        <v>74</v>
      </c>
      <c r="C190" s="27" t="s">
        <v>147</v>
      </c>
      <c r="E190" s="44" t="s">
        <v>202</v>
      </c>
      <c r="F190" t="s">
        <v>147</v>
      </c>
      <c r="G190" s="27"/>
      <c r="I190" s="44" t="s">
        <v>202</v>
      </c>
      <c r="J190" t="s">
        <v>147</v>
      </c>
      <c r="K190" s="27"/>
      <c r="L190" s="4"/>
      <c r="M190" s="22" t="s">
        <v>456</v>
      </c>
      <c r="N190" t="s">
        <v>210</v>
      </c>
      <c r="O190" s="27"/>
      <c r="P190" s="4"/>
      <c r="Q190" s="22" t="s">
        <v>457</v>
      </c>
      <c r="R190" t="s">
        <v>210</v>
      </c>
      <c r="S190" s="27"/>
      <c r="U190" s="44" t="s">
        <v>202</v>
      </c>
      <c r="V190" t="s">
        <v>147</v>
      </c>
      <c r="W190" s="27"/>
      <c r="X190" s="4"/>
      <c r="Y190" s="22" t="s">
        <v>458</v>
      </c>
      <c r="Z190" t="s">
        <v>210</v>
      </c>
    </row>
    <row r="191" spans="1:26" x14ac:dyDescent="0.25">
      <c r="A191" s="37"/>
      <c r="B191" s="15" t="s">
        <v>75</v>
      </c>
      <c r="C191" s="36" t="s">
        <v>147</v>
      </c>
      <c r="D191" s="18"/>
      <c r="E191" s="45" t="s">
        <v>202</v>
      </c>
      <c r="F191" s="18" t="s">
        <v>147</v>
      </c>
      <c r="G191" s="36"/>
      <c r="H191" s="18"/>
      <c r="I191" s="45" t="s">
        <v>202</v>
      </c>
      <c r="J191" s="18" t="s">
        <v>147</v>
      </c>
      <c r="K191" s="36"/>
      <c r="L191" s="16"/>
      <c r="M191" s="19" t="s">
        <v>459</v>
      </c>
      <c r="N191" s="18" t="s">
        <v>210</v>
      </c>
      <c r="O191" s="36"/>
      <c r="P191" s="16"/>
      <c r="Q191" s="19" t="s">
        <v>460</v>
      </c>
      <c r="R191" s="18" t="s">
        <v>210</v>
      </c>
      <c r="S191" s="36"/>
      <c r="T191" s="16"/>
      <c r="U191" s="19">
        <v>195</v>
      </c>
      <c r="V191" s="18" t="s">
        <v>147</v>
      </c>
      <c r="W191" s="36"/>
      <c r="X191" s="16"/>
      <c r="Y191" s="19" t="s">
        <v>461</v>
      </c>
      <c r="Z191" s="18" t="s">
        <v>210</v>
      </c>
    </row>
    <row r="192" spans="1:26" x14ac:dyDescent="0.25">
      <c r="A192" s="37"/>
      <c r="B192" s="2" t="s">
        <v>417</v>
      </c>
      <c r="C192" s="27" t="s">
        <v>147</v>
      </c>
      <c r="E192" s="44" t="s">
        <v>202</v>
      </c>
      <c r="F192" t="s">
        <v>147</v>
      </c>
      <c r="G192" s="27"/>
      <c r="H192" s="4"/>
      <c r="I192" s="22" t="s">
        <v>462</v>
      </c>
      <c r="J192" t="s">
        <v>210</v>
      </c>
      <c r="K192" s="27"/>
      <c r="L192" s="4"/>
      <c r="M192" s="22" t="s">
        <v>463</v>
      </c>
      <c r="N192" t="s">
        <v>210</v>
      </c>
      <c r="O192" s="27"/>
      <c r="P192" s="4"/>
      <c r="Q192" s="22" t="s">
        <v>464</v>
      </c>
      <c r="R192" t="s">
        <v>210</v>
      </c>
      <c r="S192" s="27"/>
      <c r="U192" s="44" t="s">
        <v>202</v>
      </c>
      <c r="V192" t="s">
        <v>147</v>
      </c>
      <c r="W192" s="27"/>
      <c r="X192" s="4"/>
      <c r="Y192" s="22" t="s">
        <v>465</v>
      </c>
      <c r="Z192" t="s">
        <v>210</v>
      </c>
    </row>
    <row r="193" spans="1:26" x14ac:dyDescent="0.25">
      <c r="A193" s="37"/>
      <c r="B193" s="15" t="s">
        <v>77</v>
      </c>
      <c r="C193" s="36" t="s">
        <v>147</v>
      </c>
      <c r="D193" s="18"/>
      <c r="E193" s="45" t="s">
        <v>202</v>
      </c>
      <c r="F193" s="18" t="s">
        <v>147</v>
      </c>
      <c r="G193" s="36"/>
      <c r="H193" s="18"/>
      <c r="I193" s="45" t="s">
        <v>202</v>
      </c>
      <c r="J193" s="18" t="s">
        <v>147</v>
      </c>
      <c r="K193" s="36"/>
      <c r="L193" s="16"/>
      <c r="M193" s="19" t="s">
        <v>466</v>
      </c>
      <c r="N193" s="18" t="s">
        <v>210</v>
      </c>
      <c r="O193" s="36"/>
      <c r="P193" s="16"/>
      <c r="Q193" s="19" t="s">
        <v>467</v>
      </c>
      <c r="R193" s="18" t="s">
        <v>210</v>
      </c>
      <c r="S193" s="36"/>
      <c r="T193" s="18"/>
      <c r="U193" s="45" t="s">
        <v>202</v>
      </c>
      <c r="V193" s="18" t="s">
        <v>147</v>
      </c>
      <c r="W193" s="36"/>
      <c r="X193" s="16"/>
      <c r="Y193" s="19" t="s">
        <v>468</v>
      </c>
      <c r="Z193" s="18" t="s">
        <v>210</v>
      </c>
    </row>
    <row r="194" spans="1:26" x14ac:dyDescent="0.25">
      <c r="A194" s="37"/>
      <c r="B194" s="2" t="s">
        <v>78</v>
      </c>
      <c r="C194" s="27" t="s">
        <v>147</v>
      </c>
      <c r="E194" s="44" t="s">
        <v>202</v>
      </c>
      <c r="F194" t="s">
        <v>147</v>
      </c>
      <c r="G194" s="27"/>
      <c r="I194" s="44" t="s">
        <v>202</v>
      </c>
      <c r="J194" t="s">
        <v>147</v>
      </c>
      <c r="K194" s="27"/>
      <c r="L194" s="4"/>
      <c r="M194" s="22" t="s">
        <v>469</v>
      </c>
      <c r="N194" t="s">
        <v>210</v>
      </c>
      <c r="O194" s="27"/>
      <c r="P194" s="4"/>
      <c r="Q194" s="22" t="s">
        <v>470</v>
      </c>
      <c r="R194" t="s">
        <v>210</v>
      </c>
      <c r="S194" s="27"/>
      <c r="U194" s="44" t="s">
        <v>202</v>
      </c>
      <c r="V194" t="s">
        <v>147</v>
      </c>
      <c r="W194" s="27"/>
      <c r="X194" s="4"/>
      <c r="Y194" s="22" t="s">
        <v>471</v>
      </c>
      <c r="Z194" t="s">
        <v>210</v>
      </c>
    </row>
    <row r="195" spans="1:26" x14ac:dyDescent="0.25">
      <c r="A195" s="37"/>
      <c r="B195" s="15" t="s">
        <v>79</v>
      </c>
      <c r="C195" s="36" t="s">
        <v>147</v>
      </c>
      <c r="D195" s="18"/>
      <c r="E195" s="45" t="s">
        <v>202</v>
      </c>
      <c r="F195" s="18" t="s">
        <v>147</v>
      </c>
      <c r="G195" s="36"/>
      <c r="H195" s="18"/>
      <c r="I195" s="45" t="s">
        <v>202</v>
      </c>
      <c r="J195" s="18" t="s">
        <v>147</v>
      </c>
      <c r="K195" s="36"/>
      <c r="L195" s="16"/>
      <c r="M195" s="19" t="s">
        <v>472</v>
      </c>
      <c r="N195" s="18" t="s">
        <v>210</v>
      </c>
      <c r="O195" s="36"/>
      <c r="P195" s="16"/>
      <c r="Q195" s="19" t="s">
        <v>473</v>
      </c>
      <c r="R195" s="18" t="s">
        <v>210</v>
      </c>
      <c r="S195" s="36"/>
      <c r="T195" s="18"/>
      <c r="U195" s="45" t="s">
        <v>202</v>
      </c>
      <c r="V195" s="18" t="s">
        <v>147</v>
      </c>
      <c r="W195" s="36"/>
      <c r="X195" s="16"/>
      <c r="Y195" s="19" t="s">
        <v>474</v>
      </c>
      <c r="Z195" s="18" t="s">
        <v>210</v>
      </c>
    </row>
    <row r="196" spans="1:26" ht="15.75" thickBot="1" x14ac:dyDescent="0.3">
      <c r="A196" s="37"/>
      <c r="B196" s="2" t="s">
        <v>80</v>
      </c>
      <c r="C196" s="27" t="s">
        <v>147</v>
      </c>
      <c r="E196" s="44" t="s">
        <v>202</v>
      </c>
      <c r="F196" t="s">
        <v>147</v>
      </c>
      <c r="G196" s="27"/>
      <c r="I196" s="44" t="s">
        <v>202</v>
      </c>
      <c r="J196" t="s">
        <v>147</v>
      </c>
      <c r="K196" s="27"/>
      <c r="L196" s="4"/>
      <c r="M196" s="22" t="s">
        <v>475</v>
      </c>
      <c r="N196" t="s">
        <v>210</v>
      </c>
      <c r="O196" s="27"/>
      <c r="Q196" s="44" t="s">
        <v>202</v>
      </c>
      <c r="R196" t="s">
        <v>147</v>
      </c>
      <c r="S196" s="27"/>
      <c r="U196" s="44" t="s">
        <v>202</v>
      </c>
      <c r="V196" t="s">
        <v>147</v>
      </c>
      <c r="W196" s="27"/>
      <c r="X196" s="4"/>
      <c r="Y196" s="22" t="s">
        <v>475</v>
      </c>
      <c r="Z196" t="s">
        <v>210</v>
      </c>
    </row>
    <row r="197" spans="1:26" x14ac:dyDescent="0.25">
      <c r="A197" s="37"/>
      <c r="B197" s="24"/>
      <c r="C197" s="24" t="s">
        <v>147</v>
      </c>
      <c r="D197" s="25"/>
      <c r="E197" s="25"/>
      <c r="F197" s="24"/>
      <c r="G197" s="24"/>
      <c r="H197" s="25"/>
      <c r="I197" s="25"/>
      <c r="J197" s="24"/>
      <c r="K197" s="24"/>
      <c r="L197" s="25"/>
      <c r="M197" s="25"/>
      <c r="N197" s="24"/>
      <c r="O197" s="24"/>
      <c r="P197" s="25"/>
      <c r="Q197" s="25"/>
      <c r="R197" s="24"/>
      <c r="S197" s="24"/>
      <c r="T197" s="25"/>
      <c r="U197" s="25"/>
      <c r="V197" s="24"/>
      <c r="W197" s="24"/>
      <c r="X197" s="25"/>
      <c r="Y197" s="25"/>
      <c r="Z197" s="24"/>
    </row>
    <row r="198" spans="1:26" x14ac:dyDescent="0.25">
      <c r="A198" s="37"/>
      <c r="B198" s="15" t="s">
        <v>81</v>
      </c>
      <c r="C198" s="36" t="s">
        <v>147</v>
      </c>
      <c r="D198" s="18"/>
      <c r="E198" s="45" t="s">
        <v>202</v>
      </c>
      <c r="F198" s="18" t="s">
        <v>147</v>
      </c>
      <c r="G198" s="36"/>
      <c r="H198" s="16"/>
      <c r="I198" s="19" t="s">
        <v>462</v>
      </c>
      <c r="J198" s="18" t="s">
        <v>210</v>
      </c>
      <c r="K198" s="36"/>
      <c r="L198" s="16"/>
      <c r="M198" s="19" t="s">
        <v>476</v>
      </c>
      <c r="N198" s="18" t="s">
        <v>210</v>
      </c>
      <c r="O198" s="36"/>
      <c r="P198" s="16"/>
      <c r="Q198" s="19" t="s">
        <v>477</v>
      </c>
      <c r="R198" s="18" t="s">
        <v>210</v>
      </c>
      <c r="S198" s="36"/>
      <c r="T198" s="16"/>
      <c r="U198" s="19">
        <v>195</v>
      </c>
      <c r="V198" s="18" t="s">
        <v>147</v>
      </c>
      <c r="W198" s="36"/>
      <c r="X198" s="16"/>
      <c r="Y198" s="19" t="s">
        <v>478</v>
      </c>
      <c r="Z198" s="18" t="s">
        <v>210</v>
      </c>
    </row>
    <row r="199" spans="1:26" x14ac:dyDescent="0.25">
      <c r="A199" s="37"/>
      <c r="B199" s="24"/>
      <c r="C199" s="81"/>
      <c r="D199" s="81"/>
      <c r="E199" s="81"/>
      <c r="F199" s="81"/>
      <c r="G199" s="81"/>
      <c r="H199" s="81"/>
      <c r="I199" s="81"/>
      <c r="J199" s="81"/>
      <c r="K199" s="81"/>
      <c r="L199" s="81"/>
      <c r="M199" s="81"/>
      <c r="N199" s="81"/>
      <c r="O199" s="81"/>
      <c r="P199" s="81"/>
      <c r="Q199" s="81"/>
      <c r="R199" s="81"/>
      <c r="S199" s="81"/>
      <c r="T199" s="81"/>
      <c r="U199" s="81"/>
      <c r="V199" s="81"/>
      <c r="W199" s="81"/>
      <c r="X199" s="81"/>
      <c r="Y199" s="81"/>
      <c r="Z199" s="81"/>
    </row>
    <row r="200" spans="1:26" x14ac:dyDescent="0.25">
      <c r="A200" s="37"/>
      <c r="B200" s="2" t="s">
        <v>479</v>
      </c>
      <c r="C200" s="27" t="s">
        <v>147</v>
      </c>
      <c r="E200" s="44" t="s">
        <v>202</v>
      </c>
      <c r="F200" t="s">
        <v>147</v>
      </c>
      <c r="G200" s="27"/>
      <c r="H200" s="4"/>
      <c r="I200" s="22" t="s">
        <v>462</v>
      </c>
      <c r="J200" t="s">
        <v>210</v>
      </c>
      <c r="K200" s="27"/>
      <c r="L200" s="4"/>
      <c r="M200" s="21">
        <v>12823</v>
      </c>
      <c r="N200" t="s">
        <v>147</v>
      </c>
      <c r="O200" s="27"/>
      <c r="P200" s="4"/>
      <c r="Q200" s="21">
        <v>4879</v>
      </c>
      <c r="R200" t="s">
        <v>147</v>
      </c>
      <c r="S200" s="27"/>
      <c r="U200" s="44" t="s">
        <v>202</v>
      </c>
      <c r="V200" t="s">
        <v>147</v>
      </c>
      <c r="W200" s="27"/>
      <c r="X200" s="4"/>
      <c r="Y200" s="21">
        <v>17483</v>
      </c>
      <c r="Z200" t="s">
        <v>147</v>
      </c>
    </row>
    <row r="201" spans="1:26" x14ac:dyDescent="0.25">
      <c r="A201" s="37"/>
      <c r="B201" s="24"/>
      <c r="C201" s="81"/>
      <c r="D201" s="81"/>
      <c r="E201" s="81"/>
      <c r="F201" s="81"/>
      <c r="G201" s="81"/>
      <c r="H201" s="81"/>
      <c r="I201" s="81"/>
      <c r="J201" s="81"/>
      <c r="K201" s="81"/>
      <c r="L201" s="81"/>
      <c r="M201" s="81"/>
      <c r="N201" s="81"/>
      <c r="O201" s="81"/>
      <c r="P201" s="81"/>
      <c r="Q201" s="81"/>
      <c r="R201" s="81"/>
      <c r="S201" s="81"/>
      <c r="T201" s="81"/>
      <c r="U201" s="81"/>
      <c r="V201" s="81"/>
      <c r="W201" s="81"/>
      <c r="X201" s="81"/>
      <c r="Y201" s="81"/>
      <c r="Z201" s="81"/>
    </row>
    <row r="202" spans="1:26" x14ac:dyDescent="0.25">
      <c r="A202" s="37"/>
      <c r="B202" s="15" t="s">
        <v>83</v>
      </c>
      <c r="C202" s="36" t="s">
        <v>147</v>
      </c>
      <c r="D202" s="16"/>
      <c r="E202" s="19" t="s">
        <v>480</v>
      </c>
      <c r="F202" s="18" t="s">
        <v>210</v>
      </c>
      <c r="G202" s="36"/>
      <c r="H202" s="18"/>
      <c r="I202" s="45" t="s">
        <v>202</v>
      </c>
      <c r="J202" s="18" t="s">
        <v>147</v>
      </c>
      <c r="K202" s="36"/>
      <c r="L202" s="16"/>
      <c r="M202" s="19" t="s">
        <v>481</v>
      </c>
      <c r="N202" s="18" t="s">
        <v>210</v>
      </c>
      <c r="O202" s="36"/>
      <c r="P202" s="16"/>
      <c r="Q202" s="19" t="s">
        <v>482</v>
      </c>
      <c r="R202" s="18" t="s">
        <v>210</v>
      </c>
      <c r="S202" s="36"/>
      <c r="T202" s="18"/>
      <c r="U202" s="45" t="s">
        <v>202</v>
      </c>
      <c r="V202" s="18" t="s">
        <v>147</v>
      </c>
      <c r="W202" s="36"/>
      <c r="X202" s="16"/>
      <c r="Y202" s="19" t="s">
        <v>483</v>
      </c>
      <c r="Z202" s="18" t="s">
        <v>210</v>
      </c>
    </row>
    <row r="203" spans="1:26" ht="15.75" thickBot="1" x14ac:dyDescent="0.3">
      <c r="A203" s="37"/>
      <c r="B203" s="2" t="s">
        <v>437</v>
      </c>
      <c r="C203" s="27" t="s">
        <v>147</v>
      </c>
      <c r="D203" s="4"/>
      <c r="E203" s="21">
        <v>3167</v>
      </c>
      <c r="F203" t="s">
        <v>147</v>
      </c>
      <c r="G203" s="27"/>
      <c r="H203" s="4"/>
      <c r="I203" s="21">
        <v>3386</v>
      </c>
      <c r="J203" t="s">
        <v>147</v>
      </c>
      <c r="K203" s="27"/>
      <c r="L203" s="4"/>
      <c r="M203" s="21">
        <v>2921</v>
      </c>
      <c r="N203" t="s">
        <v>147</v>
      </c>
      <c r="O203" s="27"/>
      <c r="Q203" s="44" t="s">
        <v>202</v>
      </c>
      <c r="R203" t="s">
        <v>147</v>
      </c>
      <c r="S203" s="27"/>
      <c r="T203" s="4"/>
      <c r="U203" s="22" t="s">
        <v>484</v>
      </c>
      <c r="V203" t="s">
        <v>210</v>
      </c>
      <c r="W203" s="27"/>
      <c r="Y203" s="44" t="s">
        <v>202</v>
      </c>
      <c r="Z203" t="s">
        <v>147</v>
      </c>
    </row>
    <row r="204" spans="1:26" x14ac:dyDescent="0.25">
      <c r="A204" s="37"/>
      <c r="B204" s="24"/>
      <c r="C204" s="24" t="s">
        <v>147</v>
      </c>
      <c r="D204" s="25"/>
      <c r="E204" s="25"/>
      <c r="F204" s="24"/>
      <c r="G204" s="24"/>
      <c r="H204" s="25"/>
      <c r="I204" s="25"/>
      <c r="J204" s="24"/>
      <c r="K204" s="24"/>
      <c r="L204" s="25"/>
      <c r="M204" s="25"/>
      <c r="N204" s="24"/>
      <c r="O204" s="24"/>
      <c r="P204" s="25"/>
      <c r="Q204" s="25"/>
      <c r="R204" s="24"/>
      <c r="S204" s="24"/>
      <c r="T204" s="25"/>
      <c r="U204" s="25"/>
      <c r="V204" s="24"/>
      <c r="W204" s="24"/>
      <c r="X204" s="25"/>
      <c r="Y204" s="25"/>
      <c r="Z204" s="24"/>
    </row>
    <row r="205" spans="1:26" x14ac:dyDescent="0.25">
      <c r="A205" s="37"/>
      <c r="B205" s="24"/>
      <c r="C205" s="81"/>
      <c r="D205" s="81"/>
      <c r="E205" s="81"/>
      <c r="F205" s="81"/>
      <c r="G205" s="81"/>
      <c r="H205" s="81"/>
      <c r="I205" s="81"/>
      <c r="J205" s="81"/>
      <c r="K205" s="81"/>
      <c r="L205" s="81"/>
      <c r="M205" s="81"/>
      <c r="N205" s="81"/>
      <c r="O205" s="81"/>
      <c r="P205" s="81"/>
      <c r="Q205" s="81"/>
      <c r="R205" s="81"/>
      <c r="S205" s="81"/>
      <c r="T205" s="81"/>
      <c r="U205" s="81"/>
      <c r="V205" s="81"/>
      <c r="W205" s="81"/>
      <c r="X205" s="81"/>
      <c r="Y205" s="81"/>
      <c r="Z205" s="81"/>
    </row>
    <row r="206" spans="1:26" x14ac:dyDescent="0.25">
      <c r="A206" s="37"/>
      <c r="B206" s="15" t="s">
        <v>84</v>
      </c>
      <c r="C206" s="36" t="s">
        <v>147</v>
      </c>
      <c r="D206" s="16"/>
      <c r="E206" s="19" t="s">
        <v>485</v>
      </c>
      <c r="F206" s="18" t="s">
        <v>210</v>
      </c>
      <c r="G206" s="36"/>
      <c r="H206" s="16"/>
      <c r="I206" s="17">
        <v>3167</v>
      </c>
      <c r="J206" s="18" t="s">
        <v>147</v>
      </c>
      <c r="K206" s="36"/>
      <c r="L206" s="16"/>
      <c r="M206" s="17">
        <v>1850</v>
      </c>
      <c r="N206" s="18" t="s">
        <v>147</v>
      </c>
      <c r="O206" s="36"/>
      <c r="P206" s="16"/>
      <c r="Q206" s="17">
        <v>4835</v>
      </c>
      <c r="R206" s="18" t="s">
        <v>147</v>
      </c>
      <c r="S206" s="36"/>
      <c r="T206" s="16"/>
      <c r="U206" s="19" t="s">
        <v>484</v>
      </c>
      <c r="V206" s="18" t="s">
        <v>210</v>
      </c>
      <c r="W206" s="36"/>
      <c r="X206" s="16"/>
      <c r="Y206" s="19">
        <v>238</v>
      </c>
      <c r="Z206" s="18" t="s">
        <v>147</v>
      </c>
    </row>
    <row r="207" spans="1:26" x14ac:dyDescent="0.25">
      <c r="A207" s="37"/>
      <c r="B207" s="24"/>
      <c r="C207" s="81"/>
      <c r="D207" s="81"/>
      <c r="E207" s="81"/>
      <c r="F207" s="81"/>
      <c r="G207" s="81"/>
      <c r="H207" s="81"/>
      <c r="I207" s="81"/>
      <c r="J207" s="81"/>
      <c r="K207" s="81"/>
      <c r="L207" s="81"/>
      <c r="M207" s="81"/>
      <c r="N207" s="81"/>
      <c r="O207" s="81"/>
      <c r="P207" s="81"/>
      <c r="Q207" s="81"/>
      <c r="R207" s="81"/>
      <c r="S207" s="81"/>
      <c r="T207" s="81"/>
      <c r="U207" s="81"/>
      <c r="V207" s="81"/>
      <c r="W207" s="81"/>
      <c r="X207" s="81"/>
      <c r="Y207" s="81"/>
      <c r="Z207" s="81"/>
    </row>
    <row r="208" spans="1:26" ht="15.75" thickBot="1" x14ac:dyDescent="0.3">
      <c r="A208" s="37"/>
      <c r="B208" s="2" t="s">
        <v>85</v>
      </c>
      <c r="C208" s="27" t="s">
        <v>147</v>
      </c>
      <c r="E208" s="44" t="s">
        <v>202</v>
      </c>
      <c r="F208" t="s">
        <v>147</v>
      </c>
      <c r="G208" s="27"/>
      <c r="I208" s="44" t="s">
        <v>202</v>
      </c>
      <c r="J208" t="s">
        <v>147</v>
      </c>
      <c r="K208" s="27"/>
      <c r="L208" s="4"/>
      <c r="M208" s="21">
        <v>1536</v>
      </c>
      <c r="N208" t="s">
        <v>147</v>
      </c>
      <c r="O208" s="27"/>
      <c r="P208" s="4"/>
      <c r="Q208" s="22" t="s">
        <v>486</v>
      </c>
      <c r="R208" t="s">
        <v>210</v>
      </c>
      <c r="S208" s="27"/>
      <c r="U208" s="44" t="s">
        <v>202</v>
      </c>
      <c r="V208" t="s">
        <v>147</v>
      </c>
      <c r="W208" s="27"/>
      <c r="X208" s="4"/>
      <c r="Y208" s="22" t="s">
        <v>332</v>
      </c>
      <c r="Z208" t="s">
        <v>210</v>
      </c>
    </row>
    <row r="209" spans="1:26" x14ac:dyDescent="0.25">
      <c r="A209" s="37"/>
      <c r="B209" s="24"/>
      <c r="C209" s="24" t="s">
        <v>147</v>
      </c>
      <c r="D209" s="25"/>
      <c r="E209" s="25"/>
      <c r="F209" s="24"/>
      <c r="G209" s="24"/>
      <c r="H209" s="25"/>
      <c r="I209" s="25"/>
      <c r="J209" s="24"/>
      <c r="K209" s="24"/>
      <c r="L209" s="25"/>
      <c r="M209" s="25"/>
      <c r="N209" s="24"/>
      <c r="O209" s="24"/>
      <c r="P209" s="25"/>
      <c r="Q209" s="25"/>
      <c r="R209" s="24"/>
      <c r="S209" s="24"/>
      <c r="T209" s="25"/>
      <c r="U209" s="25"/>
      <c r="V209" s="24"/>
      <c r="W209" s="24"/>
      <c r="X209" s="25"/>
      <c r="Y209" s="25"/>
      <c r="Z209" s="24"/>
    </row>
    <row r="210" spans="1:26" x14ac:dyDescent="0.25">
      <c r="A210" s="37"/>
      <c r="B210" s="24"/>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row>
    <row r="211" spans="1:26" x14ac:dyDescent="0.25">
      <c r="A211" s="37"/>
      <c r="B211" s="15" t="s">
        <v>442</v>
      </c>
      <c r="C211" s="36" t="s">
        <v>147</v>
      </c>
      <c r="D211" s="16"/>
      <c r="E211" s="19" t="s">
        <v>485</v>
      </c>
      <c r="F211" s="18" t="s">
        <v>210</v>
      </c>
      <c r="G211" s="36"/>
      <c r="H211" s="16"/>
      <c r="I211" s="17">
        <v>3167</v>
      </c>
      <c r="J211" s="18" t="s">
        <v>147</v>
      </c>
      <c r="K211" s="36"/>
      <c r="L211" s="16"/>
      <c r="M211" s="17">
        <v>3386</v>
      </c>
      <c r="N211" s="18" t="s">
        <v>147</v>
      </c>
      <c r="O211" s="36"/>
      <c r="P211" s="16"/>
      <c r="Q211" s="17">
        <v>2921</v>
      </c>
      <c r="R211" s="18" t="s">
        <v>147</v>
      </c>
      <c r="S211" s="36"/>
      <c r="T211" s="16"/>
      <c r="U211" s="19" t="s">
        <v>484</v>
      </c>
      <c r="V211" s="18" t="s">
        <v>210</v>
      </c>
      <c r="W211" s="36"/>
      <c r="X211" s="16"/>
      <c r="Y211" s="19" t="s">
        <v>485</v>
      </c>
      <c r="Z211" s="18" t="s">
        <v>210</v>
      </c>
    </row>
    <row r="212" spans="1:26" x14ac:dyDescent="0.25">
      <c r="A212" s="37"/>
      <c r="B212" s="24"/>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row>
    <row r="213" spans="1:26" ht="15.75" thickBot="1" x14ac:dyDescent="0.3">
      <c r="A213" s="37"/>
      <c r="B213" s="2" t="s">
        <v>487</v>
      </c>
      <c r="C213" s="27" t="s">
        <v>147</v>
      </c>
      <c r="E213" s="44" t="s">
        <v>202</v>
      </c>
      <c r="F213" t="s">
        <v>147</v>
      </c>
      <c r="G213" s="27"/>
      <c r="I213" s="44" t="s">
        <v>202</v>
      </c>
      <c r="J213" t="s">
        <v>147</v>
      </c>
      <c r="K213" s="27"/>
      <c r="M213" s="44" t="s">
        <v>202</v>
      </c>
      <c r="N213" t="s">
        <v>147</v>
      </c>
      <c r="O213" s="27"/>
      <c r="Q213" s="44" t="s">
        <v>202</v>
      </c>
      <c r="R213" t="s">
        <v>147</v>
      </c>
      <c r="S213" s="27"/>
      <c r="U213" s="44" t="s">
        <v>202</v>
      </c>
      <c r="V213" t="s">
        <v>147</v>
      </c>
      <c r="W213" s="27"/>
      <c r="Y213" s="44" t="s">
        <v>202</v>
      </c>
      <c r="Z213" t="s">
        <v>147</v>
      </c>
    </row>
    <row r="214" spans="1:26" x14ac:dyDescent="0.25">
      <c r="A214" s="37"/>
      <c r="B214" s="24"/>
      <c r="C214" s="24" t="s">
        <v>147</v>
      </c>
      <c r="D214" s="25"/>
      <c r="E214" s="25"/>
      <c r="F214" s="24"/>
      <c r="G214" s="24"/>
      <c r="H214" s="25"/>
      <c r="I214" s="25"/>
      <c r="J214" s="24"/>
      <c r="K214" s="24"/>
      <c r="L214" s="25"/>
      <c r="M214" s="25"/>
      <c r="N214" s="24"/>
      <c r="O214" s="24"/>
      <c r="P214" s="25"/>
      <c r="Q214" s="25"/>
      <c r="R214" s="24"/>
      <c r="S214" s="24"/>
      <c r="T214" s="25"/>
      <c r="U214" s="25"/>
      <c r="V214" s="24"/>
      <c r="W214" s="24"/>
      <c r="X214" s="25"/>
      <c r="Y214" s="25"/>
      <c r="Z214" s="24"/>
    </row>
    <row r="215" spans="1:26" x14ac:dyDescent="0.25">
      <c r="A215" s="37"/>
      <c r="B215" s="24"/>
      <c r="C215" s="81"/>
      <c r="D215" s="81"/>
      <c r="E215" s="81"/>
      <c r="F215" s="81"/>
      <c r="G215" s="81"/>
      <c r="H215" s="81"/>
      <c r="I215" s="81"/>
      <c r="J215" s="81"/>
      <c r="K215" s="81"/>
      <c r="L215" s="81"/>
      <c r="M215" s="81"/>
      <c r="N215" s="81"/>
      <c r="O215" s="81"/>
      <c r="P215" s="81"/>
      <c r="Q215" s="81"/>
      <c r="R215" s="81"/>
      <c r="S215" s="81"/>
      <c r="T215" s="81"/>
      <c r="U215" s="81"/>
      <c r="V215" s="81"/>
      <c r="W215" s="81"/>
      <c r="X215" s="81"/>
      <c r="Y215" s="81"/>
      <c r="Z215" s="81"/>
    </row>
    <row r="216" spans="1:26" ht="15.75" thickBot="1" x14ac:dyDescent="0.3">
      <c r="A216" s="37"/>
      <c r="B216" s="15" t="s">
        <v>445</v>
      </c>
      <c r="C216" s="36" t="s">
        <v>147</v>
      </c>
      <c r="D216" s="16" t="s">
        <v>158</v>
      </c>
      <c r="E216" s="19" t="s">
        <v>485</v>
      </c>
      <c r="F216" s="18" t="s">
        <v>210</v>
      </c>
      <c r="G216" s="36"/>
      <c r="H216" s="16" t="s">
        <v>158</v>
      </c>
      <c r="I216" s="17">
        <v>3167</v>
      </c>
      <c r="J216" s="18" t="s">
        <v>147</v>
      </c>
      <c r="K216" s="36"/>
      <c r="L216" s="16" t="s">
        <v>158</v>
      </c>
      <c r="M216" s="17">
        <v>3386</v>
      </c>
      <c r="N216" s="18" t="s">
        <v>147</v>
      </c>
      <c r="O216" s="36"/>
      <c r="P216" s="16" t="s">
        <v>158</v>
      </c>
      <c r="Q216" s="17">
        <v>2921</v>
      </c>
      <c r="R216" s="18" t="s">
        <v>147</v>
      </c>
      <c r="S216" s="36"/>
      <c r="T216" s="16" t="s">
        <v>158</v>
      </c>
      <c r="U216" s="19" t="s">
        <v>484</v>
      </c>
      <c r="V216" s="18" t="s">
        <v>210</v>
      </c>
      <c r="W216" s="36"/>
      <c r="X216" s="16" t="s">
        <v>158</v>
      </c>
      <c r="Y216" s="19" t="s">
        <v>485</v>
      </c>
      <c r="Z216" s="18" t="s">
        <v>210</v>
      </c>
    </row>
    <row r="217" spans="1:26" ht="15.75" thickTop="1" x14ac:dyDescent="0.25">
      <c r="A217" s="37"/>
      <c r="B217" s="24"/>
      <c r="C217" s="24" t="s">
        <v>147</v>
      </c>
      <c r="D217" s="29"/>
      <c r="E217" s="29"/>
      <c r="F217" s="24"/>
      <c r="G217" s="24"/>
      <c r="H217" s="29"/>
      <c r="I217" s="29"/>
      <c r="J217" s="24"/>
      <c r="K217" s="24"/>
      <c r="L217" s="29"/>
      <c r="M217" s="29"/>
      <c r="N217" s="24"/>
      <c r="O217" s="24"/>
      <c r="P217" s="29"/>
      <c r="Q217" s="29"/>
      <c r="R217" s="24"/>
      <c r="S217" s="24"/>
      <c r="T217" s="29"/>
      <c r="U217" s="29"/>
      <c r="V217" s="24"/>
      <c r="W217" s="24"/>
      <c r="X217" s="29"/>
      <c r="Y217" s="29"/>
      <c r="Z217" s="24"/>
    </row>
    <row r="218" spans="1:26" x14ac:dyDescent="0.25">
      <c r="A218" s="37"/>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row>
    <row r="219" spans="1:26" x14ac:dyDescent="0.25">
      <c r="A219" s="37"/>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x14ac:dyDescent="0.25">
      <c r="A220" s="37"/>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row>
    <row r="221" spans="1:26" x14ac:dyDescent="0.25">
      <c r="A221" s="37"/>
      <c r="B221" s="86" t="s">
        <v>367</v>
      </c>
      <c r="C221" s="86"/>
      <c r="D221" s="86"/>
      <c r="E221" s="86"/>
      <c r="F221" s="86"/>
      <c r="G221" s="86"/>
      <c r="H221" s="86"/>
      <c r="I221" s="86"/>
      <c r="J221" s="86"/>
      <c r="K221" s="86"/>
      <c r="L221" s="86"/>
      <c r="M221" s="86"/>
      <c r="N221" s="86"/>
      <c r="O221" s="86"/>
      <c r="P221" s="86"/>
      <c r="Q221" s="86"/>
      <c r="R221" s="86"/>
      <c r="S221" s="86"/>
      <c r="T221" s="86"/>
      <c r="U221" s="86"/>
      <c r="V221" s="86"/>
      <c r="W221" s="86"/>
      <c r="X221" s="86"/>
      <c r="Y221" s="86"/>
      <c r="Z221" s="86"/>
    </row>
    <row r="222" spans="1:26" x14ac:dyDescent="0.25">
      <c r="A222" s="37"/>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row>
    <row r="223" spans="1:26" x14ac:dyDescent="0.25">
      <c r="A223" s="37"/>
      <c r="B223" s="86" t="s">
        <v>402</v>
      </c>
      <c r="C223" s="86"/>
      <c r="D223" s="86"/>
      <c r="E223" s="86"/>
      <c r="F223" s="86"/>
      <c r="G223" s="86"/>
      <c r="H223" s="86"/>
      <c r="I223" s="86"/>
      <c r="J223" s="86"/>
      <c r="K223" s="86"/>
      <c r="L223" s="86"/>
      <c r="M223" s="86"/>
      <c r="N223" s="86"/>
      <c r="O223" s="86"/>
      <c r="P223" s="86"/>
      <c r="Q223" s="86"/>
      <c r="R223" s="86"/>
      <c r="S223" s="86"/>
      <c r="T223" s="86"/>
      <c r="U223" s="86"/>
      <c r="V223" s="86"/>
      <c r="W223" s="86"/>
      <c r="X223" s="86"/>
      <c r="Y223" s="86"/>
      <c r="Z223" s="86"/>
    </row>
    <row r="224" spans="1:26" x14ac:dyDescent="0.25">
      <c r="A224" s="37"/>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row>
    <row r="225" spans="1:26" x14ac:dyDescent="0.25">
      <c r="A225" s="37"/>
      <c r="B225" s="86" t="s">
        <v>488</v>
      </c>
      <c r="C225" s="86"/>
      <c r="D225" s="86"/>
      <c r="E225" s="86"/>
      <c r="F225" s="86"/>
      <c r="G225" s="86"/>
      <c r="H225" s="86"/>
      <c r="I225" s="86"/>
      <c r="J225" s="86"/>
      <c r="K225" s="86"/>
      <c r="L225" s="86"/>
      <c r="M225" s="86"/>
      <c r="N225" s="86"/>
      <c r="O225" s="86"/>
      <c r="P225" s="86"/>
      <c r="Q225" s="86"/>
      <c r="R225" s="86"/>
      <c r="S225" s="86"/>
      <c r="T225" s="86"/>
      <c r="U225" s="86"/>
      <c r="V225" s="86"/>
      <c r="W225" s="86"/>
      <c r="X225" s="86"/>
      <c r="Y225" s="86"/>
      <c r="Z225" s="86"/>
    </row>
    <row r="226" spans="1:26" x14ac:dyDescent="0.25">
      <c r="A226" s="37"/>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row>
    <row r="227" spans="1:26" x14ac:dyDescent="0.25">
      <c r="A227" s="37"/>
      <c r="B227" s="86" t="s">
        <v>152</v>
      </c>
      <c r="C227" s="86"/>
      <c r="D227" s="86"/>
      <c r="E227" s="86"/>
      <c r="F227" s="86"/>
      <c r="G227" s="86"/>
      <c r="H227" s="86"/>
      <c r="I227" s="86"/>
      <c r="J227" s="86"/>
      <c r="K227" s="86"/>
      <c r="L227" s="86"/>
      <c r="M227" s="86"/>
      <c r="N227" s="86"/>
      <c r="O227" s="86"/>
      <c r="P227" s="86"/>
      <c r="Q227" s="86"/>
      <c r="R227" s="86"/>
      <c r="S227" s="86"/>
      <c r="T227" s="86"/>
      <c r="U227" s="86"/>
      <c r="V227" s="86"/>
      <c r="W227" s="86"/>
      <c r="X227" s="86"/>
      <c r="Y227" s="86"/>
      <c r="Z227" s="86"/>
    </row>
    <row r="228" spans="1:26" x14ac:dyDescent="0.25">
      <c r="A228" s="37"/>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row>
    <row r="229" spans="1:26" x14ac:dyDescent="0.25">
      <c r="A229" s="37"/>
      <c r="B229" s="87" t="s">
        <v>370</v>
      </c>
      <c r="C229" s="87"/>
      <c r="D229" s="87"/>
      <c r="E229" s="87"/>
      <c r="F229" s="87"/>
      <c r="G229" s="87"/>
      <c r="H229" s="87"/>
      <c r="I229" s="87"/>
      <c r="J229" s="87"/>
      <c r="K229" s="87"/>
      <c r="L229" s="87"/>
      <c r="M229" s="87"/>
      <c r="N229" s="87"/>
      <c r="O229" s="87"/>
      <c r="P229" s="87"/>
      <c r="Q229" s="87"/>
      <c r="R229" s="87"/>
      <c r="S229" s="87"/>
      <c r="T229" s="87"/>
      <c r="U229" s="87"/>
      <c r="V229" s="87"/>
      <c r="W229" s="87"/>
      <c r="X229" s="87"/>
      <c r="Y229" s="87"/>
      <c r="Z229" s="87"/>
    </row>
    <row r="230" spans="1:26" x14ac:dyDescent="0.25">
      <c r="A230" s="37"/>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row>
    <row r="231" spans="1:26" ht="15.75" x14ac:dyDescent="0.25">
      <c r="A231" s="37"/>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row>
    <row r="232" spans="1:26" x14ac:dyDescent="0.25">
      <c r="A232" s="37"/>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ht="15" customHeight="1" x14ac:dyDescent="0.25">
      <c r="A233" s="37"/>
      <c r="B233" s="34"/>
      <c r="C233" s="34" t="s">
        <v>147</v>
      </c>
      <c r="D233" s="32" t="s">
        <v>371</v>
      </c>
      <c r="E233" s="32"/>
      <c r="F233" s="34"/>
      <c r="G233" s="34"/>
      <c r="H233" s="32" t="s">
        <v>371</v>
      </c>
      <c r="I233" s="32"/>
      <c r="J233" s="34"/>
      <c r="K233" s="34" t="s">
        <v>147</v>
      </c>
      <c r="L233" s="32" t="s">
        <v>374</v>
      </c>
      <c r="M233" s="32"/>
      <c r="N233" s="34"/>
      <c r="O233" s="34"/>
      <c r="P233" s="32" t="s">
        <v>375</v>
      </c>
      <c r="Q233" s="32"/>
      <c r="R233" s="34"/>
      <c r="S233" s="34"/>
      <c r="T233" s="32" t="s">
        <v>377</v>
      </c>
      <c r="U233" s="32"/>
      <c r="V233" s="34"/>
      <c r="W233" s="34"/>
      <c r="X233" s="32" t="s">
        <v>378</v>
      </c>
      <c r="Y233" s="32"/>
      <c r="Z233" s="34"/>
    </row>
    <row r="234" spans="1:26" ht="15.75" thickBot="1" x14ac:dyDescent="0.3">
      <c r="A234" s="37"/>
      <c r="B234" s="34"/>
      <c r="C234" s="34"/>
      <c r="D234" s="30" t="s">
        <v>372</v>
      </c>
      <c r="E234" s="30"/>
      <c r="F234" s="34"/>
      <c r="G234" s="34"/>
      <c r="H234" s="30" t="s">
        <v>373</v>
      </c>
      <c r="I234" s="30"/>
      <c r="J234" s="34"/>
      <c r="K234" s="34"/>
      <c r="L234" s="30"/>
      <c r="M234" s="30"/>
      <c r="N234" s="34"/>
      <c r="O234" s="34"/>
      <c r="P234" s="30" t="s">
        <v>376</v>
      </c>
      <c r="Q234" s="30"/>
      <c r="R234" s="34"/>
      <c r="S234" s="34"/>
      <c r="T234" s="30"/>
      <c r="U234" s="30"/>
      <c r="V234" s="34"/>
      <c r="W234" s="34"/>
      <c r="X234" s="30"/>
      <c r="Y234" s="30"/>
      <c r="Z234" s="34"/>
    </row>
    <row r="235" spans="1:26" x14ac:dyDescent="0.25">
      <c r="A235" s="37"/>
      <c r="B235" s="15" t="s">
        <v>69</v>
      </c>
      <c r="C235" s="16" t="s">
        <v>147</v>
      </c>
      <c r="D235" s="18" t="s">
        <v>158</v>
      </c>
      <c r="E235" s="45" t="s">
        <v>202</v>
      </c>
      <c r="F235" s="18" t="s">
        <v>147</v>
      </c>
      <c r="G235" s="16"/>
      <c r="H235" s="18" t="s">
        <v>158</v>
      </c>
      <c r="I235" s="45" t="s">
        <v>202</v>
      </c>
      <c r="J235" s="18" t="s">
        <v>147</v>
      </c>
      <c r="K235" s="16" t="s">
        <v>147</v>
      </c>
      <c r="L235" s="16" t="s">
        <v>158</v>
      </c>
      <c r="M235" s="17">
        <v>1491543</v>
      </c>
      <c r="N235" s="18" t="s">
        <v>147</v>
      </c>
      <c r="O235" s="16"/>
      <c r="P235" s="16" t="s">
        <v>158</v>
      </c>
      <c r="Q235" s="17">
        <v>442739</v>
      </c>
      <c r="R235" s="18" t="s">
        <v>147</v>
      </c>
      <c r="S235" s="16"/>
      <c r="T235" s="16" t="s">
        <v>158</v>
      </c>
      <c r="U235" s="19" t="s">
        <v>489</v>
      </c>
      <c r="V235" s="18" t="s">
        <v>210</v>
      </c>
      <c r="W235" s="16"/>
      <c r="X235" s="16" t="s">
        <v>158</v>
      </c>
      <c r="Y235" s="17">
        <v>1933480</v>
      </c>
      <c r="Z235" s="18" t="s">
        <v>147</v>
      </c>
    </row>
    <row r="236" spans="1:26" x14ac:dyDescent="0.25">
      <c r="A236" s="37"/>
      <c r="B236" s="2" t="s">
        <v>70</v>
      </c>
      <c r="C236" s="4" t="s">
        <v>147</v>
      </c>
      <c r="E236" s="44" t="s">
        <v>202</v>
      </c>
      <c r="F236" t="s">
        <v>147</v>
      </c>
      <c r="G236" s="4"/>
      <c r="I236" s="44" t="s">
        <v>202</v>
      </c>
      <c r="J236" t="s">
        <v>147</v>
      </c>
      <c r="K236" s="4" t="s">
        <v>147</v>
      </c>
      <c r="L236" s="4"/>
      <c r="M236" s="22" t="s">
        <v>490</v>
      </c>
      <c r="N236" t="s">
        <v>210</v>
      </c>
      <c r="O236" s="4"/>
      <c r="P236" s="4"/>
      <c r="Q236" s="22" t="s">
        <v>491</v>
      </c>
      <c r="R236" t="s">
        <v>210</v>
      </c>
      <c r="S236" s="4"/>
      <c r="U236" s="44" t="s">
        <v>202</v>
      </c>
      <c r="V236" t="s">
        <v>147</v>
      </c>
      <c r="W236" s="4"/>
      <c r="X236" s="4"/>
      <c r="Y236" s="22" t="s">
        <v>492</v>
      </c>
      <c r="Z236" t="s">
        <v>210</v>
      </c>
    </row>
    <row r="237" spans="1:26" ht="15.75" thickBot="1" x14ac:dyDescent="0.3">
      <c r="A237" s="37"/>
      <c r="B237" s="15" t="s">
        <v>71</v>
      </c>
      <c r="C237" s="16" t="s">
        <v>147</v>
      </c>
      <c r="D237" s="18"/>
      <c r="E237" s="45" t="s">
        <v>202</v>
      </c>
      <c r="F237" s="18" t="s">
        <v>147</v>
      </c>
      <c r="G237" s="16"/>
      <c r="H237" s="18"/>
      <c r="I237" s="45" t="s">
        <v>202</v>
      </c>
      <c r="J237" s="18" t="s">
        <v>147</v>
      </c>
      <c r="K237" s="16" t="s">
        <v>147</v>
      </c>
      <c r="L237" s="16"/>
      <c r="M237" s="19" t="s">
        <v>493</v>
      </c>
      <c r="N237" s="18" t="s">
        <v>210</v>
      </c>
      <c r="O237" s="16"/>
      <c r="P237" s="16"/>
      <c r="Q237" s="19" t="s">
        <v>494</v>
      </c>
      <c r="R237" s="18" t="s">
        <v>210</v>
      </c>
      <c r="S237" s="16"/>
      <c r="T237" s="18"/>
      <c r="U237" s="45" t="s">
        <v>202</v>
      </c>
      <c r="V237" s="18" t="s">
        <v>147</v>
      </c>
      <c r="W237" s="16"/>
      <c r="X237" s="16"/>
      <c r="Y237" s="19" t="s">
        <v>495</v>
      </c>
      <c r="Z237" s="18" t="s">
        <v>210</v>
      </c>
    </row>
    <row r="238" spans="1:26" x14ac:dyDescent="0.25">
      <c r="A238" s="37"/>
      <c r="B238" s="24"/>
      <c r="C238" s="24" t="s">
        <v>147</v>
      </c>
      <c r="D238" s="25"/>
      <c r="E238" s="25"/>
      <c r="F238" s="24"/>
      <c r="G238" s="24"/>
      <c r="H238" s="25"/>
      <c r="I238" s="25"/>
      <c r="J238" s="24"/>
      <c r="K238" s="24" t="s">
        <v>147</v>
      </c>
      <c r="L238" s="25"/>
      <c r="M238" s="25"/>
      <c r="N238" s="24"/>
      <c r="O238" s="24"/>
      <c r="P238" s="25"/>
      <c r="Q238" s="25"/>
      <c r="R238" s="24"/>
      <c r="S238" s="24"/>
      <c r="T238" s="25"/>
      <c r="U238" s="25"/>
      <c r="V238" s="24"/>
      <c r="W238" s="24"/>
      <c r="X238" s="25"/>
      <c r="Y238" s="25"/>
      <c r="Z238" s="24"/>
    </row>
    <row r="239" spans="1:26" x14ac:dyDescent="0.25">
      <c r="A239" s="37"/>
      <c r="B239" s="2" t="s">
        <v>72</v>
      </c>
      <c r="C239" s="27" t="s">
        <v>147</v>
      </c>
      <c r="E239" s="44" t="s">
        <v>202</v>
      </c>
      <c r="F239" t="s">
        <v>147</v>
      </c>
      <c r="G239" s="27"/>
      <c r="I239" s="44" t="s">
        <v>202</v>
      </c>
      <c r="J239" t="s">
        <v>147</v>
      </c>
      <c r="K239" s="27" t="s">
        <v>147</v>
      </c>
      <c r="L239" s="4"/>
      <c r="M239" s="21">
        <v>408417</v>
      </c>
      <c r="N239" t="s">
        <v>147</v>
      </c>
      <c r="O239" s="27"/>
      <c r="P239" s="4"/>
      <c r="Q239" s="21">
        <v>138709</v>
      </c>
      <c r="R239" t="s">
        <v>147</v>
      </c>
      <c r="S239" s="27"/>
      <c r="T239" s="4"/>
      <c r="U239" s="22" t="s">
        <v>489</v>
      </c>
      <c r="V239" t="s">
        <v>210</v>
      </c>
      <c r="W239" s="27"/>
      <c r="X239" s="4"/>
      <c r="Y239" s="21">
        <v>546324</v>
      </c>
      <c r="Z239" t="s">
        <v>147</v>
      </c>
    </row>
    <row r="240" spans="1:26" x14ac:dyDescent="0.25">
      <c r="A240" s="37"/>
      <c r="B240" s="24"/>
      <c r="C240" s="81"/>
      <c r="D240" s="81"/>
      <c r="E240" s="81"/>
      <c r="F240" s="81"/>
      <c r="G240" s="81"/>
      <c r="H240" s="81"/>
      <c r="I240" s="81"/>
      <c r="J240" s="81"/>
      <c r="K240" s="81"/>
      <c r="L240" s="81"/>
      <c r="M240" s="81"/>
      <c r="N240" s="81"/>
      <c r="O240" s="81"/>
      <c r="P240" s="81"/>
      <c r="Q240" s="81"/>
      <c r="R240" s="81"/>
      <c r="S240" s="81"/>
      <c r="T240" s="81"/>
      <c r="U240" s="81"/>
      <c r="V240" s="81"/>
      <c r="W240" s="81"/>
      <c r="X240" s="81"/>
      <c r="Y240" s="81"/>
      <c r="Z240" s="81"/>
    </row>
    <row r="241" spans="1:26" x14ac:dyDescent="0.25">
      <c r="A241" s="37"/>
      <c r="B241" s="15" t="s">
        <v>73</v>
      </c>
      <c r="C241" s="36" t="s">
        <v>147</v>
      </c>
      <c r="D241" s="16"/>
      <c r="E241" s="16"/>
      <c r="F241" s="16"/>
      <c r="G241" s="36"/>
      <c r="H241" s="16"/>
      <c r="I241" s="16"/>
      <c r="J241" s="16"/>
      <c r="K241" s="36" t="s">
        <v>147</v>
      </c>
      <c r="L241" s="16"/>
      <c r="M241" s="16"/>
      <c r="N241" s="16"/>
      <c r="O241" s="36"/>
      <c r="P241" s="16"/>
      <c r="Q241" s="16"/>
      <c r="R241" s="16"/>
      <c r="S241" s="36"/>
      <c r="T241" s="16"/>
      <c r="U241" s="16"/>
      <c r="V241" s="16"/>
      <c r="W241" s="36"/>
      <c r="X241" s="16"/>
      <c r="Y241" s="16"/>
      <c r="Z241" s="16"/>
    </row>
    <row r="242" spans="1:26" x14ac:dyDescent="0.25">
      <c r="A242" s="37"/>
      <c r="B242" s="2" t="s">
        <v>74</v>
      </c>
      <c r="C242" s="27" t="s">
        <v>147</v>
      </c>
      <c r="E242" s="44" t="s">
        <v>202</v>
      </c>
      <c r="F242" t="s">
        <v>147</v>
      </c>
      <c r="G242" s="27"/>
      <c r="I242" s="44" t="s">
        <v>202</v>
      </c>
      <c r="J242" t="s">
        <v>147</v>
      </c>
      <c r="K242" s="27" t="s">
        <v>147</v>
      </c>
      <c r="L242" s="4"/>
      <c r="M242" s="22" t="s">
        <v>496</v>
      </c>
      <c r="N242" t="s">
        <v>210</v>
      </c>
      <c r="O242" s="27"/>
      <c r="P242" s="4"/>
      <c r="Q242" s="22" t="s">
        <v>497</v>
      </c>
      <c r="R242" t="s">
        <v>210</v>
      </c>
      <c r="S242" s="27"/>
      <c r="U242" s="44" t="s">
        <v>202</v>
      </c>
      <c r="V242" t="s">
        <v>147</v>
      </c>
      <c r="W242" s="27"/>
      <c r="X242" s="4"/>
      <c r="Y242" s="22" t="s">
        <v>498</v>
      </c>
      <c r="Z242" t="s">
        <v>210</v>
      </c>
    </row>
    <row r="243" spans="1:26" x14ac:dyDescent="0.25">
      <c r="A243" s="37"/>
      <c r="B243" s="15" t="s">
        <v>75</v>
      </c>
      <c r="C243" s="36" t="s">
        <v>147</v>
      </c>
      <c r="D243" s="18"/>
      <c r="E243" s="45" t="s">
        <v>202</v>
      </c>
      <c r="F243" s="18" t="s">
        <v>147</v>
      </c>
      <c r="G243" s="36"/>
      <c r="H243" s="18"/>
      <c r="I243" s="45" t="s">
        <v>202</v>
      </c>
      <c r="J243" s="18" t="s">
        <v>147</v>
      </c>
      <c r="K243" s="36" t="s">
        <v>147</v>
      </c>
      <c r="L243" s="16"/>
      <c r="M243" s="19" t="s">
        <v>499</v>
      </c>
      <c r="N243" s="18" t="s">
        <v>210</v>
      </c>
      <c r="O243" s="36"/>
      <c r="P243" s="16"/>
      <c r="Q243" s="19" t="s">
        <v>500</v>
      </c>
      <c r="R243" s="18" t="s">
        <v>210</v>
      </c>
      <c r="S243" s="36"/>
      <c r="T243" s="16"/>
      <c r="U243" s="19">
        <v>802</v>
      </c>
      <c r="V243" s="18" t="s">
        <v>147</v>
      </c>
      <c r="W243" s="36"/>
      <c r="X243" s="16"/>
      <c r="Y243" s="19" t="s">
        <v>501</v>
      </c>
      <c r="Z243" s="18" t="s">
        <v>210</v>
      </c>
    </row>
    <row r="244" spans="1:26" x14ac:dyDescent="0.25">
      <c r="A244" s="37"/>
      <c r="B244" s="2" t="s">
        <v>417</v>
      </c>
      <c r="C244" s="27" t="s">
        <v>147</v>
      </c>
      <c r="E244" s="44" t="s">
        <v>202</v>
      </c>
      <c r="F244" t="s">
        <v>147</v>
      </c>
      <c r="G244" s="27"/>
      <c r="I244" s="44" t="s">
        <v>202</v>
      </c>
      <c r="J244" t="s">
        <v>147</v>
      </c>
      <c r="K244" s="27" t="s">
        <v>147</v>
      </c>
      <c r="L244" s="4"/>
      <c r="M244" s="22" t="s">
        <v>502</v>
      </c>
      <c r="N244" t="s">
        <v>210</v>
      </c>
      <c r="O244" s="27"/>
      <c r="P244" s="4"/>
      <c r="Q244" s="22" t="s">
        <v>503</v>
      </c>
      <c r="R244" t="s">
        <v>210</v>
      </c>
      <c r="S244" s="27"/>
      <c r="U244" s="44" t="s">
        <v>202</v>
      </c>
      <c r="V244" t="s">
        <v>147</v>
      </c>
      <c r="W244" s="27"/>
      <c r="X244" s="4"/>
      <c r="Y244" s="22" t="s">
        <v>504</v>
      </c>
      <c r="Z244" t="s">
        <v>210</v>
      </c>
    </row>
    <row r="245" spans="1:26" x14ac:dyDescent="0.25">
      <c r="A245" s="37"/>
      <c r="B245" s="15" t="s">
        <v>77</v>
      </c>
      <c r="C245" s="36" t="s">
        <v>147</v>
      </c>
      <c r="D245" s="18"/>
      <c r="E245" s="45" t="s">
        <v>202</v>
      </c>
      <c r="F245" s="18" t="s">
        <v>147</v>
      </c>
      <c r="G245" s="36"/>
      <c r="H245" s="18"/>
      <c r="I245" s="45" t="s">
        <v>202</v>
      </c>
      <c r="J245" s="18" t="s">
        <v>147</v>
      </c>
      <c r="K245" s="36" t="s">
        <v>147</v>
      </c>
      <c r="L245" s="16"/>
      <c r="M245" s="19" t="s">
        <v>505</v>
      </c>
      <c r="N245" s="18" t="s">
        <v>210</v>
      </c>
      <c r="O245" s="36"/>
      <c r="P245" s="16"/>
      <c r="Q245" s="19" t="s">
        <v>506</v>
      </c>
      <c r="R245" s="18" t="s">
        <v>210</v>
      </c>
      <c r="S245" s="36"/>
      <c r="T245" s="18"/>
      <c r="U245" s="45" t="s">
        <v>202</v>
      </c>
      <c r="V245" s="18" t="s">
        <v>147</v>
      </c>
      <c r="W245" s="36"/>
      <c r="X245" s="16"/>
      <c r="Y245" s="19" t="s">
        <v>507</v>
      </c>
      <c r="Z245" s="18" t="s">
        <v>210</v>
      </c>
    </row>
    <row r="246" spans="1:26" x14ac:dyDescent="0.25">
      <c r="A246" s="37"/>
      <c r="B246" s="2" t="s">
        <v>78</v>
      </c>
      <c r="C246" s="27" t="s">
        <v>147</v>
      </c>
      <c r="E246" s="44" t="s">
        <v>202</v>
      </c>
      <c r="F246" t="s">
        <v>147</v>
      </c>
      <c r="G246" s="27"/>
      <c r="I246" s="44" t="s">
        <v>202</v>
      </c>
      <c r="J246" t="s">
        <v>147</v>
      </c>
      <c r="K246" s="27" t="s">
        <v>147</v>
      </c>
      <c r="L246" s="4"/>
      <c r="M246" s="22" t="s">
        <v>508</v>
      </c>
      <c r="N246" t="s">
        <v>210</v>
      </c>
      <c r="O246" s="27"/>
      <c r="P246" s="4"/>
      <c r="Q246" s="22" t="s">
        <v>509</v>
      </c>
      <c r="R246" t="s">
        <v>210</v>
      </c>
      <c r="S246" s="27"/>
      <c r="U246" s="44" t="s">
        <v>202</v>
      </c>
      <c r="V246" t="s">
        <v>147</v>
      </c>
      <c r="W246" s="27"/>
      <c r="X246" s="4"/>
      <c r="Y246" s="22" t="s">
        <v>510</v>
      </c>
      <c r="Z246" t="s">
        <v>210</v>
      </c>
    </row>
    <row r="247" spans="1:26" ht="15.75" thickBot="1" x14ac:dyDescent="0.3">
      <c r="A247" s="37"/>
      <c r="B247" s="15" t="s">
        <v>79</v>
      </c>
      <c r="C247" s="36" t="s">
        <v>147</v>
      </c>
      <c r="D247" s="18"/>
      <c r="E247" s="45" t="s">
        <v>202</v>
      </c>
      <c r="F247" s="18" t="s">
        <v>147</v>
      </c>
      <c r="G247" s="36"/>
      <c r="H247" s="18"/>
      <c r="I247" s="45" t="s">
        <v>202</v>
      </c>
      <c r="J247" s="18" t="s">
        <v>147</v>
      </c>
      <c r="K247" s="36" t="s">
        <v>147</v>
      </c>
      <c r="L247" s="16"/>
      <c r="M247" s="19" t="s">
        <v>511</v>
      </c>
      <c r="N247" s="18" t="s">
        <v>210</v>
      </c>
      <c r="O247" s="36"/>
      <c r="P247" s="16"/>
      <c r="Q247" s="19" t="s">
        <v>512</v>
      </c>
      <c r="R247" s="18" t="s">
        <v>210</v>
      </c>
      <c r="S247" s="36"/>
      <c r="T247" s="18"/>
      <c r="U247" s="45" t="s">
        <v>202</v>
      </c>
      <c r="V247" s="18" t="s">
        <v>147</v>
      </c>
      <c r="W247" s="36"/>
      <c r="X247" s="16"/>
      <c r="Y247" s="19" t="s">
        <v>513</v>
      </c>
      <c r="Z247" s="18" t="s">
        <v>210</v>
      </c>
    </row>
    <row r="248" spans="1:26" x14ac:dyDescent="0.25">
      <c r="A248" s="37"/>
      <c r="B248" s="24"/>
      <c r="C248" s="24" t="s">
        <v>147</v>
      </c>
      <c r="D248" s="25"/>
      <c r="E248" s="25"/>
      <c r="F248" s="24"/>
      <c r="G248" s="24"/>
      <c r="H248" s="25"/>
      <c r="I248" s="25"/>
      <c r="J248" s="24"/>
      <c r="K248" s="24" t="s">
        <v>147</v>
      </c>
      <c r="L248" s="25"/>
      <c r="M248" s="25"/>
      <c r="N248" s="24"/>
      <c r="O248" s="24"/>
      <c r="P248" s="25"/>
      <c r="Q248" s="25"/>
      <c r="R248" s="24"/>
      <c r="S248" s="24"/>
      <c r="T248" s="25"/>
      <c r="U248" s="25"/>
      <c r="V248" s="24"/>
      <c r="W248" s="24"/>
      <c r="X248" s="25"/>
      <c r="Y248" s="25"/>
      <c r="Z248" s="24"/>
    </row>
    <row r="249" spans="1:26" x14ac:dyDescent="0.25">
      <c r="A249" s="37"/>
      <c r="B249" s="2" t="s">
        <v>81</v>
      </c>
      <c r="C249" s="27" t="s">
        <v>147</v>
      </c>
      <c r="E249" s="44" t="s">
        <v>202</v>
      </c>
      <c r="F249" t="s">
        <v>147</v>
      </c>
      <c r="G249" s="27"/>
      <c r="I249" s="44" t="s">
        <v>202</v>
      </c>
      <c r="J249" t="s">
        <v>147</v>
      </c>
      <c r="K249" s="27" t="s">
        <v>147</v>
      </c>
      <c r="L249" s="4"/>
      <c r="M249" s="22" t="s">
        <v>514</v>
      </c>
      <c r="N249" t="s">
        <v>210</v>
      </c>
      <c r="O249" s="27"/>
      <c r="P249" s="4"/>
      <c r="Q249" s="22" t="s">
        <v>515</v>
      </c>
      <c r="R249" t="s">
        <v>210</v>
      </c>
      <c r="S249" s="27"/>
      <c r="T249" s="4"/>
      <c r="U249" s="22">
        <v>802</v>
      </c>
      <c r="V249" t="s">
        <v>147</v>
      </c>
      <c r="W249" s="27"/>
      <c r="X249" s="4"/>
      <c r="Y249" s="22" t="s">
        <v>516</v>
      </c>
      <c r="Z249" t="s">
        <v>210</v>
      </c>
    </row>
    <row r="250" spans="1:26" x14ac:dyDescent="0.25">
      <c r="A250" s="37"/>
      <c r="B250" s="24"/>
      <c r="C250" s="81"/>
      <c r="D250" s="81"/>
      <c r="E250" s="81"/>
      <c r="F250" s="81"/>
      <c r="G250" s="81"/>
      <c r="H250" s="81"/>
      <c r="I250" s="81"/>
      <c r="J250" s="81"/>
      <c r="K250" s="81"/>
      <c r="L250" s="81"/>
      <c r="M250" s="81"/>
      <c r="N250" s="81"/>
      <c r="O250" s="81"/>
      <c r="P250" s="81"/>
      <c r="Q250" s="81"/>
      <c r="R250" s="81"/>
      <c r="S250" s="81"/>
      <c r="T250" s="81"/>
      <c r="U250" s="81"/>
      <c r="V250" s="81"/>
      <c r="W250" s="81"/>
      <c r="X250" s="81"/>
      <c r="Y250" s="81"/>
      <c r="Z250" s="81"/>
    </row>
    <row r="251" spans="1:26" x14ac:dyDescent="0.25">
      <c r="A251" s="37"/>
      <c r="B251" s="15" t="s">
        <v>82</v>
      </c>
      <c r="C251" s="36" t="s">
        <v>147</v>
      </c>
      <c r="D251" s="18"/>
      <c r="E251" s="45" t="s">
        <v>202</v>
      </c>
      <c r="F251" s="18" t="s">
        <v>147</v>
      </c>
      <c r="G251" s="36"/>
      <c r="H251" s="18"/>
      <c r="I251" s="45" t="s">
        <v>202</v>
      </c>
      <c r="J251" s="18" t="s">
        <v>147</v>
      </c>
      <c r="K251" s="36" t="s">
        <v>147</v>
      </c>
      <c r="L251" s="16"/>
      <c r="M251" s="17">
        <v>34899</v>
      </c>
      <c r="N251" s="18" t="s">
        <v>147</v>
      </c>
      <c r="O251" s="36"/>
      <c r="P251" s="16"/>
      <c r="Q251" s="17">
        <v>14098</v>
      </c>
      <c r="R251" s="18" t="s">
        <v>147</v>
      </c>
      <c r="S251" s="36"/>
      <c r="T251" s="18"/>
      <c r="U251" s="45" t="s">
        <v>202</v>
      </c>
      <c r="V251" s="18" t="s">
        <v>147</v>
      </c>
      <c r="W251" s="36"/>
      <c r="X251" s="16"/>
      <c r="Y251" s="17">
        <v>48997</v>
      </c>
      <c r="Z251" s="18" t="s">
        <v>147</v>
      </c>
    </row>
    <row r="252" spans="1:26" x14ac:dyDescent="0.25">
      <c r="A252" s="37"/>
      <c r="B252" s="24"/>
      <c r="C252" s="81"/>
      <c r="D252" s="81"/>
      <c r="E252" s="81"/>
      <c r="F252" s="81"/>
      <c r="G252" s="81"/>
      <c r="H252" s="81"/>
      <c r="I252" s="81"/>
      <c r="J252" s="81"/>
      <c r="K252" s="81"/>
      <c r="L252" s="81"/>
      <c r="M252" s="81"/>
      <c r="N252" s="81"/>
      <c r="O252" s="81"/>
      <c r="P252" s="81"/>
      <c r="Q252" s="81"/>
      <c r="R252" s="81"/>
      <c r="S252" s="81"/>
      <c r="T252" s="81"/>
      <c r="U252" s="81"/>
      <c r="V252" s="81"/>
      <c r="W252" s="81"/>
      <c r="X252" s="81"/>
      <c r="Y252" s="81"/>
      <c r="Z252" s="81"/>
    </row>
    <row r="253" spans="1:26" x14ac:dyDescent="0.25">
      <c r="A253" s="37"/>
      <c r="B253" s="2" t="s">
        <v>83</v>
      </c>
      <c r="C253" s="27" t="s">
        <v>147</v>
      </c>
      <c r="D253" s="4"/>
      <c r="E253" s="22" t="s">
        <v>517</v>
      </c>
      <c r="F253" t="s">
        <v>210</v>
      </c>
      <c r="G253" s="27"/>
      <c r="I253" s="44" t="s">
        <v>202</v>
      </c>
      <c r="J253" t="s">
        <v>147</v>
      </c>
      <c r="K253" s="27" t="s">
        <v>147</v>
      </c>
      <c r="L253" s="4"/>
      <c r="M253" s="22" t="s">
        <v>518</v>
      </c>
      <c r="N253" t="s">
        <v>210</v>
      </c>
      <c r="O253" s="27"/>
      <c r="P253" s="4"/>
      <c r="Q253" s="22" t="s">
        <v>519</v>
      </c>
      <c r="R253" t="s">
        <v>210</v>
      </c>
      <c r="S253" s="27"/>
      <c r="U253" s="44" t="s">
        <v>202</v>
      </c>
      <c r="V253" t="s">
        <v>147</v>
      </c>
      <c r="W253" s="27"/>
      <c r="X253" s="4"/>
      <c r="Y253" s="22" t="s">
        <v>520</v>
      </c>
      <c r="Z253" t="s">
        <v>210</v>
      </c>
    </row>
    <row r="254" spans="1:26" ht="15.75" thickBot="1" x14ac:dyDescent="0.3">
      <c r="A254" s="37"/>
      <c r="B254" s="15" t="s">
        <v>521</v>
      </c>
      <c r="C254" s="36" t="s">
        <v>147</v>
      </c>
      <c r="D254" s="16"/>
      <c r="E254" s="17">
        <v>1279</v>
      </c>
      <c r="F254" s="18" t="s">
        <v>147</v>
      </c>
      <c r="G254" s="36"/>
      <c r="H254" s="16"/>
      <c r="I254" s="17">
        <v>1279</v>
      </c>
      <c r="J254" s="18" t="s">
        <v>147</v>
      </c>
      <c r="K254" s="36" t="s">
        <v>147</v>
      </c>
      <c r="L254" s="16"/>
      <c r="M254" s="17">
        <v>8182</v>
      </c>
      <c r="N254" s="18" t="s">
        <v>147</v>
      </c>
      <c r="O254" s="36"/>
      <c r="P254" s="18"/>
      <c r="Q254" s="45" t="s">
        <v>202</v>
      </c>
      <c r="R254" s="18" t="s">
        <v>147</v>
      </c>
      <c r="S254" s="36"/>
      <c r="T254" s="16"/>
      <c r="U254" s="19" t="s">
        <v>522</v>
      </c>
      <c r="V254" s="18" t="s">
        <v>210</v>
      </c>
      <c r="W254" s="36"/>
      <c r="X254" s="18"/>
      <c r="Y254" s="45" t="s">
        <v>202</v>
      </c>
      <c r="Z254" s="18" t="s">
        <v>147</v>
      </c>
    </row>
    <row r="255" spans="1:26" x14ac:dyDescent="0.25">
      <c r="A255" s="37"/>
      <c r="B255" s="24"/>
      <c r="C255" s="24" t="s">
        <v>147</v>
      </c>
      <c r="D255" s="25"/>
      <c r="E255" s="25"/>
      <c r="F255" s="24"/>
      <c r="G255" s="24"/>
      <c r="H255" s="25"/>
      <c r="I255" s="25"/>
      <c r="J255" s="24"/>
      <c r="K255" s="24" t="s">
        <v>147</v>
      </c>
      <c r="L255" s="25"/>
      <c r="M255" s="25"/>
      <c r="N255" s="24"/>
      <c r="O255" s="24"/>
      <c r="P255" s="25"/>
      <c r="Q255" s="25"/>
      <c r="R255" s="24"/>
      <c r="S255" s="24"/>
      <c r="T255" s="25"/>
      <c r="U255" s="25"/>
      <c r="V255" s="24"/>
      <c r="W255" s="24"/>
      <c r="X255" s="25"/>
      <c r="Y255" s="25"/>
      <c r="Z255" s="24"/>
    </row>
    <row r="256" spans="1:26" x14ac:dyDescent="0.25">
      <c r="A256" s="37"/>
      <c r="B256" s="24"/>
      <c r="C256" s="81"/>
      <c r="D256" s="81"/>
      <c r="E256" s="81"/>
      <c r="F256" s="81"/>
      <c r="G256" s="81"/>
      <c r="H256" s="81"/>
      <c r="I256" s="81"/>
      <c r="J256" s="81"/>
      <c r="K256" s="81"/>
      <c r="L256" s="81"/>
      <c r="M256" s="81"/>
      <c r="N256" s="81"/>
      <c r="O256" s="81"/>
      <c r="P256" s="81"/>
      <c r="Q256" s="81"/>
      <c r="R256" s="81"/>
      <c r="S256" s="81"/>
      <c r="T256" s="81"/>
      <c r="U256" s="81"/>
      <c r="V256" s="81"/>
      <c r="W256" s="81"/>
      <c r="X256" s="81"/>
      <c r="Y256" s="81"/>
      <c r="Z256" s="81"/>
    </row>
    <row r="257" spans="1:26" x14ac:dyDescent="0.25">
      <c r="A257" s="37"/>
      <c r="B257" s="2" t="s">
        <v>84</v>
      </c>
      <c r="C257" s="27" t="s">
        <v>147</v>
      </c>
      <c r="D257" s="4"/>
      <c r="E257" s="22" t="s">
        <v>523</v>
      </c>
      <c r="F257" t="s">
        <v>210</v>
      </c>
      <c r="G257" s="27"/>
      <c r="H257" s="4"/>
      <c r="I257" s="21">
        <v>1279</v>
      </c>
      <c r="J257" t="s">
        <v>147</v>
      </c>
      <c r="K257" s="27" t="s">
        <v>147</v>
      </c>
      <c r="L257" s="4"/>
      <c r="M257" s="22" t="s">
        <v>524</v>
      </c>
      <c r="N257" t="s">
        <v>210</v>
      </c>
      <c r="O257" s="27"/>
      <c r="P257" s="4"/>
      <c r="Q257" s="21">
        <v>13546</v>
      </c>
      <c r="R257" t="s">
        <v>147</v>
      </c>
      <c r="S257" s="27"/>
      <c r="T257" s="4"/>
      <c r="U257" s="22" t="s">
        <v>522</v>
      </c>
      <c r="V257" t="s">
        <v>210</v>
      </c>
      <c r="W257" s="27"/>
      <c r="X257" s="4"/>
      <c r="Y257" s="22" t="s">
        <v>525</v>
      </c>
      <c r="Z257" t="s">
        <v>210</v>
      </c>
    </row>
    <row r="258" spans="1:26" x14ac:dyDescent="0.25">
      <c r="A258" s="37"/>
      <c r="B258" s="24"/>
      <c r="C258" s="81"/>
      <c r="D258" s="81"/>
      <c r="E258" s="81"/>
      <c r="F258" s="81"/>
      <c r="G258" s="81"/>
      <c r="H258" s="81"/>
      <c r="I258" s="81"/>
      <c r="J258" s="81"/>
      <c r="K258" s="81"/>
      <c r="L258" s="81"/>
      <c r="M258" s="81"/>
      <c r="N258" s="81"/>
      <c r="O258" s="81"/>
      <c r="P258" s="81"/>
      <c r="Q258" s="81"/>
      <c r="R258" s="81"/>
      <c r="S258" s="81"/>
      <c r="T258" s="81"/>
      <c r="U258" s="81"/>
      <c r="V258" s="81"/>
      <c r="W258" s="81"/>
      <c r="X258" s="81"/>
      <c r="Y258" s="81"/>
      <c r="Z258" s="81"/>
    </row>
    <row r="259" spans="1:26" ht="15.75" thickBot="1" x14ac:dyDescent="0.3">
      <c r="A259" s="37"/>
      <c r="B259" s="15" t="s">
        <v>85</v>
      </c>
      <c r="C259" s="36" t="s">
        <v>147</v>
      </c>
      <c r="D259" s="18"/>
      <c r="E259" s="45" t="s">
        <v>202</v>
      </c>
      <c r="F259" s="18" t="s">
        <v>147</v>
      </c>
      <c r="G259" s="36"/>
      <c r="H259" s="18"/>
      <c r="I259" s="45" t="s">
        <v>202</v>
      </c>
      <c r="J259" s="18" t="s">
        <v>147</v>
      </c>
      <c r="K259" s="36" t="s">
        <v>147</v>
      </c>
      <c r="L259" s="16"/>
      <c r="M259" s="17">
        <v>9505</v>
      </c>
      <c r="N259" s="18" t="s">
        <v>147</v>
      </c>
      <c r="O259" s="36"/>
      <c r="P259" s="16"/>
      <c r="Q259" s="19" t="s">
        <v>526</v>
      </c>
      <c r="R259" s="18" t="s">
        <v>210</v>
      </c>
      <c r="S259" s="36"/>
      <c r="T259" s="18"/>
      <c r="U259" s="45" t="s">
        <v>202</v>
      </c>
      <c r="V259" s="18" t="s">
        <v>147</v>
      </c>
      <c r="W259" s="36"/>
      <c r="X259" s="16"/>
      <c r="Y259" s="17">
        <v>4141</v>
      </c>
      <c r="Z259" s="18" t="s">
        <v>147</v>
      </c>
    </row>
    <row r="260" spans="1:26" x14ac:dyDescent="0.25">
      <c r="A260" s="37"/>
      <c r="B260" s="24"/>
      <c r="C260" s="24" t="s">
        <v>147</v>
      </c>
      <c r="D260" s="25"/>
      <c r="E260" s="25"/>
      <c r="F260" s="24"/>
      <c r="G260" s="24"/>
      <c r="H260" s="25"/>
      <c r="I260" s="25"/>
      <c r="J260" s="24"/>
      <c r="K260" s="24" t="s">
        <v>147</v>
      </c>
      <c r="L260" s="25"/>
      <c r="M260" s="25"/>
      <c r="N260" s="24"/>
      <c r="O260" s="24"/>
      <c r="P260" s="25"/>
      <c r="Q260" s="25"/>
      <c r="R260" s="24"/>
      <c r="S260" s="24"/>
      <c r="T260" s="25"/>
      <c r="U260" s="25"/>
      <c r="V260" s="24"/>
      <c r="W260" s="24"/>
      <c r="X260" s="25"/>
      <c r="Y260" s="25"/>
      <c r="Z260" s="24"/>
    </row>
    <row r="261" spans="1:26" x14ac:dyDescent="0.25">
      <c r="A261" s="37"/>
      <c r="B261" s="24"/>
      <c r="C261" s="81"/>
      <c r="D261" s="81"/>
      <c r="E261" s="81"/>
      <c r="F261" s="81"/>
      <c r="G261" s="81"/>
      <c r="H261" s="81"/>
      <c r="I261" s="81"/>
      <c r="J261" s="81"/>
      <c r="K261" s="81"/>
      <c r="L261" s="81"/>
      <c r="M261" s="81"/>
      <c r="N261" s="81"/>
      <c r="O261" s="81"/>
      <c r="P261" s="81"/>
      <c r="Q261" s="81"/>
      <c r="R261" s="81"/>
      <c r="S261" s="81"/>
      <c r="T261" s="81"/>
      <c r="U261" s="81"/>
      <c r="V261" s="81"/>
      <c r="W261" s="81"/>
      <c r="X261" s="81"/>
      <c r="Y261" s="81"/>
      <c r="Z261" s="81"/>
    </row>
    <row r="262" spans="1:26" x14ac:dyDescent="0.25">
      <c r="A262" s="37"/>
      <c r="B262" s="2" t="s">
        <v>442</v>
      </c>
      <c r="C262" s="27" t="s">
        <v>147</v>
      </c>
      <c r="D262" s="4"/>
      <c r="E262" s="22" t="s">
        <v>523</v>
      </c>
      <c r="F262" t="s">
        <v>210</v>
      </c>
      <c r="G262" s="27"/>
      <c r="H262" s="4"/>
      <c r="I262" s="21">
        <v>1279</v>
      </c>
      <c r="J262" t="s">
        <v>147</v>
      </c>
      <c r="K262" s="27" t="s">
        <v>147</v>
      </c>
      <c r="L262" s="4"/>
      <c r="M262" s="21">
        <v>1279</v>
      </c>
      <c r="N262" t="s">
        <v>147</v>
      </c>
      <c r="O262" s="27"/>
      <c r="P262" s="4"/>
      <c r="Q262" s="21">
        <v>8182</v>
      </c>
      <c r="R262" t="s">
        <v>147</v>
      </c>
      <c r="S262" s="27"/>
      <c r="T262" s="4"/>
      <c r="U262" s="22" t="s">
        <v>522</v>
      </c>
      <c r="V262" t="s">
        <v>210</v>
      </c>
      <c r="W262" s="27"/>
      <c r="X262" s="4"/>
      <c r="Y262" s="22" t="s">
        <v>523</v>
      </c>
      <c r="Z262" t="s">
        <v>210</v>
      </c>
    </row>
    <row r="263" spans="1:26" x14ac:dyDescent="0.25">
      <c r="A263" s="37"/>
      <c r="B263" s="24"/>
      <c r="C263" s="81"/>
      <c r="D263" s="81"/>
      <c r="E263" s="81"/>
      <c r="F263" s="81"/>
      <c r="G263" s="81"/>
      <c r="H263" s="81"/>
      <c r="I263" s="81"/>
      <c r="J263" s="81"/>
      <c r="K263" s="81"/>
      <c r="L263" s="81"/>
      <c r="M263" s="81"/>
      <c r="N263" s="81"/>
      <c r="O263" s="81"/>
      <c r="P263" s="81"/>
      <c r="Q263" s="81"/>
      <c r="R263" s="81"/>
      <c r="S263" s="81"/>
      <c r="T263" s="81"/>
      <c r="U263" s="81"/>
      <c r="V263" s="81"/>
      <c r="W263" s="81"/>
      <c r="X263" s="81"/>
      <c r="Y263" s="81"/>
      <c r="Z263" s="81"/>
    </row>
    <row r="264" spans="1:26" ht="15.75" thickBot="1" x14ac:dyDescent="0.3">
      <c r="A264" s="37"/>
      <c r="B264" s="15" t="s">
        <v>487</v>
      </c>
      <c r="C264" s="36" t="s">
        <v>147</v>
      </c>
      <c r="D264" s="16"/>
      <c r="E264" s="19">
        <v>435</v>
      </c>
      <c r="F264" s="18" t="s">
        <v>147</v>
      </c>
      <c r="G264" s="36"/>
      <c r="H264" s="16"/>
      <c r="I264" s="19">
        <v>435</v>
      </c>
      <c r="J264" s="18" t="s">
        <v>147</v>
      </c>
      <c r="K264" s="36" t="s">
        <v>147</v>
      </c>
      <c r="L264" s="16"/>
      <c r="M264" s="19">
        <v>435</v>
      </c>
      <c r="N264" s="18" t="s">
        <v>147</v>
      </c>
      <c r="O264" s="36"/>
      <c r="P264" s="18"/>
      <c r="Q264" s="45" t="s">
        <v>202</v>
      </c>
      <c r="R264" s="18" t="s">
        <v>147</v>
      </c>
      <c r="S264" s="36"/>
      <c r="T264" s="16"/>
      <c r="U264" s="19" t="s">
        <v>527</v>
      </c>
      <c r="V264" s="18" t="s">
        <v>210</v>
      </c>
      <c r="W264" s="36"/>
      <c r="X264" s="16"/>
      <c r="Y264" s="19">
        <v>435</v>
      </c>
      <c r="Z264" s="18" t="s">
        <v>147</v>
      </c>
    </row>
    <row r="265" spans="1:26" x14ac:dyDescent="0.25">
      <c r="A265" s="37"/>
      <c r="B265" s="24"/>
      <c r="C265" s="24" t="s">
        <v>147</v>
      </c>
      <c r="D265" s="25"/>
      <c r="E265" s="25"/>
      <c r="F265" s="24"/>
      <c r="G265" s="24"/>
      <c r="H265" s="25"/>
      <c r="I265" s="25"/>
      <c r="J265" s="24"/>
      <c r="K265" s="24" t="s">
        <v>147</v>
      </c>
      <c r="L265" s="25"/>
      <c r="M265" s="25"/>
      <c r="N265" s="24"/>
      <c r="O265" s="24"/>
      <c r="P265" s="25"/>
      <c r="Q265" s="25"/>
      <c r="R265" s="24"/>
      <c r="S265" s="24"/>
      <c r="T265" s="25"/>
      <c r="U265" s="25"/>
      <c r="V265" s="24"/>
      <c r="W265" s="24"/>
      <c r="X265" s="25"/>
      <c r="Y265" s="25"/>
      <c r="Z265" s="24"/>
    </row>
    <row r="266" spans="1:26" x14ac:dyDescent="0.25">
      <c r="A266" s="37"/>
      <c r="B266" s="24"/>
      <c r="C266" s="81"/>
      <c r="D266" s="81"/>
      <c r="E266" s="81"/>
      <c r="F266" s="81"/>
      <c r="G266" s="81"/>
      <c r="H266" s="81"/>
      <c r="I266" s="81"/>
      <c r="J266" s="81"/>
      <c r="K266" s="81"/>
      <c r="L266" s="81"/>
      <c r="M266" s="81"/>
      <c r="N266" s="81"/>
      <c r="O266" s="81"/>
      <c r="P266" s="81"/>
      <c r="Q266" s="81"/>
      <c r="R266" s="81"/>
      <c r="S266" s="81"/>
      <c r="T266" s="81"/>
      <c r="U266" s="81"/>
      <c r="V266" s="81"/>
      <c r="W266" s="81"/>
      <c r="X266" s="81"/>
      <c r="Y266" s="81"/>
      <c r="Z266" s="81"/>
    </row>
    <row r="267" spans="1:26" ht="15.75" thickBot="1" x14ac:dyDescent="0.3">
      <c r="A267" s="37"/>
      <c r="B267" s="2" t="s">
        <v>445</v>
      </c>
      <c r="C267" s="27" t="s">
        <v>147</v>
      </c>
      <c r="D267" s="4" t="s">
        <v>158</v>
      </c>
      <c r="E267" s="22" t="s">
        <v>528</v>
      </c>
      <c r="F267" t="s">
        <v>210</v>
      </c>
      <c r="G267" s="27"/>
      <c r="H267" s="4" t="s">
        <v>158</v>
      </c>
      <c r="I267" s="21">
        <v>1714</v>
      </c>
      <c r="J267" t="s">
        <v>147</v>
      </c>
      <c r="K267" s="27" t="s">
        <v>147</v>
      </c>
      <c r="L267" s="4" t="s">
        <v>158</v>
      </c>
      <c r="M267" s="21">
        <v>1714</v>
      </c>
      <c r="N267" t="s">
        <v>147</v>
      </c>
      <c r="O267" s="27"/>
      <c r="P267" s="4" t="s">
        <v>158</v>
      </c>
      <c r="Q267" s="21">
        <v>8182</v>
      </c>
      <c r="R267" t="s">
        <v>147</v>
      </c>
      <c r="S267" s="27"/>
      <c r="T267" s="4" t="s">
        <v>158</v>
      </c>
      <c r="U267" s="22" t="s">
        <v>529</v>
      </c>
      <c r="V267" t="s">
        <v>210</v>
      </c>
      <c r="W267" s="27"/>
      <c r="X267" s="4" t="s">
        <v>158</v>
      </c>
      <c r="Y267" s="22" t="s">
        <v>528</v>
      </c>
      <c r="Z267" t="s">
        <v>210</v>
      </c>
    </row>
    <row r="268" spans="1:26" ht="15.75" thickTop="1" x14ac:dyDescent="0.25">
      <c r="A268" s="37"/>
      <c r="B268" s="24"/>
      <c r="C268" s="24" t="s">
        <v>147</v>
      </c>
      <c r="D268" s="29"/>
      <c r="E268" s="29"/>
      <c r="F268" s="24"/>
      <c r="G268" s="24"/>
      <c r="H268" s="29"/>
      <c r="I268" s="29"/>
      <c r="J268" s="24"/>
      <c r="K268" s="24" t="s">
        <v>147</v>
      </c>
      <c r="L268" s="29"/>
      <c r="M268" s="29"/>
      <c r="N268" s="24"/>
      <c r="O268" s="24"/>
      <c r="P268" s="29"/>
      <c r="Q268" s="29"/>
      <c r="R268" s="24"/>
      <c r="S268" s="24"/>
      <c r="T268" s="29"/>
      <c r="U268" s="29"/>
      <c r="V268" s="24"/>
      <c r="W268" s="24"/>
      <c r="X268" s="29"/>
      <c r="Y268" s="29"/>
      <c r="Z268" s="24"/>
    </row>
    <row r="269" spans="1:26" x14ac:dyDescent="0.25">
      <c r="A269" s="37"/>
      <c r="B269" s="34"/>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row>
    <row r="270" spans="1:26" x14ac:dyDescent="0.25">
      <c r="A270" s="37"/>
      <c r="B270" s="41"/>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row>
    <row r="271" spans="1:26" x14ac:dyDescent="0.25">
      <c r="A271" s="37"/>
      <c r="B271" s="34"/>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row>
    <row r="272" spans="1:26" x14ac:dyDescent="0.25">
      <c r="A272" s="37"/>
      <c r="B272" s="86" t="s">
        <v>367</v>
      </c>
      <c r="C272" s="86"/>
      <c r="D272" s="86"/>
      <c r="E272" s="86"/>
      <c r="F272" s="86"/>
      <c r="G272" s="86"/>
      <c r="H272" s="86"/>
      <c r="I272" s="86"/>
      <c r="J272" s="86"/>
      <c r="K272" s="86"/>
      <c r="L272" s="86"/>
      <c r="M272" s="86"/>
      <c r="N272" s="86"/>
      <c r="O272" s="86"/>
      <c r="P272" s="86"/>
      <c r="Q272" s="86"/>
      <c r="R272" s="86"/>
      <c r="S272" s="86"/>
      <c r="T272" s="86"/>
      <c r="U272" s="86"/>
      <c r="V272" s="86"/>
      <c r="W272" s="86"/>
      <c r="X272" s="86"/>
      <c r="Y272" s="86"/>
      <c r="Z272" s="86"/>
    </row>
    <row r="273" spans="1:26" x14ac:dyDescent="0.25">
      <c r="A273" s="37"/>
      <c r="B273" s="34"/>
      <c r="C273" s="34"/>
      <c r="D273" s="34"/>
      <c r="E273" s="34"/>
      <c r="F273" s="34"/>
      <c r="G273" s="34"/>
      <c r="H273" s="34"/>
      <c r="I273" s="34"/>
      <c r="J273" s="34"/>
      <c r="K273" s="34"/>
      <c r="L273" s="34"/>
      <c r="M273" s="34"/>
      <c r="N273" s="34"/>
      <c r="O273" s="34"/>
      <c r="P273" s="34"/>
      <c r="Q273" s="34"/>
      <c r="R273" s="34"/>
      <c r="S273" s="34"/>
      <c r="T273" s="34"/>
      <c r="U273" s="34"/>
      <c r="V273" s="34"/>
      <c r="W273" s="34"/>
      <c r="X273" s="34"/>
      <c r="Y273" s="34"/>
      <c r="Z273" s="34"/>
    </row>
    <row r="274" spans="1:26" x14ac:dyDescent="0.25">
      <c r="A274" s="37"/>
      <c r="B274" s="86" t="s">
        <v>402</v>
      </c>
      <c r="C274" s="86"/>
      <c r="D274" s="86"/>
      <c r="E274" s="86"/>
      <c r="F274" s="86"/>
      <c r="G274" s="86"/>
      <c r="H274" s="86"/>
      <c r="I274" s="86"/>
      <c r="J274" s="86"/>
      <c r="K274" s="86"/>
      <c r="L274" s="86"/>
      <c r="M274" s="86"/>
      <c r="N274" s="86"/>
      <c r="O274" s="86"/>
      <c r="P274" s="86"/>
      <c r="Q274" s="86"/>
      <c r="R274" s="86"/>
      <c r="S274" s="86"/>
      <c r="T274" s="86"/>
      <c r="U274" s="86"/>
      <c r="V274" s="86"/>
      <c r="W274" s="86"/>
      <c r="X274" s="86"/>
      <c r="Y274" s="86"/>
      <c r="Z274" s="86"/>
    </row>
    <row r="275" spans="1:26" x14ac:dyDescent="0.25">
      <c r="A275" s="37"/>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row>
    <row r="276" spans="1:26" x14ac:dyDescent="0.25">
      <c r="A276" s="37"/>
      <c r="B276" s="86" t="s">
        <v>530</v>
      </c>
      <c r="C276" s="86"/>
      <c r="D276" s="86"/>
      <c r="E276" s="86"/>
      <c r="F276" s="86"/>
      <c r="G276" s="86"/>
      <c r="H276" s="86"/>
      <c r="I276" s="86"/>
      <c r="J276" s="86"/>
      <c r="K276" s="86"/>
      <c r="L276" s="86"/>
      <c r="M276" s="86"/>
      <c r="N276" s="86"/>
      <c r="O276" s="86"/>
      <c r="P276" s="86"/>
      <c r="Q276" s="86"/>
      <c r="R276" s="86"/>
      <c r="S276" s="86"/>
      <c r="T276" s="86"/>
      <c r="U276" s="86"/>
      <c r="V276" s="86"/>
      <c r="W276" s="86"/>
      <c r="X276" s="86"/>
      <c r="Y276" s="86"/>
      <c r="Z276" s="86"/>
    </row>
    <row r="277" spans="1:26" x14ac:dyDescent="0.25">
      <c r="A277" s="37"/>
      <c r="B277" s="34"/>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row>
    <row r="278" spans="1:26" x14ac:dyDescent="0.25">
      <c r="A278" s="37"/>
      <c r="B278" s="86" t="s">
        <v>153</v>
      </c>
      <c r="C278" s="86"/>
      <c r="D278" s="86"/>
      <c r="E278" s="86"/>
      <c r="F278" s="86"/>
      <c r="G278" s="86"/>
      <c r="H278" s="86"/>
      <c r="I278" s="86"/>
      <c r="J278" s="86"/>
      <c r="K278" s="86"/>
      <c r="L278" s="86"/>
      <c r="M278" s="86"/>
      <c r="N278" s="86"/>
      <c r="O278" s="86"/>
      <c r="P278" s="86"/>
      <c r="Q278" s="86"/>
      <c r="R278" s="86"/>
      <c r="S278" s="86"/>
      <c r="T278" s="86"/>
      <c r="U278" s="86"/>
      <c r="V278" s="86"/>
      <c r="W278" s="86"/>
      <c r="X278" s="86"/>
      <c r="Y278" s="86"/>
      <c r="Z278" s="86"/>
    </row>
    <row r="279" spans="1:26" x14ac:dyDescent="0.25">
      <c r="A279" s="37"/>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row>
    <row r="280" spans="1:26" x14ac:dyDescent="0.25">
      <c r="A280" s="37"/>
      <c r="B280" s="87" t="s">
        <v>370</v>
      </c>
      <c r="C280" s="87"/>
      <c r="D280" s="87"/>
      <c r="E280" s="87"/>
      <c r="F280" s="87"/>
      <c r="G280" s="87"/>
      <c r="H280" s="87"/>
      <c r="I280" s="87"/>
      <c r="J280" s="87"/>
      <c r="K280" s="87"/>
      <c r="L280" s="87"/>
      <c r="M280" s="87"/>
      <c r="N280" s="87"/>
      <c r="O280" s="87"/>
      <c r="P280" s="87"/>
      <c r="Q280" s="87"/>
      <c r="R280" s="87"/>
      <c r="S280" s="87"/>
      <c r="T280" s="87"/>
      <c r="U280" s="87"/>
      <c r="V280" s="87"/>
      <c r="W280" s="87"/>
      <c r="X280" s="87"/>
      <c r="Y280" s="87"/>
      <c r="Z280" s="87"/>
    </row>
    <row r="281" spans="1:26" x14ac:dyDescent="0.25">
      <c r="A281" s="37"/>
      <c r="B281" s="34"/>
      <c r="C281" s="34"/>
      <c r="D281" s="34"/>
      <c r="E281" s="34"/>
      <c r="F281" s="34"/>
      <c r="G281" s="34"/>
      <c r="H281" s="34"/>
      <c r="I281" s="34"/>
      <c r="J281" s="34"/>
      <c r="K281" s="34"/>
      <c r="L281" s="34"/>
      <c r="M281" s="34"/>
      <c r="N281" s="34"/>
      <c r="O281" s="34"/>
      <c r="P281" s="34"/>
      <c r="Q281" s="34"/>
      <c r="R281" s="34"/>
      <c r="S281" s="34"/>
      <c r="T281" s="34"/>
      <c r="U281" s="34"/>
      <c r="V281" s="34"/>
      <c r="W281" s="34"/>
      <c r="X281" s="34"/>
      <c r="Y281" s="34"/>
      <c r="Z281" s="34"/>
    </row>
    <row r="282" spans="1:26" ht="15.75" x14ac:dyDescent="0.25">
      <c r="A282" s="37"/>
      <c r="B282" s="42"/>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row>
    <row r="283" spans="1:26" x14ac:dyDescent="0.25">
      <c r="A283" s="37"/>
      <c r="B283" s="4"/>
      <c r="C283" s="4"/>
      <c r="D283" s="4"/>
      <c r="E283" s="4"/>
      <c r="F283" s="4"/>
      <c r="G283" s="4"/>
      <c r="H283" s="4"/>
      <c r="I283" s="4"/>
      <c r="J283" s="4"/>
      <c r="K283" s="4"/>
      <c r="L283" s="4"/>
      <c r="M283" s="4"/>
      <c r="N283" s="4"/>
      <c r="O283" s="4"/>
      <c r="P283" s="4"/>
      <c r="Q283" s="4"/>
      <c r="R283" s="4"/>
      <c r="S283" s="4"/>
      <c r="T283" s="4"/>
      <c r="U283" s="4"/>
      <c r="V283" s="4"/>
      <c r="W283" s="4"/>
      <c r="X283" s="4"/>
      <c r="Y283" s="4"/>
      <c r="Z283" s="4"/>
    </row>
    <row r="284" spans="1:26" ht="15" customHeight="1" x14ac:dyDescent="0.25">
      <c r="A284" s="37"/>
      <c r="B284" s="34"/>
      <c r="C284" s="34" t="s">
        <v>147</v>
      </c>
      <c r="D284" s="32" t="s">
        <v>371</v>
      </c>
      <c r="E284" s="32"/>
      <c r="F284" s="34"/>
      <c r="G284" s="34"/>
      <c r="H284" s="32" t="s">
        <v>371</v>
      </c>
      <c r="I284" s="32"/>
      <c r="J284" s="34"/>
      <c r="K284" s="34"/>
      <c r="L284" s="32" t="s">
        <v>374</v>
      </c>
      <c r="M284" s="32"/>
      <c r="N284" s="34"/>
      <c r="O284" s="34"/>
      <c r="P284" s="32" t="s">
        <v>375</v>
      </c>
      <c r="Q284" s="32"/>
      <c r="R284" s="34"/>
      <c r="S284" s="34"/>
      <c r="T284" s="32" t="s">
        <v>377</v>
      </c>
      <c r="U284" s="32"/>
      <c r="V284" s="34"/>
      <c r="W284" s="34"/>
      <c r="X284" s="32" t="s">
        <v>378</v>
      </c>
      <c r="Y284" s="32"/>
      <c r="Z284" s="34"/>
    </row>
    <row r="285" spans="1:26" ht="15.75" thickBot="1" x14ac:dyDescent="0.3">
      <c r="A285" s="37"/>
      <c r="B285" s="34"/>
      <c r="C285" s="34"/>
      <c r="D285" s="30" t="s">
        <v>372</v>
      </c>
      <c r="E285" s="30"/>
      <c r="F285" s="34"/>
      <c r="G285" s="34"/>
      <c r="H285" s="30" t="s">
        <v>373</v>
      </c>
      <c r="I285" s="30"/>
      <c r="J285" s="34"/>
      <c r="K285" s="34"/>
      <c r="L285" s="30"/>
      <c r="M285" s="30"/>
      <c r="N285" s="34"/>
      <c r="O285" s="34"/>
      <c r="P285" s="30" t="s">
        <v>376</v>
      </c>
      <c r="Q285" s="30"/>
      <c r="R285" s="34"/>
      <c r="S285" s="34"/>
      <c r="T285" s="30"/>
      <c r="U285" s="30"/>
      <c r="V285" s="34"/>
      <c r="W285" s="34"/>
      <c r="X285" s="30"/>
      <c r="Y285" s="30"/>
      <c r="Z285" s="34"/>
    </row>
    <row r="286" spans="1:26" x14ac:dyDescent="0.25">
      <c r="A286" s="37"/>
      <c r="B286" s="15" t="s">
        <v>69</v>
      </c>
      <c r="C286" s="16" t="s">
        <v>147</v>
      </c>
      <c r="D286" s="18" t="s">
        <v>158</v>
      </c>
      <c r="E286" s="45" t="s">
        <v>202</v>
      </c>
      <c r="F286" s="18" t="s">
        <v>147</v>
      </c>
      <c r="G286" s="16"/>
      <c r="H286" s="18" t="s">
        <v>158</v>
      </c>
      <c r="I286" s="45" t="s">
        <v>202</v>
      </c>
      <c r="J286" s="18" t="s">
        <v>147</v>
      </c>
      <c r="K286" s="16"/>
      <c r="L286" s="16" t="s">
        <v>158</v>
      </c>
      <c r="M286" s="17">
        <v>1469913</v>
      </c>
      <c r="N286" s="18" t="s">
        <v>147</v>
      </c>
      <c r="O286" s="16"/>
      <c r="P286" s="16" t="s">
        <v>158</v>
      </c>
      <c r="Q286" s="17">
        <v>440401</v>
      </c>
      <c r="R286" s="18" t="s">
        <v>147</v>
      </c>
      <c r="S286" s="16"/>
      <c r="T286" s="16" t="s">
        <v>158</v>
      </c>
      <c r="U286" s="19" t="s">
        <v>531</v>
      </c>
      <c r="V286" s="18" t="s">
        <v>210</v>
      </c>
      <c r="W286" s="16"/>
      <c r="X286" s="16" t="s">
        <v>158</v>
      </c>
      <c r="Y286" s="17">
        <v>1909538</v>
      </c>
      <c r="Z286" s="18" t="s">
        <v>147</v>
      </c>
    </row>
    <row r="287" spans="1:26" x14ac:dyDescent="0.25">
      <c r="A287" s="37"/>
      <c r="B287" s="2" t="s">
        <v>70</v>
      </c>
      <c r="C287" s="4" t="s">
        <v>147</v>
      </c>
      <c r="E287" s="44" t="s">
        <v>202</v>
      </c>
      <c r="F287" t="s">
        <v>147</v>
      </c>
      <c r="G287" s="4"/>
      <c r="I287" s="44" t="s">
        <v>202</v>
      </c>
      <c r="J287" t="s">
        <v>147</v>
      </c>
      <c r="K287" s="4"/>
      <c r="L287" s="4"/>
      <c r="M287" s="22" t="s">
        <v>532</v>
      </c>
      <c r="N287" t="s">
        <v>210</v>
      </c>
      <c r="O287" s="4"/>
      <c r="P287" s="4"/>
      <c r="Q287" s="22" t="s">
        <v>533</v>
      </c>
      <c r="R287" t="s">
        <v>210</v>
      </c>
      <c r="S287" s="4"/>
      <c r="U287" s="44" t="s">
        <v>202</v>
      </c>
      <c r="V287" t="s">
        <v>147</v>
      </c>
      <c r="W287" s="4"/>
      <c r="X287" s="4"/>
      <c r="Y287" s="22" t="s">
        <v>534</v>
      </c>
      <c r="Z287" t="s">
        <v>210</v>
      </c>
    </row>
    <row r="288" spans="1:26" ht="15.75" thickBot="1" x14ac:dyDescent="0.3">
      <c r="A288" s="37"/>
      <c r="B288" s="15" t="s">
        <v>71</v>
      </c>
      <c r="C288" s="16" t="s">
        <v>147</v>
      </c>
      <c r="D288" s="18"/>
      <c r="E288" s="45" t="s">
        <v>202</v>
      </c>
      <c r="F288" s="18" t="s">
        <v>147</v>
      </c>
      <c r="G288" s="16"/>
      <c r="H288" s="18"/>
      <c r="I288" s="45" t="s">
        <v>202</v>
      </c>
      <c r="J288" s="18" t="s">
        <v>147</v>
      </c>
      <c r="K288" s="16"/>
      <c r="L288" s="16"/>
      <c r="M288" s="19" t="s">
        <v>535</v>
      </c>
      <c r="N288" s="18" t="s">
        <v>210</v>
      </c>
      <c r="O288" s="16"/>
      <c r="P288" s="16"/>
      <c r="Q288" s="19" t="s">
        <v>536</v>
      </c>
      <c r="R288" s="18" t="s">
        <v>210</v>
      </c>
      <c r="S288" s="16"/>
      <c r="T288" s="18"/>
      <c r="U288" s="45" t="s">
        <v>202</v>
      </c>
      <c r="V288" s="18" t="s">
        <v>147</v>
      </c>
      <c r="W288" s="16"/>
      <c r="X288" s="16"/>
      <c r="Y288" s="19" t="s">
        <v>537</v>
      </c>
      <c r="Z288" s="18" t="s">
        <v>210</v>
      </c>
    </row>
    <row r="289" spans="1:26" x14ac:dyDescent="0.25">
      <c r="A289" s="37"/>
      <c r="B289" s="24"/>
      <c r="C289" s="24" t="s">
        <v>147</v>
      </c>
      <c r="D289" s="25"/>
      <c r="E289" s="25"/>
      <c r="F289" s="24"/>
      <c r="G289" s="24"/>
      <c r="H289" s="25"/>
      <c r="I289" s="25"/>
      <c r="J289" s="24"/>
      <c r="K289" s="24"/>
      <c r="L289" s="25"/>
      <c r="M289" s="25"/>
      <c r="N289" s="24"/>
      <c r="O289" s="24"/>
      <c r="P289" s="25"/>
      <c r="Q289" s="25"/>
      <c r="R289" s="24"/>
      <c r="S289" s="24"/>
      <c r="T289" s="25"/>
      <c r="U289" s="25"/>
      <c r="V289" s="24"/>
      <c r="W289" s="24"/>
      <c r="X289" s="25"/>
      <c r="Y289" s="25"/>
      <c r="Z289" s="24"/>
    </row>
    <row r="290" spans="1:26" x14ac:dyDescent="0.25">
      <c r="A290" s="37"/>
      <c r="B290" s="2" t="s">
        <v>72</v>
      </c>
      <c r="C290" s="27" t="s">
        <v>147</v>
      </c>
      <c r="E290" s="44" t="s">
        <v>202</v>
      </c>
      <c r="F290" t="s">
        <v>147</v>
      </c>
      <c r="G290" s="27"/>
      <c r="I290" s="44" t="s">
        <v>202</v>
      </c>
      <c r="J290" t="s">
        <v>147</v>
      </c>
      <c r="K290" s="27"/>
      <c r="L290" s="4"/>
      <c r="M290" s="21">
        <v>404908</v>
      </c>
      <c r="N290" t="s">
        <v>147</v>
      </c>
      <c r="O290" s="27"/>
      <c r="P290" s="4"/>
      <c r="Q290" s="21">
        <v>137988</v>
      </c>
      <c r="R290" t="s">
        <v>147</v>
      </c>
      <c r="S290" s="27"/>
      <c r="T290" s="4"/>
      <c r="U290" s="22" t="s">
        <v>531</v>
      </c>
      <c r="V290" t="s">
        <v>210</v>
      </c>
      <c r="W290" s="27"/>
      <c r="X290" s="4"/>
      <c r="Y290" s="21">
        <v>542120</v>
      </c>
      <c r="Z290" t="s">
        <v>147</v>
      </c>
    </row>
    <row r="291" spans="1:26" x14ac:dyDescent="0.25">
      <c r="A291" s="37"/>
      <c r="B291" s="24"/>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row>
    <row r="292" spans="1:26" x14ac:dyDescent="0.25">
      <c r="A292" s="37"/>
      <c r="B292" s="15" t="s">
        <v>73</v>
      </c>
      <c r="C292" s="36" t="s">
        <v>147</v>
      </c>
      <c r="D292" s="16"/>
      <c r="E292" s="16"/>
      <c r="F292" s="16"/>
      <c r="G292" s="36"/>
      <c r="H292" s="16"/>
      <c r="I292" s="16"/>
      <c r="J292" s="16"/>
      <c r="K292" s="36"/>
      <c r="L292" s="16"/>
      <c r="M292" s="16"/>
      <c r="N292" s="16"/>
      <c r="O292" s="36"/>
      <c r="P292" s="16"/>
      <c r="Q292" s="16"/>
      <c r="R292" s="16"/>
      <c r="S292" s="36"/>
      <c r="T292" s="16"/>
      <c r="U292" s="16"/>
      <c r="V292" s="16"/>
      <c r="W292" s="36"/>
      <c r="X292" s="16"/>
      <c r="Y292" s="16"/>
      <c r="Z292" s="16"/>
    </row>
    <row r="293" spans="1:26" x14ac:dyDescent="0.25">
      <c r="A293" s="37"/>
      <c r="B293" s="2" t="s">
        <v>74</v>
      </c>
      <c r="C293" s="27" t="s">
        <v>147</v>
      </c>
      <c r="E293" s="44" t="s">
        <v>202</v>
      </c>
      <c r="F293" t="s">
        <v>147</v>
      </c>
      <c r="G293" s="27"/>
      <c r="I293" s="44" t="s">
        <v>202</v>
      </c>
      <c r="J293" t="s">
        <v>147</v>
      </c>
      <c r="K293" s="27"/>
      <c r="L293" s="4"/>
      <c r="M293" s="22" t="s">
        <v>538</v>
      </c>
      <c r="N293" t="s">
        <v>210</v>
      </c>
      <c r="O293" s="27"/>
      <c r="P293" s="4"/>
      <c r="Q293" s="22" t="s">
        <v>539</v>
      </c>
      <c r="R293" t="s">
        <v>210</v>
      </c>
      <c r="S293" s="27"/>
      <c r="U293" s="44" t="s">
        <v>202</v>
      </c>
      <c r="V293" t="s">
        <v>147</v>
      </c>
      <c r="W293" s="27"/>
      <c r="X293" s="4"/>
      <c r="Y293" s="22" t="s">
        <v>540</v>
      </c>
      <c r="Z293" t="s">
        <v>210</v>
      </c>
    </row>
    <row r="294" spans="1:26" x14ac:dyDescent="0.25">
      <c r="A294" s="37"/>
      <c r="B294" s="15" t="s">
        <v>75</v>
      </c>
      <c r="C294" s="36" t="s">
        <v>147</v>
      </c>
      <c r="D294" s="18"/>
      <c r="E294" s="45" t="s">
        <v>202</v>
      </c>
      <c r="F294" s="18" t="s">
        <v>147</v>
      </c>
      <c r="G294" s="36"/>
      <c r="H294" s="18"/>
      <c r="I294" s="45" t="s">
        <v>202</v>
      </c>
      <c r="J294" s="18" t="s">
        <v>147</v>
      </c>
      <c r="K294" s="36"/>
      <c r="L294" s="16"/>
      <c r="M294" s="19" t="s">
        <v>541</v>
      </c>
      <c r="N294" s="18" t="s">
        <v>210</v>
      </c>
      <c r="O294" s="36"/>
      <c r="P294" s="16"/>
      <c r="Q294" s="19" t="s">
        <v>542</v>
      </c>
      <c r="R294" s="18" t="s">
        <v>210</v>
      </c>
      <c r="S294" s="36"/>
      <c r="T294" s="16"/>
      <c r="U294" s="19">
        <v>776</v>
      </c>
      <c r="V294" s="18" t="s">
        <v>147</v>
      </c>
      <c r="W294" s="36"/>
      <c r="X294" s="16"/>
      <c r="Y294" s="19" t="s">
        <v>543</v>
      </c>
      <c r="Z294" s="18" t="s">
        <v>210</v>
      </c>
    </row>
    <row r="295" spans="1:26" x14ac:dyDescent="0.25">
      <c r="A295" s="37"/>
      <c r="B295" s="2" t="s">
        <v>417</v>
      </c>
      <c r="C295" s="27" t="s">
        <v>147</v>
      </c>
      <c r="D295" s="4"/>
      <c r="E295" s="22" t="s">
        <v>544</v>
      </c>
      <c r="F295" t="s">
        <v>210</v>
      </c>
      <c r="G295" s="27"/>
      <c r="H295" s="4"/>
      <c r="I295" s="22" t="s">
        <v>545</v>
      </c>
      <c r="J295" t="s">
        <v>210</v>
      </c>
      <c r="K295" s="27"/>
      <c r="L295" s="4"/>
      <c r="M295" s="22" t="s">
        <v>546</v>
      </c>
      <c r="N295" t="s">
        <v>210</v>
      </c>
      <c r="O295" s="27"/>
      <c r="P295" s="4"/>
      <c r="Q295" s="22" t="s">
        <v>547</v>
      </c>
      <c r="R295" t="s">
        <v>210</v>
      </c>
      <c r="S295" s="27"/>
      <c r="U295" s="44" t="s">
        <v>202</v>
      </c>
      <c r="V295" t="s">
        <v>147</v>
      </c>
      <c r="W295" s="27"/>
      <c r="X295" s="4"/>
      <c r="Y295" s="22" t="s">
        <v>548</v>
      </c>
      <c r="Z295" t="s">
        <v>210</v>
      </c>
    </row>
    <row r="296" spans="1:26" x14ac:dyDescent="0.25">
      <c r="A296" s="37"/>
      <c r="B296" s="15" t="s">
        <v>77</v>
      </c>
      <c r="C296" s="36" t="s">
        <v>147</v>
      </c>
      <c r="D296" s="18"/>
      <c r="E296" s="45" t="s">
        <v>202</v>
      </c>
      <c r="F296" s="18" t="s">
        <v>147</v>
      </c>
      <c r="G296" s="36"/>
      <c r="H296" s="18"/>
      <c r="I296" s="45" t="s">
        <v>202</v>
      </c>
      <c r="J296" s="18" t="s">
        <v>147</v>
      </c>
      <c r="K296" s="36"/>
      <c r="L296" s="16"/>
      <c r="M296" s="19" t="s">
        <v>549</v>
      </c>
      <c r="N296" s="18" t="s">
        <v>210</v>
      </c>
      <c r="O296" s="36"/>
      <c r="P296" s="16"/>
      <c r="Q296" s="19" t="s">
        <v>550</v>
      </c>
      <c r="R296" s="18" t="s">
        <v>210</v>
      </c>
      <c r="S296" s="36"/>
      <c r="T296" s="18"/>
      <c r="U296" s="45" t="s">
        <v>202</v>
      </c>
      <c r="V296" s="18" t="s">
        <v>147</v>
      </c>
      <c r="W296" s="36"/>
      <c r="X296" s="16"/>
      <c r="Y296" s="19" t="s">
        <v>551</v>
      </c>
      <c r="Z296" s="18" t="s">
        <v>210</v>
      </c>
    </row>
    <row r="297" spans="1:26" x14ac:dyDescent="0.25">
      <c r="A297" s="37"/>
      <c r="B297" s="2" t="s">
        <v>78</v>
      </c>
      <c r="C297" s="27" t="s">
        <v>147</v>
      </c>
      <c r="E297" s="44" t="s">
        <v>202</v>
      </c>
      <c r="F297" t="s">
        <v>147</v>
      </c>
      <c r="G297" s="27"/>
      <c r="I297" s="44" t="s">
        <v>202</v>
      </c>
      <c r="J297" t="s">
        <v>147</v>
      </c>
      <c r="K297" s="27"/>
      <c r="L297" s="4"/>
      <c r="M297" s="22" t="s">
        <v>552</v>
      </c>
      <c r="N297" t="s">
        <v>210</v>
      </c>
      <c r="O297" s="27"/>
      <c r="P297" s="4"/>
      <c r="Q297" s="22" t="s">
        <v>553</v>
      </c>
      <c r="R297" t="s">
        <v>210</v>
      </c>
      <c r="S297" s="27"/>
      <c r="U297" s="44" t="s">
        <v>202</v>
      </c>
      <c r="V297" t="s">
        <v>147</v>
      </c>
      <c r="W297" s="27"/>
      <c r="X297" s="4"/>
      <c r="Y297" s="22" t="s">
        <v>554</v>
      </c>
      <c r="Z297" t="s">
        <v>210</v>
      </c>
    </row>
    <row r="298" spans="1:26" x14ac:dyDescent="0.25">
      <c r="A298" s="37"/>
      <c r="B298" s="15" t="s">
        <v>79</v>
      </c>
      <c r="C298" s="36" t="s">
        <v>147</v>
      </c>
      <c r="D298" s="18"/>
      <c r="E298" s="45" t="s">
        <v>202</v>
      </c>
      <c r="F298" s="18" t="s">
        <v>147</v>
      </c>
      <c r="G298" s="36"/>
      <c r="H298" s="18"/>
      <c r="I298" s="45" t="s">
        <v>202</v>
      </c>
      <c r="J298" s="18" t="s">
        <v>147</v>
      </c>
      <c r="K298" s="36"/>
      <c r="L298" s="16"/>
      <c r="M298" s="19" t="s">
        <v>555</v>
      </c>
      <c r="N298" s="18" t="s">
        <v>210</v>
      </c>
      <c r="O298" s="36"/>
      <c r="P298" s="16"/>
      <c r="Q298" s="19" t="s">
        <v>556</v>
      </c>
      <c r="R298" s="18" t="s">
        <v>210</v>
      </c>
      <c r="S298" s="36"/>
      <c r="T298" s="18"/>
      <c r="U298" s="45" t="s">
        <v>202</v>
      </c>
      <c r="V298" s="18" t="s">
        <v>147</v>
      </c>
      <c r="W298" s="36"/>
      <c r="X298" s="16"/>
      <c r="Y298" s="19" t="s">
        <v>557</v>
      </c>
      <c r="Z298" s="18" t="s">
        <v>210</v>
      </c>
    </row>
    <row r="299" spans="1:26" ht="15.75" thickBot="1" x14ac:dyDescent="0.3">
      <c r="A299" s="37"/>
      <c r="B299" s="2" t="s">
        <v>80</v>
      </c>
      <c r="C299" s="27" t="s">
        <v>147</v>
      </c>
      <c r="E299" s="44" t="s">
        <v>202</v>
      </c>
      <c r="F299" t="s">
        <v>147</v>
      </c>
      <c r="G299" s="27"/>
      <c r="I299" s="44" t="s">
        <v>202</v>
      </c>
      <c r="J299" t="s">
        <v>147</v>
      </c>
      <c r="K299" s="27"/>
      <c r="L299" s="4"/>
      <c r="M299" s="22" t="s">
        <v>558</v>
      </c>
      <c r="N299" t="s">
        <v>210</v>
      </c>
      <c r="O299" s="27"/>
      <c r="Q299" s="44" t="s">
        <v>202</v>
      </c>
      <c r="R299" t="s">
        <v>147</v>
      </c>
      <c r="S299" s="27"/>
      <c r="U299" s="44" t="s">
        <v>202</v>
      </c>
      <c r="V299" t="s">
        <v>147</v>
      </c>
      <c r="W299" s="27"/>
      <c r="X299" s="4"/>
      <c r="Y299" s="22" t="s">
        <v>475</v>
      </c>
      <c r="Z299" t="s">
        <v>210</v>
      </c>
    </row>
    <row r="300" spans="1:26" x14ac:dyDescent="0.25">
      <c r="A300" s="37"/>
      <c r="B300" s="24"/>
      <c r="C300" s="24" t="s">
        <v>147</v>
      </c>
      <c r="D300" s="25"/>
      <c r="E300" s="25"/>
      <c r="F300" s="24"/>
      <c r="G300" s="24"/>
      <c r="H300" s="25"/>
      <c r="I300" s="25"/>
      <c r="J300" s="24"/>
      <c r="K300" s="24"/>
      <c r="L300" s="25"/>
      <c r="M300" s="25"/>
      <c r="N300" s="24"/>
      <c r="O300" s="24"/>
      <c r="P300" s="25"/>
      <c r="Q300" s="25"/>
      <c r="R300" s="24"/>
      <c r="S300" s="24"/>
      <c r="T300" s="25"/>
      <c r="U300" s="25"/>
      <c r="V300" s="24"/>
      <c r="W300" s="24"/>
      <c r="X300" s="25"/>
      <c r="Y300" s="25"/>
      <c r="Z300" s="24"/>
    </row>
    <row r="301" spans="1:26" x14ac:dyDescent="0.25">
      <c r="A301" s="37"/>
      <c r="B301" s="15" t="s">
        <v>81</v>
      </c>
      <c r="C301" s="36" t="s">
        <v>147</v>
      </c>
      <c r="D301" s="16"/>
      <c r="E301" s="19" t="s">
        <v>544</v>
      </c>
      <c r="F301" s="18" t="s">
        <v>210</v>
      </c>
      <c r="G301" s="36"/>
      <c r="H301" s="16"/>
      <c r="I301" s="19" t="s">
        <v>545</v>
      </c>
      <c r="J301" s="18" t="s">
        <v>210</v>
      </c>
      <c r="K301" s="36"/>
      <c r="L301" s="16"/>
      <c r="M301" s="19" t="s">
        <v>559</v>
      </c>
      <c r="N301" s="18" t="s">
        <v>210</v>
      </c>
      <c r="O301" s="36"/>
      <c r="P301" s="16"/>
      <c r="Q301" s="19" t="s">
        <v>560</v>
      </c>
      <c r="R301" s="18" t="s">
        <v>210</v>
      </c>
      <c r="S301" s="36"/>
      <c r="T301" s="16"/>
      <c r="U301" s="19">
        <v>776</v>
      </c>
      <c r="V301" s="18" t="s">
        <v>147</v>
      </c>
      <c r="W301" s="36"/>
      <c r="X301" s="16"/>
      <c r="Y301" s="19" t="s">
        <v>561</v>
      </c>
      <c r="Z301" s="18" t="s">
        <v>210</v>
      </c>
    </row>
    <row r="302" spans="1:26" x14ac:dyDescent="0.25">
      <c r="A302" s="37"/>
      <c r="B302" s="24"/>
      <c r="C302" s="81"/>
      <c r="D302" s="81"/>
      <c r="E302" s="81"/>
      <c r="F302" s="81"/>
      <c r="G302" s="81"/>
      <c r="H302" s="81"/>
      <c r="I302" s="81"/>
      <c r="J302" s="81"/>
      <c r="K302" s="81"/>
      <c r="L302" s="81"/>
      <c r="M302" s="81"/>
      <c r="N302" s="81"/>
      <c r="O302" s="81"/>
      <c r="P302" s="81"/>
      <c r="Q302" s="81"/>
      <c r="R302" s="81"/>
      <c r="S302" s="81"/>
      <c r="T302" s="81"/>
      <c r="U302" s="81"/>
      <c r="V302" s="81"/>
      <c r="W302" s="81"/>
      <c r="X302" s="81"/>
      <c r="Y302" s="81"/>
      <c r="Z302" s="81"/>
    </row>
    <row r="303" spans="1:26" x14ac:dyDescent="0.25">
      <c r="A303" s="37"/>
      <c r="B303" s="2" t="s">
        <v>479</v>
      </c>
      <c r="C303" s="27" t="s">
        <v>147</v>
      </c>
      <c r="D303" s="4"/>
      <c r="E303" s="22" t="s">
        <v>544</v>
      </c>
      <c r="F303" t="s">
        <v>210</v>
      </c>
      <c r="G303" s="27"/>
      <c r="H303" s="4"/>
      <c r="I303" s="22" t="s">
        <v>545</v>
      </c>
      <c r="J303" t="s">
        <v>210</v>
      </c>
      <c r="K303" s="27"/>
      <c r="L303" s="4"/>
      <c r="M303" s="21">
        <v>41194</v>
      </c>
      <c r="N303" t="s">
        <v>147</v>
      </c>
      <c r="O303" s="27"/>
      <c r="P303" s="4"/>
      <c r="Q303" s="21">
        <v>14915</v>
      </c>
      <c r="R303" t="s">
        <v>147</v>
      </c>
      <c r="S303" s="27"/>
      <c r="U303" s="44" t="s">
        <v>202</v>
      </c>
      <c r="V303" t="s">
        <v>147</v>
      </c>
      <c r="W303" s="27"/>
      <c r="X303" s="4"/>
      <c r="Y303" s="21">
        <v>44485</v>
      </c>
      <c r="Z303" t="s">
        <v>147</v>
      </c>
    </row>
    <row r="304" spans="1:26" x14ac:dyDescent="0.25">
      <c r="A304" s="37"/>
      <c r="B304" s="24"/>
      <c r="C304" s="81"/>
      <c r="D304" s="81"/>
      <c r="E304" s="81"/>
      <c r="F304" s="81"/>
      <c r="G304" s="81"/>
      <c r="H304" s="81"/>
      <c r="I304" s="81"/>
      <c r="J304" s="81"/>
      <c r="K304" s="81"/>
      <c r="L304" s="81"/>
      <c r="M304" s="81"/>
      <c r="N304" s="81"/>
      <c r="O304" s="81"/>
      <c r="P304" s="81"/>
      <c r="Q304" s="81"/>
      <c r="R304" s="81"/>
      <c r="S304" s="81"/>
      <c r="T304" s="81"/>
      <c r="U304" s="81"/>
      <c r="V304" s="81"/>
      <c r="W304" s="81"/>
      <c r="X304" s="81"/>
      <c r="Y304" s="81"/>
      <c r="Z304" s="81"/>
    </row>
    <row r="305" spans="1:26" x14ac:dyDescent="0.25">
      <c r="A305" s="37"/>
      <c r="B305" s="15" t="s">
        <v>83</v>
      </c>
      <c r="C305" s="36" t="s">
        <v>147</v>
      </c>
      <c r="D305" s="16"/>
      <c r="E305" s="19" t="s">
        <v>562</v>
      </c>
      <c r="F305" s="18" t="s">
        <v>210</v>
      </c>
      <c r="G305" s="36"/>
      <c r="H305" s="18"/>
      <c r="I305" s="45" t="s">
        <v>202</v>
      </c>
      <c r="J305" s="18" t="s">
        <v>147</v>
      </c>
      <c r="K305" s="36"/>
      <c r="L305" s="16"/>
      <c r="M305" s="19" t="s">
        <v>563</v>
      </c>
      <c r="N305" s="18" t="s">
        <v>210</v>
      </c>
      <c r="O305" s="36"/>
      <c r="P305" s="16"/>
      <c r="Q305" s="19" t="s">
        <v>564</v>
      </c>
      <c r="R305" s="18" t="s">
        <v>210</v>
      </c>
      <c r="S305" s="36"/>
      <c r="T305" s="18"/>
      <c r="U305" s="45" t="s">
        <v>202</v>
      </c>
      <c r="V305" s="18" t="s">
        <v>147</v>
      </c>
      <c r="W305" s="36"/>
      <c r="X305" s="16"/>
      <c r="Y305" s="19" t="s">
        <v>565</v>
      </c>
      <c r="Z305" s="18" t="s">
        <v>210</v>
      </c>
    </row>
    <row r="306" spans="1:26" ht="15.75" thickBot="1" x14ac:dyDescent="0.3">
      <c r="A306" s="37"/>
      <c r="B306" s="2" t="s">
        <v>437</v>
      </c>
      <c r="C306" s="27" t="s">
        <v>147</v>
      </c>
      <c r="D306" s="4"/>
      <c r="E306" s="21">
        <v>6944</v>
      </c>
      <c r="F306" t="s">
        <v>147</v>
      </c>
      <c r="G306" s="27"/>
      <c r="H306" s="4"/>
      <c r="I306" s="21">
        <v>7675</v>
      </c>
      <c r="J306" t="s">
        <v>147</v>
      </c>
      <c r="K306" s="27"/>
      <c r="L306" s="4"/>
      <c r="M306" s="21">
        <v>8933</v>
      </c>
      <c r="N306" t="s">
        <v>147</v>
      </c>
      <c r="O306" s="27"/>
      <c r="Q306" s="44" t="s">
        <v>202</v>
      </c>
      <c r="R306" t="s">
        <v>147</v>
      </c>
      <c r="S306" s="27"/>
      <c r="T306" s="4"/>
      <c r="U306" s="22" t="s">
        <v>566</v>
      </c>
      <c r="V306" t="s">
        <v>210</v>
      </c>
      <c r="W306" s="27"/>
      <c r="Y306" s="44" t="s">
        <v>202</v>
      </c>
      <c r="Z306" t="s">
        <v>147</v>
      </c>
    </row>
    <row r="307" spans="1:26" x14ac:dyDescent="0.25">
      <c r="A307" s="37"/>
      <c r="B307" s="24"/>
      <c r="C307" s="24" t="s">
        <v>147</v>
      </c>
      <c r="D307" s="25"/>
      <c r="E307" s="25"/>
      <c r="F307" s="24"/>
      <c r="G307" s="24"/>
      <c r="H307" s="25"/>
      <c r="I307" s="25"/>
      <c r="J307" s="24"/>
      <c r="K307" s="24"/>
      <c r="L307" s="25"/>
      <c r="M307" s="25"/>
      <c r="N307" s="24"/>
      <c r="O307" s="24"/>
      <c r="P307" s="25"/>
      <c r="Q307" s="25"/>
      <c r="R307" s="24"/>
      <c r="S307" s="24"/>
      <c r="T307" s="25"/>
      <c r="U307" s="25"/>
      <c r="V307" s="24"/>
      <c r="W307" s="24"/>
      <c r="X307" s="25"/>
      <c r="Y307" s="25"/>
      <c r="Z307" s="24"/>
    </row>
    <row r="308" spans="1:26" x14ac:dyDescent="0.25">
      <c r="A308" s="37"/>
      <c r="B308" s="24"/>
      <c r="C308" s="81"/>
      <c r="D308" s="81"/>
      <c r="E308" s="81"/>
      <c r="F308" s="81"/>
      <c r="G308" s="81"/>
      <c r="H308" s="81"/>
      <c r="I308" s="81"/>
      <c r="J308" s="81"/>
      <c r="K308" s="81"/>
      <c r="L308" s="81"/>
      <c r="M308" s="81"/>
      <c r="N308" s="81"/>
      <c r="O308" s="81"/>
      <c r="P308" s="81"/>
      <c r="Q308" s="81"/>
      <c r="R308" s="81"/>
      <c r="S308" s="81"/>
      <c r="T308" s="81"/>
      <c r="U308" s="81"/>
      <c r="V308" s="81"/>
      <c r="W308" s="81"/>
      <c r="X308" s="81"/>
      <c r="Y308" s="81"/>
      <c r="Z308" s="81"/>
    </row>
    <row r="309" spans="1:26" x14ac:dyDescent="0.25">
      <c r="A309" s="37"/>
      <c r="B309" s="15" t="s">
        <v>84</v>
      </c>
      <c r="C309" s="36" t="s">
        <v>147</v>
      </c>
      <c r="D309" s="16"/>
      <c r="E309" s="19" t="s">
        <v>567</v>
      </c>
      <c r="F309" s="18" t="s">
        <v>210</v>
      </c>
      <c r="G309" s="36"/>
      <c r="H309" s="16"/>
      <c r="I309" s="17">
        <v>6944</v>
      </c>
      <c r="J309" s="18" t="s">
        <v>147</v>
      </c>
      <c r="K309" s="36"/>
      <c r="L309" s="16"/>
      <c r="M309" s="17">
        <v>3002</v>
      </c>
      <c r="N309" s="18" t="s">
        <v>147</v>
      </c>
      <c r="O309" s="36"/>
      <c r="P309" s="16"/>
      <c r="Q309" s="17">
        <v>14789</v>
      </c>
      <c r="R309" s="18" t="s">
        <v>147</v>
      </c>
      <c r="S309" s="36"/>
      <c r="T309" s="16"/>
      <c r="U309" s="19" t="s">
        <v>566</v>
      </c>
      <c r="V309" s="18" t="s">
        <v>210</v>
      </c>
      <c r="W309" s="36"/>
      <c r="X309" s="16"/>
      <c r="Y309" s="19" t="s">
        <v>568</v>
      </c>
      <c r="Z309" s="18" t="s">
        <v>210</v>
      </c>
    </row>
    <row r="310" spans="1:26" x14ac:dyDescent="0.25">
      <c r="A310" s="37"/>
      <c r="B310" s="24"/>
      <c r="C310" s="81"/>
      <c r="D310" s="81"/>
      <c r="E310" s="81"/>
      <c r="F310" s="81"/>
      <c r="G310" s="81"/>
      <c r="H310" s="81"/>
      <c r="I310" s="81"/>
      <c r="J310" s="81"/>
      <c r="K310" s="81"/>
      <c r="L310" s="81"/>
      <c r="M310" s="81"/>
      <c r="N310" s="81"/>
      <c r="O310" s="81"/>
      <c r="P310" s="81"/>
      <c r="Q310" s="81"/>
      <c r="R310" s="81"/>
      <c r="S310" s="81"/>
      <c r="T310" s="81"/>
      <c r="U310" s="81"/>
      <c r="V310" s="81"/>
      <c r="W310" s="81"/>
      <c r="X310" s="81"/>
      <c r="Y310" s="81"/>
      <c r="Z310" s="81"/>
    </row>
    <row r="311" spans="1:26" ht="15.75" thickBot="1" x14ac:dyDescent="0.3">
      <c r="A311" s="37"/>
      <c r="B311" s="2" t="s">
        <v>85</v>
      </c>
      <c r="C311" s="27" t="s">
        <v>147</v>
      </c>
      <c r="E311" s="44" t="s">
        <v>202</v>
      </c>
      <c r="F311" t="s">
        <v>147</v>
      </c>
      <c r="G311" s="27"/>
      <c r="I311" s="44" t="s">
        <v>202</v>
      </c>
      <c r="J311" t="s">
        <v>147</v>
      </c>
      <c r="K311" s="27"/>
      <c r="L311" s="4"/>
      <c r="M311" s="21">
        <v>4673</v>
      </c>
      <c r="N311" t="s">
        <v>147</v>
      </c>
      <c r="O311" s="27"/>
      <c r="P311" s="4"/>
      <c r="Q311" s="22" t="s">
        <v>569</v>
      </c>
      <c r="R311" t="s">
        <v>210</v>
      </c>
      <c r="S311" s="27"/>
      <c r="U311" s="44" t="s">
        <v>202</v>
      </c>
      <c r="V311" t="s">
        <v>147</v>
      </c>
      <c r="W311" s="27"/>
      <c r="X311" s="4"/>
      <c r="Y311" s="22" t="s">
        <v>333</v>
      </c>
      <c r="Z311" t="s">
        <v>210</v>
      </c>
    </row>
    <row r="312" spans="1:26" x14ac:dyDescent="0.25">
      <c r="A312" s="37"/>
      <c r="B312" s="24"/>
      <c r="C312" s="24" t="s">
        <v>147</v>
      </c>
      <c r="D312" s="25"/>
      <c r="E312" s="25"/>
      <c r="F312" s="24"/>
      <c r="G312" s="24"/>
      <c r="H312" s="25"/>
      <c r="I312" s="25"/>
      <c r="J312" s="24"/>
      <c r="K312" s="24"/>
      <c r="L312" s="25"/>
      <c r="M312" s="25"/>
      <c r="N312" s="24"/>
      <c r="O312" s="24"/>
      <c r="P312" s="25"/>
      <c r="Q312" s="25"/>
      <c r="R312" s="24"/>
      <c r="S312" s="24"/>
      <c r="T312" s="25"/>
      <c r="U312" s="25"/>
      <c r="V312" s="24"/>
      <c r="W312" s="24"/>
      <c r="X312" s="25"/>
      <c r="Y312" s="25"/>
      <c r="Z312" s="24"/>
    </row>
    <row r="313" spans="1:26" x14ac:dyDescent="0.25">
      <c r="A313" s="37"/>
      <c r="B313" s="24"/>
      <c r="C313" s="81"/>
      <c r="D313" s="81"/>
      <c r="E313" s="81"/>
      <c r="F313" s="81"/>
      <c r="G313" s="81"/>
      <c r="H313" s="81"/>
      <c r="I313" s="81"/>
      <c r="J313" s="81"/>
      <c r="K313" s="81"/>
      <c r="L313" s="81"/>
      <c r="M313" s="81"/>
      <c r="N313" s="81"/>
      <c r="O313" s="81"/>
      <c r="P313" s="81"/>
      <c r="Q313" s="81"/>
      <c r="R313" s="81"/>
      <c r="S313" s="81"/>
      <c r="T313" s="81"/>
      <c r="U313" s="81"/>
      <c r="V313" s="81"/>
      <c r="W313" s="81"/>
      <c r="X313" s="81"/>
      <c r="Y313" s="81"/>
      <c r="Z313" s="81"/>
    </row>
    <row r="314" spans="1:26" x14ac:dyDescent="0.25">
      <c r="A314" s="37"/>
      <c r="B314" s="15" t="s">
        <v>442</v>
      </c>
      <c r="C314" s="36" t="s">
        <v>147</v>
      </c>
      <c r="D314" s="16"/>
      <c r="E314" s="19" t="s">
        <v>567</v>
      </c>
      <c r="F314" s="18" t="s">
        <v>210</v>
      </c>
      <c r="G314" s="36"/>
      <c r="H314" s="16"/>
      <c r="I314" s="17">
        <v>6944</v>
      </c>
      <c r="J314" s="18" t="s">
        <v>147</v>
      </c>
      <c r="K314" s="36"/>
      <c r="L314" s="16"/>
      <c r="M314" s="17">
        <v>7675</v>
      </c>
      <c r="N314" s="18" t="s">
        <v>147</v>
      </c>
      <c r="O314" s="36"/>
      <c r="P314" s="16"/>
      <c r="Q314" s="17">
        <v>8933</v>
      </c>
      <c r="R314" s="18" t="s">
        <v>147</v>
      </c>
      <c r="S314" s="36"/>
      <c r="T314" s="16"/>
      <c r="U314" s="19" t="s">
        <v>566</v>
      </c>
      <c r="V314" s="18" t="s">
        <v>210</v>
      </c>
      <c r="W314" s="36"/>
      <c r="X314" s="16"/>
      <c r="Y314" s="19" t="s">
        <v>567</v>
      </c>
      <c r="Z314" s="18" t="s">
        <v>210</v>
      </c>
    </row>
    <row r="315" spans="1:26" x14ac:dyDescent="0.25">
      <c r="A315" s="37"/>
      <c r="B315" s="24"/>
      <c r="C315" s="81"/>
      <c r="D315" s="81"/>
      <c r="E315" s="81"/>
      <c r="F315" s="81"/>
      <c r="G315" s="81"/>
      <c r="H315" s="81"/>
      <c r="I315" s="81"/>
      <c r="J315" s="81"/>
      <c r="K315" s="81"/>
      <c r="L315" s="81"/>
      <c r="M315" s="81"/>
      <c r="N315" s="81"/>
      <c r="O315" s="81"/>
      <c r="P315" s="81"/>
      <c r="Q315" s="81"/>
      <c r="R315" s="81"/>
      <c r="S315" s="81"/>
      <c r="T315" s="81"/>
      <c r="U315" s="81"/>
      <c r="V315" s="81"/>
      <c r="W315" s="81"/>
      <c r="X315" s="81"/>
      <c r="Y315" s="81"/>
      <c r="Z315" s="81"/>
    </row>
    <row r="316" spans="1:26" ht="15.75" thickBot="1" x14ac:dyDescent="0.3">
      <c r="A316" s="37"/>
      <c r="B316" s="2" t="s">
        <v>487</v>
      </c>
      <c r="C316" s="27" t="s">
        <v>147</v>
      </c>
      <c r="E316" s="44" t="s">
        <v>202</v>
      </c>
      <c r="F316" t="s">
        <v>147</v>
      </c>
      <c r="G316" s="27"/>
      <c r="I316" s="44" t="s">
        <v>202</v>
      </c>
      <c r="J316" t="s">
        <v>147</v>
      </c>
      <c r="K316" s="27"/>
      <c r="M316" s="44" t="s">
        <v>202</v>
      </c>
      <c r="N316" t="s">
        <v>147</v>
      </c>
      <c r="O316" s="27"/>
      <c r="Q316" s="44" t="s">
        <v>202</v>
      </c>
      <c r="R316" t="s">
        <v>147</v>
      </c>
      <c r="S316" s="27"/>
      <c r="U316" s="44" t="s">
        <v>202</v>
      </c>
      <c r="V316" t="s">
        <v>147</v>
      </c>
      <c r="W316" s="27"/>
      <c r="Y316" s="44" t="s">
        <v>202</v>
      </c>
      <c r="Z316" t="s">
        <v>147</v>
      </c>
    </row>
    <row r="317" spans="1:26" x14ac:dyDescent="0.25">
      <c r="A317" s="37"/>
      <c r="B317" s="24"/>
      <c r="C317" s="24" t="s">
        <v>147</v>
      </c>
      <c r="D317" s="25"/>
      <c r="E317" s="25"/>
      <c r="F317" s="24"/>
      <c r="G317" s="24"/>
      <c r="H317" s="25"/>
      <c r="I317" s="25"/>
      <c r="J317" s="24"/>
      <c r="K317" s="24"/>
      <c r="L317" s="25"/>
      <c r="M317" s="25"/>
      <c r="N317" s="24"/>
      <c r="O317" s="24"/>
      <c r="P317" s="25"/>
      <c r="Q317" s="25"/>
      <c r="R317" s="24"/>
      <c r="S317" s="24"/>
      <c r="T317" s="25"/>
      <c r="U317" s="25"/>
      <c r="V317" s="24"/>
      <c r="W317" s="24"/>
      <c r="X317" s="25"/>
      <c r="Y317" s="25"/>
      <c r="Z317" s="24"/>
    </row>
    <row r="318" spans="1:26" x14ac:dyDescent="0.25">
      <c r="A318" s="37"/>
      <c r="B318" s="24"/>
      <c r="C318" s="81"/>
      <c r="D318" s="81"/>
      <c r="E318" s="81"/>
      <c r="F318" s="81"/>
      <c r="G318" s="81"/>
      <c r="H318" s="81"/>
      <c r="I318" s="81"/>
      <c r="J318" s="81"/>
      <c r="K318" s="81"/>
      <c r="L318" s="81"/>
      <c r="M318" s="81"/>
      <c r="N318" s="81"/>
      <c r="O318" s="81"/>
      <c r="P318" s="81"/>
      <c r="Q318" s="81"/>
      <c r="R318" s="81"/>
      <c r="S318" s="81"/>
      <c r="T318" s="81"/>
      <c r="U318" s="81"/>
      <c r="V318" s="81"/>
      <c r="W318" s="81"/>
      <c r="X318" s="81"/>
      <c r="Y318" s="81"/>
      <c r="Z318" s="81"/>
    </row>
    <row r="319" spans="1:26" x14ac:dyDescent="0.25">
      <c r="A319" s="37"/>
      <c r="B319" s="15" t="s">
        <v>445</v>
      </c>
      <c r="C319" s="36" t="s">
        <v>147</v>
      </c>
      <c r="D319" s="16" t="s">
        <v>158</v>
      </c>
      <c r="E319" s="19" t="s">
        <v>567</v>
      </c>
      <c r="F319" s="18" t="s">
        <v>210</v>
      </c>
      <c r="G319" s="36"/>
      <c r="H319" s="16" t="s">
        <v>158</v>
      </c>
      <c r="I319" s="17">
        <v>6944</v>
      </c>
      <c r="J319" s="18" t="s">
        <v>147</v>
      </c>
      <c r="K319" s="36"/>
      <c r="L319" s="16" t="s">
        <v>158</v>
      </c>
      <c r="M319" s="17">
        <v>7675</v>
      </c>
      <c r="N319" s="18" t="s">
        <v>147</v>
      </c>
      <c r="O319" s="36"/>
      <c r="P319" s="16" t="s">
        <v>158</v>
      </c>
      <c r="Q319" s="17">
        <v>8933</v>
      </c>
      <c r="R319" s="18" t="s">
        <v>147</v>
      </c>
      <c r="S319" s="36"/>
      <c r="T319" s="16" t="s">
        <v>158</v>
      </c>
      <c r="U319" s="19" t="s">
        <v>566</v>
      </c>
      <c r="V319" s="18" t="s">
        <v>210</v>
      </c>
      <c r="W319" s="36"/>
      <c r="X319" s="16" t="s">
        <v>158</v>
      </c>
      <c r="Y319" s="19" t="s">
        <v>567</v>
      </c>
      <c r="Z319" s="18" t="s">
        <v>210</v>
      </c>
    </row>
    <row r="320" spans="1:26" ht="15" customHeight="1" x14ac:dyDescent="0.25">
      <c r="A320" s="37" t="s">
        <v>652</v>
      </c>
      <c r="B320" s="34" t="s">
        <v>5</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row>
    <row r="321" spans="1:26" x14ac:dyDescent="0.25">
      <c r="A321" s="37"/>
      <c r="B321" s="34"/>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row>
    <row r="322" spans="1:26" x14ac:dyDescent="0.25">
      <c r="A322" s="37"/>
      <c r="B322" s="86" t="s">
        <v>367</v>
      </c>
      <c r="C322" s="86"/>
      <c r="D322" s="86"/>
      <c r="E322" s="86"/>
      <c r="F322" s="86"/>
      <c r="G322" s="86"/>
      <c r="H322" s="86"/>
      <c r="I322" s="86"/>
      <c r="J322" s="86"/>
      <c r="K322" s="86"/>
      <c r="L322" s="86"/>
      <c r="M322" s="86"/>
      <c r="N322" s="86"/>
      <c r="O322" s="86"/>
      <c r="P322" s="86"/>
      <c r="Q322" s="86"/>
      <c r="R322" s="86"/>
      <c r="S322" s="86"/>
      <c r="T322" s="86"/>
      <c r="U322" s="86"/>
      <c r="V322" s="86"/>
      <c r="W322" s="86"/>
      <c r="X322" s="86"/>
      <c r="Y322" s="86"/>
      <c r="Z322" s="86"/>
    </row>
    <row r="323" spans="1:26" x14ac:dyDescent="0.25">
      <c r="A323" s="37"/>
      <c r="B323" s="34"/>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row>
    <row r="324" spans="1:26" x14ac:dyDescent="0.25">
      <c r="A324" s="37"/>
      <c r="B324" s="86" t="s">
        <v>570</v>
      </c>
      <c r="C324" s="86"/>
      <c r="D324" s="86"/>
      <c r="E324" s="86"/>
      <c r="F324" s="86"/>
      <c r="G324" s="86"/>
      <c r="H324" s="86"/>
      <c r="I324" s="86"/>
      <c r="J324" s="86"/>
      <c r="K324" s="86"/>
      <c r="L324" s="86"/>
      <c r="M324" s="86"/>
      <c r="N324" s="86"/>
      <c r="O324" s="86"/>
      <c r="P324" s="86"/>
      <c r="Q324" s="86"/>
      <c r="R324" s="86"/>
      <c r="S324" s="86"/>
      <c r="T324" s="86"/>
      <c r="U324" s="86"/>
      <c r="V324" s="86"/>
      <c r="W324" s="86"/>
      <c r="X324" s="86"/>
      <c r="Y324" s="86"/>
      <c r="Z324" s="86"/>
    </row>
    <row r="325" spans="1:26" x14ac:dyDescent="0.25">
      <c r="A325" s="37"/>
      <c r="B325" s="34"/>
      <c r="C325" s="34"/>
      <c r="D325" s="34"/>
      <c r="E325" s="34"/>
      <c r="F325" s="34"/>
      <c r="G325" s="34"/>
      <c r="H325" s="34"/>
      <c r="I325" s="34"/>
      <c r="J325" s="34"/>
      <c r="K325" s="34"/>
      <c r="L325" s="34"/>
      <c r="M325" s="34"/>
      <c r="N325" s="34"/>
      <c r="O325" s="34"/>
      <c r="P325" s="34"/>
      <c r="Q325" s="34"/>
      <c r="R325" s="34"/>
      <c r="S325" s="34"/>
      <c r="T325" s="34"/>
      <c r="U325" s="34"/>
      <c r="V325" s="34"/>
      <c r="W325" s="34"/>
      <c r="X325" s="34"/>
      <c r="Y325" s="34"/>
      <c r="Z325" s="34"/>
    </row>
    <row r="326" spans="1:26" x14ac:dyDescent="0.25">
      <c r="A326" s="37"/>
      <c r="B326" s="86" t="s">
        <v>488</v>
      </c>
      <c r="C326" s="86"/>
      <c r="D326" s="86"/>
      <c r="E326" s="86"/>
      <c r="F326" s="86"/>
      <c r="G326" s="86"/>
      <c r="H326" s="86"/>
      <c r="I326" s="86"/>
      <c r="J326" s="86"/>
      <c r="K326" s="86"/>
      <c r="L326" s="86"/>
      <c r="M326" s="86"/>
      <c r="N326" s="86"/>
      <c r="O326" s="86"/>
      <c r="P326" s="86"/>
      <c r="Q326" s="86"/>
      <c r="R326" s="86"/>
      <c r="S326" s="86"/>
      <c r="T326" s="86"/>
      <c r="U326" s="86"/>
      <c r="V326" s="86"/>
      <c r="W326" s="86"/>
      <c r="X326" s="86"/>
      <c r="Y326" s="86"/>
      <c r="Z326" s="86"/>
    </row>
    <row r="327" spans="1:26" x14ac:dyDescent="0.25">
      <c r="A327" s="37"/>
      <c r="B327" s="34"/>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row>
    <row r="328" spans="1:26" x14ac:dyDescent="0.25">
      <c r="A328" s="37"/>
      <c r="B328" s="86" t="s">
        <v>152</v>
      </c>
      <c r="C328" s="86"/>
      <c r="D328" s="86"/>
      <c r="E328" s="86"/>
      <c r="F328" s="86"/>
      <c r="G328" s="86"/>
      <c r="H328" s="86"/>
      <c r="I328" s="86"/>
      <c r="J328" s="86"/>
      <c r="K328" s="86"/>
      <c r="L328" s="86"/>
      <c r="M328" s="86"/>
      <c r="N328" s="86"/>
      <c r="O328" s="86"/>
      <c r="P328" s="86"/>
      <c r="Q328" s="86"/>
      <c r="R328" s="86"/>
      <c r="S328" s="86"/>
      <c r="T328" s="86"/>
      <c r="U328" s="86"/>
      <c r="V328" s="86"/>
      <c r="W328" s="86"/>
      <c r="X328" s="86"/>
      <c r="Y328" s="86"/>
      <c r="Z328" s="86"/>
    </row>
    <row r="329" spans="1:26" x14ac:dyDescent="0.25">
      <c r="A329" s="37"/>
      <c r="B329" s="34"/>
      <c r="C329" s="34"/>
      <c r="D329" s="34"/>
      <c r="E329" s="34"/>
      <c r="F329" s="34"/>
      <c r="G329" s="34"/>
      <c r="H329" s="34"/>
      <c r="I329" s="34"/>
      <c r="J329" s="34"/>
      <c r="K329" s="34"/>
      <c r="L329" s="34"/>
      <c r="M329" s="34"/>
      <c r="N329" s="34"/>
      <c r="O329" s="34"/>
      <c r="P329" s="34"/>
      <c r="Q329" s="34"/>
      <c r="R329" s="34"/>
      <c r="S329" s="34"/>
      <c r="T329" s="34"/>
      <c r="U329" s="34"/>
      <c r="V329" s="34"/>
      <c r="W329" s="34"/>
      <c r="X329" s="34"/>
      <c r="Y329" s="34"/>
      <c r="Z329" s="34"/>
    </row>
    <row r="330" spans="1:26" x14ac:dyDescent="0.25">
      <c r="A330" s="37"/>
      <c r="B330" s="87" t="s">
        <v>370</v>
      </c>
      <c r="C330" s="87"/>
      <c r="D330" s="87"/>
      <c r="E330" s="87"/>
      <c r="F330" s="87"/>
      <c r="G330" s="87"/>
      <c r="H330" s="87"/>
      <c r="I330" s="87"/>
      <c r="J330" s="87"/>
      <c r="K330" s="87"/>
      <c r="L330" s="87"/>
      <c r="M330" s="87"/>
      <c r="N330" s="87"/>
      <c r="O330" s="87"/>
      <c r="P330" s="87"/>
      <c r="Q330" s="87"/>
      <c r="R330" s="87"/>
      <c r="S330" s="87"/>
      <c r="T330" s="87"/>
      <c r="U330" s="87"/>
      <c r="V330" s="87"/>
      <c r="W330" s="87"/>
      <c r="X330" s="87"/>
      <c r="Y330" s="87"/>
      <c r="Z330" s="87"/>
    </row>
    <row r="331" spans="1:26" x14ac:dyDescent="0.25">
      <c r="A331" s="37"/>
      <c r="B331" s="34"/>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row>
    <row r="332" spans="1:26" ht="15.75" x14ac:dyDescent="0.25">
      <c r="A332" s="37"/>
      <c r="B332" s="42"/>
      <c r="C332" s="42"/>
      <c r="D332" s="42"/>
      <c r="E332" s="42"/>
      <c r="F332" s="42"/>
      <c r="G332" s="42"/>
      <c r="H332" s="42"/>
      <c r="I332" s="42"/>
      <c r="J332" s="42"/>
      <c r="K332" s="42"/>
      <c r="L332" s="42"/>
      <c r="M332" s="42"/>
      <c r="N332" s="42"/>
      <c r="O332" s="42"/>
      <c r="P332" s="42"/>
      <c r="Q332" s="42"/>
      <c r="R332" s="42"/>
      <c r="S332" s="42"/>
      <c r="T332" s="42"/>
      <c r="U332" s="42"/>
      <c r="V332" s="42"/>
      <c r="W332" s="42"/>
      <c r="X332" s="42"/>
      <c r="Y332" s="42"/>
      <c r="Z332" s="42"/>
    </row>
    <row r="333" spans="1:26" x14ac:dyDescent="0.25">
      <c r="A333" s="37"/>
      <c r="B333" s="4"/>
      <c r="C333" s="4"/>
      <c r="D333" s="4"/>
      <c r="E333" s="4"/>
      <c r="F333" s="4"/>
      <c r="G333" s="4"/>
      <c r="H333" s="4"/>
      <c r="I333" s="4"/>
      <c r="J333" s="4"/>
      <c r="K333" s="4"/>
      <c r="L333" s="4"/>
      <c r="M333" s="4"/>
      <c r="N333" s="4"/>
      <c r="O333" s="4"/>
      <c r="P333" s="4"/>
      <c r="Q333" s="4"/>
      <c r="R333" s="4"/>
      <c r="S333" s="4"/>
      <c r="T333" s="4"/>
      <c r="U333" s="4"/>
      <c r="V333" s="4"/>
      <c r="W333" s="4"/>
      <c r="X333" s="4"/>
      <c r="Y333" s="4"/>
      <c r="Z333" s="4"/>
    </row>
    <row r="334" spans="1:26" ht="15" customHeight="1" x14ac:dyDescent="0.25">
      <c r="A334" s="37"/>
      <c r="B334" s="34"/>
      <c r="C334" s="34" t="s">
        <v>147</v>
      </c>
      <c r="D334" s="32" t="s">
        <v>371</v>
      </c>
      <c r="E334" s="32"/>
      <c r="F334" s="34"/>
      <c r="G334" s="34"/>
      <c r="H334" s="32" t="s">
        <v>371</v>
      </c>
      <c r="I334" s="32"/>
      <c r="J334" s="34"/>
      <c r="K334" s="34"/>
      <c r="L334" s="32" t="s">
        <v>374</v>
      </c>
      <c r="M334" s="32"/>
      <c r="N334" s="34"/>
      <c r="O334" s="34"/>
      <c r="P334" s="32" t="s">
        <v>375</v>
      </c>
      <c r="Q334" s="32"/>
      <c r="R334" s="34"/>
      <c r="S334" s="34"/>
      <c r="T334" s="32" t="s">
        <v>377</v>
      </c>
      <c r="U334" s="32"/>
      <c r="V334" s="34"/>
      <c r="W334" s="34"/>
      <c r="X334" s="32" t="s">
        <v>378</v>
      </c>
      <c r="Y334" s="32"/>
      <c r="Z334" s="34"/>
    </row>
    <row r="335" spans="1:26" ht="15.75" thickBot="1" x14ac:dyDescent="0.3">
      <c r="A335" s="37"/>
      <c r="B335" s="34"/>
      <c r="C335" s="34"/>
      <c r="D335" s="30" t="s">
        <v>372</v>
      </c>
      <c r="E335" s="30"/>
      <c r="F335" s="34"/>
      <c r="G335" s="34"/>
      <c r="H335" s="30" t="s">
        <v>373</v>
      </c>
      <c r="I335" s="30"/>
      <c r="J335" s="34"/>
      <c r="K335" s="34"/>
      <c r="L335" s="30"/>
      <c r="M335" s="30"/>
      <c r="N335" s="34"/>
      <c r="O335" s="34"/>
      <c r="P335" s="30" t="s">
        <v>376</v>
      </c>
      <c r="Q335" s="30"/>
      <c r="R335" s="34"/>
      <c r="S335" s="34"/>
      <c r="T335" s="30"/>
      <c r="U335" s="30"/>
      <c r="V335" s="34"/>
      <c r="W335" s="34"/>
      <c r="X335" s="30"/>
      <c r="Y335" s="30"/>
      <c r="Z335" s="34"/>
    </row>
    <row r="336" spans="1:26" ht="30" x14ac:dyDescent="0.25">
      <c r="A336" s="37"/>
      <c r="B336" s="15" t="s">
        <v>571</v>
      </c>
      <c r="C336" s="16" t="s">
        <v>147</v>
      </c>
      <c r="D336" s="16" t="s">
        <v>158</v>
      </c>
      <c r="E336" s="19" t="s">
        <v>572</v>
      </c>
      <c r="F336" s="18" t="s">
        <v>210</v>
      </c>
      <c r="G336" s="16"/>
      <c r="H336" s="18" t="s">
        <v>158</v>
      </c>
      <c r="I336" s="45" t="s">
        <v>202</v>
      </c>
      <c r="J336" s="18" t="s">
        <v>147</v>
      </c>
      <c r="K336" s="16"/>
      <c r="L336" s="16" t="s">
        <v>158</v>
      </c>
      <c r="M336" s="17">
        <v>22078</v>
      </c>
      <c r="N336" s="18" t="s">
        <v>147</v>
      </c>
      <c r="O336" s="16"/>
      <c r="P336" s="16" t="s">
        <v>158</v>
      </c>
      <c r="Q336" s="17">
        <v>20151</v>
      </c>
      <c r="R336" s="18" t="s">
        <v>147</v>
      </c>
      <c r="S336" s="16"/>
      <c r="T336" s="18" t="s">
        <v>158</v>
      </c>
      <c r="U336" s="45" t="s">
        <v>202</v>
      </c>
      <c r="V336" s="18" t="s">
        <v>147</v>
      </c>
      <c r="W336" s="16"/>
      <c r="X336" s="16" t="s">
        <v>158</v>
      </c>
      <c r="Y336" s="17">
        <v>35666</v>
      </c>
      <c r="Z336" s="18" t="s">
        <v>147</v>
      </c>
    </row>
    <row r="337" spans="1:26" x14ac:dyDescent="0.25">
      <c r="A337" s="37"/>
      <c r="B337" s="24"/>
      <c r="C337" s="81"/>
      <c r="D337" s="81"/>
      <c r="E337" s="81"/>
      <c r="F337" s="81"/>
      <c r="G337" s="81"/>
      <c r="H337" s="81"/>
      <c r="I337" s="81"/>
      <c r="J337" s="81"/>
      <c r="K337" s="81"/>
      <c r="L337" s="81"/>
      <c r="M337" s="81"/>
      <c r="N337" s="81"/>
      <c r="O337" s="81"/>
      <c r="P337" s="81"/>
      <c r="Q337" s="81"/>
      <c r="R337" s="81"/>
      <c r="S337" s="81"/>
      <c r="T337" s="81"/>
      <c r="U337" s="81"/>
      <c r="V337" s="81"/>
      <c r="W337" s="81"/>
      <c r="X337" s="81"/>
      <c r="Y337" s="81"/>
      <c r="Z337" s="81"/>
    </row>
    <row r="338" spans="1:26" ht="30" x14ac:dyDescent="0.25">
      <c r="A338" s="37"/>
      <c r="B338" s="2" t="s">
        <v>573</v>
      </c>
      <c r="C338" s="4" t="s">
        <v>147</v>
      </c>
      <c r="D338" s="4"/>
      <c r="E338" s="4"/>
      <c r="F338" s="4"/>
      <c r="G338" s="4"/>
      <c r="H338" s="4"/>
      <c r="I338" s="4"/>
      <c r="J338" s="4"/>
      <c r="K338" s="4"/>
      <c r="L338" s="4"/>
      <c r="M338" s="4"/>
      <c r="N338" s="4"/>
      <c r="O338" s="4"/>
      <c r="P338" s="4"/>
      <c r="Q338" s="4"/>
      <c r="R338" s="4"/>
      <c r="S338" s="4"/>
      <c r="T338" s="4"/>
      <c r="U338" s="4"/>
      <c r="V338" s="4"/>
      <c r="W338" s="4"/>
      <c r="X338" s="4"/>
      <c r="Y338" s="4"/>
      <c r="Z338" s="4"/>
    </row>
    <row r="339" spans="1:26" x14ac:dyDescent="0.25">
      <c r="A339" s="37"/>
      <c r="B339" s="15" t="s">
        <v>111</v>
      </c>
      <c r="C339" s="16" t="s">
        <v>147</v>
      </c>
      <c r="D339" s="18"/>
      <c r="E339" s="45" t="s">
        <v>202</v>
      </c>
      <c r="F339" s="18" t="s">
        <v>147</v>
      </c>
      <c r="G339" s="16"/>
      <c r="H339" s="18"/>
      <c r="I339" s="45" t="s">
        <v>202</v>
      </c>
      <c r="J339" s="18" t="s">
        <v>147</v>
      </c>
      <c r="K339" s="16"/>
      <c r="L339" s="16"/>
      <c r="M339" s="19" t="s">
        <v>574</v>
      </c>
      <c r="N339" s="18" t="s">
        <v>210</v>
      </c>
      <c r="O339" s="16"/>
      <c r="P339" s="16"/>
      <c r="Q339" s="19" t="s">
        <v>575</v>
      </c>
      <c r="R339" s="18" t="s">
        <v>210</v>
      </c>
      <c r="S339" s="16"/>
      <c r="T339" s="18"/>
      <c r="U339" s="45" t="s">
        <v>202</v>
      </c>
      <c r="V339" s="18" t="s">
        <v>147</v>
      </c>
      <c r="W339" s="16"/>
      <c r="X339" s="16"/>
      <c r="Y339" s="19" t="s">
        <v>576</v>
      </c>
      <c r="Z339" s="18" t="s">
        <v>210</v>
      </c>
    </row>
    <row r="340" spans="1:26" ht="30.75" thickBot="1" x14ac:dyDescent="0.3">
      <c r="A340" s="37"/>
      <c r="B340" s="2" t="s">
        <v>577</v>
      </c>
      <c r="C340" s="4" t="s">
        <v>147</v>
      </c>
      <c r="E340" s="44" t="s">
        <v>202</v>
      </c>
      <c r="F340" t="s">
        <v>147</v>
      </c>
      <c r="G340" s="4"/>
      <c r="I340" s="44" t="s">
        <v>202</v>
      </c>
      <c r="J340" t="s">
        <v>147</v>
      </c>
      <c r="K340" s="4"/>
      <c r="L340" s="4"/>
      <c r="M340" s="21">
        <v>34283</v>
      </c>
      <c r="N340" t="s">
        <v>147</v>
      </c>
      <c r="O340" s="4"/>
      <c r="P340" s="4"/>
      <c r="Q340" s="21">
        <v>1859</v>
      </c>
      <c r="R340" t="s">
        <v>147</v>
      </c>
      <c r="S340" s="4"/>
      <c r="T340" s="4"/>
      <c r="U340" s="22" t="s">
        <v>578</v>
      </c>
      <c r="V340" t="s">
        <v>210</v>
      </c>
      <c r="W340" s="4"/>
      <c r="Y340" s="44" t="s">
        <v>202</v>
      </c>
      <c r="Z340" t="s">
        <v>147</v>
      </c>
    </row>
    <row r="341" spans="1:26" x14ac:dyDescent="0.25">
      <c r="A341" s="37"/>
      <c r="B341" s="24"/>
      <c r="C341" s="24" t="s">
        <v>147</v>
      </c>
      <c r="D341" s="25"/>
      <c r="E341" s="25"/>
      <c r="F341" s="24"/>
      <c r="G341" s="24"/>
      <c r="H341" s="25"/>
      <c r="I341" s="25"/>
      <c r="J341" s="24"/>
      <c r="K341" s="24"/>
      <c r="L341" s="25"/>
      <c r="M341" s="25"/>
      <c r="N341" s="24"/>
      <c r="O341" s="24"/>
      <c r="P341" s="25"/>
      <c r="Q341" s="25"/>
      <c r="R341" s="24"/>
      <c r="S341" s="24"/>
      <c r="T341" s="25"/>
      <c r="U341" s="25"/>
      <c r="V341" s="24"/>
      <c r="W341" s="24"/>
      <c r="X341" s="25"/>
      <c r="Y341" s="25"/>
      <c r="Z341" s="24"/>
    </row>
    <row r="342" spans="1:26" ht="30.75" thickBot="1" x14ac:dyDescent="0.3">
      <c r="A342" s="37"/>
      <c r="B342" s="15" t="s">
        <v>113</v>
      </c>
      <c r="C342" s="36" t="s">
        <v>147</v>
      </c>
      <c r="D342" s="18"/>
      <c r="E342" s="45" t="s">
        <v>202</v>
      </c>
      <c r="F342" s="18" t="s">
        <v>147</v>
      </c>
      <c r="G342" s="36"/>
      <c r="H342" s="18"/>
      <c r="I342" s="45" t="s">
        <v>202</v>
      </c>
      <c r="J342" s="18" t="s">
        <v>147</v>
      </c>
      <c r="K342" s="36"/>
      <c r="L342" s="16"/>
      <c r="M342" s="17">
        <v>6222</v>
      </c>
      <c r="N342" s="18" t="s">
        <v>147</v>
      </c>
      <c r="O342" s="36"/>
      <c r="P342" s="16"/>
      <c r="Q342" s="19" t="s">
        <v>579</v>
      </c>
      <c r="R342" s="18" t="s">
        <v>210</v>
      </c>
      <c r="S342" s="36"/>
      <c r="T342" s="16"/>
      <c r="U342" s="19" t="s">
        <v>578</v>
      </c>
      <c r="V342" s="18" t="s">
        <v>210</v>
      </c>
      <c r="W342" s="36"/>
      <c r="X342" s="16"/>
      <c r="Y342" s="19" t="s">
        <v>576</v>
      </c>
      <c r="Z342" s="18" t="s">
        <v>210</v>
      </c>
    </row>
    <row r="343" spans="1:26" x14ac:dyDescent="0.25">
      <c r="A343" s="37"/>
      <c r="B343" s="24"/>
      <c r="C343" s="24" t="s">
        <v>147</v>
      </c>
      <c r="D343" s="25"/>
      <c r="E343" s="25"/>
      <c r="F343" s="24"/>
      <c r="G343" s="24"/>
      <c r="H343" s="25"/>
      <c r="I343" s="25"/>
      <c r="J343" s="24"/>
      <c r="K343" s="24"/>
      <c r="L343" s="25"/>
      <c r="M343" s="25"/>
      <c r="N343" s="24"/>
      <c r="O343" s="24"/>
      <c r="P343" s="25"/>
      <c r="Q343" s="25"/>
      <c r="R343" s="24"/>
      <c r="S343" s="24"/>
      <c r="T343" s="25"/>
      <c r="U343" s="25"/>
      <c r="V343" s="24"/>
      <c r="W343" s="24"/>
      <c r="X343" s="25"/>
      <c r="Y343" s="25"/>
      <c r="Z343" s="24"/>
    </row>
    <row r="344" spans="1:26" x14ac:dyDescent="0.25">
      <c r="A344" s="37"/>
      <c r="B344" s="24"/>
      <c r="C344" s="81"/>
      <c r="D344" s="81"/>
      <c r="E344" s="81"/>
      <c r="F344" s="81"/>
      <c r="G344" s="81"/>
      <c r="H344" s="81"/>
      <c r="I344" s="81"/>
      <c r="J344" s="81"/>
      <c r="K344" s="81"/>
      <c r="L344" s="81"/>
      <c r="M344" s="81"/>
      <c r="N344" s="81"/>
      <c r="O344" s="81"/>
      <c r="P344" s="81"/>
      <c r="Q344" s="81"/>
      <c r="R344" s="81"/>
      <c r="S344" s="81"/>
      <c r="T344" s="81"/>
      <c r="U344" s="81"/>
      <c r="V344" s="81"/>
      <c r="W344" s="81"/>
      <c r="X344" s="81"/>
      <c r="Y344" s="81"/>
      <c r="Z344" s="81"/>
    </row>
    <row r="345" spans="1:26" ht="30" x14ac:dyDescent="0.25">
      <c r="A345" s="37"/>
      <c r="B345" s="2" t="s">
        <v>580</v>
      </c>
      <c r="C345" s="27" t="s">
        <v>147</v>
      </c>
      <c r="D345" s="4"/>
      <c r="E345" s="4"/>
      <c r="F345" s="4"/>
      <c r="G345" s="27"/>
      <c r="H345" s="4"/>
      <c r="I345" s="4"/>
      <c r="J345" s="4"/>
      <c r="K345" s="27"/>
      <c r="L345" s="4"/>
      <c r="M345" s="4"/>
      <c r="N345" s="4"/>
      <c r="O345" s="27"/>
      <c r="P345" s="4"/>
      <c r="Q345" s="4"/>
      <c r="R345" s="4"/>
      <c r="S345" s="27"/>
      <c r="T345" s="4"/>
      <c r="U345" s="4"/>
      <c r="V345" s="4"/>
      <c r="W345" s="27"/>
      <c r="X345" s="4"/>
      <c r="Y345" s="4"/>
      <c r="Z345" s="4"/>
    </row>
    <row r="346" spans="1:26" x14ac:dyDescent="0.25">
      <c r="A346" s="37"/>
      <c r="B346" s="15" t="s">
        <v>581</v>
      </c>
      <c r="C346" s="36" t="s">
        <v>147</v>
      </c>
      <c r="D346" s="16"/>
      <c r="E346" s="19" t="s">
        <v>582</v>
      </c>
      <c r="F346" s="18" t="s">
        <v>210</v>
      </c>
      <c r="G346" s="36"/>
      <c r="H346" s="16"/>
      <c r="I346" s="19" t="s">
        <v>583</v>
      </c>
      <c r="J346" s="18" t="s">
        <v>210</v>
      </c>
      <c r="K346" s="36"/>
      <c r="L346" s="16"/>
      <c r="M346" s="19" t="s">
        <v>583</v>
      </c>
      <c r="N346" s="18" t="s">
        <v>210</v>
      </c>
      <c r="O346" s="36"/>
      <c r="P346" s="18"/>
      <c r="Q346" s="45" t="s">
        <v>202</v>
      </c>
      <c r="R346" s="18" t="s">
        <v>147</v>
      </c>
      <c r="S346" s="36"/>
      <c r="T346" s="16"/>
      <c r="U346" s="17">
        <v>38268</v>
      </c>
      <c r="V346" s="18" t="s">
        <v>147</v>
      </c>
      <c r="W346" s="36"/>
      <c r="X346" s="16"/>
      <c r="Y346" s="19" t="s">
        <v>582</v>
      </c>
      <c r="Z346" s="18" t="s">
        <v>210</v>
      </c>
    </row>
    <row r="347" spans="1:26" x14ac:dyDescent="0.25">
      <c r="A347" s="37"/>
      <c r="B347" s="2" t="s">
        <v>584</v>
      </c>
      <c r="C347" s="27" t="s">
        <v>147</v>
      </c>
      <c r="D347" s="4"/>
      <c r="E347" s="21">
        <v>19134</v>
      </c>
      <c r="F347" t="s">
        <v>147</v>
      </c>
      <c r="G347" s="27"/>
      <c r="H347" s="4"/>
      <c r="I347" s="21">
        <v>19134</v>
      </c>
      <c r="J347" t="s">
        <v>147</v>
      </c>
      <c r="K347" s="27"/>
      <c r="M347" s="44" t="s">
        <v>202</v>
      </c>
      <c r="N347" t="s">
        <v>147</v>
      </c>
      <c r="O347" s="27"/>
      <c r="Q347" s="44" t="s">
        <v>202</v>
      </c>
      <c r="R347" t="s">
        <v>147</v>
      </c>
      <c r="S347" s="27"/>
      <c r="T347" s="4"/>
      <c r="U347" s="22" t="s">
        <v>585</v>
      </c>
      <c r="V347" t="s">
        <v>210</v>
      </c>
      <c r="W347" s="27"/>
      <c r="Y347" s="44" t="s">
        <v>202</v>
      </c>
      <c r="Z347" t="s">
        <v>147</v>
      </c>
    </row>
    <row r="348" spans="1:26" x14ac:dyDescent="0.25">
      <c r="A348" s="37"/>
      <c r="B348" s="15" t="s">
        <v>115</v>
      </c>
      <c r="C348" s="36" t="s">
        <v>147</v>
      </c>
      <c r="D348" s="18"/>
      <c r="E348" s="45" t="s">
        <v>202</v>
      </c>
      <c r="F348" s="18" t="s">
        <v>147</v>
      </c>
      <c r="G348" s="36"/>
      <c r="H348" s="18"/>
      <c r="I348" s="45" t="s">
        <v>202</v>
      </c>
      <c r="J348" s="18" t="s">
        <v>147</v>
      </c>
      <c r="K348" s="36"/>
      <c r="L348" s="16"/>
      <c r="M348" s="17">
        <v>315600</v>
      </c>
      <c r="N348" s="18" t="s">
        <v>147</v>
      </c>
      <c r="O348" s="36"/>
      <c r="P348" s="18"/>
      <c r="Q348" s="45" t="s">
        <v>202</v>
      </c>
      <c r="R348" s="18" t="s">
        <v>147</v>
      </c>
      <c r="S348" s="36"/>
      <c r="T348" s="18"/>
      <c r="U348" s="45" t="s">
        <v>202</v>
      </c>
      <c r="V348" s="18" t="s">
        <v>147</v>
      </c>
      <c r="W348" s="36"/>
      <c r="X348" s="16"/>
      <c r="Y348" s="17">
        <v>315600</v>
      </c>
      <c r="Z348" s="18" t="s">
        <v>147</v>
      </c>
    </row>
    <row r="349" spans="1:26" x14ac:dyDescent="0.25">
      <c r="A349" s="37"/>
      <c r="B349" s="2" t="s">
        <v>116</v>
      </c>
      <c r="C349" s="27" t="s">
        <v>147</v>
      </c>
      <c r="E349" s="44" t="s">
        <v>202</v>
      </c>
      <c r="F349" t="s">
        <v>147</v>
      </c>
      <c r="G349" s="27"/>
      <c r="I349" s="44" t="s">
        <v>202</v>
      </c>
      <c r="J349" t="s">
        <v>147</v>
      </c>
      <c r="K349" s="27"/>
      <c r="L349" s="4"/>
      <c r="M349" s="22" t="s">
        <v>586</v>
      </c>
      <c r="N349" t="s">
        <v>210</v>
      </c>
      <c r="O349" s="27"/>
      <c r="Q349" s="44" t="s">
        <v>202</v>
      </c>
      <c r="R349" t="s">
        <v>147</v>
      </c>
      <c r="S349" s="27"/>
      <c r="U349" s="44" t="s">
        <v>202</v>
      </c>
      <c r="V349" t="s">
        <v>147</v>
      </c>
      <c r="W349" s="27"/>
      <c r="X349" s="4"/>
      <c r="Y349" s="22" t="s">
        <v>586</v>
      </c>
      <c r="Z349" t="s">
        <v>210</v>
      </c>
    </row>
    <row r="350" spans="1:26" ht="30" x14ac:dyDescent="0.25">
      <c r="A350" s="37"/>
      <c r="B350" s="15" t="s">
        <v>117</v>
      </c>
      <c r="C350" s="36" t="s">
        <v>147</v>
      </c>
      <c r="D350" s="18"/>
      <c r="E350" s="45" t="s">
        <v>202</v>
      </c>
      <c r="F350" s="18" t="s">
        <v>147</v>
      </c>
      <c r="G350" s="36"/>
      <c r="H350" s="18"/>
      <c r="I350" s="45" t="s">
        <v>202</v>
      </c>
      <c r="J350" s="18" t="s">
        <v>147</v>
      </c>
      <c r="K350" s="36"/>
      <c r="L350" s="16"/>
      <c r="M350" s="17">
        <v>10360</v>
      </c>
      <c r="N350" s="18" t="s">
        <v>147</v>
      </c>
      <c r="O350" s="36"/>
      <c r="P350" s="16"/>
      <c r="Q350" s="17">
        <v>15076</v>
      </c>
      <c r="R350" s="18" t="s">
        <v>147</v>
      </c>
      <c r="S350" s="36"/>
      <c r="T350" s="18"/>
      <c r="U350" s="45" t="s">
        <v>202</v>
      </c>
      <c r="V350" s="18" t="s">
        <v>147</v>
      </c>
      <c r="W350" s="36"/>
      <c r="X350" s="16"/>
      <c r="Y350" s="17">
        <v>25436</v>
      </c>
      <c r="Z350" s="18" t="s">
        <v>147</v>
      </c>
    </row>
    <row r="351" spans="1:26" x14ac:dyDescent="0.25">
      <c r="A351" s="37"/>
      <c r="B351" s="2" t="s">
        <v>119</v>
      </c>
      <c r="C351" s="27" t="s">
        <v>147</v>
      </c>
      <c r="E351" s="44" t="s">
        <v>202</v>
      </c>
      <c r="F351" t="s">
        <v>147</v>
      </c>
      <c r="G351" s="27"/>
      <c r="I351" s="44" t="s">
        <v>202</v>
      </c>
      <c r="J351" t="s">
        <v>147</v>
      </c>
      <c r="K351" s="27"/>
      <c r="L351" s="4"/>
      <c r="M351" s="22" t="s">
        <v>587</v>
      </c>
      <c r="N351" t="s">
        <v>210</v>
      </c>
      <c r="O351" s="27"/>
      <c r="P351" s="4"/>
      <c r="Q351" s="22" t="s">
        <v>588</v>
      </c>
      <c r="R351" t="s">
        <v>210</v>
      </c>
      <c r="S351" s="27"/>
      <c r="U351" s="44" t="s">
        <v>202</v>
      </c>
      <c r="V351" t="s">
        <v>147</v>
      </c>
      <c r="W351" s="27"/>
      <c r="X351" s="4"/>
      <c r="Y351" s="22" t="s">
        <v>589</v>
      </c>
      <c r="Z351" t="s">
        <v>210</v>
      </c>
    </row>
    <row r="352" spans="1:26" ht="30" x14ac:dyDescent="0.25">
      <c r="A352" s="37"/>
      <c r="B352" s="15" t="s">
        <v>120</v>
      </c>
      <c r="C352" s="36" t="s">
        <v>147</v>
      </c>
      <c r="D352" s="18"/>
      <c r="E352" s="45" t="s">
        <v>202</v>
      </c>
      <c r="F352" s="18" t="s">
        <v>147</v>
      </c>
      <c r="G352" s="36"/>
      <c r="H352" s="18"/>
      <c r="I352" s="45" t="s">
        <v>202</v>
      </c>
      <c r="J352" s="18" t="s">
        <v>147</v>
      </c>
      <c r="K352" s="36"/>
      <c r="L352" s="16"/>
      <c r="M352" s="19" t="s">
        <v>590</v>
      </c>
      <c r="N352" s="18" t="s">
        <v>210</v>
      </c>
      <c r="O352" s="36"/>
      <c r="P352" s="16"/>
      <c r="Q352" s="19" t="s">
        <v>591</v>
      </c>
      <c r="R352" s="18" t="s">
        <v>210</v>
      </c>
      <c r="S352" s="36"/>
      <c r="T352" s="18"/>
      <c r="U352" s="45" t="s">
        <v>202</v>
      </c>
      <c r="V352" s="18" t="s">
        <v>147</v>
      </c>
      <c r="W352" s="36"/>
      <c r="X352" s="16"/>
      <c r="Y352" s="19" t="s">
        <v>480</v>
      </c>
      <c r="Z352" s="18" t="s">
        <v>210</v>
      </c>
    </row>
    <row r="353" spans="1:26" x14ac:dyDescent="0.25">
      <c r="A353" s="37"/>
      <c r="B353" s="2" t="s">
        <v>121</v>
      </c>
      <c r="C353" s="27" t="s">
        <v>147</v>
      </c>
      <c r="E353" s="44" t="s">
        <v>202</v>
      </c>
      <c r="F353" t="s">
        <v>147</v>
      </c>
      <c r="G353" s="27"/>
      <c r="I353" s="44" t="s">
        <v>202</v>
      </c>
      <c r="J353" t="s">
        <v>147</v>
      </c>
      <c r="K353" s="27"/>
      <c r="L353" s="4"/>
      <c r="M353" s="22" t="s">
        <v>592</v>
      </c>
      <c r="N353" t="s">
        <v>210</v>
      </c>
      <c r="O353" s="27"/>
      <c r="Q353" s="44" t="s">
        <v>202</v>
      </c>
      <c r="R353" t="s">
        <v>147</v>
      </c>
      <c r="S353" s="27"/>
      <c r="U353" s="44" t="s">
        <v>202</v>
      </c>
      <c r="V353" t="s">
        <v>147</v>
      </c>
      <c r="W353" s="27"/>
      <c r="X353" s="4"/>
      <c r="Y353" s="22" t="s">
        <v>592</v>
      </c>
      <c r="Z353" t="s">
        <v>210</v>
      </c>
    </row>
    <row r="354" spans="1:26" x14ac:dyDescent="0.25">
      <c r="A354" s="37"/>
      <c r="B354" s="15" t="s">
        <v>122</v>
      </c>
      <c r="C354" s="36" t="s">
        <v>147</v>
      </c>
      <c r="D354" s="18"/>
      <c r="E354" s="45" t="s">
        <v>202</v>
      </c>
      <c r="F354" s="18" t="s">
        <v>147</v>
      </c>
      <c r="G354" s="36"/>
      <c r="H354" s="18"/>
      <c r="I354" s="45" t="s">
        <v>202</v>
      </c>
      <c r="J354" s="18" t="s">
        <v>147</v>
      </c>
      <c r="K354" s="36"/>
      <c r="L354" s="16"/>
      <c r="M354" s="19">
        <v>98</v>
      </c>
      <c r="N354" s="18" t="s">
        <v>147</v>
      </c>
      <c r="O354" s="36"/>
      <c r="P354" s="18"/>
      <c r="Q354" s="45" t="s">
        <v>202</v>
      </c>
      <c r="R354" s="18" t="s">
        <v>147</v>
      </c>
      <c r="S354" s="36"/>
      <c r="T354" s="18"/>
      <c r="U354" s="45" t="s">
        <v>202</v>
      </c>
      <c r="V354" s="18" t="s">
        <v>147</v>
      </c>
      <c r="W354" s="36"/>
      <c r="X354" s="16"/>
      <c r="Y354" s="19">
        <v>98</v>
      </c>
      <c r="Z354" s="18" t="s">
        <v>147</v>
      </c>
    </row>
    <row r="355" spans="1:26" ht="30.75" thickBot="1" x14ac:dyDescent="0.3">
      <c r="A355" s="37"/>
      <c r="B355" s="2" t="s">
        <v>593</v>
      </c>
      <c r="C355" s="27" t="s">
        <v>147</v>
      </c>
      <c r="E355" s="44" t="s">
        <v>202</v>
      </c>
      <c r="F355" t="s">
        <v>147</v>
      </c>
      <c r="G355" s="27"/>
      <c r="I355" s="44" t="s">
        <v>202</v>
      </c>
      <c r="J355" t="s">
        <v>147</v>
      </c>
      <c r="K355" s="27"/>
      <c r="L355" s="4"/>
      <c r="M355" s="22" t="s">
        <v>594</v>
      </c>
      <c r="N355" t="s">
        <v>210</v>
      </c>
      <c r="O355" s="27"/>
      <c r="P355" s="4"/>
      <c r="Q355" s="22" t="s">
        <v>595</v>
      </c>
      <c r="R355" t="s">
        <v>210</v>
      </c>
      <c r="S355" s="27"/>
      <c r="T355" s="4"/>
      <c r="U355" s="21">
        <v>36142</v>
      </c>
      <c r="V355" t="s">
        <v>147</v>
      </c>
      <c r="W355" s="27"/>
      <c r="Y355" s="44" t="s">
        <v>202</v>
      </c>
      <c r="Z355" t="s">
        <v>147</v>
      </c>
    </row>
    <row r="356" spans="1:26" x14ac:dyDescent="0.25">
      <c r="A356" s="37"/>
      <c r="B356" s="24"/>
      <c r="C356" s="24" t="s">
        <v>147</v>
      </c>
      <c r="D356" s="25"/>
      <c r="E356" s="25"/>
      <c r="F356" s="24"/>
      <c r="G356" s="24"/>
      <c r="H356" s="25"/>
      <c r="I356" s="25"/>
      <c r="J356" s="24"/>
      <c r="K356" s="24"/>
      <c r="L356" s="25"/>
      <c r="M356" s="25"/>
      <c r="N356" s="24"/>
      <c r="O356" s="24"/>
      <c r="P356" s="25"/>
      <c r="Q356" s="25"/>
      <c r="R356" s="24"/>
      <c r="S356" s="24"/>
      <c r="T356" s="25"/>
      <c r="U356" s="25"/>
      <c r="V356" s="24"/>
      <c r="W356" s="24"/>
      <c r="X356" s="25"/>
      <c r="Y356" s="25"/>
      <c r="Z356" s="24"/>
    </row>
    <row r="357" spans="1:26" ht="30.75" thickBot="1" x14ac:dyDescent="0.3">
      <c r="A357" s="37"/>
      <c r="B357" s="15" t="s">
        <v>596</v>
      </c>
      <c r="C357" s="36" t="s">
        <v>147</v>
      </c>
      <c r="D357" s="16"/>
      <c r="E357" s="17">
        <v>6563</v>
      </c>
      <c r="F357" s="18" t="s">
        <v>147</v>
      </c>
      <c r="G357" s="36"/>
      <c r="H357" s="18"/>
      <c r="I357" s="45" t="s">
        <v>202</v>
      </c>
      <c r="J357" s="18" t="s">
        <v>147</v>
      </c>
      <c r="K357" s="36"/>
      <c r="L357" s="16"/>
      <c r="M357" s="19" t="s">
        <v>597</v>
      </c>
      <c r="N357" s="18" t="s">
        <v>210</v>
      </c>
      <c r="O357" s="36"/>
      <c r="P357" s="16"/>
      <c r="Q357" s="19" t="s">
        <v>598</v>
      </c>
      <c r="R357" s="18" t="s">
        <v>210</v>
      </c>
      <c r="S357" s="36"/>
      <c r="T357" s="16"/>
      <c r="U357" s="17">
        <v>36142</v>
      </c>
      <c r="V357" s="18" t="s">
        <v>147</v>
      </c>
      <c r="W357" s="36"/>
      <c r="X357" s="16"/>
      <c r="Y357" s="19" t="s">
        <v>599</v>
      </c>
      <c r="Z357" s="18" t="s">
        <v>210</v>
      </c>
    </row>
    <row r="358" spans="1:26" x14ac:dyDescent="0.25">
      <c r="A358" s="37"/>
      <c r="B358" s="24"/>
      <c r="C358" s="24" t="s">
        <v>147</v>
      </c>
      <c r="D358" s="25"/>
      <c r="E358" s="25"/>
      <c r="F358" s="24"/>
      <c r="G358" s="24"/>
      <c r="H358" s="25"/>
      <c r="I358" s="25"/>
      <c r="J358" s="24"/>
      <c r="K358" s="24"/>
      <c r="L358" s="25"/>
      <c r="M358" s="25"/>
      <c r="N358" s="24"/>
      <c r="O358" s="24"/>
      <c r="P358" s="25"/>
      <c r="Q358" s="25"/>
      <c r="R358" s="24"/>
      <c r="S358" s="24"/>
      <c r="T358" s="25"/>
      <c r="U358" s="25"/>
      <c r="V358" s="24"/>
      <c r="W358" s="24"/>
      <c r="X358" s="25"/>
      <c r="Y358" s="25"/>
      <c r="Z358" s="24"/>
    </row>
    <row r="359" spans="1:26" x14ac:dyDescent="0.25">
      <c r="A359" s="37"/>
      <c r="B359" s="24"/>
      <c r="C359" s="81"/>
      <c r="D359" s="81"/>
      <c r="E359" s="81"/>
      <c r="F359" s="81"/>
      <c r="G359" s="81"/>
      <c r="H359" s="81"/>
      <c r="I359" s="81"/>
      <c r="J359" s="81"/>
      <c r="K359" s="81"/>
      <c r="L359" s="81"/>
      <c r="M359" s="81"/>
      <c r="N359" s="81"/>
      <c r="O359" s="81"/>
      <c r="P359" s="81"/>
      <c r="Q359" s="81"/>
      <c r="R359" s="81"/>
      <c r="S359" s="81"/>
      <c r="T359" s="81"/>
      <c r="U359" s="81"/>
      <c r="V359" s="81"/>
      <c r="W359" s="81"/>
      <c r="X359" s="81"/>
      <c r="Y359" s="81"/>
      <c r="Z359" s="81"/>
    </row>
    <row r="360" spans="1:26" ht="30" x14ac:dyDescent="0.25">
      <c r="A360" s="37"/>
      <c r="B360" s="2" t="s">
        <v>600</v>
      </c>
      <c r="C360" s="27" t="s">
        <v>147</v>
      </c>
      <c r="E360" s="44" t="s">
        <v>202</v>
      </c>
      <c r="F360" t="s">
        <v>147</v>
      </c>
      <c r="G360" s="27"/>
      <c r="H360" s="4"/>
      <c r="I360" s="4"/>
      <c r="J360" s="4"/>
      <c r="K360" s="27"/>
      <c r="L360" s="4"/>
      <c r="M360" s="22" t="s">
        <v>601</v>
      </c>
      <c r="N360" t="s">
        <v>210</v>
      </c>
      <c r="O360" s="27"/>
      <c r="P360" s="4"/>
      <c r="Q360" s="22">
        <v>57</v>
      </c>
      <c r="R360" t="s">
        <v>147</v>
      </c>
      <c r="S360" s="27"/>
      <c r="U360" s="44" t="s">
        <v>202</v>
      </c>
      <c r="V360" t="s">
        <v>147</v>
      </c>
      <c r="W360" s="27"/>
      <c r="X360" s="4"/>
      <c r="Y360" s="22" t="s">
        <v>602</v>
      </c>
      <c r="Z360" t="s">
        <v>210</v>
      </c>
    </row>
    <row r="361" spans="1:26" ht="30.75" thickBot="1" x14ac:dyDescent="0.3">
      <c r="A361" s="37"/>
      <c r="B361" s="15" t="s">
        <v>603</v>
      </c>
      <c r="C361" s="36" t="s">
        <v>147</v>
      </c>
      <c r="D361" s="18"/>
      <c r="E361" s="45" t="s">
        <v>202</v>
      </c>
      <c r="F361" s="18" t="s">
        <v>147</v>
      </c>
      <c r="G361" s="36"/>
      <c r="H361" s="16"/>
      <c r="I361" s="16"/>
      <c r="J361" s="16"/>
      <c r="K361" s="36"/>
      <c r="L361" s="16"/>
      <c r="M361" s="17">
        <v>29051</v>
      </c>
      <c r="N361" s="18" t="s">
        <v>147</v>
      </c>
      <c r="O361" s="36"/>
      <c r="P361" s="16"/>
      <c r="Q361" s="19">
        <v>862</v>
      </c>
      <c r="R361" s="18" t="s">
        <v>147</v>
      </c>
      <c r="S361" s="36"/>
      <c r="T361" s="18"/>
      <c r="U361" s="45" t="s">
        <v>202</v>
      </c>
      <c r="V361" s="18" t="s">
        <v>147</v>
      </c>
      <c r="W361" s="36"/>
      <c r="X361" s="16"/>
      <c r="Y361" s="17">
        <v>29913</v>
      </c>
      <c r="Z361" s="18" t="s">
        <v>147</v>
      </c>
    </row>
    <row r="362" spans="1:26" x14ac:dyDescent="0.25">
      <c r="A362" s="37"/>
      <c r="B362" s="24"/>
      <c r="C362" s="24" t="s">
        <v>147</v>
      </c>
      <c r="D362" s="25"/>
      <c r="E362" s="25"/>
      <c r="F362" s="24"/>
      <c r="G362" s="24"/>
      <c r="H362" s="25"/>
      <c r="I362" s="25"/>
      <c r="J362" s="24"/>
      <c r="K362" s="24"/>
      <c r="L362" s="25"/>
      <c r="M362" s="25"/>
      <c r="N362" s="24"/>
      <c r="O362" s="24"/>
      <c r="P362" s="25"/>
      <c r="Q362" s="25"/>
      <c r="R362" s="24"/>
      <c r="S362" s="24"/>
      <c r="T362" s="25"/>
      <c r="U362" s="25"/>
      <c r="V362" s="24"/>
      <c r="W362" s="24"/>
      <c r="X362" s="25"/>
      <c r="Y362" s="25"/>
      <c r="Z362" s="24"/>
    </row>
    <row r="363" spans="1:26" ht="30.75" thickBot="1" x14ac:dyDescent="0.3">
      <c r="A363" s="37"/>
      <c r="B363" s="2" t="s">
        <v>604</v>
      </c>
      <c r="C363" s="27" t="s">
        <v>147</v>
      </c>
      <c r="D363" t="s">
        <v>158</v>
      </c>
      <c r="E363" s="44" t="s">
        <v>202</v>
      </c>
      <c r="F363" t="s">
        <v>147</v>
      </c>
      <c r="G363" s="27"/>
      <c r="H363" t="s">
        <v>158</v>
      </c>
      <c r="I363" s="44" t="s">
        <v>202</v>
      </c>
      <c r="J363" t="s">
        <v>147</v>
      </c>
      <c r="K363" s="27"/>
      <c r="L363" s="4" t="s">
        <v>158</v>
      </c>
      <c r="M363" s="21">
        <v>28110</v>
      </c>
      <c r="N363" t="s">
        <v>147</v>
      </c>
      <c r="O363" s="27"/>
      <c r="P363" s="4" t="s">
        <v>158</v>
      </c>
      <c r="Q363" s="22">
        <v>919</v>
      </c>
      <c r="R363" t="s">
        <v>147</v>
      </c>
      <c r="S363" s="27"/>
      <c r="T363" t="s">
        <v>158</v>
      </c>
      <c r="U363" s="44" t="s">
        <v>202</v>
      </c>
      <c r="V363" t="s">
        <v>147</v>
      </c>
      <c r="W363" s="27"/>
      <c r="X363" s="4" t="s">
        <v>158</v>
      </c>
      <c r="Y363" s="21">
        <v>29029</v>
      </c>
      <c r="Z363" t="s">
        <v>147</v>
      </c>
    </row>
    <row r="364" spans="1:26" ht="15.75" thickTop="1" x14ac:dyDescent="0.25">
      <c r="A364" s="37"/>
      <c r="B364" s="24"/>
      <c r="C364" s="24" t="s">
        <v>147</v>
      </c>
      <c r="D364" s="29"/>
      <c r="E364" s="29"/>
      <c r="F364" s="24"/>
      <c r="G364" s="24"/>
      <c r="H364" s="29"/>
      <c r="I364" s="29"/>
      <c r="J364" s="24"/>
      <c r="K364" s="24"/>
      <c r="L364" s="29"/>
      <c r="M364" s="29"/>
      <c r="N364" s="24"/>
      <c r="O364" s="24"/>
      <c r="P364" s="29"/>
      <c r="Q364" s="29"/>
      <c r="R364" s="24"/>
      <c r="S364" s="24"/>
      <c r="T364" s="29"/>
      <c r="U364" s="29"/>
      <c r="V364" s="24"/>
      <c r="W364" s="24"/>
      <c r="X364" s="29"/>
      <c r="Y364" s="29"/>
      <c r="Z364" s="24"/>
    </row>
    <row r="365" spans="1:26" x14ac:dyDescent="0.25">
      <c r="A365" s="37"/>
      <c r="B365" s="34"/>
      <c r="C365" s="34"/>
      <c r="D365" s="34"/>
      <c r="E365" s="34"/>
      <c r="F365" s="34"/>
      <c r="G365" s="34"/>
      <c r="H365" s="34"/>
      <c r="I365" s="34"/>
      <c r="J365" s="34"/>
      <c r="K365" s="34"/>
      <c r="L365" s="34"/>
      <c r="M365" s="34"/>
      <c r="N365" s="34"/>
      <c r="O365" s="34"/>
      <c r="P365" s="34"/>
      <c r="Q365" s="34"/>
      <c r="R365" s="34"/>
      <c r="S365" s="34"/>
      <c r="T365" s="34"/>
      <c r="U365" s="34"/>
      <c r="V365" s="34"/>
      <c r="W365" s="34"/>
      <c r="X365" s="34"/>
      <c r="Y365" s="34"/>
      <c r="Z365" s="34"/>
    </row>
    <row r="366" spans="1:26" x14ac:dyDescent="0.25">
      <c r="A366" s="37"/>
      <c r="B366" s="41"/>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row>
    <row r="367" spans="1:26" x14ac:dyDescent="0.25">
      <c r="A367" s="37"/>
      <c r="B367" s="34"/>
      <c r="C367" s="34"/>
      <c r="D367" s="34"/>
      <c r="E367" s="34"/>
      <c r="F367" s="34"/>
      <c r="G367" s="34"/>
      <c r="H367" s="34"/>
      <c r="I367" s="34"/>
      <c r="J367" s="34"/>
      <c r="K367" s="34"/>
      <c r="L367" s="34"/>
      <c r="M367" s="34"/>
      <c r="N367" s="34"/>
      <c r="O367" s="34"/>
      <c r="P367" s="34"/>
      <c r="Q367" s="34"/>
      <c r="R367" s="34"/>
      <c r="S367" s="34"/>
      <c r="T367" s="34"/>
      <c r="U367" s="34"/>
      <c r="V367" s="34"/>
      <c r="W367" s="34"/>
      <c r="X367" s="34"/>
      <c r="Y367" s="34"/>
      <c r="Z367" s="34"/>
    </row>
    <row r="368" spans="1:26" x14ac:dyDescent="0.25">
      <c r="A368" s="37"/>
      <c r="B368" s="86" t="s">
        <v>367</v>
      </c>
      <c r="C368" s="86"/>
      <c r="D368" s="86"/>
      <c r="E368" s="86"/>
      <c r="F368" s="86"/>
      <c r="G368" s="86"/>
      <c r="H368" s="86"/>
      <c r="I368" s="86"/>
      <c r="J368" s="86"/>
      <c r="K368" s="86"/>
      <c r="L368" s="86"/>
      <c r="M368" s="86"/>
      <c r="N368" s="86"/>
      <c r="O368" s="86"/>
      <c r="P368" s="86"/>
      <c r="Q368" s="86"/>
      <c r="R368" s="86"/>
      <c r="S368" s="86"/>
      <c r="T368" s="86"/>
      <c r="U368" s="86"/>
      <c r="V368" s="86"/>
      <c r="W368" s="86"/>
      <c r="X368" s="86"/>
      <c r="Y368" s="86"/>
      <c r="Z368" s="86"/>
    </row>
    <row r="369" spans="1:26" x14ac:dyDescent="0.25">
      <c r="A369" s="37"/>
      <c r="B369" s="34"/>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row>
    <row r="370" spans="1:26" x14ac:dyDescent="0.25">
      <c r="A370" s="37"/>
      <c r="B370" s="86" t="s">
        <v>570</v>
      </c>
      <c r="C370" s="86"/>
      <c r="D370" s="86"/>
      <c r="E370" s="86"/>
      <c r="F370" s="86"/>
      <c r="G370" s="86"/>
      <c r="H370" s="86"/>
      <c r="I370" s="86"/>
      <c r="J370" s="86"/>
      <c r="K370" s="86"/>
      <c r="L370" s="86"/>
      <c r="M370" s="86"/>
      <c r="N370" s="86"/>
      <c r="O370" s="86"/>
      <c r="P370" s="86"/>
      <c r="Q370" s="86"/>
      <c r="R370" s="86"/>
      <c r="S370" s="86"/>
      <c r="T370" s="86"/>
      <c r="U370" s="86"/>
      <c r="V370" s="86"/>
      <c r="W370" s="86"/>
      <c r="X370" s="86"/>
      <c r="Y370" s="86"/>
      <c r="Z370" s="86"/>
    </row>
    <row r="371" spans="1:26" x14ac:dyDescent="0.25">
      <c r="A371" s="37"/>
      <c r="B371" s="34"/>
      <c r="C371" s="34"/>
      <c r="D371" s="34"/>
      <c r="E371" s="34"/>
      <c r="F371" s="34"/>
      <c r="G371" s="34"/>
      <c r="H371" s="34"/>
      <c r="I371" s="34"/>
      <c r="J371" s="34"/>
      <c r="K371" s="34"/>
      <c r="L371" s="34"/>
      <c r="M371" s="34"/>
      <c r="N371" s="34"/>
      <c r="O371" s="34"/>
      <c r="P371" s="34"/>
      <c r="Q371" s="34"/>
      <c r="R371" s="34"/>
      <c r="S371" s="34"/>
      <c r="T371" s="34"/>
      <c r="U371" s="34"/>
      <c r="V371" s="34"/>
      <c r="W371" s="34"/>
      <c r="X371" s="34"/>
      <c r="Y371" s="34"/>
      <c r="Z371" s="34"/>
    </row>
    <row r="372" spans="1:26" x14ac:dyDescent="0.25">
      <c r="A372" s="37"/>
      <c r="B372" s="86" t="s">
        <v>530</v>
      </c>
      <c r="C372" s="86"/>
      <c r="D372" s="86"/>
      <c r="E372" s="86"/>
      <c r="F372" s="86"/>
      <c r="G372" s="86"/>
      <c r="H372" s="86"/>
      <c r="I372" s="86"/>
      <c r="J372" s="86"/>
      <c r="K372" s="86"/>
      <c r="L372" s="86"/>
      <c r="M372" s="86"/>
      <c r="N372" s="86"/>
      <c r="O372" s="86"/>
      <c r="P372" s="86"/>
      <c r="Q372" s="86"/>
      <c r="R372" s="86"/>
      <c r="S372" s="86"/>
      <c r="T372" s="86"/>
      <c r="U372" s="86"/>
      <c r="V372" s="86"/>
      <c r="W372" s="86"/>
      <c r="X372" s="86"/>
      <c r="Y372" s="86"/>
      <c r="Z372" s="86"/>
    </row>
    <row r="373" spans="1:26" x14ac:dyDescent="0.25">
      <c r="A373" s="37"/>
      <c r="B373" s="34"/>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row>
    <row r="374" spans="1:26" x14ac:dyDescent="0.25">
      <c r="A374" s="37"/>
      <c r="B374" s="86" t="s">
        <v>153</v>
      </c>
      <c r="C374" s="86"/>
      <c r="D374" s="86"/>
      <c r="E374" s="86"/>
      <c r="F374" s="86"/>
      <c r="G374" s="86"/>
      <c r="H374" s="86"/>
      <c r="I374" s="86"/>
      <c r="J374" s="86"/>
      <c r="K374" s="86"/>
      <c r="L374" s="86"/>
      <c r="M374" s="86"/>
      <c r="N374" s="86"/>
      <c r="O374" s="86"/>
      <c r="P374" s="86"/>
      <c r="Q374" s="86"/>
      <c r="R374" s="86"/>
      <c r="S374" s="86"/>
      <c r="T374" s="86"/>
      <c r="U374" s="86"/>
      <c r="V374" s="86"/>
      <c r="W374" s="86"/>
      <c r="X374" s="86"/>
      <c r="Y374" s="86"/>
      <c r="Z374" s="86"/>
    </row>
    <row r="375" spans="1:26" x14ac:dyDescent="0.25">
      <c r="A375" s="37"/>
      <c r="B375" s="34"/>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row>
    <row r="376" spans="1:26" x14ac:dyDescent="0.25">
      <c r="A376" s="37"/>
      <c r="B376" s="87" t="s">
        <v>370</v>
      </c>
      <c r="C376" s="87"/>
      <c r="D376" s="87"/>
      <c r="E376" s="87"/>
      <c r="F376" s="87"/>
      <c r="G376" s="87"/>
      <c r="H376" s="87"/>
      <c r="I376" s="87"/>
      <c r="J376" s="87"/>
      <c r="K376" s="87"/>
      <c r="L376" s="87"/>
      <c r="M376" s="87"/>
      <c r="N376" s="87"/>
      <c r="O376" s="87"/>
      <c r="P376" s="87"/>
      <c r="Q376" s="87"/>
      <c r="R376" s="87"/>
      <c r="S376" s="87"/>
      <c r="T376" s="87"/>
      <c r="U376" s="87"/>
      <c r="V376" s="87"/>
      <c r="W376" s="87"/>
      <c r="X376" s="87"/>
      <c r="Y376" s="87"/>
      <c r="Z376" s="87"/>
    </row>
    <row r="377" spans="1:26" x14ac:dyDescent="0.25">
      <c r="A377" s="37"/>
      <c r="B377" s="34"/>
      <c r="C377" s="34"/>
      <c r="D377" s="34"/>
      <c r="E377" s="34"/>
      <c r="F377" s="34"/>
      <c r="G377" s="34"/>
      <c r="H377" s="34"/>
      <c r="I377" s="34"/>
      <c r="J377" s="34"/>
      <c r="K377" s="34"/>
      <c r="L377" s="34"/>
      <c r="M377" s="34"/>
      <c r="N377" s="34"/>
      <c r="O377" s="34"/>
      <c r="P377" s="34"/>
      <c r="Q377" s="34"/>
      <c r="R377" s="34"/>
      <c r="S377" s="34"/>
      <c r="T377" s="34"/>
      <c r="U377" s="34"/>
      <c r="V377" s="34"/>
      <c r="W377" s="34"/>
      <c r="X377" s="34"/>
      <c r="Y377" s="34"/>
      <c r="Z377" s="34"/>
    </row>
    <row r="378" spans="1:26" ht="15.75" x14ac:dyDescent="0.25">
      <c r="A378" s="37"/>
      <c r="B378" s="42"/>
      <c r="C378" s="42"/>
      <c r="D378" s="42"/>
      <c r="E378" s="42"/>
      <c r="F378" s="42"/>
      <c r="G378" s="42"/>
      <c r="H378" s="42"/>
      <c r="I378" s="42"/>
      <c r="J378" s="42"/>
      <c r="K378" s="42"/>
      <c r="L378" s="42"/>
      <c r="M378" s="42"/>
      <c r="N378" s="42"/>
      <c r="O378" s="42"/>
      <c r="P378" s="42"/>
      <c r="Q378" s="42"/>
      <c r="R378" s="42"/>
      <c r="S378" s="42"/>
      <c r="T378" s="42"/>
      <c r="U378" s="42"/>
      <c r="V378" s="42"/>
      <c r="W378" s="42"/>
      <c r="X378" s="42"/>
      <c r="Y378" s="42"/>
      <c r="Z378" s="42"/>
    </row>
    <row r="379" spans="1:26" x14ac:dyDescent="0.25">
      <c r="A379" s="37"/>
      <c r="B379" s="4"/>
      <c r="C379" s="4"/>
      <c r="D379" s="4"/>
      <c r="E379" s="4"/>
      <c r="F379" s="4"/>
      <c r="G379" s="4"/>
      <c r="H379" s="4"/>
      <c r="I379" s="4"/>
      <c r="J379" s="4"/>
      <c r="K379" s="4"/>
      <c r="L379" s="4"/>
      <c r="M379" s="4"/>
      <c r="N379" s="4"/>
      <c r="O379" s="4"/>
      <c r="P379" s="4"/>
      <c r="Q379" s="4"/>
      <c r="R379" s="4"/>
      <c r="S379" s="4"/>
      <c r="T379" s="4"/>
      <c r="U379" s="4"/>
      <c r="V379" s="4"/>
      <c r="W379" s="4"/>
      <c r="X379" s="4"/>
      <c r="Y379" s="4"/>
      <c r="Z379" s="4"/>
    </row>
    <row r="380" spans="1:26" ht="15" customHeight="1" x14ac:dyDescent="0.25">
      <c r="A380" s="37"/>
      <c r="B380" s="34"/>
      <c r="C380" s="34" t="s">
        <v>147</v>
      </c>
      <c r="D380" s="32" t="s">
        <v>371</v>
      </c>
      <c r="E380" s="32"/>
      <c r="F380" s="34"/>
      <c r="G380" s="34"/>
      <c r="H380" s="32" t="s">
        <v>371</v>
      </c>
      <c r="I380" s="32"/>
      <c r="J380" s="34"/>
      <c r="K380" s="34"/>
      <c r="L380" s="32" t="s">
        <v>374</v>
      </c>
      <c r="M380" s="32"/>
      <c r="N380" s="34"/>
      <c r="O380" s="34"/>
      <c r="P380" s="32" t="s">
        <v>375</v>
      </c>
      <c r="Q380" s="32"/>
      <c r="R380" s="34"/>
      <c r="S380" s="34"/>
      <c r="T380" s="32" t="s">
        <v>377</v>
      </c>
      <c r="U380" s="32"/>
      <c r="V380" s="34"/>
      <c r="W380" s="34"/>
      <c r="X380" s="32" t="s">
        <v>378</v>
      </c>
      <c r="Y380" s="32"/>
      <c r="Z380" s="34"/>
    </row>
    <row r="381" spans="1:26" ht="15.75" thickBot="1" x14ac:dyDescent="0.3">
      <c r="A381" s="37"/>
      <c r="B381" s="34"/>
      <c r="C381" s="34"/>
      <c r="D381" s="30" t="s">
        <v>372</v>
      </c>
      <c r="E381" s="30"/>
      <c r="F381" s="34"/>
      <c r="G381" s="34"/>
      <c r="H381" s="30" t="s">
        <v>373</v>
      </c>
      <c r="I381" s="30"/>
      <c r="J381" s="34"/>
      <c r="K381" s="34"/>
      <c r="L381" s="30"/>
      <c r="M381" s="30"/>
      <c r="N381" s="34"/>
      <c r="O381" s="34"/>
      <c r="P381" s="30" t="s">
        <v>376</v>
      </c>
      <c r="Q381" s="30"/>
      <c r="R381" s="34"/>
      <c r="S381" s="34"/>
      <c r="T381" s="30"/>
      <c r="U381" s="30"/>
      <c r="V381" s="34"/>
      <c r="W381" s="34"/>
      <c r="X381" s="30"/>
      <c r="Y381" s="30"/>
      <c r="Z381" s="34"/>
    </row>
    <row r="382" spans="1:26" ht="30" x14ac:dyDescent="0.25">
      <c r="A382" s="37"/>
      <c r="B382" s="15" t="s">
        <v>571</v>
      </c>
      <c r="C382" s="16" t="s">
        <v>147</v>
      </c>
      <c r="D382" s="18" t="s">
        <v>158</v>
      </c>
      <c r="E382" s="45" t="s">
        <v>202</v>
      </c>
      <c r="F382" s="18" t="s">
        <v>147</v>
      </c>
      <c r="G382" s="16"/>
      <c r="H382" s="16" t="s">
        <v>158</v>
      </c>
      <c r="I382" s="19" t="s">
        <v>545</v>
      </c>
      <c r="J382" s="18" t="s">
        <v>210</v>
      </c>
      <c r="K382" s="16"/>
      <c r="L382" s="16" t="s">
        <v>158</v>
      </c>
      <c r="M382" s="17">
        <v>25919</v>
      </c>
      <c r="N382" s="18" t="s">
        <v>147</v>
      </c>
      <c r="O382" s="16"/>
      <c r="P382" s="16" t="s">
        <v>158</v>
      </c>
      <c r="Q382" s="17">
        <v>18001</v>
      </c>
      <c r="R382" s="18" t="s">
        <v>147</v>
      </c>
      <c r="S382" s="16"/>
      <c r="T382" s="18" t="s">
        <v>158</v>
      </c>
      <c r="U382" s="45" t="s">
        <v>202</v>
      </c>
      <c r="V382" s="18" t="s">
        <v>147</v>
      </c>
      <c r="W382" s="16"/>
      <c r="X382" s="16" t="s">
        <v>158</v>
      </c>
      <c r="Y382" s="17">
        <v>43189</v>
      </c>
      <c r="Z382" s="18" t="s">
        <v>147</v>
      </c>
    </row>
    <row r="383" spans="1:26" x14ac:dyDescent="0.25">
      <c r="A383" s="37"/>
      <c r="B383" s="24"/>
      <c r="C383" s="81"/>
      <c r="D383" s="81"/>
      <c r="E383" s="81"/>
      <c r="F383" s="81"/>
      <c r="G383" s="81"/>
      <c r="H383" s="81"/>
      <c r="I383" s="81"/>
      <c r="J383" s="81"/>
      <c r="K383" s="81"/>
      <c r="L383" s="81"/>
      <c r="M383" s="81"/>
      <c r="N383" s="81"/>
      <c r="O383" s="81"/>
      <c r="P383" s="81"/>
      <c r="Q383" s="81"/>
      <c r="R383" s="81"/>
      <c r="S383" s="81"/>
      <c r="T383" s="81"/>
      <c r="U383" s="81"/>
      <c r="V383" s="81"/>
      <c r="W383" s="81"/>
      <c r="X383" s="81"/>
      <c r="Y383" s="81"/>
      <c r="Z383" s="81"/>
    </row>
    <row r="384" spans="1:26" x14ac:dyDescent="0.25">
      <c r="A384" s="37"/>
      <c r="B384" s="2" t="s">
        <v>110</v>
      </c>
      <c r="C384" s="4" t="s">
        <v>147</v>
      </c>
      <c r="D384" s="4"/>
      <c r="E384" s="4"/>
      <c r="F384" s="4"/>
      <c r="G384" s="4"/>
      <c r="H384" s="4"/>
      <c r="I384" s="4"/>
      <c r="J384" s="4"/>
      <c r="K384" s="4"/>
      <c r="L384" s="4"/>
      <c r="M384" s="4"/>
      <c r="N384" s="4"/>
      <c r="O384" s="4"/>
      <c r="P384" s="4"/>
      <c r="Q384" s="4"/>
      <c r="R384" s="4"/>
      <c r="S384" s="4"/>
      <c r="T384" s="4"/>
      <c r="U384" s="4"/>
      <c r="V384" s="4"/>
      <c r="W384" s="4"/>
      <c r="X384" s="4"/>
      <c r="Y384" s="4"/>
      <c r="Z384" s="4"/>
    </row>
    <row r="385" spans="1:26" x14ac:dyDescent="0.25">
      <c r="A385" s="37"/>
      <c r="B385" s="15" t="s">
        <v>111</v>
      </c>
      <c r="C385" s="16" t="s">
        <v>147</v>
      </c>
      <c r="D385" s="18"/>
      <c r="E385" s="45" t="s">
        <v>202</v>
      </c>
      <c r="F385" s="18" t="s">
        <v>147</v>
      </c>
      <c r="G385" s="16"/>
      <c r="H385" s="18"/>
      <c r="I385" s="45" t="s">
        <v>202</v>
      </c>
      <c r="J385" s="18" t="s">
        <v>147</v>
      </c>
      <c r="K385" s="16"/>
      <c r="L385" s="16"/>
      <c r="M385" s="19" t="s">
        <v>605</v>
      </c>
      <c r="N385" s="18" t="s">
        <v>210</v>
      </c>
      <c r="O385" s="16"/>
      <c r="P385" s="16"/>
      <c r="Q385" s="19" t="s">
        <v>606</v>
      </c>
      <c r="R385" s="18" t="s">
        <v>210</v>
      </c>
      <c r="S385" s="16"/>
      <c r="T385" s="18"/>
      <c r="U385" s="45" t="s">
        <v>202</v>
      </c>
      <c r="V385" s="18" t="s">
        <v>147</v>
      </c>
      <c r="W385" s="16"/>
      <c r="X385" s="16"/>
      <c r="Y385" s="19" t="s">
        <v>607</v>
      </c>
      <c r="Z385" s="18" t="s">
        <v>210</v>
      </c>
    </row>
    <row r="386" spans="1:26" ht="30" x14ac:dyDescent="0.25">
      <c r="A386" s="37"/>
      <c r="B386" s="2" t="s">
        <v>608</v>
      </c>
      <c r="C386" s="4" t="s">
        <v>147</v>
      </c>
      <c r="E386" s="44" t="s">
        <v>202</v>
      </c>
      <c r="F386" t="s">
        <v>147</v>
      </c>
      <c r="G386" s="4"/>
      <c r="I386" s="44" t="s">
        <v>202</v>
      </c>
      <c r="J386" t="s">
        <v>147</v>
      </c>
      <c r="K386" s="4"/>
      <c r="L386" s="4"/>
      <c r="M386" s="22" t="s">
        <v>609</v>
      </c>
      <c r="N386" t="s">
        <v>210</v>
      </c>
      <c r="O386" s="4"/>
      <c r="Q386" s="44" t="s">
        <v>202</v>
      </c>
      <c r="R386" t="s">
        <v>147</v>
      </c>
      <c r="S386" s="4"/>
      <c r="U386" s="44" t="s">
        <v>202</v>
      </c>
      <c r="V386" t="s">
        <v>147</v>
      </c>
      <c r="W386" s="4"/>
      <c r="X386" s="4"/>
      <c r="Y386" s="22" t="s">
        <v>609</v>
      </c>
      <c r="Z386" t="s">
        <v>210</v>
      </c>
    </row>
    <row r="387" spans="1:26" ht="30.75" thickBot="1" x14ac:dyDescent="0.3">
      <c r="A387" s="37"/>
      <c r="B387" s="15" t="s">
        <v>577</v>
      </c>
      <c r="C387" s="16" t="s">
        <v>147</v>
      </c>
      <c r="D387" s="18"/>
      <c r="E387" s="45" t="s">
        <v>202</v>
      </c>
      <c r="F387" s="18" t="s">
        <v>147</v>
      </c>
      <c r="G387" s="16"/>
      <c r="H387" s="18"/>
      <c r="I387" s="45" t="s">
        <v>202</v>
      </c>
      <c r="J387" s="18" t="s">
        <v>147</v>
      </c>
      <c r="K387" s="16"/>
      <c r="L387" s="16"/>
      <c r="M387" s="19" t="s">
        <v>545</v>
      </c>
      <c r="N387" s="18" t="s">
        <v>210</v>
      </c>
      <c r="O387" s="16"/>
      <c r="P387" s="16"/>
      <c r="Q387" s="19" t="s">
        <v>610</v>
      </c>
      <c r="R387" s="18" t="s">
        <v>210</v>
      </c>
      <c r="S387" s="16"/>
      <c r="T387" s="16"/>
      <c r="U387" s="17">
        <v>15610</v>
      </c>
      <c r="V387" s="18" t="s">
        <v>147</v>
      </c>
      <c r="W387" s="16"/>
      <c r="X387" s="18"/>
      <c r="Y387" s="45" t="s">
        <v>202</v>
      </c>
      <c r="Z387" s="18" t="s">
        <v>147</v>
      </c>
    </row>
    <row r="388" spans="1:26" x14ac:dyDescent="0.25">
      <c r="A388" s="37"/>
      <c r="B388" s="24"/>
      <c r="C388" s="24" t="s">
        <v>147</v>
      </c>
      <c r="D388" s="25"/>
      <c r="E388" s="25"/>
      <c r="F388" s="24"/>
      <c r="G388" s="24"/>
      <c r="H388" s="25"/>
      <c r="I388" s="25"/>
      <c r="J388" s="24"/>
      <c r="K388" s="24"/>
      <c r="L388" s="25"/>
      <c r="M388" s="25"/>
      <c r="N388" s="24"/>
      <c r="O388" s="24"/>
      <c r="P388" s="25"/>
      <c r="Q388" s="25"/>
      <c r="R388" s="24"/>
      <c r="S388" s="24"/>
      <c r="T388" s="25"/>
      <c r="U388" s="25"/>
      <c r="V388" s="24"/>
      <c r="W388" s="24"/>
      <c r="X388" s="25"/>
      <c r="Y388" s="25"/>
      <c r="Z388" s="24"/>
    </row>
    <row r="389" spans="1:26" ht="15.75" thickBot="1" x14ac:dyDescent="0.3">
      <c r="A389" s="37"/>
      <c r="B389" s="2" t="s">
        <v>611</v>
      </c>
      <c r="C389" s="27" t="s">
        <v>147</v>
      </c>
      <c r="E389" s="44" t="s">
        <v>202</v>
      </c>
      <c r="F389" t="s">
        <v>147</v>
      </c>
      <c r="G389" s="27"/>
      <c r="I389" s="44" t="s">
        <v>202</v>
      </c>
      <c r="J389" t="s">
        <v>147</v>
      </c>
      <c r="K389" s="27"/>
      <c r="L389" s="4"/>
      <c r="M389" s="22" t="s">
        <v>612</v>
      </c>
      <c r="N389" t="s">
        <v>210</v>
      </c>
      <c r="O389" s="27"/>
      <c r="P389" s="4"/>
      <c r="Q389" s="22" t="s">
        <v>613</v>
      </c>
      <c r="R389" t="s">
        <v>210</v>
      </c>
      <c r="S389" s="27"/>
      <c r="T389" s="4"/>
      <c r="U389" s="21">
        <v>15610</v>
      </c>
      <c r="V389" t="s">
        <v>147</v>
      </c>
      <c r="W389" s="27"/>
      <c r="X389" s="4"/>
      <c r="Y389" s="22" t="s">
        <v>614</v>
      </c>
      <c r="Z389" t="s">
        <v>210</v>
      </c>
    </row>
    <row r="390" spans="1:26" x14ac:dyDescent="0.25">
      <c r="A390" s="37"/>
      <c r="B390" s="24"/>
      <c r="C390" s="24" t="s">
        <v>147</v>
      </c>
      <c r="D390" s="25"/>
      <c r="E390" s="25"/>
      <c r="F390" s="24"/>
      <c r="G390" s="24"/>
      <c r="H390" s="25"/>
      <c r="I390" s="25"/>
      <c r="J390" s="24"/>
      <c r="K390" s="24"/>
      <c r="L390" s="25"/>
      <c r="M390" s="25"/>
      <c r="N390" s="24"/>
      <c r="O390" s="24"/>
      <c r="P390" s="25"/>
      <c r="Q390" s="25"/>
      <c r="R390" s="24"/>
      <c r="S390" s="24"/>
      <c r="T390" s="25"/>
      <c r="U390" s="25"/>
      <c r="V390" s="24"/>
      <c r="W390" s="24"/>
      <c r="X390" s="25"/>
      <c r="Y390" s="25"/>
      <c r="Z390" s="24"/>
    </row>
    <row r="391" spans="1:26" x14ac:dyDescent="0.25">
      <c r="A391" s="37"/>
      <c r="B391" s="24"/>
      <c r="C391" s="81"/>
      <c r="D391" s="81"/>
      <c r="E391" s="81"/>
      <c r="F391" s="81"/>
      <c r="G391" s="81"/>
      <c r="H391" s="81"/>
      <c r="I391" s="81"/>
      <c r="J391" s="81"/>
      <c r="K391" s="81"/>
      <c r="L391" s="81"/>
      <c r="M391" s="81"/>
      <c r="N391" s="81"/>
      <c r="O391" s="81"/>
      <c r="P391" s="81"/>
      <c r="Q391" s="81"/>
      <c r="R391" s="81"/>
      <c r="S391" s="81"/>
      <c r="T391" s="81"/>
      <c r="U391" s="81"/>
      <c r="V391" s="81"/>
      <c r="W391" s="81"/>
      <c r="X391" s="81"/>
      <c r="Y391" s="81"/>
      <c r="Z391" s="81"/>
    </row>
    <row r="392" spans="1:26" ht="30" x14ac:dyDescent="0.25">
      <c r="A392" s="37"/>
      <c r="B392" s="15" t="s">
        <v>580</v>
      </c>
      <c r="C392" s="36" t="s">
        <v>147</v>
      </c>
      <c r="D392" s="16"/>
      <c r="E392" s="16"/>
      <c r="F392" s="16"/>
      <c r="G392" s="36"/>
      <c r="H392" s="16"/>
      <c r="I392" s="16"/>
      <c r="J392" s="16"/>
      <c r="K392" s="36"/>
      <c r="L392" s="16"/>
      <c r="M392" s="16"/>
      <c r="N392" s="16"/>
      <c r="O392" s="36"/>
      <c r="P392" s="16"/>
      <c r="Q392" s="16"/>
      <c r="R392" s="16"/>
      <c r="S392" s="36"/>
      <c r="T392" s="16"/>
      <c r="U392" s="16"/>
      <c r="V392" s="16"/>
      <c r="W392" s="36"/>
      <c r="X392" s="16"/>
      <c r="Y392" s="16"/>
      <c r="Z392" s="16"/>
    </row>
    <row r="393" spans="1:26" ht="30" x14ac:dyDescent="0.25">
      <c r="A393" s="37"/>
      <c r="B393" s="2" t="s">
        <v>123</v>
      </c>
      <c r="C393" s="27" t="s">
        <v>147</v>
      </c>
      <c r="D393" s="4"/>
      <c r="E393" s="21">
        <v>148500</v>
      </c>
      <c r="F393" t="s">
        <v>147</v>
      </c>
      <c r="G393" s="27"/>
      <c r="I393" s="44" t="s">
        <v>202</v>
      </c>
      <c r="J393" t="s">
        <v>147</v>
      </c>
      <c r="K393" s="27"/>
      <c r="M393" s="44" t="s">
        <v>202</v>
      </c>
      <c r="N393" t="s">
        <v>147</v>
      </c>
      <c r="O393" s="27"/>
      <c r="Q393" s="44" t="s">
        <v>202</v>
      </c>
      <c r="R393" t="s">
        <v>147</v>
      </c>
      <c r="S393" s="27"/>
      <c r="U393" s="44" t="s">
        <v>202</v>
      </c>
      <c r="V393" t="s">
        <v>147</v>
      </c>
      <c r="W393" s="27"/>
      <c r="X393" s="4"/>
      <c r="Y393" s="21">
        <v>148500</v>
      </c>
      <c r="Z393" t="s">
        <v>147</v>
      </c>
    </row>
    <row r="394" spans="1:26" x14ac:dyDescent="0.25">
      <c r="A394" s="37"/>
      <c r="B394" s="15" t="s">
        <v>615</v>
      </c>
      <c r="C394" s="36" t="s">
        <v>147</v>
      </c>
      <c r="D394" s="16"/>
      <c r="E394" s="19" t="s">
        <v>616</v>
      </c>
      <c r="F394" s="18" t="s">
        <v>210</v>
      </c>
      <c r="G394" s="36"/>
      <c r="H394" s="18"/>
      <c r="I394" s="45" t="s">
        <v>202</v>
      </c>
      <c r="J394" s="18" t="s">
        <v>147</v>
      </c>
      <c r="K394" s="36"/>
      <c r="L394" s="18"/>
      <c r="M394" s="45" t="s">
        <v>202</v>
      </c>
      <c r="N394" s="18" t="s">
        <v>147</v>
      </c>
      <c r="O394" s="36"/>
      <c r="P394" s="18"/>
      <c r="Q394" s="45" t="s">
        <v>202</v>
      </c>
      <c r="R394" s="18" t="s">
        <v>147</v>
      </c>
      <c r="S394" s="36"/>
      <c r="T394" s="18"/>
      <c r="U394" s="45" t="s">
        <v>202</v>
      </c>
      <c r="V394" s="18" t="s">
        <v>147</v>
      </c>
      <c r="W394" s="36"/>
      <c r="X394" s="16"/>
      <c r="Y394" s="19" t="s">
        <v>616</v>
      </c>
      <c r="Z394" s="18" t="s">
        <v>210</v>
      </c>
    </row>
    <row r="395" spans="1:26" x14ac:dyDescent="0.25">
      <c r="A395" s="37"/>
      <c r="B395" s="2" t="s">
        <v>617</v>
      </c>
      <c r="C395" s="27" t="s">
        <v>147</v>
      </c>
      <c r="D395" s="4"/>
      <c r="E395" s="22">
        <v>227</v>
      </c>
      <c r="F395" t="s">
        <v>147</v>
      </c>
      <c r="G395" s="27"/>
      <c r="I395" s="44" t="s">
        <v>202</v>
      </c>
      <c r="J395" t="s">
        <v>147</v>
      </c>
      <c r="K395" s="27"/>
      <c r="M395" s="44" t="s">
        <v>202</v>
      </c>
      <c r="N395" t="s">
        <v>147</v>
      </c>
      <c r="O395" s="27"/>
      <c r="Q395" s="44" t="s">
        <v>202</v>
      </c>
      <c r="R395" t="s">
        <v>147</v>
      </c>
      <c r="S395" s="27"/>
      <c r="U395" s="44" t="s">
        <v>202</v>
      </c>
      <c r="V395" t="s">
        <v>147</v>
      </c>
      <c r="W395" s="27"/>
      <c r="X395" s="4"/>
      <c r="Y395" s="22">
        <v>227</v>
      </c>
      <c r="Z395" t="s">
        <v>147</v>
      </c>
    </row>
    <row r="396" spans="1:26" ht="30" x14ac:dyDescent="0.25">
      <c r="A396" s="37"/>
      <c r="B396" s="15" t="s">
        <v>593</v>
      </c>
      <c r="C396" s="36" t="s">
        <v>147</v>
      </c>
      <c r="D396" s="18"/>
      <c r="E396" s="45" t="s">
        <v>202</v>
      </c>
      <c r="F396" s="18" t="s">
        <v>147</v>
      </c>
      <c r="G396" s="36"/>
      <c r="H396" s="16"/>
      <c r="I396" s="19">
        <v>731</v>
      </c>
      <c r="J396" s="18" t="s">
        <v>147</v>
      </c>
      <c r="K396" s="36"/>
      <c r="L396" s="16"/>
      <c r="M396" s="17">
        <v>14879</v>
      </c>
      <c r="N396" s="18" t="s">
        <v>147</v>
      </c>
      <c r="O396" s="36"/>
      <c r="P396" s="18"/>
      <c r="Q396" s="45" t="s">
        <v>202</v>
      </c>
      <c r="R396" s="18" t="s">
        <v>147</v>
      </c>
      <c r="S396" s="36"/>
      <c r="T396" s="16"/>
      <c r="U396" s="19" t="s">
        <v>618</v>
      </c>
      <c r="V396" s="18" t="s">
        <v>210</v>
      </c>
      <c r="W396" s="36"/>
      <c r="X396" s="18"/>
      <c r="Y396" s="45" t="s">
        <v>202</v>
      </c>
      <c r="Z396" s="18" t="s">
        <v>147</v>
      </c>
    </row>
    <row r="397" spans="1:26" x14ac:dyDescent="0.25">
      <c r="A397" s="37"/>
      <c r="B397" s="2" t="s">
        <v>115</v>
      </c>
      <c r="C397" s="27" t="s">
        <v>147</v>
      </c>
      <c r="E397" s="44" t="s">
        <v>202</v>
      </c>
      <c r="F397" t="s">
        <v>147</v>
      </c>
      <c r="G397" s="27"/>
      <c r="I397" s="44" t="s">
        <v>202</v>
      </c>
      <c r="J397" t="s">
        <v>147</v>
      </c>
      <c r="K397" s="27"/>
      <c r="L397" s="4"/>
      <c r="M397" s="21">
        <v>241300</v>
      </c>
      <c r="N397" t="s">
        <v>147</v>
      </c>
      <c r="O397" s="27"/>
      <c r="Q397" s="44" t="s">
        <v>202</v>
      </c>
      <c r="R397" t="s">
        <v>147</v>
      </c>
      <c r="S397" s="27"/>
      <c r="U397" s="44" t="s">
        <v>202</v>
      </c>
      <c r="V397" t="s">
        <v>147</v>
      </c>
      <c r="W397" s="27"/>
      <c r="X397" s="4"/>
      <c r="Y397" s="21">
        <v>241300</v>
      </c>
      <c r="Z397" t="s">
        <v>147</v>
      </c>
    </row>
    <row r="398" spans="1:26" x14ac:dyDescent="0.25">
      <c r="A398" s="37"/>
      <c r="B398" s="15" t="s">
        <v>116</v>
      </c>
      <c r="C398" s="36" t="s">
        <v>147</v>
      </c>
      <c r="D398" s="18"/>
      <c r="E398" s="45" t="s">
        <v>202</v>
      </c>
      <c r="F398" s="18" t="s">
        <v>147</v>
      </c>
      <c r="G398" s="36"/>
      <c r="H398" s="18"/>
      <c r="I398" s="45" t="s">
        <v>202</v>
      </c>
      <c r="J398" s="18" t="s">
        <v>147</v>
      </c>
      <c r="K398" s="36"/>
      <c r="L398" s="16"/>
      <c r="M398" s="19" t="s">
        <v>619</v>
      </c>
      <c r="N398" s="18" t="s">
        <v>210</v>
      </c>
      <c r="O398" s="36"/>
      <c r="P398" s="18"/>
      <c r="Q398" s="45" t="s">
        <v>202</v>
      </c>
      <c r="R398" s="18" t="s">
        <v>147</v>
      </c>
      <c r="S398" s="36"/>
      <c r="T398" s="18"/>
      <c r="U398" s="45" t="s">
        <v>202</v>
      </c>
      <c r="V398" s="18" t="s">
        <v>147</v>
      </c>
      <c r="W398" s="36"/>
      <c r="X398" s="16"/>
      <c r="Y398" s="19" t="s">
        <v>619</v>
      </c>
      <c r="Z398" s="18" t="s">
        <v>210</v>
      </c>
    </row>
    <row r="399" spans="1:26" x14ac:dyDescent="0.25">
      <c r="A399" s="37"/>
      <c r="B399" s="2" t="s">
        <v>119</v>
      </c>
      <c r="C399" s="27" t="s">
        <v>147</v>
      </c>
      <c r="E399" s="44" t="s">
        <v>202</v>
      </c>
      <c r="F399" t="s">
        <v>147</v>
      </c>
      <c r="G399" s="27"/>
      <c r="I399" s="44" t="s">
        <v>202</v>
      </c>
      <c r="J399" t="s">
        <v>147</v>
      </c>
      <c r="K399" s="27"/>
      <c r="L399" s="4"/>
      <c r="M399" s="22" t="s">
        <v>620</v>
      </c>
      <c r="N399" t="s">
        <v>210</v>
      </c>
      <c r="O399" s="27"/>
      <c r="P399" s="4"/>
      <c r="Q399" s="22" t="s">
        <v>621</v>
      </c>
      <c r="R399" t="s">
        <v>210</v>
      </c>
      <c r="S399" s="27"/>
      <c r="U399" s="44" t="s">
        <v>202</v>
      </c>
      <c r="V399" t="s">
        <v>147</v>
      </c>
      <c r="W399" s="27"/>
      <c r="X399" s="4"/>
      <c r="Y399" s="22" t="s">
        <v>622</v>
      </c>
      <c r="Z399" t="s">
        <v>210</v>
      </c>
    </row>
    <row r="400" spans="1:26" x14ac:dyDescent="0.25">
      <c r="A400" s="37"/>
      <c r="B400" s="15" t="s">
        <v>121</v>
      </c>
      <c r="C400" s="36" t="s">
        <v>147</v>
      </c>
      <c r="D400" s="18"/>
      <c r="E400" s="45" t="s">
        <v>202</v>
      </c>
      <c r="F400" s="18" t="s">
        <v>147</v>
      </c>
      <c r="G400" s="36"/>
      <c r="H400" s="18"/>
      <c r="I400" s="45" t="s">
        <v>202</v>
      </c>
      <c r="J400" s="18" t="s">
        <v>147</v>
      </c>
      <c r="K400" s="36"/>
      <c r="L400" s="16"/>
      <c r="M400" s="19" t="s">
        <v>623</v>
      </c>
      <c r="N400" s="18" t="s">
        <v>210</v>
      </c>
      <c r="O400" s="36"/>
      <c r="P400" s="18"/>
      <c r="Q400" s="45" t="s">
        <v>202</v>
      </c>
      <c r="R400" s="18" t="s">
        <v>147</v>
      </c>
      <c r="S400" s="36"/>
      <c r="T400" s="18"/>
      <c r="U400" s="45" t="s">
        <v>202</v>
      </c>
      <c r="V400" s="18" t="s">
        <v>147</v>
      </c>
      <c r="W400" s="36"/>
      <c r="X400" s="16"/>
      <c r="Y400" s="19" t="s">
        <v>623</v>
      </c>
      <c r="Z400" s="18" t="s">
        <v>210</v>
      </c>
    </row>
    <row r="401" spans="1:26" ht="30" x14ac:dyDescent="0.25">
      <c r="A401" s="37"/>
      <c r="B401" s="2" t="s">
        <v>120</v>
      </c>
      <c r="C401" s="27" t="s">
        <v>147</v>
      </c>
      <c r="E401" s="44" t="s">
        <v>202</v>
      </c>
      <c r="F401" t="s">
        <v>147</v>
      </c>
      <c r="G401" s="27"/>
      <c r="I401" s="44" t="s">
        <v>202</v>
      </c>
      <c r="J401" t="s">
        <v>147</v>
      </c>
      <c r="K401" s="27"/>
      <c r="L401" s="4"/>
      <c r="M401" s="22" t="s">
        <v>624</v>
      </c>
      <c r="N401" t="s">
        <v>210</v>
      </c>
      <c r="O401" s="27"/>
      <c r="Q401" s="44" t="s">
        <v>202</v>
      </c>
      <c r="R401" t="s">
        <v>147</v>
      </c>
      <c r="S401" s="27"/>
      <c r="U401" s="44" t="s">
        <v>202</v>
      </c>
      <c r="V401" t="s">
        <v>147</v>
      </c>
      <c r="W401" s="27"/>
      <c r="X401" s="4"/>
      <c r="Y401" s="22" t="s">
        <v>624</v>
      </c>
      <c r="Z401" t="s">
        <v>210</v>
      </c>
    </row>
    <row r="402" spans="1:26" ht="15.75" thickBot="1" x14ac:dyDescent="0.3">
      <c r="A402" s="37"/>
      <c r="B402" s="15" t="s">
        <v>122</v>
      </c>
      <c r="C402" s="36" t="s">
        <v>147</v>
      </c>
      <c r="D402" s="18"/>
      <c r="E402" s="45" t="s">
        <v>202</v>
      </c>
      <c r="F402" s="18" t="s">
        <v>147</v>
      </c>
      <c r="G402" s="36"/>
      <c r="H402" s="18"/>
      <c r="I402" s="45" t="s">
        <v>202</v>
      </c>
      <c r="J402" s="18" t="s">
        <v>147</v>
      </c>
      <c r="K402" s="36"/>
      <c r="L402" s="16"/>
      <c r="M402" s="19">
        <v>47</v>
      </c>
      <c r="N402" s="18" t="s">
        <v>147</v>
      </c>
      <c r="O402" s="36"/>
      <c r="P402" s="18"/>
      <c r="Q402" s="45" t="s">
        <v>202</v>
      </c>
      <c r="R402" s="18" t="s">
        <v>147</v>
      </c>
      <c r="S402" s="36"/>
      <c r="T402" s="18"/>
      <c r="U402" s="45" t="s">
        <v>202</v>
      </c>
      <c r="V402" s="18" t="s">
        <v>147</v>
      </c>
      <c r="W402" s="36"/>
      <c r="X402" s="16"/>
      <c r="Y402" s="19">
        <v>47</v>
      </c>
      <c r="Z402" s="18" t="s">
        <v>147</v>
      </c>
    </row>
    <row r="403" spans="1:26" x14ac:dyDescent="0.25">
      <c r="A403" s="37"/>
      <c r="B403" s="24"/>
      <c r="C403" s="24" t="s">
        <v>147</v>
      </c>
      <c r="D403" s="25"/>
      <c r="E403" s="25"/>
      <c r="F403" s="24"/>
      <c r="G403" s="24"/>
      <c r="H403" s="25"/>
      <c r="I403" s="25"/>
      <c r="J403" s="24"/>
      <c r="K403" s="24"/>
      <c r="L403" s="25"/>
      <c r="M403" s="25"/>
      <c r="N403" s="24"/>
      <c r="O403" s="24"/>
      <c r="P403" s="25"/>
      <c r="Q403" s="25"/>
      <c r="R403" s="24"/>
      <c r="S403" s="24"/>
      <c r="T403" s="25"/>
      <c r="U403" s="25"/>
      <c r="V403" s="24"/>
      <c r="W403" s="24"/>
      <c r="X403" s="25"/>
      <c r="Y403" s="25"/>
      <c r="Z403" s="24"/>
    </row>
    <row r="404" spans="1:26" ht="30.75" thickBot="1" x14ac:dyDescent="0.3">
      <c r="A404" s="37"/>
      <c r="B404" s="2" t="s">
        <v>596</v>
      </c>
      <c r="C404" s="27" t="s">
        <v>147</v>
      </c>
      <c r="D404" s="4"/>
      <c r="E404" s="21">
        <v>6807</v>
      </c>
      <c r="F404" t="s">
        <v>147</v>
      </c>
      <c r="G404" s="27"/>
      <c r="H404" s="4"/>
      <c r="I404" s="22">
        <v>731</v>
      </c>
      <c r="J404" t="s">
        <v>147</v>
      </c>
      <c r="K404" s="27"/>
      <c r="L404" s="4"/>
      <c r="M404" s="21">
        <v>8874</v>
      </c>
      <c r="N404" t="s">
        <v>147</v>
      </c>
      <c r="O404" s="27"/>
      <c r="P404" s="4"/>
      <c r="Q404" s="22" t="s">
        <v>621</v>
      </c>
      <c r="R404" t="s">
        <v>210</v>
      </c>
      <c r="S404" s="27"/>
      <c r="T404" s="4"/>
      <c r="U404" s="22" t="s">
        <v>618</v>
      </c>
      <c r="V404" t="s">
        <v>210</v>
      </c>
      <c r="W404" s="27"/>
      <c r="X404" s="4"/>
      <c r="Y404" s="22">
        <v>498</v>
      </c>
      <c r="Z404" t="s">
        <v>147</v>
      </c>
    </row>
    <row r="405" spans="1:26" x14ac:dyDescent="0.25">
      <c r="A405" s="37"/>
      <c r="B405" s="24"/>
      <c r="C405" s="24" t="s">
        <v>147</v>
      </c>
      <c r="D405" s="25"/>
      <c r="E405" s="25"/>
      <c r="F405" s="24"/>
      <c r="G405" s="24"/>
      <c r="H405" s="25"/>
      <c r="I405" s="25"/>
      <c r="J405" s="24"/>
      <c r="K405" s="24"/>
      <c r="L405" s="25"/>
      <c r="M405" s="25"/>
      <c r="N405" s="24"/>
      <c r="O405" s="24"/>
      <c r="P405" s="25"/>
      <c r="Q405" s="25"/>
      <c r="R405" s="24"/>
      <c r="S405" s="24"/>
      <c r="T405" s="25"/>
      <c r="U405" s="25"/>
      <c r="V405" s="24"/>
      <c r="W405" s="24"/>
      <c r="X405" s="25"/>
      <c r="Y405" s="25"/>
      <c r="Z405" s="24"/>
    </row>
    <row r="406" spans="1:26" x14ac:dyDescent="0.25">
      <c r="A406" s="37"/>
      <c r="B406" s="24"/>
      <c r="C406" s="81"/>
      <c r="D406" s="81"/>
      <c r="E406" s="81"/>
      <c r="F406" s="81"/>
      <c r="G406" s="81"/>
      <c r="H406" s="81"/>
      <c r="I406" s="81"/>
      <c r="J406" s="81"/>
      <c r="K406" s="81"/>
      <c r="L406" s="81"/>
      <c r="M406" s="81"/>
      <c r="N406" s="81"/>
      <c r="O406" s="81"/>
      <c r="P406" s="81"/>
      <c r="Q406" s="81"/>
      <c r="R406" s="81"/>
      <c r="S406" s="81"/>
      <c r="T406" s="81"/>
      <c r="U406" s="81"/>
      <c r="V406" s="81"/>
      <c r="W406" s="81"/>
      <c r="X406" s="81"/>
      <c r="Y406" s="81"/>
      <c r="Z406" s="81"/>
    </row>
    <row r="407" spans="1:26" ht="30" x14ac:dyDescent="0.25">
      <c r="A407" s="37"/>
      <c r="B407" s="15" t="s">
        <v>625</v>
      </c>
      <c r="C407" s="36" t="s">
        <v>147</v>
      </c>
      <c r="D407" s="16"/>
      <c r="E407" s="17">
        <v>6807</v>
      </c>
      <c r="F407" s="18" t="s">
        <v>147</v>
      </c>
      <c r="G407" s="36"/>
      <c r="H407" s="18"/>
      <c r="I407" s="45" t="s">
        <v>202</v>
      </c>
      <c r="J407" s="18" t="s">
        <v>147</v>
      </c>
      <c r="K407" s="36"/>
      <c r="L407" s="16"/>
      <c r="M407" s="19" t="s">
        <v>626</v>
      </c>
      <c r="N407" s="18" t="s">
        <v>210</v>
      </c>
      <c r="O407" s="36"/>
      <c r="P407" s="16"/>
      <c r="Q407" s="19" t="s">
        <v>627</v>
      </c>
      <c r="R407" s="18" t="s">
        <v>210</v>
      </c>
      <c r="S407" s="36"/>
      <c r="T407" s="18"/>
      <c r="U407" s="45" t="s">
        <v>202</v>
      </c>
      <c r="V407" s="18" t="s">
        <v>147</v>
      </c>
      <c r="W407" s="36"/>
      <c r="X407" s="16"/>
      <c r="Y407" s="19" t="s">
        <v>628</v>
      </c>
      <c r="Z407" s="18" t="s">
        <v>210</v>
      </c>
    </row>
    <row r="408" spans="1:26" ht="30.75" thickBot="1" x14ac:dyDescent="0.3">
      <c r="A408" s="37"/>
      <c r="B408" s="2" t="s">
        <v>603</v>
      </c>
      <c r="C408" s="27" t="s">
        <v>147</v>
      </c>
      <c r="E408" s="44" t="s">
        <v>202</v>
      </c>
      <c r="F408" t="s">
        <v>147</v>
      </c>
      <c r="G408" s="27"/>
      <c r="I408" s="44" t="s">
        <v>202</v>
      </c>
      <c r="J408" t="s">
        <v>147</v>
      </c>
      <c r="K408" s="27"/>
      <c r="L408" s="4"/>
      <c r="M408" s="21">
        <v>31586</v>
      </c>
      <c r="N408" t="s">
        <v>147</v>
      </c>
      <c r="O408" s="27"/>
      <c r="P408" s="4"/>
      <c r="Q408" s="22">
        <v>836</v>
      </c>
      <c r="R408" t="s">
        <v>147</v>
      </c>
      <c r="S408" s="27"/>
      <c r="U408" s="44" t="s">
        <v>202</v>
      </c>
      <c r="V408" t="s">
        <v>147</v>
      </c>
      <c r="W408" s="27"/>
      <c r="X408" s="4"/>
      <c r="Y408" s="21">
        <v>32422</v>
      </c>
      <c r="Z408" t="s">
        <v>147</v>
      </c>
    </row>
    <row r="409" spans="1:26" x14ac:dyDescent="0.25">
      <c r="A409" s="37"/>
      <c r="B409" s="24"/>
      <c r="C409" s="24" t="s">
        <v>147</v>
      </c>
      <c r="D409" s="25"/>
      <c r="E409" s="25"/>
      <c r="F409" s="24"/>
      <c r="G409" s="24"/>
      <c r="H409" s="25"/>
      <c r="I409" s="25"/>
      <c r="J409" s="24"/>
      <c r="K409" s="24"/>
      <c r="L409" s="25"/>
      <c r="M409" s="25"/>
      <c r="N409" s="24"/>
      <c r="O409" s="24"/>
      <c r="P409" s="25"/>
      <c r="Q409" s="25"/>
      <c r="R409" s="24"/>
      <c r="S409" s="24"/>
      <c r="T409" s="25"/>
      <c r="U409" s="25"/>
      <c r="V409" s="24"/>
      <c r="W409" s="24"/>
      <c r="X409" s="25"/>
      <c r="Y409" s="25"/>
      <c r="Z409" s="24"/>
    </row>
    <row r="410" spans="1:26" ht="30" x14ac:dyDescent="0.25">
      <c r="A410" s="37"/>
      <c r="B410" s="15" t="s">
        <v>604</v>
      </c>
      <c r="C410" s="36" t="s">
        <v>147</v>
      </c>
      <c r="D410" s="16" t="s">
        <v>158</v>
      </c>
      <c r="E410" s="17">
        <v>6807</v>
      </c>
      <c r="F410" s="18" t="s">
        <v>147</v>
      </c>
      <c r="G410" s="36"/>
      <c r="H410" s="18" t="s">
        <v>158</v>
      </c>
      <c r="I410" s="45" t="s">
        <v>202</v>
      </c>
      <c r="J410" s="18" t="s">
        <v>147</v>
      </c>
      <c r="K410" s="36"/>
      <c r="L410" s="16" t="s">
        <v>158</v>
      </c>
      <c r="M410" s="17">
        <v>22164</v>
      </c>
      <c r="N410" s="18" t="s">
        <v>147</v>
      </c>
      <c r="O410" s="36"/>
      <c r="P410" s="16" t="s">
        <v>158</v>
      </c>
      <c r="Q410" s="19">
        <v>831</v>
      </c>
      <c r="R410" s="18" t="s">
        <v>147</v>
      </c>
      <c r="S410" s="36"/>
      <c r="T410" s="18" t="s">
        <v>158</v>
      </c>
      <c r="U410" s="45" t="s">
        <v>202</v>
      </c>
      <c r="V410" s="18" t="s">
        <v>147</v>
      </c>
      <c r="W410" s="36"/>
      <c r="X410" s="16" t="s">
        <v>158</v>
      </c>
      <c r="Y410" s="17">
        <v>29802</v>
      </c>
      <c r="Z410" s="18"/>
    </row>
  </sheetData>
  <mergeCells count="552">
    <mergeCell ref="B375:Z375"/>
    <mergeCell ref="B376:Z376"/>
    <mergeCell ref="B377:Z377"/>
    <mergeCell ref="B378:Z378"/>
    <mergeCell ref="B369:Z369"/>
    <mergeCell ref="B370:Z370"/>
    <mergeCell ref="B371:Z371"/>
    <mergeCell ref="B372:Z372"/>
    <mergeCell ref="B373:Z373"/>
    <mergeCell ref="B374:Z374"/>
    <mergeCell ref="B331:Z331"/>
    <mergeCell ref="B332:Z332"/>
    <mergeCell ref="B365:Z365"/>
    <mergeCell ref="B366:Z366"/>
    <mergeCell ref="B367:Z367"/>
    <mergeCell ref="B368:Z368"/>
    <mergeCell ref="B325:Z325"/>
    <mergeCell ref="B326:Z326"/>
    <mergeCell ref="B327:Z327"/>
    <mergeCell ref="B328:Z328"/>
    <mergeCell ref="B329:Z329"/>
    <mergeCell ref="B330:Z330"/>
    <mergeCell ref="B279:Z279"/>
    <mergeCell ref="B280:Z280"/>
    <mergeCell ref="B281:Z281"/>
    <mergeCell ref="B282:Z282"/>
    <mergeCell ref="A320:A410"/>
    <mergeCell ref="B320:Z320"/>
    <mergeCell ref="B321:Z321"/>
    <mergeCell ref="B322:Z322"/>
    <mergeCell ref="B323:Z323"/>
    <mergeCell ref="B324:Z324"/>
    <mergeCell ref="B273:Z273"/>
    <mergeCell ref="B274:Z274"/>
    <mergeCell ref="B275:Z275"/>
    <mergeCell ref="B276:Z276"/>
    <mergeCell ref="B277:Z277"/>
    <mergeCell ref="B278:Z278"/>
    <mergeCell ref="B230:Z230"/>
    <mergeCell ref="B231:Z231"/>
    <mergeCell ref="B269:Z269"/>
    <mergeCell ref="B270:Z270"/>
    <mergeCell ref="B271:Z271"/>
    <mergeCell ref="B272:Z272"/>
    <mergeCell ref="B224:Z224"/>
    <mergeCell ref="B225:Z225"/>
    <mergeCell ref="B226:Z226"/>
    <mergeCell ref="B227:Z227"/>
    <mergeCell ref="B228:Z228"/>
    <mergeCell ref="B229:Z229"/>
    <mergeCell ref="B218:Z218"/>
    <mergeCell ref="B219:Z219"/>
    <mergeCell ref="B220:Z220"/>
    <mergeCell ref="B221:Z221"/>
    <mergeCell ref="B222:Z222"/>
    <mergeCell ref="B223:Z223"/>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25:Z125"/>
    <mergeCell ref="B126:Z126"/>
    <mergeCell ref="B127:Z127"/>
    <mergeCell ref="B128:Z128"/>
    <mergeCell ref="B166:Z166"/>
    <mergeCell ref="B167:Z167"/>
    <mergeCell ref="A116:A319"/>
    <mergeCell ref="B116:Z116"/>
    <mergeCell ref="B117:Z117"/>
    <mergeCell ref="B118:Z118"/>
    <mergeCell ref="B119:Z119"/>
    <mergeCell ref="B120:Z120"/>
    <mergeCell ref="B121:Z121"/>
    <mergeCell ref="B122:Z122"/>
    <mergeCell ref="B123:Z123"/>
    <mergeCell ref="B124:Z124"/>
    <mergeCell ref="B66:Z66"/>
    <mergeCell ref="B67:Z67"/>
    <mergeCell ref="B68:Z68"/>
    <mergeCell ref="B69:Z69"/>
    <mergeCell ref="B70:Z70"/>
    <mergeCell ref="B71:Z71"/>
    <mergeCell ref="B60:Z60"/>
    <mergeCell ref="B61:Z61"/>
    <mergeCell ref="B62:Z62"/>
    <mergeCell ref="B63:Z63"/>
    <mergeCell ref="B64:Z64"/>
    <mergeCell ref="B65:Z65"/>
    <mergeCell ref="B9:Z9"/>
    <mergeCell ref="B10:Z10"/>
    <mergeCell ref="B11:Z11"/>
    <mergeCell ref="B12:Z12"/>
    <mergeCell ref="B13:Z13"/>
    <mergeCell ref="B14:Z14"/>
    <mergeCell ref="A1:A2"/>
    <mergeCell ref="B1:Z1"/>
    <mergeCell ref="B2:Z2"/>
    <mergeCell ref="B3:Z3"/>
    <mergeCell ref="A4:A115"/>
    <mergeCell ref="B4:Z4"/>
    <mergeCell ref="B5:Z5"/>
    <mergeCell ref="B6:Z6"/>
    <mergeCell ref="B7:Z7"/>
    <mergeCell ref="B8:Z8"/>
    <mergeCell ref="C406:F406"/>
    <mergeCell ref="G406:J406"/>
    <mergeCell ref="K406:N406"/>
    <mergeCell ref="O406:R406"/>
    <mergeCell ref="S406:V406"/>
    <mergeCell ref="W406:Z406"/>
    <mergeCell ref="C391:F391"/>
    <mergeCell ref="G391:J391"/>
    <mergeCell ref="K391:N391"/>
    <mergeCell ref="O391:R391"/>
    <mergeCell ref="S391:V391"/>
    <mergeCell ref="W391:Z391"/>
    <mergeCell ref="V380:V381"/>
    <mergeCell ref="W380:W381"/>
    <mergeCell ref="X380:Y381"/>
    <mergeCell ref="Z380:Z381"/>
    <mergeCell ref="C383:F383"/>
    <mergeCell ref="G383:J383"/>
    <mergeCell ref="K383:N383"/>
    <mergeCell ref="O383:R383"/>
    <mergeCell ref="S383:V383"/>
    <mergeCell ref="W383:Z383"/>
    <mergeCell ref="O380:O381"/>
    <mergeCell ref="P380:Q380"/>
    <mergeCell ref="P381:Q381"/>
    <mergeCell ref="R380:R381"/>
    <mergeCell ref="S380:S381"/>
    <mergeCell ref="T380:U381"/>
    <mergeCell ref="H380:I380"/>
    <mergeCell ref="H381:I381"/>
    <mergeCell ref="J380:J381"/>
    <mergeCell ref="K380:K381"/>
    <mergeCell ref="L380:M381"/>
    <mergeCell ref="N380:N381"/>
    <mergeCell ref="B380:B381"/>
    <mergeCell ref="C380:C381"/>
    <mergeCell ref="D380:E380"/>
    <mergeCell ref="D381:E381"/>
    <mergeCell ref="F380:F381"/>
    <mergeCell ref="G380:G381"/>
    <mergeCell ref="C359:F359"/>
    <mergeCell ref="G359:J359"/>
    <mergeCell ref="K359:N359"/>
    <mergeCell ref="O359:R359"/>
    <mergeCell ref="S359:V359"/>
    <mergeCell ref="W359:Z359"/>
    <mergeCell ref="C344:F344"/>
    <mergeCell ref="G344:J344"/>
    <mergeCell ref="K344:N344"/>
    <mergeCell ref="O344:R344"/>
    <mergeCell ref="S344:V344"/>
    <mergeCell ref="W344:Z344"/>
    <mergeCell ref="V334:V335"/>
    <mergeCell ref="W334:W335"/>
    <mergeCell ref="X334:Y335"/>
    <mergeCell ref="Z334:Z335"/>
    <mergeCell ref="C337:F337"/>
    <mergeCell ref="G337:J337"/>
    <mergeCell ref="K337:N337"/>
    <mergeCell ref="O337:R337"/>
    <mergeCell ref="S337:V337"/>
    <mergeCell ref="W337:Z337"/>
    <mergeCell ref="O334:O335"/>
    <mergeCell ref="P334:Q334"/>
    <mergeCell ref="P335:Q335"/>
    <mergeCell ref="R334:R335"/>
    <mergeCell ref="S334:S335"/>
    <mergeCell ref="T334:U335"/>
    <mergeCell ref="H334:I334"/>
    <mergeCell ref="H335:I335"/>
    <mergeCell ref="J334:J335"/>
    <mergeCell ref="K334:K335"/>
    <mergeCell ref="L334:M335"/>
    <mergeCell ref="N334:N335"/>
    <mergeCell ref="B334:B335"/>
    <mergeCell ref="C334:C335"/>
    <mergeCell ref="D334:E334"/>
    <mergeCell ref="D335:E335"/>
    <mergeCell ref="F334:F335"/>
    <mergeCell ref="G334:G335"/>
    <mergeCell ref="C318:F318"/>
    <mergeCell ref="G318:J318"/>
    <mergeCell ref="K318:N318"/>
    <mergeCell ref="O318:R318"/>
    <mergeCell ref="S318:V318"/>
    <mergeCell ref="W318:Z318"/>
    <mergeCell ref="C315:F315"/>
    <mergeCell ref="G315:J315"/>
    <mergeCell ref="K315:N315"/>
    <mergeCell ref="O315:R315"/>
    <mergeCell ref="S315:V315"/>
    <mergeCell ref="W315:Z315"/>
    <mergeCell ref="C313:F313"/>
    <mergeCell ref="G313:J313"/>
    <mergeCell ref="K313:N313"/>
    <mergeCell ref="O313:R313"/>
    <mergeCell ref="S313:V313"/>
    <mergeCell ref="W313:Z313"/>
    <mergeCell ref="C310:F310"/>
    <mergeCell ref="G310:J310"/>
    <mergeCell ref="K310:N310"/>
    <mergeCell ref="O310:R310"/>
    <mergeCell ref="S310:V310"/>
    <mergeCell ref="W310:Z310"/>
    <mergeCell ref="C308:F308"/>
    <mergeCell ref="G308:J308"/>
    <mergeCell ref="K308:N308"/>
    <mergeCell ref="O308:R308"/>
    <mergeCell ref="S308:V308"/>
    <mergeCell ref="W308:Z308"/>
    <mergeCell ref="C304:F304"/>
    <mergeCell ref="G304:J304"/>
    <mergeCell ref="K304:N304"/>
    <mergeCell ref="O304:R304"/>
    <mergeCell ref="S304:V304"/>
    <mergeCell ref="W304:Z304"/>
    <mergeCell ref="C302:F302"/>
    <mergeCell ref="G302:J302"/>
    <mergeCell ref="K302:N302"/>
    <mergeCell ref="O302:R302"/>
    <mergeCell ref="S302:V302"/>
    <mergeCell ref="W302:Z302"/>
    <mergeCell ref="V284:V285"/>
    <mergeCell ref="W284:W285"/>
    <mergeCell ref="X284:Y285"/>
    <mergeCell ref="Z284:Z285"/>
    <mergeCell ref="C291:F291"/>
    <mergeCell ref="G291:J291"/>
    <mergeCell ref="K291:N291"/>
    <mergeCell ref="O291:R291"/>
    <mergeCell ref="S291:V291"/>
    <mergeCell ref="W291:Z291"/>
    <mergeCell ref="O284:O285"/>
    <mergeCell ref="P284:Q284"/>
    <mergeCell ref="P285:Q285"/>
    <mergeCell ref="R284:R285"/>
    <mergeCell ref="S284:S285"/>
    <mergeCell ref="T284:U285"/>
    <mergeCell ref="H284:I284"/>
    <mergeCell ref="H285:I285"/>
    <mergeCell ref="J284:J285"/>
    <mergeCell ref="K284:K285"/>
    <mergeCell ref="L284:M285"/>
    <mergeCell ref="N284:N285"/>
    <mergeCell ref="B284:B285"/>
    <mergeCell ref="C284:C285"/>
    <mergeCell ref="D284:E284"/>
    <mergeCell ref="D285:E285"/>
    <mergeCell ref="F284:F285"/>
    <mergeCell ref="G284:G285"/>
    <mergeCell ref="C266:F266"/>
    <mergeCell ref="G266:J266"/>
    <mergeCell ref="K266:N266"/>
    <mergeCell ref="O266:R266"/>
    <mergeCell ref="S266:V266"/>
    <mergeCell ref="W266:Z266"/>
    <mergeCell ref="C263:F263"/>
    <mergeCell ref="G263:J263"/>
    <mergeCell ref="K263:N263"/>
    <mergeCell ref="O263:R263"/>
    <mergeCell ref="S263:V263"/>
    <mergeCell ref="W263:Z263"/>
    <mergeCell ref="C261:F261"/>
    <mergeCell ref="G261:J261"/>
    <mergeCell ref="K261:N261"/>
    <mergeCell ref="O261:R261"/>
    <mergeCell ref="S261:V261"/>
    <mergeCell ref="W261:Z261"/>
    <mergeCell ref="C258:F258"/>
    <mergeCell ref="G258:J258"/>
    <mergeCell ref="K258:N258"/>
    <mergeCell ref="O258:R258"/>
    <mergeCell ref="S258:V258"/>
    <mergeCell ref="W258:Z258"/>
    <mergeCell ref="C256:F256"/>
    <mergeCell ref="G256:J256"/>
    <mergeCell ref="K256:N256"/>
    <mergeCell ref="O256:R256"/>
    <mergeCell ref="S256:V256"/>
    <mergeCell ref="W256:Z256"/>
    <mergeCell ref="C252:F252"/>
    <mergeCell ref="G252:J252"/>
    <mergeCell ref="K252:N252"/>
    <mergeCell ref="O252:R252"/>
    <mergeCell ref="S252:V252"/>
    <mergeCell ref="W252:Z252"/>
    <mergeCell ref="C250:F250"/>
    <mergeCell ref="G250:J250"/>
    <mergeCell ref="K250:N250"/>
    <mergeCell ref="O250:R250"/>
    <mergeCell ref="S250:V250"/>
    <mergeCell ref="W250:Z250"/>
    <mergeCell ref="V233:V234"/>
    <mergeCell ref="W233:W234"/>
    <mergeCell ref="X233:Y234"/>
    <mergeCell ref="Z233:Z234"/>
    <mergeCell ref="C240:F240"/>
    <mergeCell ref="G240:J240"/>
    <mergeCell ref="K240:N240"/>
    <mergeCell ref="O240:R240"/>
    <mergeCell ref="S240:V240"/>
    <mergeCell ref="W240:Z240"/>
    <mergeCell ref="O233:O234"/>
    <mergeCell ref="P233:Q233"/>
    <mergeCell ref="P234:Q234"/>
    <mergeCell ref="R233:R234"/>
    <mergeCell ref="S233:S234"/>
    <mergeCell ref="T233:U234"/>
    <mergeCell ref="H233:I233"/>
    <mergeCell ref="H234:I234"/>
    <mergeCell ref="J233:J234"/>
    <mergeCell ref="K233:K234"/>
    <mergeCell ref="L233:M234"/>
    <mergeCell ref="N233:N234"/>
    <mergeCell ref="B233:B234"/>
    <mergeCell ref="C233:C234"/>
    <mergeCell ref="D233:E233"/>
    <mergeCell ref="D234:E234"/>
    <mergeCell ref="F233:F234"/>
    <mergeCell ref="G233:G234"/>
    <mergeCell ref="C215:F215"/>
    <mergeCell ref="G215:J215"/>
    <mergeCell ref="K215:N215"/>
    <mergeCell ref="O215:R215"/>
    <mergeCell ref="S215:V215"/>
    <mergeCell ref="W215:Z215"/>
    <mergeCell ref="C212:F212"/>
    <mergeCell ref="G212:J212"/>
    <mergeCell ref="K212:N212"/>
    <mergeCell ref="O212:R212"/>
    <mergeCell ref="S212:V212"/>
    <mergeCell ref="W212:Z212"/>
    <mergeCell ref="C210:F210"/>
    <mergeCell ref="G210:J210"/>
    <mergeCell ref="K210:N210"/>
    <mergeCell ref="O210:R210"/>
    <mergeCell ref="S210:V210"/>
    <mergeCell ref="W210:Z210"/>
    <mergeCell ref="C207:F207"/>
    <mergeCell ref="G207:J207"/>
    <mergeCell ref="K207:N207"/>
    <mergeCell ref="O207:R207"/>
    <mergeCell ref="S207:V207"/>
    <mergeCell ref="W207:Z207"/>
    <mergeCell ref="C205:F205"/>
    <mergeCell ref="G205:J205"/>
    <mergeCell ref="K205:N205"/>
    <mergeCell ref="O205:R205"/>
    <mergeCell ref="S205:V205"/>
    <mergeCell ref="W205:Z205"/>
    <mergeCell ref="C201:F201"/>
    <mergeCell ref="G201:J201"/>
    <mergeCell ref="K201:N201"/>
    <mergeCell ref="O201:R201"/>
    <mergeCell ref="S201:V201"/>
    <mergeCell ref="W201:Z201"/>
    <mergeCell ref="C199:F199"/>
    <mergeCell ref="G199:J199"/>
    <mergeCell ref="K199:N199"/>
    <mergeCell ref="O199:R199"/>
    <mergeCell ref="S199:V199"/>
    <mergeCell ref="W199:Z199"/>
    <mergeCell ref="V181:V182"/>
    <mergeCell ref="W181:W182"/>
    <mergeCell ref="X181:Y182"/>
    <mergeCell ref="Z181:Z182"/>
    <mergeCell ref="C188:F188"/>
    <mergeCell ref="G188:J188"/>
    <mergeCell ref="K188:N188"/>
    <mergeCell ref="O188:R188"/>
    <mergeCell ref="S188:V188"/>
    <mergeCell ref="W188:Z188"/>
    <mergeCell ref="O181:O182"/>
    <mergeCell ref="P181:Q181"/>
    <mergeCell ref="P182:Q182"/>
    <mergeCell ref="R181:R182"/>
    <mergeCell ref="S181:S182"/>
    <mergeCell ref="T181:U182"/>
    <mergeCell ref="H181:I181"/>
    <mergeCell ref="H182:I182"/>
    <mergeCell ref="J181:J182"/>
    <mergeCell ref="K181:K182"/>
    <mergeCell ref="L181:M182"/>
    <mergeCell ref="N181:N182"/>
    <mergeCell ref="B181:B182"/>
    <mergeCell ref="C181:C182"/>
    <mergeCell ref="D181:E181"/>
    <mergeCell ref="D182:E182"/>
    <mergeCell ref="F181:F182"/>
    <mergeCell ref="G181:G182"/>
    <mergeCell ref="C163:F163"/>
    <mergeCell ref="G163:J163"/>
    <mergeCell ref="K163:N163"/>
    <mergeCell ref="O163:R163"/>
    <mergeCell ref="S163:V163"/>
    <mergeCell ref="W163:Z163"/>
    <mergeCell ref="C160:F160"/>
    <mergeCell ref="G160:J160"/>
    <mergeCell ref="K160:N160"/>
    <mergeCell ref="O160:R160"/>
    <mergeCell ref="S160:V160"/>
    <mergeCell ref="W160:Z160"/>
    <mergeCell ref="C158:F158"/>
    <mergeCell ref="G158:J158"/>
    <mergeCell ref="K158:N158"/>
    <mergeCell ref="O158:R158"/>
    <mergeCell ref="S158:V158"/>
    <mergeCell ref="W158:Z158"/>
    <mergeCell ref="C155:F155"/>
    <mergeCell ref="G155:J155"/>
    <mergeCell ref="K155:N155"/>
    <mergeCell ref="O155:R155"/>
    <mergeCell ref="S155:V155"/>
    <mergeCell ref="W155:Z155"/>
    <mergeCell ref="C153:F153"/>
    <mergeCell ref="G153:J153"/>
    <mergeCell ref="K153:N153"/>
    <mergeCell ref="O153:R153"/>
    <mergeCell ref="S153:V153"/>
    <mergeCell ref="W153:Z153"/>
    <mergeCell ref="C149:F149"/>
    <mergeCell ref="G149:J149"/>
    <mergeCell ref="K149:N149"/>
    <mergeCell ref="O149:R149"/>
    <mergeCell ref="S149:V149"/>
    <mergeCell ref="W149:Z149"/>
    <mergeCell ref="C147:F147"/>
    <mergeCell ref="G147:J147"/>
    <mergeCell ref="K147:N147"/>
    <mergeCell ref="O147:R147"/>
    <mergeCell ref="S147:V147"/>
    <mergeCell ref="W147:Z147"/>
    <mergeCell ref="V130:V131"/>
    <mergeCell ref="W130:W131"/>
    <mergeCell ref="X130:Y131"/>
    <mergeCell ref="Z130:Z131"/>
    <mergeCell ref="C137:F137"/>
    <mergeCell ref="G137:J137"/>
    <mergeCell ref="K137:N137"/>
    <mergeCell ref="O137:R137"/>
    <mergeCell ref="S137:V137"/>
    <mergeCell ref="W137:Z137"/>
    <mergeCell ref="O130:O131"/>
    <mergeCell ref="P130:Q130"/>
    <mergeCell ref="P131:Q131"/>
    <mergeCell ref="R130:R131"/>
    <mergeCell ref="S130:S131"/>
    <mergeCell ref="T130:U131"/>
    <mergeCell ref="H130:I130"/>
    <mergeCell ref="H131:I131"/>
    <mergeCell ref="J130:J131"/>
    <mergeCell ref="K130:K131"/>
    <mergeCell ref="L130:M131"/>
    <mergeCell ref="N130:N131"/>
    <mergeCell ref="B130:B131"/>
    <mergeCell ref="C130:C131"/>
    <mergeCell ref="D130:E130"/>
    <mergeCell ref="D131:E131"/>
    <mergeCell ref="F130:F131"/>
    <mergeCell ref="G130:G131"/>
    <mergeCell ref="C105:F105"/>
    <mergeCell ref="G105:J105"/>
    <mergeCell ref="K105:N105"/>
    <mergeCell ref="O105:R105"/>
    <mergeCell ref="S105:V105"/>
    <mergeCell ref="W105:Z105"/>
    <mergeCell ref="C95:F95"/>
    <mergeCell ref="G95:J95"/>
    <mergeCell ref="K95:N95"/>
    <mergeCell ref="O95:R95"/>
    <mergeCell ref="S95:V95"/>
    <mergeCell ref="W95:Z95"/>
    <mergeCell ref="V73:V74"/>
    <mergeCell ref="W73:W74"/>
    <mergeCell ref="X73:Y74"/>
    <mergeCell ref="Z73:Z74"/>
    <mergeCell ref="C86:F86"/>
    <mergeCell ref="G86:J86"/>
    <mergeCell ref="K86:N86"/>
    <mergeCell ref="O86:R86"/>
    <mergeCell ref="S86:V86"/>
    <mergeCell ref="W86:Z86"/>
    <mergeCell ref="O73:O74"/>
    <mergeCell ref="P73:Q73"/>
    <mergeCell ref="P74:Q74"/>
    <mergeCell ref="R73:R74"/>
    <mergeCell ref="S73:S74"/>
    <mergeCell ref="T73:U74"/>
    <mergeCell ref="H73:I73"/>
    <mergeCell ref="H74:I74"/>
    <mergeCell ref="J73:J74"/>
    <mergeCell ref="K73:K74"/>
    <mergeCell ref="L73:M74"/>
    <mergeCell ref="N73:N74"/>
    <mergeCell ref="B73:B74"/>
    <mergeCell ref="C73:C74"/>
    <mergeCell ref="D73:E73"/>
    <mergeCell ref="D74:E74"/>
    <mergeCell ref="F73:F74"/>
    <mergeCell ref="G73:G74"/>
    <mergeCell ref="C48:F48"/>
    <mergeCell ref="G48:J48"/>
    <mergeCell ref="K48:N48"/>
    <mergeCell ref="O48:R48"/>
    <mergeCell ref="S48:V48"/>
    <mergeCell ref="W48:Z48"/>
    <mergeCell ref="C38:F38"/>
    <mergeCell ref="G38:J38"/>
    <mergeCell ref="K38:N38"/>
    <mergeCell ref="O38:R38"/>
    <mergeCell ref="S38:V38"/>
    <mergeCell ref="W38:Z38"/>
    <mergeCell ref="V16:V17"/>
    <mergeCell ref="W16:W17"/>
    <mergeCell ref="X16:Y17"/>
    <mergeCell ref="Z16:Z17"/>
    <mergeCell ref="C29:F29"/>
    <mergeCell ref="G29:J29"/>
    <mergeCell ref="K29:N29"/>
    <mergeCell ref="O29:R29"/>
    <mergeCell ref="S29:V29"/>
    <mergeCell ref="W29:Z29"/>
    <mergeCell ref="O16:O17"/>
    <mergeCell ref="P16:Q16"/>
    <mergeCell ref="P17:Q17"/>
    <mergeCell ref="R16:R17"/>
    <mergeCell ref="S16:S17"/>
    <mergeCell ref="T16:U17"/>
    <mergeCell ref="H16:I16"/>
    <mergeCell ref="H17:I17"/>
    <mergeCell ref="J16:J17"/>
    <mergeCell ref="K16:K17"/>
    <mergeCell ref="L16:M17"/>
    <mergeCell ref="N16:N17"/>
    <mergeCell ref="B16:B17"/>
    <mergeCell ref="C16:C17"/>
    <mergeCell ref="D16:E16"/>
    <mergeCell ref="D17: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53</v>
      </c>
      <c r="B1" s="1" t="s">
        <v>1</v>
      </c>
      <c r="C1" s="1"/>
    </row>
    <row r="2" spans="1:3" x14ac:dyDescent="0.25">
      <c r="A2" s="7"/>
      <c r="B2" s="1" t="s">
        <v>2</v>
      </c>
      <c r="C2" s="7" t="s">
        <v>26</v>
      </c>
    </row>
    <row r="3" spans="1:3" x14ac:dyDescent="0.25">
      <c r="A3" s="7"/>
      <c r="B3" s="1" t="s">
        <v>654</v>
      </c>
      <c r="C3" s="7"/>
    </row>
    <row r="4" spans="1:3" ht="45" x14ac:dyDescent="0.25">
      <c r="A4" s="3" t="s">
        <v>655</v>
      </c>
      <c r="B4" s="4" t="s">
        <v>5</v>
      </c>
      <c r="C4" s="4" t="s">
        <v>5</v>
      </c>
    </row>
    <row r="5" spans="1:3" ht="30" x14ac:dyDescent="0.25">
      <c r="A5" s="2" t="s">
        <v>656</v>
      </c>
      <c r="B5" s="88">
        <v>7.0000000000000007E-2</v>
      </c>
      <c r="C5" s="4" t="s">
        <v>5</v>
      </c>
    </row>
    <row r="6" spans="1:3" x14ac:dyDescent="0.25">
      <c r="A6" s="2" t="s">
        <v>657</v>
      </c>
      <c r="B6" s="6">
        <v>126560</v>
      </c>
      <c r="C6" s="6">
        <v>126560</v>
      </c>
    </row>
    <row r="7" spans="1:3" x14ac:dyDescent="0.25">
      <c r="A7" s="2" t="s">
        <v>658</v>
      </c>
      <c r="B7" s="4">
        <v>1</v>
      </c>
      <c r="C7" s="4" t="s">
        <v>5</v>
      </c>
    </row>
    <row r="8" spans="1:3" x14ac:dyDescent="0.25">
      <c r="A8" s="2" t="s">
        <v>659</v>
      </c>
      <c r="B8" s="4" t="s">
        <v>5</v>
      </c>
      <c r="C8" s="4" t="s">
        <v>5</v>
      </c>
    </row>
    <row r="9" spans="1:3" ht="45" x14ac:dyDescent="0.25">
      <c r="A9" s="3" t="s">
        <v>655</v>
      </c>
      <c r="B9" s="4" t="s">
        <v>5</v>
      </c>
      <c r="C9" s="4" t="s">
        <v>5</v>
      </c>
    </row>
    <row r="10" spans="1:3" x14ac:dyDescent="0.25">
      <c r="A10" s="2" t="s">
        <v>660</v>
      </c>
      <c r="B10" s="4">
        <v>51</v>
      </c>
      <c r="C10" s="4" t="s">
        <v>5</v>
      </c>
    </row>
    <row r="11" spans="1:3" x14ac:dyDescent="0.25">
      <c r="A11" s="2" t="s">
        <v>661</v>
      </c>
      <c r="B11" s="4" t="s">
        <v>5</v>
      </c>
      <c r="C11" s="4" t="s">
        <v>5</v>
      </c>
    </row>
    <row r="12" spans="1:3" ht="45" x14ac:dyDescent="0.25">
      <c r="A12" s="3" t="s">
        <v>655</v>
      </c>
      <c r="B12" s="4" t="s">
        <v>5</v>
      </c>
      <c r="C12" s="4" t="s">
        <v>5</v>
      </c>
    </row>
    <row r="13" spans="1:3" x14ac:dyDescent="0.25">
      <c r="A13" s="2" t="s">
        <v>660</v>
      </c>
      <c r="B13" s="4">
        <v>76</v>
      </c>
      <c r="C13" s="4" t="s">
        <v>5</v>
      </c>
    </row>
    <row r="14" spans="1:3" x14ac:dyDescent="0.25">
      <c r="A14" s="2" t="s">
        <v>662</v>
      </c>
      <c r="B14" s="4" t="s">
        <v>5</v>
      </c>
      <c r="C14" s="4" t="s">
        <v>5</v>
      </c>
    </row>
    <row r="15" spans="1:3" ht="45" x14ac:dyDescent="0.25">
      <c r="A15" s="3" t="s">
        <v>655</v>
      </c>
      <c r="B15" s="4" t="s">
        <v>5</v>
      </c>
      <c r="C15" s="4" t="s">
        <v>5</v>
      </c>
    </row>
    <row r="16" spans="1:3" x14ac:dyDescent="0.25">
      <c r="A16" s="2" t="s">
        <v>663</v>
      </c>
      <c r="B16" s="4">
        <v>158</v>
      </c>
      <c r="C16" s="4" t="s">
        <v>5</v>
      </c>
    </row>
    <row r="17" spans="1:3" ht="30" x14ac:dyDescent="0.25">
      <c r="A17" s="2" t="s">
        <v>664</v>
      </c>
      <c r="B17" s="4">
        <v>5</v>
      </c>
      <c r="C17" s="4" t="s">
        <v>5</v>
      </c>
    </row>
    <row r="18" spans="1:3" x14ac:dyDescent="0.25">
      <c r="A18" s="2" t="s">
        <v>665</v>
      </c>
      <c r="B18" s="4" t="s">
        <v>5</v>
      </c>
      <c r="C18" s="4" t="s">
        <v>5</v>
      </c>
    </row>
    <row r="19" spans="1:3" ht="45" x14ac:dyDescent="0.25">
      <c r="A19" s="3" t="s">
        <v>655</v>
      </c>
      <c r="B19" s="4" t="s">
        <v>5</v>
      </c>
      <c r="C19" s="4" t="s">
        <v>5</v>
      </c>
    </row>
    <row r="20" spans="1:3" x14ac:dyDescent="0.25">
      <c r="A20" s="2" t="s">
        <v>657</v>
      </c>
      <c r="B20" s="4">
        <v>6</v>
      </c>
      <c r="C20" s="4" t="s">
        <v>5</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3" width="15.42578125" bestFit="1" customWidth="1"/>
    <col min="4" max="5" width="25.85546875" bestFit="1" customWidth="1"/>
    <col min="6" max="7" width="20.28515625" bestFit="1" customWidth="1"/>
    <col min="8" max="9" width="15.42578125" bestFit="1" customWidth="1"/>
    <col min="10" max="11" width="19.42578125" bestFit="1" customWidth="1"/>
    <col min="12" max="13" width="24.28515625" bestFit="1" customWidth="1"/>
    <col min="14" max="15" width="21.85546875" bestFit="1" customWidth="1"/>
    <col min="16" max="17" width="25.85546875" bestFit="1" customWidth="1"/>
    <col min="18" max="23" width="21.85546875" bestFit="1" customWidth="1"/>
    <col min="24" max="25" width="24.28515625" bestFit="1" customWidth="1"/>
  </cols>
  <sheetData>
    <row r="1" spans="1:25" ht="60" x14ac:dyDescent="0.25">
      <c r="A1" s="1" t="s">
        <v>666</v>
      </c>
      <c r="B1" s="1" t="s">
        <v>66</v>
      </c>
      <c r="C1" s="1" t="s">
        <v>1</v>
      </c>
      <c r="D1" s="1" t="s">
        <v>66</v>
      </c>
      <c r="E1" s="1" t="s">
        <v>1</v>
      </c>
      <c r="F1" s="1" t="s">
        <v>66</v>
      </c>
      <c r="G1" s="1" t="s">
        <v>1</v>
      </c>
      <c r="H1" s="1" t="s">
        <v>66</v>
      </c>
      <c r="I1" s="1" t="s">
        <v>1</v>
      </c>
      <c r="J1" s="1" t="s">
        <v>66</v>
      </c>
      <c r="K1" s="1" t="s">
        <v>1</v>
      </c>
      <c r="L1" s="1" t="s">
        <v>66</v>
      </c>
      <c r="M1" s="1" t="s">
        <v>1</v>
      </c>
      <c r="N1" s="1" t="s">
        <v>66</v>
      </c>
      <c r="O1" s="1" t="s">
        <v>1</v>
      </c>
      <c r="P1" s="1" t="s">
        <v>66</v>
      </c>
      <c r="Q1" s="1" t="s">
        <v>1</v>
      </c>
      <c r="R1" s="1" t="s">
        <v>66</v>
      </c>
      <c r="S1" s="1" t="s">
        <v>1</v>
      </c>
      <c r="T1" s="1" t="s">
        <v>66</v>
      </c>
      <c r="U1" s="1" t="s">
        <v>1</v>
      </c>
      <c r="V1" s="1" t="s">
        <v>66</v>
      </c>
      <c r="W1" s="1" t="s">
        <v>1</v>
      </c>
      <c r="X1" s="1" t="s">
        <v>66</v>
      </c>
      <c r="Y1" s="1" t="s">
        <v>1</v>
      </c>
    </row>
    <row r="2" spans="1:25" ht="30" x14ac:dyDescent="0.25">
      <c r="A2" s="1" t="s">
        <v>25</v>
      </c>
      <c r="B2" s="7" t="s">
        <v>2</v>
      </c>
      <c r="C2" s="7" t="s">
        <v>2</v>
      </c>
      <c r="D2" s="1" t="s">
        <v>2</v>
      </c>
      <c r="E2" s="1" t="s">
        <v>2</v>
      </c>
      <c r="F2" s="1" t="s">
        <v>2</v>
      </c>
      <c r="G2" s="1" t="s">
        <v>2</v>
      </c>
      <c r="H2" s="1" t="s">
        <v>2</v>
      </c>
      <c r="I2" s="1" t="s">
        <v>2</v>
      </c>
      <c r="J2" s="1" t="s">
        <v>2</v>
      </c>
      <c r="K2" s="1" t="s">
        <v>2</v>
      </c>
      <c r="L2" s="1" t="s">
        <v>2</v>
      </c>
      <c r="M2" s="1" t="s">
        <v>2</v>
      </c>
      <c r="N2" s="1" t="s">
        <v>67</v>
      </c>
      <c r="O2" s="1" t="s">
        <v>67</v>
      </c>
      <c r="P2" s="1" t="s">
        <v>67</v>
      </c>
      <c r="Q2" s="1" t="s">
        <v>67</v>
      </c>
      <c r="R2" s="1" t="s">
        <v>67</v>
      </c>
      <c r="S2" s="1" t="s">
        <v>67</v>
      </c>
      <c r="T2" s="1" t="s">
        <v>67</v>
      </c>
      <c r="U2" s="1" t="s">
        <v>67</v>
      </c>
      <c r="V2" s="1" t="s">
        <v>67</v>
      </c>
      <c r="W2" s="1" t="s">
        <v>67</v>
      </c>
      <c r="X2" s="1" t="s">
        <v>67</v>
      </c>
      <c r="Y2" s="1" t="s">
        <v>67</v>
      </c>
    </row>
    <row r="3" spans="1:25" x14ac:dyDescent="0.25">
      <c r="A3" s="1"/>
      <c r="B3" s="7"/>
      <c r="C3" s="7"/>
      <c r="D3" s="1" t="s">
        <v>667</v>
      </c>
      <c r="E3" s="1" t="s">
        <v>667</v>
      </c>
      <c r="F3" s="1" t="s">
        <v>668</v>
      </c>
      <c r="G3" s="1" t="s">
        <v>668</v>
      </c>
      <c r="H3" s="1" t="s">
        <v>659</v>
      </c>
      <c r="I3" s="1" t="s">
        <v>659</v>
      </c>
      <c r="J3" s="1" t="s">
        <v>661</v>
      </c>
      <c r="K3" s="1" t="s">
        <v>661</v>
      </c>
      <c r="L3" s="1" t="s">
        <v>669</v>
      </c>
      <c r="M3" s="1" t="s">
        <v>669</v>
      </c>
      <c r="N3" s="1" t="s">
        <v>68</v>
      </c>
      <c r="O3" s="1" t="s">
        <v>68</v>
      </c>
      <c r="P3" s="1" t="s">
        <v>68</v>
      </c>
      <c r="Q3" s="1" t="s">
        <v>68</v>
      </c>
      <c r="R3" s="1" t="s">
        <v>68</v>
      </c>
      <c r="S3" s="1" t="s">
        <v>68</v>
      </c>
      <c r="T3" s="1" t="s">
        <v>68</v>
      </c>
      <c r="U3" s="1" t="s">
        <v>68</v>
      </c>
      <c r="V3" s="1" t="s">
        <v>68</v>
      </c>
      <c r="W3" s="1" t="s">
        <v>68</v>
      </c>
      <c r="X3" s="1" t="s">
        <v>68</v>
      </c>
      <c r="Y3" s="1" t="s">
        <v>68</v>
      </c>
    </row>
    <row r="4" spans="1:25" x14ac:dyDescent="0.25">
      <c r="A4" s="1"/>
      <c r="B4" s="7"/>
      <c r="C4" s="7"/>
      <c r="D4" s="1"/>
      <c r="E4" s="1"/>
      <c r="F4" s="1"/>
      <c r="G4" s="1"/>
      <c r="H4" s="1"/>
      <c r="I4" s="1"/>
      <c r="J4" s="1"/>
      <c r="K4" s="1"/>
      <c r="L4" s="1"/>
      <c r="M4" s="1"/>
      <c r="N4" s="1"/>
      <c r="O4" s="1"/>
      <c r="P4" s="1" t="s">
        <v>667</v>
      </c>
      <c r="Q4" s="1" t="s">
        <v>667</v>
      </c>
      <c r="R4" s="1" t="s">
        <v>668</v>
      </c>
      <c r="S4" s="1" t="s">
        <v>668</v>
      </c>
      <c r="T4" s="1" t="s">
        <v>659</v>
      </c>
      <c r="U4" s="1" t="s">
        <v>659</v>
      </c>
      <c r="V4" s="1" t="s">
        <v>661</v>
      </c>
      <c r="W4" s="1" t="s">
        <v>661</v>
      </c>
      <c r="X4" s="1" t="s">
        <v>669</v>
      </c>
      <c r="Y4" s="1" t="s">
        <v>669</v>
      </c>
    </row>
    <row r="5" spans="1:25" x14ac:dyDescent="0.25">
      <c r="A5" s="3" t="s">
        <v>6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71</v>
      </c>
      <c r="B6" s="8">
        <v>580741</v>
      </c>
      <c r="C6" s="8">
        <v>1933480</v>
      </c>
      <c r="D6" s="8">
        <v>322403</v>
      </c>
      <c r="E6" s="8">
        <v>1067793</v>
      </c>
      <c r="F6" s="8">
        <v>159968</v>
      </c>
      <c r="G6" s="8">
        <v>540835</v>
      </c>
      <c r="H6" s="8">
        <v>54559</v>
      </c>
      <c r="I6" s="8">
        <v>180846</v>
      </c>
      <c r="J6" s="8">
        <v>38707</v>
      </c>
      <c r="K6" s="8">
        <v>126986</v>
      </c>
      <c r="L6" s="8">
        <v>5104</v>
      </c>
      <c r="M6" s="8">
        <v>17020</v>
      </c>
      <c r="N6" s="8">
        <v>572454</v>
      </c>
      <c r="O6" s="8">
        <v>1909538</v>
      </c>
      <c r="P6" s="8">
        <v>323196</v>
      </c>
      <c r="Q6" s="8">
        <v>1076389</v>
      </c>
      <c r="R6" s="8">
        <v>155914</v>
      </c>
      <c r="S6" s="8">
        <v>525988</v>
      </c>
      <c r="T6" s="8">
        <v>52200</v>
      </c>
      <c r="U6" s="8">
        <v>171870</v>
      </c>
      <c r="V6" s="8">
        <v>36982</v>
      </c>
      <c r="W6" s="8">
        <v>121394</v>
      </c>
      <c r="X6" s="8">
        <v>4162</v>
      </c>
      <c r="Y6" s="8">
        <v>13897</v>
      </c>
    </row>
    <row r="7" spans="1:25" x14ac:dyDescent="0.25">
      <c r="A7" s="2" t="s">
        <v>672</v>
      </c>
      <c r="B7" s="88">
        <v>1</v>
      </c>
      <c r="C7" s="88">
        <v>1</v>
      </c>
      <c r="D7" s="88">
        <v>0.55500000000000005</v>
      </c>
      <c r="E7" s="88">
        <v>0.55200000000000005</v>
      </c>
      <c r="F7" s="88">
        <v>0.27500000000000002</v>
      </c>
      <c r="G7" s="88">
        <v>0.28000000000000003</v>
      </c>
      <c r="H7" s="88">
        <v>9.4E-2</v>
      </c>
      <c r="I7" s="88">
        <v>9.2999999999999999E-2</v>
      </c>
      <c r="J7" s="88">
        <v>6.7000000000000004E-2</v>
      </c>
      <c r="K7" s="88">
        <v>6.6000000000000003E-2</v>
      </c>
      <c r="L7" s="88">
        <v>8.9999999999999993E-3</v>
      </c>
      <c r="M7" s="88">
        <v>8.9999999999999993E-3</v>
      </c>
      <c r="N7" s="88">
        <v>1</v>
      </c>
      <c r="O7" s="88">
        <v>1</v>
      </c>
      <c r="P7" s="88">
        <v>0.56499999999999995</v>
      </c>
      <c r="Q7" s="88">
        <v>0.56399999999999995</v>
      </c>
      <c r="R7" s="88">
        <v>0.27200000000000002</v>
      </c>
      <c r="S7" s="88">
        <v>0.27500000000000002</v>
      </c>
      <c r="T7" s="88">
        <v>9.0999999999999998E-2</v>
      </c>
      <c r="U7" s="88">
        <v>0.09</v>
      </c>
      <c r="V7" s="88">
        <v>6.5000000000000002E-2</v>
      </c>
      <c r="W7" s="88">
        <v>6.4000000000000001E-2</v>
      </c>
      <c r="X7" s="88">
        <v>7.0000000000000001E-3</v>
      </c>
      <c r="Y7" s="88">
        <v>7.0000000000000001E-3</v>
      </c>
    </row>
  </sheetData>
  <mergeCells count="2">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73</v>
      </c>
      <c r="B1" s="7" t="s">
        <v>2</v>
      </c>
      <c r="C1" s="7" t="s">
        <v>26</v>
      </c>
    </row>
    <row r="2" spans="1:3" ht="30" x14ac:dyDescent="0.25">
      <c r="A2" s="1" t="s">
        <v>25</v>
      </c>
      <c r="B2" s="7"/>
      <c r="C2" s="7"/>
    </row>
    <row r="3" spans="1:3" x14ac:dyDescent="0.25">
      <c r="A3" s="3" t="s">
        <v>177</v>
      </c>
      <c r="B3" s="4" t="s">
        <v>5</v>
      </c>
      <c r="C3" s="4" t="s">
        <v>5</v>
      </c>
    </row>
    <row r="4" spans="1:3" x14ac:dyDescent="0.25">
      <c r="A4" s="2" t="s">
        <v>178</v>
      </c>
      <c r="B4" s="8">
        <v>1960</v>
      </c>
      <c r="C4" s="8">
        <v>2309</v>
      </c>
    </row>
    <row r="5" spans="1:3" x14ac:dyDescent="0.25">
      <c r="A5" s="2" t="s">
        <v>179</v>
      </c>
      <c r="B5" s="6">
        <v>659173</v>
      </c>
      <c r="C5" s="6">
        <v>664186</v>
      </c>
    </row>
    <row r="6" spans="1:3" x14ac:dyDescent="0.25">
      <c r="A6" s="2" t="s">
        <v>180</v>
      </c>
      <c r="B6" s="6">
        <v>661133</v>
      </c>
      <c r="C6" s="6">
        <v>666495</v>
      </c>
    </row>
    <row r="7" spans="1:3" x14ac:dyDescent="0.25">
      <c r="A7" s="2" t="s">
        <v>181</v>
      </c>
      <c r="B7" s="6">
        <v>688881</v>
      </c>
      <c r="C7" s="6">
        <v>719861</v>
      </c>
    </row>
    <row r="8" spans="1:3" x14ac:dyDescent="0.25">
      <c r="A8" s="2" t="s">
        <v>182</v>
      </c>
      <c r="B8" s="8">
        <v>27748</v>
      </c>
      <c r="C8" s="8">
        <v>5336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4" width="31.5703125" bestFit="1" customWidth="1"/>
    <col min="5" max="8" width="36.5703125" bestFit="1" customWidth="1"/>
  </cols>
  <sheetData>
    <row r="1" spans="1:8" x14ac:dyDescent="0.25">
      <c r="A1" s="7" t="s">
        <v>674</v>
      </c>
      <c r="B1" s="7" t="s">
        <v>675</v>
      </c>
      <c r="C1" s="1" t="s">
        <v>675</v>
      </c>
      <c r="D1" s="1" t="s">
        <v>675</v>
      </c>
      <c r="E1" s="1" t="s">
        <v>26</v>
      </c>
      <c r="F1" s="1" t="s">
        <v>677</v>
      </c>
      <c r="G1" s="1" t="s">
        <v>675</v>
      </c>
      <c r="H1" s="1" t="s">
        <v>675</v>
      </c>
    </row>
    <row r="2" spans="1:8" ht="30" x14ac:dyDescent="0.25">
      <c r="A2" s="7"/>
      <c r="B2" s="7"/>
      <c r="C2" s="1" t="s">
        <v>634</v>
      </c>
      <c r="D2" s="1" t="s">
        <v>634</v>
      </c>
      <c r="E2" s="1" t="s">
        <v>676</v>
      </c>
      <c r="F2" s="1" t="s">
        <v>676</v>
      </c>
      <c r="G2" s="1" t="s">
        <v>678</v>
      </c>
      <c r="H2" s="1" t="s">
        <v>678</v>
      </c>
    </row>
    <row r="3" spans="1:8" x14ac:dyDescent="0.25">
      <c r="A3" s="7"/>
      <c r="B3" s="7"/>
      <c r="C3" s="1"/>
      <c r="D3" s="1"/>
      <c r="E3" s="1"/>
      <c r="F3" s="1"/>
      <c r="G3" s="1" t="s">
        <v>679</v>
      </c>
      <c r="H3" s="1" t="s">
        <v>681</v>
      </c>
    </row>
    <row r="4" spans="1:8" ht="30" x14ac:dyDescent="0.25">
      <c r="A4" s="7"/>
      <c r="B4" s="7"/>
      <c r="C4" s="1"/>
      <c r="D4" s="1"/>
      <c r="E4" s="1"/>
      <c r="F4" s="1"/>
      <c r="G4" s="1" t="s">
        <v>680</v>
      </c>
      <c r="H4" s="1" t="s">
        <v>680</v>
      </c>
    </row>
    <row r="5" spans="1:8" x14ac:dyDescent="0.25">
      <c r="A5" s="3" t="s">
        <v>682</v>
      </c>
      <c r="B5" s="4" t="s">
        <v>5</v>
      </c>
      <c r="C5" s="4" t="s">
        <v>5</v>
      </c>
      <c r="D5" s="4" t="s">
        <v>5</v>
      </c>
      <c r="E5" s="4" t="s">
        <v>5</v>
      </c>
      <c r="F5" s="4" t="s">
        <v>5</v>
      </c>
      <c r="G5" s="4" t="s">
        <v>5</v>
      </c>
      <c r="H5" s="4" t="s">
        <v>5</v>
      </c>
    </row>
    <row r="6" spans="1:8" x14ac:dyDescent="0.25">
      <c r="A6" s="2" t="s">
        <v>683</v>
      </c>
      <c r="B6" s="4" t="s">
        <v>5</v>
      </c>
      <c r="C6" s="4" t="s">
        <v>5</v>
      </c>
      <c r="D6" s="8">
        <v>15800000</v>
      </c>
      <c r="E6" s="4" t="s">
        <v>5</v>
      </c>
      <c r="F6" s="4" t="s">
        <v>5</v>
      </c>
      <c r="G6" s="4" t="s">
        <v>5</v>
      </c>
      <c r="H6" s="4" t="s">
        <v>5</v>
      </c>
    </row>
    <row r="7" spans="1:8" ht="30" x14ac:dyDescent="0.25">
      <c r="A7" s="2" t="s">
        <v>684</v>
      </c>
      <c r="B7" s="4" t="s">
        <v>5</v>
      </c>
      <c r="C7" s="6">
        <v>20860000</v>
      </c>
      <c r="D7" s="4" t="s">
        <v>5</v>
      </c>
      <c r="E7" s="4" t="s">
        <v>5</v>
      </c>
      <c r="F7" s="4" t="s">
        <v>5</v>
      </c>
      <c r="G7" s="4" t="s">
        <v>5</v>
      </c>
      <c r="H7" s="4" t="s">
        <v>5</v>
      </c>
    </row>
    <row r="8" spans="1:8" x14ac:dyDescent="0.25">
      <c r="A8" s="2" t="s">
        <v>685</v>
      </c>
      <c r="B8" s="4" t="s">
        <v>5</v>
      </c>
      <c r="C8" s="4" t="s">
        <v>5</v>
      </c>
      <c r="D8" s="4" t="s">
        <v>5</v>
      </c>
      <c r="E8" s="4" t="s">
        <v>5</v>
      </c>
      <c r="F8" s="4" t="s">
        <v>5</v>
      </c>
      <c r="G8" s="88">
        <v>0.14000000000000001</v>
      </c>
      <c r="H8" s="88">
        <v>0.16</v>
      </c>
    </row>
    <row r="9" spans="1:8" x14ac:dyDescent="0.25">
      <c r="A9" s="2" t="s">
        <v>206</v>
      </c>
      <c r="B9" s="6">
        <v>50100000</v>
      </c>
      <c r="C9" s="4" t="s">
        <v>5</v>
      </c>
      <c r="D9" s="4" t="s">
        <v>5</v>
      </c>
      <c r="E9" s="4" t="s">
        <v>5</v>
      </c>
      <c r="F9" s="4" t="s">
        <v>5</v>
      </c>
      <c r="G9" s="4" t="s">
        <v>5</v>
      </c>
      <c r="H9" s="4" t="s">
        <v>5</v>
      </c>
    </row>
    <row r="10" spans="1:8" ht="30" x14ac:dyDescent="0.25">
      <c r="A10" s="2" t="s">
        <v>686</v>
      </c>
      <c r="B10" s="6">
        <v>24400000</v>
      </c>
      <c r="C10" s="4" t="s">
        <v>5</v>
      </c>
      <c r="D10" s="4" t="s">
        <v>5</v>
      </c>
      <c r="E10" s="4" t="s">
        <v>5</v>
      </c>
      <c r="F10" s="4" t="s">
        <v>5</v>
      </c>
      <c r="G10" s="4" t="s">
        <v>5</v>
      </c>
      <c r="H10" s="4" t="s">
        <v>5</v>
      </c>
    </row>
    <row r="11" spans="1:8" x14ac:dyDescent="0.25">
      <c r="A11" s="2" t="s">
        <v>218</v>
      </c>
      <c r="B11" s="6">
        <v>11500000</v>
      </c>
      <c r="C11" s="4" t="s">
        <v>5</v>
      </c>
      <c r="D11" s="4" t="s">
        <v>5</v>
      </c>
      <c r="E11" s="4" t="s">
        <v>5</v>
      </c>
      <c r="F11" s="4" t="s">
        <v>5</v>
      </c>
      <c r="G11" s="4" t="s">
        <v>5</v>
      </c>
      <c r="H11" s="4" t="s">
        <v>5</v>
      </c>
    </row>
    <row r="12" spans="1:8" ht="30" x14ac:dyDescent="0.25">
      <c r="A12" s="2" t="s">
        <v>687</v>
      </c>
      <c r="B12" s="6">
        <v>43900000</v>
      </c>
      <c r="C12" s="4" t="s">
        <v>5</v>
      </c>
      <c r="D12" s="4" t="s">
        <v>5</v>
      </c>
      <c r="E12" s="4" t="s">
        <v>5</v>
      </c>
      <c r="F12" s="4" t="s">
        <v>5</v>
      </c>
      <c r="G12" s="4" t="s">
        <v>5</v>
      </c>
      <c r="H12" s="4" t="s">
        <v>5</v>
      </c>
    </row>
    <row r="13" spans="1:8" x14ac:dyDescent="0.25">
      <c r="A13" s="2" t="s">
        <v>688</v>
      </c>
      <c r="B13" s="6">
        <v>88400000</v>
      </c>
      <c r="C13" s="4" t="s">
        <v>5</v>
      </c>
      <c r="D13" s="4" t="s">
        <v>5</v>
      </c>
      <c r="E13" s="4" t="s">
        <v>5</v>
      </c>
      <c r="F13" s="4" t="s">
        <v>5</v>
      </c>
      <c r="G13" s="4" t="s">
        <v>5</v>
      </c>
      <c r="H13" s="4" t="s">
        <v>5</v>
      </c>
    </row>
    <row r="14" spans="1:8" x14ac:dyDescent="0.25">
      <c r="A14" s="2" t="s">
        <v>689</v>
      </c>
      <c r="B14" s="4" t="s">
        <v>5</v>
      </c>
      <c r="C14" s="4" t="s">
        <v>5</v>
      </c>
      <c r="D14" s="4" t="s">
        <v>5</v>
      </c>
      <c r="E14" s="6">
        <v>1300000</v>
      </c>
      <c r="F14" s="6">
        <v>4500000</v>
      </c>
      <c r="G14" s="4" t="s">
        <v>5</v>
      </c>
      <c r="H14" s="4" t="s">
        <v>5</v>
      </c>
    </row>
    <row r="15" spans="1:8" ht="30" x14ac:dyDescent="0.25">
      <c r="A15" s="2" t="s">
        <v>690</v>
      </c>
      <c r="B15" s="4" t="s">
        <v>5</v>
      </c>
      <c r="C15" s="4" t="s">
        <v>5</v>
      </c>
      <c r="D15" s="4" t="s">
        <v>5</v>
      </c>
      <c r="E15" s="8">
        <v>-500000</v>
      </c>
      <c r="F15" s="8">
        <v>900000</v>
      </c>
      <c r="G15" s="4" t="s">
        <v>5</v>
      </c>
      <c r="H15" s="4" t="s">
        <v>5</v>
      </c>
    </row>
  </sheetData>
  <mergeCells count="2">
    <mergeCell ref="A1:A4"/>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1" t="s">
        <v>2</v>
      </c>
      <c r="C1" s="1" t="s">
        <v>26</v>
      </c>
    </row>
    <row r="2" spans="1:3" ht="30" x14ac:dyDescent="0.25">
      <c r="A2" s="3" t="s">
        <v>60</v>
      </c>
      <c r="B2" s="4" t="s">
        <v>5</v>
      </c>
      <c r="C2" s="4" t="s">
        <v>5</v>
      </c>
    </row>
    <row r="3" spans="1:3" x14ac:dyDescent="0.25">
      <c r="A3" s="2" t="s">
        <v>61</v>
      </c>
      <c r="B3" s="9">
        <v>1E-3</v>
      </c>
      <c r="C3" s="9">
        <v>1E-3</v>
      </c>
    </row>
    <row r="4" spans="1:3" x14ac:dyDescent="0.25">
      <c r="A4" s="2" t="s">
        <v>62</v>
      </c>
      <c r="B4" s="6">
        <v>300000</v>
      </c>
      <c r="C4" s="6">
        <v>300000</v>
      </c>
    </row>
    <row r="5" spans="1:3" x14ac:dyDescent="0.25">
      <c r="A5" s="2" t="s">
        <v>63</v>
      </c>
      <c r="B5" s="6">
        <v>126560</v>
      </c>
      <c r="C5" s="6">
        <v>126560</v>
      </c>
    </row>
    <row r="6" spans="1:3" x14ac:dyDescent="0.25">
      <c r="A6" s="2" t="s">
        <v>64</v>
      </c>
      <c r="B6" s="6">
        <v>126560</v>
      </c>
      <c r="C6" s="6">
        <v>126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1.5703125" bestFit="1" customWidth="1"/>
  </cols>
  <sheetData>
    <row r="1" spans="1:8" ht="75" x14ac:dyDescent="0.25">
      <c r="A1" s="1" t="s">
        <v>691</v>
      </c>
      <c r="B1" s="7" t="s">
        <v>2</v>
      </c>
      <c r="C1" s="7" t="s">
        <v>26</v>
      </c>
      <c r="D1" s="1" t="s">
        <v>675</v>
      </c>
      <c r="E1" s="1" t="s">
        <v>675</v>
      </c>
      <c r="F1" s="1" t="s">
        <v>675</v>
      </c>
      <c r="G1" s="1" t="s">
        <v>675</v>
      </c>
      <c r="H1" s="1" t="s">
        <v>675</v>
      </c>
    </row>
    <row r="2" spans="1:8" ht="30" x14ac:dyDescent="0.25">
      <c r="A2" s="1" t="s">
        <v>25</v>
      </c>
      <c r="B2" s="7"/>
      <c r="C2" s="7"/>
      <c r="D2" s="1" t="s">
        <v>634</v>
      </c>
      <c r="E2" s="1" t="s">
        <v>634</v>
      </c>
      <c r="F2" s="1" t="s">
        <v>634</v>
      </c>
      <c r="G2" s="1" t="s">
        <v>634</v>
      </c>
      <c r="H2" s="1" t="s">
        <v>634</v>
      </c>
    </row>
    <row r="3" spans="1:8" x14ac:dyDescent="0.25">
      <c r="A3" s="1"/>
      <c r="B3" s="7"/>
      <c r="C3" s="7"/>
      <c r="D3" s="1"/>
      <c r="E3" s="1"/>
      <c r="F3" s="1" t="s">
        <v>692</v>
      </c>
      <c r="G3" s="1" t="s">
        <v>692</v>
      </c>
      <c r="H3" s="1" t="s">
        <v>693</v>
      </c>
    </row>
    <row r="4" spans="1:8" x14ac:dyDescent="0.25">
      <c r="A4" s="3" t="s">
        <v>200</v>
      </c>
      <c r="B4" s="4" t="s">
        <v>5</v>
      </c>
      <c r="C4" s="4" t="s">
        <v>5</v>
      </c>
      <c r="D4" s="4" t="s">
        <v>5</v>
      </c>
      <c r="E4" s="4" t="s">
        <v>5</v>
      </c>
      <c r="F4" s="4" t="s">
        <v>5</v>
      </c>
      <c r="G4" s="4" t="s">
        <v>5</v>
      </c>
      <c r="H4" s="4" t="s">
        <v>5</v>
      </c>
    </row>
    <row r="5" spans="1:8" x14ac:dyDescent="0.25">
      <c r="A5" s="2" t="s">
        <v>201</v>
      </c>
      <c r="B5" s="4" t="s">
        <v>5</v>
      </c>
      <c r="C5" s="4" t="s">
        <v>5</v>
      </c>
      <c r="D5" s="4" t="s">
        <v>5</v>
      </c>
      <c r="E5" s="8">
        <v>25149</v>
      </c>
      <c r="F5" s="4" t="s">
        <v>5</v>
      </c>
      <c r="G5" s="8">
        <v>25149</v>
      </c>
      <c r="H5" s="4" t="s">
        <v>5</v>
      </c>
    </row>
    <row r="6" spans="1:8" x14ac:dyDescent="0.25">
      <c r="A6" s="2" t="s">
        <v>203</v>
      </c>
      <c r="B6" s="4" t="s">
        <v>5</v>
      </c>
      <c r="C6" s="4" t="s">
        <v>5</v>
      </c>
      <c r="D6" s="4" t="s">
        <v>5</v>
      </c>
      <c r="E6" s="6">
        <v>66244</v>
      </c>
      <c r="F6" s="4" t="s">
        <v>5</v>
      </c>
      <c r="G6" s="6">
        <v>66244</v>
      </c>
      <c r="H6" s="4" t="s">
        <v>5</v>
      </c>
    </row>
    <row r="7" spans="1:8" x14ac:dyDescent="0.25">
      <c r="A7" s="2" t="s">
        <v>204</v>
      </c>
      <c r="B7" s="4" t="s">
        <v>5</v>
      </c>
      <c r="C7" s="4" t="s">
        <v>5</v>
      </c>
      <c r="D7" s="4" t="s">
        <v>5</v>
      </c>
      <c r="E7" s="6">
        <v>149911</v>
      </c>
      <c r="F7" s="4" t="s">
        <v>5</v>
      </c>
      <c r="G7" s="6">
        <v>149911</v>
      </c>
      <c r="H7" s="4" t="s">
        <v>5</v>
      </c>
    </row>
    <row r="8" spans="1:8" x14ac:dyDescent="0.25">
      <c r="A8" s="2" t="s">
        <v>205</v>
      </c>
      <c r="B8" s="4" t="s">
        <v>5</v>
      </c>
      <c r="C8" s="4" t="s">
        <v>5</v>
      </c>
      <c r="D8" s="4" t="s">
        <v>5</v>
      </c>
      <c r="E8" s="6">
        <v>14905</v>
      </c>
      <c r="F8" s="4" t="s">
        <v>5</v>
      </c>
      <c r="G8" s="6">
        <v>14905</v>
      </c>
      <c r="H8" s="4" t="s">
        <v>5</v>
      </c>
    </row>
    <row r="9" spans="1:8" x14ac:dyDescent="0.25">
      <c r="A9" s="2" t="s">
        <v>32</v>
      </c>
      <c r="B9" s="4" t="s">
        <v>5</v>
      </c>
      <c r="C9" s="4" t="s">
        <v>5</v>
      </c>
      <c r="D9" s="4" t="s">
        <v>5</v>
      </c>
      <c r="E9" s="4">
        <v>116</v>
      </c>
      <c r="F9" s="4" t="s">
        <v>5</v>
      </c>
      <c r="G9" s="4">
        <v>116</v>
      </c>
      <c r="H9" s="4" t="s">
        <v>5</v>
      </c>
    </row>
    <row r="10" spans="1:8" x14ac:dyDescent="0.25">
      <c r="A10" s="2" t="s">
        <v>206</v>
      </c>
      <c r="B10" s="4" t="s">
        <v>5</v>
      </c>
      <c r="C10" s="4" t="s">
        <v>5</v>
      </c>
      <c r="D10" s="4" t="s">
        <v>5</v>
      </c>
      <c r="E10" s="6">
        <v>1122</v>
      </c>
      <c r="F10" s="4" t="s">
        <v>5</v>
      </c>
      <c r="G10" s="6">
        <v>1122</v>
      </c>
      <c r="H10" s="4" t="s">
        <v>5</v>
      </c>
    </row>
    <row r="11" spans="1:8" x14ac:dyDescent="0.25">
      <c r="A11" s="2" t="s">
        <v>207</v>
      </c>
      <c r="B11" s="4" t="s">
        <v>5</v>
      </c>
      <c r="C11" s="4" t="s">
        <v>5</v>
      </c>
      <c r="D11" s="4" t="s">
        <v>5</v>
      </c>
      <c r="E11" s="6">
        <v>387421</v>
      </c>
      <c r="F11" s="4" t="s">
        <v>5</v>
      </c>
      <c r="G11" s="6">
        <v>385811</v>
      </c>
      <c r="H11" s="6">
        <v>1610</v>
      </c>
    </row>
    <row r="12" spans="1:8" x14ac:dyDescent="0.25">
      <c r="A12" s="2" t="s">
        <v>208</v>
      </c>
      <c r="B12" s="6">
        <v>214290</v>
      </c>
      <c r="C12" s="6">
        <v>214290</v>
      </c>
      <c r="D12" s="4" t="s">
        <v>5</v>
      </c>
      <c r="E12" s="6">
        <v>214290</v>
      </c>
      <c r="F12" s="4" t="s">
        <v>5</v>
      </c>
      <c r="G12" s="6">
        <v>217406</v>
      </c>
      <c r="H12" s="6">
        <v>-3116</v>
      </c>
    </row>
    <row r="13" spans="1:8" x14ac:dyDescent="0.25">
      <c r="A13" s="2" t="s">
        <v>211</v>
      </c>
      <c r="B13" s="4" t="s">
        <v>5</v>
      </c>
      <c r="C13" s="4" t="s">
        <v>5</v>
      </c>
      <c r="D13" s="4" t="s">
        <v>5</v>
      </c>
      <c r="E13" s="6">
        <v>195800</v>
      </c>
      <c r="F13" s="4" t="s">
        <v>5</v>
      </c>
      <c r="G13" s="6">
        <v>194300</v>
      </c>
      <c r="H13" s="6">
        <v>1500</v>
      </c>
    </row>
    <row r="14" spans="1:8" x14ac:dyDescent="0.25">
      <c r="A14" s="2" t="s">
        <v>38</v>
      </c>
      <c r="B14" s="4" t="s">
        <v>5</v>
      </c>
      <c r="C14" s="4" t="s">
        <v>5</v>
      </c>
      <c r="D14" s="4" t="s">
        <v>5</v>
      </c>
      <c r="E14" s="6">
        <v>19456</v>
      </c>
      <c r="F14" s="4" t="s">
        <v>5</v>
      </c>
      <c r="G14" s="6">
        <v>19456</v>
      </c>
      <c r="H14" s="4" t="s">
        <v>5</v>
      </c>
    </row>
    <row r="15" spans="1:8" x14ac:dyDescent="0.25">
      <c r="A15" s="2" t="s">
        <v>212</v>
      </c>
      <c r="B15" s="4" t="s">
        <v>5</v>
      </c>
      <c r="C15" s="4" t="s">
        <v>5</v>
      </c>
      <c r="D15" s="4" t="s">
        <v>5</v>
      </c>
      <c r="E15" s="6">
        <v>1074414</v>
      </c>
      <c r="F15" s="4" t="s">
        <v>5</v>
      </c>
      <c r="G15" s="6">
        <v>1074420</v>
      </c>
      <c r="H15" s="4">
        <v>-6</v>
      </c>
    </row>
    <row r="16" spans="1:8" x14ac:dyDescent="0.25">
      <c r="A16" s="3" t="s">
        <v>214</v>
      </c>
      <c r="B16" s="4" t="s">
        <v>5</v>
      </c>
      <c r="C16" s="4" t="s">
        <v>5</v>
      </c>
      <c r="D16" s="4" t="s">
        <v>5</v>
      </c>
      <c r="E16" s="4" t="s">
        <v>5</v>
      </c>
      <c r="F16" s="4" t="s">
        <v>5</v>
      </c>
      <c r="G16" s="4" t="s">
        <v>5</v>
      </c>
      <c r="H16" s="4" t="s">
        <v>5</v>
      </c>
    </row>
    <row r="17" spans="1:8" x14ac:dyDescent="0.25">
      <c r="A17" s="2" t="s">
        <v>41</v>
      </c>
      <c r="B17" s="4" t="s">
        <v>5</v>
      </c>
      <c r="C17" s="4" t="s">
        <v>5</v>
      </c>
      <c r="D17" s="4" t="s">
        <v>5</v>
      </c>
      <c r="E17" s="6">
        <v>81588</v>
      </c>
      <c r="F17" s="4" t="s">
        <v>5</v>
      </c>
      <c r="G17" s="6">
        <v>81588</v>
      </c>
      <c r="H17" s="4" t="s">
        <v>5</v>
      </c>
    </row>
    <row r="18" spans="1:8" ht="30" x14ac:dyDescent="0.25">
      <c r="A18" s="2" t="s">
        <v>215</v>
      </c>
      <c r="B18" s="4" t="s">
        <v>5</v>
      </c>
      <c r="C18" s="4" t="s">
        <v>5</v>
      </c>
      <c r="D18" s="4" t="s">
        <v>5</v>
      </c>
      <c r="E18" s="6">
        <v>113544</v>
      </c>
      <c r="F18" s="4" t="s">
        <v>5</v>
      </c>
      <c r="G18" s="6">
        <v>113544</v>
      </c>
      <c r="H18" s="4" t="s">
        <v>5</v>
      </c>
    </row>
    <row r="19" spans="1:8" x14ac:dyDescent="0.25">
      <c r="A19" s="2" t="s">
        <v>48</v>
      </c>
      <c r="B19" s="4" t="s">
        <v>5</v>
      </c>
      <c r="C19" s="4" t="s">
        <v>5</v>
      </c>
      <c r="D19" s="4" t="s">
        <v>5</v>
      </c>
      <c r="E19" s="6">
        <v>31196</v>
      </c>
      <c r="F19" s="4" t="s">
        <v>5</v>
      </c>
      <c r="G19" s="6">
        <v>31196</v>
      </c>
      <c r="H19" s="4" t="s">
        <v>5</v>
      </c>
    </row>
    <row r="20" spans="1:8" x14ac:dyDescent="0.25">
      <c r="A20" s="2" t="s">
        <v>216</v>
      </c>
      <c r="B20" s="4" t="s">
        <v>5</v>
      </c>
      <c r="C20" s="4" t="s">
        <v>5</v>
      </c>
      <c r="D20" s="4" t="s">
        <v>5</v>
      </c>
      <c r="E20" s="6">
        <v>122099</v>
      </c>
      <c r="F20" s="4" t="s">
        <v>5</v>
      </c>
      <c r="G20" s="6">
        <v>124149</v>
      </c>
      <c r="H20" s="6">
        <v>-2050</v>
      </c>
    </row>
    <row r="21" spans="1:8" x14ac:dyDescent="0.25">
      <c r="A21" s="2" t="s">
        <v>179</v>
      </c>
      <c r="B21" s="4" t="s">
        <v>5</v>
      </c>
      <c r="C21" s="4" t="s">
        <v>5</v>
      </c>
      <c r="D21" s="4" t="s">
        <v>5</v>
      </c>
      <c r="E21" s="6">
        <v>654177</v>
      </c>
      <c r="F21" s="4" t="s">
        <v>5</v>
      </c>
      <c r="G21" s="6">
        <v>654177</v>
      </c>
      <c r="H21" s="4" t="s">
        <v>5</v>
      </c>
    </row>
    <row r="22" spans="1:8" x14ac:dyDescent="0.25">
      <c r="A22" s="2" t="s">
        <v>218</v>
      </c>
      <c r="B22" s="4" t="s">
        <v>5</v>
      </c>
      <c r="C22" s="4" t="s">
        <v>5</v>
      </c>
      <c r="D22" s="4" t="s">
        <v>5</v>
      </c>
      <c r="E22" s="6">
        <v>50950</v>
      </c>
      <c r="F22" s="4" t="s">
        <v>5</v>
      </c>
      <c r="G22" s="6">
        <v>48906</v>
      </c>
      <c r="H22" s="6">
        <v>2044</v>
      </c>
    </row>
    <row r="23" spans="1:8" x14ac:dyDescent="0.25">
      <c r="A23" s="2" t="s">
        <v>219</v>
      </c>
      <c r="B23" s="4" t="s">
        <v>5</v>
      </c>
      <c r="C23" s="4" t="s">
        <v>5</v>
      </c>
      <c r="D23" s="4" t="s">
        <v>5</v>
      </c>
      <c r="E23" s="6">
        <v>1053554</v>
      </c>
      <c r="F23" s="4" t="s">
        <v>5</v>
      </c>
      <c r="G23" s="6">
        <v>1053560</v>
      </c>
      <c r="H23" s="4">
        <v>-6</v>
      </c>
    </row>
    <row r="24" spans="1:8" x14ac:dyDescent="0.25">
      <c r="A24" s="2" t="s">
        <v>220</v>
      </c>
      <c r="B24" s="4" t="s">
        <v>5</v>
      </c>
      <c r="C24" s="4" t="s">
        <v>5</v>
      </c>
      <c r="D24" s="8">
        <v>20860</v>
      </c>
      <c r="E24" s="4" t="s">
        <v>5</v>
      </c>
      <c r="F24" s="8">
        <v>20860</v>
      </c>
      <c r="G24" s="4" t="s">
        <v>5</v>
      </c>
      <c r="H24" s="4" t="s">
        <v>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4</v>
      </c>
      <c r="B1" s="1" t="s">
        <v>1</v>
      </c>
    </row>
    <row r="2" spans="1:2" ht="30" x14ac:dyDescent="0.25">
      <c r="A2" s="1" t="s">
        <v>25</v>
      </c>
      <c r="B2" s="1" t="s">
        <v>67</v>
      </c>
    </row>
    <row r="3" spans="1:2" ht="30" x14ac:dyDescent="0.25">
      <c r="A3" s="2" t="s">
        <v>695</v>
      </c>
      <c r="B3" s="4" t="s">
        <v>5</v>
      </c>
    </row>
    <row r="4" spans="1:2" ht="30" x14ac:dyDescent="0.25">
      <c r="A4" s="3" t="s">
        <v>696</v>
      </c>
      <c r="B4" s="4" t="s">
        <v>5</v>
      </c>
    </row>
    <row r="5" spans="1:2" x14ac:dyDescent="0.25">
      <c r="A5" s="2" t="s">
        <v>69</v>
      </c>
      <c r="B5" s="8">
        <v>1909538</v>
      </c>
    </row>
    <row r="6" spans="1:2" x14ac:dyDescent="0.25">
      <c r="A6" s="2" t="s">
        <v>82</v>
      </c>
      <c r="B6" s="6">
        <v>28672</v>
      </c>
    </row>
    <row r="7" spans="1:2" x14ac:dyDescent="0.25">
      <c r="A7" s="2" t="s">
        <v>86</v>
      </c>
      <c r="B7" s="8">
        <v>-254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7</v>
      </c>
      <c r="B1" s="7" t="s">
        <v>2</v>
      </c>
      <c r="C1" s="7" t="s">
        <v>26</v>
      </c>
    </row>
    <row r="2" spans="1:3" ht="30" x14ac:dyDescent="0.25">
      <c r="A2" s="1" t="s">
        <v>25</v>
      </c>
      <c r="B2" s="7"/>
      <c r="C2" s="7"/>
    </row>
    <row r="3" spans="1:3" x14ac:dyDescent="0.25">
      <c r="A3" s="3" t="s">
        <v>698</v>
      </c>
      <c r="B3" s="4" t="s">
        <v>5</v>
      </c>
      <c r="C3" s="4" t="s">
        <v>5</v>
      </c>
    </row>
    <row r="4" spans="1:3" x14ac:dyDescent="0.25">
      <c r="A4" s="2" t="s">
        <v>699</v>
      </c>
      <c r="B4" s="8">
        <v>214290</v>
      </c>
      <c r="C4" s="8">
        <v>214290</v>
      </c>
    </row>
    <row r="5" spans="1:3" x14ac:dyDescent="0.25">
      <c r="A5" s="2" t="s">
        <v>700</v>
      </c>
      <c r="B5" s="8">
        <v>214290</v>
      </c>
      <c r="C5" s="8">
        <v>21429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1</v>
      </c>
      <c r="B1" s="7" t="s">
        <v>66</v>
      </c>
      <c r="C1" s="7"/>
      <c r="D1" s="7" t="s">
        <v>1</v>
      </c>
      <c r="E1" s="7"/>
    </row>
    <row r="2" spans="1:5" x14ac:dyDescent="0.25">
      <c r="A2" s="7"/>
      <c r="B2" s="1" t="s">
        <v>2</v>
      </c>
      <c r="C2" s="1" t="s">
        <v>67</v>
      </c>
      <c r="D2" s="1" t="s">
        <v>2</v>
      </c>
      <c r="E2" s="1" t="s">
        <v>67</v>
      </c>
    </row>
    <row r="3" spans="1:5" x14ac:dyDescent="0.25">
      <c r="A3" s="3" t="s">
        <v>702</v>
      </c>
      <c r="B3" s="4" t="s">
        <v>5</v>
      </c>
      <c r="C3" s="4" t="s">
        <v>5</v>
      </c>
      <c r="D3" s="4" t="s">
        <v>5</v>
      </c>
      <c r="E3" s="4" t="s">
        <v>5</v>
      </c>
    </row>
    <row r="4" spans="1:5" x14ac:dyDescent="0.25">
      <c r="A4" s="2" t="s">
        <v>703</v>
      </c>
      <c r="B4" s="8">
        <v>0</v>
      </c>
      <c r="C4" s="8">
        <v>0</v>
      </c>
      <c r="D4" s="8">
        <v>0</v>
      </c>
      <c r="E4" s="8">
        <v>0</v>
      </c>
    </row>
    <row r="5" spans="1:5" x14ac:dyDescent="0.25">
      <c r="A5" s="2" t="s">
        <v>704</v>
      </c>
      <c r="B5" s="6">
        <v>2900000</v>
      </c>
      <c r="C5" s="6">
        <v>1900000</v>
      </c>
      <c r="D5" s="6">
        <v>9600000</v>
      </c>
      <c r="E5" s="6">
        <v>6400000</v>
      </c>
    </row>
    <row r="6" spans="1:5" ht="30" x14ac:dyDescent="0.25">
      <c r="A6" s="2" t="s">
        <v>705</v>
      </c>
      <c r="B6" s="6">
        <v>100000</v>
      </c>
      <c r="C6" s="6">
        <v>300000</v>
      </c>
      <c r="D6" s="6">
        <v>300000</v>
      </c>
      <c r="E6" s="6">
        <v>1200000</v>
      </c>
    </row>
    <row r="7" spans="1:5" x14ac:dyDescent="0.25">
      <c r="A7" s="2" t="s">
        <v>260</v>
      </c>
      <c r="B7" s="6">
        <v>2891000</v>
      </c>
      <c r="C7" s="4" t="s">
        <v>5</v>
      </c>
      <c r="D7" s="6">
        <v>2891000</v>
      </c>
      <c r="E7" s="4" t="s">
        <v>5</v>
      </c>
    </row>
    <row r="8" spans="1:5" x14ac:dyDescent="0.25">
      <c r="A8" s="2">
        <v>2016</v>
      </c>
      <c r="B8" s="6">
        <v>10984000</v>
      </c>
      <c r="C8" s="4" t="s">
        <v>5</v>
      </c>
      <c r="D8" s="6">
        <v>10984000</v>
      </c>
      <c r="E8" s="4" t="s">
        <v>5</v>
      </c>
    </row>
    <row r="9" spans="1:5" x14ac:dyDescent="0.25">
      <c r="A9" s="2">
        <v>2017</v>
      </c>
      <c r="B9" s="6">
        <v>7930000</v>
      </c>
      <c r="C9" s="4" t="s">
        <v>5</v>
      </c>
      <c r="D9" s="6">
        <v>7930000</v>
      </c>
      <c r="E9" s="4" t="s">
        <v>5</v>
      </c>
    </row>
    <row r="10" spans="1:5" x14ac:dyDescent="0.25">
      <c r="A10" s="2">
        <v>2018</v>
      </c>
      <c r="B10" s="6">
        <v>6740000</v>
      </c>
      <c r="C10" s="4" t="s">
        <v>5</v>
      </c>
      <c r="D10" s="6">
        <v>6740000</v>
      </c>
      <c r="E10" s="4" t="s">
        <v>5</v>
      </c>
    </row>
    <row r="11" spans="1:5" x14ac:dyDescent="0.25">
      <c r="A11" s="2" t="s">
        <v>261</v>
      </c>
      <c r="B11" s="6">
        <v>19882000</v>
      </c>
      <c r="C11" s="4" t="s">
        <v>5</v>
      </c>
      <c r="D11" s="6">
        <v>19882000</v>
      </c>
      <c r="E11" s="4" t="s">
        <v>5</v>
      </c>
    </row>
    <row r="12" spans="1:5" x14ac:dyDescent="0.25">
      <c r="A12" s="2" t="s">
        <v>706</v>
      </c>
      <c r="B12" s="4" t="s">
        <v>5</v>
      </c>
      <c r="C12" s="4" t="s">
        <v>5</v>
      </c>
      <c r="D12" s="4" t="s">
        <v>5</v>
      </c>
      <c r="E12" s="4" t="s">
        <v>5</v>
      </c>
    </row>
    <row r="13" spans="1:5" x14ac:dyDescent="0.25">
      <c r="A13" s="3" t="s">
        <v>702</v>
      </c>
      <c r="B13" s="4" t="s">
        <v>5</v>
      </c>
      <c r="C13" s="4" t="s">
        <v>5</v>
      </c>
      <c r="D13" s="4" t="s">
        <v>5</v>
      </c>
      <c r="E13" s="4" t="s">
        <v>5</v>
      </c>
    </row>
    <row r="14" spans="1:5" x14ac:dyDescent="0.25">
      <c r="A14" s="2" t="s">
        <v>80</v>
      </c>
      <c r="B14" s="4">
        <v>0</v>
      </c>
      <c r="C14" s="4">
        <v>0</v>
      </c>
      <c r="D14" s="4">
        <v>0</v>
      </c>
      <c r="E14" s="4">
        <v>0</v>
      </c>
    </row>
    <row r="15" spans="1:5" x14ac:dyDescent="0.25">
      <c r="A15" s="2" t="s">
        <v>707</v>
      </c>
      <c r="B15" s="4" t="s">
        <v>5</v>
      </c>
      <c r="C15" s="4" t="s">
        <v>5</v>
      </c>
      <c r="D15" s="4" t="s">
        <v>5</v>
      </c>
      <c r="E15" s="4" t="s">
        <v>5</v>
      </c>
    </row>
    <row r="16" spans="1:5" x14ac:dyDescent="0.25">
      <c r="A16" s="3" t="s">
        <v>702</v>
      </c>
      <c r="B16" s="4" t="s">
        <v>5</v>
      </c>
      <c r="C16" s="4" t="s">
        <v>5</v>
      </c>
      <c r="D16" s="4" t="s">
        <v>5</v>
      </c>
      <c r="E16" s="4" t="s">
        <v>5</v>
      </c>
    </row>
    <row r="17" spans="1:5" x14ac:dyDescent="0.25">
      <c r="A17" s="2" t="s">
        <v>260</v>
      </c>
      <c r="B17" s="6">
        <v>100000</v>
      </c>
      <c r="C17" s="6">
        <v>100000</v>
      </c>
      <c r="D17" s="6">
        <v>100000</v>
      </c>
      <c r="E17" s="6">
        <v>100000</v>
      </c>
    </row>
    <row r="18" spans="1:5" x14ac:dyDescent="0.25">
      <c r="A18" s="2">
        <v>2015</v>
      </c>
      <c r="B18" s="6">
        <v>400000</v>
      </c>
      <c r="C18" s="6">
        <v>400000</v>
      </c>
      <c r="D18" s="6">
        <v>400000</v>
      </c>
      <c r="E18" s="6">
        <v>400000</v>
      </c>
    </row>
    <row r="19" spans="1:5" x14ac:dyDescent="0.25">
      <c r="A19" s="2">
        <v>2016</v>
      </c>
      <c r="B19" s="6">
        <v>400000</v>
      </c>
      <c r="C19" s="6">
        <v>400000</v>
      </c>
      <c r="D19" s="6">
        <v>400000</v>
      </c>
      <c r="E19" s="6">
        <v>400000</v>
      </c>
    </row>
    <row r="20" spans="1:5" x14ac:dyDescent="0.25">
      <c r="A20" s="2">
        <v>2017</v>
      </c>
      <c r="B20" s="6">
        <v>400000</v>
      </c>
      <c r="C20" s="6">
        <v>400000</v>
      </c>
      <c r="D20" s="6">
        <v>400000</v>
      </c>
      <c r="E20" s="6">
        <v>400000</v>
      </c>
    </row>
    <row r="21" spans="1:5" x14ac:dyDescent="0.25">
      <c r="A21" s="2">
        <v>2018</v>
      </c>
      <c r="B21" s="6">
        <v>400000</v>
      </c>
      <c r="C21" s="6">
        <v>400000</v>
      </c>
      <c r="D21" s="6">
        <v>400000</v>
      </c>
      <c r="E21" s="6">
        <v>400000</v>
      </c>
    </row>
    <row r="22" spans="1:5" x14ac:dyDescent="0.25">
      <c r="A22" s="2" t="s">
        <v>261</v>
      </c>
      <c r="B22" s="8">
        <v>1400000</v>
      </c>
      <c r="C22" s="8">
        <v>1400000</v>
      </c>
      <c r="D22" s="8">
        <v>1400000</v>
      </c>
      <c r="E22" s="8">
        <v>1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60" x14ac:dyDescent="0.25">
      <c r="A1" s="1" t="s">
        <v>708</v>
      </c>
      <c r="B1" s="1" t="s">
        <v>1</v>
      </c>
      <c r="C1" s="1"/>
    </row>
    <row r="2" spans="1:3" ht="30" x14ac:dyDescent="0.25">
      <c r="A2" s="1" t="s">
        <v>25</v>
      </c>
      <c r="B2" s="1" t="s">
        <v>2</v>
      </c>
      <c r="C2" s="1" t="s">
        <v>26</v>
      </c>
    </row>
    <row r="3" spans="1:3" ht="30" x14ac:dyDescent="0.25">
      <c r="A3" s="3" t="s">
        <v>709</v>
      </c>
      <c r="B3" s="4" t="s">
        <v>5</v>
      </c>
      <c r="C3" s="4" t="s">
        <v>5</v>
      </c>
    </row>
    <row r="4" spans="1:3" x14ac:dyDescent="0.25">
      <c r="A4" s="2" t="s">
        <v>710</v>
      </c>
      <c r="B4" s="8">
        <v>195800</v>
      </c>
      <c r="C4" s="8">
        <v>195800</v>
      </c>
    </row>
    <row r="5" spans="1:3" x14ac:dyDescent="0.25">
      <c r="A5" s="2" t="s">
        <v>711</v>
      </c>
      <c r="B5" s="6">
        <v>-10626</v>
      </c>
      <c r="C5" s="4">
        <v>-991</v>
      </c>
    </row>
    <row r="6" spans="1:3" x14ac:dyDescent="0.25">
      <c r="A6" s="2" t="s">
        <v>712</v>
      </c>
      <c r="B6" s="6">
        <v>185174</v>
      </c>
      <c r="C6" s="6">
        <v>194809</v>
      </c>
    </row>
    <row r="7" spans="1:3" x14ac:dyDescent="0.25">
      <c r="A7" s="2" t="s">
        <v>713</v>
      </c>
      <c r="B7" s="4" t="s">
        <v>714</v>
      </c>
      <c r="C7" s="4" t="s">
        <v>5</v>
      </c>
    </row>
    <row r="8" spans="1:3" x14ac:dyDescent="0.25">
      <c r="A8" s="2" t="s">
        <v>706</v>
      </c>
      <c r="B8" s="4" t="s">
        <v>5</v>
      </c>
      <c r="C8" s="4" t="s">
        <v>5</v>
      </c>
    </row>
    <row r="9" spans="1:3" ht="30" x14ac:dyDescent="0.25">
      <c r="A9" s="3" t="s">
        <v>709</v>
      </c>
      <c r="B9" s="4" t="s">
        <v>5</v>
      </c>
      <c r="C9" s="4" t="s">
        <v>5</v>
      </c>
    </row>
    <row r="10" spans="1:3" ht="30" x14ac:dyDescent="0.25">
      <c r="A10" s="2" t="s">
        <v>715</v>
      </c>
      <c r="B10" s="6">
        <v>131000</v>
      </c>
      <c r="C10" s="6">
        <v>131000</v>
      </c>
    </row>
    <row r="11" spans="1:3" ht="30" x14ac:dyDescent="0.25">
      <c r="A11" s="2" t="s">
        <v>716</v>
      </c>
      <c r="B11" s="4" t="s">
        <v>717</v>
      </c>
      <c r="C11" s="4" t="s">
        <v>5</v>
      </c>
    </row>
    <row r="12" spans="1:3" x14ac:dyDescent="0.25">
      <c r="A12" s="2" t="s">
        <v>718</v>
      </c>
      <c r="B12" s="4" t="s">
        <v>5</v>
      </c>
      <c r="C12" s="4" t="s">
        <v>5</v>
      </c>
    </row>
    <row r="13" spans="1:3" ht="30" x14ac:dyDescent="0.25">
      <c r="A13" s="3" t="s">
        <v>709</v>
      </c>
      <c r="B13" s="4" t="s">
        <v>5</v>
      </c>
      <c r="C13" s="4" t="s">
        <v>5</v>
      </c>
    </row>
    <row r="14" spans="1:3" x14ac:dyDescent="0.25">
      <c r="A14" s="2" t="s">
        <v>710</v>
      </c>
      <c r="B14" s="6">
        <v>29900</v>
      </c>
      <c r="C14" s="6">
        <v>29900</v>
      </c>
    </row>
    <row r="15" spans="1:3" x14ac:dyDescent="0.25">
      <c r="A15" s="2" t="s">
        <v>711</v>
      </c>
      <c r="B15" s="6">
        <v>-6394</v>
      </c>
      <c r="C15" s="4">
        <v>-598</v>
      </c>
    </row>
    <row r="16" spans="1:3" x14ac:dyDescent="0.25">
      <c r="A16" s="2" t="s">
        <v>712</v>
      </c>
      <c r="B16" s="6">
        <v>23506</v>
      </c>
      <c r="C16" s="6">
        <v>29302</v>
      </c>
    </row>
    <row r="17" spans="1:3" x14ac:dyDescent="0.25">
      <c r="A17" s="2" t="s">
        <v>713</v>
      </c>
      <c r="B17" s="4" t="s">
        <v>719</v>
      </c>
      <c r="C17" s="4" t="s">
        <v>5</v>
      </c>
    </row>
    <row r="18" spans="1:3" x14ac:dyDescent="0.25">
      <c r="A18" s="2" t="s">
        <v>720</v>
      </c>
      <c r="B18" s="4" t="s">
        <v>5</v>
      </c>
      <c r="C18" s="4" t="s">
        <v>5</v>
      </c>
    </row>
    <row r="19" spans="1:3" ht="30" x14ac:dyDescent="0.25">
      <c r="A19" s="3" t="s">
        <v>709</v>
      </c>
      <c r="B19" s="4" t="s">
        <v>5</v>
      </c>
      <c r="C19" s="4" t="s">
        <v>5</v>
      </c>
    </row>
    <row r="20" spans="1:3" x14ac:dyDescent="0.25">
      <c r="A20" s="2" t="s">
        <v>710</v>
      </c>
      <c r="B20" s="6">
        <v>21600</v>
      </c>
      <c r="C20" s="6">
        <v>21600</v>
      </c>
    </row>
    <row r="21" spans="1:3" x14ac:dyDescent="0.25">
      <c r="A21" s="2" t="s">
        <v>711</v>
      </c>
      <c r="B21" s="6">
        <v>-2569</v>
      </c>
      <c r="C21" s="4">
        <v>-233</v>
      </c>
    </row>
    <row r="22" spans="1:3" x14ac:dyDescent="0.25">
      <c r="A22" s="2" t="s">
        <v>712</v>
      </c>
      <c r="B22" s="6">
        <v>19031</v>
      </c>
      <c r="C22" s="6">
        <v>21367</v>
      </c>
    </row>
    <row r="23" spans="1:3" x14ac:dyDescent="0.25">
      <c r="A23" s="2" t="s">
        <v>713</v>
      </c>
      <c r="B23" s="4" t="s">
        <v>721</v>
      </c>
      <c r="C23" s="4" t="s">
        <v>5</v>
      </c>
    </row>
    <row r="24" spans="1:3" x14ac:dyDescent="0.25">
      <c r="A24" s="2" t="s">
        <v>722</v>
      </c>
      <c r="B24" s="4" t="s">
        <v>5</v>
      </c>
      <c r="C24" s="4" t="s">
        <v>5</v>
      </c>
    </row>
    <row r="25" spans="1:3" ht="30" x14ac:dyDescent="0.25">
      <c r="A25" s="3" t="s">
        <v>709</v>
      </c>
      <c r="B25" s="4" t="s">
        <v>5</v>
      </c>
      <c r="C25" s="4" t="s">
        <v>5</v>
      </c>
    </row>
    <row r="26" spans="1:3" x14ac:dyDescent="0.25">
      <c r="A26" s="2" t="s">
        <v>710</v>
      </c>
      <c r="B26" s="6">
        <v>13300</v>
      </c>
      <c r="C26" s="6">
        <v>13300</v>
      </c>
    </row>
    <row r="27" spans="1:3" x14ac:dyDescent="0.25">
      <c r="A27" s="2" t="s">
        <v>711</v>
      </c>
      <c r="B27" s="6">
        <v>-1663</v>
      </c>
      <c r="C27" s="4">
        <v>-160</v>
      </c>
    </row>
    <row r="28" spans="1:3" x14ac:dyDescent="0.25">
      <c r="A28" s="2" t="s">
        <v>712</v>
      </c>
      <c r="B28" s="8">
        <v>11637</v>
      </c>
      <c r="C28" s="8">
        <v>13140</v>
      </c>
    </row>
    <row r="29" spans="1:3" x14ac:dyDescent="0.25">
      <c r="A29" s="2" t="s">
        <v>713</v>
      </c>
      <c r="B29" s="4" t="s">
        <v>719</v>
      </c>
      <c r="C2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23</v>
      </c>
      <c r="B1" s="7" t="s">
        <v>2</v>
      </c>
    </row>
    <row r="2" spans="1:2" ht="30" x14ac:dyDescent="0.25">
      <c r="A2" s="1" t="s">
        <v>25</v>
      </c>
      <c r="B2" s="7"/>
    </row>
    <row r="3" spans="1:2" ht="45" x14ac:dyDescent="0.25">
      <c r="A3" s="3" t="s">
        <v>724</v>
      </c>
      <c r="B3" s="4" t="s">
        <v>5</v>
      </c>
    </row>
    <row r="4" spans="1:2" ht="30" x14ac:dyDescent="0.25">
      <c r="A4" s="2" t="s">
        <v>725</v>
      </c>
      <c r="B4" s="8">
        <v>2891</v>
      </c>
    </row>
    <row r="5" spans="1:2" x14ac:dyDescent="0.25">
      <c r="A5" s="2" t="s">
        <v>726</v>
      </c>
      <c r="B5" s="6">
        <v>10984</v>
      </c>
    </row>
    <row r="6" spans="1:2" x14ac:dyDescent="0.25">
      <c r="A6" s="2" t="s">
        <v>727</v>
      </c>
      <c r="B6" s="6">
        <v>7930</v>
      </c>
    </row>
    <row r="7" spans="1:2" x14ac:dyDescent="0.25">
      <c r="A7" s="2" t="s">
        <v>728</v>
      </c>
      <c r="B7" s="6">
        <v>6740</v>
      </c>
    </row>
    <row r="8" spans="1:2" x14ac:dyDescent="0.25">
      <c r="A8" s="2" t="s">
        <v>729</v>
      </c>
      <c r="B8" s="6">
        <v>5747</v>
      </c>
    </row>
    <row r="9" spans="1:2" ht="30" x14ac:dyDescent="0.25">
      <c r="A9" s="2" t="s">
        <v>730</v>
      </c>
      <c r="B9" s="8">
        <v>1988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31</v>
      </c>
      <c r="B1" s="7" t="s">
        <v>2</v>
      </c>
      <c r="C1" s="7" t="s">
        <v>26</v>
      </c>
    </row>
    <row r="2" spans="1:3" ht="30" x14ac:dyDescent="0.25">
      <c r="A2" s="1" t="s">
        <v>25</v>
      </c>
      <c r="B2" s="7"/>
      <c r="C2" s="7"/>
    </row>
    <row r="3" spans="1:3" ht="30" x14ac:dyDescent="0.25">
      <c r="A3" s="3" t="s">
        <v>215</v>
      </c>
      <c r="B3" s="4" t="s">
        <v>5</v>
      </c>
      <c r="C3" s="4" t="s">
        <v>5</v>
      </c>
    </row>
    <row r="4" spans="1:3" x14ac:dyDescent="0.25">
      <c r="A4" s="2" t="s">
        <v>266</v>
      </c>
      <c r="B4" s="8">
        <v>16679</v>
      </c>
      <c r="C4" s="8">
        <v>2272</v>
      </c>
    </row>
    <row r="5" spans="1:3" x14ac:dyDescent="0.25">
      <c r="A5" s="2" t="s">
        <v>267</v>
      </c>
      <c r="B5" s="6">
        <v>16214</v>
      </c>
      <c r="C5" s="6">
        <v>18391</v>
      </c>
    </row>
    <row r="6" spans="1:3" x14ac:dyDescent="0.25">
      <c r="A6" s="2" t="s">
        <v>268</v>
      </c>
      <c r="B6" s="6">
        <v>11282</v>
      </c>
      <c r="C6" s="6">
        <v>10519</v>
      </c>
    </row>
    <row r="7" spans="1:3" x14ac:dyDescent="0.25">
      <c r="A7" s="2" t="s">
        <v>269</v>
      </c>
      <c r="B7" s="6">
        <v>9224</v>
      </c>
      <c r="C7" s="6">
        <v>4589</v>
      </c>
    </row>
    <row r="8" spans="1:3" x14ac:dyDescent="0.25">
      <c r="A8" s="2" t="s">
        <v>270</v>
      </c>
      <c r="B8" s="6">
        <v>6075</v>
      </c>
      <c r="C8" s="6">
        <v>6033</v>
      </c>
    </row>
    <row r="9" spans="1:3" x14ac:dyDescent="0.25">
      <c r="A9" s="2" t="s">
        <v>271</v>
      </c>
      <c r="B9" s="6">
        <v>4043</v>
      </c>
      <c r="C9" s="6">
        <v>18854</v>
      </c>
    </row>
    <row r="10" spans="1:3" x14ac:dyDescent="0.25">
      <c r="A10" s="2" t="s">
        <v>272</v>
      </c>
      <c r="B10" s="6">
        <v>4037</v>
      </c>
      <c r="C10" s="6">
        <v>1456</v>
      </c>
    </row>
    <row r="11" spans="1:3" x14ac:dyDescent="0.25">
      <c r="A11" s="2" t="s">
        <v>273</v>
      </c>
      <c r="B11" s="6">
        <v>3224</v>
      </c>
      <c r="C11" s="6">
        <v>6279</v>
      </c>
    </row>
    <row r="12" spans="1:3" x14ac:dyDescent="0.25">
      <c r="A12" s="2" t="s">
        <v>274</v>
      </c>
      <c r="B12" s="6">
        <v>3101</v>
      </c>
      <c r="C12" s="6">
        <v>7312</v>
      </c>
    </row>
    <row r="13" spans="1:3" x14ac:dyDescent="0.25">
      <c r="A13" s="2" t="s">
        <v>275</v>
      </c>
      <c r="B13" s="6">
        <v>2720</v>
      </c>
      <c r="C13" s="6">
        <v>4285</v>
      </c>
    </row>
    <row r="14" spans="1:3" x14ac:dyDescent="0.25">
      <c r="A14" s="2" t="s">
        <v>276</v>
      </c>
      <c r="B14" s="6">
        <v>2295</v>
      </c>
      <c r="C14" s="6">
        <v>2714</v>
      </c>
    </row>
    <row r="15" spans="1:3" x14ac:dyDescent="0.25">
      <c r="A15" s="2" t="s">
        <v>277</v>
      </c>
      <c r="B15" s="6">
        <v>2002</v>
      </c>
      <c r="C15" s="6">
        <v>2539</v>
      </c>
    </row>
    <row r="16" spans="1:3" x14ac:dyDescent="0.25">
      <c r="A16" s="2" t="s">
        <v>100</v>
      </c>
      <c r="B16" s="6">
        <v>10065</v>
      </c>
      <c r="C16" s="6">
        <v>12988</v>
      </c>
    </row>
    <row r="17" spans="1:3" ht="30" x14ac:dyDescent="0.25">
      <c r="A17" s="2" t="s">
        <v>732</v>
      </c>
      <c r="B17" s="8">
        <v>90961</v>
      </c>
      <c r="C17" s="8">
        <v>982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3</v>
      </c>
      <c r="B1" s="1" t="s">
        <v>1</v>
      </c>
    </row>
    <row r="2" spans="1:2" x14ac:dyDescent="0.25">
      <c r="A2" s="1" t="s">
        <v>734</v>
      </c>
      <c r="B2" s="1" t="s">
        <v>2</v>
      </c>
    </row>
    <row r="3" spans="1:2" x14ac:dyDescent="0.25">
      <c r="A3" s="2" t="s">
        <v>634</v>
      </c>
      <c r="B3" s="4" t="s">
        <v>5</v>
      </c>
    </row>
    <row r="4" spans="1:2" ht="30" x14ac:dyDescent="0.25">
      <c r="A4" s="3" t="s">
        <v>735</v>
      </c>
      <c r="B4" s="4" t="s">
        <v>5</v>
      </c>
    </row>
    <row r="5" spans="1:2" x14ac:dyDescent="0.25">
      <c r="A5" s="2" t="s">
        <v>736</v>
      </c>
      <c r="B5" s="9">
        <v>1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37</v>
      </c>
      <c r="B1" s="1" t="s">
        <v>66</v>
      </c>
      <c r="C1" s="1" t="s">
        <v>1</v>
      </c>
    </row>
    <row r="2" spans="1:3" x14ac:dyDescent="0.25">
      <c r="A2" s="7"/>
      <c r="B2" s="1" t="s">
        <v>2</v>
      </c>
      <c r="C2" s="1" t="s">
        <v>2</v>
      </c>
    </row>
    <row r="3" spans="1:3" x14ac:dyDescent="0.25">
      <c r="A3" s="3" t="s">
        <v>738</v>
      </c>
      <c r="B3" s="4" t="s">
        <v>5</v>
      </c>
      <c r="C3" s="4" t="s">
        <v>5</v>
      </c>
    </row>
    <row r="4" spans="1:3" x14ac:dyDescent="0.25">
      <c r="A4" s="2" t="s">
        <v>739</v>
      </c>
      <c r="B4" s="4" t="s">
        <v>5</v>
      </c>
      <c r="C4" s="4" t="s">
        <v>740</v>
      </c>
    </row>
    <row r="5" spans="1:3" x14ac:dyDescent="0.25">
      <c r="A5" s="2" t="s">
        <v>741</v>
      </c>
      <c r="B5" s="4" t="s">
        <v>5</v>
      </c>
      <c r="C5" s="4" t="s">
        <v>742</v>
      </c>
    </row>
    <row r="6" spans="1:3" ht="30" x14ac:dyDescent="0.25">
      <c r="A6" s="2" t="s">
        <v>743</v>
      </c>
      <c r="B6" s="8">
        <v>12600000</v>
      </c>
      <c r="C6" s="8">
        <v>25436000</v>
      </c>
    </row>
    <row r="7" spans="1:3" ht="30" x14ac:dyDescent="0.25">
      <c r="A7" s="2" t="s">
        <v>744</v>
      </c>
      <c r="B7" s="8">
        <v>0</v>
      </c>
      <c r="C7" s="8">
        <v>0</v>
      </c>
    </row>
    <row r="8" spans="1:3" x14ac:dyDescent="0.25">
      <c r="A8" s="2" t="s">
        <v>679</v>
      </c>
      <c r="B8" s="4" t="s">
        <v>5</v>
      </c>
      <c r="C8" s="4" t="s">
        <v>5</v>
      </c>
    </row>
    <row r="9" spans="1:3" x14ac:dyDescent="0.25">
      <c r="A9" s="3" t="s">
        <v>738</v>
      </c>
      <c r="B9" s="4" t="s">
        <v>5</v>
      </c>
      <c r="C9" s="4" t="s">
        <v>5</v>
      </c>
    </row>
    <row r="10" spans="1:3" x14ac:dyDescent="0.25">
      <c r="A10" s="2" t="s">
        <v>741</v>
      </c>
      <c r="B10" s="4" t="s">
        <v>5</v>
      </c>
      <c r="C10" s="4" t="s">
        <v>745</v>
      </c>
    </row>
    <row r="11" spans="1:3" x14ac:dyDescent="0.25">
      <c r="A11" s="2" t="s">
        <v>681</v>
      </c>
      <c r="B11" s="4" t="s">
        <v>5</v>
      </c>
      <c r="C11" s="4" t="s">
        <v>5</v>
      </c>
    </row>
    <row r="12" spans="1:3" x14ac:dyDescent="0.25">
      <c r="A12" s="3" t="s">
        <v>738</v>
      </c>
      <c r="B12" s="4" t="s">
        <v>5</v>
      </c>
      <c r="C12" s="4" t="s">
        <v>5</v>
      </c>
    </row>
    <row r="13" spans="1:3" x14ac:dyDescent="0.25">
      <c r="A13" s="2" t="s">
        <v>741</v>
      </c>
      <c r="B13" s="4" t="s">
        <v>5</v>
      </c>
      <c r="C13" s="4" t="s">
        <v>74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7</v>
      </c>
      <c r="B1" s="7" t="s">
        <v>2</v>
      </c>
      <c r="C1" s="7" t="s">
        <v>26</v>
      </c>
    </row>
    <row r="2" spans="1:3" ht="30" x14ac:dyDescent="0.25">
      <c r="A2" s="1" t="s">
        <v>25</v>
      </c>
      <c r="B2" s="7"/>
      <c r="C2" s="7"/>
    </row>
    <row r="3" spans="1:3" x14ac:dyDescent="0.25">
      <c r="A3" s="3" t="s">
        <v>280</v>
      </c>
      <c r="B3" s="4" t="s">
        <v>5</v>
      </c>
      <c r="C3" s="4" t="s">
        <v>5</v>
      </c>
    </row>
    <row r="4" spans="1:3" ht="30" x14ac:dyDescent="0.25">
      <c r="A4" s="2" t="s">
        <v>748</v>
      </c>
      <c r="B4" s="8">
        <v>6946</v>
      </c>
      <c r="C4" s="4" t="s">
        <v>5</v>
      </c>
    </row>
    <row r="5" spans="1:3" x14ac:dyDescent="0.25">
      <c r="A5" s="2" t="s">
        <v>749</v>
      </c>
      <c r="B5" s="6">
        <v>30274</v>
      </c>
      <c r="C5" s="4" t="s">
        <v>5</v>
      </c>
    </row>
    <row r="6" spans="1:3" x14ac:dyDescent="0.25">
      <c r="A6" s="2" t="s">
        <v>750</v>
      </c>
      <c r="B6" s="6">
        <v>28999</v>
      </c>
      <c r="C6" s="4" t="s">
        <v>5</v>
      </c>
    </row>
    <row r="7" spans="1:3" x14ac:dyDescent="0.25">
      <c r="A7" s="2" t="s">
        <v>751</v>
      </c>
      <c r="B7" s="6">
        <v>25865</v>
      </c>
      <c r="C7" s="4" t="s">
        <v>5</v>
      </c>
    </row>
    <row r="8" spans="1:3" x14ac:dyDescent="0.25">
      <c r="A8" s="2" t="s">
        <v>752</v>
      </c>
      <c r="B8" s="6">
        <v>22655</v>
      </c>
      <c r="C8" s="4" t="s">
        <v>5</v>
      </c>
    </row>
    <row r="9" spans="1:3" x14ac:dyDescent="0.25">
      <c r="A9" s="2" t="s">
        <v>753</v>
      </c>
      <c r="B9" s="6">
        <v>114631</v>
      </c>
      <c r="C9" s="4" t="s">
        <v>5</v>
      </c>
    </row>
    <row r="10" spans="1:3" x14ac:dyDescent="0.25">
      <c r="A10" s="2" t="s">
        <v>284</v>
      </c>
      <c r="B10" s="6">
        <v>229370</v>
      </c>
      <c r="C10" s="4" t="s">
        <v>5</v>
      </c>
    </row>
    <row r="11" spans="1:3" x14ac:dyDescent="0.25">
      <c r="A11" s="2" t="s">
        <v>285</v>
      </c>
      <c r="B11" s="6">
        <v>-153578</v>
      </c>
      <c r="C11" s="4" t="s">
        <v>5</v>
      </c>
    </row>
    <row r="12" spans="1:3" ht="30" x14ac:dyDescent="0.25">
      <c r="A12" s="2" t="s">
        <v>287</v>
      </c>
      <c r="B12" s="6">
        <v>75792</v>
      </c>
      <c r="C12" s="4" t="s">
        <v>5</v>
      </c>
    </row>
    <row r="13" spans="1:3" ht="30" x14ac:dyDescent="0.25">
      <c r="A13" s="2" t="s">
        <v>287</v>
      </c>
      <c r="B13" s="6">
        <v>75792</v>
      </c>
      <c r="C13" s="4" t="s">
        <v>5</v>
      </c>
    </row>
    <row r="14" spans="1:3" x14ac:dyDescent="0.25">
      <c r="A14" s="2" t="s">
        <v>288</v>
      </c>
      <c r="B14" s="6">
        <v>-8362</v>
      </c>
      <c r="C14" s="6">
        <v>-8314</v>
      </c>
    </row>
    <row r="15" spans="1:3" x14ac:dyDescent="0.25">
      <c r="A15" s="2" t="s">
        <v>290</v>
      </c>
      <c r="B15" s="6">
        <v>67430</v>
      </c>
      <c r="C15" s="4" t="s">
        <v>5</v>
      </c>
    </row>
    <row r="16" spans="1:3" x14ac:dyDescent="0.25">
      <c r="A16" s="2" t="s">
        <v>290</v>
      </c>
      <c r="B16" s="6">
        <v>67430</v>
      </c>
      <c r="C16" s="4" t="s">
        <v>5</v>
      </c>
    </row>
    <row r="17" spans="1:3" x14ac:dyDescent="0.25">
      <c r="A17" s="2" t="s">
        <v>291</v>
      </c>
      <c r="B17" s="6">
        <v>71012</v>
      </c>
      <c r="C17" s="4" t="s">
        <v>5</v>
      </c>
    </row>
    <row r="18" spans="1:3" ht="30" x14ac:dyDescent="0.25">
      <c r="A18" s="2" t="s">
        <v>292</v>
      </c>
      <c r="B18" s="8">
        <v>138442</v>
      </c>
      <c r="C18" s="8">
        <v>1122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ht="45" x14ac:dyDescent="0.25">
      <c r="A1" s="1" t="s">
        <v>65</v>
      </c>
      <c r="B1" s="1" t="s">
        <v>66</v>
      </c>
      <c r="C1" s="1" t="s">
        <v>1</v>
      </c>
      <c r="D1" s="1" t="s">
        <v>66</v>
      </c>
      <c r="E1" s="1" t="s">
        <v>1</v>
      </c>
    </row>
    <row r="2" spans="1:5" ht="30" x14ac:dyDescent="0.25">
      <c r="A2" s="1" t="s">
        <v>25</v>
      </c>
      <c r="B2" s="7" t="s">
        <v>2</v>
      </c>
      <c r="C2" s="7" t="s">
        <v>2</v>
      </c>
      <c r="D2" s="1" t="s">
        <v>67</v>
      </c>
      <c r="E2" s="1" t="s">
        <v>67</v>
      </c>
    </row>
    <row r="3" spans="1:5" x14ac:dyDescent="0.25">
      <c r="A3" s="1"/>
      <c r="B3" s="7"/>
      <c r="C3" s="7"/>
      <c r="D3" s="1" t="s">
        <v>68</v>
      </c>
      <c r="E3" s="1" t="s">
        <v>68</v>
      </c>
    </row>
    <row r="4" spans="1:5" x14ac:dyDescent="0.25">
      <c r="A4" s="2" t="s">
        <v>69</v>
      </c>
      <c r="B4" s="8">
        <v>580741</v>
      </c>
      <c r="C4" s="8">
        <v>1933480</v>
      </c>
      <c r="D4" s="8">
        <v>572454</v>
      </c>
      <c r="E4" s="8">
        <v>1909538</v>
      </c>
    </row>
    <row r="5" spans="1:5" x14ac:dyDescent="0.25">
      <c r="A5" s="2" t="s">
        <v>70</v>
      </c>
      <c r="B5" s="6">
        <v>-404739</v>
      </c>
      <c r="C5" s="6">
        <v>-1349355</v>
      </c>
      <c r="D5" s="6">
        <v>-396909</v>
      </c>
      <c r="E5" s="6">
        <v>-1328994</v>
      </c>
    </row>
    <row r="6" spans="1:5" x14ac:dyDescent="0.25">
      <c r="A6" s="2" t="s">
        <v>71</v>
      </c>
      <c r="B6" s="6">
        <v>-10969</v>
      </c>
      <c r="C6" s="6">
        <v>-37801</v>
      </c>
      <c r="D6" s="6">
        <v>-12144</v>
      </c>
      <c r="E6" s="6">
        <v>-38424</v>
      </c>
    </row>
    <row r="7" spans="1:5" x14ac:dyDescent="0.25">
      <c r="A7" s="2" t="s">
        <v>72</v>
      </c>
      <c r="B7" s="6">
        <v>165033</v>
      </c>
      <c r="C7" s="6">
        <v>546324</v>
      </c>
      <c r="D7" s="6">
        <v>163401</v>
      </c>
      <c r="E7" s="6">
        <v>542120</v>
      </c>
    </row>
    <row r="8" spans="1:5" x14ac:dyDescent="0.25">
      <c r="A8" s="3" t="s">
        <v>73</v>
      </c>
      <c r="B8" s="4" t="s">
        <v>5</v>
      </c>
      <c r="C8" s="4" t="s">
        <v>5</v>
      </c>
      <c r="D8" s="4" t="s">
        <v>5</v>
      </c>
      <c r="E8" s="4" t="s">
        <v>5</v>
      </c>
    </row>
    <row r="9" spans="1:5" x14ac:dyDescent="0.25">
      <c r="A9" s="2" t="s">
        <v>74</v>
      </c>
      <c r="B9" s="6">
        <v>-80305</v>
      </c>
      <c r="C9" s="6">
        <v>-267505</v>
      </c>
      <c r="D9" s="6">
        <v>-78513</v>
      </c>
      <c r="E9" s="6">
        <v>-263345</v>
      </c>
    </row>
    <row r="10" spans="1:5" x14ac:dyDescent="0.25">
      <c r="A10" s="2" t="s">
        <v>75</v>
      </c>
      <c r="B10" s="6">
        <v>-27471</v>
      </c>
      <c r="C10" s="6">
        <v>-96938</v>
      </c>
      <c r="D10" s="6">
        <v>-26979</v>
      </c>
      <c r="E10" s="6">
        <v>-90161</v>
      </c>
    </row>
    <row r="11" spans="1:5" ht="45" x14ac:dyDescent="0.25">
      <c r="A11" s="2" t="s">
        <v>76</v>
      </c>
      <c r="B11" s="6">
        <v>-16302</v>
      </c>
      <c r="C11" s="6">
        <v>-51285</v>
      </c>
      <c r="D11" s="6">
        <v>-16309</v>
      </c>
      <c r="E11" s="6">
        <v>-65635</v>
      </c>
    </row>
    <row r="12" spans="1:5" x14ac:dyDescent="0.25">
      <c r="A12" s="2" t="s">
        <v>77</v>
      </c>
      <c r="B12" s="6">
        <v>-6233</v>
      </c>
      <c r="C12" s="6">
        <v>-20506</v>
      </c>
      <c r="D12" s="6">
        <v>-5843</v>
      </c>
      <c r="E12" s="6">
        <v>-18719</v>
      </c>
    </row>
    <row r="13" spans="1:5" x14ac:dyDescent="0.25">
      <c r="A13" s="2" t="s">
        <v>78</v>
      </c>
      <c r="B13" s="6">
        <v>-13906</v>
      </c>
      <c r="C13" s="6">
        <v>-45051</v>
      </c>
      <c r="D13" s="6">
        <v>-12823</v>
      </c>
      <c r="E13" s="6">
        <v>-42875</v>
      </c>
    </row>
    <row r="14" spans="1:5" x14ac:dyDescent="0.25">
      <c r="A14" s="2" t="s">
        <v>79</v>
      </c>
      <c r="B14" s="6">
        <v>-4280</v>
      </c>
      <c r="C14" s="6">
        <v>-16042</v>
      </c>
      <c r="D14" s="6">
        <v>-3831</v>
      </c>
      <c r="E14" s="6">
        <v>-15280</v>
      </c>
    </row>
    <row r="15" spans="1:5" x14ac:dyDescent="0.25">
      <c r="A15" s="2" t="s">
        <v>80</v>
      </c>
      <c r="B15" s="4" t="s">
        <v>5</v>
      </c>
      <c r="C15" s="4" t="s">
        <v>5</v>
      </c>
      <c r="D15" s="6">
        <v>-1620</v>
      </c>
      <c r="E15" s="6">
        <v>-1620</v>
      </c>
    </row>
    <row r="16" spans="1:5" x14ac:dyDescent="0.25">
      <c r="A16" s="2" t="s">
        <v>81</v>
      </c>
      <c r="B16" s="6">
        <v>-148497</v>
      </c>
      <c r="C16" s="6">
        <v>-497327</v>
      </c>
      <c r="D16" s="6">
        <v>-145918</v>
      </c>
      <c r="E16" s="6">
        <v>-497635</v>
      </c>
    </row>
    <row r="17" spans="1:5" x14ac:dyDescent="0.25">
      <c r="A17" s="2" t="s">
        <v>82</v>
      </c>
      <c r="B17" s="6">
        <v>16536</v>
      </c>
      <c r="C17" s="6">
        <v>48997</v>
      </c>
      <c r="D17" s="6">
        <v>17483</v>
      </c>
      <c r="E17" s="6">
        <v>44485</v>
      </c>
    </row>
    <row r="18" spans="1:5" x14ac:dyDescent="0.25">
      <c r="A18" s="2" t="s">
        <v>83</v>
      </c>
      <c r="B18" s="6">
        <v>-18625</v>
      </c>
      <c r="C18" s="6">
        <v>-63023</v>
      </c>
      <c r="D18" s="6">
        <v>-17245</v>
      </c>
      <c r="E18" s="6">
        <v>-52959</v>
      </c>
    </row>
    <row r="19" spans="1:5" x14ac:dyDescent="0.25">
      <c r="A19" s="2" t="s">
        <v>84</v>
      </c>
      <c r="B19" s="6">
        <v>-2089</v>
      </c>
      <c r="C19" s="6">
        <v>-14026</v>
      </c>
      <c r="D19" s="4">
        <v>238</v>
      </c>
      <c r="E19" s="6">
        <v>-8474</v>
      </c>
    </row>
    <row r="20" spans="1:5" x14ac:dyDescent="0.25">
      <c r="A20" s="2" t="s">
        <v>85</v>
      </c>
      <c r="B20" s="6">
        <v>1168</v>
      </c>
      <c r="C20" s="6">
        <v>4141</v>
      </c>
      <c r="D20" s="4">
        <v>-378</v>
      </c>
      <c r="E20" s="6">
        <v>-1183</v>
      </c>
    </row>
    <row r="21" spans="1:5" x14ac:dyDescent="0.25">
      <c r="A21" s="2" t="s">
        <v>86</v>
      </c>
      <c r="B21" s="4">
        <v>-921</v>
      </c>
      <c r="C21" s="6">
        <v>-9885</v>
      </c>
      <c r="D21" s="4">
        <v>-140</v>
      </c>
      <c r="E21" s="6">
        <v>-9657</v>
      </c>
    </row>
    <row r="22" spans="1:5" x14ac:dyDescent="0.25">
      <c r="A22" s="2" t="s">
        <v>87</v>
      </c>
      <c r="B22" s="4">
        <v>-13</v>
      </c>
      <c r="C22" s="4">
        <v>435</v>
      </c>
      <c r="D22" s="4">
        <v>0</v>
      </c>
      <c r="E22" s="4">
        <v>0</v>
      </c>
    </row>
    <row r="23" spans="1:5" x14ac:dyDescent="0.25">
      <c r="A23" s="2" t="s">
        <v>88</v>
      </c>
      <c r="B23" s="8">
        <v>-934</v>
      </c>
      <c r="C23" s="8">
        <v>-9450</v>
      </c>
      <c r="D23" s="8">
        <v>-140</v>
      </c>
      <c r="E23" s="8">
        <v>-9657</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6" width="25.5703125" bestFit="1" customWidth="1"/>
    <col min="7" max="8" width="18.7109375" bestFit="1" customWidth="1"/>
    <col min="9" max="11" width="19.28515625" bestFit="1" customWidth="1"/>
    <col min="12" max="12" width="32.140625" bestFit="1" customWidth="1"/>
  </cols>
  <sheetData>
    <row r="1" spans="1:12" ht="30" x14ac:dyDescent="0.25">
      <c r="A1" s="1" t="s">
        <v>754</v>
      </c>
      <c r="B1" s="7" t="s">
        <v>2</v>
      </c>
      <c r="C1" s="7" t="s">
        <v>26</v>
      </c>
      <c r="D1" s="7" t="s">
        <v>755</v>
      </c>
      <c r="E1" s="1" t="s">
        <v>2</v>
      </c>
      <c r="F1" s="1" t="s">
        <v>26</v>
      </c>
      <c r="G1" s="1" t="s">
        <v>2</v>
      </c>
      <c r="H1" s="1" t="s">
        <v>26</v>
      </c>
      <c r="I1" s="1" t="s">
        <v>2</v>
      </c>
      <c r="J1" s="1" t="s">
        <v>26</v>
      </c>
      <c r="K1" s="89">
        <v>41409</v>
      </c>
      <c r="L1" s="1" t="s">
        <v>26</v>
      </c>
    </row>
    <row r="2" spans="1:12" ht="30" x14ac:dyDescent="0.25">
      <c r="A2" s="1" t="s">
        <v>25</v>
      </c>
      <c r="B2" s="7"/>
      <c r="C2" s="7"/>
      <c r="D2" s="7"/>
      <c r="E2" s="1" t="s">
        <v>756</v>
      </c>
      <c r="F2" s="1" t="s">
        <v>756</v>
      </c>
      <c r="G2" s="1" t="s">
        <v>757</v>
      </c>
      <c r="H2" s="1" t="s">
        <v>757</v>
      </c>
      <c r="I2" s="1" t="s">
        <v>758</v>
      </c>
      <c r="J2" s="1" t="s">
        <v>758</v>
      </c>
      <c r="K2" s="1" t="s">
        <v>758</v>
      </c>
      <c r="L2" s="1" t="s">
        <v>759</v>
      </c>
    </row>
    <row r="3" spans="1:12" x14ac:dyDescent="0.25">
      <c r="A3" s="3" t="s">
        <v>760</v>
      </c>
      <c r="B3" s="4" t="s">
        <v>5</v>
      </c>
      <c r="C3" s="4" t="s">
        <v>5</v>
      </c>
      <c r="D3" s="4" t="s">
        <v>5</v>
      </c>
      <c r="E3" s="4" t="s">
        <v>5</v>
      </c>
      <c r="F3" s="4" t="s">
        <v>5</v>
      </c>
      <c r="G3" s="4" t="s">
        <v>5</v>
      </c>
      <c r="H3" s="4" t="s">
        <v>5</v>
      </c>
      <c r="I3" s="4" t="s">
        <v>5</v>
      </c>
      <c r="J3" s="4" t="s">
        <v>5</v>
      </c>
      <c r="K3" s="4" t="s">
        <v>5</v>
      </c>
      <c r="L3" s="4" t="s">
        <v>5</v>
      </c>
    </row>
    <row r="4" spans="1:12" x14ac:dyDescent="0.25">
      <c r="A4" s="2" t="s">
        <v>761</v>
      </c>
      <c r="B4" s="4" t="s">
        <v>5</v>
      </c>
      <c r="C4" s="4" t="s">
        <v>5</v>
      </c>
      <c r="D4" s="8">
        <v>12300</v>
      </c>
      <c r="E4" s="4" t="s">
        <v>5</v>
      </c>
      <c r="F4" s="4" t="s">
        <v>5</v>
      </c>
      <c r="G4" s="8">
        <v>460000</v>
      </c>
      <c r="H4" s="8">
        <v>460000</v>
      </c>
      <c r="I4" s="8">
        <v>150000</v>
      </c>
      <c r="J4" s="8">
        <v>150000</v>
      </c>
      <c r="K4" s="4" t="s">
        <v>5</v>
      </c>
      <c r="L4" s="4" t="s">
        <v>5</v>
      </c>
    </row>
    <row r="5" spans="1:12" x14ac:dyDescent="0.25">
      <c r="A5" s="2" t="s">
        <v>762</v>
      </c>
      <c r="B5" s="4" t="s">
        <v>5</v>
      </c>
      <c r="C5" s="4" t="s">
        <v>5</v>
      </c>
      <c r="D5" s="4" t="s">
        <v>5</v>
      </c>
      <c r="E5" s="4" t="s">
        <v>5</v>
      </c>
      <c r="F5" s="4" t="s">
        <v>5</v>
      </c>
      <c r="G5" s="4" t="s">
        <v>5</v>
      </c>
      <c r="H5" s="4" t="s">
        <v>5</v>
      </c>
      <c r="I5" s="6">
        <v>-1160</v>
      </c>
      <c r="J5" s="6">
        <v>-1353</v>
      </c>
      <c r="K5" s="6">
        <v>-1500</v>
      </c>
      <c r="L5" s="4" t="s">
        <v>5</v>
      </c>
    </row>
    <row r="6" spans="1:12" x14ac:dyDescent="0.25">
      <c r="A6" s="2" t="s">
        <v>763</v>
      </c>
      <c r="B6" s="4" t="s">
        <v>5</v>
      </c>
      <c r="C6" s="4" t="s">
        <v>5</v>
      </c>
      <c r="D6" s="4" t="s">
        <v>5</v>
      </c>
      <c r="E6" s="6">
        <v>46600</v>
      </c>
      <c r="F6" s="6">
        <v>54800</v>
      </c>
      <c r="G6" s="4" t="s">
        <v>5</v>
      </c>
      <c r="H6" s="4" t="s">
        <v>5</v>
      </c>
      <c r="I6" s="4" t="s">
        <v>5</v>
      </c>
      <c r="J6" s="4" t="s">
        <v>5</v>
      </c>
      <c r="K6" s="4" t="s">
        <v>5</v>
      </c>
      <c r="L6" s="4" t="s">
        <v>5</v>
      </c>
    </row>
    <row r="7" spans="1:12" x14ac:dyDescent="0.25">
      <c r="A7" s="2" t="s">
        <v>305</v>
      </c>
      <c r="B7" s="6">
        <v>5693</v>
      </c>
      <c r="C7" s="6">
        <v>2604</v>
      </c>
      <c r="D7" s="4" t="s">
        <v>5</v>
      </c>
      <c r="E7" s="4" t="s">
        <v>5</v>
      </c>
      <c r="F7" s="4" t="s">
        <v>5</v>
      </c>
      <c r="G7" s="4" t="s">
        <v>5</v>
      </c>
      <c r="H7" s="4" t="s">
        <v>5</v>
      </c>
      <c r="I7" s="4" t="s">
        <v>5</v>
      </c>
      <c r="J7" s="4" t="s">
        <v>5</v>
      </c>
      <c r="K7" s="4" t="s">
        <v>5</v>
      </c>
      <c r="L7" s="4" t="s">
        <v>5</v>
      </c>
    </row>
    <row r="8" spans="1:12" x14ac:dyDescent="0.25">
      <c r="A8" s="2" t="s">
        <v>306</v>
      </c>
      <c r="B8" s="4" t="s">
        <v>5</v>
      </c>
      <c r="C8" s="4" t="s">
        <v>5</v>
      </c>
      <c r="D8" s="4" t="s">
        <v>5</v>
      </c>
      <c r="E8" s="4" t="s">
        <v>5</v>
      </c>
      <c r="F8" s="4" t="s">
        <v>5</v>
      </c>
      <c r="G8" s="4" t="s">
        <v>5</v>
      </c>
      <c r="H8" s="4" t="s">
        <v>5</v>
      </c>
      <c r="I8" s="4" t="s">
        <v>5</v>
      </c>
      <c r="J8" s="4" t="s">
        <v>5</v>
      </c>
      <c r="K8" s="4" t="s">
        <v>5</v>
      </c>
      <c r="L8" s="4">
        <v>444</v>
      </c>
    </row>
    <row r="9" spans="1:12" x14ac:dyDescent="0.25">
      <c r="A9" s="2" t="s">
        <v>307</v>
      </c>
      <c r="B9" s="6">
        <v>661133</v>
      </c>
      <c r="C9" s="6">
        <v>666495</v>
      </c>
      <c r="D9" s="4" t="s">
        <v>5</v>
      </c>
      <c r="E9" s="4" t="s">
        <v>5</v>
      </c>
      <c r="F9" s="4" t="s">
        <v>5</v>
      </c>
      <c r="G9" s="4" t="s">
        <v>5</v>
      </c>
      <c r="H9" s="4" t="s">
        <v>5</v>
      </c>
      <c r="I9" s="4" t="s">
        <v>5</v>
      </c>
      <c r="J9" s="4" t="s">
        <v>5</v>
      </c>
      <c r="K9" s="4" t="s">
        <v>5</v>
      </c>
      <c r="L9" s="4" t="s">
        <v>5</v>
      </c>
    </row>
    <row r="10" spans="1:12" x14ac:dyDescent="0.25">
      <c r="A10" s="2" t="s">
        <v>307</v>
      </c>
      <c r="B10" s="6">
        <v>661133</v>
      </c>
      <c r="C10" s="6">
        <v>666495</v>
      </c>
      <c r="D10" s="4" t="s">
        <v>5</v>
      </c>
      <c r="E10" s="4" t="s">
        <v>5</v>
      </c>
      <c r="F10" s="4" t="s">
        <v>5</v>
      </c>
      <c r="G10" s="4" t="s">
        <v>5</v>
      </c>
      <c r="H10" s="4" t="s">
        <v>5</v>
      </c>
      <c r="I10" s="4" t="s">
        <v>5</v>
      </c>
      <c r="J10" s="4" t="s">
        <v>5</v>
      </c>
      <c r="K10" s="4" t="s">
        <v>5</v>
      </c>
      <c r="L10" s="4" t="s">
        <v>5</v>
      </c>
    </row>
    <row r="11" spans="1:12" x14ac:dyDescent="0.25">
      <c r="A11" s="2" t="s">
        <v>308</v>
      </c>
      <c r="B11" s="6">
        <v>-1960</v>
      </c>
      <c r="C11" s="6">
        <v>-2309</v>
      </c>
      <c r="D11" s="4" t="s">
        <v>5</v>
      </c>
      <c r="E11" s="4" t="s">
        <v>5</v>
      </c>
      <c r="F11" s="4" t="s">
        <v>5</v>
      </c>
      <c r="G11" s="4" t="s">
        <v>5</v>
      </c>
      <c r="H11" s="4" t="s">
        <v>5</v>
      </c>
      <c r="I11" s="4" t="s">
        <v>5</v>
      </c>
      <c r="J11" s="4" t="s">
        <v>5</v>
      </c>
      <c r="K11" s="4" t="s">
        <v>5</v>
      </c>
      <c r="L11" s="4" t="s">
        <v>5</v>
      </c>
    </row>
    <row r="12" spans="1:12" x14ac:dyDescent="0.25">
      <c r="A12" s="2" t="s">
        <v>311</v>
      </c>
      <c r="B12" s="8">
        <v>659173</v>
      </c>
      <c r="C12" s="8">
        <v>664186</v>
      </c>
      <c r="D12" s="4" t="s">
        <v>5</v>
      </c>
      <c r="E12" s="4" t="s">
        <v>5</v>
      </c>
      <c r="F12" s="4" t="s">
        <v>5</v>
      </c>
      <c r="G12" s="4" t="s">
        <v>5</v>
      </c>
      <c r="H12" s="4" t="s">
        <v>5</v>
      </c>
      <c r="I12" s="4" t="s">
        <v>5</v>
      </c>
      <c r="J12" s="4" t="s">
        <v>5</v>
      </c>
      <c r="K12" s="4" t="s">
        <v>5</v>
      </c>
      <c r="L12"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4" width="12.28515625" bestFit="1" customWidth="1"/>
    <col min="5" max="5" width="36.140625" bestFit="1" customWidth="1"/>
    <col min="6" max="12" width="25.5703125" bestFit="1" customWidth="1"/>
    <col min="13" max="13" width="19.28515625" bestFit="1" customWidth="1"/>
    <col min="14" max="14" width="36.5703125" bestFit="1" customWidth="1"/>
    <col min="15" max="15" width="19.28515625" bestFit="1" customWidth="1"/>
    <col min="16" max="16" width="23.85546875" bestFit="1" customWidth="1"/>
    <col min="17" max="17" width="18.7109375" bestFit="1" customWidth="1"/>
    <col min="18" max="18" width="36.5703125" bestFit="1" customWidth="1"/>
    <col min="19" max="19" width="18.7109375" bestFit="1" customWidth="1"/>
    <col min="20" max="20" width="34" bestFit="1" customWidth="1"/>
  </cols>
  <sheetData>
    <row r="1" spans="1:20" ht="15" customHeight="1" x14ac:dyDescent="0.25">
      <c r="A1" s="7" t="s">
        <v>764</v>
      </c>
      <c r="B1" s="7" t="s">
        <v>765</v>
      </c>
      <c r="C1" s="7"/>
      <c r="D1" s="7"/>
      <c r="E1" s="7" t="s">
        <v>1</v>
      </c>
      <c r="F1" s="7"/>
      <c r="G1" s="1" t="s">
        <v>766</v>
      </c>
      <c r="H1" s="1"/>
      <c r="I1" s="1"/>
      <c r="J1" s="1"/>
      <c r="K1" s="7" t="s">
        <v>1</v>
      </c>
      <c r="L1" s="7"/>
      <c r="M1" s="1" t="s">
        <v>765</v>
      </c>
      <c r="N1" s="1" t="s">
        <v>1</v>
      </c>
      <c r="O1" s="1"/>
      <c r="P1" s="1"/>
      <c r="Q1" s="1" t="s">
        <v>765</v>
      </c>
      <c r="R1" s="1" t="s">
        <v>1</v>
      </c>
      <c r="S1" s="1"/>
      <c r="T1" s="1" t="s">
        <v>765</v>
      </c>
    </row>
    <row r="2" spans="1:20" x14ac:dyDescent="0.25">
      <c r="A2" s="7"/>
      <c r="B2" s="7" t="s">
        <v>755</v>
      </c>
      <c r="C2" s="90">
        <v>41409</v>
      </c>
      <c r="D2" s="7" t="s">
        <v>767</v>
      </c>
      <c r="E2" s="7" t="s">
        <v>2</v>
      </c>
      <c r="F2" s="1" t="s">
        <v>2</v>
      </c>
      <c r="G2" s="1" t="s">
        <v>26</v>
      </c>
      <c r="H2" s="1" t="s">
        <v>768</v>
      </c>
      <c r="I2" s="1" t="s">
        <v>2</v>
      </c>
      <c r="J2" s="1" t="s">
        <v>26</v>
      </c>
      <c r="K2" s="1" t="s">
        <v>2</v>
      </c>
      <c r="L2" s="1" t="s">
        <v>2</v>
      </c>
      <c r="M2" s="89">
        <v>41409</v>
      </c>
      <c r="N2" s="1" t="s">
        <v>2</v>
      </c>
      <c r="O2" s="1" t="s">
        <v>26</v>
      </c>
      <c r="P2" s="1" t="s">
        <v>2</v>
      </c>
      <c r="Q2" s="1" t="s">
        <v>767</v>
      </c>
      <c r="R2" s="1" t="s">
        <v>2</v>
      </c>
      <c r="S2" s="1" t="s">
        <v>26</v>
      </c>
      <c r="T2" s="1" t="s">
        <v>767</v>
      </c>
    </row>
    <row r="3" spans="1:20" x14ac:dyDescent="0.25">
      <c r="A3" s="7"/>
      <c r="B3" s="7"/>
      <c r="C3" s="90"/>
      <c r="D3" s="7"/>
      <c r="E3" s="7"/>
      <c r="F3" s="1" t="s">
        <v>756</v>
      </c>
      <c r="G3" s="1" t="s">
        <v>756</v>
      </c>
      <c r="H3" s="1" t="s">
        <v>756</v>
      </c>
      <c r="I3" s="1" t="s">
        <v>756</v>
      </c>
      <c r="J3" s="1" t="s">
        <v>756</v>
      </c>
      <c r="K3" s="1" t="s">
        <v>756</v>
      </c>
      <c r="L3" s="1" t="s">
        <v>756</v>
      </c>
      <c r="M3" s="1" t="s">
        <v>758</v>
      </c>
      <c r="N3" s="1" t="s">
        <v>758</v>
      </c>
      <c r="O3" s="1" t="s">
        <v>758</v>
      </c>
      <c r="P3" s="1" t="s">
        <v>758</v>
      </c>
      <c r="Q3" s="1" t="s">
        <v>757</v>
      </c>
      <c r="R3" s="1" t="s">
        <v>757</v>
      </c>
      <c r="S3" s="1" t="s">
        <v>757</v>
      </c>
      <c r="T3" s="1" t="s">
        <v>773</v>
      </c>
    </row>
    <row r="4" spans="1:20" x14ac:dyDescent="0.25">
      <c r="A4" s="7"/>
      <c r="B4" s="7"/>
      <c r="C4" s="90"/>
      <c r="D4" s="7"/>
      <c r="E4" s="7"/>
      <c r="F4" s="1"/>
      <c r="G4" s="1"/>
      <c r="H4" s="1"/>
      <c r="I4" s="1" t="s">
        <v>769</v>
      </c>
      <c r="J4" s="1" t="s">
        <v>769</v>
      </c>
      <c r="K4" s="1" t="s">
        <v>770</v>
      </c>
      <c r="L4" s="1" t="s">
        <v>771</v>
      </c>
      <c r="M4" s="1"/>
      <c r="N4" s="1"/>
      <c r="O4" s="1"/>
      <c r="P4" s="1" t="s">
        <v>772</v>
      </c>
      <c r="Q4" s="1"/>
      <c r="R4" s="1"/>
      <c r="S4" s="1"/>
      <c r="T4" s="1"/>
    </row>
    <row r="5" spans="1:20" x14ac:dyDescent="0.25">
      <c r="A5" s="3" t="s">
        <v>7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775</v>
      </c>
      <c r="B6" s="4" t="s">
        <v>5</v>
      </c>
      <c r="C6" s="4" t="s">
        <v>5</v>
      </c>
      <c r="D6" s="4" t="s">
        <v>5</v>
      </c>
      <c r="E6" s="4" t="s">
        <v>5</v>
      </c>
      <c r="F6" s="4" t="s">
        <v>5</v>
      </c>
      <c r="G6" s="4" t="s">
        <v>5</v>
      </c>
      <c r="H6" s="4" t="s">
        <v>5</v>
      </c>
      <c r="I6" s="4" t="s">
        <v>5</v>
      </c>
      <c r="J6" s="4" t="s">
        <v>5</v>
      </c>
      <c r="K6" s="4" t="s">
        <v>5</v>
      </c>
      <c r="L6" s="4" t="s">
        <v>5</v>
      </c>
      <c r="M6" s="8">
        <v>150000000</v>
      </c>
      <c r="N6" s="4" t="s">
        <v>5</v>
      </c>
      <c r="O6" s="4" t="s">
        <v>5</v>
      </c>
      <c r="P6" s="4" t="s">
        <v>5</v>
      </c>
      <c r="Q6" s="8">
        <v>460000000</v>
      </c>
      <c r="R6" s="4" t="s">
        <v>5</v>
      </c>
      <c r="S6" s="4" t="s">
        <v>5</v>
      </c>
      <c r="T6" s="4" t="s">
        <v>5</v>
      </c>
    </row>
    <row r="7" spans="1:20" x14ac:dyDescent="0.25">
      <c r="A7" s="2" t="s">
        <v>776</v>
      </c>
      <c r="B7" s="4" t="s">
        <v>5</v>
      </c>
      <c r="C7" s="4" t="s">
        <v>5</v>
      </c>
      <c r="D7" s="4" t="s">
        <v>5</v>
      </c>
      <c r="E7" s="4" t="s">
        <v>5</v>
      </c>
      <c r="F7" s="4" t="s">
        <v>5</v>
      </c>
      <c r="G7" s="4" t="s">
        <v>5</v>
      </c>
      <c r="H7" s="4" t="s">
        <v>5</v>
      </c>
      <c r="I7" s="4" t="s">
        <v>5</v>
      </c>
      <c r="J7" s="4" t="s">
        <v>5</v>
      </c>
      <c r="K7" s="4" t="s">
        <v>5</v>
      </c>
      <c r="L7" s="4" t="s">
        <v>5</v>
      </c>
      <c r="M7" s="88">
        <v>8.7499999999999994E-2</v>
      </c>
      <c r="N7" s="4" t="s">
        <v>5</v>
      </c>
      <c r="O7" s="4" t="s">
        <v>5</v>
      </c>
      <c r="P7" s="88">
        <v>9.5000000000000001E-2</v>
      </c>
      <c r="Q7" s="88">
        <v>8.8800000000000004E-2</v>
      </c>
      <c r="R7" s="4" t="s">
        <v>5</v>
      </c>
      <c r="S7" s="4" t="s">
        <v>5</v>
      </c>
      <c r="T7" s="4" t="s">
        <v>5</v>
      </c>
    </row>
    <row r="8" spans="1:20" x14ac:dyDescent="0.25">
      <c r="A8" s="2" t="s">
        <v>777</v>
      </c>
      <c r="B8" s="4" t="s">
        <v>5</v>
      </c>
      <c r="C8" s="4" t="s">
        <v>5</v>
      </c>
      <c r="D8" s="4" t="s">
        <v>5</v>
      </c>
      <c r="E8" s="4" t="s">
        <v>5</v>
      </c>
      <c r="F8" s="5">
        <v>43083</v>
      </c>
      <c r="G8" s="4" t="s">
        <v>5</v>
      </c>
      <c r="H8" s="4" t="s">
        <v>5</v>
      </c>
      <c r="I8" s="4" t="s">
        <v>5</v>
      </c>
      <c r="J8" s="4" t="s">
        <v>5</v>
      </c>
      <c r="K8" s="4" t="s">
        <v>5</v>
      </c>
      <c r="L8" s="4" t="s">
        <v>5</v>
      </c>
      <c r="M8" s="5">
        <v>43266</v>
      </c>
      <c r="N8" s="4" t="s">
        <v>5</v>
      </c>
      <c r="O8" s="4" t="s">
        <v>5</v>
      </c>
      <c r="P8" s="4" t="s">
        <v>5</v>
      </c>
      <c r="Q8" s="5">
        <v>43084</v>
      </c>
      <c r="R8" s="4" t="s">
        <v>5</v>
      </c>
      <c r="S8" s="4" t="s">
        <v>5</v>
      </c>
      <c r="T8" s="4" t="s">
        <v>5</v>
      </c>
    </row>
    <row r="9" spans="1:20" ht="30" x14ac:dyDescent="0.25">
      <c r="A9" s="2" t="s">
        <v>123</v>
      </c>
      <c r="B9" s="4" t="s">
        <v>5</v>
      </c>
      <c r="C9" s="4" t="s">
        <v>5</v>
      </c>
      <c r="D9" s="4" t="s">
        <v>5</v>
      </c>
      <c r="E9" s="4" t="s">
        <v>5</v>
      </c>
      <c r="F9" s="4" t="s">
        <v>5</v>
      </c>
      <c r="G9" s="4" t="s">
        <v>5</v>
      </c>
      <c r="H9" s="4" t="s">
        <v>5</v>
      </c>
      <c r="I9" s="4" t="s">
        <v>5</v>
      </c>
      <c r="J9" s="4" t="s">
        <v>5</v>
      </c>
      <c r="K9" s="4" t="s">
        <v>5</v>
      </c>
      <c r="L9" s="4" t="s">
        <v>5</v>
      </c>
      <c r="M9" s="6">
        <v>148500000</v>
      </c>
      <c r="N9" s="4" t="s">
        <v>5</v>
      </c>
      <c r="O9" s="4" t="s">
        <v>5</v>
      </c>
      <c r="P9" s="4" t="s">
        <v>5</v>
      </c>
      <c r="Q9" s="4" t="s">
        <v>5</v>
      </c>
      <c r="R9" s="4" t="s">
        <v>5</v>
      </c>
      <c r="S9" s="4" t="s">
        <v>5</v>
      </c>
      <c r="T9" s="4" t="s">
        <v>5</v>
      </c>
    </row>
    <row r="10" spans="1:20" x14ac:dyDescent="0.25">
      <c r="A10" s="2" t="s">
        <v>778</v>
      </c>
      <c r="B10" s="4" t="s">
        <v>5</v>
      </c>
      <c r="C10" s="4" t="s">
        <v>5</v>
      </c>
      <c r="D10" s="4" t="s">
        <v>5</v>
      </c>
      <c r="E10" s="4" t="s">
        <v>5</v>
      </c>
      <c r="F10" s="4" t="s">
        <v>5</v>
      </c>
      <c r="G10" s="4" t="s">
        <v>5</v>
      </c>
      <c r="H10" s="4" t="s">
        <v>5</v>
      </c>
      <c r="I10" s="4" t="s">
        <v>5</v>
      </c>
      <c r="J10" s="4" t="s">
        <v>5</v>
      </c>
      <c r="K10" s="4" t="s">
        <v>5</v>
      </c>
      <c r="L10" s="4" t="s">
        <v>5</v>
      </c>
      <c r="M10" s="6">
        <v>1500000</v>
      </c>
      <c r="N10" s="6">
        <v>1160000</v>
      </c>
      <c r="O10" s="6">
        <v>1353000</v>
      </c>
      <c r="P10" s="4" t="s">
        <v>5</v>
      </c>
      <c r="Q10" s="4" t="s">
        <v>5</v>
      </c>
      <c r="R10" s="4" t="s">
        <v>5</v>
      </c>
      <c r="S10" s="4" t="s">
        <v>5</v>
      </c>
      <c r="T10" s="4" t="s">
        <v>5</v>
      </c>
    </row>
    <row r="11" spans="1:20" x14ac:dyDescent="0.25">
      <c r="A11" s="2" t="s">
        <v>615</v>
      </c>
      <c r="B11" s="4" t="s">
        <v>5</v>
      </c>
      <c r="C11" s="6">
        <v>1419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779</v>
      </c>
      <c r="B12" s="4" t="s">
        <v>5</v>
      </c>
      <c r="C12" s="8">
        <v>98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60" x14ac:dyDescent="0.25">
      <c r="A13" s="2" t="s">
        <v>780</v>
      </c>
      <c r="B13" s="4" t="s">
        <v>5</v>
      </c>
      <c r="C13" s="4" t="s">
        <v>5</v>
      </c>
      <c r="D13" s="4" t="s">
        <v>5</v>
      </c>
      <c r="E13" s="4" t="s">
        <v>5</v>
      </c>
      <c r="F13" s="4" t="s">
        <v>5</v>
      </c>
      <c r="G13" s="4" t="s">
        <v>5</v>
      </c>
      <c r="H13" s="4" t="s">
        <v>5</v>
      </c>
      <c r="I13" s="4" t="s">
        <v>5</v>
      </c>
      <c r="J13" s="4" t="s">
        <v>5</v>
      </c>
      <c r="K13" s="4" t="s">
        <v>5</v>
      </c>
      <c r="L13" s="4" t="s">
        <v>5</v>
      </c>
      <c r="M13" s="4" t="s">
        <v>5</v>
      </c>
      <c r="N13" s="4" t="s">
        <v>781</v>
      </c>
      <c r="O13" s="4" t="s">
        <v>5</v>
      </c>
      <c r="P13" s="4" t="s">
        <v>5</v>
      </c>
      <c r="Q13" s="4" t="s">
        <v>5</v>
      </c>
      <c r="R13" s="4" t="s">
        <v>782</v>
      </c>
      <c r="S13" s="4" t="s">
        <v>5</v>
      </c>
      <c r="T13" s="4" t="s">
        <v>5</v>
      </c>
    </row>
    <row r="14" spans="1:20" ht="30" x14ac:dyDescent="0.25">
      <c r="A14" s="2" t="s">
        <v>120</v>
      </c>
      <c r="B14" s="4" t="s">
        <v>5</v>
      </c>
      <c r="C14" s="4" t="s">
        <v>5</v>
      </c>
      <c r="D14" s="4" t="s">
        <v>5</v>
      </c>
      <c r="E14" s="6">
        <v>3307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350000000</v>
      </c>
    </row>
    <row r="15" spans="1:20" x14ac:dyDescent="0.25">
      <c r="A15" s="2" t="s">
        <v>615</v>
      </c>
      <c r="B15" s="4" t="s">
        <v>5</v>
      </c>
      <c r="C15" s="4" t="s">
        <v>5</v>
      </c>
      <c r="D15" s="6">
        <v>10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783</v>
      </c>
      <c r="B16" s="4" t="s">
        <v>5</v>
      </c>
      <c r="C16" s="4" t="s">
        <v>5</v>
      </c>
      <c r="D16" s="4" t="s">
        <v>5</v>
      </c>
      <c r="E16" s="4" t="s">
        <v>5</v>
      </c>
      <c r="F16" s="4" t="s">
        <v>5</v>
      </c>
      <c r="G16" s="4" t="s">
        <v>5</v>
      </c>
      <c r="H16" s="6">
        <v>125000000</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784</v>
      </c>
      <c r="B17" s="4" t="s">
        <v>5</v>
      </c>
      <c r="C17" s="4" t="s">
        <v>5</v>
      </c>
      <c r="D17" s="4" t="s">
        <v>5</v>
      </c>
      <c r="E17" s="4" t="s">
        <v>5</v>
      </c>
      <c r="F17" s="4" t="s">
        <v>5</v>
      </c>
      <c r="G17" s="4" t="s">
        <v>5</v>
      </c>
      <c r="H17" s="6">
        <v>50000000</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785</v>
      </c>
      <c r="B18" s="4" t="s">
        <v>5</v>
      </c>
      <c r="C18" s="4" t="s">
        <v>5</v>
      </c>
      <c r="D18" s="4" t="s">
        <v>5</v>
      </c>
      <c r="E18" s="4" t="s">
        <v>5</v>
      </c>
      <c r="F18" s="6">
        <v>10000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786</v>
      </c>
      <c r="B19" s="4" t="s">
        <v>5</v>
      </c>
      <c r="C19" s="4" t="s">
        <v>5</v>
      </c>
      <c r="D19" s="4" t="s">
        <v>5</v>
      </c>
      <c r="E19" s="4" t="s">
        <v>5</v>
      </c>
      <c r="F19" s="6">
        <v>60000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787</v>
      </c>
      <c r="B20" s="4" t="s">
        <v>5</v>
      </c>
      <c r="C20" s="4" t="s">
        <v>5</v>
      </c>
      <c r="D20" s="4" t="s">
        <v>5</v>
      </c>
      <c r="E20" s="4" t="s">
        <v>5</v>
      </c>
      <c r="F20" s="6">
        <v>10000000</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788</v>
      </c>
      <c r="B21" s="4" t="s">
        <v>5</v>
      </c>
      <c r="C21" s="4" t="s">
        <v>5</v>
      </c>
      <c r="D21" s="4" t="s">
        <v>5</v>
      </c>
      <c r="E21" s="4" t="s">
        <v>5</v>
      </c>
      <c r="F21" s="6">
        <v>2250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789</v>
      </c>
      <c r="B22" s="4" t="s">
        <v>5</v>
      </c>
      <c r="C22" s="4" t="s">
        <v>5</v>
      </c>
      <c r="D22" s="4" t="s">
        <v>5</v>
      </c>
      <c r="E22" s="4" t="s">
        <v>5</v>
      </c>
      <c r="F22" s="6">
        <v>49000000</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790</v>
      </c>
      <c r="B23" s="4" t="s">
        <v>5</v>
      </c>
      <c r="C23" s="4" t="s">
        <v>5</v>
      </c>
      <c r="D23" s="4" t="s">
        <v>5</v>
      </c>
      <c r="E23" s="4" t="s">
        <v>5</v>
      </c>
      <c r="F23" s="6">
        <v>46600000</v>
      </c>
      <c r="G23" s="6">
        <v>54800000</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791</v>
      </c>
      <c r="B24" s="4" t="s">
        <v>5</v>
      </c>
      <c r="C24" s="4" t="s">
        <v>5</v>
      </c>
      <c r="D24" s="4" t="s">
        <v>5</v>
      </c>
      <c r="E24" s="4" t="s">
        <v>5</v>
      </c>
      <c r="F24" s="88">
        <v>2.2599999999999999E-2</v>
      </c>
      <c r="G24" s="88">
        <v>1.9E-2</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792</v>
      </c>
      <c r="B25" s="4" t="s">
        <v>5</v>
      </c>
      <c r="C25" s="4" t="s">
        <v>5</v>
      </c>
      <c r="D25" s="4" t="s">
        <v>5</v>
      </c>
      <c r="E25" s="4" t="s">
        <v>5</v>
      </c>
      <c r="F25" s="4" t="s">
        <v>5</v>
      </c>
      <c r="G25" s="4" t="s">
        <v>5</v>
      </c>
      <c r="H25" s="4" t="s">
        <v>5</v>
      </c>
      <c r="I25" s="6">
        <v>22300000</v>
      </c>
      <c r="J25" s="6">
        <v>17600000</v>
      </c>
      <c r="K25" s="4" t="s">
        <v>5</v>
      </c>
      <c r="L25" s="4" t="s">
        <v>5</v>
      </c>
      <c r="M25" s="4" t="s">
        <v>5</v>
      </c>
      <c r="N25" s="4" t="s">
        <v>5</v>
      </c>
      <c r="O25" s="4" t="s">
        <v>5</v>
      </c>
      <c r="P25" s="4" t="s">
        <v>5</v>
      </c>
      <c r="Q25" s="4" t="s">
        <v>5</v>
      </c>
      <c r="R25" s="4" t="s">
        <v>5</v>
      </c>
      <c r="S25" s="4" t="s">
        <v>5</v>
      </c>
      <c r="T25" s="4" t="s">
        <v>5</v>
      </c>
    </row>
    <row r="26" spans="1:20" ht="30" x14ac:dyDescent="0.25">
      <c r="A26" s="2" t="s">
        <v>793</v>
      </c>
      <c r="B26" s="4" t="s">
        <v>5</v>
      </c>
      <c r="C26" s="4" t="s">
        <v>5</v>
      </c>
      <c r="D26" s="4" t="s">
        <v>5</v>
      </c>
      <c r="E26" s="4" t="s">
        <v>794</v>
      </c>
      <c r="F26" s="4" t="s">
        <v>5</v>
      </c>
      <c r="G26" s="4" t="s">
        <v>5</v>
      </c>
      <c r="H26" s="4" t="s">
        <v>5</v>
      </c>
      <c r="I26" s="4" t="s">
        <v>5</v>
      </c>
      <c r="J26" s="4" t="s">
        <v>5</v>
      </c>
      <c r="K26" s="4" t="s">
        <v>795</v>
      </c>
      <c r="L26" s="4" t="s">
        <v>796</v>
      </c>
      <c r="M26" s="4" t="s">
        <v>5</v>
      </c>
      <c r="N26" s="4" t="s">
        <v>5</v>
      </c>
      <c r="O26" s="4" t="s">
        <v>5</v>
      </c>
      <c r="P26" s="4" t="s">
        <v>5</v>
      </c>
      <c r="Q26" s="4" t="s">
        <v>5</v>
      </c>
      <c r="R26" s="4" t="s">
        <v>5</v>
      </c>
      <c r="S26" s="4" t="s">
        <v>5</v>
      </c>
      <c r="T26" s="4" t="s">
        <v>5</v>
      </c>
    </row>
    <row r="27" spans="1:20" x14ac:dyDescent="0.25">
      <c r="A27" s="2" t="s">
        <v>797</v>
      </c>
      <c r="B27" s="8">
        <v>12300000</v>
      </c>
      <c r="C27" s="4" t="s">
        <v>5</v>
      </c>
      <c r="D27" s="4" t="s">
        <v>5</v>
      </c>
      <c r="E27" s="4" t="s">
        <v>5</v>
      </c>
      <c r="F27" s="4" t="s">
        <v>5</v>
      </c>
      <c r="G27" s="4" t="s">
        <v>5</v>
      </c>
      <c r="H27" s="4" t="s">
        <v>5</v>
      </c>
      <c r="I27" s="4" t="s">
        <v>5</v>
      </c>
      <c r="J27" s="4" t="s">
        <v>5</v>
      </c>
      <c r="K27" s="4" t="s">
        <v>5</v>
      </c>
      <c r="L27" s="4" t="s">
        <v>5</v>
      </c>
      <c r="M27" s="4" t="s">
        <v>5</v>
      </c>
      <c r="N27" s="8">
        <v>150000000</v>
      </c>
      <c r="O27" s="8">
        <v>150000000</v>
      </c>
      <c r="P27" s="4" t="s">
        <v>5</v>
      </c>
      <c r="Q27" s="4" t="s">
        <v>5</v>
      </c>
      <c r="R27" s="8">
        <v>460000000</v>
      </c>
      <c r="S27" s="8">
        <v>460000000</v>
      </c>
      <c r="T27" s="4" t="s">
        <v>5</v>
      </c>
    </row>
    <row r="28" spans="1:20" x14ac:dyDescent="0.25">
      <c r="A28" s="2" t="s">
        <v>798</v>
      </c>
      <c r="B28" s="88">
        <v>0.03</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sheetData>
  <mergeCells count="8">
    <mergeCell ref="A1:A4"/>
    <mergeCell ref="B1:D1"/>
    <mergeCell ref="E1:F1"/>
    <mergeCell ref="K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ht="30" x14ac:dyDescent="0.25">
      <c r="A1" s="1" t="s">
        <v>799</v>
      </c>
      <c r="B1" s="1" t="s">
        <v>66</v>
      </c>
      <c r="C1" s="1" t="s">
        <v>1</v>
      </c>
      <c r="D1" s="1" t="s">
        <v>66</v>
      </c>
      <c r="E1" s="1" t="s">
        <v>1</v>
      </c>
    </row>
    <row r="2" spans="1:5" ht="30" x14ac:dyDescent="0.25">
      <c r="A2" s="1" t="s">
        <v>25</v>
      </c>
      <c r="B2" s="7" t="s">
        <v>2</v>
      </c>
      <c r="C2" s="7" t="s">
        <v>2</v>
      </c>
      <c r="D2" s="1" t="s">
        <v>67</v>
      </c>
      <c r="E2" s="1" t="s">
        <v>67</v>
      </c>
    </row>
    <row r="3" spans="1:5" x14ac:dyDescent="0.25">
      <c r="A3" s="1"/>
      <c r="B3" s="7"/>
      <c r="C3" s="7"/>
      <c r="D3" s="1" t="s">
        <v>68</v>
      </c>
      <c r="E3" s="1" t="s">
        <v>68</v>
      </c>
    </row>
    <row r="4" spans="1:5" x14ac:dyDescent="0.25">
      <c r="A4" s="3" t="s">
        <v>800</v>
      </c>
      <c r="B4" s="4" t="s">
        <v>5</v>
      </c>
      <c r="C4" s="4" t="s">
        <v>5</v>
      </c>
      <c r="D4" s="4" t="s">
        <v>5</v>
      </c>
      <c r="E4" s="4" t="s">
        <v>5</v>
      </c>
    </row>
    <row r="5" spans="1:5" x14ac:dyDescent="0.25">
      <c r="A5" s="2" t="s">
        <v>324</v>
      </c>
      <c r="B5" s="8">
        <v>-23</v>
      </c>
      <c r="C5" s="8">
        <v>-41</v>
      </c>
      <c r="D5" s="8">
        <v>-1</v>
      </c>
      <c r="E5" s="8">
        <v>-1</v>
      </c>
    </row>
    <row r="6" spans="1:5" x14ac:dyDescent="0.25">
      <c r="A6" s="2" t="s">
        <v>328</v>
      </c>
      <c r="B6" s="6">
        <v>1191</v>
      </c>
      <c r="C6" s="6">
        <v>4182</v>
      </c>
      <c r="D6" s="4">
        <v>-377</v>
      </c>
      <c r="E6" s="6">
        <v>-1182</v>
      </c>
    </row>
    <row r="7" spans="1:5" x14ac:dyDescent="0.25">
      <c r="A7" s="2" t="s">
        <v>331</v>
      </c>
      <c r="B7" s="8">
        <v>1168</v>
      </c>
      <c r="C7" s="8">
        <v>4141</v>
      </c>
      <c r="D7" s="8">
        <v>-378</v>
      </c>
      <c r="E7" s="8">
        <v>-1183</v>
      </c>
    </row>
  </sheetData>
  <mergeCells count="2">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1</v>
      </c>
      <c r="B1" s="7" t="s">
        <v>66</v>
      </c>
      <c r="C1" s="7"/>
      <c r="D1" s="7" t="s">
        <v>1</v>
      </c>
      <c r="E1" s="7"/>
    </row>
    <row r="2" spans="1:5" x14ac:dyDescent="0.25">
      <c r="A2" s="7"/>
      <c r="B2" s="1" t="s">
        <v>2</v>
      </c>
      <c r="C2" s="1" t="s">
        <v>67</v>
      </c>
      <c r="D2" s="1" t="s">
        <v>2</v>
      </c>
      <c r="E2" s="1" t="s">
        <v>67</v>
      </c>
    </row>
    <row r="3" spans="1:5" x14ac:dyDescent="0.25">
      <c r="A3" s="3" t="s">
        <v>320</v>
      </c>
      <c r="B3" s="4" t="s">
        <v>5</v>
      </c>
      <c r="C3" s="4" t="s">
        <v>5</v>
      </c>
      <c r="D3" s="4" t="s">
        <v>5</v>
      </c>
      <c r="E3" s="4" t="s">
        <v>5</v>
      </c>
    </row>
    <row r="4" spans="1:5" x14ac:dyDescent="0.25">
      <c r="A4" s="2" t="s">
        <v>802</v>
      </c>
      <c r="B4" s="88">
        <v>0.55900000000000005</v>
      </c>
      <c r="C4" s="88">
        <v>1.5880000000000001</v>
      </c>
      <c r="D4" s="88">
        <v>0.29499999999999998</v>
      </c>
      <c r="E4" s="88">
        <v>-0.14000000000000001</v>
      </c>
    </row>
    <row r="5" spans="1:5" ht="30" x14ac:dyDescent="0.25">
      <c r="A5" s="2" t="s">
        <v>803</v>
      </c>
      <c r="B5" s="88">
        <v>0.442</v>
      </c>
      <c r="C5" s="88">
        <v>-18.263999999999999</v>
      </c>
      <c r="D5" s="88">
        <v>0.41899999999999998</v>
      </c>
      <c r="E5" s="88">
        <v>0.418999999999999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1" t="s">
        <v>804</v>
      </c>
      <c r="B1" s="1" t="s">
        <v>765</v>
      </c>
      <c r="C1" s="7" t="s">
        <v>805</v>
      </c>
      <c r="D1" s="7"/>
    </row>
    <row r="2" spans="1:4" x14ac:dyDescent="0.25">
      <c r="A2" s="1" t="s">
        <v>734</v>
      </c>
      <c r="B2" s="1" t="s">
        <v>806</v>
      </c>
      <c r="C2" s="1" t="s">
        <v>807</v>
      </c>
      <c r="D2" s="1" t="s">
        <v>808</v>
      </c>
    </row>
    <row r="3" spans="1:4" x14ac:dyDescent="0.25">
      <c r="A3" s="3" t="s">
        <v>339</v>
      </c>
      <c r="B3" s="4" t="s">
        <v>5</v>
      </c>
      <c r="C3" s="4" t="s">
        <v>5</v>
      </c>
      <c r="D3" s="4" t="s">
        <v>5</v>
      </c>
    </row>
    <row r="4" spans="1:4" x14ac:dyDescent="0.25">
      <c r="A4" s="2" t="s">
        <v>809</v>
      </c>
      <c r="B4" s="9">
        <v>7.9</v>
      </c>
      <c r="C4" s="9">
        <v>2.2999999999999998</v>
      </c>
      <c r="D4" s="9">
        <v>2.4</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7109375" bestFit="1" customWidth="1"/>
    <col min="6" max="7" width="27.140625" bestFit="1" customWidth="1"/>
    <col min="8" max="16" width="36.5703125" bestFit="1" customWidth="1"/>
  </cols>
  <sheetData>
    <row r="1" spans="1:16" ht="15" customHeight="1" x14ac:dyDescent="0.25">
      <c r="A1" s="7" t="s">
        <v>810</v>
      </c>
      <c r="B1" s="1" t="s">
        <v>765</v>
      </c>
      <c r="C1" s="1" t="s">
        <v>1</v>
      </c>
      <c r="D1" s="1"/>
      <c r="E1" s="7"/>
      <c r="F1" s="7"/>
      <c r="G1" s="1"/>
      <c r="H1" s="1" t="s">
        <v>765</v>
      </c>
      <c r="I1" s="1" t="s">
        <v>66</v>
      </c>
      <c r="J1" s="7" t="s">
        <v>1</v>
      </c>
      <c r="K1" s="7"/>
      <c r="L1" s="7"/>
      <c r="M1" s="7"/>
      <c r="N1" s="7"/>
      <c r="O1" s="7"/>
      <c r="P1" s="1" t="s">
        <v>765</v>
      </c>
    </row>
    <row r="2" spans="1:16" x14ac:dyDescent="0.25">
      <c r="A2" s="7"/>
      <c r="B2" s="1" t="s">
        <v>811</v>
      </c>
      <c r="C2" s="1" t="s">
        <v>2</v>
      </c>
      <c r="D2" s="7" t="s">
        <v>26</v>
      </c>
      <c r="E2" s="1" t="s">
        <v>2</v>
      </c>
      <c r="F2" s="1" t="s">
        <v>2</v>
      </c>
      <c r="G2" s="1" t="s">
        <v>26</v>
      </c>
      <c r="H2" s="89">
        <v>41786</v>
      </c>
      <c r="I2" s="1" t="s">
        <v>2</v>
      </c>
      <c r="J2" s="1" t="s">
        <v>2</v>
      </c>
      <c r="K2" s="1" t="s">
        <v>2</v>
      </c>
      <c r="L2" s="1" t="s">
        <v>2</v>
      </c>
      <c r="M2" s="1" t="s">
        <v>2</v>
      </c>
      <c r="N2" s="1" t="s">
        <v>2</v>
      </c>
      <c r="O2" s="1" t="s">
        <v>2</v>
      </c>
      <c r="P2" s="1" t="s">
        <v>811</v>
      </c>
    </row>
    <row r="3" spans="1:16" ht="30" x14ac:dyDescent="0.25">
      <c r="A3" s="7"/>
      <c r="B3" s="1" t="s">
        <v>812</v>
      </c>
      <c r="C3" s="1" t="s">
        <v>813</v>
      </c>
      <c r="D3" s="7"/>
      <c r="E3" s="1" t="s">
        <v>815</v>
      </c>
      <c r="F3" s="1" t="s">
        <v>816</v>
      </c>
      <c r="G3" s="1" t="s">
        <v>816</v>
      </c>
      <c r="H3" s="1" t="s">
        <v>817</v>
      </c>
      <c r="I3" s="1" t="s">
        <v>817</v>
      </c>
      <c r="J3" s="1" t="s">
        <v>817</v>
      </c>
      <c r="K3" s="1" t="s">
        <v>818</v>
      </c>
      <c r="L3" s="1" t="s">
        <v>818</v>
      </c>
      <c r="M3" s="1" t="s">
        <v>820</v>
      </c>
      <c r="N3" s="1" t="s">
        <v>821</v>
      </c>
      <c r="O3" s="1" t="s">
        <v>822</v>
      </c>
      <c r="P3" s="1" t="s">
        <v>823</v>
      </c>
    </row>
    <row r="4" spans="1:16" ht="30" x14ac:dyDescent="0.25">
      <c r="A4" s="7"/>
      <c r="B4" s="1"/>
      <c r="C4" s="1" t="s">
        <v>814</v>
      </c>
      <c r="D4" s="7"/>
      <c r="E4" s="1"/>
      <c r="F4" s="1"/>
      <c r="G4" s="1"/>
      <c r="H4" s="1"/>
      <c r="I4" s="1"/>
      <c r="J4" s="1"/>
      <c r="K4" s="1" t="s">
        <v>819</v>
      </c>
      <c r="L4" s="1" t="s">
        <v>819</v>
      </c>
      <c r="M4" s="1"/>
      <c r="N4" s="1"/>
      <c r="O4" s="1" t="s">
        <v>815</v>
      </c>
      <c r="P4" s="1"/>
    </row>
    <row r="5" spans="1:16" x14ac:dyDescent="0.25">
      <c r="A5" s="7"/>
      <c r="B5" s="1"/>
      <c r="C5" s="1"/>
      <c r="D5" s="7"/>
      <c r="E5" s="1"/>
      <c r="F5" s="1"/>
      <c r="G5" s="1"/>
      <c r="H5" s="1"/>
      <c r="I5" s="1"/>
      <c r="J5" s="1"/>
      <c r="K5" s="1" t="s">
        <v>679</v>
      </c>
      <c r="L5" s="1" t="s">
        <v>681</v>
      </c>
      <c r="M5" s="1"/>
      <c r="N5" s="1"/>
      <c r="O5" s="1" t="s">
        <v>813</v>
      </c>
      <c r="P5" s="1"/>
    </row>
    <row r="6" spans="1:16" ht="30" x14ac:dyDescent="0.25">
      <c r="A6" s="3" t="s">
        <v>82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825</v>
      </c>
      <c r="B7" s="4" t="s">
        <v>5</v>
      </c>
      <c r="C7" s="4" t="s">
        <v>5</v>
      </c>
      <c r="D7" s="4" t="s">
        <v>5</v>
      </c>
      <c r="E7" s="4" t="s">
        <v>5</v>
      </c>
      <c r="F7" s="4" t="s">
        <v>5</v>
      </c>
      <c r="G7" s="4" t="s">
        <v>5</v>
      </c>
      <c r="H7" s="4" t="s">
        <v>5</v>
      </c>
      <c r="I7" s="8">
        <v>800000</v>
      </c>
      <c r="J7" s="8">
        <v>3100000</v>
      </c>
      <c r="K7" s="4" t="s">
        <v>5</v>
      </c>
      <c r="L7" s="4" t="s">
        <v>5</v>
      </c>
      <c r="M7" s="4" t="s">
        <v>5</v>
      </c>
      <c r="N7" s="4" t="s">
        <v>5</v>
      </c>
      <c r="O7" s="4" t="s">
        <v>5</v>
      </c>
      <c r="P7" s="4" t="s">
        <v>5</v>
      </c>
    </row>
    <row r="8" spans="1:16" ht="30" x14ac:dyDescent="0.25">
      <c r="A8" s="2" t="s">
        <v>826</v>
      </c>
      <c r="B8" s="4" t="s">
        <v>5</v>
      </c>
      <c r="C8" s="4" t="s">
        <v>5</v>
      </c>
      <c r="D8" s="4" t="s">
        <v>5</v>
      </c>
      <c r="E8" s="4" t="s">
        <v>5</v>
      </c>
      <c r="F8" s="4" t="s">
        <v>5</v>
      </c>
      <c r="G8" s="4" t="s">
        <v>5</v>
      </c>
      <c r="H8" s="6">
        <v>183700000</v>
      </c>
      <c r="I8" s="4" t="s">
        <v>5</v>
      </c>
      <c r="J8" s="4" t="s">
        <v>5</v>
      </c>
      <c r="K8" s="4" t="s">
        <v>5</v>
      </c>
      <c r="L8" s="4" t="s">
        <v>5</v>
      </c>
      <c r="M8" s="4" t="s">
        <v>5</v>
      </c>
      <c r="N8" s="4" t="s">
        <v>5</v>
      </c>
      <c r="O8" s="4" t="s">
        <v>5</v>
      </c>
      <c r="P8" s="4" t="s">
        <v>5</v>
      </c>
    </row>
    <row r="9" spans="1:16" x14ac:dyDescent="0.25">
      <c r="A9" s="2" t="s">
        <v>827</v>
      </c>
      <c r="B9" s="4" t="s">
        <v>5</v>
      </c>
      <c r="C9" s="4" t="s">
        <v>5</v>
      </c>
      <c r="D9" s="4" t="s">
        <v>5</v>
      </c>
      <c r="E9" s="4" t="s">
        <v>5</v>
      </c>
      <c r="F9" s="4" t="s">
        <v>5</v>
      </c>
      <c r="G9" s="4" t="s">
        <v>5</v>
      </c>
      <c r="H9" s="4" t="s">
        <v>828</v>
      </c>
      <c r="I9" s="4" t="s">
        <v>5</v>
      </c>
      <c r="J9" s="4" t="s">
        <v>5</v>
      </c>
      <c r="K9" s="4" t="s">
        <v>5</v>
      </c>
      <c r="L9" s="4" t="s">
        <v>5</v>
      </c>
      <c r="M9" s="4" t="s">
        <v>5</v>
      </c>
      <c r="N9" s="4" t="s">
        <v>5</v>
      </c>
      <c r="O9" s="4" t="s">
        <v>5</v>
      </c>
      <c r="P9" s="4" t="s">
        <v>5</v>
      </c>
    </row>
    <row r="10" spans="1:16" x14ac:dyDescent="0.25">
      <c r="A10" s="2" t="s">
        <v>829</v>
      </c>
      <c r="B10" s="4" t="s">
        <v>5</v>
      </c>
      <c r="C10" s="4" t="s">
        <v>5</v>
      </c>
      <c r="D10" s="4" t="s">
        <v>5</v>
      </c>
      <c r="E10" s="4" t="s">
        <v>5</v>
      </c>
      <c r="F10" s="4" t="s">
        <v>5</v>
      </c>
      <c r="G10" s="4" t="s">
        <v>5</v>
      </c>
      <c r="H10" s="6">
        <v>641514</v>
      </c>
      <c r="I10" s="4" t="s">
        <v>5</v>
      </c>
      <c r="J10" s="4" t="s">
        <v>5</v>
      </c>
      <c r="K10" s="4" t="s">
        <v>5</v>
      </c>
      <c r="L10" s="4" t="s">
        <v>5</v>
      </c>
      <c r="M10" s="4" t="s">
        <v>5</v>
      </c>
      <c r="N10" s="4" t="s">
        <v>5</v>
      </c>
      <c r="O10" s="4" t="s">
        <v>5</v>
      </c>
      <c r="P10" s="4" t="s">
        <v>5</v>
      </c>
    </row>
    <row r="11" spans="1:16" x14ac:dyDescent="0.25">
      <c r="A11" s="2" t="s">
        <v>830</v>
      </c>
      <c r="B11" s="4">
        <v>21</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8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4827</v>
      </c>
    </row>
    <row r="13" spans="1:16" x14ac:dyDescent="0.25">
      <c r="A13" s="2" t="s">
        <v>832</v>
      </c>
      <c r="B13" s="4" t="s">
        <v>5</v>
      </c>
      <c r="C13" s="88">
        <v>0.9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833</v>
      </c>
      <c r="B14" s="4" t="s">
        <v>5</v>
      </c>
      <c r="C14" s="5">
        <v>42794</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834</v>
      </c>
      <c r="B15" s="4" t="s">
        <v>5</v>
      </c>
      <c r="C15" s="4">
        <v>0</v>
      </c>
      <c r="D15" s="4">
        <v>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835</v>
      </c>
      <c r="B16" s="4" t="s">
        <v>5</v>
      </c>
      <c r="C16" s="6">
        <v>15100</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836</v>
      </c>
      <c r="B17" s="4" t="s">
        <v>5</v>
      </c>
      <c r="C17" s="88">
        <v>0.83</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837</v>
      </c>
      <c r="B18" s="4" t="s">
        <v>5</v>
      </c>
      <c r="C18" s="4" t="s">
        <v>5</v>
      </c>
      <c r="D18" s="4" t="s">
        <v>5</v>
      </c>
      <c r="E18" s="88">
        <v>0.04</v>
      </c>
      <c r="F18" s="4" t="s">
        <v>5</v>
      </c>
      <c r="G18" s="4" t="s">
        <v>5</v>
      </c>
      <c r="H18" s="4" t="s">
        <v>5</v>
      </c>
      <c r="I18" s="4" t="s">
        <v>5</v>
      </c>
      <c r="J18" s="4" t="s">
        <v>5</v>
      </c>
      <c r="K18" s="4" t="s">
        <v>5</v>
      </c>
      <c r="L18" s="4" t="s">
        <v>5</v>
      </c>
      <c r="M18" s="4" t="s">
        <v>5</v>
      </c>
      <c r="N18" s="4" t="s">
        <v>5</v>
      </c>
      <c r="O18" s="4" t="s">
        <v>5</v>
      </c>
      <c r="P18" s="4" t="s">
        <v>5</v>
      </c>
    </row>
    <row r="19" spans="1:16" ht="30" x14ac:dyDescent="0.25">
      <c r="A19" s="2" t="s">
        <v>838</v>
      </c>
      <c r="B19" s="4" t="s">
        <v>5</v>
      </c>
      <c r="C19" s="4">
        <v>5</v>
      </c>
      <c r="D19" s="4" t="s">
        <v>5</v>
      </c>
      <c r="E19" s="4" t="s">
        <v>5</v>
      </c>
      <c r="F19" s="4" t="s">
        <v>5</v>
      </c>
      <c r="G19" s="4" t="s">
        <v>5</v>
      </c>
      <c r="H19" s="4" t="s">
        <v>5</v>
      </c>
      <c r="I19" s="4" t="s">
        <v>5</v>
      </c>
      <c r="J19" s="4" t="s">
        <v>5</v>
      </c>
      <c r="K19" s="4" t="s">
        <v>5</v>
      </c>
      <c r="L19" s="4" t="s">
        <v>5</v>
      </c>
      <c r="M19" s="4" t="s">
        <v>5</v>
      </c>
      <c r="N19" s="4" t="s">
        <v>5</v>
      </c>
      <c r="O19" s="4">
        <v>3</v>
      </c>
      <c r="P19" s="4" t="s">
        <v>5</v>
      </c>
    </row>
    <row r="20" spans="1:16" ht="30" x14ac:dyDescent="0.25">
      <c r="A20" s="2" t="s">
        <v>839</v>
      </c>
      <c r="B20" s="4" t="s">
        <v>5</v>
      </c>
      <c r="C20" s="4" t="s">
        <v>5</v>
      </c>
      <c r="D20" s="4" t="s">
        <v>5</v>
      </c>
      <c r="E20" s="4" t="s">
        <v>5</v>
      </c>
      <c r="F20" s="4" t="s">
        <v>5</v>
      </c>
      <c r="G20" s="4" t="s">
        <v>5</v>
      </c>
      <c r="H20" s="4" t="s">
        <v>5</v>
      </c>
      <c r="I20" s="4" t="s">
        <v>5</v>
      </c>
      <c r="J20" s="4" t="s">
        <v>5</v>
      </c>
      <c r="K20" s="4" t="s">
        <v>840</v>
      </c>
      <c r="L20" s="4" t="s">
        <v>841</v>
      </c>
      <c r="M20" s="4" t="s">
        <v>842</v>
      </c>
      <c r="N20" s="4" t="s">
        <v>843</v>
      </c>
      <c r="O20" s="4" t="s">
        <v>5</v>
      </c>
      <c r="P20" s="4" t="s">
        <v>5</v>
      </c>
    </row>
    <row r="21" spans="1:16" ht="30" x14ac:dyDescent="0.25">
      <c r="A21" s="2" t="s">
        <v>839</v>
      </c>
      <c r="B21" s="4" t="s">
        <v>5</v>
      </c>
      <c r="C21" s="4" t="s">
        <v>5</v>
      </c>
      <c r="D21" s="4" t="s">
        <v>5</v>
      </c>
      <c r="E21" s="4" t="s">
        <v>5</v>
      </c>
      <c r="F21" s="4" t="s">
        <v>5</v>
      </c>
      <c r="G21" s="4" t="s">
        <v>5</v>
      </c>
      <c r="H21" s="4" t="s">
        <v>5</v>
      </c>
      <c r="I21" s="4" t="s">
        <v>5</v>
      </c>
      <c r="J21" s="4" t="s">
        <v>5</v>
      </c>
      <c r="K21" s="4" t="s">
        <v>5</v>
      </c>
      <c r="L21" s="4" t="s">
        <v>5</v>
      </c>
      <c r="M21" s="4" t="s">
        <v>5</v>
      </c>
      <c r="N21" s="4" t="s">
        <v>5</v>
      </c>
      <c r="O21" s="4" t="s">
        <v>844</v>
      </c>
      <c r="P21" s="4" t="s">
        <v>5</v>
      </c>
    </row>
    <row r="22" spans="1:16" ht="30" x14ac:dyDescent="0.25">
      <c r="A22" s="2" t="s">
        <v>845</v>
      </c>
      <c r="B22" s="4" t="s">
        <v>5</v>
      </c>
      <c r="C22" s="4" t="s">
        <v>5</v>
      </c>
      <c r="D22" s="4" t="s">
        <v>5</v>
      </c>
      <c r="E22" s="4" t="s">
        <v>5</v>
      </c>
      <c r="F22" s="8">
        <v>0</v>
      </c>
      <c r="G22" s="8">
        <v>0</v>
      </c>
      <c r="H22" s="4" t="s">
        <v>5</v>
      </c>
      <c r="I22" s="4" t="s">
        <v>5</v>
      </c>
      <c r="J22" s="4" t="s">
        <v>5</v>
      </c>
      <c r="K22" s="4" t="s">
        <v>5</v>
      </c>
      <c r="L22" s="4" t="s">
        <v>5</v>
      </c>
      <c r="M22" s="4" t="s">
        <v>5</v>
      </c>
      <c r="N22" s="4" t="s">
        <v>5</v>
      </c>
      <c r="O22" s="4" t="s">
        <v>5</v>
      </c>
      <c r="P22" s="4" t="s">
        <v>5</v>
      </c>
    </row>
  </sheetData>
  <mergeCells count="4">
    <mergeCell ref="A1:A5"/>
    <mergeCell ref="E1:F1"/>
    <mergeCell ref="J1:O1"/>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846</v>
      </c>
      <c r="B1" s="1" t="s">
        <v>26</v>
      </c>
      <c r="C1" s="89">
        <v>41425</v>
      </c>
    </row>
    <row r="2" spans="1:3" ht="45" x14ac:dyDescent="0.25">
      <c r="A2" s="3" t="s">
        <v>847</v>
      </c>
      <c r="B2" s="4" t="s">
        <v>5</v>
      </c>
      <c r="C2" s="4" t="s">
        <v>5</v>
      </c>
    </row>
    <row r="3" spans="1:3" x14ac:dyDescent="0.25">
      <c r="A3" s="2" t="s">
        <v>848</v>
      </c>
      <c r="B3" s="88">
        <v>1</v>
      </c>
      <c r="C3" s="88">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9</v>
      </c>
      <c r="B1" s="7" t="s">
        <v>2</v>
      </c>
      <c r="C1" s="7" t="s">
        <v>26</v>
      </c>
    </row>
    <row r="2" spans="1:3" ht="30" x14ac:dyDescent="0.25">
      <c r="A2" s="1" t="s">
        <v>25</v>
      </c>
      <c r="B2" s="7"/>
      <c r="C2" s="7"/>
    </row>
    <row r="3" spans="1:3" x14ac:dyDescent="0.25">
      <c r="A3" s="3" t="s">
        <v>27</v>
      </c>
      <c r="B3" s="4" t="s">
        <v>5</v>
      </c>
      <c r="C3" s="4" t="s">
        <v>5</v>
      </c>
    </row>
    <row r="4" spans="1:3" x14ac:dyDescent="0.25">
      <c r="A4" s="2" t="s">
        <v>28</v>
      </c>
      <c r="B4" s="8">
        <v>29029</v>
      </c>
      <c r="C4" s="8">
        <v>29913</v>
      </c>
    </row>
    <row r="5" spans="1:3" x14ac:dyDescent="0.25">
      <c r="A5" s="2" t="s">
        <v>29</v>
      </c>
      <c r="B5" s="6">
        <v>61860</v>
      </c>
      <c r="C5" s="6">
        <v>64521</v>
      </c>
    </row>
    <row r="6" spans="1:3" x14ac:dyDescent="0.25">
      <c r="A6" s="2" t="s">
        <v>380</v>
      </c>
      <c r="B6" s="4">
        <v>0</v>
      </c>
      <c r="C6" s="4" t="s">
        <v>5</v>
      </c>
    </row>
    <row r="7" spans="1:3" x14ac:dyDescent="0.25">
      <c r="A7" s="2" t="s">
        <v>30</v>
      </c>
      <c r="B7" s="6">
        <v>153062</v>
      </c>
      <c r="C7" s="6">
        <v>142296</v>
      </c>
    </row>
    <row r="8" spans="1:3" ht="30" x14ac:dyDescent="0.25">
      <c r="A8" s="2" t="s">
        <v>31</v>
      </c>
      <c r="B8" s="6">
        <v>16362</v>
      </c>
      <c r="C8" s="6">
        <v>10755</v>
      </c>
    </row>
    <row r="9" spans="1:3" x14ac:dyDescent="0.25">
      <c r="A9" s="2" t="s">
        <v>32</v>
      </c>
      <c r="B9" s="4">
        <v>69</v>
      </c>
      <c r="C9" s="4">
        <v>110</v>
      </c>
    </row>
    <row r="10" spans="1:3" x14ac:dyDescent="0.25">
      <c r="A10" s="2" t="s">
        <v>33</v>
      </c>
      <c r="B10" s="6">
        <v>6129</v>
      </c>
      <c r="C10" s="6">
        <v>6129</v>
      </c>
    </row>
    <row r="11" spans="1:3" x14ac:dyDescent="0.25">
      <c r="A11" s="2" t="s">
        <v>34</v>
      </c>
      <c r="B11" s="6">
        <v>266511</v>
      </c>
      <c r="C11" s="6">
        <v>253724</v>
      </c>
    </row>
    <row r="12" spans="1:3" x14ac:dyDescent="0.25">
      <c r="A12" s="2" t="s">
        <v>35</v>
      </c>
      <c r="B12" s="6">
        <v>386475</v>
      </c>
      <c r="C12" s="6">
        <v>388476</v>
      </c>
    </row>
    <row r="13" spans="1:3" x14ac:dyDescent="0.25">
      <c r="A13" s="2" t="s">
        <v>208</v>
      </c>
      <c r="B13" s="6">
        <v>214290</v>
      </c>
      <c r="C13" s="6">
        <v>214290</v>
      </c>
    </row>
    <row r="14" spans="1:3" x14ac:dyDescent="0.25">
      <c r="A14" s="2" t="s">
        <v>382</v>
      </c>
      <c r="B14" s="6">
        <v>185174</v>
      </c>
      <c r="C14" s="6">
        <v>194809</v>
      </c>
    </row>
    <row r="15" spans="1:3" x14ac:dyDescent="0.25">
      <c r="A15" s="2" t="s">
        <v>38</v>
      </c>
      <c r="B15" s="6">
        <v>15984</v>
      </c>
      <c r="C15" s="6">
        <v>18986</v>
      </c>
    </row>
    <row r="16" spans="1:3" x14ac:dyDescent="0.25">
      <c r="A16" s="2" t="s">
        <v>384</v>
      </c>
      <c r="B16" s="4">
        <v>0</v>
      </c>
      <c r="C16" s="4">
        <v>0</v>
      </c>
    </row>
    <row r="17" spans="1:3" x14ac:dyDescent="0.25">
      <c r="A17" s="2" t="s">
        <v>39</v>
      </c>
      <c r="B17" s="6">
        <v>1068434</v>
      </c>
      <c r="C17" s="6">
        <v>1070285</v>
      </c>
    </row>
    <row r="18" spans="1:3" x14ac:dyDescent="0.25">
      <c r="A18" s="3" t="s">
        <v>40</v>
      </c>
      <c r="B18" s="4" t="s">
        <v>5</v>
      </c>
      <c r="C18" s="4" t="s">
        <v>5</v>
      </c>
    </row>
    <row r="19" spans="1:3" x14ac:dyDescent="0.25">
      <c r="A19" s="2" t="s">
        <v>41</v>
      </c>
      <c r="B19" s="6">
        <v>87181</v>
      </c>
      <c r="C19" s="6">
        <v>79700</v>
      </c>
    </row>
    <row r="20" spans="1:3" x14ac:dyDescent="0.25">
      <c r="A20" s="2" t="s">
        <v>388</v>
      </c>
      <c r="B20" s="4">
        <v>0</v>
      </c>
      <c r="C20" s="4">
        <v>0</v>
      </c>
    </row>
    <row r="21" spans="1:3" ht="30" x14ac:dyDescent="0.25">
      <c r="A21" s="2" t="s">
        <v>215</v>
      </c>
      <c r="B21" s="6">
        <v>90961</v>
      </c>
      <c r="C21" s="6">
        <v>98231</v>
      </c>
    </row>
    <row r="22" spans="1:3" ht="30" x14ac:dyDescent="0.25">
      <c r="A22" s="2" t="s">
        <v>389</v>
      </c>
      <c r="B22" s="6">
        <v>8362</v>
      </c>
      <c r="C22" s="6">
        <v>8314</v>
      </c>
    </row>
    <row r="23" spans="1:3" x14ac:dyDescent="0.25">
      <c r="A23" s="2" t="s">
        <v>178</v>
      </c>
      <c r="B23" s="6">
        <v>1960</v>
      </c>
      <c r="C23" s="6">
        <v>2309</v>
      </c>
    </row>
    <row r="24" spans="1:3" x14ac:dyDescent="0.25">
      <c r="A24" s="2" t="s">
        <v>45</v>
      </c>
      <c r="B24" s="6">
        <v>188464</v>
      </c>
      <c r="C24" s="6">
        <v>188554</v>
      </c>
    </row>
    <row r="25" spans="1:3" x14ac:dyDescent="0.25">
      <c r="A25" s="2" t="s">
        <v>216</v>
      </c>
      <c r="B25" s="6">
        <v>138442</v>
      </c>
      <c r="C25" s="6">
        <v>112236</v>
      </c>
    </row>
    <row r="26" spans="1:3" x14ac:dyDescent="0.25">
      <c r="A26" s="2" t="s">
        <v>179</v>
      </c>
      <c r="B26" s="6">
        <v>659173</v>
      </c>
      <c r="C26" s="6">
        <v>664186</v>
      </c>
    </row>
    <row r="27" spans="1:3" x14ac:dyDescent="0.25">
      <c r="A27" s="2" t="s">
        <v>48</v>
      </c>
      <c r="B27" s="6">
        <v>34606</v>
      </c>
      <c r="C27" s="6">
        <v>31470</v>
      </c>
    </row>
    <row r="28" spans="1:3" x14ac:dyDescent="0.25">
      <c r="A28" s="2" t="s">
        <v>49</v>
      </c>
      <c r="B28" s="6">
        <v>50602</v>
      </c>
      <c r="C28" s="6">
        <v>54784</v>
      </c>
    </row>
    <row r="29" spans="1:3" x14ac:dyDescent="0.25">
      <c r="A29" s="2" t="s">
        <v>50</v>
      </c>
      <c r="B29" s="6">
        <v>1071287</v>
      </c>
      <c r="C29" s="6">
        <v>1051230</v>
      </c>
    </row>
    <row r="30" spans="1:3" x14ac:dyDescent="0.25">
      <c r="A30" s="2" t="s">
        <v>57</v>
      </c>
      <c r="B30" s="6">
        <v>-2853</v>
      </c>
      <c r="C30" s="6">
        <v>19055</v>
      </c>
    </row>
    <row r="31" spans="1:3" ht="30" x14ac:dyDescent="0.25">
      <c r="A31" s="2" t="s">
        <v>58</v>
      </c>
      <c r="B31" s="6">
        <v>1068434</v>
      </c>
      <c r="C31" s="6">
        <v>1070285</v>
      </c>
    </row>
    <row r="32" spans="1:3" x14ac:dyDescent="0.25">
      <c r="A32" s="2" t="s">
        <v>850</v>
      </c>
      <c r="B32" s="4" t="s">
        <v>5</v>
      </c>
      <c r="C32" s="4" t="s">
        <v>5</v>
      </c>
    </row>
    <row r="33" spans="1:3" x14ac:dyDescent="0.25">
      <c r="A33" s="3" t="s">
        <v>27</v>
      </c>
      <c r="B33" s="4" t="s">
        <v>5</v>
      </c>
      <c r="C33" s="4" t="s">
        <v>5</v>
      </c>
    </row>
    <row r="34" spans="1:3" x14ac:dyDescent="0.25">
      <c r="A34" s="2" t="s">
        <v>28</v>
      </c>
      <c r="B34" s="4">
        <v>0</v>
      </c>
      <c r="C34" s="4">
        <v>0</v>
      </c>
    </row>
    <row r="35" spans="1:3" x14ac:dyDescent="0.25">
      <c r="A35" s="2" t="s">
        <v>380</v>
      </c>
      <c r="B35" s="6">
        <v>-48922</v>
      </c>
      <c r="C35" s="6">
        <v>-85064</v>
      </c>
    </row>
    <row r="36" spans="1:3" x14ac:dyDescent="0.25">
      <c r="A36" s="2" t="s">
        <v>34</v>
      </c>
      <c r="B36" s="6">
        <v>-48922</v>
      </c>
      <c r="C36" s="6">
        <v>-85064</v>
      </c>
    </row>
    <row r="37" spans="1:3" x14ac:dyDescent="0.25">
      <c r="A37" s="2" t="s">
        <v>38</v>
      </c>
      <c r="B37" s="6">
        <v>-3041</v>
      </c>
      <c r="C37" s="6">
        <v>-3041</v>
      </c>
    </row>
    <row r="38" spans="1:3" x14ac:dyDescent="0.25">
      <c r="A38" s="2" t="s">
        <v>384</v>
      </c>
      <c r="B38" s="6">
        <v>-504526</v>
      </c>
      <c r="C38" s="6">
        <v>-530956</v>
      </c>
    </row>
    <row r="39" spans="1:3" x14ac:dyDescent="0.25">
      <c r="A39" s="2" t="s">
        <v>39</v>
      </c>
      <c r="B39" s="6">
        <v>-556489</v>
      </c>
      <c r="C39" s="6">
        <v>-619061</v>
      </c>
    </row>
    <row r="40" spans="1:3" x14ac:dyDescent="0.25">
      <c r="A40" s="3" t="s">
        <v>40</v>
      </c>
      <c r="B40" s="4" t="s">
        <v>5</v>
      </c>
      <c r="C40" s="4" t="s">
        <v>5</v>
      </c>
    </row>
    <row r="41" spans="1:3" x14ac:dyDescent="0.25">
      <c r="A41" s="2" t="s">
        <v>388</v>
      </c>
      <c r="B41" s="6">
        <v>-48922</v>
      </c>
      <c r="C41" s="6">
        <v>-85064</v>
      </c>
    </row>
    <row r="42" spans="1:3" x14ac:dyDescent="0.25">
      <c r="A42" s="2" t="s">
        <v>45</v>
      </c>
      <c r="B42" s="6">
        <v>-48922</v>
      </c>
      <c r="C42" s="6">
        <v>-85064</v>
      </c>
    </row>
    <row r="43" spans="1:3" x14ac:dyDescent="0.25">
      <c r="A43" s="2" t="s">
        <v>179</v>
      </c>
      <c r="B43" s="6">
        <v>-3041</v>
      </c>
      <c r="C43" s="6">
        <v>-3041</v>
      </c>
    </row>
    <row r="44" spans="1:3" x14ac:dyDescent="0.25">
      <c r="A44" s="2" t="s">
        <v>50</v>
      </c>
      <c r="B44" s="6">
        <v>-51963</v>
      </c>
      <c r="C44" s="6">
        <v>-88105</v>
      </c>
    </row>
    <row r="45" spans="1:3" x14ac:dyDescent="0.25">
      <c r="A45" s="2" t="s">
        <v>57</v>
      </c>
      <c r="B45" s="6">
        <v>-504526</v>
      </c>
      <c r="C45" s="6">
        <v>-530956</v>
      </c>
    </row>
    <row r="46" spans="1:3" ht="30" x14ac:dyDescent="0.25">
      <c r="A46" s="2" t="s">
        <v>58</v>
      </c>
      <c r="B46" s="6">
        <v>-556489</v>
      </c>
      <c r="C46" s="6">
        <v>-619061</v>
      </c>
    </row>
    <row r="47" spans="1:3" x14ac:dyDescent="0.25">
      <c r="A47" s="2" t="s">
        <v>851</v>
      </c>
      <c r="B47" s="4" t="s">
        <v>5</v>
      </c>
      <c r="C47" s="4" t="s">
        <v>5</v>
      </c>
    </row>
    <row r="48" spans="1:3" x14ac:dyDescent="0.25">
      <c r="A48" s="3" t="s">
        <v>27</v>
      </c>
      <c r="B48" s="4" t="s">
        <v>5</v>
      </c>
      <c r="C48" s="4" t="s">
        <v>5</v>
      </c>
    </row>
    <row r="49" spans="1:3" x14ac:dyDescent="0.25">
      <c r="A49" s="2" t="s">
        <v>28</v>
      </c>
      <c r="B49" s="4">
        <v>0</v>
      </c>
      <c r="C49" s="4">
        <v>0</v>
      </c>
    </row>
    <row r="50" spans="1:3" x14ac:dyDescent="0.25">
      <c r="A50" s="2" t="s">
        <v>38</v>
      </c>
      <c r="B50" s="6">
        <v>5401</v>
      </c>
      <c r="C50" s="6">
        <v>6310</v>
      </c>
    </row>
    <row r="51" spans="1:3" x14ac:dyDescent="0.25">
      <c r="A51" s="2" t="s">
        <v>384</v>
      </c>
      <c r="B51" s="6">
        <v>144596</v>
      </c>
      <c r="C51" s="6">
        <v>161902</v>
      </c>
    </row>
    <row r="52" spans="1:3" x14ac:dyDescent="0.25">
      <c r="A52" s="2" t="s">
        <v>39</v>
      </c>
      <c r="B52" s="6">
        <v>149997</v>
      </c>
      <c r="C52" s="6">
        <v>168212</v>
      </c>
    </row>
    <row r="53" spans="1:3" x14ac:dyDescent="0.25">
      <c r="A53" s="3" t="s">
        <v>40</v>
      </c>
      <c r="B53" s="4" t="s">
        <v>5</v>
      </c>
      <c r="C53" s="4" t="s">
        <v>5</v>
      </c>
    </row>
    <row r="54" spans="1:3" ht="30" x14ac:dyDescent="0.25">
      <c r="A54" s="2" t="s">
        <v>215</v>
      </c>
      <c r="B54" s="6">
        <v>4010</v>
      </c>
      <c r="C54" s="4">
        <v>510</v>
      </c>
    </row>
    <row r="55" spans="1:3" x14ac:dyDescent="0.25">
      <c r="A55" s="2" t="s">
        <v>45</v>
      </c>
      <c r="B55" s="6">
        <v>4010</v>
      </c>
      <c r="C55" s="4">
        <v>510</v>
      </c>
    </row>
    <row r="56" spans="1:3" x14ac:dyDescent="0.25">
      <c r="A56" s="2" t="s">
        <v>179</v>
      </c>
      <c r="B56" s="6">
        <v>148840</v>
      </c>
      <c r="C56" s="6">
        <v>148647</v>
      </c>
    </row>
    <row r="57" spans="1:3" x14ac:dyDescent="0.25">
      <c r="A57" s="2" t="s">
        <v>50</v>
      </c>
      <c r="B57" s="6">
        <v>152850</v>
      </c>
      <c r="C57" s="6">
        <v>149157</v>
      </c>
    </row>
    <row r="58" spans="1:3" x14ac:dyDescent="0.25">
      <c r="A58" s="2" t="s">
        <v>57</v>
      </c>
      <c r="B58" s="6">
        <v>-2853</v>
      </c>
      <c r="C58" s="6">
        <v>19055</v>
      </c>
    </row>
    <row r="59" spans="1:3" ht="30" x14ac:dyDescent="0.25">
      <c r="A59" s="2" t="s">
        <v>58</v>
      </c>
      <c r="B59" s="6">
        <v>149997</v>
      </c>
      <c r="C59" s="6">
        <v>168212</v>
      </c>
    </row>
    <row r="60" spans="1:3" x14ac:dyDescent="0.25">
      <c r="A60" s="2" t="s">
        <v>852</v>
      </c>
      <c r="B60" s="4" t="s">
        <v>5</v>
      </c>
      <c r="C60" s="4" t="s">
        <v>5</v>
      </c>
    </row>
    <row r="61" spans="1:3" x14ac:dyDescent="0.25">
      <c r="A61" s="3" t="s">
        <v>27</v>
      </c>
      <c r="B61" s="4" t="s">
        <v>5</v>
      </c>
      <c r="C61" s="4" t="s">
        <v>5</v>
      </c>
    </row>
    <row r="62" spans="1:3" x14ac:dyDescent="0.25">
      <c r="A62" s="2" t="s">
        <v>28</v>
      </c>
      <c r="B62" s="4">
        <v>0</v>
      </c>
      <c r="C62" s="4">
        <v>0</v>
      </c>
    </row>
    <row r="63" spans="1:3" x14ac:dyDescent="0.25">
      <c r="A63" s="2" t="s">
        <v>384</v>
      </c>
      <c r="B63" s="6">
        <v>150296</v>
      </c>
      <c r="C63" s="6">
        <v>167602</v>
      </c>
    </row>
    <row r="64" spans="1:3" x14ac:dyDescent="0.25">
      <c r="A64" s="2" t="s">
        <v>39</v>
      </c>
      <c r="B64" s="6">
        <v>150296</v>
      </c>
      <c r="C64" s="6">
        <v>167602</v>
      </c>
    </row>
    <row r="65" spans="1:3" x14ac:dyDescent="0.25">
      <c r="A65" s="3" t="s">
        <v>40</v>
      </c>
      <c r="B65" s="4" t="s">
        <v>5</v>
      </c>
      <c r="C65" s="4" t="s">
        <v>5</v>
      </c>
    </row>
    <row r="66" spans="1:3" x14ac:dyDescent="0.25">
      <c r="A66" s="2" t="s">
        <v>388</v>
      </c>
      <c r="B66" s="6">
        <v>5700</v>
      </c>
      <c r="C66" s="6">
        <v>5700</v>
      </c>
    </row>
    <row r="67" spans="1:3" x14ac:dyDescent="0.25">
      <c r="A67" s="2" t="s">
        <v>45</v>
      </c>
      <c r="B67" s="6">
        <v>5700</v>
      </c>
      <c r="C67" s="6">
        <v>5700</v>
      </c>
    </row>
    <row r="68" spans="1:3" x14ac:dyDescent="0.25">
      <c r="A68" s="2" t="s">
        <v>50</v>
      </c>
      <c r="B68" s="6">
        <v>5700</v>
      </c>
      <c r="C68" s="6">
        <v>5700</v>
      </c>
    </row>
    <row r="69" spans="1:3" x14ac:dyDescent="0.25">
      <c r="A69" s="2" t="s">
        <v>57</v>
      </c>
      <c r="B69" s="6">
        <v>144596</v>
      </c>
      <c r="C69" s="6">
        <v>161902</v>
      </c>
    </row>
    <row r="70" spans="1:3" ht="30" x14ac:dyDescent="0.25">
      <c r="A70" s="2" t="s">
        <v>58</v>
      </c>
      <c r="B70" s="6">
        <v>150296</v>
      </c>
      <c r="C70" s="6">
        <v>167602</v>
      </c>
    </row>
    <row r="71" spans="1:3" x14ac:dyDescent="0.25">
      <c r="A71" s="2" t="s">
        <v>853</v>
      </c>
      <c r="B71" s="4" t="s">
        <v>5</v>
      </c>
      <c r="C71" s="4" t="s">
        <v>5</v>
      </c>
    </row>
    <row r="72" spans="1:3" x14ac:dyDescent="0.25">
      <c r="A72" s="3" t="s">
        <v>27</v>
      </c>
      <c r="B72" s="4" t="s">
        <v>5</v>
      </c>
      <c r="C72" s="4" t="s">
        <v>5</v>
      </c>
    </row>
    <row r="73" spans="1:3" x14ac:dyDescent="0.25">
      <c r="A73" s="2" t="s">
        <v>28</v>
      </c>
      <c r="B73" s="6">
        <v>28110</v>
      </c>
      <c r="C73" s="6">
        <v>29051</v>
      </c>
    </row>
    <row r="74" spans="1:3" x14ac:dyDescent="0.25">
      <c r="A74" s="2" t="s">
        <v>29</v>
      </c>
      <c r="B74" s="6">
        <v>49882</v>
      </c>
      <c r="C74" s="6">
        <v>52453</v>
      </c>
    </row>
    <row r="75" spans="1:3" x14ac:dyDescent="0.25">
      <c r="A75" s="2" t="s">
        <v>380</v>
      </c>
      <c r="B75" s="6">
        <v>44688</v>
      </c>
      <c r="C75" s="6">
        <v>78971</v>
      </c>
    </row>
    <row r="76" spans="1:3" x14ac:dyDescent="0.25">
      <c r="A76" s="2" t="s">
        <v>30</v>
      </c>
      <c r="B76" s="6">
        <v>115688</v>
      </c>
      <c r="C76" s="6">
        <v>106487</v>
      </c>
    </row>
    <row r="77" spans="1:3" ht="30" x14ac:dyDescent="0.25">
      <c r="A77" s="2" t="s">
        <v>31</v>
      </c>
      <c r="B77" s="6">
        <v>13204</v>
      </c>
      <c r="C77" s="6">
        <v>7817</v>
      </c>
    </row>
    <row r="78" spans="1:3" x14ac:dyDescent="0.25">
      <c r="A78" s="2" t="s">
        <v>32</v>
      </c>
      <c r="B78" s="4">
        <v>69</v>
      </c>
      <c r="C78" s="4">
        <v>110</v>
      </c>
    </row>
    <row r="79" spans="1:3" x14ac:dyDescent="0.25">
      <c r="A79" s="2" t="s">
        <v>33</v>
      </c>
      <c r="B79" s="6">
        <v>6129</v>
      </c>
      <c r="C79" s="6">
        <v>6129</v>
      </c>
    </row>
    <row r="80" spans="1:3" x14ac:dyDescent="0.25">
      <c r="A80" s="2" t="s">
        <v>34</v>
      </c>
      <c r="B80" s="6">
        <v>257770</v>
      </c>
      <c r="C80" s="6">
        <v>281018</v>
      </c>
    </row>
    <row r="81" spans="1:3" x14ac:dyDescent="0.25">
      <c r="A81" s="2" t="s">
        <v>35</v>
      </c>
      <c r="B81" s="6">
        <v>324072</v>
      </c>
      <c r="C81" s="6">
        <v>320210</v>
      </c>
    </row>
    <row r="82" spans="1:3" x14ac:dyDescent="0.25">
      <c r="A82" s="2" t="s">
        <v>208</v>
      </c>
      <c r="B82" s="6">
        <v>48310</v>
      </c>
      <c r="C82" s="6">
        <v>48310</v>
      </c>
    </row>
    <row r="83" spans="1:3" x14ac:dyDescent="0.25">
      <c r="A83" s="2" t="s">
        <v>382</v>
      </c>
      <c r="B83" s="6">
        <v>136701</v>
      </c>
      <c r="C83" s="6">
        <v>144069</v>
      </c>
    </row>
    <row r="84" spans="1:3" x14ac:dyDescent="0.25">
      <c r="A84" s="2" t="s">
        <v>38</v>
      </c>
      <c r="B84" s="6">
        <v>10583</v>
      </c>
      <c r="C84" s="6">
        <v>12676</v>
      </c>
    </row>
    <row r="85" spans="1:3" x14ac:dyDescent="0.25">
      <c r="A85" s="2" t="s">
        <v>384</v>
      </c>
      <c r="B85" s="6">
        <v>209634</v>
      </c>
      <c r="C85" s="6">
        <v>201452</v>
      </c>
    </row>
    <row r="86" spans="1:3" x14ac:dyDescent="0.25">
      <c r="A86" s="2" t="s">
        <v>39</v>
      </c>
      <c r="B86" s="6">
        <v>987070</v>
      </c>
      <c r="C86" s="6">
        <v>1007735</v>
      </c>
    </row>
    <row r="87" spans="1:3" x14ac:dyDescent="0.25">
      <c r="A87" s="3" t="s">
        <v>40</v>
      </c>
      <c r="B87" s="4" t="s">
        <v>5</v>
      </c>
      <c r="C87" s="4" t="s">
        <v>5</v>
      </c>
    </row>
    <row r="88" spans="1:3" x14ac:dyDescent="0.25">
      <c r="A88" s="2" t="s">
        <v>41</v>
      </c>
      <c r="B88" s="6">
        <v>68047</v>
      </c>
      <c r="C88" s="6">
        <v>62972</v>
      </c>
    </row>
    <row r="89" spans="1:3" x14ac:dyDescent="0.25">
      <c r="A89" s="2" t="s">
        <v>388</v>
      </c>
      <c r="B89" s="6">
        <v>4234</v>
      </c>
      <c r="C89" s="6">
        <v>6093</v>
      </c>
    </row>
    <row r="90" spans="1:3" ht="30" x14ac:dyDescent="0.25">
      <c r="A90" s="2" t="s">
        <v>215</v>
      </c>
      <c r="B90" s="6">
        <v>68286</v>
      </c>
      <c r="C90" s="6">
        <v>73363</v>
      </c>
    </row>
    <row r="91" spans="1:3" ht="30" x14ac:dyDescent="0.25">
      <c r="A91" s="2" t="s">
        <v>389</v>
      </c>
      <c r="B91" s="6">
        <v>8234</v>
      </c>
      <c r="C91" s="6">
        <v>7918</v>
      </c>
    </row>
    <row r="92" spans="1:3" x14ac:dyDescent="0.25">
      <c r="A92" s="2" t="s">
        <v>178</v>
      </c>
      <c r="B92" s="6">
        <v>1929</v>
      </c>
      <c r="C92" s="6">
        <v>2278</v>
      </c>
    </row>
    <row r="93" spans="1:3" x14ac:dyDescent="0.25">
      <c r="A93" s="2" t="s">
        <v>45</v>
      </c>
      <c r="B93" s="6">
        <v>150730</v>
      </c>
      <c r="C93" s="6">
        <v>152624</v>
      </c>
    </row>
    <row r="94" spans="1:3" x14ac:dyDescent="0.25">
      <c r="A94" s="2" t="s">
        <v>216</v>
      </c>
      <c r="B94" s="6">
        <v>120958</v>
      </c>
      <c r="C94" s="6">
        <v>109695</v>
      </c>
    </row>
    <row r="95" spans="1:3" x14ac:dyDescent="0.25">
      <c r="A95" s="2" t="s">
        <v>179</v>
      </c>
      <c r="B95" s="6">
        <v>512826</v>
      </c>
      <c r="C95" s="6">
        <v>518007</v>
      </c>
    </row>
    <row r="96" spans="1:3" x14ac:dyDescent="0.25">
      <c r="A96" s="2" t="s">
        <v>48</v>
      </c>
      <c r="B96" s="6">
        <v>28729</v>
      </c>
      <c r="C96" s="6">
        <v>26730</v>
      </c>
    </row>
    <row r="97" spans="1:3" x14ac:dyDescent="0.25">
      <c r="A97" s="2" t="s">
        <v>49</v>
      </c>
      <c r="B97" s="6">
        <v>23531</v>
      </c>
      <c r="C97" s="6">
        <v>33077</v>
      </c>
    </row>
    <row r="98" spans="1:3" x14ac:dyDescent="0.25">
      <c r="A98" s="2" t="s">
        <v>50</v>
      </c>
      <c r="B98" s="6">
        <v>836774</v>
      </c>
      <c r="C98" s="6">
        <v>840133</v>
      </c>
    </row>
    <row r="99" spans="1:3" x14ac:dyDescent="0.25">
      <c r="A99" s="2" t="s">
        <v>57</v>
      </c>
      <c r="B99" s="6">
        <v>150296</v>
      </c>
      <c r="C99" s="6">
        <v>167602</v>
      </c>
    </row>
    <row r="100" spans="1:3" ht="30" x14ac:dyDescent="0.25">
      <c r="A100" s="2" t="s">
        <v>58</v>
      </c>
      <c r="B100" s="6">
        <v>987070</v>
      </c>
      <c r="C100" s="6">
        <v>1007735</v>
      </c>
    </row>
    <row r="101" spans="1:3" x14ac:dyDescent="0.25">
      <c r="A101" s="2" t="s">
        <v>854</v>
      </c>
      <c r="B101" s="4" t="s">
        <v>5</v>
      </c>
      <c r="C101" s="4" t="s">
        <v>5</v>
      </c>
    </row>
    <row r="102" spans="1:3" x14ac:dyDescent="0.25">
      <c r="A102" s="3" t="s">
        <v>27</v>
      </c>
      <c r="B102" s="4" t="s">
        <v>5</v>
      </c>
      <c r="C102" s="4" t="s">
        <v>5</v>
      </c>
    </row>
    <row r="103" spans="1:3" x14ac:dyDescent="0.25">
      <c r="A103" s="2" t="s">
        <v>28</v>
      </c>
      <c r="B103" s="4">
        <v>919</v>
      </c>
      <c r="C103" s="4">
        <v>862</v>
      </c>
    </row>
    <row r="104" spans="1:3" x14ac:dyDescent="0.25">
      <c r="A104" s="2" t="s">
        <v>29</v>
      </c>
      <c r="B104" s="6">
        <v>11978</v>
      </c>
      <c r="C104" s="6">
        <v>12068</v>
      </c>
    </row>
    <row r="105" spans="1:3" x14ac:dyDescent="0.25">
      <c r="A105" s="2" t="s">
        <v>380</v>
      </c>
      <c r="B105" s="6">
        <v>4234</v>
      </c>
      <c r="C105" s="6">
        <v>6093</v>
      </c>
    </row>
    <row r="106" spans="1:3" x14ac:dyDescent="0.25">
      <c r="A106" s="2" t="s">
        <v>30</v>
      </c>
      <c r="B106" s="6">
        <v>37374</v>
      </c>
      <c r="C106" s="6">
        <v>35809</v>
      </c>
    </row>
    <row r="107" spans="1:3" ht="30" x14ac:dyDescent="0.25">
      <c r="A107" s="2" t="s">
        <v>31</v>
      </c>
      <c r="B107" s="6">
        <v>3158</v>
      </c>
      <c r="C107" s="6">
        <v>2938</v>
      </c>
    </row>
    <row r="108" spans="1:3" x14ac:dyDescent="0.25">
      <c r="A108" s="2" t="s">
        <v>34</v>
      </c>
      <c r="B108" s="6">
        <v>57663</v>
      </c>
      <c r="C108" s="6">
        <v>57770</v>
      </c>
    </row>
    <row r="109" spans="1:3" x14ac:dyDescent="0.25">
      <c r="A109" s="2" t="s">
        <v>35</v>
      </c>
      <c r="B109" s="6">
        <v>62403</v>
      </c>
      <c r="C109" s="6">
        <v>68266</v>
      </c>
    </row>
    <row r="110" spans="1:3" x14ac:dyDescent="0.25">
      <c r="A110" s="2" t="s">
        <v>208</v>
      </c>
      <c r="B110" s="6">
        <v>165980</v>
      </c>
      <c r="C110" s="6">
        <v>165980</v>
      </c>
    </row>
    <row r="111" spans="1:3" x14ac:dyDescent="0.25">
      <c r="A111" s="2" t="s">
        <v>382</v>
      </c>
      <c r="B111" s="6">
        <v>48473</v>
      </c>
      <c r="C111" s="6">
        <v>50740</v>
      </c>
    </row>
    <row r="112" spans="1:3" x14ac:dyDescent="0.25">
      <c r="A112" s="2" t="s">
        <v>38</v>
      </c>
      <c r="B112" s="6">
        <v>3041</v>
      </c>
      <c r="C112" s="6">
        <v>3041</v>
      </c>
    </row>
    <row r="113" spans="1:3" x14ac:dyDescent="0.25">
      <c r="A113" s="2" t="s">
        <v>39</v>
      </c>
      <c r="B113" s="6">
        <v>337560</v>
      </c>
      <c r="C113" s="6">
        <v>345797</v>
      </c>
    </row>
    <row r="114" spans="1:3" x14ac:dyDescent="0.25">
      <c r="A114" s="3" t="s">
        <v>40</v>
      </c>
      <c r="B114" s="4" t="s">
        <v>5</v>
      </c>
      <c r="C114" s="4" t="s">
        <v>5</v>
      </c>
    </row>
    <row r="115" spans="1:3" x14ac:dyDescent="0.25">
      <c r="A115" s="2" t="s">
        <v>41</v>
      </c>
      <c r="B115" s="6">
        <v>19134</v>
      </c>
      <c r="C115" s="6">
        <v>16728</v>
      </c>
    </row>
    <row r="116" spans="1:3" x14ac:dyDescent="0.25">
      <c r="A116" s="2" t="s">
        <v>388</v>
      </c>
      <c r="B116" s="6">
        <v>38988</v>
      </c>
      <c r="C116" s="6">
        <v>73271</v>
      </c>
    </row>
    <row r="117" spans="1:3" ht="30" x14ac:dyDescent="0.25">
      <c r="A117" s="2" t="s">
        <v>215</v>
      </c>
      <c r="B117" s="6">
        <v>18665</v>
      </c>
      <c r="C117" s="6">
        <v>24358</v>
      </c>
    </row>
    <row r="118" spans="1:3" ht="30" x14ac:dyDescent="0.25">
      <c r="A118" s="2" t="s">
        <v>389</v>
      </c>
      <c r="B118" s="4">
        <v>128</v>
      </c>
      <c r="C118" s="4">
        <v>396</v>
      </c>
    </row>
    <row r="119" spans="1:3" x14ac:dyDescent="0.25">
      <c r="A119" s="2" t="s">
        <v>178</v>
      </c>
      <c r="B119" s="4">
        <v>31</v>
      </c>
      <c r="C119" s="4">
        <v>31</v>
      </c>
    </row>
    <row r="120" spans="1:3" x14ac:dyDescent="0.25">
      <c r="A120" s="2" t="s">
        <v>45</v>
      </c>
      <c r="B120" s="6">
        <v>76946</v>
      </c>
      <c r="C120" s="6">
        <v>114784</v>
      </c>
    </row>
    <row r="121" spans="1:3" x14ac:dyDescent="0.25">
      <c r="A121" s="2" t="s">
        <v>216</v>
      </c>
      <c r="B121" s="6">
        <v>17484</v>
      </c>
      <c r="C121" s="6">
        <v>2541</v>
      </c>
    </row>
    <row r="122" spans="1:3" x14ac:dyDescent="0.25">
      <c r="A122" s="2" t="s">
        <v>179</v>
      </c>
      <c r="B122" s="4">
        <v>548</v>
      </c>
      <c r="C122" s="4">
        <v>573</v>
      </c>
    </row>
    <row r="123" spans="1:3" x14ac:dyDescent="0.25">
      <c r="A123" s="2" t="s">
        <v>48</v>
      </c>
      <c r="B123" s="6">
        <v>5877</v>
      </c>
      <c r="C123" s="6">
        <v>4740</v>
      </c>
    </row>
    <row r="124" spans="1:3" x14ac:dyDescent="0.25">
      <c r="A124" s="2" t="s">
        <v>49</v>
      </c>
      <c r="B124" s="6">
        <v>27071</v>
      </c>
      <c r="C124" s="6">
        <v>21707</v>
      </c>
    </row>
    <row r="125" spans="1:3" x14ac:dyDescent="0.25">
      <c r="A125" s="2" t="s">
        <v>50</v>
      </c>
      <c r="B125" s="6">
        <v>127926</v>
      </c>
      <c r="C125" s="6">
        <v>144345</v>
      </c>
    </row>
    <row r="126" spans="1:3" x14ac:dyDescent="0.25">
      <c r="A126" s="2" t="s">
        <v>57</v>
      </c>
      <c r="B126" s="6">
        <v>209634</v>
      </c>
      <c r="C126" s="6">
        <v>201452</v>
      </c>
    </row>
    <row r="127" spans="1:3" ht="30" x14ac:dyDescent="0.25">
      <c r="A127" s="2" t="s">
        <v>58</v>
      </c>
      <c r="B127" s="8">
        <v>337560</v>
      </c>
      <c r="C127" s="8">
        <v>3457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3" width="15.42578125" bestFit="1" customWidth="1"/>
    <col min="4" max="5" width="35.42578125" bestFit="1" customWidth="1"/>
    <col min="6" max="7" width="25.85546875" bestFit="1" customWidth="1"/>
    <col min="8" max="9" width="26.85546875" bestFit="1" customWidth="1"/>
    <col min="10" max="11" width="31.42578125" bestFit="1" customWidth="1"/>
    <col min="12" max="13" width="21.85546875" bestFit="1" customWidth="1"/>
    <col min="14" max="15" width="35.42578125" bestFit="1" customWidth="1"/>
    <col min="16" max="17" width="25.85546875" bestFit="1" customWidth="1"/>
    <col min="18" max="19" width="26.85546875" bestFit="1" customWidth="1"/>
    <col min="20" max="21" width="31.42578125" bestFit="1" customWidth="1"/>
    <col min="22" max="25" width="35.7109375" bestFit="1" customWidth="1"/>
  </cols>
  <sheetData>
    <row r="1" spans="1:25" ht="45" x14ac:dyDescent="0.25">
      <c r="A1" s="1" t="s">
        <v>855</v>
      </c>
      <c r="B1" s="1" t="s">
        <v>66</v>
      </c>
      <c r="C1" s="1" t="s">
        <v>1</v>
      </c>
      <c r="D1" s="1" t="s">
        <v>66</v>
      </c>
      <c r="E1" s="1" t="s">
        <v>1</v>
      </c>
      <c r="F1" s="1" t="s">
        <v>66</v>
      </c>
      <c r="G1" s="1" t="s">
        <v>1</v>
      </c>
      <c r="H1" s="1" t="s">
        <v>66</v>
      </c>
      <c r="I1" s="1" t="s">
        <v>1</v>
      </c>
      <c r="J1" s="1" t="s">
        <v>66</v>
      </c>
      <c r="K1" s="1" t="s">
        <v>1</v>
      </c>
      <c r="L1" s="1" t="s">
        <v>66</v>
      </c>
      <c r="M1" s="1" t="s">
        <v>1</v>
      </c>
      <c r="N1" s="1" t="s">
        <v>66</v>
      </c>
      <c r="O1" s="1" t="s">
        <v>1</v>
      </c>
      <c r="P1" s="1" t="s">
        <v>66</v>
      </c>
      <c r="Q1" s="1" t="s">
        <v>1</v>
      </c>
      <c r="R1" s="1" t="s">
        <v>66</v>
      </c>
      <c r="S1" s="1" t="s">
        <v>1</v>
      </c>
      <c r="T1" s="1" t="s">
        <v>66</v>
      </c>
      <c r="U1" s="1" t="s">
        <v>1</v>
      </c>
      <c r="V1" s="1" t="s">
        <v>66</v>
      </c>
      <c r="W1" s="1" t="s">
        <v>1</v>
      </c>
      <c r="X1" s="1" t="s">
        <v>66</v>
      </c>
      <c r="Y1" s="1" t="s">
        <v>1</v>
      </c>
    </row>
    <row r="2" spans="1:25" ht="30" x14ac:dyDescent="0.25">
      <c r="A2" s="1" t="s">
        <v>25</v>
      </c>
      <c r="B2" s="7" t="s">
        <v>2</v>
      </c>
      <c r="C2" s="7" t="s">
        <v>2</v>
      </c>
      <c r="D2" s="1" t="s">
        <v>2</v>
      </c>
      <c r="E2" s="1" t="s">
        <v>2</v>
      </c>
      <c r="F2" s="1" t="s">
        <v>2</v>
      </c>
      <c r="G2" s="1" t="s">
        <v>2</v>
      </c>
      <c r="H2" s="1" t="s">
        <v>2</v>
      </c>
      <c r="I2" s="1" t="s">
        <v>2</v>
      </c>
      <c r="J2" s="1" t="s">
        <v>2</v>
      </c>
      <c r="K2" s="1" t="s">
        <v>2</v>
      </c>
      <c r="L2" s="1" t="s">
        <v>67</v>
      </c>
      <c r="M2" s="1" t="s">
        <v>67</v>
      </c>
      <c r="N2" s="1" t="s">
        <v>67</v>
      </c>
      <c r="O2" s="1" t="s">
        <v>67</v>
      </c>
      <c r="P2" s="1" t="s">
        <v>67</v>
      </c>
      <c r="Q2" s="1" t="s">
        <v>67</v>
      </c>
      <c r="R2" s="1" t="s">
        <v>67</v>
      </c>
      <c r="S2" s="1" t="s">
        <v>67</v>
      </c>
      <c r="T2" s="1" t="s">
        <v>67</v>
      </c>
      <c r="U2" s="1" t="s">
        <v>67</v>
      </c>
      <c r="V2" s="1" t="s">
        <v>2</v>
      </c>
      <c r="W2" s="1" t="s">
        <v>2</v>
      </c>
      <c r="X2" s="1" t="s">
        <v>67</v>
      </c>
      <c r="Y2" s="1" t="s">
        <v>67</v>
      </c>
    </row>
    <row r="3" spans="1:25" x14ac:dyDescent="0.25">
      <c r="A3" s="1"/>
      <c r="B3" s="7"/>
      <c r="C3" s="7"/>
      <c r="D3" s="1" t="s">
        <v>851</v>
      </c>
      <c r="E3" s="1" t="s">
        <v>851</v>
      </c>
      <c r="F3" s="1" t="s">
        <v>852</v>
      </c>
      <c r="G3" s="1" t="s">
        <v>852</v>
      </c>
      <c r="H3" s="1" t="s">
        <v>853</v>
      </c>
      <c r="I3" s="1" t="s">
        <v>853</v>
      </c>
      <c r="J3" s="1" t="s">
        <v>854</v>
      </c>
      <c r="K3" s="1" t="s">
        <v>854</v>
      </c>
      <c r="L3" s="1" t="s">
        <v>68</v>
      </c>
      <c r="M3" s="1" t="s">
        <v>68</v>
      </c>
      <c r="N3" s="1" t="s">
        <v>68</v>
      </c>
      <c r="O3" s="1" t="s">
        <v>68</v>
      </c>
      <c r="P3" s="1" t="s">
        <v>68</v>
      </c>
      <c r="Q3" s="1" t="s">
        <v>68</v>
      </c>
      <c r="R3" s="1" t="s">
        <v>68</v>
      </c>
      <c r="S3" s="1" t="s">
        <v>68</v>
      </c>
      <c r="T3" s="1" t="s">
        <v>68</v>
      </c>
      <c r="U3" s="1" t="s">
        <v>68</v>
      </c>
      <c r="V3" s="1" t="s">
        <v>850</v>
      </c>
      <c r="W3" s="1" t="s">
        <v>850</v>
      </c>
      <c r="X3" s="1" t="s">
        <v>850</v>
      </c>
      <c r="Y3" s="1" t="s">
        <v>850</v>
      </c>
    </row>
    <row r="4" spans="1:25" x14ac:dyDescent="0.25">
      <c r="A4" s="1"/>
      <c r="B4" s="7"/>
      <c r="C4" s="7"/>
      <c r="D4" s="1"/>
      <c r="E4" s="1"/>
      <c r="F4" s="1"/>
      <c r="G4" s="1"/>
      <c r="H4" s="1"/>
      <c r="I4" s="1"/>
      <c r="J4" s="1"/>
      <c r="K4" s="1"/>
      <c r="L4" s="1"/>
      <c r="M4" s="1"/>
      <c r="N4" s="1" t="s">
        <v>851</v>
      </c>
      <c r="O4" s="1" t="s">
        <v>851</v>
      </c>
      <c r="P4" s="1" t="s">
        <v>852</v>
      </c>
      <c r="Q4" s="1" t="s">
        <v>852</v>
      </c>
      <c r="R4" s="1" t="s">
        <v>853</v>
      </c>
      <c r="S4" s="1" t="s">
        <v>853</v>
      </c>
      <c r="T4" s="1" t="s">
        <v>854</v>
      </c>
      <c r="U4" s="1" t="s">
        <v>854</v>
      </c>
      <c r="V4" s="1"/>
      <c r="W4" s="1"/>
      <c r="X4" s="1" t="s">
        <v>68</v>
      </c>
      <c r="Y4" s="1" t="s">
        <v>68</v>
      </c>
    </row>
    <row r="5" spans="1:25" ht="30" x14ac:dyDescent="0.25">
      <c r="A5" s="3" t="s">
        <v>8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9</v>
      </c>
      <c r="B6" s="8">
        <v>580741</v>
      </c>
      <c r="C6" s="8">
        <v>1933480</v>
      </c>
      <c r="D6" s="4" t="s">
        <v>5</v>
      </c>
      <c r="E6" s="4" t="s">
        <v>5</v>
      </c>
      <c r="F6" s="4" t="s">
        <v>5</v>
      </c>
      <c r="G6" s="4" t="s">
        <v>5</v>
      </c>
      <c r="H6" s="8">
        <v>447554</v>
      </c>
      <c r="I6" s="8">
        <v>1491543</v>
      </c>
      <c r="J6" s="8">
        <v>133393</v>
      </c>
      <c r="K6" s="8">
        <v>442739</v>
      </c>
      <c r="L6" s="8">
        <v>572454</v>
      </c>
      <c r="M6" s="8">
        <v>1909538</v>
      </c>
      <c r="N6" s="4" t="s">
        <v>5</v>
      </c>
      <c r="O6" s="4" t="s">
        <v>5</v>
      </c>
      <c r="P6" s="4" t="s">
        <v>5</v>
      </c>
      <c r="Q6" s="4" t="s">
        <v>5</v>
      </c>
      <c r="R6" s="8">
        <v>440270</v>
      </c>
      <c r="S6" s="8">
        <v>1469913</v>
      </c>
      <c r="T6" s="8">
        <v>132379</v>
      </c>
      <c r="U6" s="8">
        <v>440401</v>
      </c>
      <c r="V6" s="8">
        <v>-206</v>
      </c>
      <c r="W6" s="8">
        <v>-802</v>
      </c>
      <c r="X6" s="8">
        <v>-195</v>
      </c>
      <c r="Y6" s="8">
        <v>-776</v>
      </c>
    </row>
    <row r="7" spans="1:25" x14ac:dyDescent="0.25">
      <c r="A7" s="2" t="s">
        <v>70</v>
      </c>
      <c r="B7" s="6">
        <v>-404739</v>
      </c>
      <c r="C7" s="6">
        <v>-1349355</v>
      </c>
      <c r="D7" s="4" t="s">
        <v>5</v>
      </c>
      <c r="E7" s="4" t="s">
        <v>5</v>
      </c>
      <c r="F7" s="4" t="s">
        <v>5</v>
      </c>
      <c r="G7" s="4" t="s">
        <v>5</v>
      </c>
      <c r="H7" s="6">
        <v>-315332</v>
      </c>
      <c r="I7" s="6">
        <v>-1053960</v>
      </c>
      <c r="J7" s="6">
        <v>-89407</v>
      </c>
      <c r="K7" s="6">
        <v>-295395</v>
      </c>
      <c r="L7" s="6">
        <v>-396909</v>
      </c>
      <c r="M7" s="6">
        <v>-1328994</v>
      </c>
      <c r="N7" s="4" t="s">
        <v>5</v>
      </c>
      <c r="O7" s="4" t="s">
        <v>5</v>
      </c>
      <c r="P7" s="4" t="s">
        <v>5</v>
      </c>
      <c r="Q7" s="4" t="s">
        <v>5</v>
      </c>
      <c r="R7" s="6">
        <v>-309056</v>
      </c>
      <c r="S7" s="6">
        <v>-1036550</v>
      </c>
      <c r="T7" s="6">
        <v>-87853</v>
      </c>
      <c r="U7" s="6">
        <v>-292444</v>
      </c>
      <c r="V7" s="4" t="s">
        <v>5</v>
      </c>
      <c r="W7" s="4" t="s">
        <v>5</v>
      </c>
      <c r="X7" s="4" t="s">
        <v>5</v>
      </c>
      <c r="Y7" s="4" t="s">
        <v>5</v>
      </c>
    </row>
    <row r="8" spans="1:25" x14ac:dyDescent="0.25">
      <c r="A8" s="2" t="s">
        <v>71</v>
      </c>
      <c r="B8" s="6">
        <v>-10969</v>
      </c>
      <c r="C8" s="6">
        <v>-37801</v>
      </c>
      <c r="D8" s="4" t="s">
        <v>5</v>
      </c>
      <c r="E8" s="4" t="s">
        <v>5</v>
      </c>
      <c r="F8" s="4" t="s">
        <v>5</v>
      </c>
      <c r="G8" s="4" t="s">
        <v>5</v>
      </c>
      <c r="H8" s="6">
        <v>-8442</v>
      </c>
      <c r="I8" s="6">
        <v>-29166</v>
      </c>
      <c r="J8" s="6">
        <v>-2527</v>
      </c>
      <c r="K8" s="6">
        <v>-8635</v>
      </c>
      <c r="L8" s="6">
        <v>-12144</v>
      </c>
      <c r="M8" s="6">
        <v>-38424</v>
      </c>
      <c r="N8" s="4" t="s">
        <v>5</v>
      </c>
      <c r="O8" s="4" t="s">
        <v>5</v>
      </c>
      <c r="P8" s="4" t="s">
        <v>5</v>
      </c>
      <c r="Q8" s="4" t="s">
        <v>5</v>
      </c>
      <c r="R8" s="6">
        <v>-8991</v>
      </c>
      <c r="S8" s="6">
        <v>-28455</v>
      </c>
      <c r="T8" s="6">
        <v>-3153</v>
      </c>
      <c r="U8" s="6">
        <v>-9969</v>
      </c>
      <c r="V8" s="4" t="s">
        <v>5</v>
      </c>
      <c r="W8" s="4" t="s">
        <v>5</v>
      </c>
      <c r="X8" s="4" t="s">
        <v>5</v>
      </c>
      <c r="Y8" s="4" t="s">
        <v>5</v>
      </c>
    </row>
    <row r="9" spans="1:25" x14ac:dyDescent="0.25">
      <c r="A9" s="2" t="s">
        <v>72</v>
      </c>
      <c r="B9" s="6">
        <v>165033</v>
      </c>
      <c r="C9" s="6">
        <v>546324</v>
      </c>
      <c r="D9" s="4">
        <v>0</v>
      </c>
      <c r="E9" s="4">
        <v>0</v>
      </c>
      <c r="F9" s="4">
        <v>0</v>
      </c>
      <c r="G9" s="4">
        <v>0</v>
      </c>
      <c r="H9" s="6">
        <v>123780</v>
      </c>
      <c r="I9" s="6">
        <v>408417</v>
      </c>
      <c r="J9" s="6">
        <v>41459</v>
      </c>
      <c r="K9" s="6">
        <v>138709</v>
      </c>
      <c r="L9" s="6">
        <v>163401</v>
      </c>
      <c r="M9" s="6">
        <v>542120</v>
      </c>
      <c r="N9" s="4">
        <v>0</v>
      </c>
      <c r="O9" s="4">
        <v>0</v>
      </c>
      <c r="P9" s="4">
        <v>0</v>
      </c>
      <c r="Q9" s="4">
        <v>0</v>
      </c>
      <c r="R9" s="6">
        <v>122223</v>
      </c>
      <c r="S9" s="6">
        <v>404908</v>
      </c>
      <c r="T9" s="6">
        <v>41373</v>
      </c>
      <c r="U9" s="6">
        <v>137988</v>
      </c>
      <c r="V9" s="4">
        <v>-206</v>
      </c>
      <c r="W9" s="4">
        <v>-802</v>
      </c>
      <c r="X9" s="4">
        <v>-195</v>
      </c>
      <c r="Y9" s="4">
        <v>-776</v>
      </c>
    </row>
    <row r="10" spans="1:25" x14ac:dyDescent="0.25">
      <c r="A10" s="3" t="s">
        <v>7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74</v>
      </c>
      <c r="B11" s="6">
        <v>-80305</v>
      </c>
      <c r="C11" s="6">
        <v>-267505</v>
      </c>
      <c r="D11" s="4" t="s">
        <v>5</v>
      </c>
      <c r="E11" s="4" t="s">
        <v>5</v>
      </c>
      <c r="F11" s="4" t="s">
        <v>5</v>
      </c>
      <c r="G11" s="4" t="s">
        <v>5</v>
      </c>
      <c r="H11" s="6">
        <v>-59934</v>
      </c>
      <c r="I11" s="6">
        <v>-199756</v>
      </c>
      <c r="J11" s="6">
        <v>-20371</v>
      </c>
      <c r="K11" s="6">
        <v>-67749</v>
      </c>
      <c r="L11" s="6">
        <v>-78513</v>
      </c>
      <c r="M11" s="6">
        <v>-263345</v>
      </c>
      <c r="N11" s="4" t="s">
        <v>5</v>
      </c>
      <c r="O11" s="4" t="s">
        <v>5</v>
      </c>
      <c r="P11" s="4" t="s">
        <v>5</v>
      </c>
      <c r="Q11" s="4" t="s">
        <v>5</v>
      </c>
      <c r="R11" s="6">
        <v>-58688</v>
      </c>
      <c r="S11" s="6">
        <v>-196391</v>
      </c>
      <c r="T11" s="6">
        <v>-19825</v>
      </c>
      <c r="U11" s="6">
        <v>-66954</v>
      </c>
      <c r="V11" s="4" t="s">
        <v>5</v>
      </c>
      <c r="W11" s="4" t="s">
        <v>5</v>
      </c>
      <c r="X11" s="4" t="s">
        <v>5</v>
      </c>
      <c r="Y11" s="4" t="s">
        <v>5</v>
      </c>
    </row>
    <row r="12" spans="1:25" x14ac:dyDescent="0.25">
      <c r="A12" s="2" t="s">
        <v>75</v>
      </c>
      <c r="B12" s="6">
        <v>-27471</v>
      </c>
      <c r="C12" s="6">
        <v>-96938</v>
      </c>
      <c r="D12" s="4" t="s">
        <v>5</v>
      </c>
      <c r="E12" s="4" t="s">
        <v>5</v>
      </c>
      <c r="F12" s="4" t="s">
        <v>5</v>
      </c>
      <c r="G12" s="4" t="s">
        <v>5</v>
      </c>
      <c r="H12" s="6">
        <v>-20524</v>
      </c>
      <c r="I12" s="6">
        <v>-72503</v>
      </c>
      <c r="J12" s="6">
        <v>-7153</v>
      </c>
      <c r="K12" s="6">
        <v>-25237</v>
      </c>
      <c r="L12" s="6">
        <v>-26979</v>
      </c>
      <c r="M12" s="6">
        <v>-90161</v>
      </c>
      <c r="N12" s="4" t="s">
        <v>5</v>
      </c>
      <c r="O12" s="4" t="s">
        <v>5</v>
      </c>
      <c r="P12" s="4" t="s">
        <v>5</v>
      </c>
      <c r="Q12" s="4" t="s">
        <v>5</v>
      </c>
      <c r="R12" s="6">
        <v>-20392</v>
      </c>
      <c r="S12" s="6">
        <v>-68410</v>
      </c>
      <c r="T12" s="6">
        <v>-6782</v>
      </c>
      <c r="U12" s="6">
        <v>-22527</v>
      </c>
      <c r="V12" s="4">
        <v>206</v>
      </c>
      <c r="W12" s="4">
        <v>802</v>
      </c>
      <c r="X12" s="4">
        <v>195</v>
      </c>
      <c r="Y12" s="4">
        <v>776</v>
      </c>
    </row>
    <row r="13" spans="1:25" x14ac:dyDescent="0.25">
      <c r="A13" s="2" t="s">
        <v>417</v>
      </c>
      <c r="B13" s="6">
        <v>-16302</v>
      </c>
      <c r="C13" s="6">
        <v>-51285</v>
      </c>
      <c r="D13" s="4" t="s">
        <v>5</v>
      </c>
      <c r="E13" s="4" t="s">
        <v>5</v>
      </c>
      <c r="F13" s="4" t="s">
        <v>5</v>
      </c>
      <c r="G13" s="4" t="s">
        <v>5</v>
      </c>
      <c r="H13" s="6">
        <v>-12568</v>
      </c>
      <c r="I13" s="6">
        <v>-39339</v>
      </c>
      <c r="J13" s="6">
        <v>-3734</v>
      </c>
      <c r="K13" s="6">
        <v>-11946</v>
      </c>
      <c r="L13" s="6">
        <v>-16309</v>
      </c>
      <c r="M13" s="6">
        <v>-65635</v>
      </c>
      <c r="N13" s="4" t="s">
        <v>5</v>
      </c>
      <c r="O13" s="6">
        <v>-10893</v>
      </c>
      <c r="P13" s="4">
        <v>-219</v>
      </c>
      <c r="Q13" s="4">
        <v>-731</v>
      </c>
      <c r="R13" s="6">
        <v>-12000</v>
      </c>
      <c r="S13" s="6">
        <v>-40392</v>
      </c>
      <c r="T13" s="6">
        <v>-4090</v>
      </c>
      <c r="U13" s="6">
        <v>-13619</v>
      </c>
      <c r="V13" s="4" t="s">
        <v>5</v>
      </c>
      <c r="W13" s="4" t="s">
        <v>5</v>
      </c>
      <c r="X13" s="4" t="s">
        <v>5</v>
      </c>
      <c r="Y13" s="4" t="s">
        <v>5</v>
      </c>
    </row>
    <row r="14" spans="1:25" x14ac:dyDescent="0.25">
      <c r="A14" s="2" t="s">
        <v>77</v>
      </c>
      <c r="B14" s="6">
        <v>-6233</v>
      </c>
      <c r="C14" s="6">
        <v>-20506</v>
      </c>
      <c r="D14" s="4" t="s">
        <v>5</v>
      </c>
      <c r="E14" s="4" t="s">
        <v>5</v>
      </c>
      <c r="F14" s="4" t="s">
        <v>5</v>
      </c>
      <c r="G14" s="4" t="s">
        <v>5</v>
      </c>
      <c r="H14" s="6">
        <v>-4157</v>
      </c>
      <c r="I14" s="6">
        <v>-13432</v>
      </c>
      <c r="J14" s="6">
        <v>-2076</v>
      </c>
      <c r="K14" s="6">
        <v>-7074</v>
      </c>
      <c r="L14" s="6">
        <v>-5843</v>
      </c>
      <c r="M14" s="6">
        <v>-18719</v>
      </c>
      <c r="N14" s="4" t="s">
        <v>5</v>
      </c>
      <c r="O14" s="4" t="s">
        <v>5</v>
      </c>
      <c r="P14" s="4" t="s">
        <v>5</v>
      </c>
      <c r="Q14" s="4" t="s">
        <v>5</v>
      </c>
      <c r="R14" s="6">
        <v>-3700</v>
      </c>
      <c r="S14" s="6">
        <v>-11676</v>
      </c>
      <c r="T14" s="6">
        <v>-2143</v>
      </c>
      <c r="U14" s="6">
        <v>-7043</v>
      </c>
      <c r="V14" s="4" t="s">
        <v>5</v>
      </c>
      <c r="W14" s="4" t="s">
        <v>5</v>
      </c>
      <c r="X14" s="4" t="s">
        <v>5</v>
      </c>
      <c r="Y14" s="4" t="s">
        <v>5</v>
      </c>
    </row>
    <row r="15" spans="1:25" x14ac:dyDescent="0.25">
      <c r="A15" s="2" t="s">
        <v>78</v>
      </c>
      <c r="B15" s="6">
        <v>-13906</v>
      </c>
      <c r="C15" s="6">
        <v>-45051</v>
      </c>
      <c r="D15" s="4" t="s">
        <v>5</v>
      </c>
      <c r="E15" s="4" t="s">
        <v>5</v>
      </c>
      <c r="F15" s="4" t="s">
        <v>5</v>
      </c>
      <c r="G15" s="4" t="s">
        <v>5</v>
      </c>
      <c r="H15" s="6">
        <v>-8836</v>
      </c>
      <c r="I15" s="6">
        <v>-36193</v>
      </c>
      <c r="J15" s="6">
        <v>-5070</v>
      </c>
      <c r="K15" s="6">
        <v>-8858</v>
      </c>
      <c r="L15" s="6">
        <v>-12823</v>
      </c>
      <c r="M15" s="6">
        <v>-42875</v>
      </c>
      <c r="N15" s="4" t="s">
        <v>5</v>
      </c>
      <c r="O15" s="4" t="s">
        <v>5</v>
      </c>
      <c r="P15" s="4" t="s">
        <v>5</v>
      </c>
      <c r="Q15" s="4" t="s">
        <v>5</v>
      </c>
      <c r="R15" s="6">
        <v>-10043</v>
      </c>
      <c r="S15" s="6">
        <v>-33478</v>
      </c>
      <c r="T15" s="6">
        <v>-2780</v>
      </c>
      <c r="U15" s="6">
        <v>-9397</v>
      </c>
      <c r="V15" s="4" t="s">
        <v>5</v>
      </c>
      <c r="W15" s="4" t="s">
        <v>5</v>
      </c>
      <c r="X15" s="4" t="s">
        <v>5</v>
      </c>
      <c r="Y15" s="4" t="s">
        <v>5</v>
      </c>
    </row>
    <row r="16" spans="1:25" x14ac:dyDescent="0.25">
      <c r="A16" s="2" t="s">
        <v>79</v>
      </c>
      <c r="B16" s="6">
        <v>-4280</v>
      </c>
      <c r="C16" s="6">
        <v>-16042</v>
      </c>
      <c r="D16" s="4" t="s">
        <v>5</v>
      </c>
      <c r="E16" s="4" t="s">
        <v>5</v>
      </c>
      <c r="F16" s="4" t="s">
        <v>5</v>
      </c>
      <c r="G16" s="4" t="s">
        <v>5</v>
      </c>
      <c r="H16" s="6">
        <v>-3281</v>
      </c>
      <c r="I16" s="6">
        <v>-12295</v>
      </c>
      <c r="J16" s="4">
        <v>-999</v>
      </c>
      <c r="K16" s="6">
        <v>-3747</v>
      </c>
      <c r="L16" s="6">
        <v>-3831</v>
      </c>
      <c r="M16" s="6">
        <v>-15280</v>
      </c>
      <c r="N16" s="4" t="s">
        <v>5</v>
      </c>
      <c r="O16" s="4" t="s">
        <v>5</v>
      </c>
      <c r="P16" s="4" t="s">
        <v>5</v>
      </c>
      <c r="Q16" s="4" t="s">
        <v>5</v>
      </c>
      <c r="R16" s="6">
        <v>-2957</v>
      </c>
      <c r="S16" s="6">
        <v>-11747</v>
      </c>
      <c r="T16" s="4">
        <v>-874</v>
      </c>
      <c r="U16" s="6">
        <v>-3533</v>
      </c>
      <c r="V16" s="4" t="s">
        <v>5</v>
      </c>
      <c r="W16" s="4" t="s">
        <v>5</v>
      </c>
      <c r="X16" s="4" t="s">
        <v>5</v>
      </c>
      <c r="Y16" s="4" t="s">
        <v>5</v>
      </c>
    </row>
    <row r="17" spans="1:25" x14ac:dyDescent="0.25">
      <c r="A17" s="2" t="s">
        <v>80</v>
      </c>
      <c r="B17" s="4" t="s">
        <v>5</v>
      </c>
      <c r="C17" s="4" t="s">
        <v>5</v>
      </c>
      <c r="D17" s="4" t="s">
        <v>5</v>
      </c>
      <c r="E17" s="4" t="s">
        <v>5</v>
      </c>
      <c r="F17" s="4" t="s">
        <v>5</v>
      </c>
      <c r="G17" s="4" t="s">
        <v>5</v>
      </c>
      <c r="H17" s="4" t="s">
        <v>5</v>
      </c>
      <c r="I17" s="4" t="s">
        <v>5</v>
      </c>
      <c r="J17" s="4" t="s">
        <v>5</v>
      </c>
      <c r="K17" s="4" t="s">
        <v>5</v>
      </c>
      <c r="L17" s="6">
        <v>-1620</v>
      </c>
      <c r="M17" s="6">
        <v>-1620</v>
      </c>
      <c r="N17" s="4" t="s">
        <v>5</v>
      </c>
      <c r="O17" s="4" t="s">
        <v>5</v>
      </c>
      <c r="P17" s="4" t="s">
        <v>5</v>
      </c>
      <c r="Q17" s="4" t="s">
        <v>5</v>
      </c>
      <c r="R17" s="6">
        <v>-1620</v>
      </c>
      <c r="S17" s="6">
        <v>-1620</v>
      </c>
      <c r="T17" s="4" t="s">
        <v>5</v>
      </c>
      <c r="U17" s="4" t="s">
        <v>5</v>
      </c>
      <c r="V17" s="4" t="s">
        <v>5</v>
      </c>
      <c r="W17" s="4" t="s">
        <v>5</v>
      </c>
      <c r="X17" s="4" t="s">
        <v>5</v>
      </c>
      <c r="Y17" s="4" t="s">
        <v>5</v>
      </c>
    </row>
    <row r="18" spans="1:25" x14ac:dyDescent="0.25">
      <c r="A18" s="2" t="s">
        <v>81</v>
      </c>
      <c r="B18" s="6">
        <v>-148497</v>
      </c>
      <c r="C18" s="6">
        <v>-497327</v>
      </c>
      <c r="D18" s="4">
        <v>0</v>
      </c>
      <c r="E18" s="4">
        <v>0</v>
      </c>
      <c r="F18" s="4">
        <v>0</v>
      </c>
      <c r="G18" s="4">
        <v>0</v>
      </c>
      <c r="H18" s="6">
        <v>-109300</v>
      </c>
      <c r="I18" s="6">
        <v>-373518</v>
      </c>
      <c r="J18" s="6">
        <v>-39403</v>
      </c>
      <c r="K18" s="6">
        <v>-124611</v>
      </c>
      <c r="L18" s="6">
        <v>-145918</v>
      </c>
      <c r="M18" s="6">
        <v>-497635</v>
      </c>
      <c r="N18" s="4">
        <v>0</v>
      </c>
      <c r="O18" s="6">
        <v>-10893</v>
      </c>
      <c r="P18" s="4">
        <v>-219</v>
      </c>
      <c r="Q18" s="4">
        <v>-731</v>
      </c>
      <c r="R18" s="6">
        <v>-109400</v>
      </c>
      <c r="S18" s="6">
        <v>-363714</v>
      </c>
      <c r="T18" s="6">
        <v>-36494</v>
      </c>
      <c r="U18" s="6">
        <v>-123073</v>
      </c>
      <c r="V18" s="4">
        <v>206</v>
      </c>
      <c r="W18" s="4">
        <v>802</v>
      </c>
      <c r="X18" s="4">
        <v>195</v>
      </c>
      <c r="Y18" s="4">
        <v>776</v>
      </c>
    </row>
    <row r="19" spans="1:25" x14ac:dyDescent="0.25">
      <c r="A19" s="2" t="s">
        <v>479</v>
      </c>
      <c r="B19" s="6">
        <v>16536</v>
      </c>
      <c r="C19" s="6">
        <v>48997</v>
      </c>
      <c r="D19" s="4">
        <v>0</v>
      </c>
      <c r="E19" s="4">
        <v>0</v>
      </c>
      <c r="F19" s="4">
        <v>0</v>
      </c>
      <c r="G19" s="4">
        <v>0</v>
      </c>
      <c r="H19" s="6">
        <v>14480</v>
      </c>
      <c r="I19" s="6">
        <v>34899</v>
      </c>
      <c r="J19" s="6">
        <v>2056</v>
      </c>
      <c r="K19" s="6">
        <v>14098</v>
      </c>
      <c r="L19" s="6">
        <v>17483</v>
      </c>
      <c r="M19" s="6">
        <v>44485</v>
      </c>
      <c r="N19" s="4">
        <v>0</v>
      </c>
      <c r="O19" s="6">
        <v>-10893</v>
      </c>
      <c r="P19" s="4">
        <v>-219</v>
      </c>
      <c r="Q19" s="4">
        <v>-731</v>
      </c>
      <c r="R19" s="6">
        <v>12823</v>
      </c>
      <c r="S19" s="6">
        <v>41194</v>
      </c>
      <c r="T19" s="6">
        <v>4879</v>
      </c>
      <c r="U19" s="6">
        <v>14915</v>
      </c>
      <c r="V19" s="4" t="s">
        <v>5</v>
      </c>
      <c r="W19" s="4" t="s">
        <v>5</v>
      </c>
      <c r="X19" s="4">
        <v>0</v>
      </c>
      <c r="Y19" s="4" t="s">
        <v>5</v>
      </c>
    </row>
    <row r="20" spans="1:25" x14ac:dyDescent="0.25">
      <c r="A20" s="2" t="s">
        <v>83</v>
      </c>
      <c r="B20" s="6">
        <v>-18625</v>
      </c>
      <c r="C20" s="6">
        <v>-63023</v>
      </c>
      <c r="D20" s="6">
        <v>-3329</v>
      </c>
      <c r="E20" s="6">
        <v>-11164</v>
      </c>
      <c r="F20" s="4" t="s">
        <v>5</v>
      </c>
      <c r="G20" s="4" t="s">
        <v>5</v>
      </c>
      <c r="H20" s="6">
        <v>-15096</v>
      </c>
      <c r="I20" s="6">
        <v>-51307</v>
      </c>
      <c r="J20" s="4">
        <v>-200</v>
      </c>
      <c r="K20" s="4">
        <v>-552</v>
      </c>
      <c r="L20" s="6">
        <v>-17245</v>
      </c>
      <c r="M20" s="6">
        <v>-52959</v>
      </c>
      <c r="N20" s="6">
        <v>-3307</v>
      </c>
      <c r="O20" s="6">
        <v>-5708</v>
      </c>
      <c r="P20" s="4" t="s">
        <v>5</v>
      </c>
      <c r="Q20" s="4" t="s">
        <v>5</v>
      </c>
      <c r="R20" s="6">
        <v>-13894</v>
      </c>
      <c r="S20" s="6">
        <v>-47125</v>
      </c>
      <c r="T20" s="4">
        <v>-44</v>
      </c>
      <c r="U20" s="4">
        <v>-126</v>
      </c>
      <c r="V20" s="4" t="s">
        <v>5</v>
      </c>
      <c r="W20" s="4" t="s">
        <v>5</v>
      </c>
      <c r="X20" s="4" t="s">
        <v>5</v>
      </c>
      <c r="Y20" s="4" t="s">
        <v>5</v>
      </c>
    </row>
    <row r="21" spans="1:25" x14ac:dyDescent="0.25">
      <c r="A21" s="2" t="s">
        <v>521</v>
      </c>
      <c r="B21" s="4">
        <v>0</v>
      </c>
      <c r="C21" s="4">
        <v>0</v>
      </c>
      <c r="D21" s="6">
        <v>2408</v>
      </c>
      <c r="E21" s="6">
        <v>1279</v>
      </c>
      <c r="F21" s="6">
        <v>2408</v>
      </c>
      <c r="G21" s="6">
        <v>1279</v>
      </c>
      <c r="H21" s="6">
        <v>1121</v>
      </c>
      <c r="I21" s="6">
        <v>8182</v>
      </c>
      <c r="J21" s="4" t="s">
        <v>5</v>
      </c>
      <c r="K21" s="4" t="s">
        <v>5</v>
      </c>
      <c r="L21" s="4">
        <v>0</v>
      </c>
      <c r="M21" s="4">
        <v>0</v>
      </c>
      <c r="N21" s="6">
        <v>3167</v>
      </c>
      <c r="O21" s="6">
        <v>6944</v>
      </c>
      <c r="P21" s="6">
        <v>3386</v>
      </c>
      <c r="Q21" s="6">
        <v>7675</v>
      </c>
      <c r="R21" s="6">
        <v>2921</v>
      </c>
      <c r="S21" s="6">
        <v>8933</v>
      </c>
      <c r="T21" s="4" t="s">
        <v>5</v>
      </c>
      <c r="U21" s="4" t="s">
        <v>5</v>
      </c>
      <c r="V21" s="6">
        <v>-5937</v>
      </c>
      <c r="W21" s="6">
        <v>-10740</v>
      </c>
      <c r="X21" s="6">
        <v>-9474</v>
      </c>
      <c r="Y21" s="6">
        <v>-23552</v>
      </c>
    </row>
    <row r="22" spans="1:25" x14ac:dyDescent="0.25">
      <c r="A22" s="2" t="s">
        <v>84</v>
      </c>
      <c r="B22" s="6">
        <v>-2089</v>
      </c>
      <c r="C22" s="6">
        <v>-14026</v>
      </c>
      <c r="D22" s="4">
        <v>-921</v>
      </c>
      <c r="E22" s="6">
        <v>-9885</v>
      </c>
      <c r="F22" s="6">
        <v>2408</v>
      </c>
      <c r="G22" s="6">
        <v>1279</v>
      </c>
      <c r="H22" s="4">
        <v>505</v>
      </c>
      <c r="I22" s="6">
        <v>-8226</v>
      </c>
      <c r="J22" s="6">
        <v>1856</v>
      </c>
      <c r="K22" s="6">
        <v>13546</v>
      </c>
      <c r="L22" s="4">
        <v>238</v>
      </c>
      <c r="M22" s="6">
        <v>-8474</v>
      </c>
      <c r="N22" s="4">
        <v>-140</v>
      </c>
      <c r="O22" s="6">
        <v>-9657</v>
      </c>
      <c r="P22" s="6">
        <v>3167</v>
      </c>
      <c r="Q22" s="6">
        <v>6944</v>
      </c>
      <c r="R22" s="6">
        <v>1850</v>
      </c>
      <c r="S22" s="6">
        <v>3002</v>
      </c>
      <c r="T22" s="6">
        <v>4835</v>
      </c>
      <c r="U22" s="6">
        <v>14789</v>
      </c>
      <c r="V22" s="6">
        <v>-5937</v>
      </c>
      <c r="W22" s="6">
        <v>-10740</v>
      </c>
      <c r="X22" s="6">
        <v>-9474</v>
      </c>
      <c r="Y22" s="6">
        <v>-23552</v>
      </c>
    </row>
    <row r="23" spans="1:25" x14ac:dyDescent="0.25">
      <c r="A23" s="2" t="s">
        <v>85</v>
      </c>
      <c r="B23" s="6">
        <v>1168</v>
      </c>
      <c r="C23" s="6">
        <v>4141</v>
      </c>
      <c r="D23" s="4">
        <v>0</v>
      </c>
      <c r="E23" s="4">
        <v>0</v>
      </c>
      <c r="F23" s="4">
        <v>0</v>
      </c>
      <c r="G23" s="4">
        <v>0</v>
      </c>
      <c r="H23" s="6">
        <v>1903</v>
      </c>
      <c r="I23" s="6">
        <v>9505</v>
      </c>
      <c r="J23" s="4">
        <v>-735</v>
      </c>
      <c r="K23" s="6">
        <v>-5364</v>
      </c>
      <c r="L23" s="4">
        <v>-378</v>
      </c>
      <c r="M23" s="6">
        <v>-1183</v>
      </c>
      <c r="N23" s="4" t="s">
        <v>5</v>
      </c>
      <c r="O23" s="4" t="s">
        <v>5</v>
      </c>
      <c r="P23" s="4" t="s">
        <v>5</v>
      </c>
      <c r="Q23" s="4" t="s">
        <v>5</v>
      </c>
      <c r="R23" s="6">
        <v>1536</v>
      </c>
      <c r="S23" s="6">
        <v>4673</v>
      </c>
      <c r="T23" s="6">
        <v>-1914</v>
      </c>
      <c r="U23" s="6">
        <v>-5856</v>
      </c>
      <c r="V23" s="4">
        <v>0</v>
      </c>
      <c r="W23" s="4">
        <v>0</v>
      </c>
      <c r="X23" s="4" t="s">
        <v>5</v>
      </c>
      <c r="Y23" s="4" t="s">
        <v>5</v>
      </c>
    </row>
    <row r="24" spans="1:25" x14ac:dyDescent="0.25">
      <c r="A24" s="2" t="s">
        <v>442</v>
      </c>
      <c r="B24" s="4">
        <v>-921</v>
      </c>
      <c r="C24" s="6">
        <v>-9885</v>
      </c>
      <c r="D24" s="4">
        <v>-921</v>
      </c>
      <c r="E24" s="6">
        <v>-9885</v>
      </c>
      <c r="F24" s="6">
        <v>2408</v>
      </c>
      <c r="G24" s="6">
        <v>1279</v>
      </c>
      <c r="H24" s="6">
        <v>2408</v>
      </c>
      <c r="I24" s="6">
        <v>1279</v>
      </c>
      <c r="J24" s="6">
        <v>1121</v>
      </c>
      <c r="K24" s="6">
        <v>8182</v>
      </c>
      <c r="L24" s="4">
        <v>-140</v>
      </c>
      <c r="M24" s="6">
        <v>-9657</v>
      </c>
      <c r="N24" s="4">
        <v>-140</v>
      </c>
      <c r="O24" s="6">
        <v>-9657</v>
      </c>
      <c r="P24" s="6">
        <v>3167</v>
      </c>
      <c r="Q24" s="6">
        <v>6944</v>
      </c>
      <c r="R24" s="6">
        <v>3386</v>
      </c>
      <c r="S24" s="6">
        <v>7675</v>
      </c>
      <c r="T24" s="6">
        <v>2921</v>
      </c>
      <c r="U24" s="6">
        <v>8933</v>
      </c>
      <c r="V24" s="6">
        <v>-5937</v>
      </c>
      <c r="W24" s="6">
        <v>-10740</v>
      </c>
      <c r="X24" s="6">
        <v>-9474</v>
      </c>
      <c r="Y24" s="6">
        <v>-23552</v>
      </c>
    </row>
    <row r="25" spans="1:25" x14ac:dyDescent="0.25">
      <c r="A25" s="2" t="s">
        <v>487</v>
      </c>
      <c r="B25" s="4">
        <v>-13</v>
      </c>
      <c r="C25" s="4">
        <v>435</v>
      </c>
      <c r="D25" s="4">
        <v>-13</v>
      </c>
      <c r="E25" s="4">
        <v>435</v>
      </c>
      <c r="F25" s="4">
        <v>-13</v>
      </c>
      <c r="G25" s="4">
        <v>435</v>
      </c>
      <c r="H25" s="4">
        <v>-13</v>
      </c>
      <c r="I25" s="4">
        <v>435</v>
      </c>
      <c r="J25" s="4" t="s">
        <v>5</v>
      </c>
      <c r="K25" s="4">
        <v>0</v>
      </c>
      <c r="L25" s="4">
        <v>0</v>
      </c>
      <c r="M25" s="4">
        <v>0</v>
      </c>
      <c r="N25" s="4" t="s">
        <v>5</v>
      </c>
      <c r="O25" s="4" t="s">
        <v>5</v>
      </c>
      <c r="P25" s="4" t="s">
        <v>5</v>
      </c>
      <c r="Q25" s="4" t="s">
        <v>5</v>
      </c>
      <c r="R25" s="4" t="s">
        <v>5</v>
      </c>
      <c r="S25" s="4" t="s">
        <v>5</v>
      </c>
      <c r="T25" s="4" t="s">
        <v>5</v>
      </c>
      <c r="U25" s="4" t="s">
        <v>5</v>
      </c>
      <c r="V25" s="4">
        <v>26</v>
      </c>
      <c r="W25" s="4">
        <v>-870</v>
      </c>
      <c r="X25" s="4" t="s">
        <v>5</v>
      </c>
      <c r="Y25" s="4" t="s">
        <v>5</v>
      </c>
    </row>
    <row r="26" spans="1:25" x14ac:dyDescent="0.25">
      <c r="A26" s="2" t="s">
        <v>445</v>
      </c>
      <c r="B26" s="8">
        <v>-934</v>
      </c>
      <c r="C26" s="8">
        <v>-9450</v>
      </c>
      <c r="D26" s="8">
        <v>-934</v>
      </c>
      <c r="E26" s="8">
        <v>-9450</v>
      </c>
      <c r="F26" s="8">
        <v>2395</v>
      </c>
      <c r="G26" s="8">
        <v>1714</v>
      </c>
      <c r="H26" s="8">
        <v>2395</v>
      </c>
      <c r="I26" s="8">
        <v>1714</v>
      </c>
      <c r="J26" s="8">
        <v>1121</v>
      </c>
      <c r="K26" s="8">
        <v>8182</v>
      </c>
      <c r="L26" s="8">
        <v>-140</v>
      </c>
      <c r="M26" s="8">
        <v>-9657</v>
      </c>
      <c r="N26" s="8">
        <v>-140</v>
      </c>
      <c r="O26" s="8">
        <v>-9657</v>
      </c>
      <c r="P26" s="8">
        <v>3167</v>
      </c>
      <c r="Q26" s="8">
        <v>6944</v>
      </c>
      <c r="R26" s="8">
        <v>3386</v>
      </c>
      <c r="S26" s="8">
        <v>7675</v>
      </c>
      <c r="T26" s="8">
        <v>2921</v>
      </c>
      <c r="U26" s="8">
        <v>8933</v>
      </c>
      <c r="V26" s="8">
        <v>-5911</v>
      </c>
      <c r="W26" s="8">
        <v>-11610</v>
      </c>
      <c r="X26" s="8">
        <v>-9474</v>
      </c>
      <c r="Y26" s="8">
        <v>-23552</v>
      </c>
    </row>
  </sheetData>
  <mergeCells count="2">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 bestFit="1" customWidth="1"/>
    <col min="3" max="3" width="21.85546875" bestFit="1" customWidth="1"/>
    <col min="4" max="5" width="35.7109375" bestFit="1" customWidth="1"/>
    <col min="6" max="7" width="35.42578125" bestFit="1" customWidth="1"/>
    <col min="8" max="9" width="25.85546875" bestFit="1" customWidth="1"/>
    <col min="10" max="11" width="26.85546875" bestFit="1" customWidth="1"/>
    <col min="12" max="13" width="31.42578125" bestFit="1" customWidth="1"/>
  </cols>
  <sheetData>
    <row r="1" spans="1:13" ht="15" customHeight="1" x14ac:dyDescent="0.25">
      <c r="A1" s="1" t="s">
        <v>857</v>
      </c>
      <c r="B1" s="7" t="s">
        <v>1</v>
      </c>
      <c r="C1" s="7"/>
      <c r="D1" s="7"/>
      <c r="E1" s="7"/>
      <c r="F1" s="7"/>
      <c r="G1" s="7"/>
      <c r="H1" s="7"/>
      <c r="I1" s="7"/>
      <c r="J1" s="7"/>
      <c r="K1" s="7"/>
      <c r="L1" s="7"/>
      <c r="M1" s="7"/>
    </row>
    <row r="2" spans="1:13" ht="30" x14ac:dyDescent="0.25">
      <c r="A2" s="1" t="s">
        <v>25</v>
      </c>
      <c r="B2" s="7" t="s">
        <v>2</v>
      </c>
      <c r="C2" s="1" t="s">
        <v>67</v>
      </c>
      <c r="D2" s="1" t="s">
        <v>2</v>
      </c>
      <c r="E2" s="1" t="s">
        <v>67</v>
      </c>
      <c r="F2" s="1" t="s">
        <v>2</v>
      </c>
      <c r="G2" s="1" t="s">
        <v>67</v>
      </c>
      <c r="H2" s="1" t="s">
        <v>2</v>
      </c>
      <c r="I2" s="1" t="s">
        <v>67</v>
      </c>
      <c r="J2" s="1" t="s">
        <v>2</v>
      </c>
      <c r="K2" s="1" t="s">
        <v>67</v>
      </c>
      <c r="L2" s="1" t="s">
        <v>2</v>
      </c>
      <c r="M2" s="1" t="s">
        <v>67</v>
      </c>
    </row>
    <row r="3" spans="1:13" x14ac:dyDescent="0.25">
      <c r="A3" s="1"/>
      <c r="B3" s="7"/>
      <c r="C3" s="1" t="s">
        <v>68</v>
      </c>
      <c r="D3" s="1" t="s">
        <v>850</v>
      </c>
      <c r="E3" s="1" t="s">
        <v>850</v>
      </c>
      <c r="F3" s="1" t="s">
        <v>851</v>
      </c>
      <c r="G3" s="1" t="s">
        <v>851</v>
      </c>
      <c r="H3" s="1" t="s">
        <v>852</v>
      </c>
      <c r="I3" s="1" t="s">
        <v>852</v>
      </c>
      <c r="J3" s="1" t="s">
        <v>853</v>
      </c>
      <c r="K3" s="1" t="s">
        <v>853</v>
      </c>
      <c r="L3" s="1" t="s">
        <v>854</v>
      </c>
      <c r="M3" s="1" t="s">
        <v>854</v>
      </c>
    </row>
    <row r="4" spans="1:13" x14ac:dyDescent="0.25">
      <c r="A4" s="1"/>
      <c r="B4" s="7"/>
      <c r="C4" s="1"/>
      <c r="D4" s="1"/>
      <c r="E4" s="1" t="s">
        <v>68</v>
      </c>
      <c r="F4" s="1"/>
      <c r="G4" s="1" t="s">
        <v>68</v>
      </c>
      <c r="H4" s="1"/>
      <c r="I4" s="1" t="s">
        <v>68</v>
      </c>
      <c r="J4" s="1"/>
      <c r="K4" s="1" t="s">
        <v>68</v>
      </c>
      <c r="L4" s="1"/>
      <c r="M4" s="1" t="s">
        <v>68</v>
      </c>
    </row>
    <row r="5" spans="1:13" ht="30" x14ac:dyDescent="0.25">
      <c r="A5" s="3" t="s">
        <v>856</v>
      </c>
      <c r="B5" s="4" t="s">
        <v>5</v>
      </c>
      <c r="C5" s="4" t="s">
        <v>5</v>
      </c>
      <c r="D5" s="4" t="s">
        <v>5</v>
      </c>
      <c r="E5" s="4" t="s">
        <v>5</v>
      </c>
      <c r="F5" s="4" t="s">
        <v>5</v>
      </c>
      <c r="G5" s="4" t="s">
        <v>5</v>
      </c>
      <c r="H5" s="4" t="s">
        <v>5</v>
      </c>
      <c r="I5" s="4" t="s">
        <v>5</v>
      </c>
      <c r="J5" s="4" t="s">
        <v>5</v>
      </c>
      <c r="K5" s="4" t="s">
        <v>5</v>
      </c>
      <c r="L5" s="4" t="s">
        <v>5</v>
      </c>
      <c r="M5" s="4" t="s">
        <v>5</v>
      </c>
    </row>
    <row r="6" spans="1:13" ht="30" x14ac:dyDescent="0.25">
      <c r="A6" s="2" t="s">
        <v>571</v>
      </c>
      <c r="B6" s="8">
        <v>35666</v>
      </c>
      <c r="C6" s="8">
        <v>43189</v>
      </c>
      <c r="D6" s="4" t="s">
        <v>5</v>
      </c>
      <c r="E6" s="4" t="s">
        <v>5</v>
      </c>
      <c r="F6" s="8">
        <v>-6563</v>
      </c>
      <c r="G6" s="4" t="s">
        <v>5</v>
      </c>
      <c r="H6" s="4" t="s">
        <v>5</v>
      </c>
      <c r="I6" s="8">
        <v>-731</v>
      </c>
      <c r="J6" s="8">
        <v>22078</v>
      </c>
      <c r="K6" s="8">
        <v>25919</v>
      </c>
      <c r="L6" s="8">
        <v>20151</v>
      </c>
      <c r="M6" s="8">
        <v>18001</v>
      </c>
    </row>
    <row r="7" spans="1:13" ht="30" x14ac:dyDescent="0.25">
      <c r="A7" s="3" t="s">
        <v>573</v>
      </c>
      <c r="B7" s="4" t="s">
        <v>5</v>
      </c>
      <c r="C7" s="4" t="s">
        <v>5</v>
      </c>
      <c r="D7" s="4" t="s">
        <v>5</v>
      </c>
      <c r="E7" s="4" t="s">
        <v>5</v>
      </c>
      <c r="F7" s="4" t="s">
        <v>5</v>
      </c>
      <c r="G7" s="4" t="s">
        <v>5</v>
      </c>
      <c r="H7" s="4" t="s">
        <v>5</v>
      </c>
      <c r="I7" s="4" t="s">
        <v>5</v>
      </c>
      <c r="J7" s="4" t="s">
        <v>5</v>
      </c>
      <c r="K7" s="4" t="s">
        <v>5</v>
      </c>
      <c r="L7" s="4" t="s">
        <v>5</v>
      </c>
      <c r="M7" s="4" t="s">
        <v>5</v>
      </c>
    </row>
    <row r="8" spans="1:13" x14ac:dyDescent="0.25">
      <c r="A8" s="2" t="s">
        <v>111</v>
      </c>
      <c r="B8" s="6">
        <v>-30422</v>
      </c>
      <c r="C8" s="6">
        <v>-40312</v>
      </c>
      <c r="D8" s="4" t="s">
        <v>5</v>
      </c>
      <c r="E8" s="4" t="s">
        <v>5</v>
      </c>
      <c r="F8" s="4" t="s">
        <v>5</v>
      </c>
      <c r="G8" s="4" t="s">
        <v>5</v>
      </c>
      <c r="H8" s="4" t="s">
        <v>5</v>
      </c>
      <c r="I8" s="4" t="s">
        <v>5</v>
      </c>
      <c r="J8" s="6">
        <v>-28061</v>
      </c>
      <c r="K8" s="6">
        <v>-37489</v>
      </c>
      <c r="L8" s="6">
        <v>-2361</v>
      </c>
      <c r="M8" s="6">
        <v>-2823</v>
      </c>
    </row>
    <row r="9" spans="1:13" ht="30" x14ac:dyDescent="0.25">
      <c r="A9" s="2" t="s">
        <v>608</v>
      </c>
      <c r="B9" s="4" t="s">
        <v>5</v>
      </c>
      <c r="C9" s="6">
        <v>-5995</v>
      </c>
      <c r="D9" s="4" t="s">
        <v>5</v>
      </c>
      <c r="E9" s="4" t="s">
        <v>5</v>
      </c>
      <c r="F9" s="4" t="s">
        <v>5</v>
      </c>
      <c r="G9" s="4" t="s">
        <v>5</v>
      </c>
      <c r="H9" s="4" t="s">
        <v>5</v>
      </c>
      <c r="I9" s="4" t="s">
        <v>5</v>
      </c>
      <c r="J9" s="4" t="s">
        <v>5</v>
      </c>
      <c r="K9" s="6">
        <v>-5995</v>
      </c>
      <c r="L9" s="4" t="s">
        <v>5</v>
      </c>
      <c r="M9" s="4" t="s">
        <v>5</v>
      </c>
    </row>
    <row r="10" spans="1:13" ht="30" x14ac:dyDescent="0.25">
      <c r="A10" s="2" t="s">
        <v>577</v>
      </c>
      <c r="B10" s="4">
        <v>0</v>
      </c>
      <c r="C10" s="4">
        <v>0</v>
      </c>
      <c r="D10" s="6">
        <v>-36142</v>
      </c>
      <c r="E10" s="6">
        <v>15610</v>
      </c>
      <c r="F10" s="4" t="s">
        <v>5</v>
      </c>
      <c r="G10" s="4" t="s">
        <v>5</v>
      </c>
      <c r="H10" s="4" t="s">
        <v>5</v>
      </c>
      <c r="I10" s="4" t="s">
        <v>5</v>
      </c>
      <c r="J10" s="6">
        <v>34283</v>
      </c>
      <c r="K10" s="4">
        <v>-731</v>
      </c>
      <c r="L10" s="6">
        <v>1859</v>
      </c>
      <c r="M10" s="6">
        <v>-14879</v>
      </c>
    </row>
    <row r="11" spans="1:13" ht="30" x14ac:dyDescent="0.25">
      <c r="A11" s="2" t="s">
        <v>113</v>
      </c>
      <c r="B11" s="6">
        <v>-30422</v>
      </c>
      <c r="C11" s="6">
        <v>-46307</v>
      </c>
      <c r="D11" s="6">
        <v>-36142</v>
      </c>
      <c r="E11" s="6">
        <v>15610</v>
      </c>
      <c r="F11" s="4">
        <v>0</v>
      </c>
      <c r="G11" s="4">
        <v>0</v>
      </c>
      <c r="H11" s="4">
        <v>0</v>
      </c>
      <c r="I11" s="4">
        <v>0</v>
      </c>
      <c r="J11" s="6">
        <v>6222</v>
      </c>
      <c r="K11" s="6">
        <v>-44215</v>
      </c>
      <c r="L11" s="4">
        <v>-502</v>
      </c>
      <c r="M11" s="6">
        <v>-17702</v>
      </c>
    </row>
    <row r="12" spans="1:13" ht="30" x14ac:dyDescent="0.25">
      <c r="A12" s="3" t="s">
        <v>580</v>
      </c>
      <c r="B12" s="4" t="s">
        <v>5</v>
      </c>
      <c r="C12" s="4" t="s">
        <v>5</v>
      </c>
      <c r="D12" s="4" t="s">
        <v>5</v>
      </c>
      <c r="E12" s="4" t="s">
        <v>5</v>
      </c>
      <c r="F12" s="4" t="s">
        <v>5</v>
      </c>
      <c r="G12" s="4" t="s">
        <v>5</v>
      </c>
      <c r="H12" s="4" t="s">
        <v>5</v>
      </c>
      <c r="I12" s="4" t="s">
        <v>5</v>
      </c>
      <c r="J12" s="4" t="s">
        <v>5</v>
      </c>
      <c r="K12" s="4" t="s">
        <v>5</v>
      </c>
      <c r="L12" s="4" t="s">
        <v>5</v>
      </c>
      <c r="M12" s="4" t="s">
        <v>5</v>
      </c>
    </row>
    <row r="13" spans="1:13" ht="30" x14ac:dyDescent="0.25">
      <c r="A13" s="2" t="s">
        <v>123</v>
      </c>
      <c r="B13" s="4" t="s">
        <v>5</v>
      </c>
      <c r="C13" s="6">
        <v>148500</v>
      </c>
      <c r="D13" s="4" t="s">
        <v>5</v>
      </c>
      <c r="E13" s="4" t="s">
        <v>5</v>
      </c>
      <c r="F13" s="4" t="s">
        <v>5</v>
      </c>
      <c r="G13" s="6">
        <v>148500</v>
      </c>
      <c r="H13" s="4" t="s">
        <v>5</v>
      </c>
      <c r="I13" s="4" t="s">
        <v>5</v>
      </c>
      <c r="J13" s="4" t="s">
        <v>5</v>
      </c>
      <c r="K13" s="4" t="s">
        <v>5</v>
      </c>
      <c r="L13" s="4" t="s">
        <v>5</v>
      </c>
      <c r="M13" s="4" t="s">
        <v>5</v>
      </c>
    </row>
    <row r="14" spans="1:13" x14ac:dyDescent="0.25">
      <c r="A14" s="2" t="s">
        <v>581</v>
      </c>
      <c r="B14" s="6">
        <v>-12571</v>
      </c>
      <c r="C14" s="4" t="s">
        <v>5</v>
      </c>
      <c r="D14" s="6">
        <v>38268</v>
      </c>
      <c r="E14" s="4" t="s">
        <v>5</v>
      </c>
      <c r="F14" s="6">
        <v>-12571</v>
      </c>
      <c r="G14" s="4" t="s">
        <v>5</v>
      </c>
      <c r="H14" s="6">
        <v>-19134</v>
      </c>
      <c r="I14" s="4" t="s">
        <v>5</v>
      </c>
      <c r="J14" s="6">
        <v>-19134</v>
      </c>
      <c r="K14" s="4" t="s">
        <v>5</v>
      </c>
      <c r="L14" s="4" t="s">
        <v>5</v>
      </c>
      <c r="M14" s="4" t="s">
        <v>5</v>
      </c>
    </row>
    <row r="15" spans="1:13" x14ac:dyDescent="0.25">
      <c r="A15" s="2" t="s">
        <v>615</v>
      </c>
      <c r="B15" s="4" t="s">
        <v>5</v>
      </c>
      <c r="C15" s="6">
        <v>-141920</v>
      </c>
      <c r="D15" s="4" t="s">
        <v>5</v>
      </c>
      <c r="E15" s="4" t="s">
        <v>5</v>
      </c>
      <c r="F15" s="4" t="s">
        <v>5</v>
      </c>
      <c r="G15" s="6">
        <v>-141920</v>
      </c>
      <c r="H15" s="4" t="s">
        <v>5</v>
      </c>
      <c r="I15" s="4" t="s">
        <v>5</v>
      </c>
      <c r="J15" s="4" t="s">
        <v>5</v>
      </c>
      <c r="K15" s="4" t="s">
        <v>5</v>
      </c>
      <c r="L15" s="4" t="s">
        <v>5</v>
      </c>
      <c r="M15" s="4" t="s">
        <v>5</v>
      </c>
    </row>
    <row r="16" spans="1:13" x14ac:dyDescent="0.25">
      <c r="A16" s="2" t="s">
        <v>584</v>
      </c>
      <c r="B16" s="4">
        <v>0</v>
      </c>
      <c r="C16" s="4" t="s">
        <v>5</v>
      </c>
      <c r="D16" s="6">
        <v>-38268</v>
      </c>
      <c r="E16" s="4" t="s">
        <v>5</v>
      </c>
      <c r="F16" s="6">
        <v>19134</v>
      </c>
      <c r="G16" s="4" t="s">
        <v>5</v>
      </c>
      <c r="H16" s="6">
        <v>19134</v>
      </c>
      <c r="I16" s="4" t="s">
        <v>5</v>
      </c>
      <c r="J16" s="4" t="s">
        <v>5</v>
      </c>
      <c r="K16" s="4" t="s">
        <v>5</v>
      </c>
      <c r="L16" s="4" t="s">
        <v>5</v>
      </c>
      <c r="M16" s="4" t="s">
        <v>5</v>
      </c>
    </row>
    <row r="17" spans="1:13" x14ac:dyDescent="0.25">
      <c r="A17" s="2" t="s">
        <v>617</v>
      </c>
      <c r="B17" s="4" t="s">
        <v>5</v>
      </c>
      <c r="C17" s="4">
        <v>227</v>
      </c>
      <c r="D17" s="4" t="s">
        <v>5</v>
      </c>
      <c r="E17" s="4" t="s">
        <v>5</v>
      </c>
      <c r="F17" s="4" t="s">
        <v>5</v>
      </c>
      <c r="G17" s="4">
        <v>227</v>
      </c>
      <c r="H17" s="4" t="s">
        <v>5</v>
      </c>
      <c r="I17" s="4" t="s">
        <v>5</v>
      </c>
      <c r="J17" s="4" t="s">
        <v>5</v>
      </c>
      <c r="K17" s="4" t="s">
        <v>5</v>
      </c>
      <c r="L17" s="4" t="s">
        <v>5</v>
      </c>
      <c r="M17" s="4" t="s">
        <v>5</v>
      </c>
    </row>
    <row r="18" spans="1:13" ht="30" x14ac:dyDescent="0.25">
      <c r="A18" s="2" t="s">
        <v>593</v>
      </c>
      <c r="B18" s="4">
        <v>0</v>
      </c>
      <c r="C18" s="4">
        <v>0</v>
      </c>
      <c r="D18" s="6">
        <v>36142</v>
      </c>
      <c r="E18" s="6">
        <v>-15610</v>
      </c>
      <c r="F18" s="4" t="s">
        <v>5</v>
      </c>
      <c r="G18" s="4" t="s">
        <v>5</v>
      </c>
      <c r="H18" s="4" t="s">
        <v>5</v>
      </c>
      <c r="I18" s="4">
        <v>731</v>
      </c>
      <c r="J18" s="6">
        <v>-1859</v>
      </c>
      <c r="K18" s="6">
        <v>14879</v>
      </c>
      <c r="L18" s="6">
        <v>-34283</v>
      </c>
      <c r="M18" s="4" t="s">
        <v>5</v>
      </c>
    </row>
    <row r="19" spans="1:13" x14ac:dyDescent="0.25">
      <c r="A19" s="2" t="s">
        <v>858</v>
      </c>
      <c r="B19" s="6">
        <v>315600</v>
      </c>
      <c r="C19" s="6">
        <v>241300</v>
      </c>
      <c r="D19" s="4" t="s">
        <v>5</v>
      </c>
      <c r="E19" s="4" t="s">
        <v>5</v>
      </c>
      <c r="F19" s="4" t="s">
        <v>5</v>
      </c>
      <c r="G19" s="4" t="s">
        <v>5</v>
      </c>
      <c r="H19" s="4" t="s">
        <v>5</v>
      </c>
      <c r="I19" s="4" t="s">
        <v>5</v>
      </c>
      <c r="J19" s="6">
        <v>315600</v>
      </c>
      <c r="K19" s="6">
        <v>241300</v>
      </c>
      <c r="L19" s="4" t="s">
        <v>5</v>
      </c>
      <c r="M19" s="4" t="s">
        <v>5</v>
      </c>
    </row>
    <row r="20" spans="1:13" x14ac:dyDescent="0.25">
      <c r="A20" s="2" t="s">
        <v>859</v>
      </c>
      <c r="B20" s="6">
        <v>-323800</v>
      </c>
      <c r="C20" s="6">
        <v>-228000</v>
      </c>
      <c r="D20" s="4" t="s">
        <v>5</v>
      </c>
      <c r="E20" s="4" t="s">
        <v>5</v>
      </c>
      <c r="F20" s="4" t="s">
        <v>5</v>
      </c>
      <c r="G20" s="4" t="s">
        <v>5</v>
      </c>
      <c r="H20" s="4" t="s">
        <v>5</v>
      </c>
      <c r="I20" s="4" t="s">
        <v>5</v>
      </c>
      <c r="J20" s="6">
        <v>-323800</v>
      </c>
      <c r="K20" s="6">
        <v>-228000</v>
      </c>
      <c r="L20" s="4" t="s">
        <v>5</v>
      </c>
      <c r="M20" s="4" t="s">
        <v>5</v>
      </c>
    </row>
    <row r="21" spans="1:13" ht="30" x14ac:dyDescent="0.25">
      <c r="A21" s="2" t="s">
        <v>117</v>
      </c>
      <c r="B21" s="6">
        <v>25436</v>
      </c>
      <c r="C21" s="4" t="s">
        <v>5</v>
      </c>
      <c r="D21" s="4" t="s">
        <v>5</v>
      </c>
      <c r="E21" s="4" t="s">
        <v>5</v>
      </c>
      <c r="F21" s="4" t="s">
        <v>5</v>
      </c>
      <c r="G21" s="4" t="s">
        <v>5</v>
      </c>
      <c r="H21" s="4" t="s">
        <v>5</v>
      </c>
      <c r="I21" s="4" t="s">
        <v>5</v>
      </c>
      <c r="J21" s="6">
        <v>10360</v>
      </c>
      <c r="K21" s="4" t="s">
        <v>5</v>
      </c>
      <c r="L21" s="6">
        <v>15076</v>
      </c>
      <c r="M21" s="4" t="s">
        <v>5</v>
      </c>
    </row>
    <row r="22" spans="1:13" x14ac:dyDescent="0.25">
      <c r="A22" s="2" t="s">
        <v>119</v>
      </c>
      <c r="B22" s="6">
        <v>-6947</v>
      </c>
      <c r="C22" s="6">
        <v>-11275</v>
      </c>
      <c r="D22" s="4" t="s">
        <v>5</v>
      </c>
      <c r="E22" s="4" t="s">
        <v>5</v>
      </c>
      <c r="F22" s="4" t="s">
        <v>5</v>
      </c>
      <c r="G22" s="4" t="s">
        <v>5</v>
      </c>
      <c r="H22" s="4" t="s">
        <v>5</v>
      </c>
      <c r="I22" s="4" t="s">
        <v>5</v>
      </c>
      <c r="J22" s="6">
        <v>-6586</v>
      </c>
      <c r="K22" s="6">
        <v>-10971</v>
      </c>
      <c r="L22" s="4">
        <v>-361</v>
      </c>
      <c r="M22" s="4">
        <v>-304</v>
      </c>
    </row>
    <row r="23" spans="1:13" x14ac:dyDescent="0.25">
      <c r="A23" s="2" t="s">
        <v>121</v>
      </c>
      <c r="B23" s="4">
        <v>-637</v>
      </c>
      <c r="C23" s="6">
        <v>-8154</v>
      </c>
      <c r="D23" s="4" t="s">
        <v>5</v>
      </c>
      <c r="E23" s="4" t="s">
        <v>5</v>
      </c>
      <c r="F23" s="4" t="s">
        <v>5</v>
      </c>
      <c r="G23" s="4" t="s">
        <v>5</v>
      </c>
      <c r="H23" s="4" t="s">
        <v>5</v>
      </c>
      <c r="I23" s="4" t="s">
        <v>5</v>
      </c>
      <c r="J23" s="4">
        <v>-637</v>
      </c>
      <c r="K23" s="6">
        <v>-8154</v>
      </c>
      <c r="L23" s="4" t="s">
        <v>5</v>
      </c>
      <c r="M23" s="4" t="s">
        <v>5</v>
      </c>
    </row>
    <row r="24" spans="1:13" ht="30" x14ac:dyDescent="0.25">
      <c r="A24" s="2" t="s">
        <v>120</v>
      </c>
      <c r="B24" s="6">
        <v>-3307</v>
      </c>
      <c r="C24" s="4">
        <v>-227</v>
      </c>
      <c r="D24" s="4" t="s">
        <v>5</v>
      </c>
      <c r="E24" s="4" t="s">
        <v>5</v>
      </c>
      <c r="F24" s="4" t="s">
        <v>5</v>
      </c>
      <c r="G24" s="4" t="s">
        <v>5</v>
      </c>
      <c r="H24" s="4" t="s">
        <v>5</v>
      </c>
      <c r="I24" s="4" t="s">
        <v>5</v>
      </c>
      <c r="J24" s="6">
        <v>-3283</v>
      </c>
      <c r="K24" s="4">
        <v>-227</v>
      </c>
      <c r="L24" s="4">
        <v>-24</v>
      </c>
      <c r="M24" s="4" t="s">
        <v>5</v>
      </c>
    </row>
    <row r="25" spans="1:13" x14ac:dyDescent="0.25">
      <c r="A25" s="2" t="s">
        <v>122</v>
      </c>
      <c r="B25" s="4">
        <v>98</v>
      </c>
      <c r="C25" s="4">
        <v>47</v>
      </c>
      <c r="D25" s="4" t="s">
        <v>5</v>
      </c>
      <c r="E25" s="4" t="s">
        <v>5</v>
      </c>
      <c r="F25" s="4" t="s">
        <v>5</v>
      </c>
      <c r="G25" s="4" t="s">
        <v>5</v>
      </c>
      <c r="H25" s="4" t="s">
        <v>5</v>
      </c>
      <c r="I25" s="4" t="s">
        <v>5</v>
      </c>
      <c r="J25" s="4">
        <v>98</v>
      </c>
      <c r="K25" s="4">
        <v>47</v>
      </c>
      <c r="L25" s="4" t="s">
        <v>5</v>
      </c>
      <c r="M25" s="4" t="s">
        <v>5</v>
      </c>
    </row>
    <row r="26" spans="1:13" ht="30" x14ac:dyDescent="0.25">
      <c r="A26" s="2" t="s">
        <v>126</v>
      </c>
      <c r="B26" s="6">
        <v>-6128</v>
      </c>
      <c r="C26" s="4">
        <v>498</v>
      </c>
      <c r="D26" s="6">
        <v>36142</v>
      </c>
      <c r="E26" s="6">
        <v>-15610</v>
      </c>
      <c r="F26" s="6">
        <v>6563</v>
      </c>
      <c r="G26" s="6">
        <v>6807</v>
      </c>
      <c r="H26" s="4">
        <v>0</v>
      </c>
      <c r="I26" s="4">
        <v>731</v>
      </c>
      <c r="J26" s="6">
        <v>-29241</v>
      </c>
      <c r="K26" s="6">
        <v>8874</v>
      </c>
      <c r="L26" s="6">
        <v>-19592</v>
      </c>
      <c r="M26" s="4">
        <v>-304</v>
      </c>
    </row>
    <row r="27" spans="1:13" ht="30" x14ac:dyDescent="0.25">
      <c r="A27" s="2" t="s">
        <v>600</v>
      </c>
      <c r="B27" s="4">
        <v>-884</v>
      </c>
      <c r="C27" s="6">
        <v>-2620</v>
      </c>
      <c r="D27" s="4">
        <v>0</v>
      </c>
      <c r="E27" s="4">
        <v>0</v>
      </c>
      <c r="F27" s="4">
        <v>0</v>
      </c>
      <c r="G27" s="6">
        <v>6807</v>
      </c>
      <c r="H27" s="4">
        <v>0</v>
      </c>
      <c r="I27" s="4">
        <v>0</v>
      </c>
      <c r="J27" s="4">
        <v>-941</v>
      </c>
      <c r="K27" s="6">
        <v>-9422</v>
      </c>
      <c r="L27" s="4">
        <v>57</v>
      </c>
      <c r="M27" s="4">
        <v>-5</v>
      </c>
    </row>
    <row r="28" spans="1:13" ht="30" x14ac:dyDescent="0.25">
      <c r="A28" s="2" t="s">
        <v>128</v>
      </c>
      <c r="B28" s="6">
        <v>29913</v>
      </c>
      <c r="C28" s="6">
        <v>32422</v>
      </c>
      <c r="D28" s="4">
        <v>0</v>
      </c>
      <c r="E28" s="4" t="s">
        <v>5</v>
      </c>
      <c r="F28" s="4">
        <v>0</v>
      </c>
      <c r="G28" s="4" t="s">
        <v>5</v>
      </c>
      <c r="H28" s="4">
        <v>0</v>
      </c>
      <c r="I28" s="4" t="s">
        <v>5</v>
      </c>
      <c r="J28" s="6">
        <v>29051</v>
      </c>
      <c r="K28" s="6">
        <v>31586</v>
      </c>
      <c r="L28" s="4">
        <v>862</v>
      </c>
      <c r="M28" s="4">
        <v>836</v>
      </c>
    </row>
    <row r="29" spans="1:13" ht="30" x14ac:dyDescent="0.25">
      <c r="A29" s="2" t="s">
        <v>129</v>
      </c>
      <c r="B29" s="8">
        <v>29029</v>
      </c>
      <c r="C29" s="8">
        <v>29802</v>
      </c>
      <c r="D29" s="8">
        <v>0</v>
      </c>
      <c r="E29" s="8">
        <v>0</v>
      </c>
      <c r="F29" s="8">
        <v>0</v>
      </c>
      <c r="G29" s="8">
        <v>6807</v>
      </c>
      <c r="H29" s="8">
        <v>0</v>
      </c>
      <c r="I29" s="8">
        <v>0</v>
      </c>
      <c r="J29" s="8">
        <v>28110</v>
      </c>
      <c r="K29" s="8">
        <v>22164</v>
      </c>
      <c r="L29" s="8">
        <v>919</v>
      </c>
      <c r="M29" s="8">
        <v>831</v>
      </c>
    </row>
  </sheetData>
  <mergeCells count="2">
    <mergeCell ref="B1:M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ht="45" x14ac:dyDescent="0.25">
      <c r="A1" s="1" t="s">
        <v>89</v>
      </c>
      <c r="B1" s="1" t="s">
        <v>66</v>
      </c>
      <c r="C1" s="1" t="s">
        <v>1</v>
      </c>
      <c r="D1" s="1" t="s">
        <v>66</v>
      </c>
      <c r="E1" s="1" t="s">
        <v>1</v>
      </c>
    </row>
    <row r="2" spans="1:5" ht="30" x14ac:dyDescent="0.25">
      <c r="A2" s="1" t="s">
        <v>25</v>
      </c>
      <c r="B2" s="7" t="s">
        <v>2</v>
      </c>
      <c r="C2" s="7" t="s">
        <v>2</v>
      </c>
      <c r="D2" s="1" t="s">
        <v>67</v>
      </c>
      <c r="E2" s="1" t="s">
        <v>67</v>
      </c>
    </row>
    <row r="3" spans="1:5" x14ac:dyDescent="0.25">
      <c r="A3" s="1"/>
      <c r="B3" s="7"/>
      <c r="C3" s="7"/>
      <c r="D3" s="1" t="s">
        <v>68</v>
      </c>
      <c r="E3" s="1" t="s">
        <v>68</v>
      </c>
    </row>
    <row r="4" spans="1:5" ht="30" x14ac:dyDescent="0.25">
      <c r="A4" s="2" t="s">
        <v>90</v>
      </c>
      <c r="B4" s="8">
        <v>52</v>
      </c>
      <c r="C4" s="8">
        <v>113</v>
      </c>
      <c r="D4" s="8">
        <v>0</v>
      </c>
      <c r="E4" s="8">
        <v>3826</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21.85546875" bestFit="1" customWidth="1"/>
  </cols>
  <sheetData>
    <row r="1" spans="1:3" ht="15" customHeight="1" x14ac:dyDescent="0.25">
      <c r="A1" s="1" t="s">
        <v>91</v>
      </c>
      <c r="B1" s="7" t="s">
        <v>1</v>
      </c>
      <c r="C1" s="7"/>
    </row>
    <row r="2" spans="1:3" ht="30" x14ac:dyDescent="0.25">
      <c r="A2" s="1" t="s">
        <v>25</v>
      </c>
      <c r="B2" s="7" t="s">
        <v>2</v>
      </c>
      <c r="C2" s="1" t="s">
        <v>67</v>
      </c>
    </row>
    <row r="3" spans="1:3" x14ac:dyDescent="0.25">
      <c r="A3" s="1"/>
      <c r="B3" s="7"/>
      <c r="C3" s="1" t="s">
        <v>68</v>
      </c>
    </row>
    <row r="4" spans="1:3" ht="30" x14ac:dyDescent="0.25">
      <c r="A4" s="3" t="s">
        <v>92</v>
      </c>
      <c r="B4" s="4" t="s">
        <v>5</v>
      </c>
      <c r="C4" s="4" t="s">
        <v>5</v>
      </c>
    </row>
    <row r="5" spans="1:3" x14ac:dyDescent="0.25">
      <c r="A5" s="2" t="s">
        <v>86</v>
      </c>
      <c r="B5" s="8">
        <v>-9885</v>
      </c>
      <c r="C5" s="8">
        <v>-9657</v>
      </c>
    </row>
    <row r="6" spans="1:3" ht="45" x14ac:dyDescent="0.25">
      <c r="A6" s="3" t="s">
        <v>93</v>
      </c>
      <c r="B6" s="4" t="s">
        <v>5</v>
      </c>
      <c r="C6" s="4" t="s">
        <v>5</v>
      </c>
    </row>
    <row r="7" spans="1:3" x14ac:dyDescent="0.25">
      <c r="A7" s="2" t="s">
        <v>78</v>
      </c>
      <c r="B7" s="6">
        <v>52861</v>
      </c>
      <c r="C7" s="6">
        <v>54544</v>
      </c>
    </row>
    <row r="8" spans="1:3" x14ac:dyDescent="0.25">
      <c r="A8" s="2" t="s">
        <v>94</v>
      </c>
      <c r="B8" s="6">
        <v>-4182</v>
      </c>
      <c r="C8" s="6">
        <v>1182</v>
      </c>
    </row>
    <row r="9" spans="1:3" ht="30" x14ac:dyDescent="0.25">
      <c r="A9" s="2" t="s">
        <v>95</v>
      </c>
      <c r="B9" s="6">
        <v>3031</v>
      </c>
      <c r="C9" s="6">
        <v>2156</v>
      </c>
    </row>
    <row r="10" spans="1:3" x14ac:dyDescent="0.25">
      <c r="A10" s="2" t="s">
        <v>96</v>
      </c>
      <c r="B10" s="6">
        <v>2848</v>
      </c>
      <c r="C10" s="4">
        <v>41</v>
      </c>
    </row>
    <row r="11" spans="1:3" x14ac:dyDescent="0.25">
      <c r="A11" s="2" t="s">
        <v>97</v>
      </c>
      <c r="B11" s="6">
        <v>1754</v>
      </c>
      <c r="C11" s="4">
        <v>383</v>
      </c>
    </row>
    <row r="12" spans="1:3" x14ac:dyDescent="0.25">
      <c r="A12" s="2" t="s">
        <v>98</v>
      </c>
      <c r="B12" s="4">
        <v>113</v>
      </c>
      <c r="C12" s="6">
        <v>3826</v>
      </c>
    </row>
    <row r="13" spans="1:3" x14ac:dyDescent="0.25">
      <c r="A13" s="2" t="s">
        <v>99</v>
      </c>
      <c r="B13" s="4" t="s">
        <v>5</v>
      </c>
      <c r="C13" s="6">
        <v>1620</v>
      </c>
    </row>
    <row r="14" spans="1:3" x14ac:dyDescent="0.25">
      <c r="A14" s="2" t="s">
        <v>100</v>
      </c>
      <c r="B14" s="4">
        <v>692</v>
      </c>
      <c r="C14" s="4">
        <v>281</v>
      </c>
    </row>
    <row r="15" spans="1:3" ht="30" x14ac:dyDescent="0.25">
      <c r="A15" s="3" t="s">
        <v>101</v>
      </c>
      <c r="B15" s="4" t="s">
        <v>5</v>
      </c>
      <c r="C15" s="4" t="s">
        <v>5</v>
      </c>
    </row>
    <row r="16" spans="1:3" ht="30" x14ac:dyDescent="0.25">
      <c r="A16" s="2" t="s">
        <v>102</v>
      </c>
      <c r="B16" s="6">
        <v>2661</v>
      </c>
      <c r="C16" s="6">
        <v>-13231</v>
      </c>
    </row>
    <row r="17" spans="1:3" x14ac:dyDescent="0.25">
      <c r="A17" s="2" t="s">
        <v>103</v>
      </c>
      <c r="B17" s="6">
        <v>-13614</v>
      </c>
      <c r="C17" s="6">
        <v>-8519</v>
      </c>
    </row>
    <row r="18" spans="1:3" ht="30" x14ac:dyDescent="0.25">
      <c r="A18" s="2" t="s">
        <v>104</v>
      </c>
      <c r="B18" s="6">
        <v>-4701</v>
      </c>
      <c r="C18" s="6">
        <v>-4702</v>
      </c>
    </row>
    <row r="19" spans="1:3" ht="30" x14ac:dyDescent="0.25">
      <c r="A19" s="2" t="s">
        <v>105</v>
      </c>
      <c r="B19" s="4">
        <v>41</v>
      </c>
      <c r="C19" s="4">
        <v>-15</v>
      </c>
    </row>
    <row r="20" spans="1:3" x14ac:dyDescent="0.25">
      <c r="A20" s="2" t="s">
        <v>106</v>
      </c>
      <c r="B20" s="6">
        <v>7383</v>
      </c>
      <c r="C20" s="6">
        <v>1095</v>
      </c>
    </row>
    <row r="21" spans="1:3" ht="30" x14ac:dyDescent="0.25">
      <c r="A21" s="2" t="s">
        <v>107</v>
      </c>
      <c r="B21" s="6">
        <v>-5097</v>
      </c>
      <c r="C21" s="6">
        <v>13037</v>
      </c>
    </row>
    <row r="22" spans="1:3" x14ac:dyDescent="0.25">
      <c r="A22" s="2" t="s">
        <v>108</v>
      </c>
      <c r="B22" s="6">
        <v>1761</v>
      </c>
      <c r="C22" s="6">
        <v>1148</v>
      </c>
    </row>
    <row r="23" spans="1:3" ht="30" x14ac:dyDescent="0.25">
      <c r="A23" s="2" t="s">
        <v>109</v>
      </c>
      <c r="B23" s="6">
        <v>35666</v>
      </c>
      <c r="C23" s="6">
        <v>43189</v>
      </c>
    </row>
    <row r="24" spans="1:3" x14ac:dyDescent="0.25">
      <c r="A24" s="3" t="s">
        <v>110</v>
      </c>
      <c r="B24" s="4" t="s">
        <v>5</v>
      </c>
      <c r="C24" s="4" t="s">
        <v>5</v>
      </c>
    </row>
    <row r="25" spans="1:3" x14ac:dyDescent="0.25">
      <c r="A25" s="2" t="s">
        <v>111</v>
      </c>
      <c r="B25" s="6">
        <v>-30422</v>
      </c>
      <c r="C25" s="6">
        <v>-40312</v>
      </c>
    </row>
    <row r="26" spans="1:3" x14ac:dyDescent="0.25">
      <c r="A26" s="2" t="s">
        <v>112</v>
      </c>
      <c r="B26" s="4" t="s">
        <v>5</v>
      </c>
      <c r="C26" s="6">
        <v>-5995</v>
      </c>
    </row>
    <row r="27" spans="1:3" ht="30" x14ac:dyDescent="0.25">
      <c r="A27" s="2" t="s">
        <v>113</v>
      </c>
      <c r="B27" s="6">
        <v>-30422</v>
      </c>
      <c r="C27" s="6">
        <v>-46307</v>
      </c>
    </row>
    <row r="28" spans="1:3" ht="30" x14ac:dyDescent="0.25">
      <c r="A28" s="3" t="s">
        <v>114</v>
      </c>
      <c r="B28" s="4" t="s">
        <v>5</v>
      </c>
      <c r="C28" s="4" t="s">
        <v>5</v>
      </c>
    </row>
    <row r="29" spans="1:3" x14ac:dyDescent="0.25">
      <c r="A29" s="2" t="s">
        <v>115</v>
      </c>
      <c r="B29" s="6">
        <v>315600</v>
      </c>
      <c r="C29" s="6">
        <v>241300</v>
      </c>
    </row>
    <row r="30" spans="1:3" x14ac:dyDescent="0.25">
      <c r="A30" s="2" t="s">
        <v>116</v>
      </c>
      <c r="B30" s="6">
        <v>-323800</v>
      </c>
      <c r="C30" s="6">
        <v>-228000</v>
      </c>
    </row>
    <row r="31" spans="1:3" ht="30" x14ac:dyDescent="0.25">
      <c r="A31" s="2" t="s">
        <v>117</v>
      </c>
      <c r="B31" s="6">
        <v>25436</v>
      </c>
      <c r="C31" s="4" t="s">
        <v>5</v>
      </c>
    </row>
    <row r="32" spans="1:3" x14ac:dyDescent="0.25">
      <c r="A32" s="2" t="s">
        <v>118</v>
      </c>
      <c r="B32" s="6">
        <v>-12571</v>
      </c>
      <c r="C32" s="4" t="s">
        <v>5</v>
      </c>
    </row>
    <row r="33" spans="1:3" x14ac:dyDescent="0.25">
      <c r="A33" s="2" t="s">
        <v>119</v>
      </c>
      <c r="B33" s="6">
        <v>-6947</v>
      </c>
      <c r="C33" s="6">
        <v>-11275</v>
      </c>
    </row>
    <row r="34" spans="1:3" ht="30" x14ac:dyDescent="0.25">
      <c r="A34" s="2" t="s">
        <v>120</v>
      </c>
      <c r="B34" s="6">
        <v>-3307</v>
      </c>
      <c r="C34" s="4">
        <v>-227</v>
      </c>
    </row>
    <row r="35" spans="1:3" x14ac:dyDescent="0.25">
      <c r="A35" s="2" t="s">
        <v>121</v>
      </c>
      <c r="B35" s="4">
        <v>-637</v>
      </c>
      <c r="C35" s="6">
        <v>-8154</v>
      </c>
    </row>
    <row r="36" spans="1:3" x14ac:dyDescent="0.25">
      <c r="A36" s="2" t="s">
        <v>122</v>
      </c>
      <c r="B36" s="4">
        <v>98</v>
      </c>
      <c r="C36" s="4">
        <v>47</v>
      </c>
    </row>
    <row r="37" spans="1:3" ht="30" x14ac:dyDescent="0.25">
      <c r="A37" s="2" t="s">
        <v>123</v>
      </c>
      <c r="B37" s="4" t="s">
        <v>5</v>
      </c>
      <c r="C37" s="6">
        <v>148500</v>
      </c>
    </row>
    <row r="38" spans="1:3" x14ac:dyDescent="0.25">
      <c r="A38" s="2" t="s">
        <v>124</v>
      </c>
      <c r="B38" s="4" t="s">
        <v>5</v>
      </c>
      <c r="C38" s="6">
        <v>-141920</v>
      </c>
    </row>
    <row r="39" spans="1:3" x14ac:dyDescent="0.25">
      <c r="A39" s="2" t="s">
        <v>125</v>
      </c>
      <c r="B39" s="4" t="s">
        <v>5</v>
      </c>
      <c r="C39" s="4">
        <v>227</v>
      </c>
    </row>
    <row r="40" spans="1:3" ht="30" x14ac:dyDescent="0.25">
      <c r="A40" s="2" t="s">
        <v>126</v>
      </c>
      <c r="B40" s="6">
        <v>-6128</v>
      </c>
      <c r="C40" s="4">
        <v>498</v>
      </c>
    </row>
    <row r="41" spans="1:3" ht="30" x14ac:dyDescent="0.25">
      <c r="A41" s="2" t="s">
        <v>127</v>
      </c>
      <c r="B41" s="4">
        <v>-884</v>
      </c>
      <c r="C41" s="6">
        <v>-2620</v>
      </c>
    </row>
    <row r="42" spans="1:3" ht="30" x14ac:dyDescent="0.25">
      <c r="A42" s="2" t="s">
        <v>128</v>
      </c>
      <c r="B42" s="6">
        <v>29913</v>
      </c>
      <c r="C42" s="6">
        <v>32422</v>
      </c>
    </row>
    <row r="43" spans="1:3" ht="30" x14ac:dyDescent="0.25">
      <c r="A43" s="2" t="s">
        <v>129</v>
      </c>
      <c r="B43" s="8">
        <v>29029</v>
      </c>
      <c r="C43" s="8">
        <v>29802</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35.140625" customWidth="1"/>
    <col min="6" max="7" width="8.42578125" customWidth="1"/>
    <col min="8" max="8" width="9" customWidth="1"/>
    <col min="9" max="9" width="35.140625" customWidth="1"/>
    <col min="10" max="10" width="13.7109375" customWidth="1"/>
    <col min="11" max="11" width="36.5703125" customWidth="1"/>
    <col min="12" max="13" width="8.42578125" customWidth="1"/>
    <col min="14" max="14" width="9" customWidth="1"/>
    <col min="15" max="15" width="35.140625" customWidth="1"/>
    <col min="16" max="17" width="8.42578125" customWidth="1"/>
    <col min="18" max="18" width="36.5703125" customWidth="1"/>
    <col min="19" max="19" width="23" customWidth="1"/>
    <col min="20" max="20" width="13.7109375" customWidth="1"/>
    <col min="21" max="21" width="36.5703125" customWidth="1"/>
    <col min="22" max="22" width="9" customWidth="1"/>
    <col min="23" max="23" width="36.5703125" customWidth="1"/>
    <col min="24" max="25" width="8.42578125" customWidth="1"/>
    <col min="26" max="26" width="36.5703125" customWidth="1"/>
    <col min="27" max="27" width="23" customWidth="1"/>
    <col min="28" max="28" width="13.7109375" customWidth="1"/>
    <col min="29" max="29" width="36.5703125" customWidth="1"/>
    <col min="30" max="31" width="8.42578125" customWidth="1"/>
    <col min="32" max="32" width="9" customWidth="1"/>
    <col min="33" max="33" width="36.5703125" customWidth="1"/>
    <col min="34" max="35" width="8.42578125" customWidth="1"/>
    <col min="36" max="36" width="36.5703125" customWidth="1"/>
    <col min="37" max="37" width="23" customWidth="1"/>
    <col min="38" max="38" width="13.7109375" customWidth="1"/>
  </cols>
  <sheetData>
    <row r="1" spans="1:38" ht="30" customHeight="1" x14ac:dyDescent="0.25">
      <c r="A1" s="7" t="s">
        <v>1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1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x14ac:dyDescent="0.25">
      <c r="A4" s="37" t="s">
        <v>130</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37"/>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37"/>
      <c r="B6" s="38" t="s">
        <v>13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37"/>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37"/>
      <c r="B8" s="39" t="s">
        <v>13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x14ac:dyDescent="0.25">
      <c r="A9" s="37"/>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x14ac:dyDescent="0.25">
      <c r="A10" s="37"/>
      <c r="B10" s="40" t="s">
        <v>134</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row>
    <row r="11" spans="1:38" x14ac:dyDescent="0.25">
      <c r="A11" s="37"/>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ht="25.5" customHeight="1" x14ac:dyDescent="0.25">
      <c r="A12" s="37"/>
      <c r="B12" s="40" t="s">
        <v>13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row>
    <row r="13" spans="1:38" x14ac:dyDescent="0.25">
      <c r="A13" s="37"/>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row>
    <row r="14" spans="1:38" x14ac:dyDescent="0.25">
      <c r="A14" s="37"/>
      <c r="B14" s="40" t="s">
        <v>13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row>
    <row r="15" spans="1:38" x14ac:dyDescent="0.25">
      <c r="A15" s="37"/>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row>
    <row r="16" spans="1:38" x14ac:dyDescent="0.25">
      <c r="A16" s="37"/>
      <c r="B16" s="40" t="s">
        <v>13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row>
    <row r="17" spans="1:38" x14ac:dyDescent="0.25">
      <c r="A17" s="37"/>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row>
    <row r="18" spans="1:38" x14ac:dyDescent="0.25">
      <c r="A18" s="37"/>
      <c r="B18" s="39" t="s">
        <v>138</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row>
    <row r="19" spans="1:38" x14ac:dyDescent="0.25">
      <c r="A19" s="37"/>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x14ac:dyDescent="0.25">
      <c r="A20" s="37"/>
      <c r="B20" s="40" t="s">
        <v>139</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40"/>
      <c r="AL20" s="40"/>
    </row>
    <row r="21" spans="1:38" x14ac:dyDescent="0.25">
      <c r="A21" s="37"/>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row>
    <row r="22" spans="1:38" x14ac:dyDescent="0.25">
      <c r="A22" s="37"/>
      <c r="B22" s="39" t="s">
        <v>140</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row>
    <row r="23" spans="1:38" x14ac:dyDescent="0.25">
      <c r="A23" s="37"/>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x14ac:dyDescent="0.25">
      <c r="A24" s="37"/>
      <c r="B24" s="40" t="s">
        <v>14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row r="25" spans="1:38" x14ac:dyDescent="0.25">
      <c r="A25" s="37"/>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row>
    <row r="26" spans="1:38" x14ac:dyDescent="0.25">
      <c r="A26" s="37"/>
      <c r="B26" s="40" t="s">
        <v>142</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row>
    <row r="27" spans="1:38" x14ac:dyDescent="0.25">
      <c r="A27" s="37"/>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row>
    <row r="28" spans="1:38" x14ac:dyDescent="0.25">
      <c r="A28" s="37"/>
      <c r="B28" s="40" t="s">
        <v>143</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row>
    <row r="29" spans="1:38" x14ac:dyDescent="0.25">
      <c r="A29" s="37"/>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row>
    <row r="30" spans="1:38" x14ac:dyDescent="0.25">
      <c r="A30" s="37"/>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row>
    <row r="31" spans="1:38" x14ac:dyDescent="0.25">
      <c r="A31" s="37"/>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row>
    <row r="32" spans="1:38" x14ac:dyDescent="0.25">
      <c r="A32" s="37"/>
      <c r="B32" s="39" t="s">
        <v>14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row>
    <row r="33" spans="1:38" x14ac:dyDescent="0.25">
      <c r="A33" s="37"/>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row>
    <row r="34" spans="1:38" x14ac:dyDescent="0.25">
      <c r="A34" s="37"/>
      <c r="B34" s="40" t="s">
        <v>145</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row>
    <row r="35" spans="1:38" x14ac:dyDescent="0.25">
      <c r="A35" s="37"/>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row>
    <row r="36" spans="1:38" x14ac:dyDescent="0.25">
      <c r="A36" s="37"/>
      <c r="B36" s="40" t="s">
        <v>146</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row>
    <row r="37" spans="1:38" x14ac:dyDescent="0.25">
      <c r="A37" s="37"/>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row>
    <row r="38" spans="1:38" ht="15.75" x14ac:dyDescent="0.25">
      <c r="A38" s="37"/>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row>
    <row r="39" spans="1:38" x14ac:dyDescent="0.25">
      <c r="A39" s="37"/>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15.75" thickBot="1" x14ac:dyDescent="0.3">
      <c r="A40" s="37"/>
      <c r="B40" s="4"/>
      <c r="C40" s="4" t="s">
        <v>147</v>
      </c>
      <c r="D40" s="30" t="s">
        <v>148</v>
      </c>
      <c r="E40" s="30"/>
      <c r="F40" s="30"/>
      <c r="G40" s="30"/>
      <c r="H40" s="30"/>
      <c r="I40" s="30"/>
      <c r="J40" s="30"/>
      <c r="K40" s="30"/>
      <c r="L40" s="30"/>
      <c r="M40" s="30"/>
      <c r="N40" s="30"/>
      <c r="O40" s="30"/>
      <c r="P40" s="30"/>
      <c r="Q40" s="30"/>
      <c r="R40" s="30"/>
      <c r="S40" s="30"/>
      <c r="T40" s="4"/>
      <c r="U40" s="4"/>
      <c r="V40" s="30" t="s">
        <v>149</v>
      </c>
      <c r="W40" s="30"/>
      <c r="X40" s="30"/>
      <c r="Y40" s="30"/>
      <c r="Z40" s="30"/>
      <c r="AA40" s="30"/>
      <c r="AB40" s="30"/>
      <c r="AC40" s="30"/>
      <c r="AD40" s="30"/>
      <c r="AE40" s="30"/>
      <c r="AF40" s="30"/>
      <c r="AG40" s="30"/>
      <c r="AH40" s="30"/>
      <c r="AI40" s="30"/>
      <c r="AJ40" s="30"/>
      <c r="AK40" s="30"/>
      <c r="AL40" s="4"/>
    </row>
    <row r="41" spans="1:38" ht="15.75" thickBot="1" x14ac:dyDescent="0.3">
      <c r="A41" s="37"/>
      <c r="B41" s="4"/>
      <c r="C41" s="4" t="s">
        <v>147</v>
      </c>
      <c r="D41" s="31" t="s">
        <v>150</v>
      </c>
      <c r="E41" s="31"/>
      <c r="F41" s="31"/>
      <c r="G41" s="31"/>
      <c r="H41" s="31"/>
      <c r="I41" s="31"/>
      <c r="J41" s="4"/>
      <c r="K41" s="4"/>
      <c r="L41" s="14" t="s">
        <v>147</v>
      </c>
      <c r="M41" s="4" t="s">
        <v>147</v>
      </c>
      <c r="N41" s="31" t="s">
        <v>151</v>
      </c>
      <c r="O41" s="31"/>
      <c r="P41" s="31"/>
      <c r="Q41" s="31"/>
      <c r="R41" s="31"/>
      <c r="S41" s="31"/>
      <c r="T41" s="4"/>
      <c r="U41" s="4"/>
      <c r="V41" s="31" t="s">
        <v>150</v>
      </c>
      <c r="W41" s="31"/>
      <c r="X41" s="31"/>
      <c r="Y41" s="31"/>
      <c r="Z41" s="31"/>
      <c r="AA41" s="31"/>
      <c r="AB41" s="4"/>
      <c r="AC41" s="4"/>
      <c r="AD41" s="14" t="s">
        <v>147</v>
      </c>
      <c r="AE41" s="4" t="s">
        <v>147</v>
      </c>
      <c r="AF41" s="31" t="s">
        <v>151</v>
      </c>
      <c r="AG41" s="31"/>
      <c r="AH41" s="31"/>
      <c r="AI41" s="31"/>
      <c r="AJ41" s="31"/>
      <c r="AK41" s="31"/>
      <c r="AL41" s="4"/>
    </row>
    <row r="42" spans="1:38" ht="15" customHeight="1" x14ac:dyDescent="0.25">
      <c r="A42" s="37"/>
      <c r="B42" s="4"/>
      <c r="C42" s="4" t="s">
        <v>147</v>
      </c>
      <c r="D42" s="33" t="s">
        <v>152</v>
      </c>
      <c r="E42" s="33"/>
      <c r="F42" s="33"/>
      <c r="G42" s="33"/>
      <c r="H42" s="33"/>
      <c r="I42" s="33"/>
      <c r="J42" s="4"/>
      <c r="K42" s="4"/>
      <c r="L42" s="14" t="s">
        <v>147</v>
      </c>
      <c r="M42" s="4" t="s">
        <v>147</v>
      </c>
      <c r="N42" s="33" t="s">
        <v>153</v>
      </c>
      <c r="O42" s="33"/>
      <c r="P42" s="33"/>
      <c r="Q42" s="33"/>
      <c r="R42" s="33"/>
      <c r="S42" s="33"/>
      <c r="T42" s="4"/>
      <c r="U42" s="4"/>
      <c r="V42" s="33" t="s">
        <v>152</v>
      </c>
      <c r="W42" s="33"/>
      <c r="X42" s="33"/>
      <c r="Y42" s="33"/>
      <c r="Z42" s="33"/>
      <c r="AA42" s="33"/>
      <c r="AB42" s="4"/>
      <c r="AC42" s="4"/>
      <c r="AD42" s="14" t="s">
        <v>147</v>
      </c>
      <c r="AE42" s="4" t="s">
        <v>147</v>
      </c>
      <c r="AF42" s="33" t="s">
        <v>153</v>
      </c>
      <c r="AG42" s="33"/>
      <c r="AH42" s="33"/>
      <c r="AI42" s="33"/>
      <c r="AJ42" s="33"/>
      <c r="AK42" s="33"/>
      <c r="AL42" s="4"/>
    </row>
    <row r="43" spans="1:38" ht="15" customHeight="1" x14ac:dyDescent="0.25">
      <c r="A43" s="37"/>
      <c r="B43" s="4"/>
      <c r="C43" s="4" t="s">
        <v>147</v>
      </c>
      <c r="D43" s="34"/>
      <c r="E43" s="34"/>
      <c r="F43" s="4"/>
      <c r="G43" s="4" t="s">
        <v>147</v>
      </c>
      <c r="H43" s="32" t="s">
        <v>154</v>
      </c>
      <c r="I43" s="32"/>
      <c r="J43" s="4"/>
      <c r="K43" s="4"/>
      <c r="L43" s="14" t="s">
        <v>147</v>
      </c>
      <c r="M43" s="4" t="s">
        <v>147</v>
      </c>
      <c r="N43" s="34"/>
      <c r="O43" s="34"/>
      <c r="P43" s="4"/>
      <c r="Q43" s="4" t="s">
        <v>147</v>
      </c>
      <c r="R43" s="32" t="s">
        <v>154</v>
      </c>
      <c r="S43" s="32"/>
      <c r="T43" s="4"/>
      <c r="U43" s="4"/>
      <c r="V43" s="34"/>
      <c r="W43" s="34"/>
      <c r="X43" s="4"/>
      <c r="Y43" s="4" t="s">
        <v>147</v>
      </c>
      <c r="Z43" s="32" t="s">
        <v>154</v>
      </c>
      <c r="AA43" s="32"/>
      <c r="AB43" s="4"/>
      <c r="AC43" s="4"/>
      <c r="AD43" s="14" t="s">
        <v>147</v>
      </c>
      <c r="AE43" s="4" t="s">
        <v>147</v>
      </c>
      <c r="AF43" s="34"/>
      <c r="AG43" s="34"/>
      <c r="AH43" s="4"/>
      <c r="AI43" s="4" t="s">
        <v>147</v>
      </c>
      <c r="AJ43" s="32" t="s">
        <v>154</v>
      </c>
      <c r="AK43" s="32"/>
      <c r="AL43" s="4"/>
    </row>
    <row r="44" spans="1:38" ht="15.75" thickBot="1" x14ac:dyDescent="0.3">
      <c r="A44" s="37"/>
      <c r="B44" s="4"/>
      <c r="C44" s="4" t="s">
        <v>147</v>
      </c>
      <c r="D44" s="30" t="s">
        <v>155</v>
      </c>
      <c r="E44" s="30"/>
      <c r="F44" s="4"/>
      <c r="G44" s="4" t="s">
        <v>147</v>
      </c>
      <c r="H44" s="30" t="s">
        <v>156</v>
      </c>
      <c r="I44" s="30"/>
      <c r="J44" s="4"/>
      <c r="K44" s="4"/>
      <c r="L44" s="14" t="s">
        <v>147</v>
      </c>
      <c r="M44" s="4" t="s">
        <v>147</v>
      </c>
      <c r="N44" s="30" t="s">
        <v>155</v>
      </c>
      <c r="O44" s="30"/>
      <c r="P44" s="4"/>
      <c r="Q44" s="4" t="s">
        <v>147</v>
      </c>
      <c r="R44" s="30" t="s">
        <v>156</v>
      </c>
      <c r="S44" s="30"/>
      <c r="T44" s="4"/>
      <c r="U44" s="4"/>
      <c r="V44" s="30" t="s">
        <v>155</v>
      </c>
      <c r="W44" s="30"/>
      <c r="X44" s="4"/>
      <c r="Y44" s="4" t="s">
        <v>147</v>
      </c>
      <c r="Z44" s="30" t="s">
        <v>156</v>
      </c>
      <c r="AA44" s="30"/>
      <c r="AB44" s="4"/>
      <c r="AC44" s="4"/>
      <c r="AD44" s="14" t="s">
        <v>147</v>
      </c>
      <c r="AE44" s="4" t="s">
        <v>147</v>
      </c>
      <c r="AF44" s="30" t="s">
        <v>155</v>
      </c>
      <c r="AG44" s="30"/>
      <c r="AH44" s="4"/>
      <c r="AI44" s="4" t="s">
        <v>147</v>
      </c>
      <c r="AJ44" s="30" t="s">
        <v>156</v>
      </c>
      <c r="AK44" s="30"/>
      <c r="AL44" s="4"/>
    </row>
    <row r="45" spans="1:38" x14ac:dyDescent="0.25">
      <c r="A45" s="37"/>
      <c r="B45" s="15" t="s">
        <v>157</v>
      </c>
      <c r="C45" s="16" t="s">
        <v>147</v>
      </c>
      <c r="D45" s="16" t="s">
        <v>158</v>
      </c>
      <c r="E45" s="17">
        <v>322403</v>
      </c>
      <c r="F45" s="18" t="s">
        <v>147</v>
      </c>
      <c r="G45" s="16" t="s">
        <v>147</v>
      </c>
      <c r="H45" s="16"/>
      <c r="I45" s="19">
        <v>55.5</v>
      </c>
      <c r="J45" s="18" t="s">
        <v>159</v>
      </c>
      <c r="K45" s="16"/>
      <c r="L45" s="20"/>
      <c r="M45" s="16" t="s">
        <v>147</v>
      </c>
      <c r="N45" s="16" t="s">
        <v>158</v>
      </c>
      <c r="O45" s="17">
        <v>323196</v>
      </c>
      <c r="P45" s="18" t="s">
        <v>147</v>
      </c>
      <c r="Q45" s="16" t="s">
        <v>147</v>
      </c>
      <c r="R45" s="16"/>
      <c r="S45" s="19">
        <v>56.5</v>
      </c>
      <c r="T45" s="18" t="s">
        <v>159</v>
      </c>
      <c r="U45" s="16"/>
      <c r="V45" s="16" t="s">
        <v>158</v>
      </c>
      <c r="W45" s="17">
        <v>1067793</v>
      </c>
      <c r="X45" s="18" t="s">
        <v>147</v>
      </c>
      <c r="Y45" s="16" t="s">
        <v>147</v>
      </c>
      <c r="Z45" s="16"/>
      <c r="AA45" s="19">
        <v>55.2</v>
      </c>
      <c r="AB45" s="18" t="s">
        <v>159</v>
      </c>
      <c r="AC45" s="16"/>
      <c r="AD45" s="20"/>
      <c r="AE45" s="16" t="s">
        <v>147</v>
      </c>
      <c r="AF45" s="16" t="s">
        <v>158</v>
      </c>
      <c r="AG45" s="17">
        <v>1076389</v>
      </c>
      <c r="AH45" s="18" t="s">
        <v>147</v>
      </c>
      <c r="AI45" s="16" t="s">
        <v>147</v>
      </c>
      <c r="AJ45" s="16"/>
      <c r="AK45" s="19">
        <v>56.4</v>
      </c>
      <c r="AL45" s="18" t="s">
        <v>159</v>
      </c>
    </row>
    <row r="46" spans="1:38" x14ac:dyDescent="0.25">
      <c r="A46" s="37"/>
      <c r="B46" s="2" t="s">
        <v>160</v>
      </c>
      <c r="C46" s="4" t="s">
        <v>147</v>
      </c>
      <c r="D46" s="4"/>
      <c r="E46" s="21">
        <v>159968</v>
      </c>
      <c r="F46" t="s">
        <v>147</v>
      </c>
      <c r="G46" s="4" t="s">
        <v>147</v>
      </c>
      <c r="H46" s="4"/>
      <c r="I46" s="22">
        <v>27.5</v>
      </c>
      <c r="J46" t="s">
        <v>159</v>
      </c>
      <c r="K46" s="4"/>
      <c r="L46" s="23"/>
      <c r="M46" s="4" t="s">
        <v>147</v>
      </c>
      <c r="N46" s="4"/>
      <c r="O46" s="21">
        <v>155914</v>
      </c>
      <c r="P46" t="s">
        <v>147</v>
      </c>
      <c r="Q46" s="4" t="s">
        <v>147</v>
      </c>
      <c r="R46" s="4"/>
      <c r="S46" s="22">
        <v>27.2</v>
      </c>
      <c r="T46" t="s">
        <v>159</v>
      </c>
      <c r="U46" s="4"/>
      <c r="V46" s="4"/>
      <c r="W46" s="21">
        <v>540835</v>
      </c>
      <c r="X46" t="s">
        <v>147</v>
      </c>
      <c r="Y46" s="4" t="s">
        <v>147</v>
      </c>
      <c r="Z46" s="4"/>
      <c r="AA46" s="22">
        <v>28</v>
      </c>
      <c r="AB46" t="s">
        <v>159</v>
      </c>
      <c r="AC46" s="4"/>
      <c r="AD46" s="23"/>
      <c r="AE46" s="4" t="s">
        <v>147</v>
      </c>
      <c r="AF46" s="4"/>
      <c r="AG46" s="21">
        <v>525988</v>
      </c>
      <c r="AH46" t="s">
        <v>147</v>
      </c>
      <c r="AI46" s="4" t="s">
        <v>147</v>
      </c>
      <c r="AJ46" s="4"/>
      <c r="AK46" s="22">
        <v>27.5</v>
      </c>
      <c r="AL46" t="s">
        <v>159</v>
      </c>
    </row>
    <row r="47" spans="1:38" x14ac:dyDescent="0.25">
      <c r="A47" s="37"/>
      <c r="B47" s="15" t="s">
        <v>161</v>
      </c>
      <c r="C47" s="16" t="s">
        <v>147</v>
      </c>
      <c r="D47" s="16"/>
      <c r="E47" s="17">
        <v>54559</v>
      </c>
      <c r="F47" s="18" t="s">
        <v>147</v>
      </c>
      <c r="G47" s="16" t="s">
        <v>147</v>
      </c>
      <c r="H47" s="16"/>
      <c r="I47" s="19">
        <v>9.4</v>
      </c>
      <c r="J47" s="18" t="s">
        <v>159</v>
      </c>
      <c r="K47" s="16"/>
      <c r="L47" s="20"/>
      <c r="M47" s="16" t="s">
        <v>147</v>
      </c>
      <c r="N47" s="16"/>
      <c r="O47" s="17">
        <v>52200</v>
      </c>
      <c r="P47" s="18" t="s">
        <v>147</v>
      </c>
      <c r="Q47" s="16" t="s">
        <v>147</v>
      </c>
      <c r="R47" s="16"/>
      <c r="S47" s="19">
        <v>9.1</v>
      </c>
      <c r="T47" s="18" t="s">
        <v>159</v>
      </c>
      <c r="U47" s="16"/>
      <c r="V47" s="16"/>
      <c r="W47" s="17">
        <v>180846</v>
      </c>
      <c r="X47" s="18" t="s">
        <v>147</v>
      </c>
      <c r="Y47" s="16" t="s">
        <v>147</v>
      </c>
      <c r="Z47" s="16"/>
      <c r="AA47" s="19">
        <v>9.3000000000000007</v>
      </c>
      <c r="AB47" s="18" t="s">
        <v>159</v>
      </c>
      <c r="AC47" s="16"/>
      <c r="AD47" s="20"/>
      <c r="AE47" s="16" t="s">
        <v>147</v>
      </c>
      <c r="AF47" s="16"/>
      <c r="AG47" s="17">
        <v>171870</v>
      </c>
      <c r="AH47" s="18" t="s">
        <v>147</v>
      </c>
      <c r="AI47" s="16" t="s">
        <v>147</v>
      </c>
      <c r="AJ47" s="16"/>
      <c r="AK47" s="19">
        <v>9</v>
      </c>
      <c r="AL47" s="18" t="s">
        <v>159</v>
      </c>
    </row>
    <row r="48" spans="1:38" x14ac:dyDescent="0.25">
      <c r="A48" s="37"/>
      <c r="B48" s="2" t="s">
        <v>162</v>
      </c>
      <c r="C48" s="4" t="s">
        <v>147</v>
      </c>
      <c r="D48" s="4"/>
      <c r="E48" s="21">
        <v>38707</v>
      </c>
      <c r="F48" t="s">
        <v>147</v>
      </c>
      <c r="G48" s="4" t="s">
        <v>147</v>
      </c>
      <c r="H48" s="4"/>
      <c r="I48" s="22">
        <v>6.7</v>
      </c>
      <c r="J48" t="s">
        <v>159</v>
      </c>
      <c r="K48" s="4"/>
      <c r="L48" s="23"/>
      <c r="M48" s="4" t="s">
        <v>147</v>
      </c>
      <c r="N48" s="4"/>
      <c r="O48" s="21">
        <v>36982</v>
      </c>
      <c r="P48" t="s">
        <v>147</v>
      </c>
      <c r="Q48" s="4" t="s">
        <v>147</v>
      </c>
      <c r="R48" s="4"/>
      <c r="S48" s="22">
        <v>6.5</v>
      </c>
      <c r="T48" t="s">
        <v>159</v>
      </c>
      <c r="U48" s="4"/>
      <c r="V48" s="4"/>
      <c r="W48" s="21">
        <v>126986</v>
      </c>
      <c r="X48" t="s">
        <v>147</v>
      </c>
      <c r="Y48" s="4" t="s">
        <v>147</v>
      </c>
      <c r="Z48" s="4"/>
      <c r="AA48" s="22">
        <v>6.6</v>
      </c>
      <c r="AB48" t="s">
        <v>159</v>
      </c>
      <c r="AC48" s="4"/>
      <c r="AD48" s="23"/>
      <c r="AE48" s="4" t="s">
        <v>147</v>
      </c>
      <c r="AF48" s="4"/>
      <c r="AG48" s="21">
        <v>121394</v>
      </c>
      <c r="AH48" t="s">
        <v>147</v>
      </c>
      <c r="AI48" s="4" t="s">
        <v>147</v>
      </c>
      <c r="AJ48" s="4"/>
      <c r="AK48" s="22">
        <v>6.4</v>
      </c>
      <c r="AL48" t="s">
        <v>159</v>
      </c>
    </row>
    <row r="49" spans="1:38" ht="15.75" thickBot="1" x14ac:dyDescent="0.3">
      <c r="A49" s="37"/>
      <c r="B49" s="15" t="s">
        <v>163</v>
      </c>
      <c r="C49" s="16" t="s">
        <v>147</v>
      </c>
      <c r="D49" s="16"/>
      <c r="E49" s="17">
        <v>5104</v>
      </c>
      <c r="F49" s="18" t="s">
        <v>147</v>
      </c>
      <c r="G49" s="16" t="s">
        <v>147</v>
      </c>
      <c r="H49" s="16"/>
      <c r="I49" s="19">
        <v>0.9</v>
      </c>
      <c r="J49" s="18" t="s">
        <v>159</v>
      </c>
      <c r="K49" s="16"/>
      <c r="L49" s="20"/>
      <c r="M49" s="16" t="s">
        <v>147</v>
      </c>
      <c r="N49" s="16"/>
      <c r="O49" s="17">
        <v>4162</v>
      </c>
      <c r="P49" s="18" t="s">
        <v>147</v>
      </c>
      <c r="Q49" s="16" t="s">
        <v>147</v>
      </c>
      <c r="R49" s="16"/>
      <c r="S49" s="19">
        <v>0.7</v>
      </c>
      <c r="T49" s="18" t="s">
        <v>159</v>
      </c>
      <c r="U49" s="16"/>
      <c r="V49" s="16"/>
      <c r="W49" s="17">
        <v>17020</v>
      </c>
      <c r="X49" s="18" t="s">
        <v>147</v>
      </c>
      <c r="Y49" s="16" t="s">
        <v>147</v>
      </c>
      <c r="Z49" s="16"/>
      <c r="AA49" s="19">
        <v>0.9</v>
      </c>
      <c r="AB49" s="18" t="s">
        <v>159</v>
      </c>
      <c r="AC49" s="16"/>
      <c r="AD49" s="20"/>
      <c r="AE49" s="16" t="s">
        <v>147</v>
      </c>
      <c r="AF49" s="16"/>
      <c r="AG49" s="17">
        <v>13897</v>
      </c>
      <c r="AH49" s="18" t="s">
        <v>147</v>
      </c>
      <c r="AI49" s="16" t="s">
        <v>147</v>
      </c>
      <c r="AJ49" s="16"/>
      <c r="AK49" s="19">
        <v>0.7</v>
      </c>
      <c r="AL49" s="18" t="s">
        <v>159</v>
      </c>
    </row>
    <row r="50" spans="1:38" x14ac:dyDescent="0.25">
      <c r="A50" s="37"/>
      <c r="B50" s="24"/>
      <c r="C50" s="24" t="s">
        <v>147</v>
      </c>
      <c r="D50" s="25"/>
      <c r="E50" s="25"/>
      <c r="F50" s="24"/>
      <c r="G50" s="24" t="s">
        <v>147</v>
      </c>
      <c r="H50" s="25"/>
      <c r="I50" s="25"/>
      <c r="J50" s="24"/>
      <c r="K50" s="24"/>
      <c r="L50" s="26"/>
      <c r="M50" s="24" t="s">
        <v>147</v>
      </c>
      <c r="N50" s="25"/>
      <c r="O50" s="25"/>
      <c r="P50" s="24"/>
      <c r="Q50" s="24" t="s">
        <v>147</v>
      </c>
      <c r="R50" s="25"/>
      <c r="S50" s="25"/>
      <c r="T50" s="24"/>
      <c r="U50" s="24"/>
      <c r="V50" s="25"/>
      <c r="W50" s="25"/>
      <c r="X50" s="24"/>
      <c r="Y50" s="24" t="s">
        <v>147</v>
      </c>
      <c r="Z50" s="25"/>
      <c r="AA50" s="25"/>
      <c r="AB50" s="24"/>
      <c r="AC50" s="24"/>
      <c r="AD50" s="26"/>
      <c r="AE50" s="24" t="s">
        <v>147</v>
      </c>
      <c r="AF50" s="25"/>
      <c r="AG50" s="25"/>
      <c r="AH50" s="24"/>
      <c r="AI50" s="24" t="s">
        <v>147</v>
      </c>
      <c r="AJ50" s="25"/>
      <c r="AK50" s="25"/>
      <c r="AL50" s="24"/>
    </row>
    <row r="51" spans="1:38" ht="15.75" thickBot="1" x14ac:dyDescent="0.3">
      <c r="A51" s="37"/>
      <c r="B51" s="2"/>
      <c r="C51" s="27" t="s">
        <v>147</v>
      </c>
      <c r="D51" s="4" t="s">
        <v>158</v>
      </c>
      <c r="E51" s="21">
        <v>580741</v>
      </c>
      <c r="F51" t="s">
        <v>147</v>
      </c>
      <c r="G51" s="27" t="s">
        <v>147</v>
      </c>
      <c r="H51" s="4"/>
      <c r="I51" s="22">
        <v>100</v>
      </c>
      <c r="J51" t="s">
        <v>159</v>
      </c>
      <c r="K51" s="27"/>
      <c r="L51" s="28"/>
      <c r="M51" s="27" t="s">
        <v>147</v>
      </c>
      <c r="N51" s="4" t="s">
        <v>158</v>
      </c>
      <c r="O51" s="21">
        <v>572454</v>
      </c>
      <c r="P51" t="s">
        <v>147</v>
      </c>
      <c r="Q51" s="27" t="s">
        <v>147</v>
      </c>
      <c r="R51" s="4"/>
      <c r="S51" s="22">
        <v>100</v>
      </c>
      <c r="T51" t="s">
        <v>159</v>
      </c>
      <c r="U51" s="27"/>
      <c r="V51" s="4" t="s">
        <v>158</v>
      </c>
      <c r="W51" s="21">
        <v>1933480</v>
      </c>
      <c r="X51" t="s">
        <v>147</v>
      </c>
      <c r="Y51" s="27" t="s">
        <v>147</v>
      </c>
      <c r="Z51" s="4"/>
      <c r="AA51" s="22">
        <v>100</v>
      </c>
      <c r="AB51" t="s">
        <v>159</v>
      </c>
      <c r="AC51" s="27"/>
      <c r="AD51" s="28"/>
      <c r="AE51" s="27" t="s">
        <v>147</v>
      </c>
      <c r="AF51" s="4" t="s">
        <v>158</v>
      </c>
      <c r="AG51" s="21">
        <v>1909538</v>
      </c>
      <c r="AH51" t="s">
        <v>147</v>
      </c>
      <c r="AI51" s="27" t="s">
        <v>147</v>
      </c>
      <c r="AJ51" s="4"/>
      <c r="AK51" s="22">
        <v>100</v>
      </c>
      <c r="AL51" t="s">
        <v>159</v>
      </c>
    </row>
    <row r="52" spans="1:38" ht="15.75" thickTop="1" x14ac:dyDescent="0.25">
      <c r="A52" s="37"/>
      <c r="B52" s="24"/>
      <c r="C52" s="24" t="s">
        <v>147</v>
      </c>
      <c r="D52" s="29"/>
      <c r="E52" s="29"/>
      <c r="F52" s="24"/>
      <c r="G52" s="24" t="s">
        <v>147</v>
      </c>
      <c r="H52" s="29"/>
      <c r="I52" s="29"/>
      <c r="J52" s="24"/>
      <c r="K52" s="24"/>
      <c r="L52" s="26"/>
      <c r="M52" s="24" t="s">
        <v>147</v>
      </c>
      <c r="N52" s="29"/>
      <c r="O52" s="29"/>
      <c r="P52" s="24"/>
      <c r="Q52" s="24" t="s">
        <v>147</v>
      </c>
      <c r="R52" s="29"/>
      <c r="S52" s="29"/>
      <c r="T52" s="24"/>
      <c r="U52" s="24"/>
      <c r="V52" s="29"/>
      <c r="W52" s="29"/>
      <c r="X52" s="24"/>
      <c r="Y52" s="24" t="s">
        <v>147</v>
      </c>
      <c r="Z52" s="29"/>
      <c r="AA52" s="29"/>
      <c r="AB52" s="24"/>
      <c r="AC52" s="24"/>
      <c r="AD52" s="26"/>
      <c r="AE52" s="24" t="s">
        <v>147</v>
      </c>
      <c r="AF52" s="29"/>
      <c r="AG52" s="29"/>
      <c r="AH52" s="24"/>
      <c r="AI52" s="24" t="s">
        <v>147</v>
      </c>
      <c r="AJ52" s="29"/>
      <c r="AK52" s="29"/>
      <c r="AL52" s="24"/>
    </row>
    <row r="53" spans="1:38" x14ac:dyDescent="0.25">
      <c r="A53" s="37"/>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row>
    <row r="54" spans="1:38" ht="15.75" x14ac:dyDescent="0.25">
      <c r="A54" s="37"/>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row>
    <row r="55" spans="1:38" ht="60" x14ac:dyDescent="0.25">
      <c r="A55" s="37"/>
      <c r="B55" s="35">
        <v>-1</v>
      </c>
      <c r="C55" s="35" t="s">
        <v>164</v>
      </c>
    </row>
    <row r="56" spans="1:38" ht="60" x14ac:dyDescent="0.25">
      <c r="A56" s="37"/>
      <c r="B56" s="35">
        <v>-2</v>
      </c>
      <c r="C56" s="35" t="s">
        <v>165</v>
      </c>
    </row>
    <row r="57" spans="1:38" ht="60" x14ac:dyDescent="0.25">
      <c r="A57" s="37"/>
      <c r="B57" s="35">
        <v>-3</v>
      </c>
      <c r="C57" s="35" t="s">
        <v>166</v>
      </c>
    </row>
    <row r="58" spans="1:38" x14ac:dyDescent="0.25">
      <c r="A58" s="37"/>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row>
    <row r="59" spans="1:38" x14ac:dyDescent="0.25">
      <c r="A59" s="37"/>
      <c r="B59" s="39" t="s">
        <v>167</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row>
    <row r="60" spans="1:38" x14ac:dyDescent="0.25">
      <c r="A60" s="37"/>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row>
    <row r="61" spans="1:38" x14ac:dyDescent="0.25">
      <c r="A61" s="37"/>
      <c r="B61" s="40" t="s">
        <v>168</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row>
    <row r="62" spans="1:38" x14ac:dyDescent="0.25">
      <c r="A62" s="37"/>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row>
    <row r="63" spans="1:38" x14ac:dyDescent="0.25">
      <c r="A63" s="37"/>
      <c r="B63" s="39" t="s">
        <v>169</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row>
    <row r="64" spans="1:38" x14ac:dyDescent="0.25">
      <c r="A64" s="37"/>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row>
    <row r="65" spans="1:38" x14ac:dyDescent="0.25">
      <c r="A65" s="37"/>
      <c r="B65" s="40" t="s">
        <v>170</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row>
    <row r="66" spans="1:38" x14ac:dyDescent="0.25">
      <c r="A66" s="37"/>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row>
    <row r="67" spans="1:38" x14ac:dyDescent="0.25">
      <c r="A67" s="37"/>
      <c r="B67" s="40" t="s">
        <v>171</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row>
    <row r="68" spans="1:38" x14ac:dyDescent="0.25">
      <c r="A68" s="37"/>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row>
    <row r="69" spans="1:38" x14ac:dyDescent="0.25">
      <c r="A69" s="37"/>
      <c r="B69" s="40" t="s">
        <v>172</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row>
    <row r="70" spans="1:38" x14ac:dyDescent="0.25">
      <c r="A70" s="37"/>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row>
    <row r="71" spans="1:38" x14ac:dyDescent="0.25">
      <c r="A71" s="37"/>
      <c r="B71" s="40" t="s">
        <v>173</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row>
    <row r="72" spans="1:38" x14ac:dyDescent="0.25">
      <c r="A72" s="37"/>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row>
    <row r="73" spans="1:38" x14ac:dyDescent="0.25">
      <c r="A73" s="37"/>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c r="AI73" s="41"/>
      <c r="AJ73" s="41"/>
      <c r="AK73" s="41"/>
      <c r="AL73" s="41"/>
    </row>
    <row r="74" spans="1:38" x14ac:dyDescent="0.25">
      <c r="A74" s="37"/>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row>
    <row r="75" spans="1:38" x14ac:dyDescent="0.25">
      <c r="A75" s="37"/>
      <c r="B75" s="40" t="s">
        <v>174</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row>
    <row r="76" spans="1:38" x14ac:dyDescent="0.25">
      <c r="A76" s="37"/>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row>
    <row r="77" spans="1:38" ht="15.75" x14ac:dyDescent="0.25">
      <c r="A77" s="37"/>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x14ac:dyDescent="0.25">
      <c r="A78" s="37"/>
      <c r="B78" s="4"/>
      <c r="C78" s="4"/>
      <c r="D78" s="4"/>
      <c r="E78" s="4"/>
      <c r="F78" s="4"/>
      <c r="G78" s="4"/>
      <c r="H78" s="4"/>
      <c r="I78" s="4"/>
      <c r="J78" s="4"/>
    </row>
    <row r="79" spans="1:38" ht="15.75" thickBot="1" x14ac:dyDescent="0.3">
      <c r="A79" s="37"/>
      <c r="B79" s="4"/>
      <c r="C79" s="4" t="s">
        <v>147</v>
      </c>
      <c r="D79" s="30" t="s">
        <v>175</v>
      </c>
      <c r="E79" s="30"/>
      <c r="F79" s="4"/>
      <c r="G79" s="4" t="s">
        <v>147</v>
      </c>
      <c r="H79" s="30" t="s">
        <v>176</v>
      </c>
      <c r="I79" s="30"/>
      <c r="J79" s="4"/>
    </row>
    <row r="80" spans="1:38" x14ac:dyDescent="0.25">
      <c r="A80" s="37"/>
      <c r="B80" s="15" t="s">
        <v>177</v>
      </c>
      <c r="C80" s="16" t="s">
        <v>147</v>
      </c>
      <c r="D80" s="16"/>
      <c r="E80" s="16"/>
      <c r="F80" s="16"/>
      <c r="G80" s="16" t="s">
        <v>147</v>
      </c>
      <c r="H80" s="16"/>
      <c r="I80" s="16"/>
      <c r="J80" s="16"/>
    </row>
    <row r="81" spans="1:38" x14ac:dyDescent="0.25">
      <c r="A81" s="37"/>
      <c r="B81" s="2" t="s">
        <v>178</v>
      </c>
      <c r="C81" s="4" t="s">
        <v>147</v>
      </c>
      <c r="D81" s="4" t="s">
        <v>158</v>
      </c>
      <c r="E81" s="21">
        <v>1960</v>
      </c>
      <c r="F81" t="s">
        <v>147</v>
      </c>
      <c r="G81" s="4" t="s">
        <v>147</v>
      </c>
      <c r="H81" s="4" t="s">
        <v>158</v>
      </c>
      <c r="I81" s="21">
        <v>2309</v>
      </c>
      <c r="J81" t="s">
        <v>147</v>
      </c>
    </row>
    <row r="82" spans="1:38" ht="15.75" thickBot="1" x14ac:dyDescent="0.3">
      <c r="A82" s="37"/>
      <c r="B82" s="15" t="s">
        <v>179</v>
      </c>
      <c r="C82" s="16" t="s">
        <v>147</v>
      </c>
      <c r="D82" s="16"/>
      <c r="E82" s="17">
        <v>659173</v>
      </c>
      <c r="F82" s="18" t="s">
        <v>147</v>
      </c>
      <c r="G82" s="16" t="s">
        <v>147</v>
      </c>
      <c r="H82" s="16"/>
      <c r="I82" s="17">
        <v>664186</v>
      </c>
      <c r="J82" s="18" t="s">
        <v>147</v>
      </c>
    </row>
    <row r="83" spans="1:38" x14ac:dyDescent="0.25">
      <c r="A83" s="37"/>
      <c r="B83" s="24"/>
      <c r="C83" s="24" t="s">
        <v>147</v>
      </c>
      <c r="D83" s="25"/>
      <c r="E83" s="25"/>
      <c r="F83" s="24"/>
      <c r="G83" s="24" t="s">
        <v>147</v>
      </c>
      <c r="H83" s="25"/>
      <c r="I83" s="25"/>
      <c r="J83" s="24"/>
    </row>
    <row r="84" spans="1:38" x14ac:dyDescent="0.25">
      <c r="A84" s="37"/>
      <c r="B84" s="2" t="s">
        <v>180</v>
      </c>
      <c r="C84" s="27" t="s">
        <v>147</v>
      </c>
      <c r="D84" s="4"/>
      <c r="E84" s="21">
        <v>661133</v>
      </c>
      <c r="F84" t="s">
        <v>147</v>
      </c>
      <c r="G84" s="27" t="s">
        <v>147</v>
      </c>
      <c r="H84" s="4"/>
      <c r="I84" s="21">
        <v>666495</v>
      </c>
      <c r="J84" t="s">
        <v>147</v>
      </c>
    </row>
    <row r="85" spans="1:38" ht="15.75" thickBot="1" x14ac:dyDescent="0.3">
      <c r="A85" s="37"/>
      <c r="B85" s="15" t="s">
        <v>181</v>
      </c>
      <c r="C85" s="36" t="s">
        <v>147</v>
      </c>
      <c r="D85" s="16"/>
      <c r="E85" s="17">
        <v>688881</v>
      </c>
      <c r="F85" s="18" t="s">
        <v>147</v>
      </c>
      <c r="G85" s="36" t="s">
        <v>147</v>
      </c>
      <c r="H85" s="16"/>
      <c r="I85" s="17">
        <v>719861</v>
      </c>
      <c r="J85" s="18" t="s">
        <v>147</v>
      </c>
    </row>
    <row r="86" spans="1:38" x14ac:dyDescent="0.25">
      <c r="A86" s="37"/>
      <c r="B86" s="24"/>
      <c r="C86" s="24" t="s">
        <v>147</v>
      </c>
      <c r="D86" s="25"/>
      <c r="E86" s="25"/>
      <c r="F86" s="24"/>
      <c r="G86" s="24" t="s">
        <v>147</v>
      </c>
      <c r="H86" s="25"/>
      <c r="I86" s="25"/>
      <c r="J86" s="24"/>
    </row>
    <row r="87" spans="1:38" ht="15.75" thickBot="1" x14ac:dyDescent="0.3">
      <c r="A87" s="37"/>
      <c r="B87" s="2" t="s">
        <v>182</v>
      </c>
      <c r="C87" s="27" t="s">
        <v>147</v>
      </c>
      <c r="D87" s="4" t="s">
        <v>158</v>
      </c>
      <c r="E87" s="21">
        <v>27748</v>
      </c>
      <c r="F87" t="s">
        <v>147</v>
      </c>
      <c r="G87" s="27" t="s">
        <v>147</v>
      </c>
      <c r="H87" s="4" t="s">
        <v>158</v>
      </c>
      <c r="I87" s="21">
        <v>53366</v>
      </c>
      <c r="J87" t="s">
        <v>147</v>
      </c>
    </row>
    <row r="88" spans="1:38" ht="15.75" thickTop="1" x14ac:dyDescent="0.25">
      <c r="A88" s="37"/>
      <c r="B88" s="24"/>
      <c r="C88" s="24" t="s">
        <v>147</v>
      </c>
      <c r="D88" s="29"/>
      <c r="E88" s="29"/>
      <c r="F88" s="24"/>
      <c r="G88" s="24" t="s">
        <v>147</v>
      </c>
      <c r="H88" s="29"/>
      <c r="I88" s="29"/>
      <c r="J88" s="24"/>
    </row>
    <row r="89" spans="1:38" x14ac:dyDescent="0.25">
      <c r="A89" s="37"/>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row>
    <row r="90" spans="1:38" x14ac:dyDescent="0.25">
      <c r="A90" s="37"/>
      <c r="B90" s="40" t="s">
        <v>183</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c r="AJ90" s="40"/>
      <c r="AK90" s="40"/>
      <c r="AL90" s="40"/>
    </row>
    <row r="91" spans="1:38" x14ac:dyDescent="0.25">
      <c r="A91" s="37"/>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c r="AI91" s="34"/>
      <c r="AJ91" s="34"/>
      <c r="AK91" s="34"/>
      <c r="AL91" s="34"/>
    </row>
    <row r="92" spans="1:38" x14ac:dyDescent="0.25">
      <c r="A92" s="37"/>
      <c r="B92" s="40" t="s">
        <v>184</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c r="AJ92" s="40"/>
      <c r="AK92" s="40"/>
      <c r="AL92" s="40"/>
    </row>
  </sheetData>
  <mergeCells count="94">
    <mergeCell ref="B89:AL89"/>
    <mergeCell ref="B90:AL90"/>
    <mergeCell ref="B91:AL91"/>
    <mergeCell ref="B92:AL92"/>
    <mergeCell ref="B72:AL72"/>
    <mergeCell ref="B73:AL73"/>
    <mergeCell ref="B74:AL74"/>
    <mergeCell ref="B75:AL75"/>
    <mergeCell ref="B76:AL76"/>
    <mergeCell ref="B77:AL77"/>
    <mergeCell ref="B66:AL66"/>
    <mergeCell ref="B67:AL67"/>
    <mergeCell ref="B68:AL68"/>
    <mergeCell ref="B69:AL69"/>
    <mergeCell ref="B70:AL70"/>
    <mergeCell ref="B71:AL71"/>
    <mergeCell ref="B60:AL60"/>
    <mergeCell ref="B61:AL61"/>
    <mergeCell ref="B62:AL62"/>
    <mergeCell ref="B63:AL63"/>
    <mergeCell ref="B64:AL64"/>
    <mergeCell ref="B65:AL65"/>
    <mergeCell ref="B37:AL37"/>
    <mergeCell ref="B38:AL38"/>
    <mergeCell ref="B53:AL53"/>
    <mergeCell ref="B54:AL54"/>
    <mergeCell ref="B58:AL58"/>
    <mergeCell ref="B59:AL59"/>
    <mergeCell ref="B31:AL31"/>
    <mergeCell ref="B32:AL32"/>
    <mergeCell ref="B33:AL33"/>
    <mergeCell ref="B34:AL34"/>
    <mergeCell ref="B35:AL35"/>
    <mergeCell ref="B36:AL36"/>
    <mergeCell ref="B25:AL25"/>
    <mergeCell ref="B26:AL26"/>
    <mergeCell ref="B27:AL27"/>
    <mergeCell ref="B28:AL28"/>
    <mergeCell ref="B29:AL29"/>
    <mergeCell ref="B30:AL30"/>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D79:E79"/>
    <mergeCell ref="H79:I79"/>
    <mergeCell ref="A1:A2"/>
    <mergeCell ref="B1:AL1"/>
    <mergeCell ref="B2:AL2"/>
    <mergeCell ref="B3:AL3"/>
    <mergeCell ref="A4:A92"/>
    <mergeCell ref="B4:AL4"/>
    <mergeCell ref="B5:AL5"/>
    <mergeCell ref="B6:AL6"/>
    <mergeCell ref="AF43:AG43"/>
    <mergeCell ref="AJ43:AK43"/>
    <mergeCell ref="D44:E44"/>
    <mergeCell ref="H44:I44"/>
    <mergeCell ref="N44:O44"/>
    <mergeCell ref="R44:S44"/>
    <mergeCell ref="V44:W44"/>
    <mergeCell ref="Z44:AA44"/>
    <mergeCell ref="AF44:AG44"/>
    <mergeCell ref="AJ44:AK44"/>
    <mergeCell ref="D42:I42"/>
    <mergeCell ref="N42:S42"/>
    <mergeCell ref="V42:AA42"/>
    <mergeCell ref="AF42:AK42"/>
    <mergeCell ref="D43:E43"/>
    <mergeCell ref="H43:I43"/>
    <mergeCell ref="N43:O43"/>
    <mergeCell ref="R43:S43"/>
    <mergeCell ref="V43:W43"/>
    <mergeCell ref="Z43:AA43"/>
    <mergeCell ref="D40:S40"/>
    <mergeCell ref="V40:AK40"/>
    <mergeCell ref="D41:I41"/>
    <mergeCell ref="N41:S41"/>
    <mergeCell ref="V41:AA41"/>
    <mergeCell ref="AF41:AK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1.28515625" bestFit="1" customWidth="1"/>
    <col min="2" max="2" width="36.5703125" bestFit="1" customWidth="1"/>
    <col min="3" max="3" width="8.28515625" customWidth="1"/>
    <col min="4" max="4" width="9" customWidth="1"/>
    <col min="5" max="5" width="36.5703125" customWidth="1"/>
    <col min="6" max="6" width="9.5703125" customWidth="1"/>
    <col min="7" max="7" width="8.28515625" customWidth="1"/>
    <col min="8" max="8" width="9" customWidth="1"/>
    <col min="9" max="9" width="28.28515625" customWidth="1"/>
    <col min="10" max="10" width="9.5703125" customWidth="1"/>
    <col min="11" max="11" width="36.5703125" customWidth="1"/>
    <col min="12" max="12" width="9" customWidth="1"/>
    <col min="13" max="13" width="36.5703125" customWidth="1"/>
    <col min="14" max="14" width="8.2851562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6</v>
      </c>
      <c r="B3" s="34" t="s">
        <v>5</v>
      </c>
      <c r="C3" s="34"/>
      <c r="D3" s="34"/>
      <c r="E3" s="34"/>
      <c r="F3" s="34"/>
      <c r="G3" s="34"/>
      <c r="H3" s="34"/>
      <c r="I3" s="34"/>
      <c r="J3" s="34"/>
      <c r="K3" s="34"/>
      <c r="L3" s="34"/>
      <c r="M3" s="34"/>
      <c r="N3" s="34"/>
    </row>
    <row r="4" spans="1:14" ht="15" customHeight="1" x14ac:dyDescent="0.25">
      <c r="A4" s="37" t="s">
        <v>185</v>
      </c>
      <c r="B4" s="34" t="s">
        <v>5</v>
      </c>
      <c r="C4" s="34"/>
      <c r="D4" s="34"/>
      <c r="E4" s="34"/>
      <c r="F4" s="34"/>
      <c r="G4" s="34"/>
      <c r="H4" s="34"/>
      <c r="I4" s="34"/>
      <c r="J4" s="34"/>
      <c r="K4" s="34"/>
      <c r="L4" s="34"/>
      <c r="M4" s="34"/>
      <c r="N4" s="34"/>
    </row>
    <row r="5" spans="1:14" x14ac:dyDescent="0.25">
      <c r="A5" s="37"/>
      <c r="B5" s="34"/>
      <c r="C5" s="34"/>
      <c r="D5" s="34"/>
      <c r="E5" s="34"/>
      <c r="F5" s="34"/>
      <c r="G5" s="34"/>
      <c r="H5" s="34"/>
      <c r="I5" s="34"/>
      <c r="J5" s="34"/>
      <c r="K5" s="34"/>
      <c r="L5" s="34"/>
      <c r="M5" s="34"/>
      <c r="N5" s="34"/>
    </row>
    <row r="6" spans="1:14" x14ac:dyDescent="0.25">
      <c r="A6" s="37"/>
      <c r="B6" s="38" t="s">
        <v>187</v>
      </c>
      <c r="C6" s="38"/>
      <c r="D6" s="38"/>
      <c r="E6" s="38"/>
      <c r="F6" s="38"/>
      <c r="G6" s="38"/>
      <c r="H6" s="38"/>
      <c r="I6" s="38"/>
      <c r="J6" s="38"/>
      <c r="K6" s="38"/>
      <c r="L6" s="38"/>
      <c r="M6" s="38"/>
      <c r="N6" s="38"/>
    </row>
    <row r="7" spans="1:14" x14ac:dyDescent="0.25">
      <c r="A7" s="37"/>
      <c r="B7" s="34"/>
      <c r="C7" s="34"/>
      <c r="D7" s="34"/>
      <c r="E7" s="34"/>
      <c r="F7" s="34"/>
      <c r="G7" s="34"/>
      <c r="H7" s="34"/>
      <c r="I7" s="34"/>
      <c r="J7" s="34"/>
      <c r="K7" s="34"/>
      <c r="L7" s="34"/>
      <c r="M7" s="34"/>
      <c r="N7" s="34"/>
    </row>
    <row r="8" spans="1:14" ht="51" customHeight="1" x14ac:dyDescent="0.25">
      <c r="A8" s="37"/>
      <c r="B8" s="40" t="s">
        <v>188</v>
      </c>
      <c r="C8" s="40"/>
      <c r="D8" s="40"/>
      <c r="E8" s="40"/>
      <c r="F8" s="40"/>
      <c r="G8" s="40"/>
      <c r="H8" s="40"/>
      <c r="I8" s="40"/>
      <c r="J8" s="40"/>
      <c r="K8" s="40"/>
      <c r="L8" s="40"/>
      <c r="M8" s="40"/>
      <c r="N8" s="40"/>
    </row>
    <row r="9" spans="1:14" x14ac:dyDescent="0.25">
      <c r="A9" s="37"/>
      <c r="B9" s="34"/>
      <c r="C9" s="34"/>
      <c r="D9" s="34"/>
      <c r="E9" s="34"/>
      <c r="F9" s="34"/>
      <c r="G9" s="34"/>
      <c r="H9" s="34"/>
      <c r="I9" s="34"/>
      <c r="J9" s="34"/>
      <c r="K9" s="34"/>
      <c r="L9" s="34"/>
      <c r="M9" s="34"/>
      <c r="N9" s="34"/>
    </row>
    <row r="10" spans="1:14" ht="63.75" customHeight="1" x14ac:dyDescent="0.25">
      <c r="A10" s="37"/>
      <c r="B10" s="40" t="s">
        <v>189</v>
      </c>
      <c r="C10" s="40"/>
      <c r="D10" s="40"/>
      <c r="E10" s="40"/>
      <c r="F10" s="40"/>
      <c r="G10" s="40"/>
      <c r="H10" s="40"/>
      <c r="I10" s="40"/>
      <c r="J10" s="40"/>
      <c r="K10" s="40"/>
      <c r="L10" s="40"/>
      <c r="M10" s="40"/>
      <c r="N10" s="40"/>
    </row>
    <row r="11" spans="1:14" x14ac:dyDescent="0.25">
      <c r="A11" s="37"/>
      <c r="B11" s="34"/>
      <c r="C11" s="34"/>
      <c r="D11" s="34"/>
      <c r="E11" s="34"/>
      <c r="F11" s="34"/>
      <c r="G11" s="34"/>
      <c r="H11" s="34"/>
      <c r="I11" s="34"/>
      <c r="J11" s="34"/>
      <c r="K11" s="34"/>
      <c r="L11" s="34"/>
      <c r="M11" s="34"/>
      <c r="N11" s="34"/>
    </row>
    <row r="12" spans="1:14" ht="51" customHeight="1" x14ac:dyDescent="0.25">
      <c r="A12" s="37"/>
      <c r="B12" s="40" t="s">
        <v>190</v>
      </c>
      <c r="C12" s="40"/>
      <c r="D12" s="40"/>
      <c r="E12" s="40"/>
      <c r="F12" s="40"/>
      <c r="G12" s="40"/>
      <c r="H12" s="40"/>
      <c r="I12" s="40"/>
      <c r="J12" s="40"/>
      <c r="K12" s="40"/>
      <c r="L12" s="40"/>
      <c r="M12" s="40"/>
      <c r="N12" s="40"/>
    </row>
    <row r="13" spans="1:14" x14ac:dyDescent="0.25">
      <c r="A13" s="37"/>
      <c r="B13" s="34"/>
      <c r="C13" s="34"/>
      <c r="D13" s="34"/>
      <c r="E13" s="34"/>
      <c r="F13" s="34"/>
      <c r="G13" s="34"/>
      <c r="H13" s="34"/>
      <c r="I13" s="34"/>
      <c r="J13" s="34"/>
      <c r="K13" s="34"/>
      <c r="L13" s="34"/>
      <c r="M13" s="34"/>
      <c r="N13" s="34"/>
    </row>
    <row r="14" spans="1:14" x14ac:dyDescent="0.25">
      <c r="A14" s="37"/>
      <c r="B14" s="40" t="s">
        <v>191</v>
      </c>
      <c r="C14" s="40"/>
      <c r="D14" s="40"/>
      <c r="E14" s="40"/>
      <c r="F14" s="40"/>
      <c r="G14" s="40"/>
      <c r="H14" s="40"/>
      <c r="I14" s="40"/>
      <c r="J14" s="40"/>
      <c r="K14" s="40"/>
      <c r="L14" s="40"/>
      <c r="M14" s="40"/>
      <c r="N14" s="40"/>
    </row>
    <row r="15" spans="1:14" x14ac:dyDescent="0.25">
      <c r="A15" s="37"/>
      <c r="B15" s="34"/>
      <c r="C15" s="34"/>
      <c r="D15" s="34"/>
      <c r="E15" s="34"/>
      <c r="F15" s="34"/>
      <c r="G15" s="34"/>
      <c r="H15" s="34"/>
      <c r="I15" s="34"/>
      <c r="J15" s="34"/>
      <c r="K15" s="34"/>
      <c r="L15" s="34"/>
      <c r="M15" s="34"/>
      <c r="N15" s="34"/>
    </row>
    <row r="16" spans="1:14" x14ac:dyDescent="0.25">
      <c r="A16" s="37"/>
      <c r="B16" s="41"/>
      <c r="C16" s="41"/>
      <c r="D16" s="41"/>
      <c r="E16" s="41"/>
      <c r="F16" s="41"/>
      <c r="G16" s="41"/>
      <c r="H16" s="41"/>
      <c r="I16" s="41"/>
      <c r="J16" s="41"/>
      <c r="K16" s="41"/>
      <c r="L16" s="41"/>
      <c r="M16" s="41"/>
      <c r="N16" s="41"/>
    </row>
    <row r="17" spans="1:14" x14ac:dyDescent="0.25">
      <c r="A17" s="37"/>
      <c r="B17" s="34"/>
      <c r="C17" s="34"/>
      <c r="D17" s="34"/>
      <c r="E17" s="34"/>
      <c r="F17" s="34"/>
      <c r="G17" s="34"/>
      <c r="H17" s="34"/>
      <c r="I17" s="34"/>
      <c r="J17" s="34"/>
      <c r="K17" s="34"/>
      <c r="L17" s="34"/>
      <c r="M17" s="34"/>
      <c r="N17" s="34"/>
    </row>
    <row r="18" spans="1:14" ht="25.5" customHeight="1" x14ac:dyDescent="0.25">
      <c r="A18" s="37"/>
      <c r="B18" s="40" t="s">
        <v>192</v>
      </c>
      <c r="C18" s="40"/>
      <c r="D18" s="40"/>
      <c r="E18" s="40"/>
      <c r="F18" s="40"/>
      <c r="G18" s="40"/>
      <c r="H18" s="40"/>
      <c r="I18" s="40"/>
      <c r="J18" s="40"/>
      <c r="K18" s="40"/>
      <c r="L18" s="40"/>
      <c r="M18" s="40"/>
      <c r="N18" s="40"/>
    </row>
    <row r="19" spans="1:14" x14ac:dyDescent="0.25">
      <c r="A19" s="37"/>
      <c r="B19" s="34"/>
      <c r="C19" s="34"/>
      <c r="D19" s="34"/>
      <c r="E19" s="34"/>
      <c r="F19" s="34"/>
      <c r="G19" s="34"/>
      <c r="H19" s="34"/>
      <c r="I19" s="34"/>
      <c r="J19" s="34"/>
      <c r="K19" s="34"/>
      <c r="L19" s="34"/>
      <c r="M19" s="34"/>
      <c r="N19" s="34"/>
    </row>
    <row r="20" spans="1:14" ht="25.5" customHeight="1" x14ac:dyDescent="0.25">
      <c r="A20" s="37"/>
      <c r="B20" s="40" t="s">
        <v>193</v>
      </c>
      <c r="C20" s="40"/>
      <c r="D20" s="40"/>
      <c r="E20" s="40"/>
      <c r="F20" s="40"/>
      <c r="G20" s="40"/>
      <c r="H20" s="40"/>
      <c r="I20" s="40"/>
      <c r="J20" s="40"/>
      <c r="K20" s="40"/>
      <c r="L20" s="40"/>
      <c r="M20" s="40"/>
      <c r="N20" s="40"/>
    </row>
    <row r="21" spans="1:14" x14ac:dyDescent="0.25">
      <c r="A21" s="37"/>
      <c r="B21" s="34"/>
      <c r="C21" s="34"/>
      <c r="D21" s="34"/>
      <c r="E21" s="34"/>
      <c r="F21" s="34"/>
      <c r="G21" s="34"/>
      <c r="H21" s="34"/>
      <c r="I21" s="34"/>
      <c r="J21" s="34"/>
      <c r="K21" s="34"/>
      <c r="L21" s="34"/>
      <c r="M21" s="34"/>
      <c r="N21" s="34"/>
    </row>
    <row r="22" spans="1:14" ht="25.5" customHeight="1" x14ac:dyDescent="0.25">
      <c r="A22" s="37"/>
      <c r="B22" s="40" t="s">
        <v>194</v>
      </c>
      <c r="C22" s="40"/>
      <c r="D22" s="40"/>
      <c r="E22" s="40"/>
      <c r="F22" s="40"/>
      <c r="G22" s="40"/>
      <c r="H22" s="40"/>
      <c r="I22" s="40"/>
      <c r="J22" s="40"/>
      <c r="K22" s="40"/>
      <c r="L22" s="40"/>
      <c r="M22" s="40"/>
      <c r="N22" s="40"/>
    </row>
    <row r="23" spans="1:14" x14ac:dyDescent="0.25">
      <c r="A23" s="37"/>
      <c r="B23" s="34"/>
      <c r="C23" s="34"/>
      <c r="D23" s="34"/>
      <c r="E23" s="34"/>
      <c r="F23" s="34"/>
      <c r="G23" s="34"/>
      <c r="H23" s="34"/>
      <c r="I23" s="34"/>
      <c r="J23" s="34"/>
      <c r="K23" s="34"/>
      <c r="L23" s="34"/>
      <c r="M23" s="34"/>
      <c r="N23" s="34"/>
    </row>
    <row r="24" spans="1:14" x14ac:dyDescent="0.25">
      <c r="A24" s="37"/>
      <c r="B24" s="40" t="s">
        <v>195</v>
      </c>
      <c r="C24" s="40"/>
      <c r="D24" s="40"/>
      <c r="E24" s="40"/>
      <c r="F24" s="40"/>
      <c r="G24" s="40"/>
      <c r="H24" s="40"/>
      <c r="I24" s="40"/>
      <c r="J24" s="40"/>
      <c r="K24" s="40"/>
      <c r="L24" s="40"/>
      <c r="M24" s="40"/>
      <c r="N24" s="40"/>
    </row>
    <row r="25" spans="1:14" x14ac:dyDescent="0.25">
      <c r="A25" s="37"/>
      <c r="B25" s="34"/>
      <c r="C25" s="34"/>
      <c r="D25" s="34"/>
      <c r="E25" s="34"/>
      <c r="F25" s="34"/>
      <c r="G25" s="34"/>
      <c r="H25" s="34"/>
      <c r="I25" s="34"/>
      <c r="J25" s="34"/>
      <c r="K25" s="34"/>
      <c r="L25" s="34"/>
      <c r="M25" s="34"/>
      <c r="N25" s="34"/>
    </row>
    <row r="26" spans="1:14" ht="15.75" x14ac:dyDescent="0.25">
      <c r="A26" s="37"/>
      <c r="B26" s="42"/>
      <c r="C26" s="42"/>
      <c r="D26" s="42"/>
      <c r="E26" s="42"/>
      <c r="F26" s="42"/>
      <c r="G26" s="42"/>
      <c r="H26" s="42"/>
      <c r="I26" s="42"/>
      <c r="J26" s="42"/>
      <c r="K26" s="42"/>
      <c r="L26" s="42"/>
      <c r="M26" s="42"/>
      <c r="N26" s="42"/>
    </row>
    <row r="27" spans="1:14" x14ac:dyDescent="0.25">
      <c r="A27" s="37"/>
      <c r="B27" s="4"/>
      <c r="C27" s="4"/>
      <c r="D27" s="4"/>
      <c r="E27" s="4"/>
      <c r="F27" s="4"/>
      <c r="G27" s="4"/>
      <c r="H27" s="4"/>
      <c r="I27" s="4"/>
      <c r="J27" s="4"/>
      <c r="K27" s="4"/>
      <c r="L27" s="4"/>
      <c r="M27" s="4"/>
      <c r="N27" s="4"/>
    </row>
    <row r="28" spans="1:14" ht="15" customHeight="1" x14ac:dyDescent="0.25">
      <c r="A28" s="37"/>
      <c r="B28" s="34"/>
      <c r="C28" s="34" t="s">
        <v>147</v>
      </c>
      <c r="D28" s="32" t="s">
        <v>196</v>
      </c>
      <c r="E28" s="32"/>
      <c r="F28" s="34"/>
      <c r="G28" s="34" t="s">
        <v>147</v>
      </c>
      <c r="H28" s="32" t="s">
        <v>198</v>
      </c>
      <c r="I28" s="32"/>
      <c r="J28" s="34"/>
      <c r="K28" s="34"/>
      <c r="L28" s="32" t="s">
        <v>199</v>
      </c>
      <c r="M28" s="32"/>
      <c r="N28" s="34"/>
    </row>
    <row r="29" spans="1:14" ht="15.75" thickBot="1" x14ac:dyDescent="0.3">
      <c r="A29" s="37"/>
      <c r="B29" s="34"/>
      <c r="C29" s="34"/>
      <c r="D29" s="30" t="s">
        <v>197</v>
      </c>
      <c r="E29" s="30"/>
      <c r="F29" s="34"/>
      <c r="G29" s="34"/>
      <c r="H29" s="30"/>
      <c r="I29" s="30"/>
      <c r="J29" s="34"/>
      <c r="K29" s="34"/>
      <c r="L29" s="30" t="s">
        <v>197</v>
      </c>
      <c r="M29" s="30"/>
      <c r="N29" s="34"/>
    </row>
    <row r="30" spans="1:14" x14ac:dyDescent="0.25">
      <c r="A30" s="37"/>
      <c r="B30" s="43" t="s">
        <v>200</v>
      </c>
      <c r="C30" s="16" t="s">
        <v>147</v>
      </c>
      <c r="D30" s="16"/>
      <c r="E30" s="16"/>
      <c r="F30" s="16"/>
      <c r="G30" s="16" t="s">
        <v>147</v>
      </c>
      <c r="H30" s="16"/>
      <c r="I30" s="16"/>
      <c r="J30" s="16"/>
      <c r="K30" s="16"/>
      <c r="L30" s="16"/>
      <c r="M30" s="16"/>
      <c r="N30" s="16"/>
    </row>
    <row r="31" spans="1:14" x14ac:dyDescent="0.25">
      <c r="A31" s="37"/>
      <c r="B31" s="2" t="s">
        <v>201</v>
      </c>
      <c r="C31" s="4" t="s">
        <v>147</v>
      </c>
      <c r="D31" s="4" t="s">
        <v>158</v>
      </c>
      <c r="E31" s="21">
        <v>25149</v>
      </c>
      <c r="F31" t="s">
        <v>147</v>
      </c>
      <c r="G31" s="4" t="s">
        <v>147</v>
      </c>
      <c r="H31" t="s">
        <v>158</v>
      </c>
      <c r="I31" s="44" t="s">
        <v>202</v>
      </c>
      <c r="J31" t="s">
        <v>147</v>
      </c>
      <c r="K31" s="4"/>
      <c r="L31" s="4" t="s">
        <v>158</v>
      </c>
      <c r="M31" s="21">
        <v>25149</v>
      </c>
      <c r="N31" t="s">
        <v>147</v>
      </c>
    </row>
    <row r="32" spans="1:14" x14ac:dyDescent="0.25">
      <c r="A32" s="37"/>
      <c r="B32" s="15" t="s">
        <v>203</v>
      </c>
      <c r="C32" s="16" t="s">
        <v>147</v>
      </c>
      <c r="D32" s="16"/>
      <c r="E32" s="17">
        <v>66244</v>
      </c>
      <c r="F32" s="18" t="s">
        <v>147</v>
      </c>
      <c r="G32" s="16" t="s">
        <v>147</v>
      </c>
      <c r="H32" s="18"/>
      <c r="I32" s="45" t="s">
        <v>202</v>
      </c>
      <c r="J32" s="18" t="s">
        <v>147</v>
      </c>
      <c r="K32" s="16"/>
      <c r="L32" s="16"/>
      <c r="M32" s="17">
        <v>66244</v>
      </c>
      <c r="N32" s="18" t="s">
        <v>147</v>
      </c>
    </row>
    <row r="33" spans="1:14" x14ac:dyDescent="0.25">
      <c r="A33" s="37"/>
      <c r="B33" s="2" t="s">
        <v>204</v>
      </c>
      <c r="C33" s="4" t="s">
        <v>147</v>
      </c>
      <c r="D33" s="4"/>
      <c r="E33" s="21">
        <v>149911</v>
      </c>
      <c r="F33" t="s">
        <v>147</v>
      </c>
      <c r="G33" s="4" t="s">
        <v>147</v>
      </c>
      <c r="I33" s="44" t="s">
        <v>202</v>
      </c>
      <c r="J33" t="s">
        <v>147</v>
      </c>
      <c r="K33" s="4"/>
      <c r="L33" s="4"/>
      <c r="M33" s="21">
        <v>149911</v>
      </c>
      <c r="N33" t="s">
        <v>147</v>
      </c>
    </row>
    <row r="34" spans="1:14" x14ac:dyDescent="0.25">
      <c r="A34" s="37"/>
      <c r="B34" s="15" t="s">
        <v>205</v>
      </c>
      <c r="C34" s="16" t="s">
        <v>147</v>
      </c>
      <c r="D34" s="16"/>
      <c r="E34" s="17">
        <v>14905</v>
      </c>
      <c r="F34" s="18" t="s">
        <v>147</v>
      </c>
      <c r="G34" s="16" t="s">
        <v>147</v>
      </c>
      <c r="H34" s="18"/>
      <c r="I34" s="45" t="s">
        <v>202</v>
      </c>
      <c r="J34" s="18" t="s">
        <v>147</v>
      </c>
      <c r="K34" s="16"/>
      <c r="L34" s="16"/>
      <c r="M34" s="17">
        <v>14905</v>
      </c>
      <c r="N34" s="18" t="s">
        <v>147</v>
      </c>
    </row>
    <row r="35" spans="1:14" x14ac:dyDescent="0.25">
      <c r="A35" s="37"/>
      <c r="B35" s="2" t="s">
        <v>32</v>
      </c>
      <c r="C35" s="4" t="s">
        <v>147</v>
      </c>
      <c r="D35" s="4"/>
      <c r="E35" s="22">
        <v>116</v>
      </c>
      <c r="F35" t="s">
        <v>147</v>
      </c>
      <c r="G35" s="4" t="s">
        <v>147</v>
      </c>
      <c r="I35" s="44" t="s">
        <v>202</v>
      </c>
      <c r="J35" t="s">
        <v>147</v>
      </c>
      <c r="K35" s="4"/>
      <c r="L35" s="4"/>
      <c r="M35" s="22">
        <v>116</v>
      </c>
      <c r="N35" t="s">
        <v>147</v>
      </c>
    </row>
    <row r="36" spans="1:14" x14ac:dyDescent="0.25">
      <c r="A36" s="37"/>
      <c r="B36" s="15" t="s">
        <v>206</v>
      </c>
      <c r="C36" s="16" t="s">
        <v>147</v>
      </c>
      <c r="D36" s="16"/>
      <c r="E36" s="17">
        <v>1122</v>
      </c>
      <c r="F36" s="18" t="s">
        <v>147</v>
      </c>
      <c r="G36" s="16" t="s">
        <v>147</v>
      </c>
      <c r="H36" s="18"/>
      <c r="I36" s="45" t="s">
        <v>202</v>
      </c>
      <c r="J36" s="18" t="s">
        <v>147</v>
      </c>
      <c r="K36" s="16"/>
      <c r="L36" s="16"/>
      <c r="M36" s="17">
        <v>1122</v>
      </c>
      <c r="N36" s="18" t="s">
        <v>147</v>
      </c>
    </row>
    <row r="37" spans="1:14" x14ac:dyDescent="0.25">
      <c r="A37" s="37"/>
      <c r="B37" s="2" t="s">
        <v>207</v>
      </c>
      <c r="C37" s="4" t="s">
        <v>147</v>
      </c>
      <c r="D37" s="4"/>
      <c r="E37" s="21">
        <v>385811</v>
      </c>
      <c r="F37" t="s">
        <v>147</v>
      </c>
      <c r="G37" s="4" t="s">
        <v>147</v>
      </c>
      <c r="H37" s="4"/>
      <c r="I37" s="21">
        <v>1610</v>
      </c>
      <c r="J37" t="s">
        <v>147</v>
      </c>
      <c r="K37" s="4"/>
      <c r="L37" s="4"/>
      <c r="M37" s="21">
        <v>387421</v>
      </c>
      <c r="N37" t="s">
        <v>147</v>
      </c>
    </row>
    <row r="38" spans="1:14" x14ac:dyDescent="0.25">
      <c r="A38" s="37"/>
      <c r="B38" s="15" t="s">
        <v>208</v>
      </c>
      <c r="C38" s="16" t="s">
        <v>147</v>
      </c>
      <c r="D38" s="16"/>
      <c r="E38" s="17">
        <v>217406</v>
      </c>
      <c r="F38" s="18" t="s">
        <v>147</v>
      </c>
      <c r="G38" s="16" t="s">
        <v>147</v>
      </c>
      <c r="H38" s="16"/>
      <c r="I38" s="19" t="s">
        <v>209</v>
      </c>
      <c r="J38" s="18" t="s">
        <v>210</v>
      </c>
      <c r="K38" s="16"/>
      <c r="L38" s="16"/>
      <c r="M38" s="17">
        <v>214290</v>
      </c>
      <c r="N38" s="18" t="s">
        <v>147</v>
      </c>
    </row>
    <row r="39" spans="1:14" x14ac:dyDescent="0.25">
      <c r="A39" s="37"/>
      <c r="B39" s="2" t="s">
        <v>211</v>
      </c>
      <c r="C39" s="4" t="s">
        <v>147</v>
      </c>
      <c r="D39" s="4"/>
      <c r="E39" s="21">
        <v>194300</v>
      </c>
      <c r="F39" t="s">
        <v>147</v>
      </c>
      <c r="G39" s="4" t="s">
        <v>147</v>
      </c>
      <c r="H39" s="4"/>
      <c r="I39" s="21">
        <v>1500</v>
      </c>
      <c r="J39" t="s">
        <v>147</v>
      </c>
      <c r="K39" s="4"/>
      <c r="L39" s="4"/>
      <c r="M39" s="21">
        <v>195800</v>
      </c>
      <c r="N39" t="s">
        <v>147</v>
      </c>
    </row>
    <row r="40" spans="1:14" ht="15.75" thickBot="1" x14ac:dyDescent="0.3">
      <c r="A40" s="37"/>
      <c r="B40" s="15" t="s">
        <v>38</v>
      </c>
      <c r="C40" s="16" t="s">
        <v>147</v>
      </c>
      <c r="D40" s="16"/>
      <c r="E40" s="17">
        <v>19456</v>
      </c>
      <c r="F40" s="18" t="s">
        <v>147</v>
      </c>
      <c r="G40" s="16" t="s">
        <v>147</v>
      </c>
      <c r="H40" s="18"/>
      <c r="I40" s="45" t="s">
        <v>202</v>
      </c>
      <c r="J40" s="18" t="s">
        <v>147</v>
      </c>
      <c r="K40" s="16"/>
      <c r="L40" s="16"/>
      <c r="M40" s="17">
        <v>19456</v>
      </c>
      <c r="N40" s="18" t="s">
        <v>147</v>
      </c>
    </row>
    <row r="41" spans="1:14" x14ac:dyDescent="0.25">
      <c r="A41" s="37"/>
      <c r="B41" s="24"/>
      <c r="C41" s="24" t="s">
        <v>147</v>
      </c>
      <c r="D41" s="25"/>
      <c r="E41" s="25"/>
      <c r="F41" s="24"/>
      <c r="G41" s="24" t="s">
        <v>147</v>
      </c>
      <c r="H41" s="25"/>
      <c r="I41" s="25"/>
      <c r="J41" s="24"/>
      <c r="K41" s="24"/>
      <c r="L41" s="25"/>
      <c r="M41" s="25"/>
      <c r="N41" s="24"/>
    </row>
    <row r="42" spans="1:14" x14ac:dyDescent="0.25">
      <c r="A42" s="37"/>
      <c r="B42" s="2" t="s">
        <v>212</v>
      </c>
      <c r="C42" s="27" t="s">
        <v>147</v>
      </c>
      <c r="D42" s="4"/>
      <c r="E42" s="21">
        <v>1074420</v>
      </c>
      <c r="F42" t="s">
        <v>147</v>
      </c>
      <c r="G42" s="27" t="s">
        <v>147</v>
      </c>
      <c r="H42" s="4"/>
      <c r="I42" s="22" t="s">
        <v>213</v>
      </c>
      <c r="J42" t="s">
        <v>210</v>
      </c>
      <c r="K42" s="27"/>
      <c r="L42" s="4"/>
      <c r="M42" s="21">
        <v>1074414</v>
      </c>
      <c r="N42" t="s">
        <v>147</v>
      </c>
    </row>
    <row r="43" spans="1:14" x14ac:dyDescent="0.25">
      <c r="A43" s="37"/>
      <c r="B43" s="43" t="s">
        <v>214</v>
      </c>
      <c r="C43" s="36" t="s">
        <v>147</v>
      </c>
      <c r="D43" s="16"/>
      <c r="E43" s="16"/>
      <c r="F43" s="16"/>
      <c r="G43" s="36" t="s">
        <v>147</v>
      </c>
      <c r="H43" s="16"/>
      <c r="I43" s="16"/>
      <c r="J43" s="16"/>
      <c r="K43" s="36"/>
      <c r="L43" s="16"/>
      <c r="M43" s="16"/>
      <c r="N43" s="16"/>
    </row>
    <row r="44" spans="1:14" x14ac:dyDescent="0.25">
      <c r="A44" s="37"/>
      <c r="B44" s="2" t="s">
        <v>41</v>
      </c>
      <c r="C44" s="27" t="s">
        <v>147</v>
      </c>
      <c r="D44" s="4"/>
      <c r="E44" s="21">
        <v>81588</v>
      </c>
      <c r="F44" t="s">
        <v>147</v>
      </c>
      <c r="G44" s="27" t="s">
        <v>147</v>
      </c>
      <c r="I44" s="44" t="s">
        <v>202</v>
      </c>
      <c r="J44" t="s">
        <v>147</v>
      </c>
      <c r="K44" s="27"/>
      <c r="L44" s="4"/>
      <c r="M44" s="21">
        <v>81588</v>
      </c>
      <c r="N44" t="s">
        <v>147</v>
      </c>
    </row>
    <row r="45" spans="1:14" ht="30" x14ac:dyDescent="0.25">
      <c r="A45" s="37"/>
      <c r="B45" s="15" t="s">
        <v>215</v>
      </c>
      <c r="C45" s="36" t="s">
        <v>147</v>
      </c>
      <c r="D45" s="16"/>
      <c r="E45" s="17">
        <v>113544</v>
      </c>
      <c r="F45" s="18" t="s">
        <v>147</v>
      </c>
      <c r="G45" s="36" t="s">
        <v>147</v>
      </c>
      <c r="H45" s="18"/>
      <c r="I45" s="45" t="s">
        <v>202</v>
      </c>
      <c r="J45" s="18" t="s">
        <v>147</v>
      </c>
      <c r="K45" s="36"/>
      <c r="L45" s="16"/>
      <c r="M45" s="17">
        <v>113544</v>
      </c>
      <c r="N45" s="18" t="s">
        <v>147</v>
      </c>
    </row>
    <row r="46" spans="1:14" x14ac:dyDescent="0.25">
      <c r="A46" s="37"/>
      <c r="B46" s="2" t="s">
        <v>48</v>
      </c>
      <c r="C46" s="27" t="s">
        <v>147</v>
      </c>
      <c r="D46" s="4"/>
      <c r="E46" s="21">
        <v>31196</v>
      </c>
      <c r="F46" t="s">
        <v>147</v>
      </c>
      <c r="G46" s="27" t="s">
        <v>147</v>
      </c>
      <c r="I46" s="44" t="s">
        <v>202</v>
      </c>
      <c r="J46" t="s">
        <v>147</v>
      </c>
      <c r="K46" s="27"/>
      <c r="L46" s="4"/>
      <c r="M46" s="21">
        <v>31196</v>
      </c>
      <c r="N46" t="s">
        <v>147</v>
      </c>
    </row>
    <row r="47" spans="1:14" x14ac:dyDescent="0.25">
      <c r="A47" s="37"/>
      <c r="B47" s="15" t="s">
        <v>216</v>
      </c>
      <c r="C47" s="36" t="s">
        <v>147</v>
      </c>
      <c r="D47" s="16"/>
      <c r="E47" s="17">
        <v>124149</v>
      </c>
      <c r="F47" s="18" t="s">
        <v>147</v>
      </c>
      <c r="G47" s="36" t="s">
        <v>147</v>
      </c>
      <c r="H47" s="16"/>
      <c r="I47" s="19" t="s">
        <v>217</v>
      </c>
      <c r="J47" s="18" t="s">
        <v>210</v>
      </c>
      <c r="K47" s="36"/>
      <c r="L47" s="16"/>
      <c r="M47" s="17">
        <v>122099</v>
      </c>
      <c r="N47" s="18" t="s">
        <v>147</v>
      </c>
    </row>
    <row r="48" spans="1:14" x14ac:dyDescent="0.25">
      <c r="A48" s="37"/>
      <c r="B48" s="2" t="s">
        <v>179</v>
      </c>
      <c r="C48" s="27" t="s">
        <v>147</v>
      </c>
      <c r="D48" s="4"/>
      <c r="E48" s="21">
        <v>654177</v>
      </c>
      <c r="F48" t="s">
        <v>147</v>
      </c>
      <c r="G48" s="27" t="s">
        <v>147</v>
      </c>
      <c r="I48" s="44" t="s">
        <v>202</v>
      </c>
      <c r="J48" t="s">
        <v>147</v>
      </c>
      <c r="K48" s="27"/>
      <c r="L48" s="4"/>
      <c r="M48" s="21">
        <v>654177</v>
      </c>
      <c r="N48" t="s">
        <v>147</v>
      </c>
    </row>
    <row r="49" spans="1:14" ht="15.75" thickBot="1" x14ac:dyDescent="0.3">
      <c r="A49" s="37"/>
      <c r="B49" s="15" t="s">
        <v>218</v>
      </c>
      <c r="C49" s="36" t="s">
        <v>147</v>
      </c>
      <c r="D49" s="16"/>
      <c r="E49" s="17">
        <v>48906</v>
      </c>
      <c r="F49" s="18" t="s">
        <v>147</v>
      </c>
      <c r="G49" s="36" t="s">
        <v>147</v>
      </c>
      <c r="H49" s="16"/>
      <c r="I49" s="17">
        <v>2044</v>
      </c>
      <c r="J49" s="18" t="s">
        <v>147</v>
      </c>
      <c r="K49" s="36"/>
      <c r="L49" s="16"/>
      <c r="M49" s="17">
        <v>50950</v>
      </c>
      <c r="N49" s="18" t="s">
        <v>147</v>
      </c>
    </row>
    <row r="50" spans="1:14" x14ac:dyDescent="0.25">
      <c r="A50" s="37"/>
      <c r="B50" s="24"/>
      <c r="C50" s="24" t="s">
        <v>147</v>
      </c>
      <c r="D50" s="25"/>
      <c r="E50" s="25"/>
      <c r="F50" s="24"/>
      <c r="G50" s="24" t="s">
        <v>147</v>
      </c>
      <c r="H50" s="25"/>
      <c r="I50" s="25"/>
      <c r="J50" s="24"/>
      <c r="K50" s="24"/>
      <c r="L50" s="25"/>
      <c r="M50" s="25"/>
      <c r="N50" s="24"/>
    </row>
    <row r="51" spans="1:14" ht="15.75" thickBot="1" x14ac:dyDescent="0.3">
      <c r="A51" s="37"/>
      <c r="B51" s="2" t="s">
        <v>219</v>
      </c>
      <c r="C51" s="27" t="s">
        <v>147</v>
      </c>
      <c r="D51" s="4"/>
      <c r="E51" s="21">
        <v>1053560</v>
      </c>
      <c r="F51" t="s">
        <v>147</v>
      </c>
      <c r="G51" s="27" t="s">
        <v>147</v>
      </c>
      <c r="H51" s="4"/>
      <c r="I51" s="22" t="s">
        <v>213</v>
      </c>
      <c r="J51" t="s">
        <v>210</v>
      </c>
      <c r="K51" s="27"/>
      <c r="L51" s="4"/>
      <c r="M51" s="21">
        <v>1053554</v>
      </c>
      <c r="N51" t="s">
        <v>147</v>
      </c>
    </row>
    <row r="52" spans="1:14" x14ac:dyDescent="0.25">
      <c r="A52" s="37"/>
      <c r="B52" s="24"/>
      <c r="C52" s="24" t="s">
        <v>147</v>
      </c>
      <c r="D52" s="25"/>
      <c r="E52" s="25"/>
      <c r="F52" s="24"/>
      <c r="G52" s="24" t="s">
        <v>147</v>
      </c>
      <c r="H52" s="25"/>
      <c r="I52" s="25"/>
      <c r="J52" s="24"/>
      <c r="K52" s="24"/>
      <c r="L52" s="25"/>
      <c r="M52" s="25"/>
      <c r="N52" s="24"/>
    </row>
    <row r="53" spans="1:14" ht="15.75" thickBot="1" x14ac:dyDescent="0.3">
      <c r="A53" s="37"/>
      <c r="B53" s="15" t="s">
        <v>220</v>
      </c>
      <c r="C53" s="36" t="s">
        <v>147</v>
      </c>
      <c r="D53" s="16" t="s">
        <v>158</v>
      </c>
      <c r="E53" s="17">
        <v>20860</v>
      </c>
      <c r="F53" s="18" t="s">
        <v>147</v>
      </c>
      <c r="G53" s="36" t="s">
        <v>147</v>
      </c>
      <c r="H53" s="18" t="s">
        <v>158</v>
      </c>
      <c r="I53" s="45" t="s">
        <v>202</v>
      </c>
      <c r="J53" s="18" t="s">
        <v>147</v>
      </c>
      <c r="K53" s="36"/>
      <c r="L53" s="16" t="s">
        <v>158</v>
      </c>
      <c r="M53" s="17">
        <v>20860</v>
      </c>
      <c r="N53" s="18" t="s">
        <v>147</v>
      </c>
    </row>
    <row r="54" spans="1:14" ht="15.75" thickTop="1" x14ac:dyDescent="0.25">
      <c r="A54" s="37"/>
      <c r="B54" s="24"/>
      <c r="C54" s="24" t="s">
        <v>147</v>
      </c>
      <c r="D54" s="29"/>
      <c r="E54" s="29"/>
      <c r="F54" s="24"/>
      <c r="G54" s="24" t="s">
        <v>147</v>
      </c>
      <c r="H54" s="29"/>
      <c r="I54" s="29"/>
      <c r="J54" s="24"/>
      <c r="K54" s="24"/>
      <c r="L54" s="29"/>
      <c r="M54" s="29"/>
      <c r="N54" s="24"/>
    </row>
    <row r="55" spans="1:14" x14ac:dyDescent="0.25">
      <c r="A55" s="37"/>
      <c r="B55" s="34"/>
      <c r="C55" s="34"/>
      <c r="D55" s="34"/>
      <c r="E55" s="34"/>
      <c r="F55" s="34"/>
      <c r="G55" s="34"/>
      <c r="H55" s="34"/>
      <c r="I55" s="34"/>
      <c r="J55" s="34"/>
      <c r="K55" s="34"/>
      <c r="L55" s="34"/>
      <c r="M55" s="34"/>
      <c r="N55" s="34"/>
    </row>
    <row r="56" spans="1:14" ht="25.5" customHeight="1" x14ac:dyDescent="0.25">
      <c r="A56" s="37"/>
      <c r="B56" s="40" t="s">
        <v>221</v>
      </c>
      <c r="C56" s="40"/>
      <c r="D56" s="40"/>
      <c r="E56" s="40"/>
      <c r="F56" s="40"/>
      <c r="G56" s="40"/>
      <c r="H56" s="40"/>
      <c r="I56" s="40"/>
      <c r="J56" s="40"/>
      <c r="K56" s="40"/>
      <c r="L56" s="40"/>
      <c r="M56" s="40"/>
      <c r="N56" s="40"/>
    </row>
    <row r="57" spans="1:14" x14ac:dyDescent="0.25">
      <c r="A57" s="37"/>
      <c r="B57" s="34"/>
      <c r="C57" s="34"/>
      <c r="D57" s="34"/>
      <c r="E57" s="34"/>
      <c r="F57" s="34"/>
      <c r="G57" s="34"/>
      <c r="H57" s="34"/>
      <c r="I57" s="34"/>
      <c r="J57" s="34"/>
      <c r="K57" s="34"/>
      <c r="L57" s="34"/>
      <c r="M57" s="34"/>
      <c r="N57" s="34"/>
    </row>
    <row r="58" spans="1:14" ht="38.25" customHeight="1" x14ac:dyDescent="0.25">
      <c r="A58" s="37"/>
      <c r="B58" s="40" t="s">
        <v>222</v>
      </c>
      <c r="C58" s="40"/>
      <c r="D58" s="40"/>
      <c r="E58" s="40"/>
      <c r="F58" s="40"/>
      <c r="G58" s="40"/>
      <c r="H58" s="40"/>
      <c r="I58" s="40"/>
      <c r="J58" s="40"/>
      <c r="K58" s="40"/>
      <c r="L58" s="40"/>
      <c r="M58" s="40"/>
      <c r="N58" s="40"/>
    </row>
    <row r="59" spans="1:14" x14ac:dyDescent="0.25">
      <c r="A59" s="37"/>
      <c r="B59" s="34"/>
      <c r="C59" s="34"/>
      <c r="D59" s="34"/>
      <c r="E59" s="34"/>
      <c r="F59" s="34"/>
      <c r="G59" s="34"/>
      <c r="H59" s="34"/>
      <c r="I59" s="34"/>
      <c r="J59" s="34"/>
      <c r="K59" s="34"/>
      <c r="L59" s="34"/>
      <c r="M59" s="34"/>
      <c r="N59" s="34"/>
    </row>
    <row r="60" spans="1:14" x14ac:dyDescent="0.25">
      <c r="A60" s="37"/>
      <c r="B60" s="41"/>
      <c r="C60" s="41"/>
      <c r="D60" s="41"/>
      <c r="E60" s="41"/>
      <c r="F60" s="41"/>
      <c r="G60" s="41"/>
      <c r="H60" s="41"/>
      <c r="I60" s="41"/>
      <c r="J60" s="41"/>
      <c r="K60" s="41"/>
      <c r="L60" s="41"/>
      <c r="M60" s="41"/>
      <c r="N60" s="41"/>
    </row>
    <row r="61" spans="1:14" x14ac:dyDescent="0.25">
      <c r="A61" s="37"/>
      <c r="B61" s="34"/>
      <c r="C61" s="34"/>
      <c r="D61" s="34"/>
      <c r="E61" s="34"/>
      <c r="F61" s="34"/>
      <c r="G61" s="34"/>
      <c r="H61" s="34"/>
      <c r="I61" s="34"/>
      <c r="J61" s="34"/>
      <c r="K61" s="34"/>
      <c r="L61" s="34"/>
      <c r="M61" s="34"/>
      <c r="N61" s="34"/>
    </row>
    <row r="62" spans="1:14" x14ac:dyDescent="0.25">
      <c r="A62" s="37"/>
      <c r="B62" s="40" t="s">
        <v>223</v>
      </c>
      <c r="C62" s="40"/>
      <c r="D62" s="40"/>
      <c r="E62" s="40"/>
      <c r="F62" s="40"/>
      <c r="G62" s="40"/>
      <c r="H62" s="40"/>
      <c r="I62" s="40"/>
      <c r="J62" s="40"/>
      <c r="K62" s="40"/>
      <c r="L62" s="40"/>
      <c r="M62" s="40"/>
      <c r="N62" s="40"/>
    </row>
    <row r="63" spans="1:14" x14ac:dyDescent="0.25">
      <c r="A63" s="37"/>
      <c r="B63" s="34"/>
      <c r="C63" s="34"/>
      <c r="D63" s="34"/>
      <c r="E63" s="34"/>
      <c r="F63" s="34"/>
      <c r="G63" s="34"/>
      <c r="H63" s="34"/>
      <c r="I63" s="34"/>
      <c r="J63" s="34"/>
      <c r="K63" s="34"/>
      <c r="L63" s="34"/>
      <c r="M63" s="34"/>
      <c r="N63" s="34"/>
    </row>
    <row r="64" spans="1:14" ht="15.75" x14ac:dyDescent="0.25">
      <c r="A64" s="37"/>
      <c r="B64" s="42"/>
      <c r="C64" s="42"/>
      <c r="D64" s="42"/>
      <c r="E64" s="42"/>
      <c r="F64" s="42"/>
      <c r="G64" s="42"/>
      <c r="H64" s="42"/>
      <c r="I64" s="42"/>
      <c r="J64" s="42"/>
      <c r="K64" s="42"/>
      <c r="L64" s="42"/>
      <c r="M64" s="42"/>
      <c r="N64" s="42"/>
    </row>
    <row r="65" spans="1:14" x14ac:dyDescent="0.25">
      <c r="A65" s="37"/>
      <c r="B65" s="4"/>
      <c r="C65" s="4"/>
      <c r="D65" s="4"/>
      <c r="E65" s="4"/>
      <c r="F65" s="4"/>
    </row>
    <row r="66" spans="1:14" x14ac:dyDescent="0.25">
      <c r="A66" s="37"/>
      <c r="B66" s="15" t="s">
        <v>69</v>
      </c>
      <c r="C66" s="36" t="s">
        <v>147</v>
      </c>
      <c r="D66" s="16" t="s">
        <v>158</v>
      </c>
      <c r="E66" s="17">
        <v>1909538</v>
      </c>
      <c r="F66" s="18" t="s">
        <v>147</v>
      </c>
    </row>
    <row r="67" spans="1:14" x14ac:dyDescent="0.25">
      <c r="A67" s="37"/>
      <c r="B67" s="2" t="s">
        <v>82</v>
      </c>
      <c r="C67" s="27" t="s">
        <v>147</v>
      </c>
      <c r="D67" s="4"/>
      <c r="E67" s="21">
        <v>28672</v>
      </c>
      <c r="F67" t="s">
        <v>147</v>
      </c>
    </row>
    <row r="68" spans="1:14" x14ac:dyDescent="0.25">
      <c r="A68" s="37"/>
      <c r="B68" s="15" t="s">
        <v>86</v>
      </c>
      <c r="C68" s="36" t="s">
        <v>147</v>
      </c>
      <c r="D68" s="16"/>
      <c r="E68" s="19" t="s">
        <v>224</v>
      </c>
      <c r="F68" s="18" t="s">
        <v>210</v>
      </c>
    </row>
    <row r="69" spans="1:14" x14ac:dyDescent="0.25">
      <c r="A69" s="37"/>
      <c r="B69" s="34"/>
      <c r="C69" s="34"/>
      <c r="D69" s="34"/>
      <c r="E69" s="34"/>
      <c r="F69" s="34"/>
      <c r="G69" s="34"/>
      <c r="H69" s="34"/>
      <c r="I69" s="34"/>
      <c r="J69" s="34"/>
      <c r="K69" s="34"/>
      <c r="L69" s="34"/>
      <c r="M69" s="34"/>
      <c r="N69" s="34"/>
    </row>
    <row r="70" spans="1:14" ht="25.5" customHeight="1" x14ac:dyDescent="0.25">
      <c r="A70" s="37"/>
      <c r="B70" s="40" t="s">
        <v>225</v>
      </c>
      <c r="C70" s="40"/>
      <c r="D70" s="40"/>
      <c r="E70" s="40"/>
      <c r="F70" s="40"/>
      <c r="G70" s="40"/>
      <c r="H70" s="40"/>
      <c r="I70" s="40"/>
      <c r="J70" s="40"/>
      <c r="K70" s="40"/>
      <c r="L70" s="40"/>
      <c r="M70" s="40"/>
      <c r="N70" s="40"/>
    </row>
  </sheetData>
  <mergeCells count="52">
    <mergeCell ref="B61:N61"/>
    <mergeCell ref="B62:N62"/>
    <mergeCell ref="B63:N63"/>
    <mergeCell ref="B64:N64"/>
    <mergeCell ref="B69:N69"/>
    <mergeCell ref="B70:N70"/>
    <mergeCell ref="B55:N55"/>
    <mergeCell ref="B56:N56"/>
    <mergeCell ref="B57:N57"/>
    <mergeCell ref="B58:N58"/>
    <mergeCell ref="B59:N59"/>
    <mergeCell ref="B60:N6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H28:I29"/>
    <mergeCell ref="J28:J29"/>
    <mergeCell ref="K28:K29"/>
    <mergeCell ref="L28:M28"/>
    <mergeCell ref="L29:M29"/>
    <mergeCell ref="N28:N29"/>
    <mergeCell ref="B28:B29"/>
    <mergeCell ref="C28:C29"/>
    <mergeCell ref="D28:E28"/>
    <mergeCell ref="D29:E29"/>
    <mergeCell ref="F28:F29"/>
    <mergeCell ref="G28: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33.28515625" customWidth="1"/>
    <col min="6" max="7" width="7.85546875" customWidth="1"/>
    <col min="8" max="8" width="8.42578125" customWidth="1"/>
    <col min="9" max="9" width="31.85546875" customWidth="1"/>
    <col min="10" max="10" width="8.85546875" customWidth="1"/>
    <col min="11" max="11" width="36.5703125" customWidth="1"/>
    <col min="12" max="12" width="8.42578125" customWidth="1"/>
    <col min="13" max="13" width="33.28515625" customWidth="1"/>
    <col min="14" max="15" width="7.85546875" customWidth="1"/>
    <col min="16" max="17" width="36.5703125" customWidth="1"/>
    <col min="18" max="18" width="7.8554687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34" t="s">
        <v>5</v>
      </c>
      <c r="C3" s="34"/>
      <c r="D3" s="34"/>
      <c r="E3" s="34"/>
      <c r="F3" s="34"/>
      <c r="G3" s="34"/>
      <c r="H3" s="34"/>
      <c r="I3" s="34"/>
      <c r="J3" s="34"/>
      <c r="K3" s="34"/>
      <c r="L3" s="34"/>
      <c r="M3" s="34"/>
      <c r="N3" s="34"/>
      <c r="O3" s="34"/>
      <c r="P3" s="34"/>
      <c r="Q3" s="34"/>
      <c r="R3" s="34"/>
    </row>
    <row r="4" spans="1:18" ht="15" customHeight="1" x14ac:dyDescent="0.25">
      <c r="A4" s="37" t="s">
        <v>226</v>
      </c>
      <c r="B4" s="34" t="s">
        <v>5</v>
      </c>
      <c r="C4" s="34"/>
      <c r="D4" s="34"/>
      <c r="E4" s="34"/>
      <c r="F4" s="34"/>
      <c r="G4" s="34"/>
      <c r="H4" s="34"/>
      <c r="I4" s="34"/>
      <c r="J4" s="34"/>
      <c r="K4" s="34"/>
      <c r="L4" s="34"/>
      <c r="M4" s="34"/>
      <c r="N4" s="34"/>
      <c r="O4" s="34"/>
      <c r="P4" s="34"/>
      <c r="Q4" s="34"/>
      <c r="R4" s="34"/>
    </row>
    <row r="5" spans="1:18" x14ac:dyDescent="0.25">
      <c r="A5" s="37"/>
      <c r="B5" s="34"/>
      <c r="C5" s="34"/>
      <c r="D5" s="34"/>
      <c r="E5" s="34"/>
      <c r="F5" s="34"/>
      <c r="G5" s="34"/>
      <c r="H5" s="34"/>
      <c r="I5" s="34"/>
      <c r="J5" s="34"/>
      <c r="K5" s="34"/>
      <c r="L5" s="34"/>
      <c r="M5" s="34"/>
      <c r="N5" s="34"/>
      <c r="O5" s="34"/>
      <c r="P5" s="34"/>
      <c r="Q5" s="34"/>
      <c r="R5" s="34"/>
    </row>
    <row r="6" spans="1:18" x14ac:dyDescent="0.25">
      <c r="A6" s="37"/>
      <c r="B6" s="38" t="s">
        <v>228</v>
      </c>
      <c r="C6" s="38"/>
      <c r="D6" s="38"/>
      <c r="E6" s="38"/>
      <c r="F6" s="38"/>
      <c r="G6" s="38"/>
      <c r="H6" s="38"/>
      <c r="I6" s="38"/>
      <c r="J6" s="38"/>
      <c r="K6" s="38"/>
      <c r="L6" s="38"/>
      <c r="M6" s="38"/>
      <c r="N6" s="38"/>
      <c r="O6" s="38"/>
      <c r="P6" s="38"/>
      <c r="Q6" s="38"/>
      <c r="R6" s="38"/>
    </row>
    <row r="7" spans="1:18" x14ac:dyDescent="0.25">
      <c r="A7" s="37"/>
      <c r="B7" s="34"/>
      <c r="C7" s="34"/>
      <c r="D7" s="34"/>
      <c r="E7" s="34"/>
      <c r="F7" s="34"/>
      <c r="G7" s="34"/>
      <c r="H7" s="34"/>
      <c r="I7" s="34"/>
      <c r="J7" s="34"/>
      <c r="K7" s="34"/>
      <c r="L7" s="34"/>
      <c r="M7" s="34"/>
      <c r="N7" s="34"/>
      <c r="O7" s="34"/>
      <c r="P7" s="34"/>
      <c r="Q7" s="34"/>
      <c r="R7" s="34"/>
    </row>
    <row r="8" spans="1:18" x14ac:dyDescent="0.25">
      <c r="A8" s="37"/>
      <c r="B8" s="40" t="s">
        <v>229</v>
      </c>
      <c r="C8" s="40"/>
      <c r="D8" s="40"/>
      <c r="E8" s="40"/>
      <c r="F8" s="40"/>
      <c r="G8" s="40"/>
      <c r="H8" s="40"/>
      <c r="I8" s="40"/>
      <c r="J8" s="40"/>
      <c r="K8" s="40"/>
      <c r="L8" s="40"/>
      <c r="M8" s="40"/>
      <c r="N8" s="40"/>
      <c r="O8" s="40"/>
      <c r="P8" s="40"/>
      <c r="Q8" s="40"/>
      <c r="R8" s="40"/>
    </row>
    <row r="9" spans="1:18" x14ac:dyDescent="0.25">
      <c r="A9" s="37"/>
      <c r="B9" s="34"/>
      <c r="C9" s="34"/>
      <c r="D9" s="34"/>
      <c r="E9" s="34"/>
      <c r="F9" s="34"/>
      <c r="G9" s="34"/>
      <c r="H9" s="34"/>
      <c r="I9" s="34"/>
      <c r="J9" s="34"/>
      <c r="K9" s="34"/>
      <c r="L9" s="34"/>
      <c r="M9" s="34"/>
      <c r="N9" s="34"/>
      <c r="O9" s="34"/>
      <c r="P9" s="34"/>
      <c r="Q9" s="34"/>
      <c r="R9" s="34"/>
    </row>
    <row r="10" spans="1:18" ht="15.75" x14ac:dyDescent="0.25">
      <c r="A10" s="37"/>
      <c r="B10" s="42"/>
      <c r="C10" s="42"/>
      <c r="D10" s="42"/>
      <c r="E10" s="42"/>
      <c r="F10" s="42"/>
      <c r="G10" s="42"/>
      <c r="H10" s="42"/>
      <c r="I10" s="42"/>
      <c r="J10" s="42"/>
      <c r="K10" s="42"/>
      <c r="L10" s="42"/>
      <c r="M10" s="42"/>
      <c r="N10" s="42"/>
      <c r="O10" s="42"/>
      <c r="P10" s="42"/>
      <c r="Q10" s="42"/>
      <c r="R10" s="42"/>
    </row>
    <row r="11" spans="1:18" x14ac:dyDescent="0.25">
      <c r="A11" s="37"/>
      <c r="B11" s="4"/>
      <c r="C11" s="4"/>
      <c r="D11" s="4"/>
      <c r="E11" s="4"/>
      <c r="F11" s="4"/>
    </row>
    <row r="12" spans="1:18" ht="15.75" thickBot="1" x14ac:dyDescent="0.3">
      <c r="A12" s="37"/>
      <c r="B12" s="15" t="s">
        <v>230</v>
      </c>
      <c r="C12" s="36" t="s">
        <v>147</v>
      </c>
      <c r="D12" s="16" t="s">
        <v>158</v>
      </c>
      <c r="E12" s="17">
        <v>214290</v>
      </c>
      <c r="F12" s="18" t="s">
        <v>147</v>
      </c>
    </row>
    <row r="13" spans="1:18" x14ac:dyDescent="0.25">
      <c r="A13" s="37"/>
      <c r="B13" s="24"/>
      <c r="C13" s="24" t="s">
        <v>147</v>
      </c>
      <c r="D13" s="25"/>
      <c r="E13" s="25"/>
      <c r="F13" s="24"/>
    </row>
    <row r="14" spans="1:18" ht="15.75" thickBot="1" x14ac:dyDescent="0.3">
      <c r="A14" s="37"/>
      <c r="B14" s="2" t="s">
        <v>231</v>
      </c>
      <c r="C14" s="27" t="s">
        <v>147</v>
      </c>
      <c r="D14" s="4" t="s">
        <v>158</v>
      </c>
      <c r="E14" s="21">
        <v>214290</v>
      </c>
      <c r="F14" t="s">
        <v>147</v>
      </c>
    </row>
    <row r="15" spans="1:18" ht="15.75" thickTop="1" x14ac:dyDescent="0.25">
      <c r="A15" s="37"/>
      <c r="B15" s="24"/>
      <c r="C15" s="24" t="s">
        <v>147</v>
      </c>
      <c r="D15" s="29"/>
      <c r="E15" s="29"/>
      <c r="F15" s="24"/>
    </row>
    <row r="16" spans="1:18" x14ac:dyDescent="0.25">
      <c r="A16" s="37"/>
      <c r="B16" s="34"/>
      <c r="C16" s="34"/>
      <c r="D16" s="34"/>
      <c r="E16" s="34"/>
      <c r="F16" s="34"/>
      <c r="G16" s="34"/>
      <c r="H16" s="34"/>
      <c r="I16" s="34"/>
      <c r="J16" s="34"/>
      <c r="K16" s="34"/>
      <c r="L16" s="34"/>
      <c r="M16" s="34"/>
      <c r="N16" s="34"/>
      <c r="O16" s="34"/>
      <c r="P16" s="34"/>
      <c r="Q16" s="34"/>
      <c r="R16" s="34"/>
    </row>
    <row r="17" spans="1:18" x14ac:dyDescent="0.25">
      <c r="A17" s="37"/>
      <c r="B17" s="40" t="s">
        <v>232</v>
      </c>
      <c r="C17" s="40"/>
      <c r="D17" s="40"/>
      <c r="E17" s="40"/>
      <c r="F17" s="40"/>
      <c r="G17" s="40"/>
      <c r="H17" s="40"/>
      <c r="I17" s="40"/>
      <c r="J17" s="40"/>
      <c r="K17" s="40"/>
      <c r="L17" s="40"/>
      <c r="M17" s="40"/>
      <c r="N17" s="40"/>
      <c r="O17" s="40"/>
      <c r="P17" s="40"/>
      <c r="Q17" s="40"/>
      <c r="R17" s="40"/>
    </row>
    <row r="18" spans="1:18" x14ac:dyDescent="0.25">
      <c r="A18" s="37"/>
      <c r="B18" s="34"/>
      <c r="C18" s="34"/>
      <c r="D18" s="34"/>
      <c r="E18" s="34"/>
      <c r="F18" s="34"/>
      <c r="G18" s="34"/>
      <c r="H18" s="34"/>
      <c r="I18" s="34"/>
      <c r="J18" s="34"/>
      <c r="K18" s="34"/>
      <c r="L18" s="34"/>
      <c r="M18" s="34"/>
      <c r="N18" s="34"/>
      <c r="O18" s="34"/>
      <c r="P18" s="34"/>
      <c r="Q18" s="34"/>
      <c r="R18" s="34"/>
    </row>
    <row r="19" spans="1:18" x14ac:dyDescent="0.25">
      <c r="A19" s="37"/>
      <c r="B19" s="40" t="s">
        <v>233</v>
      </c>
      <c r="C19" s="40"/>
      <c r="D19" s="40"/>
      <c r="E19" s="40"/>
      <c r="F19" s="40"/>
      <c r="G19" s="40"/>
      <c r="H19" s="40"/>
      <c r="I19" s="40"/>
      <c r="J19" s="40"/>
      <c r="K19" s="40"/>
      <c r="L19" s="40"/>
      <c r="M19" s="40"/>
      <c r="N19" s="40"/>
      <c r="O19" s="40"/>
      <c r="P19" s="40"/>
      <c r="Q19" s="40"/>
      <c r="R19" s="40"/>
    </row>
    <row r="20" spans="1:18" x14ac:dyDescent="0.25">
      <c r="A20" s="37"/>
      <c r="B20" s="34"/>
      <c r="C20" s="34"/>
      <c r="D20" s="34"/>
      <c r="E20" s="34"/>
      <c r="F20" s="34"/>
      <c r="G20" s="34"/>
      <c r="H20" s="34"/>
      <c r="I20" s="34"/>
      <c r="J20" s="34"/>
      <c r="K20" s="34"/>
      <c r="L20" s="34"/>
      <c r="M20" s="34"/>
      <c r="N20" s="34"/>
      <c r="O20" s="34"/>
      <c r="P20" s="34"/>
      <c r="Q20" s="34"/>
      <c r="R20" s="34"/>
    </row>
    <row r="21" spans="1:18" ht="15.75" x14ac:dyDescent="0.25">
      <c r="A21" s="37"/>
      <c r="B21" s="42"/>
      <c r="C21" s="42"/>
      <c r="D21" s="42"/>
      <c r="E21" s="42"/>
      <c r="F21" s="42"/>
      <c r="G21" s="42"/>
      <c r="H21" s="42"/>
      <c r="I21" s="42"/>
      <c r="J21" s="42"/>
      <c r="K21" s="42"/>
      <c r="L21" s="42"/>
      <c r="M21" s="42"/>
      <c r="N21" s="42"/>
      <c r="O21" s="42"/>
      <c r="P21" s="42"/>
      <c r="Q21" s="42"/>
      <c r="R21" s="42"/>
    </row>
    <row r="22" spans="1:18" x14ac:dyDescent="0.25">
      <c r="A22" s="37"/>
      <c r="B22" s="4"/>
      <c r="C22" s="4"/>
      <c r="D22" s="4"/>
      <c r="E22" s="4"/>
      <c r="F22" s="4"/>
      <c r="G22" s="4"/>
      <c r="H22" s="4"/>
      <c r="I22" s="4"/>
      <c r="J22" s="4"/>
      <c r="K22" s="4"/>
      <c r="L22" s="4"/>
      <c r="M22" s="4"/>
      <c r="N22" s="4"/>
      <c r="O22" s="4"/>
      <c r="P22" s="4"/>
      <c r="Q22" s="4"/>
      <c r="R22" s="4"/>
    </row>
    <row r="23" spans="1:18" ht="15" customHeight="1" x14ac:dyDescent="0.25">
      <c r="A23" s="37"/>
      <c r="B23" s="47" t="s">
        <v>150</v>
      </c>
      <c r="C23" s="34" t="s">
        <v>147</v>
      </c>
      <c r="D23" s="32" t="s">
        <v>234</v>
      </c>
      <c r="E23" s="32"/>
      <c r="F23" s="34"/>
      <c r="G23" s="34" t="s">
        <v>147</v>
      </c>
      <c r="H23" s="32" t="s">
        <v>236</v>
      </c>
      <c r="I23" s="32"/>
      <c r="J23" s="34"/>
      <c r="K23" s="34"/>
      <c r="L23" s="32" t="s">
        <v>238</v>
      </c>
      <c r="M23" s="32"/>
      <c r="N23" s="34"/>
      <c r="O23" s="34" t="s">
        <v>147</v>
      </c>
      <c r="P23" s="32" t="s">
        <v>239</v>
      </c>
      <c r="Q23" s="32"/>
      <c r="R23" s="34"/>
    </row>
    <row r="24" spans="1:18" ht="15" customHeight="1" x14ac:dyDescent="0.25">
      <c r="A24" s="37"/>
      <c r="B24" s="47"/>
      <c r="C24" s="34"/>
      <c r="D24" s="32" t="s">
        <v>235</v>
      </c>
      <c r="E24" s="32"/>
      <c r="F24" s="34"/>
      <c r="G24" s="34"/>
      <c r="H24" s="32" t="s">
        <v>237</v>
      </c>
      <c r="I24" s="32"/>
      <c r="J24" s="34"/>
      <c r="K24" s="34"/>
      <c r="L24" s="32" t="s">
        <v>235</v>
      </c>
      <c r="M24" s="32"/>
      <c r="N24" s="34"/>
      <c r="O24" s="34"/>
      <c r="P24" s="32" t="s">
        <v>240</v>
      </c>
      <c r="Q24" s="32"/>
      <c r="R24" s="34"/>
    </row>
    <row r="25" spans="1:18" ht="15" customHeight="1" x14ac:dyDescent="0.25">
      <c r="A25" s="37"/>
      <c r="B25" s="47"/>
      <c r="C25" s="34"/>
      <c r="D25" s="32" t="s">
        <v>155</v>
      </c>
      <c r="E25" s="32"/>
      <c r="F25" s="34"/>
      <c r="G25" s="34"/>
      <c r="H25" s="32"/>
      <c r="I25" s="32"/>
      <c r="J25" s="34"/>
      <c r="K25" s="34"/>
      <c r="L25" s="32" t="s">
        <v>155</v>
      </c>
      <c r="M25" s="32"/>
      <c r="N25" s="34"/>
      <c r="O25" s="34"/>
      <c r="P25" s="32" t="s">
        <v>237</v>
      </c>
      <c r="Q25" s="32"/>
      <c r="R25" s="34"/>
    </row>
    <row r="26" spans="1:18" ht="15.75" thickBot="1" x14ac:dyDescent="0.3">
      <c r="A26" s="37"/>
      <c r="B26" s="47"/>
      <c r="C26" s="34"/>
      <c r="D26" s="30"/>
      <c r="E26" s="30"/>
      <c r="F26" s="34"/>
      <c r="G26" s="34"/>
      <c r="H26" s="30"/>
      <c r="I26" s="30"/>
      <c r="J26" s="34"/>
      <c r="K26" s="34"/>
      <c r="L26" s="30"/>
      <c r="M26" s="30"/>
      <c r="N26" s="34"/>
      <c r="O26" s="34"/>
      <c r="P26" s="30" t="s">
        <v>241</v>
      </c>
      <c r="Q26" s="30"/>
      <c r="R26" s="34"/>
    </row>
    <row r="27" spans="1:18" x14ac:dyDescent="0.25">
      <c r="A27" s="37"/>
      <c r="B27" s="15" t="s">
        <v>242</v>
      </c>
      <c r="C27" s="16" t="s">
        <v>147</v>
      </c>
      <c r="D27" s="16" t="s">
        <v>158</v>
      </c>
      <c r="E27" s="17">
        <v>131000</v>
      </c>
      <c r="F27" s="18" t="s">
        <v>147</v>
      </c>
      <c r="G27" s="16" t="s">
        <v>147</v>
      </c>
      <c r="H27" s="18" t="s">
        <v>158</v>
      </c>
      <c r="I27" s="45" t="s">
        <v>202</v>
      </c>
      <c r="J27" s="18" t="s">
        <v>147</v>
      </c>
      <c r="K27" s="16"/>
      <c r="L27" s="16" t="s">
        <v>158</v>
      </c>
      <c r="M27" s="17">
        <v>131000</v>
      </c>
      <c r="N27" s="18" t="s">
        <v>147</v>
      </c>
      <c r="O27" s="16" t="s">
        <v>147</v>
      </c>
      <c r="P27" s="16"/>
      <c r="Q27" s="46" t="s">
        <v>243</v>
      </c>
      <c r="R27" s="18" t="s">
        <v>147</v>
      </c>
    </row>
    <row r="28" spans="1:18" x14ac:dyDescent="0.25">
      <c r="A28" s="37"/>
      <c r="B28" s="2" t="s">
        <v>244</v>
      </c>
      <c r="C28" s="4" t="s">
        <v>147</v>
      </c>
      <c r="D28" s="4"/>
      <c r="E28" s="21">
        <v>29900</v>
      </c>
      <c r="F28" t="s">
        <v>147</v>
      </c>
      <c r="G28" s="4" t="s">
        <v>147</v>
      </c>
      <c r="H28" s="4"/>
      <c r="I28" s="22" t="s">
        <v>245</v>
      </c>
      <c r="J28" t="s">
        <v>210</v>
      </c>
      <c r="K28" s="4"/>
      <c r="L28" s="4"/>
      <c r="M28" s="21">
        <v>23506</v>
      </c>
      <c r="N28" t="s">
        <v>147</v>
      </c>
      <c r="O28" s="4" t="s">
        <v>147</v>
      </c>
      <c r="P28" s="4"/>
      <c r="Q28" s="22">
        <v>14</v>
      </c>
      <c r="R28" t="s">
        <v>147</v>
      </c>
    </row>
    <row r="29" spans="1:18" x14ac:dyDescent="0.25">
      <c r="A29" s="37"/>
      <c r="B29" s="15" t="s">
        <v>246</v>
      </c>
      <c r="C29" s="16" t="s">
        <v>147</v>
      </c>
      <c r="D29" s="16"/>
      <c r="E29" s="17">
        <v>21600</v>
      </c>
      <c r="F29" s="18" t="s">
        <v>147</v>
      </c>
      <c r="G29" s="16" t="s">
        <v>147</v>
      </c>
      <c r="H29" s="16"/>
      <c r="I29" s="19" t="s">
        <v>247</v>
      </c>
      <c r="J29" s="18" t="s">
        <v>210</v>
      </c>
      <c r="K29" s="16"/>
      <c r="L29" s="16"/>
      <c r="M29" s="17">
        <v>19031</v>
      </c>
      <c r="N29" s="18" t="s">
        <v>147</v>
      </c>
      <c r="O29" s="16" t="s">
        <v>147</v>
      </c>
      <c r="P29" s="16"/>
      <c r="Q29" s="19">
        <v>9</v>
      </c>
      <c r="R29" s="18" t="s">
        <v>147</v>
      </c>
    </row>
    <row r="30" spans="1:18" ht="15.75" thickBot="1" x14ac:dyDescent="0.3">
      <c r="A30" s="37"/>
      <c r="B30" s="2" t="s">
        <v>248</v>
      </c>
      <c r="C30" s="4" t="s">
        <v>147</v>
      </c>
      <c r="D30" s="4"/>
      <c r="E30" s="21">
        <v>13300</v>
      </c>
      <c r="F30" t="s">
        <v>147</v>
      </c>
      <c r="G30" s="4" t="s">
        <v>147</v>
      </c>
      <c r="H30" s="4"/>
      <c r="I30" s="22" t="s">
        <v>249</v>
      </c>
      <c r="J30" t="s">
        <v>210</v>
      </c>
      <c r="K30" s="4"/>
      <c r="L30" s="4"/>
      <c r="M30" s="21">
        <v>11637</v>
      </c>
      <c r="N30" t="s">
        <v>147</v>
      </c>
      <c r="O30" s="4" t="s">
        <v>147</v>
      </c>
      <c r="P30" s="4"/>
      <c r="Q30" s="22">
        <v>14</v>
      </c>
      <c r="R30" t="s">
        <v>147</v>
      </c>
    </row>
    <row r="31" spans="1:18" x14ac:dyDescent="0.25">
      <c r="A31" s="37"/>
      <c r="B31" s="24"/>
      <c r="C31" s="24" t="s">
        <v>147</v>
      </c>
      <c r="D31" s="25"/>
      <c r="E31" s="25"/>
      <c r="F31" s="24"/>
      <c r="G31" s="24" t="s">
        <v>147</v>
      </c>
      <c r="H31" s="25"/>
      <c r="I31" s="25"/>
      <c r="J31" s="24"/>
      <c r="K31" s="24"/>
      <c r="L31" s="25"/>
      <c r="M31" s="25"/>
      <c r="N31" s="24"/>
      <c r="O31" s="24" t="s">
        <v>147</v>
      </c>
      <c r="P31" s="25"/>
      <c r="Q31" s="25"/>
      <c r="R31" s="24"/>
    </row>
    <row r="32" spans="1:18" ht="15.75" thickBot="1" x14ac:dyDescent="0.3">
      <c r="A32" s="37"/>
      <c r="B32" s="15"/>
      <c r="C32" s="36" t="s">
        <v>147</v>
      </c>
      <c r="D32" s="16" t="s">
        <v>158</v>
      </c>
      <c r="E32" s="17">
        <v>195800</v>
      </c>
      <c r="F32" s="18" t="s">
        <v>147</v>
      </c>
      <c r="G32" s="36" t="s">
        <v>147</v>
      </c>
      <c r="H32" s="16" t="s">
        <v>158</v>
      </c>
      <c r="I32" s="19" t="s">
        <v>250</v>
      </c>
      <c r="J32" s="18" t="s">
        <v>210</v>
      </c>
      <c r="K32" s="36"/>
      <c r="L32" s="16" t="s">
        <v>158</v>
      </c>
      <c r="M32" s="17">
        <v>185174</v>
      </c>
      <c r="N32" s="18" t="s">
        <v>147</v>
      </c>
      <c r="O32" s="36" t="s">
        <v>147</v>
      </c>
      <c r="P32" s="16"/>
      <c r="Q32" s="19">
        <v>12.4</v>
      </c>
      <c r="R32" s="18" t="s">
        <v>147</v>
      </c>
    </row>
    <row r="33" spans="1:18" ht="15.75" thickTop="1" x14ac:dyDescent="0.25">
      <c r="A33" s="37"/>
      <c r="B33" s="24"/>
      <c r="C33" s="24" t="s">
        <v>147</v>
      </c>
      <c r="D33" s="29"/>
      <c r="E33" s="29"/>
      <c r="F33" s="24"/>
      <c r="G33" s="24" t="s">
        <v>147</v>
      </c>
      <c r="H33" s="29"/>
      <c r="I33" s="29"/>
      <c r="J33" s="24"/>
      <c r="K33" s="24"/>
      <c r="L33" s="29"/>
      <c r="M33" s="29"/>
      <c r="N33" s="24"/>
      <c r="O33" s="24" t="s">
        <v>147</v>
      </c>
      <c r="P33" s="29"/>
      <c r="Q33" s="29"/>
      <c r="R33" s="24"/>
    </row>
    <row r="34" spans="1:18" x14ac:dyDescent="0.25">
      <c r="A34" s="37"/>
      <c r="B34" s="34"/>
      <c r="C34" s="34"/>
      <c r="D34" s="34"/>
      <c r="E34" s="34"/>
      <c r="F34" s="34"/>
      <c r="G34" s="34"/>
      <c r="H34" s="34"/>
      <c r="I34" s="34"/>
      <c r="J34" s="34"/>
      <c r="K34" s="34"/>
      <c r="L34" s="34"/>
      <c r="M34" s="34"/>
      <c r="N34" s="34"/>
      <c r="O34" s="34"/>
      <c r="P34" s="34"/>
      <c r="Q34" s="34"/>
      <c r="R34" s="34"/>
    </row>
    <row r="35" spans="1:18" ht="15.75" x14ac:dyDescent="0.25">
      <c r="A35" s="37"/>
      <c r="B35" s="42"/>
      <c r="C35" s="42"/>
      <c r="D35" s="42"/>
      <c r="E35" s="42"/>
      <c r="F35" s="42"/>
      <c r="G35" s="42"/>
      <c r="H35" s="42"/>
      <c r="I35" s="42"/>
      <c r="J35" s="42"/>
      <c r="K35" s="42"/>
      <c r="L35" s="42"/>
      <c r="M35" s="42"/>
      <c r="N35" s="42"/>
      <c r="O35" s="42"/>
      <c r="P35" s="42"/>
      <c r="Q35" s="42"/>
      <c r="R35" s="42"/>
    </row>
    <row r="36" spans="1:18" x14ac:dyDescent="0.25">
      <c r="A36" s="37"/>
      <c r="B36" s="4"/>
      <c r="C36" s="4"/>
      <c r="D36" s="4"/>
      <c r="E36" s="4"/>
      <c r="F36" s="4"/>
      <c r="G36" s="4"/>
      <c r="H36" s="4"/>
      <c r="I36" s="4"/>
      <c r="J36" s="4"/>
      <c r="K36" s="4"/>
      <c r="L36" s="4"/>
      <c r="M36" s="4"/>
      <c r="N36" s="4"/>
    </row>
    <row r="37" spans="1:18" ht="15" customHeight="1" x14ac:dyDescent="0.25">
      <c r="A37" s="37"/>
      <c r="B37" s="47" t="s">
        <v>251</v>
      </c>
      <c r="C37" s="34" t="s">
        <v>147</v>
      </c>
      <c r="D37" s="32" t="s">
        <v>234</v>
      </c>
      <c r="E37" s="32"/>
      <c r="F37" s="34"/>
      <c r="G37" s="34" t="s">
        <v>147</v>
      </c>
      <c r="H37" s="32" t="s">
        <v>236</v>
      </c>
      <c r="I37" s="32"/>
      <c r="J37" s="34"/>
      <c r="K37" s="34"/>
      <c r="L37" s="32" t="s">
        <v>238</v>
      </c>
      <c r="M37" s="32"/>
      <c r="N37" s="34"/>
    </row>
    <row r="38" spans="1:18" ht="15" customHeight="1" x14ac:dyDescent="0.25">
      <c r="A38" s="37"/>
      <c r="B38" s="47"/>
      <c r="C38" s="34"/>
      <c r="D38" s="32" t="s">
        <v>235</v>
      </c>
      <c r="E38" s="32"/>
      <c r="F38" s="34"/>
      <c r="G38" s="34"/>
      <c r="H38" s="32" t="s">
        <v>237</v>
      </c>
      <c r="I38" s="32"/>
      <c r="J38" s="34"/>
      <c r="K38" s="34"/>
      <c r="L38" s="32" t="s">
        <v>235</v>
      </c>
      <c r="M38" s="32"/>
      <c r="N38" s="34"/>
    </row>
    <row r="39" spans="1:18" ht="15.75" thickBot="1" x14ac:dyDescent="0.3">
      <c r="A39" s="37"/>
      <c r="B39" s="47"/>
      <c r="C39" s="34"/>
      <c r="D39" s="30" t="s">
        <v>155</v>
      </c>
      <c r="E39" s="30"/>
      <c r="F39" s="34"/>
      <c r="G39" s="34"/>
      <c r="H39" s="30"/>
      <c r="I39" s="30"/>
      <c r="J39" s="34"/>
      <c r="K39" s="34"/>
      <c r="L39" s="30" t="s">
        <v>155</v>
      </c>
      <c r="M39" s="30"/>
      <c r="N39" s="34"/>
    </row>
    <row r="40" spans="1:18" x14ac:dyDescent="0.25">
      <c r="A40" s="37"/>
      <c r="B40" s="15" t="s">
        <v>242</v>
      </c>
      <c r="C40" s="16" t="s">
        <v>147</v>
      </c>
      <c r="D40" s="16" t="s">
        <v>158</v>
      </c>
      <c r="E40" s="17">
        <v>131000</v>
      </c>
      <c r="F40" s="18" t="s">
        <v>147</v>
      </c>
      <c r="G40" s="16" t="s">
        <v>147</v>
      </c>
      <c r="H40" s="18" t="s">
        <v>158</v>
      </c>
      <c r="I40" s="45" t="s">
        <v>202</v>
      </c>
      <c r="J40" s="18" t="s">
        <v>147</v>
      </c>
      <c r="K40" s="16"/>
      <c r="L40" s="16" t="s">
        <v>158</v>
      </c>
      <c r="M40" s="17">
        <v>131000</v>
      </c>
      <c r="N40" s="18" t="s">
        <v>147</v>
      </c>
    </row>
    <row r="41" spans="1:18" x14ac:dyDescent="0.25">
      <c r="A41" s="37"/>
      <c r="B41" s="2" t="s">
        <v>244</v>
      </c>
      <c r="C41" s="4" t="s">
        <v>147</v>
      </c>
      <c r="D41" s="4"/>
      <c r="E41" s="21">
        <v>29900</v>
      </c>
      <c r="F41" t="s">
        <v>147</v>
      </c>
      <c r="G41" s="4" t="s">
        <v>147</v>
      </c>
      <c r="H41" s="4"/>
      <c r="I41" s="22" t="s">
        <v>252</v>
      </c>
      <c r="J41" t="s">
        <v>210</v>
      </c>
      <c r="K41" s="4"/>
      <c r="L41" s="4"/>
      <c r="M41" s="21">
        <v>29302</v>
      </c>
      <c r="N41" t="s">
        <v>147</v>
      </c>
    </row>
    <row r="42" spans="1:18" x14ac:dyDescent="0.25">
      <c r="A42" s="37"/>
      <c r="B42" s="15" t="s">
        <v>246</v>
      </c>
      <c r="C42" s="16" t="s">
        <v>147</v>
      </c>
      <c r="D42" s="16"/>
      <c r="E42" s="17">
        <v>21600</v>
      </c>
      <c r="F42" s="18" t="s">
        <v>147</v>
      </c>
      <c r="G42" s="16" t="s">
        <v>147</v>
      </c>
      <c r="H42" s="16"/>
      <c r="I42" s="19" t="s">
        <v>253</v>
      </c>
      <c r="J42" s="18" t="s">
        <v>210</v>
      </c>
      <c r="K42" s="16"/>
      <c r="L42" s="16"/>
      <c r="M42" s="17">
        <v>21367</v>
      </c>
      <c r="N42" s="18" t="s">
        <v>147</v>
      </c>
    </row>
    <row r="43" spans="1:18" ht="15.75" thickBot="1" x14ac:dyDescent="0.3">
      <c r="A43" s="37"/>
      <c r="B43" s="2" t="s">
        <v>248</v>
      </c>
      <c r="C43" s="4" t="s">
        <v>147</v>
      </c>
      <c r="D43" s="4"/>
      <c r="E43" s="21">
        <v>13300</v>
      </c>
      <c r="F43" t="s">
        <v>147</v>
      </c>
      <c r="G43" s="4" t="s">
        <v>147</v>
      </c>
      <c r="H43" s="4"/>
      <c r="I43" s="22" t="s">
        <v>254</v>
      </c>
      <c r="J43" t="s">
        <v>210</v>
      </c>
      <c r="K43" s="4"/>
      <c r="L43" s="4"/>
      <c r="M43" s="21">
        <v>13140</v>
      </c>
      <c r="N43" t="s">
        <v>147</v>
      </c>
    </row>
    <row r="44" spans="1:18" x14ac:dyDescent="0.25">
      <c r="A44" s="37"/>
      <c r="B44" s="24"/>
      <c r="C44" s="24" t="s">
        <v>147</v>
      </c>
      <c r="D44" s="25"/>
      <c r="E44" s="25"/>
      <c r="F44" s="24"/>
      <c r="G44" s="24" t="s">
        <v>147</v>
      </c>
      <c r="H44" s="25"/>
      <c r="I44" s="25"/>
      <c r="J44" s="24"/>
      <c r="K44" s="24"/>
      <c r="L44" s="25"/>
      <c r="M44" s="25"/>
      <c r="N44" s="24"/>
    </row>
    <row r="45" spans="1:18" ht="15.75" thickBot="1" x14ac:dyDescent="0.3">
      <c r="A45" s="37"/>
      <c r="B45" s="15"/>
      <c r="C45" s="36" t="s">
        <v>147</v>
      </c>
      <c r="D45" s="16" t="s">
        <v>158</v>
      </c>
      <c r="E45" s="17">
        <v>195800</v>
      </c>
      <c r="F45" s="18" t="s">
        <v>147</v>
      </c>
      <c r="G45" s="36" t="s">
        <v>147</v>
      </c>
      <c r="H45" s="16" t="s">
        <v>158</v>
      </c>
      <c r="I45" s="19" t="s">
        <v>255</v>
      </c>
      <c r="J45" s="18" t="s">
        <v>210</v>
      </c>
      <c r="K45" s="36"/>
      <c r="L45" s="16" t="s">
        <v>158</v>
      </c>
      <c r="M45" s="17">
        <v>194809</v>
      </c>
      <c r="N45" s="18" t="s">
        <v>147</v>
      </c>
    </row>
    <row r="46" spans="1:18" ht="15.75" thickTop="1" x14ac:dyDescent="0.25">
      <c r="A46" s="37"/>
      <c r="B46" s="24"/>
      <c r="C46" s="24" t="s">
        <v>147</v>
      </c>
      <c r="D46" s="29"/>
      <c r="E46" s="29"/>
      <c r="F46" s="24"/>
      <c r="G46" s="24" t="s">
        <v>147</v>
      </c>
      <c r="H46" s="29"/>
      <c r="I46" s="29"/>
      <c r="J46" s="24"/>
      <c r="K46" s="24"/>
      <c r="L46" s="29"/>
      <c r="M46" s="29"/>
      <c r="N46" s="24"/>
    </row>
    <row r="47" spans="1:18" x14ac:dyDescent="0.25">
      <c r="A47" s="37"/>
      <c r="B47" s="34"/>
      <c r="C47" s="34"/>
      <c r="D47" s="34"/>
      <c r="E47" s="34"/>
      <c r="F47" s="34"/>
      <c r="G47" s="34"/>
      <c r="H47" s="34"/>
      <c r="I47" s="34"/>
      <c r="J47" s="34"/>
      <c r="K47" s="34"/>
      <c r="L47" s="34"/>
      <c r="M47" s="34"/>
      <c r="N47" s="34"/>
      <c r="O47" s="34"/>
      <c r="P47" s="34"/>
      <c r="Q47" s="34"/>
      <c r="R47" s="34"/>
    </row>
    <row r="48" spans="1:18" x14ac:dyDescent="0.25">
      <c r="A48" s="37"/>
      <c r="B48" s="40" t="s">
        <v>256</v>
      </c>
      <c r="C48" s="40"/>
      <c r="D48" s="40"/>
      <c r="E48" s="40"/>
      <c r="F48" s="40"/>
      <c r="G48" s="40"/>
      <c r="H48" s="40"/>
      <c r="I48" s="40"/>
      <c r="J48" s="40"/>
      <c r="K48" s="40"/>
      <c r="L48" s="40"/>
      <c r="M48" s="40"/>
      <c r="N48" s="40"/>
      <c r="O48" s="40"/>
      <c r="P48" s="40"/>
      <c r="Q48" s="40"/>
      <c r="R48" s="40"/>
    </row>
    <row r="49" spans="1:18" x14ac:dyDescent="0.25">
      <c r="A49" s="37"/>
      <c r="B49" s="34"/>
      <c r="C49" s="34"/>
      <c r="D49" s="34"/>
      <c r="E49" s="34"/>
      <c r="F49" s="34"/>
      <c r="G49" s="34"/>
      <c r="H49" s="34"/>
      <c r="I49" s="34"/>
      <c r="J49" s="34"/>
      <c r="K49" s="34"/>
      <c r="L49" s="34"/>
      <c r="M49" s="34"/>
      <c r="N49" s="34"/>
      <c r="O49" s="34"/>
      <c r="P49" s="34"/>
      <c r="Q49" s="34"/>
      <c r="R49" s="34"/>
    </row>
    <row r="50" spans="1:18" ht="25.5" customHeight="1" x14ac:dyDescent="0.25">
      <c r="A50" s="37"/>
      <c r="B50" s="40" t="s">
        <v>257</v>
      </c>
      <c r="C50" s="40"/>
      <c r="D50" s="40"/>
      <c r="E50" s="40"/>
      <c r="F50" s="40"/>
      <c r="G50" s="40"/>
      <c r="H50" s="40"/>
      <c r="I50" s="40"/>
      <c r="J50" s="40"/>
      <c r="K50" s="40"/>
      <c r="L50" s="40"/>
      <c r="M50" s="40"/>
      <c r="N50" s="40"/>
      <c r="O50" s="40"/>
      <c r="P50" s="40"/>
      <c r="Q50" s="40"/>
      <c r="R50" s="40"/>
    </row>
    <row r="51" spans="1:18" x14ac:dyDescent="0.25">
      <c r="A51" s="37"/>
      <c r="B51" s="34"/>
      <c r="C51" s="34"/>
      <c r="D51" s="34"/>
      <c r="E51" s="34"/>
      <c r="F51" s="34"/>
      <c r="G51" s="34"/>
      <c r="H51" s="34"/>
      <c r="I51" s="34"/>
      <c r="J51" s="34"/>
      <c r="K51" s="34"/>
      <c r="L51" s="34"/>
      <c r="M51" s="34"/>
      <c r="N51" s="34"/>
      <c r="O51" s="34"/>
      <c r="P51" s="34"/>
      <c r="Q51" s="34"/>
      <c r="R51" s="34"/>
    </row>
    <row r="52" spans="1:18" ht="38.25" customHeight="1" x14ac:dyDescent="0.25">
      <c r="A52" s="37"/>
      <c r="B52" s="40" t="s">
        <v>258</v>
      </c>
      <c r="C52" s="40"/>
      <c r="D52" s="40"/>
      <c r="E52" s="40"/>
      <c r="F52" s="40"/>
      <c r="G52" s="40"/>
      <c r="H52" s="40"/>
      <c r="I52" s="40"/>
      <c r="J52" s="40"/>
      <c r="K52" s="40"/>
      <c r="L52" s="40"/>
      <c r="M52" s="40"/>
      <c r="N52" s="40"/>
      <c r="O52" s="40"/>
      <c r="P52" s="40"/>
      <c r="Q52" s="40"/>
      <c r="R52" s="40"/>
    </row>
    <row r="53" spans="1:18" x14ac:dyDescent="0.25">
      <c r="A53" s="37"/>
      <c r="B53" s="34"/>
      <c r="C53" s="34"/>
      <c r="D53" s="34"/>
      <c r="E53" s="34"/>
      <c r="F53" s="34"/>
      <c r="G53" s="34"/>
      <c r="H53" s="34"/>
      <c r="I53" s="34"/>
      <c r="J53" s="34"/>
      <c r="K53" s="34"/>
      <c r="L53" s="34"/>
      <c r="M53" s="34"/>
      <c r="N53" s="34"/>
      <c r="O53" s="34"/>
      <c r="P53" s="34"/>
      <c r="Q53" s="34"/>
      <c r="R53" s="34"/>
    </row>
    <row r="54" spans="1:18" x14ac:dyDescent="0.25">
      <c r="A54" s="37"/>
      <c r="B54" s="41"/>
      <c r="C54" s="41"/>
      <c r="D54" s="41"/>
      <c r="E54" s="41"/>
      <c r="F54" s="41"/>
      <c r="G54" s="41"/>
      <c r="H54" s="41"/>
      <c r="I54" s="41"/>
      <c r="J54" s="41"/>
      <c r="K54" s="41"/>
      <c r="L54" s="41"/>
      <c r="M54" s="41"/>
      <c r="N54" s="41"/>
      <c r="O54" s="41"/>
      <c r="P54" s="41"/>
      <c r="Q54" s="41"/>
      <c r="R54" s="41"/>
    </row>
    <row r="55" spans="1:18" x14ac:dyDescent="0.25">
      <c r="A55" s="37"/>
      <c r="B55" s="34"/>
      <c r="C55" s="34"/>
      <c r="D55" s="34"/>
      <c r="E55" s="34"/>
      <c r="F55" s="34"/>
      <c r="G55" s="34"/>
      <c r="H55" s="34"/>
      <c r="I55" s="34"/>
      <c r="J55" s="34"/>
      <c r="K55" s="34"/>
      <c r="L55" s="34"/>
      <c r="M55" s="34"/>
      <c r="N55" s="34"/>
      <c r="O55" s="34"/>
      <c r="P55" s="34"/>
      <c r="Q55" s="34"/>
      <c r="R55" s="34"/>
    </row>
    <row r="56" spans="1:18" x14ac:dyDescent="0.25">
      <c r="A56" s="37"/>
      <c r="B56" s="40" t="s">
        <v>259</v>
      </c>
      <c r="C56" s="40"/>
      <c r="D56" s="40"/>
      <c r="E56" s="40"/>
      <c r="F56" s="40"/>
      <c r="G56" s="40"/>
      <c r="H56" s="40"/>
      <c r="I56" s="40"/>
      <c r="J56" s="40"/>
      <c r="K56" s="40"/>
      <c r="L56" s="40"/>
      <c r="M56" s="40"/>
      <c r="N56" s="40"/>
      <c r="O56" s="40"/>
      <c r="P56" s="40"/>
      <c r="Q56" s="40"/>
      <c r="R56" s="40"/>
    </row>
    <row r="57" spans="1:18" x14ac:dyDescent="0.25">
      <c r="A57" s="37"/>
      <c r="B57" s="34"/>
      <c r="C57" s="34"/>
      <c r="D57" s="34"/>
      <c r="E57" s="34"/>
      <c r="F57" s="34"/>
      <c r="G57" s="34"/>
      <c r="H57" s="34"/>
      <c r="I57" s="34"/>
      <c r="J57" s="34"/>
      <c r="K57" s="34"/>
      <c r="L57" s="34"/>
      <c r="M57" s="34"/>
      <c r="N57" s="34"/>
      <c r="O57" s="34"/>
      <c r="P57" s="34"/>
      <c r="Q57" s="34"/>
      <c r="R57" s="34"/>
    </row>
    <row r="58" spans="1:18" ht="15.75" x14ac:dyDescent="0.25">
      <c r="A58" s="37"/>
      <c r="B58" s="42"/>
      <c r="C58" s="42"/>
      <c r="D58" s="42"/>
      <c r="E58" s="42"/>
      <c r="F58" s="42"/>
      <c r="G58" s="42"/>
      <c r="H58" s="42"/>
      <c r="I58" s="42"/>
      <c r="J58" s="42"/>
      <c r="K58" s="42"/>
      <c r="L58" s="42"/>
      <c r="M58" s="42"/>
      <c r="N58" s="42"/>
      <c r="O58" s="42"/>
      <c r="P58" s="42"/>
      <c r="Q58" s="42"/>
      <c r="R58" s="42"/>
    </row>
    <row r="59" spans="1:18" x14ac:dyDescent="0.25">
      <c r="A59" s="37"/>
      <c r="B59" s="4"/>
      <c r="C59" s="4"/>
      <c r="D59" s="4"/>
      <c r="E59" s="4"/>
      <c r="F59" s="4"/>
    </row>
    <row r="60" spans="1:18" x14ac:dyDescent="0.25">
      <c r="A60" s="37"/>
      <c r="B60" s="15" t="s">
        <v>260</v>
      </c>
      <c r="C60" s="36" t="s">
        <v>147</v>
      </c>
      <c r="D60" s="16" t="s">
        <v>158</v>
      </c>
      <c r="E60" s="17">
        <v>2891</v>
      </c>
      <c r="F60" s="18" t="s">
        <v>147</v>
      </c>
    </row>
    <row r="61" spans="1:18" x14ac:dyDescent="0.25">
      <c r="A61" s="37"/>
      <c r="B61" s="2">
        <v>2015</v>
      </c>
      <c r="C61" s="27" t="s">
        <v>147</v>
      </c>
      <c r="D61" s="4"/>
      <c r="E61" s="21">
        <v>10984</v>
      </c>
      <c r="F61" t="s">
        <v>147</v>
      </c>
    </row>
    <row r="62" spans="1:18" x14ac:dyDescent="0.25">
      <c r="A62" s="37"/>
      <c r="B62" s="15">
        <v>2016</v>
      </c>
      <c r="C62" s="36" t="s">
        <v>147</v>
      </c>
      <c r="D62" s="16"/>
      <c r="E62" s="17">
        <v>7930</v>
      </c>
      <c r="F62" s="18" t="s">
        <v>147</v>
      </c>
    </row>
    <row r="63" spans="1:18" x14ac:dyDescent="0.25">
      <c r="A63" s="37"/>
      <c r="B63" s="2">
        <v>2017</v>
      </c>
      <c r="C63" s="27" t="s">
        <v>147</v>
      </c>
      <c r="D63" s="4"/>
      <c r="E63" s="21">
        <v>6740</v>
      </c>
      <c r="F63" t="s">
        <v>147</v>
      </c>
    </row>
    <row r="64" spans="1:18" x14ac:dyDescent="0.25">
      <c r="A64" s="37"/>
      <c r="B64" s="15">
        <v>2018</v>
      </c>
      <c r="C64" s="36" t="s">
        <v>147</v>
      </c>
      <c r="D64" s="16"/>
      <c r="E64" s="17">
        <v>5747</v>
      </c>
      <c r="F64" s="18" t="s">
        <v>147</v>
      </c>
    </row>
    <row r="65" spans="1:6" x14ac:dyDescent="0.25">
      <c r="A65" s="37"/>
      <c r="B65" s="2" t="s">
        <v>261</v>
      </c>
      <c r="C65" s="27" t="s">
        <v>147</v>
      </c>
      <c r="D65" s="4"/>
      <c r="E65" s="21">
        <v>19882</v>
      </c>
      <c r="F65" t="s">
        <v>147</v>
      </c>
    </row>
  </sheetData>
  <mergeCells count="73">
    <mergeCell ref="B54:R54"/>
    <mergeCell ref="B55:R55"/>
    <mergeCell ref="B56:R56"/>
    <mergeCell ref="B57:R57"/>
    <mergeCell ref="B58:R58"/>
    <mergeCell ref="B48:R48"/>
    <mergeCell ref="B49:R49"/>
    <mergeCell ref="B50:R50"/>
    <mergeCell ref="B51:R51"/>
    <mergeCell ref="B52:R52"/>
    <mergeCell ref="B53:R53"/>
    <mergeCell ref="B19:R19"/>
    <mergeCell ref="B20:R20"/>
    <mergeCell ref="B21:R21"/>
    <mergeCell ref="B34:R34"/>
    <mergeCell ref="B35:R35"/>
    <mergeCell ref="B47:R47"/>
    <mergeCell ref="B8:R8"/>
    <mergeCell ref="B9:R9"/>
    <mergeCell ref="B10:R10"/>
    <mergeCell ref="B16:R16"/>
    <mergeCell ref="B17:R17"/>
    <mergeCell ref="B18:R18"/>
    <mergeCell ref="N37:N39"/>
    <mergeCell ref="A1:A2"/>
    <mergeCell ref="B1:R1"/>
    <mergeCell ref="B2:R2"/>
    <mergeCell ref="B3:R3"/>
    <mergeCell ref="A4:A65"/>
    <mergeCell ref="B4:R4"/>
    <mergeCell ref="B5:R5"/>
    <mergeCell ref="B6:R6"/>
    <mergeCell ref="B7:R7"/>
    <mergeCell ref="H39:I39"/>
    <mergeCell ref="J37:J39"/>
    <mergeCell ref="K37:K39"/>
    <mergeCell ref="L37:M37"/>
    <mergeCell ref="L38:M38"/>
    <mergeCell ref="L39:M39"/>
    <mergeCell ref="R23:R26"/>
    <mergeCell ref="B37:B39"/>
    <mergeCell ref="C37:C39"/>
    <mergeCell ref="D37:E37"/>
    <mergeCell ref="D38:E38"/>
    <mergeCell ref="D39:E39"/>
    <mergeCell ref="F37:F39"/>
    <mergeCell ref="G37:G39"/>
    <mergeCell ref="H37:I37"/>
    <mergeCell ref="H38:I38"/>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Basis_of_Presentat</vt:lpstr>
      <vt:lpstr>Business_Acquisition</vt:lpstr>
      <vt:lpstr>Goodwill_and_Intangible_Assets</vt:lpstr>
      <vt:lpstr>Accrued_Expenses_and_Other_Cur</vt:lpstr>
      <vt:lpstr>Capital_Lease_Obligations</vt:lpstr>
      <vt:lpstr>Debt</vt:lpstr>
      <vt:lpstr>Income_Taxes</vt:lpstr>
      <vt:lpstr>Shareholders_Deficit_Equity</vt:lpstr>
      <vt:lpstr>Commitments_and_Contingencies</vt:lpstr>
      <vt:lpstr>Guarantor_Financial_Statements</vt:lpstr>
      <vt:lpstr>The_Company_Basis_of_Presentat1</vt:lpstr>
      <vt:lpstr>The_Company_Basis_of_Presentat2</vt:lpstr>
      <vt:lpstr>Business_Acquisition_Tables</vt:lpstr>
      <vt:lpstr>Goodwill_and_Intangible_Assets1</vt:lpstr>
      <vt:lpstr>Accrued_Expenses_and_Other_Cur1</vt:lpstr>
      <vt:lpstr>Capital_Lease_Obligations_Tabl</vt:lpstr>
      <vt:lpstr>Debt_Tables</vt:lpstr>
      <vt:lpstr>Income_Taxes_Tables</vt:lpstr>
      <vt:lpstr>Guarantor_Financial_Statements1</vt:lpstr>
      <vt:lpstr>The_Company_Basis_of_Presentat3</vt:lpstr>
      <vt:lpstr>The_Company_Basis_of_Presentat4</vt:lpstr>
      <vt:lpstr>The_Company_Basis_of_Presentat5</vt:lpstr>
      <vt:lpstr>Business_Acquisition_Additiona</vt:lpstr>
      <vt:lpstr>Business_Acquisition_Allocatio</vt:lpstr>
      <vt:lpstr>Business_Acquisition_Unaudited</vt:lpstr>
      <vt:lpstr>Goodwill_and_Intangible_Assets2</vt:lpstr>
      <vt:lpstr>Goodwill_and_Intangible_Assets3</vt:lpstr>
      <vt:lpstr>Goodwill_and_Intangible_Assets4</vt:lpstr>
      <vt:lpstr>Goodwill_and_Intangible_Assets5</vt:lpstr>
      <vt:lpstr>Accrued_Expenses_and_Other_Cur2</vt:lpstr>
      <vt:lpstr>Accrued_Expenses_and_Other_Cur3</vt:lpstr>
      <vt:lpstr>Capital_Lease_Obligations_Addi</vt:lpstr>
      <vt:lpstr>Capital_Lease_Obligations_Sche</vt:lpstr>
      <vt:lpstr>Debt_Summary_of_Longterm_Debt_</vt:lpstr>
      <vt:lpstr>Debt_Additional_Information_De</vt:lpstr>
      <vt:lpstr>Income_Taxes_Summary_of_Income</vt:lpstr>
      <vt:lpstr>Income_Taxes_Additional_Inform</vt:lpstr>
      <vt:lpstr>Shareholders_Equity_Additional</vt:lpstr>
      <vt:lpstr>Commitments_and_Contingencies_</vt:lpstr>
      <vt:lpstr>Guarantor_Financial_Statements2</vt:lpstr>
      <vt:lpstr>Guarantor_Financial_Statements3</vt:lpstr>
      <vt:lpstr>Guarantor_Financial_Statements4</vt:lpstr>
      <vt:lpstr>Guarantor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18:12Z</dcterms:created>
  <dcterms:modified xsi:type="dcterms:W3CDTF">2014-11-17T21:18:12Z</dcterms:modified>
</cp:coreProperties>
</file>